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t Cash " sheetId="9" state="visible" r:id="rId9"/>
    <sheet xmlns:r="http://schemas.openxmlformats.org/officeDocument/2006/relationships" name="Significant accounting policies" sheetId="10" state="visible" r:id="rId10"/>
    <sheet xmlns:r="http://schemas.openxmlformats.org/officeDocument/2006/relationships" name="Changes in accounting policies," sheetId="11" state="visible" r:id="rId11"/>
    <sheet xmlns:r="http://schemas.openxmlformats.org/officeDocument/2006/relationships" name="Segment reporting" sheetId="12" state="visible" r:id="rId12"/>
    <sheet xmlns:r="http://schemas.openxmlformats.org/officeDocument/2006/relationships" name="Net interest income" sheetId="13" state="visible" r:id="rId13"/>
    <sheet xmlns:r="http://schemas.openxmlformats.org/officeDocument/2006/relationships" name="Net fee and commission income" sheetId="14" state="visible" r:id="rId14"/>
    <sheet xmlns:r="http://schemas.openxmlformats.org/officeDocument/2006/relationships" name="Other income" sheetId="15" state="visible" r:id="rId15"/>
    <sheet xmlns:r="http://schemas.openxmlformats.org/officeDocument/2006/relationships" name="Personnel expenses" sheetId="16" state="visible" r:id="rId16"/>
    <sheet xmlns:r="http://schemas.openxmlformats.org/officeDocument/2006/relationships" name="General and administrative expe" sheetId="17" state="visible" r:id="rId17"/>
    <sheet xmlns:r="http://schemas.openxmlformats.org/officeDocument/2006/relationships" name="Income taxes" sheetId="18" state="visible" r:id="rId18"/>
    <sheet xmlns:r="http://schemas.openxmlformats.org/officeDocument/2006/relationships" name="Earnings per share (EPS) and sh" sheetId="19" state="visible" r:id="rId19"/>
    <sheet xmlns:r="http://schemas.openxmlformats.org/officeDocument/2006/relationships" name="Expected credit loss measuremen" sheetId="20" state="visible" r:id="rId20"/>
    <sheet xmlns:r="http://schemas.openxmlformats.org/officeDocument/2006/relationships" name="Fair value measurement" sheetId="21" state="visible" r:id="rId21"/>
    <sheet xmlns:r="http://schemas.openxmlformats.org/officeDocument/2006/relationships" name="Derivative instruments" sheetId="22" state="visible" r:id="rId22"/>
    <sheet xmlns:r="http://schemas.openxmlformats.org/officeDocument/2006/relationships" name="Other assets and liabilities" sheetId="23" state="visible" r:id="rId23"/>
    <sheet xmlns:r="http://schemas.openxmlformats.org/officeDocument/2006/relationships" name="Debt issued designated at fair " sheetId="24" state="visible" r:id="rId24"/>
    <sheet xmlns:r="http://schemas.openxmlformats.org/officeDocument/2006/relationships" name="Debt issued measured at amortiz" sheetId="25" state="visible" r:id="rId25"/>
    <sheet xmlns:r="http://schemas.openxmlformats.org/officeDocument/2006/relationships" name="Provisions" sheetId="26" state="visible" r:id="rId26"/>
    <sheet xmlns:r="http://schemas.openxmlformats.org/officeDocument/2006/relationships" name="Litigation, regulatory and simi" sheetId="27" state="visible" r:id="rId27"/>
    <sheet xmlns:r="http://schemas.openxmlformats.org/officeDocument/2006/relationships" name="Guarantees, commitments and for" sheetId="28" state="visible" r:id="rId28"/>
    <sheet xmlns:r="http://schemas.openxmlformats.org/officeDocument/2006/relationships" name="Currency translation rates" sheetId="29" state="visible" r:id="rId29"/>
    <sheet xmlns:r="http://schemas.openxmlformats.org/officeDocument/2006/relationships" name="Significant accounting polici_2" sheetId="30" state="visible" r:id="rId30"/>
    <sheet xmlns:r="http://schemas.openxmlformats.org/officeDocument/2006/relationships" name="Segment reporting (Tables)" sheetId="31" state="visible" r:id="rId31"/>
    <sheet xmlns:r="http://schemas.openxmlformats.org/officeDocument/2006/relationships" name="Net interest income (Tables)" sheetId="32" state="visible" r:id="rId32"/>
    <sheet xmlns:r="http://schemas.openxmlformats.org/officeDocument/2006/relationships" name="Net fee and commission income (" sheetId="33" state="visible" r:id="rId33"/>
    <sheet xmlns:r="http://schemas.openxmlformats.org/officeDocument/2006/relationships" name="Other income (Tables)" sheetId="34" state="visible" r:id="rId34"/>
    <sheet xmlns:r="http://schemas.openxmlformats.org/officeDocument/2006/relationships" name="Personnel expenses (Tables)" sheetId="35" state="visible" r:id="rId35"/>
    <sheet xmlns:r="http://schemas.openxmlformats.org/officeDocument/2006/relationships" name="General and administrative ex_2" sheetId="36" state="visible" r:id="rId36"/>
    <sheet xmlns:r="http://schemas.openxmlformats.org/officeDocument/2006/relationships" name="Earnings per share (EPS) and _2" sheetId="37" state="visible" r:id="rId37"/>
    <sheet xmlns:r="http://schemas.openxmlformats.org/officeDocument/2006/relationships" name="Expected credit loss measurem_2" sheetId="38" state="visible" r:id="rId38"/>
    <sheet xmlns:r="http://schemas.openxmlformats.org/officeDocument/2006/relationships" name="Fair value measurement (Tables)" sheetId="39" state="visible" r:id="rId39"/>
    <sheet xmlns:r="http://schemas.openxmlformats.org/officeDocument/2006/relationships" name="Derivative instruments (Tables)" sheetId="40" state="visible" r:id="rId40"/>
    <sheet xmlns:r="http://schemas.openxmlformats.org/officeDocument/2006/relationships" name="Other assets and liabilities (T" sheetId="41" state="visible" r:id="rId41"/>
    <sheet xmlns:r="http://schemas.openxmlformats.org/officeDocument/2006/relationships" name="Debt issued designated at fai_2" sheetId="42" state="visible" r:id="rId42"/>
    <sheet xmlns:r="http://schemas.openxmlformats.org/officeDocument/2006/relationships" name="Debt issued measured at amort_2" sheetId="43" state="visible" r:id="rId43"/>
    <sheet xmlns:r="http://schemas.openxmlformats.org/officeDocument/2006/relationships" name="Provisions and contingent liabi" sheetId="44" state="visible" r:id="rId44"/>
    <sheet xmlns:r="http://schemas.openxmlformats.org/officeDocument/2006/relationships" name="Litigation, regulatory and si_2" sheetId="45" state="visible" r:id="rId45"/>
    <sheet xmlns:r="http://schemas.openxmlformats.org/officeDocument/2006/relationships" name="Guarantees, commitments and f_2" sheetId="46" state="visible" r:id="rId46"/>
    <sheet xmlns:r="http://schemas.openxmlformats.org/officeDocument/2006/relationships" name="Currency translation rates (Tab" sheetId="47" state="visible" r:id="rId47"/>
    <sheet xmlns:r="http://schemas.openxmlformats.org/officeDocument/2006/relationships" name="Adoption of hedge accounting re" sheetId="48" state="visible" r:id="rId48"/>
    <sheet xmlns:r="http://schemas.openxmlformats.org/officeDocument/2006/relationships" name="Segment reporting (Narrative) (" sheetId="49" state="visible" r:id="rId49"/>
    <sheet xmlns:r="http://schemas.openxmlformats.org/officeDocument/2006/relationships" name="Segment reporting (Detail)" sheetId="50" state="visible" r:id="rId50"/>
    <sheet xmlns:r="http://schemas.openxmlformats.org/officeDocument/2006/relationships" name="Net interest income (Detail)" sheetId="51" state="visible" r:id="rId51"/>
    <sheet xmlns:r="http://schemas.openxmlformats.org/officeDocument/2006/relationships" name="Net fee and commission income_2" sheetId="52" state="visible" r:id="rId52"/>
    <sheet xmlns:r="http://schemas.openxmlformats.org/officeDocument/2006/relationships" name="Other income (Detail)" sheetId="53" state="visible" r:id="rId53"/>
    <sheet xmlns:r="http://schemas.openxmlformats.org/officeDocument/2006/relationships" name="Personnel expenses (Detail)" sheetId="54" state="visible" r:id="rId54"/>
    <sheet xmlns:r="http://schemas.openxmlformats.org/officeDocument/2006/relationships" name="General and administrative ex_3" sheetId="55" state="visible" r:id="rId55"/>
    <sheet xmlns:r="http://schemas.openxmlformats.org/officeDocument/2006/relationships" name="Income taxes (Narrative) (Detai" sheetId="56" state="visible" r:id="rId56"/>
    <sheet xmlns:r="http://schemas.openxmlformats.org/officeDocument/2006/relationships" name="Earnings per share (EPS) and _3" sheetId="57" state="visible" r:id="rId57"/>
    <sheet xmlns:r="http://schemas.openxmlformats.org/officeDocument/2006/relationships" name="Expected credit loss measurem_3" sheetId="58" state="visible" r:id="rId58"/>
    <sheet xmlns:r="http://schemas.openxmlformats.org/officeDocument/2006/relationships" name="Expected credit loss measurem_4" sheetId="59" state="visible" r:id="rId59"/>
    <sheet xmlns:r="http://schemas.openxmlformats.org/officeDocument/2006/relationships" name="Expected credit loss measurem_5" sheetId="60" state="visible" r:id="rId60"/>
    <sheet xmlns:r="http://schemas.openxmlformats.org/officeDocument/2006/relationships" name="Expected credit loss measurem_6" sheetId="61" state="visible" r:id="rId61"/>
    <sheet xmlns:r="http://schemas.openxmlformats.org/officeDocument/2006/relationships" name="Expected credit loss measurem_7" sheetId="62" state="visible" r:id="rId62"/>
    <sheet xmlns:r="http://schemas.openxmlformats.org/officeDocument/2006/relationships" name="Expected credit loss measurem_8" sheetId="63" state="visible" r:id="rId63"/>
    <sheet xmlns:r="http://schemas.openxmlformats.org/officeDocument/2006/relationships" name="Expected credit loss measurem_9" sheetId="64" state="visible" r:id="rId64"/>
    <sheet xmlns:r="http://schemas.openxmlformats.org/officeDocument/2006/relationships" name="FVM - Fair value hierarchy - As" sheetId="65" state="visible" r:id="rId65"/>
    <sheet xmlns:r="http://schemas.openxmlformats.org/officeDocument/2006/relationships" name="FVM - Fair value hierarchy - Li" sheetId="66" state="visible" r:id="rId66"/>
    <sheet xmlns:r="http://schemas.openxmlformats.org/officeDocument/2006/relationships" name="FVM - Valuation adjustments_ De" sheetId="67" state="visible" r:id="rId67"/>
    <sheet xmlns:r="http://schemas.openxmlformats.org/officeDocument/2006/relationships" name="FVM - Transfers between Level 1" sheetId="68" state="visible" r:id="rId68"/>
    <sheet xmlns:r="http://schemas.openxmlformats.org/officeDocument/2006/relationships" name="FVM - Valuation adjustments_ Ow" sheetId="69" state="visible" r:id="rId69"/>
    <sheet xmlns:r="http://schemas.openxmlformats.org/officeDocument/2006/relationships" name="FVM - Valuation adjustments_ Va" sheetId="70" state="visible" r:id="rId70"/>
    <sheet xmlns:r="http://schemas.openxmlformats.org/officeDocument/2006/relationships" name="FVM - Level 3 instruments_ Valu" sheetId="71" state="visible" r:id="rId71"/>
    <sheet xmlns:r="http://schemas.openxmlformats.org/officeDocument/2006/relationships" name="FVM - Level 3 instruments_ Sens" sheetId="72" state="visible" r:id="rId72"/>
    <sheet xmlns:r="http://schemas.openxmlformats.org/officeDocument/2006/relationships" name="FVM - Movements of level 3 inst" sheetId="73" state="visible" r:id="rId73"/>
    <sheet xmlns:r="http://schemas.openxmlformats.org/officeDocument/2006/relationships" name="FVM - Movements of level 3 in_2" sheetId="74" state="visible" r:id="rId74"/>
    <sheet xmlns:r="http://schemas.openxmlformats.org/officeDocument/2006/relationships" name="FVM - Movements of level 3 in_3" sheetId="75" state="visible" r:id="rId75"/>
    <sheet xmlns:r="http://schemas.openxmlformats.org/officeDocument/2006/relationships" name="FVM - Financial instruments not" sheetId="76" state="visible" r:id="rId76"/>
    <sheet xmlns:r="http://schemas.openxmlformats.org/officeDocument/2006/relationships" name="FVM - Financial instruments n_2" sheetId="77" state="visible" r:id="rId77"/>
    <sheet xmlns:r="http://schemas.openxmlformats.org/officeDocument/2006/relationships" name="Derivative instruments (Narrati" sheetId="78" state="visible" r:id="rId78"/>
    <sheet xmlns:r="http://schemas.openxmlformats.org/officeDocument/2006/relationships" name="Derivative instruments (Detail)" sheetId="79" state="visible" r:id="rId79"/>
    <sheet xmlns:r="http://schemas.openxmlformats.org/officeDocument/2006/relationships" name="Offsetting financial assets (De" sheetId="80" state="visible" r:id="rId80"/>
    <sheet xmlns:r="http://schemas.openxmlformats.org/officeDocument/2006/relationships" name="Offsetting financial liabilitie" sheetId="81" state="visible" r:id="rId81"/>
    <sheet xmlns:r="http://schemas.openxmlformats.org/officeDocument/2006/relationships" name="Other financial assets measured" sheetId="82" state="visible" r:id="rId82"/>
    <sheet xmlns:r="http://schemas.openxmlformats.org/officeDocument/2006/relationships" name="Other non-financial assets (Det" sheetId="83" state="visible" r:id="rId83"/>
    <sheet xmlns:r="http://schemas.openxmlformats.org/officeDocument/2006/relationships" name="Other financial liabilities mea" sheetId="84" state="visible" r:id="rId84"/>
    <sheet xmlns:r="http://schemas.openxmlformats.org/officeDocument/2006/relationships" name="Other financial liabilities des" sheetId="85" state="visible" r:id="rId85"/>
    <sheet xmlns:r="http://schemas.openxmlformats.org/officeDocument/2006/relationships" name="Other non-financial liabilities" sheetId="86" state="visible" r:id="rId86"/>
    <sheet xmlns:r="http://schemas.openxmlformats.org/officeDocument/2006/relationships" name="Debt issued designated at fai_3" sheetId="87" state="visible" r:id="rId87"/>
    <sheet xmlns:r="http://schemas.openxmlformats.org/officeDocument/2006/relationships" name="Debt issued measured at amort_3" sheetId="88" state="visible" r:id="rId88"/>
    <sheet xmlns:r="http://schemas.openxmlformats.org/officeDocument/2006/relationships" name="Provisions (Detail)" sheetId="89" state="visible" r:id="rId89"/>
    <sheet xmlns:r="http://schemas.openxmlformats.org/officeDocument/2006/relationships" name="Provisions (Narrative) (Detail)" sheetId="90" state="visible" r:id="rId90"/>
    <sheet xmlns:r="http://schemas.openxmlformats.org/officeDocument/2006/relationships" name="Provisions - additional informa" sheetId="91" state="visible" r:id="rId91"/>
    <sheet xmlns:r="http://schemas.openxmlformats.org/officeDocument/2006/relationships" name="Provisions - additional infor_2" sheetId="92" state="visible" r:id="rId92"/>
    <sheet xmlns:r="http://schemas.openxmlformats.org/officeDocument/2006/relationships" name="Litigation, regulatory and si_3" sheetId="93" state="visible" r:id="rId93"/>
    <sheet xmlns:r="http://schemas.openxmlformats.org/officeDocument/2006/relationships" name="Litigation, regulatory and si_4" sheetId="94" state="visible" r:id="rId94"/>
    <sheet xmlns:r="http://schemas.openxmlformats.org/officeDocument/2006/relationships" name="Litigation, regulatory and si_5" sheetId="95" state="visible" r:id="rId95"/>
    <sheet xmlns:r="http://schemas.openxmlformats.org/officeDocument/2006/relationships" name="Litigation, regulatory and si_6" sheetId="96" state="visible" r:id="rId96"/>
    <sheet xmlns:r="http://schemas.openxmlformats.org/officeDocument/2006/relationships" name="Guarantees, commitments and f_3" sheetId="97" state="visible" r:id="rId97"/>
    <sheet xmlns:r="http://schemas.openxmlformats.org/officeDocument/2006/relationships" name="Currency translation rates (Det" sheetId="98" state="visible" r:id="rId98"/>
    <sheet xmlns:r="http://schemas.openxmlformats.org/officeDocument/2006/relationships" name="Supplemental guarantor consolid" sheetId="99" state="visible" r:id="rId99"/>
    <sheet xmlns:r="http://schemas.openxmlformats.org/officeDocument/2006/relationships" name="Supplemental guarantor consol_2" sheetId="100" state="visible" r:id="rId100"/>
    <sheet xmlns:r="http://schemas.openxmlformats.org/officeDocument/2006/relationships" name="Supplemental guarantor consol_3" sheetId="101" state="visible" r:id="rId101"/>
    <sheet xmlns:r="http://schemas.openxmlformats.org/officeDocument/2006/relationships" name="Supplemental guarantor consol_4"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SFr &quot;#,##0.0_);_(&quot;SFr &quot;(#,##0.0)"/>
    <numFmt numFmtId="168" formatCode="#,##0.000_);(#,##0.000)"/>
    <numFmt numFmtId="169" formatCode="#,##0.0000_);(#,##0.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Entity Information [Line Items]</t>
        </is>
      </c>
    </row>
    <row r="4">
      <c r="A4" s="4" t="inlineStr">
        <is>
          <t>Entity registrant name</t>
        </is>
      </c>
      <c r="B4" s="4" t="inlineStr">
        <is>
          <t>UBS Group AG</t>
        </is>
      </c>
    </row>
    <row r="5">
      <c r="A5" s="4" t="inlineStr">
        <is>
          <t>Entity central index key</t>
        </is>
      </c>
      <c r="B5" s="4" t="inlineStr">
        <is>
          <t>000161052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t>
        </is>
      </c>
      <c r="B1" s="2" t="inlineStr">
        <is>
          <t>3 Months Ended</t>
        </is>
      </c>
    </row>
    <row r="2">
      <c r="B2" s="2" t="inlineStr">
        <is>
          <t>Jun. 30, 2020</t>
        </is>
      </c>
    </row>
    <row r="3">
      <c r="A3" s="3" t="inlineStr">
        <is>
          <t>Disclosure Significant Accounting Policies [Line Items]</t>
        </is>
      </c>
    </row>
    <row r="4">
      <c r="A4" s="4" t="inlineStr">
        <is>
          <t>Significant accounting policies</t>
        </is>
      </c>
      <c r="B4" s="4" t="inlineStr">
        <is>
          <t>Note 1 Basis of accounting Basis of preparation The consolidated financial statements (the financial statements) of UBS Group AG and its subsidiaries (together, “UBS” or the “Group”) are prepared in accordance with International Financial Reporting Standards (IFRS), as issued by the International Accounting Standards B oard ( the IASB), and are presented in US dollars (USD), which is also the functional currency of UBS Group AG, UBS AG’s Head Office, UBS’s US-based operations and UBS AG London Branch . These interim financial statements are prepared in accordance with IAS 34, Interim Financial Reporting . In preparing these interim financial statements, the same accounting policies and methods of computation have been applied as in the UBS Group AG consolidated annual financial statements for the period ended 31 December 201 9, except for the changes described in this Note. These interim financial statements are unaudited and should be read in conjunction with UBS Group AG’s audited consolidated financial statements included in the Annual Report 2019. In the opinion of managem ent, all necessary adjustments were made for a fair presentation of the Group’s financial position, results of operations and cash flows. Preparation of these interim financial statements requires management to make estimates and assumptions that affect t he reported amounts of assets, liabilities, income, expenses and disclosures of contingent assets and liabilities. These estimates and assumptions are based on the best available information. Actual results in the future could differ from such estimates an d such differences may be material to the financial statements. Revisions to estimates, based on regular reviews, are recognized in the period in which they occur. For more information about areas of estimation uncertainty that are considered to require cr itical judgment, refer to “Note 1a Significant accounting policies” in the “Consolidated financial statements” section of the Annual Report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Condensed Statement Of Income Captions [Line Items]</t>
        </is>
      </c>
    </row>
    <row r="4">
      <c r="A4" s="4" t="inlineStr">
        <is>
          <t>Net profit / (loss)</t>
        </is>
      </c>
      <c r="B4" s="5" t="n">
        <v>1236</v>
      </c>
      <c r="C4" s="5" t="n">
        <v>1598</v>
      </c>
      <c r="D4" s="5" t="n">
        <v>1393</v>
      </c>
      <c r="E4" s="5" t="n">
        <v>2833</v>
      </c>
      <c r="F4" s="5" t="n">
        <v>2532</v>
      </c>
    </row>
    <row r="5">
      <c r="A5" s="4" t="inlineStr">
        <is>
          <t>Total other comprehensive income that may be reclassified to the income statement, net of tax</t>
        </is>
      </c>
      <c r="B5" s="6" t="n">
        <v>345</v>
      </c>
      <c r="C5" s="6" t="n">
        <v>1515</v>
      </c>
      <c r="D5" s="6" t="n">
        <v>1006</v>
      </c>
      <c r="E5" s="6" t="n">
        <v>1860</v>
      </c>
      <c r="F5" s="6" t="n">
        <v>1399</v>
      </c>
    </row>
    <row r="6">
      <c r="A6" s="4" t="inlineStr">
        <is>
          <t>Defined benefit plans, net of tax</t>
        </is>
      </c>
      <c r="E6" s="6" t="n">
        <v>-347</v>
      </c>
      <c r="F6" s="6" t="n">
        <v>-171</v>
      </c>
    </row>
    <row r="7">
      <c r="A7" s="4" t="inlineStr">
        <is>
          <t>Own credit on financial liabilities designated at fair value, net of tax</t>
        </is>
      </c>
      <c r="E7" s="6" t="n">
        <v>62</v>
      </c>
      <c r="F7" s="6" t="n">
        <v>-246</v>
      </c>
    </row>
    <row r="8">
      <c r="A8" s="4" t="inlineStr">
        <is>
          <t>Total other comprehensive income that will not be reclassified to the income statement, net of tax</t>
        </is>
      </c>
      <c r="B8" s="6" t="n">
        <v>-1371</v>
      </c>
      <c r="C8" s="6" t="n">
        <v>1082</v>
      </c>
      <c r="D8" s="6" t="n">
        <v>74</v>
      </c>
      <c r="E8" s="6" t="n">
        <v>-289</v>
      </c>
      <c r="F8" s="6" t="n">
        <v>-419</v>
      </c>
    </row>
    <row r="9">
      <c r="A9" s="4" t="inlineStr">
        <is>
          <t>Total other comprehensive income</t>
        </is>
      </c>
      <c r="B9" s="6" t="n">
        <v>-1026</v>
      </c>
      <c r="C9" s="6" t="n">
        <v>2597</v>
      </c>
      <c r="D9" s="6" t="n">
        <v>1080</v>
      </c>
      <c r="E9" s="6" t="n">
        <v>1571</v>
      </c>
      <c r="F9" s="6" t="n">
        <v>980</v>
      </c>
    </row>
    <row r="10">
      <c r="A10" s="4" t="inlineStr">
        <is>
          <t>Total comprehensive income</t>
        </is>
      </c>
      <c r="B10" s="6" t="n">
        <v>209</v>
      </c>
      <c r="C10" s="6" t="n">
        <v>4195</v>
      </c>
      <c r="D10" s="6" t="n">
        <v>2473</v>
      </c>
      <c r="E10" s="6" t="n">
        <v>4404</v>
      </c>
      <c r="F10" s="6" t="n">
        <v>3512</v>
      </c>
    </row>
    <row r="11">
      <c r="A11" s="4" t="inlineStr">
        <is>
          <t>Comprehensive income attributable to shareholders</t>
        </is>
      </c>
    </row>
    <row r="12">
      <c r="A12" s="3" t="inlineStr">
        <is>
          <t>Condensed Statement Of Income Captions [Line Items]</t>
        </is>
      </c>
    </row>
    <row r="13">
      <c r="A13" s="4" t="inlineStr">
        <is>
          <t>Net profit / (loss)</t>
        </is>
      </c>
      <c r="E13" s="6" t="n">
        <v>2827</v>
      </c>
      <c r="F13" s="6" t="n">
        <v>2533</v>
      </c>
    </row>
    <row r="14">
      <c r="A14" s="4" t="inlineStr">
        <is>
          <t>Foreign currency translation, net of tax</t>
        </is>
      </c>
      <c r="B14" s="6" t="n">
        <v>261</v>
      </c>
      <c r="C14" s="6" t="n">
        <v>-145</v>
      </c>
      <c r="D14" s="6" t="n">
        <v>168</v>
      </c>
      <c r="E14" s="6" t="n">
        <v>116</v>
      </c>
      <c r="F14" s="6" t="n">
        <v>40</v>
      </c>
    </row>
    <row r="15">
      <c r="A15" s="4" t="inlineStr">
        <is>
          <t>Financial assets measured at fair value through other comprehensive income, net of tax</t>
        </is>
      </c>
      <c r="B15" s="6" t="n">
        <v>1</v>
      </c>
      <c r="C15" s="6" t="n">
        <v>147</v>
      </c>
      <c r="D15" s="6" t="n">
        <v>65</v>
      </c>
      <c r="E15" s="6" t="n">
        <v>149</v>
      </c>
      <c r="F15" s="6" t="n">
        <v>128</v>
      </c>
    </row>
    <row r="16">
      <c r="A16" s="4" t="inlineStr">
        <is>
          <t>Cash flow hedges, net of tax</t>
        </is>
      </c>
      <c r="B16" s="6" t="n">
        <v>95</v>
      </c>
      <c r="C16" s="6" t="n">
        <v>1505</v>
      </c>
      <c r="D16" s="6" t="n">
        <v>773</v>
      </c>
      <c r="E16" s="6" t="n">
        <v>1600</v>
      </c>
      <c r="F16" s="6" t="n">
        <v>1232</v>
      </c>
    </row>
    <row r="17">
      <c r="A17" s="4" t="inlineStr">
        <is>
          <t>Cost of hedging, net of tax</t>
        </is>
      </c>
      <c r="B17" s="6" t="n">
        <v>-13</v>
      </c>
      <c r="C17" s="6" t="n">
        <v>8</v>
      </c>
      <c r="E17" s="6" t="n">
        <v>-4</v>
      </c>
    </row>
    <row r="18">
      <c r="A18" s="4" t="inlineStr">
        <is>
          <t>Total other comprehensive income that may be reclassified to the income statement, net of tax</t>
        </is>
      </c>
      <c r="B18" s="6" t="n">
        <v>345</v>
      </c>
      <c r="C18" s="6" t="n">
        <v>1515</v>
      </c>
      <c r="D18" s="6" t="n">
        <v>1006</v>
      </c>
      <c r="E18" s="6" t="n">
        <v>1860</v>
      </c>
      <c r="F18" s="6" t="n">
        <v>1399</v>
      </c>
    </row>
    <row r="19">
      <c r="A19" s="4" t="inlineStr">
        <is>
          <t>Defined benefit plans, net of tax</t>
        </is>
      </c>
      <c r="B19" s="6" t="n">
        <v>-500</v>
      </c>
      <c r="C19" s="6" t="n">
        <v>153</v>
      </c>
      <c r="D19" s="6" t="n">
        <v>8</v>
      </c>
      <c r="E19" s="6" t="n">
        <v>-347</v>
      </c>
      <c r="F19" s="6" t="n">
        <v>-171</v>
      </c>
    </row>
    <row r="20">
      <c r="A20" s="4" t="inlineStr">
        <is>
          <t>Own credit on financial liabilities designated at fair value, net of tax</t>
        </is>
      </c>
      <c r="B20" s="6" t="n">
        <v>-872</v>
      </c>
      <c r="C20" s="6" t="n">
        <v>934</v>
      </c>
      <c r="D20" s="6" t="n">
        <v>72</v>
      </c>
      <c r="E20" s="6" t="n">
        <v>62</v>
      </c>
      <c r="F20" s="6" t="n">
        <v>-246</v>
      </c>
    </row>
    <row r="21">
      <c r="A21" s="4" t="inlineStr">
        <is>
          <t>Total other comprehensive income that will not be reclassified to the income statement, net of tax</t>
        </is>
      </c>
      <c r="B21" s="6" t="n">
        <v>-1372</v>
      </c>
      <c r="C21" s="6" t="n">
        <v>1086</v>
      </c>
      <c r="D21" s="6" t="n">
        <v>80</v>
      </c>
      <c r="E21" s="6" t="n">
        <v>-286</v>
      </c>
      <c r="F21" s="6" t="n">
        <v>-417</v>
      </c>
    </row>
    <row r="22">
      <c r="A22" s="4" t="inlineStr">
        <is>
          <t>Total other comprehensive income</t>
        </is>
      </c>
      <c r="B22" s="6" t="n">
        <v>-1027</v>
      </c>
      <c r="C22" s="6" t="n">
        <v>2602</v>
      </c>
      <c r="D22" s="6" t="n">
        <v>1086</v>
      </c>
      <c r="E22" s="6" t="n">
        <v>1575</v>
      </c>
      <c r="F22" s="6" t="n">
        <v>982</v>
      </c>
    </row>
    <row r="23">
      <c r="A23" s="4" t="inlineStr">
        <is>
          <t>Total comprehensive income</t>
        </is>
      </c>
      <c r="B23" s="6" t="n">
        <v>205</v>
      </c>
      <c r="C23" s="6" t="n">
        <v>4197</v>
      </c>
      <c r="D23" s="6" t="n">
        <v>2478</v>
      </c>
      <c r="E23" s="6" t="n">
        <v>4402</v>
      </c>
      <c r="F23" s="6" t="n">
        <v>3515</v>
      </c>
    </row>
    <row r="24">
      <c r="A24" s="4" t="inlineStr">
        <is>
          <t>Comprehensive income attributable to non-controlling interests</t>
        </is>
      </c>
    </row>
    <row r="25">
      <c r="A25" s="3" t="inlineStr">
        <is>
          <t>Condensed Statement Of Income Captions [Line Items]</t>
        </is>
      </c>
    </row>
    <row r="26">
      <c r="A26" s="4" t="inlineStr">
        <is>
          <t>Net profit / (loss)</t>
        </is>
      </c>
      <c r="E26" s="6" t="n">
        <v>6</v>
      </c>
      <c r="F26" s="6" t="n">
        <v>-1</v>
      </c>
    </row>
    <row r="27">
      <c r="A27" s="4" t="inlineStr">
        <is>
          <t>Foreign currency translation, net of tax</t>
        </is>
      </c>
      <c r="B27" s="6" t="n">
        <v>1</v>
      </c>
      <c r="C27" s="6" t="n">
        <v>-5</v>
      </c>
      <c r="D27" s="6" t="n">
        <v>-6</v>
      </c>
      <c r="E27" s="6" t="n">
        <v>-4</v>
      </c>
      <c r="F27" s="6" t="n">
        <v>-2</v>
      </c>
    </row>
    <row r="28">
      <c r="A28" s="4" t="inlineStr">
        <is>
          <t>Total other comprehensive income that will not be reclassified to the income statement, net of tax</t>
        </is>
      </c>
      <c r="B28" s="6" t="n">
        <v>1</v>
      </c>
      <c r="C28" s="6" t="n">
        <v>-5</v>
      </c>
      <c r="D28" s="6" t="n">
        <v>-6</v>
      </c>
      <c r="E28" s="6" t="n">
        <v>-4</v>
      </c>
      <c r="F28" s="6" t="n">
        <v>-2</v>
      </c>
    </row>
    <row r="29">
      <c r="A29" s="4" t="inlineStr">
        <is>
          <t>Total other comprehensive income</t>
        </is>
      </c>
      <c r="B29" s="6" t="n">
        <v>1</v>
      </c>
      <c r="C29" s="6" t="n">
        <v>-5</v>
      </c>
      <c r="D29" s="6" t="n">
        <v>-6</v>
      </c>
      <c r="E29" s="6" t="n">
        <v>-4</v>
      </c>
      <c r="F29" s="6" t="n">
        <v>-2</v>
      </c>
    </row>
    <row r="30">
      <c r="A30" s="4" t="inlineStr">
        <is>
          <t>Total comprehensive income</t>
        </is>
      </c>
      <c r="B30" s="5" t="n">
        <v>4</v>
      </c>
      <c r="C30" s="5" t="n">
        <v>-2</v>
      </c>
      <c r="D30" s="5" t="n">
        <v>-5</v>
      </c>
      <c r="E30" s="5" t="n">
        <v>3</v>
      </c>
      <c r="F30" s="5" t="n">
        <v>-3</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pplemental guarantor consolidated balance sheet (Detail) - USD ($) $ in Millions</t>
        </is>
      </c>
      <c r="C1" s="2" t="inlineStr">
        <is>
          <t>Jun. 30, 2020</t>
        </is>
      </c>
      <c r="D1" s="2" t="inlineStr">
        <is>
          <t>Mar. 31, 2020</t>
        </is>
      </c>
      <c r="E1" s="2" t="inlineStr">
        <is>
          <t>Dec. 31, 2019</t>
        </is>
      </c>
      <c r="F1" s="2" t="inlineStr">
        <is>
          <t>Jun. 30, 2019</t>
        </is>
      </c>
      <c r="G1" s="2" t="inlineStr">
        <is>
          <t>Dec. 31, 2018</t>
        </is>
      </c>
    </row>
    <row r="2">
      <c r="A2" s="3" t="inlineStr">
        <is>
          <t>Assets</t>
        </is>
      </c>
    </row>
    <row r="3">
      <c r="A3" s="4" t="inlineStr">
        <is>
          <t>Cash and balances at central banks</t>
        </is>
      </c>
      <c r="C3" s="5" t="n">
        <v>149549</v>
      </c>
      <c r="D3" s="5" t="n">
        <v>139258</v>
      </c>
      <c r="E3" s="5" t="n">
        <v>107068</v>
      </c>
    </row>
    <row r="4">
      <c r="A4" s="4" t="inlineStr">
        <is>
          <t>Loans and advances to banks</t>
        </is>
      </c>
      <c r="C4" s="6" t="n">
        <v>15633</v>
      </c>
      <c r="D4" s="6" t="n">
        <v>16972</v>
      </c>
      <c r="E4" s="6" t="n">
        <v>12447</v>
      </c>
    </row>
    <row r="5">
      <c r="A5" s="4" t="inlineStr">
        <is>
          <t>Receivables from securities financing transactions</t>
        </is>
      </c>
      <c r="C5" s="6" t="n">
        <v>85271</v>
      </c>
      <c r="D5" s="6" t="n">
        <v>89648</v>
      </c>
      <c r="E5" s="6" t="n">
        <v>84245</v>
      </c>
    </row>
    <row r="6">
      <c r="A6" s="4" t="inlineStr">
        <is>
          <t>Cash collateral receivables on derivative instruments</t>
        </is>
      </c>
      <c r="C6" s="6" t="n">
        <v>30846</v>
      </c>
      <c r="D6" s="6" t="n">
        <v>39545</v>
      </c>
      <c r="E6" s="6" t="n">
        <v>23289</v>
      </c>
    </row>
    <row r="7">
      <c r="A7" s="4" t="inlineStr">
        <is>
          <t>Loans and advances to customers</t>
        </is>
      </c>
      <c r="C7" s="6" t="n">
        <v>344652</v>
      </c>
      <c r="D7" s="6" t="n">
        <v>337551</v>
      </c>
      <c r="E7" s="6" t="n">
        <v>326786</v>
      </c>
    </row>
    <row r="8">
      <c r="A8" s="4" t="inlineStr">
        <is>
          <t>Other financial assets measured at amortized cost</t>
        </is>
      </c>
      <c r="C8" s="6" t="n">
        <v>27253</v>
      </c>
      <c r="D8" s="6" t="n">
        <v>23765</v>
      </c>
      <c r="E8" s="6" t="n">
        <v>22980</v>
      </c>
    </row>
    <row r="9">
      <c r="A9" s="4" t="inlineStr">
        <is>
          <t>Total financial assets measured at amortized cost</t>
        </is>
      </c>
      <c r="C9" s="6" t="n">
        <v>653205</v>
      </c>
      <c r="D9" s="6" t="n">
        <v>646739</v>
      </c>
      <c r="E9" s="6" t="n">
        <v>576815</v>
      </c>
    </row>
    <row r="10">
      <c r="A10" s="4" t="inlineStr">
        <is>
          <t>Financial assets at fair value held for trading</t>
        </is>
      </c>
      <c r="C10" s="6" t="n">
        <v>98046</v>
      </c>
      <c r="D10" s="6" t="n">
        <v>90490</v>
      </c>
      <c r="E10" s="6" t="n">
        <v>127514</v>
      </c>
    </row>
    <row r="11">
      <c r="A11" s="4" t="inlineStr">
        <is>
          <t>of which: assets pledged as collateral that may be sold or repledged by counterparties</t>
        </is>
      </c>
      <c r="C11" s="6" t="n">
        <v>38505</v>
      </c>
      <c r="D11" s="6" t="n">
        <v>31192</v>
      </c>
      <c r="E11" s="6" t="n">
        <v>41285</v>
      </c>
    </row>
    <row r="12">
      <c r="A12" s="4" t="inlineStr">
        <is>
          <t>Derivative financial instruments</t>
        </is>
      </c>
      <c r="B12" s="4" t="inlineStr">
        <is>
          <t>[1],[2],[3]</t>
        </is>
      </c>
      <c r="C12" s="6" t="n">
        <v>152008</v>
      </c>
      <c r="D12" s="6" t="n">
        <v>212982</v>
      </c>
      <c r="E12" s="6" t="n">
        <v>121841</v>
      </c>
    </row>
    <row r="13">
      <c r="A13" s="4" t="inlineStr">
        <is>
          <t>Brokerage receivables</t>
        </is>
      </c>
      <c r="C13" s="6" t="n">
        <v>19848</v>
      </c>
      <c r="D13" s="6" t="n">
        <v>20319</v>
      </c>
      <c r="E13" s="6" t="n">
        <v>18007</v>
      </c>
    </row>
    <row r="14">
      <c r="A14" s="4" t="inlineStr">
        <is>
          <t>Financial assets at fair value not held for trading</t>
        </is>
      </c>
      <c r="C14" s="6" t="n">
        <v>94292</v>
      </c>
      <c r="D14" s="6" t="n">
        <v>82753</v>
      </c>
      <c r="E14" s="6" t="n">
        <v>83944</v>
      </c>
    </row>
    <row r="15">
      <c r="A15" s="4" t="inlineStr">
        <is>
          <t>Total financial assets measured at fair value through profit or loss</t>
        </is>
      </c>
      <c r="C15" s="6" t="n">
        <v>364194</v>
      </c>
      <c r="D15" s="6" t="n">
        <v>406544</v>
      </c>
      <c r="E15" s="6" t="n">
        <v>351307</v>
      </c>
    </row>
    <row r="16">
      <c r="A16" s="4" t="inlineStr">
        <is>
          <t>Financial assets measured at fair value through other comprehensive income</t>
        </is>
      </c>
      <c r="C16" s="6" t="n">
        <v>8624</v>
      </c>
      <c r="D16" s="6" t="n">
        <v>7653</v>
      </c>
      <c r="E16" s="6" t="n">
        <v>6345</v>
      </c>
    </row>
    <row r="17">
      <c r="A17" s="4" t="inlineStr">
        <is>
          <t>Investments in subsidiaries and associates</t>
        </is>
      </c>
      <c r="C17" s="6" t="n">
        <v>1054</v>
      </c>
      <c r="D17" s="6" t="n">
        <v>1042</v>
      </c>
      <c r="E17" s="6" t="n">
        <v>1051</v>
      </c>
    </row>
    <row r="18">
      <c r="A18" s="4" t="inlineStr">
        <is>
          <t>Property, equipment and software</t>
        </is>
      </c>
      <c r="C18" s="6" t="n">
        <v>12875</v>
      </c>
      <c r="D18" s="6" t="n">
        <v>12764</v>
      </c>
      <c r="E18" s="6" t="n">
        <v>12804</v>
      </c>
    </row>
    <row r="19">
      <c r="A19" s="4" t="inlineStr">
        <is>
          <t>Goodwill and intangible assets</t>
        </is>
      </c>
      <c r="C19" s="6" t="n">
        <v>6414</v>
      </c>
      <c r="D19" s="6" t="n">
        <v>6407</v>
      </c>
      <c r="E19" s="6" t="n">
        <v>6469</v>
      </c>
    </row>
    <row r="20">
      <c r="A20" s="4" t="inlineStr">
        <is>
          <t>Deferred tax assets</t>
        </is>
      </c>
      <c r="C20" s="6" t="n">
        <v>9294</v>
      </c>
      <c r="D20" s="6" t="n">
        <v>9316</v>
      </c>
      <c r="E20" s="6" t="n">
        <v>9537</v>
      </c>
    </row>
    <row r="21">
      <c r="A21" s="4" t="inlineStr">
        <is>
          <t>Other non-financial assets</t>
        </is>
      </c>
      <c r="C21" s="6" t="n">
        <v>8177</v>
      </c>
      <c r="D21" s="6" t="n">
        <v>7634</v>
      </c>
      <c r="E21" s="6" t="n">
        <v>7856</v>
      </c>
    </row>
    <row r="22">
      <c r="A22" s="4" t="inlineStr">
        <is>
          <t>Total assets</t>
        </is>
      </c>
      <c r="C22" s="6" t="n">
        <v>1063838</v>
      </c>
      <c r="D22" s="6" t="n">
        <v>1098099</v>
      </c>
      <c r="E22" s="6" t="n">
        <v>972183</v>
      </c>
    </row>
    <row r="23">
      <c r="A23" s="3" t="inlineStr">
        <is>
          <t>Liabilities</t>
        </is>
      </c>
    </row>
    <row r="24">
      <c r="A24" s="4" t="inlineStr">
        <is>
          <t>Amounts due to banks</t>
        </is>
      </c>
      <c r="C24" s="6" t="n">
        <v>12410</v>
      </c>
      <c r="D24" s="6" t="n">
        <v>18822</v>
      </c>
      <c r="E24" s="6" t="n">
        <v>6570</v>
      </c>
    </row>
    <row r="25">
      <c r="A25" s="4" t="inlineStr">
        <is>
          <t>Payables from securities financing transactions</t>
        </is>
      </c>
      <c r="C25" s="6" t="n">
        <v>12019</v>
      </c>
      <c r="D25" s="6" t="n">
        <v>12867</v>
      </c>
      <c r="E25" s="6" t="n">
        <v>7778</v>
      </c>
    </row>
    <row r="26">
      <c r="A26" s="4" t="inlineStr">
        <is>
          <t>Cash collateral payables on derivative instruments</t>
        </is>
      </c>
      <c r="C26" s="6" t="n">
        <v>36882</v>
      </c>
      <c r="D26" s="6" t="n">
        <v>45649</v>
      </c>
      <c r="E26" s="6" t="n">
        <v>31415</v>
      </c>
    </row>
    <row r="27">
      <c r="A27" s="4" t="inlineStr">
        <is>
          <t>Customer deposits</t>
        </is>
      </c>
      <c r="C27" s="6" t="n">
        <v>474254</v>
      </c>
      <c r="D27" s="6" t="n">
        <v>465946</v>
      </c>
      <c r="E27" s="6" t="n">
        <v>448284</v>
      </c>
    </row>
    <row r="28">
      <c r="A28" s="4" t="inlineStr">
        <is>
          <t>Debt issued measured at amortized cost</t>
        </is>
      </c>
      <c r="B28" s="4" t="inlineStr">
        <is>
          <t>[4]</t>
        </is>
      </c>
      <c r="C28" s="6" t="n">
        <v>126744</v>
      </c>
      <c r="D28" s="6" t="n">
        <v>115432</v>
      </c>
      <c r="E28" s="6" t="n">
        <v>110497</v>
      </c>
    </row>
    <row r="29">
      <c r="A29" s="4" t="inlineStr">
        <is>
          <t>Other financial liabilities measured at amortized cost</t>
        </is>
      </c>
      <c r="C29" s="6" t="n">
        <v>9699</v>
      </c>
      <c r="D29" s="6" t="n">
        <v>9934</v>
      </c>
      <c r="E29" s="6" t="n">
        <v>9712</v>
      </c>
    </row>
    <row r="30">
      <c r="A30" s="4" t="inlineStr">
        <is>
          <t>Total financial liabilities measured at amortized cost</t>
        </is>
      </c>
      <c r="C30" s="6" t="n">
        <v>672007</v>
      </c>
      <c r="D30" s="6" t="n">
        <v>668649</v>
      </c>
      <c r="E30" s="6" t="n">
        <v>614256</v>
      </c>
    </row>
    <row r="31">
      <c r="A31" s="4" t="inlineStr">
        <is>
          <t>Financial liabilities at fair value held for trading</t>
        </is>
      </c>
      <c r="C31" s="6" t="n">
        <v>34426</v>
      </c>
      <c r="D31" s="6" t="n">
        <v>32571</v>
      </c>
      <c r="E31" s="6" t="n">
        <v>30591</v>
      </c>
    </row>
    <row r="32">
      <c r="A32" s="4" t="inlineStr">
        <is>
          <t>Derivative financial instruments</t>
        </is>
      </c>
      <c r="B32" s="4" t="inlineStr">
        <is>
          <t>[1],[2],[3]</t>
        </is>
      </c>
      <c r="C32" s="6" t="n">
        <v>152280</v>
      </c>
      <c r="D32" s="6" t="n">
        <v>206649</v>
      </c>
      <c r="E32" s="6" t="n">
        <v>120880</v>
      </c>
    </row>
    <row r="33">
      <c r="A33" s="4" t="inlineStr">
        <is>
          <t>Brokerage payables designated at fair value</t>
        </is>
      </c>
      <c r="C33" s="6" t="n">
        <v>40248</v>
      </c>
      <c r="D33" s="6" t="n">
        <v>37652</v>
      </c>
      <c r="E33" s="6" t="n">
        <v>37233</v>
      </c>
    </row>
    <row r="34">
      <c r="A34" s="4" t="inlineStr">
        <is>
          <t>Debt issued designated at fair value</t>
        </is>
      </c>
      <c r="C34" s="6" t="n">
        <v>58864</v>
      </c>
      <c r="D34" s="6" t="n">
        <v>53299</v>
      </c>
      <c r="E34" s="6" t="n">
        <v>66809</v>
      </c>
    </row>
    <row r="35">
      <c r="A35" s="4" t="inlineStr">
        <is>
          <t>Other financial liabilities designated at fair value</t>
        </is>
      </c>
      <c r="C35" s="6" t="n">
        <v>37902</v>
      </c>
      <c r="D35" s="6" t="n">
        <v>31536</v>
      </c>
      <c r="E35" s="6" t="n">
        <v>35940</v>
      </c>
    </row>
    <row r="36">
      <c r="A36" s="4" t="inlineStr">
        <is>
          <t>Total financial liabilities measured at fair value through profit or loss</t>
        </is>
      </c>
      <c r="C36" s="6" t="n">
        <v>323721</v>
      </c>
      <c r="D36" s="6" t="n">
        <v>361707</v>
      </c>
      <c r="E36" s="6" t="n">
        <v>291452</v>
      </c>
    </row>
    <row r="37">
      <c r="A37" s="4" t="inlineStr">
        <is>
          <t>Provisions</t>
        </is>
      </c>
      <c r="C37" s="6" t="n">
        <v>2601</v>
      </c>
      <c r="D37" s="6" t="n">
        <v>2566</v>
      </c>
      <c r="E37" s="6" t="n">
        <v>2974</v>
      </c>
    </row>
    <row r="38">
      <c r="A38" s="4" t="inlineStr">
        <is>
          <t>Other non-financial liabilities</t>
        </is>
      </c>
      <c r="C38" s="6" t="n">
        <v>8302</v>
      </c>
      <c r="D38" s="6" t="n">
        <v>7059</v>
      </c>
      <c r="E38" s="6" t="n">
        <v>8794</v>
      </c>
    </row>
    <row r="39">
      <c r="A39" s="4" t="inlineStr">
        <is>
          <t>Total liabilities</t>
        </is>
      </c>
      <c r="C39" s="6" t="n">
        <v>1006630</v>
      </c>
      <c r="D39" s="6" t="n">
        <v>1039981</v>
      </c>
      <c r="E39" s="6" t="n">
        <v>917476</v>
      </c>
    </row>
    <row r="40">
      <c r="A40" s="3" t="inlineStr">
        <is>
          <t>Equity</t>
        </is>
      </c>
    </row>
    <row r="41">
      <c r="A41" s="4" t="inlineStr">
        <is>
          <t>Equity attributable to shareholders</t>
        </is>
      </c>
      <c r="C41" s="6" t="n">
        <v>57035</v>
      </c>
      <c r="D41" s="6" t="n">
        <v>57949</v>
      </c>
      <c r="E41" s="6" t="n">
        <v>54533</v>
      </c>
    </row>
    <row r="42">
      <c r="A42" s="4" t="inlineStr">
        <is>
          <t>Equity attributable to non-controlling interests</t>
        </is>
      </c>
      <c r="C42" s="6" t="n">
        <v>173</v>
      </c>
      <c r="D42" s="6" t="n">
        <v>169</v>
      </c>
      <c r="E42" s="6" t="n">
        <v>174</v>
      </c>
    </row>
    <row r="43">
      <c r="A43" s="4" t="inlineStr">
        <is>
          <t>Total equity before the adoption of IFRIC 23</t>
        </is>
      </c>
      <c r="G43" s="5" t="n">
        <v>53103</v>
      </c>
    </row>
    <row r="44">
      <c r="A44" s="4" t="inlineStr">
        <is>
          <t>Total equity</t>
        </is>
      </c>
      <c r="C44" s="6" t="n">
        <v>57207</v>
      </c>
      <c r="D44" s="6" t="n">
        <v>58118</v>
      </c>
      <c r="E44" s="6" t="n">
        <v>54707</v>
      </c>
      <c r="F44" s="5" t="n">
        <v>53350</v>
      </c>
      <c r="G44" s="5" t="n">
        <v>53092</v>
      </c>
    </row>
    <row r="45">
      <c r="A45" s="4" t="inlineStr">
        <is>
          <t>Total liabilities and equity</t>
        </is>
      </c>
      <c r="C45" s="5" t="n">
        <v>1063838</v>
      </c>
      <c r="D45" s="5" t="n">
        <v>1098099</v>
      </c>
      <c r="E45" s="5" t="n">
        <v>972183</v>
      </c>
    </row>
    <row r="46"/>
    <row r="47">
      <c r="A47" s="4" t="inlineStr">
        <is>
          <t>[1]</t>
        </is>
      </c>
      <c r="B47" s="4" t="inlineStr">
        <is>
          <t>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t>
        </is>
      </c>
    </row>
    <row r="48">
      <c r="A48" s="4" t="inlineStr">
        <is>
          <t>[2]</t>
        </is>
      </c>
      <c r="B48" s="4" t="inlineStr">
        <is>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is>
      </c>
    </row>
    <row r="49">
      <c r="A49" s="4" t="inlineStr">
        <is>
          <t>[3]</t>
        </is>
      </c>
      <c r="B49" s="4" t="inlineStr">
        <is>
          <t>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t>
        </is>
      </c>
    </row>
    <row r="50">
      <c r="A50" s="4" t="inlineStr">
        <is>
          <t>[4]</t>
        </is>
      </c>
      <c r="B50" s="4" t="inlineStr">
        <is>
          <t>Net of bifurcated embedded derivatives, the fair value of which was not material for the periods presented.</t>
        </is>
      </c>
    </row>
  </sheetData>
  <mergeCells count="6">
    <mergeCell ref="A1:B1"/>
    <mergeCell ref="A46:F46"/>
    <mergeCell ref="B47:F47"/>
    <mergeCell ref="B48:F48"/>
    <mergeCell ref="B49:F49"/>
    <mergeCell ref="B50:F5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guarantor consolidated statement of cash flows (Detail) - USD ($) $ in Millions</t>
        </is>
      </c>
      <c r="C1" s="2" t="inlineStr">
        <is>
          <t>6 Months Ended</t>
        </is>
      </c>
    </row>
    <row r="2">
      <c r="C2" s="2" t="inlineStr">
        <is>
          <t>Jun. 30, 2020</t>
        </is>
      </c>
      <c r="D2" s="2" t="inlineStr">
        <is>
          <t>Jun. 30, 2019</t>
        </is>
      </c>
    </row>
    <row r="3">
      <c r="A3" s="3" t="inlineStr">
        <is>
          <t>Condensed Cash Flow Statements Captions [Line Items]</t>
        </is>
      </c>
    </row>
    <row r="4">
      <c r="A4" s="4" t="inlineStr">
        <is>
          <t>Net cash flow from / (used in) operating activities</t>
        </is>
      </c>
      <c r="C4" s="5" t="n">
        <v>40781</v>
      </c>
      <c r="D4" s="5" t="n">
        <v>1649</v>
      </c>
    </row>
    <row r="5">
      <c r="A5" s="3" t="inlineStr">
        <is>
          <t>Cash flow from / (used in) investing activities</t>
        </is>
      </c>
    </row>
    <row r="6">
      <c r="A6" s="4" t="inlineStr">
        <is>
          <t>Purchase of subsidiaries, associates and intangible assets</t>
        </is>
      </c>
      <c r="C6" s="6" t="n">
        <v>-1</v>
      </c>
      <c r="D6" s="6" t="n">
        <v>-5</v>
      </c>
    </row>
    <row r="7">
      <c r="A7" s="4" t="inlineStr">
        <is>
          <t>Disposal of subsidiaries, associates and intangible assets</t>
        </is>
      </c>
      <c r="C7" s="6" t="n">
        <v>14</v>
      </c>
      <c r="D7" s="6" t="n">
        <v>100</v>
      </c>
    </row>
    <row r="8">
      <c r="A8" s="4" t="inlineStr">
        <is>
          <t>Purchase of property, equipment and software</t>
        </is>
      </c>
      <c r="C8" s="6" t="n">
        <v>-831</v>
      </c>
      <c r="D8" s="6" t="n">
        <v>-782</v>
      </c>
    </row>
    <row r="9">
      <c r="A9" s="4" t="inlineStr">
        <is>
          <t>Disposal of property, equipment and software</t>
        </is>
      </c>
      <c r="C9" s="6" t="n">
        <v>6</v>
      </c>
      <c r="D9" s="6" t="n">
        <v>8</v>
      </c>
    </row>
    <row r="10">
      <c r="A10" s="4" t="inlineStr">
        <is>
          <t>Purchase of financial assets measured at fair value through other comprehensive income</t>
        </is>
      </c>
      <c r="C10" s="6" t="n">
        <v>-4132</v>
      </c>
      <c r="D10" s="6" t="n">
        <v>-1757</v>
      </c>
    </row>
    <row r="11">
      <c r="A11" s="4" t="inlineStr">
        <is>
          <t>Disposal and redemption of financial assets measured at fair value through other comprehensive income</t>
        </is>
      </c>
      <c r="C11" s="6" t="n">
        <v>1944</v>
      </c>
      <c r="D11" s="6" t="n">
        <v>1160</v>
      </c>
    </row>
    <row r="12">
      <c r="A12" s="4" t="inlineStr">
        <is>
          <t>Net (purchase) / redemption of debt securities measured at amortized cost</t>
        </is>
      </c>
      <c r="C12" s="6" t="n">
        <v>-4817</v>
      </c>
      <c r="D12" s="6" t="n">
        <v>653</v>
      </c>
    </row>
    <row r="13">
      <c r="A13" s="4" t="inlineStr">
        <is>
          <t>Net cash flow from / (used in) investing activities</t>
        </is>
      </c>
      <c r="C13" s="6" t="n">
        <v>-7817</v>
      </c>
      <c r="D13" s="6" t="n">
        <v>-623</v>
      </c>
    </row>
    <row r="14">
      <c r="A14" s="3" t="inlineStr">
        <is>
          <t>Cash flow from / (used in) financing activities</t>
        </is>
      </c>
    </row>
    <row r="15">
      <c r="A15" s="4" t="inlineStr">
        <is>
          <t>Net short-term debt issued / (repaid)</t>
        </is>
      </c>
      <c r="C15" s="6" t="n">
        <v>14912</v>
      </c>
      <c r="D15" s="6" t="n">
        <v>-14248</v>
      </c>
    </row>
    <row r="16">
      <c r="A16" s="4" t="inlineStr">
        <is>
          <t>Distributions paid on UBS shares</t>
        </is>
      </c>
      <c r="C16" s="6" t="n">
        <v>-1308</v>
      </c>
      <c r="D16" s="6" t="n">
        <v>-2544</v>
      </c>
    </row>
    <row r="17">
      <c r="A17" s="4" t="inlineStr">
        <is>
          <t>Repayment of lease liabilities</t>
        </is>
      </c>
      <c r="B17" s="4" t="inlineStr">
        <is>
          <t>[1]</t>
        </is>
      </c>
      <c r="C17" s="6" t="n">
        <v>-273</v>
      </c>
    </row>
    <row r="18">
      <c r="A18" s="4" t="inlineStr">
        <is>
          <t>Issuance of long-term debt, including debt issued designated at fair value</t>
        </is>
      </c>
      <c r="C18" s="6" t="n">
        <v>46059</v>
      </c>
      <c r="D18" s="6" t="n">
        <v>31471</v>
      </c>
    </row>
    <row r="19">
      <c r="A19" s="4" t="inlineStr">
        <is>
          <t>Repayment of long-term debt, including debt issued designated at fair value</t>
        </is>
      </c>
      <c r="C19" s="6" t="n">
        <v>-46137</v>
      </c>
      <c r="D19" s="6" t="n">
        <v>-25931</v>
      </c>
    </row>
    <row r="20">
      <c r="A20" s="4" t="inlineStr">
        <is>
          <t>Net changes in non-controlling interests</t>
        </is>
      </c>
      <c r="C20" s="6" t="n">
        <v>-4</v>
      </c>
      <c r="D20" s="6" t="n">
        <v>-6</v>
      </c>
    </row>
    <row r="21">
      <c r="A21" s="4" t="inlineStr">
        <is>
          <t>Net cash flow from / (used in) financing activities</t>
        </is>
      </c>
      <c r="C21" s="6" t="n">
        <v>12368</v>
      </c>
      <c r="D21" s="6" t="n">
        <v>-12301</v>
      </c>
    </row>
    <row r="22">
      <c r="A22" s="3" t="inlineStr">
        <is>
          <t>Total cash flow</t>
        </is>
      </c>
    </row>
    <row r="23">
      <c r="A23" s="4" t="inlineStr">
        <is>
          <t>Cash and cash equivalents at the beginning of the period</t>
        </is>
      </c>
      <c r="C23" s="6" t="n">
        <v>119873</v>
      </c>
      <c r="D23" s="6" t="n">
        <v>126079</v>
      </c>
    </row>
    <row r="24">
      <c r="A24" s="4" t="inlineStr">
        <is>
          <t>Net cash flow from / (used in) operating, investing and financing activities</t>
        </is>
      </c>
      <c r="C24" s="6" t="n">
        <v>45332</v>
      </c>
      <c r="D24" s="6" t="n">
        <v>-11275</v>
      </c>
    </row>
    <row r="25">
      <c r="A25" s="4" t="inlineStr">
        <is>
          <t>Effects of exchange rate differences on cash and cash equivalents</t>
        </is>
      </c>
      <c r="C25" s="6" t="n">
        <v>1563</v>
      </c>
      <c r="D25" s="6" t="n">
        <v>613</v>
      </c>
    </row>
    <row r="26">
      <c r="A26" s="4" t="inlineStr">
        <is>
          <t>Cash and cash equivalents at the end of the period</t>
        </is>
      </c>
      <c r="B26" s="4" t="inlineStr">
        <is>
          <t>[2]</t>
        </is>
      </c>
      <c r="C26" s="6" t="n">
        <v>166768</v>
      </c>
      <c r="D26" s="6" t="n">
        <v>115417</v>
      </c>
    </row>
    <row r="27">
      <c r="A27" s="3" t="inlineStr">
        <is>
          <t>Net cash flow from / (used in) operating activities includes:</t>
        </is>
      </c>
    </row>
    <row r="28">
      <c r="A28" s="4" t="inlineStr">
        <is>
          <t>of which: cash and balances at central banks</t>
        </is>
      </c>
      <c r="B28" s="4" t="inlineStr">
        <is>
          <t>[3]</t>
        </is>
      </c>
      <c r="C28" s="6" t="n">
        <v>149430</v>
      </c>
      <c r="D28" s="6" t="n">
        <v>101341</v>
      </c>
    </row>
    <row r="29">
      <c r="A29" s="4" t="inlineStr">
        <is>
          <t>of which: loans and advances to banks</t>
        </is>
      </c>
      <c r="C29" s="6" t="n">
        <v>14428</v>
      </c>
      <c r="D29" s="6" t="n">
        <v>12108</v>
      </c>
    </row>
    <row r="30">
      <c r="A30" s="4" t="inlineStr">
        <is>
          <t>of which: money market paper</t>
        </is>
      </c>
      <c r="C30" s="5" t="n">
        <v>2911</v>
      </c>
      <c r="D30" s="5" t="n">
        <v>1968</v>
      </c>
    </row>
    <row r="31"/>
    <row r="32">
      <c r="A32" s="4" t="inlineStr">
        <is>
          <t>[1]</t>
        </is>
      </c>
      <c r="B32" s="4" t="inlineStr">
        <is>
          <t>In 2019, cash payments for the principal portion of the lease liability were classified within operating activities under Financial assets at fair value not held for trading, other financial assets and liabilities</t>
        </is>
      </c>
    </row>
    <row r="33">
      <c r="A33" s="4" t="inlineStr">
        <is>
          <t>[2]</t>
        </is>
      </c>
      <c r="B33" s="4" t="inlineStr">
        <is>
          <t>USD 5,393 million and USD 3,161 million of cash and cash equivalents (mainly reflected in Loans and advances to banks) were restricted as of 30 June 2020 and 30 June 2019, respectively. Refer to “Note 26 Restricted and transferred financial assets” in the “Consolidated financial statements” section of the Annual Report 2019 for more information.</t>
        </is>
      </c>
    </row>
    <row r="34">
      <c r="A34" s="4" t="inlineStr">
        <is>
          <t>[3]</t>
        </is>
      </c>
      <c r="B34" s="4" t="inlineStr">
        <is>
          <t>Includes only balances with an original maturity of three months or less.</t>
        </is>
      </c>
    </row>
  </sheetData>
  <mergeCells count="6">
    <mergeCell ref="A1:B2"/>
    <mergeCell ref="C1:D1"/>
    <mergeCell ref="A31:C31"/>
    <mergeCell ref="B32:C32"/>
    <mergeCell ref="B33:C33"/>
    <mergeCell ref="B34:C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comparability and adjustments</t>
        </is>
      </c>
      <c r="B1" s="2" t="inlineStr">
        <is>
          <t>3 Months Ended</t>
        </is>
      </c>
    </row>
    <row r="2">
      <c r="B2" s="2" t="inlineStr">
        <is>
          <t>Jun. 30, 2020</t>
        </is>
      </c>
    </row>
    <row r="3">
      <c r="A3" s="3" t="inlineStr">
        <is>
          <t>Changes In Accounting Policies Comparability And Adjustments [Line Items]</t>
        </is>
      </c>
    </row>
    <row r="4">
      <c r="A4" s="4" t="inlineStr">
        <is>
          <t>Disclosure of voluntary change in accounting policy</t>
        </is>
      </c>
      <c r="B4" s="4" t="inlineStr">
        <is>
          <t>Presentation of interest income and expense from financial instruments measured at fair value through profit or loss Effective from 1 January 2020, UBS presents interest income and interest expense from financial instruments measured at fair value through profit or loss on a net basis in its Income Statement , in line with how UBS assesses and manages interest and in accordance with IFRS . This presentation change has no effect on Net interest income or on Net profit attributable to shareholders. Prior periods have been aligned with this change in presentation . Further information about net interest income from financial instruments measured at fair value through profit or loss is provided in Note 3. Segment reportin g Effective from 1 January 2020, UBS only reports total operating expenses for each business division and no longer discloses a detailed cost breakdown by financial statement line item within its Segment reporting disclosures provided in Note 2. This chang e streamlines reporting, ensures alignment with how UBS manages its cost base and has no effect on the Income Statement, or on the net profit of any business division .</t>
        </is>
      </c>
    </row>
    <row r="5">
      <c r="A5" s="4" t="inlineStr">
        <is>
          <t>Changes in accounting policies, comparability and adjustments</t>
        </is>
      </c>
      <c r="B5" s="4" t="inlineStr">
        <is>
          <t>Adoption of hedge accounting requirements of IFRS 9, Financial Instruments Application and transition effect Effective from 1 January 2020, UBS has prospectively adopted the hedge accounting requirements of IFRS 9 with respect to all of its existing hedge accounting programs, except for fair value hedges of portfolio interest rate risk, whic h, as permitted under IFRS 9, continue to be accounted for under IAS 39, Financial Instruments: Recognition and Measurement . IFRS 9’s hedge accounting model further aligns accounting with risk management practices, amends hedge effectiveness requirements and prohibits voluntary de-designations. IFRS 9 permits the designation of certain additional hedged items, including layer components, net positions, and aggregated exposures, such as a combination of a non-derivative and derivative. IFRS 9 also introduces the concept of “cost of hedging,” under which the time value of an optio n contract, the forward element of a forward contract or the foreign currency basis spread in a cross-currency swap can be deferred in other comprehensive income and, depending on the nature of the hedged transaction, released to the income statement eithe r when the hedged item affects the income statement or over the term of the hedged item. The adoption of these requirements had no financial impact on UBS’s financial statements. However, the adoption allows UBS to designate more effective hedge accounting relationships, including fair value hedges of foreign currency risk using cross-currency swaps, and to reduce income statement volatility caused by foreign currency basis spread. Starting from 1 January 2020, UBS has been utilizing the concept of “cost of hedging” in its newly designated fair value hedge program of foreign currency debt using cross-currency swaps. The hedged risk is determined as changes in the value of the hedged items arising solely from changes in spot foreign exchange rates. The foreig n currency basis spread in cross-currency swaps is excluded from the hedge designation and accounted for through other comprehensive income as a cost of hedging. As of 30 June 2020 , the notional of hedging instruments and hedged items designated in the pro gram amounted to USD 13.7 billion, with a gain of USD 9 million deferred in other comprehensive income as a cost of hedging. Update to significant accounting policy – Hedge accounting (disclosed in “ Note 1a item 3j Hedge accounting ” in the financial statements 2019 included in the Annual Report 2019) Hedge accounting under IFRS 9 The Group applies hedge ac counting requirements of IFRS 9 for fair value hedges of interest rate risk related to debt instruments, fair value hedges of foreign exchange risk related to debt instruments, cash flow hedges of forecast transactions and hedges of net investments in foreign operations. At the time a financial instrument is designated in a hedge relationship, UBS formally documents the relationship between the hedging instrument(s) and hedged item(s), including the risk management objectives and strategy in undertaking the hedge transaction, the nature of risk being hedged and the methods that will be used to assess whether the hedge effectiveness criteria are met. As part of effectiveness testing, UBS assesses, both at the inception of the hedge and on an ongoing basis, whether there is an economic rel ationship between the hedged item and the hedging instrument , including whether the relationship is dominated by the effect of credit risk and whether the appropriate hedge ratio is being used. In the case of hedging forecast transactions, the forecast tra nsaction must be highly probable to occur. UBS discontinues hedge accounting when: (i) the hedge effectiveness criteria have ceased to be met; (ii) the derivative expires or is sold, terminated or exercised; (iii) the hedged item matures, is sold or repaid ; (iv) forecast transactions are no longer deemed to meet the highly probable criteria ; or (v) the risk management objective on the basis of which the hedge relationship was designated changes. Voluntary discontinuation of hedge accounting is not permitted . Hedge ineffectiveness represents the amount by which the changes in the fair value of the hedging instrument differ from changes in the fair value of the hedged item attributable to the hedged risk, or the amount by which changes in the present value of future cash flows of the hedging instrument exceed changes in the present value of expected cash flows of the hedged item. Such ineffectiveness is reco rded in Other net income from financial instruments measured at fair value through profit or loss . Fair value hedges of interest rate risk related to debt instruments In fair value hedges of interest rate risk, the fair value change of the hedged item attr ibutable to the hedged risk is reflected as an adjustment to the carrying value of the hedged item and recognized in the income statement along with the change in the fair value of the hedging instrument . If the hedge accounting relationship is terminated for reasons other than derecognition of the hedged item, the adjustment to the carrying value is amortized to the income statement over the remaining term to maturity of the hedged item using the effective interest rate method. Fair value hedges of foreign exchange risk related to debt instruments In fair value hedges of foreign currency risk, the fair value change of the hedge d item attributable to the hedged risk is reflected in the measurement of the hedge d item and recognized in the income statement along with the change in the fair value of the hedging instrument . The foreign currency basis spread of cross-curr ency swaps designated as hedging derivatives is excluded from the designation of fair value hedges of foreign currency risk. UBS has chosen to account for the foreign currency basis as a cost of hedging with amounts deferred in Other comprehensive income with in Equity . These amounts are released to the income statement over the term of the hedged item or upon discontinuation of the hedge relationship. Cash flow hedges of forecast transactions Fair value gains or losses associated with the effective portion of derivatives designated as cash flow hedges for cash flow repricing risk are recognized initially in Other comprehensive income within Equity. When the hedged forecast cash flows affect profit or loss, the associated gains or losses on the hedging derivatives are reclassified from Equity to the income statement and are presented in Interest income from derivative instruments designated as cash flow hedges within I nterest income from financial instruments measured at amortized cost and fair value through other comprehensive income . If a cash flow hedge of forecast transactions is no longer considered effective, or if the hedge relationship is termi nated, the cumulative gains or losses on the hedging derivatives previously reported in Other comprehensive income within Equity remain there until the committed or forecast transactions occur and affect profit or loss. If the forecast transactions are no longer expected to occur, the deferred gains or losses are immediately reclassified to the income statement. Hedges of net investments in foreign operations Hedges of net investments in foreign operations are accounted for similarly to cash flow hedges. Ga ins or losses on the hedging instrument relating to the effective portion of the hedge are recognized directly in Other comprehensive income within Equity , whil e any gains or losses relating to the ineffective and/or undesignated portion (for example, the interest element of a forward contract) are recognized in the income statement. Upon disposal or partial disposal of the foreign operation, the cumulative value of any such gains or losses recognized in Equity associated with the entity is reclassified to Other income . Hedge accounting under IAS 39 As permitted under IFRS 9, the Group continues to apply hedge accounting requirements of IAS 39 to fair value hedges of portfolio interest rate risk related to loans. As a result, the hedge accounting policy set out in the UBS Group AG consolidated financial statements included in the Annual Report 2019 continues to apply to this program.</t>
        </is>
      </c>
    </row>
    <row r="6">
      <c r="A6" s="4" t="inlineStr">
        <is>
          <t>IFRSs and interpretations to be adopted and other adjustments</t>
        </is>
      </c>
      <c r="B6" s="4" t="inlineStr">
        <is>
          <t>Annual Improvements to IFRS Standards 2018–2020 Cycle and n arrow - s cope a mendments to IFRS 3 , Business Combinations , and I A S 37 , Provisions, Contingent Liabilities and Contingent Assets In May 2020, the IASB issued several narrow - scope amendments to a number of standards as well as the Annual Improvements to IFRS Standards 2018 – 2020 Cycle. These minor amend ments are effective from 1 January 2022. UBS is currently assessing the impact on the Group’s financial statements . Amendment to IFRS 16, Leases , (COVID-19 - Related Rent Concessions) In May 2020, the IASB issued an amendment to IFRS 16 to provide an option for lessees to account for rent concessions occurring as a direct consequence of the COVID-19 pandemic as if they were not lease modifications. The amendment is effective from 1 June 2020. UBS has not adopted th is option , given that the effects on the Grou p’s financial statements a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Jun. 30, 2020</t>
        </is>
      </c>
    </row>
    <row r="3">
      <c r="A3" s="3" t="inlineStr">
        <is>
          <t>Disclosure Of Operating Segments [Line Items]</t>
        </is>
      </c>
    </row>
    <row r="4">
      <c r="A4" s="4" t="inlineStr">
        <is>
          <t>Disclosure Of Entitys Reportable Segments Explanatory</t>
        </is>
      </c>
      <c r="B4" s="4" t="inlineStr">
        <is>
          <t>Note 2 Segment reporting UBS’s businesses are organized globally into four business divisions: Global Wealth Management, Personal &amp; Corporate Banking, Asset Management and the Investment Bank. All four business divisions are supported by Group Functions and qualify as reportable segments for the purpose of segment reporting. Together with Group Functions they reflect the management st ructure of the Group .  Refer to “Note 1a Significant accounting policies item 2” and “Note 2 Segment reporting” in the “Consolidated financial statements” s ection of the Annual Report 2019 for more information about the Group’s reporting segments USD million Global Wealth Management Personal &amp; Corporate Banking Asset Management Investment Bank Group Functions UBS For the six months ended 30 June 2020 Net interest income 2,054 1,029 (9) 3 (354) 2,722 Non-interest income 6,553 886 1,048 4,914 (246) 13,155 Income 8,606 1,914 1,038 4,917 (600) 15,877 Credit loss (expense) / recovery (117) (187) 0 (200) (35) (540) Total operating income 8,489 1,727 1,038 4,718 (635) 15,337 Total operating expenses 6,391 1,155 724 3,396 80 11,747 Operating profit / (loss) before tax 2,098 572 314 1,321 (715) 3,591 Tax expense / (benefit) 757 Net profit / (loss) 2,833 As of 30 June 2020 Total assets 327,218 209,851 34,865 349,266 142,638 1,063,838 USD million Global Wealth Management Personal &amp; Corporate Banking Asset Management Investment Bank Group Functions UBS For the six months ended 30 June 2019 Net interest income 1,975 994 (13) (403) (403) 2,149 Non-interest income 6,090 920 934 4,264 425 12,633 Income 8,064 1,914 921 3,860 23 14,783 Credit loss (expense) / recovery (4) 1 0 (24) (6) (33) Total operating income 8,061 1,915 921 3,836 17 14,750 Total operating expenses 6,323 1,139 693 3,202 88 11,445 Operating profit / (loss) before tax 1,737 777 228 634 (71) 3,305 Tax expense / (benefit) 773 Net profit / (loss) 2,532 As of 31 December 2019 Total assets 309,766 209,405 34,565 315,855 102,592 972,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3 Months Ended</t>
        </is>
      </c>
    </row>
    <row r="2">
      <c r="B2" s="2" t="inlineStr">
        <is>
          <t>Jun. 30, 2020</t>
        </is>
      </c>
    </row>
    <row r="3">
      <c r="A3" s="3" t="inlineStr">
        <is>
          <t>Disclosure Net Interest Income [Line Items]</t>
        </is>
      </c>
    </row>
    <row r="4">
      <c r="A4" s="4" t="inlineStr">
        <is>
          <t>Disclosure Net Interest Income Explanatory</t>
        </is>
      </c>
      <c r="B4" s="4" t="inlineStr">
        <is>
          <t>Note 3 Net interest income For the quarter ended Year-to-date USD million 30.6.20 31.3.20 30.6.19 30.6.20 30.6.19 Net interest income from financial instruments measured at amortized cost and fair value through other comprehensive income Interest income from loans and deposits 1 1,632 1,868 2,065 3,500 4,088 Interest income from securities financing transactions 2 202 367 545 569 1,044 Interest income from other financial instruments measured at amortized cost 87 89 83 176 179 Interest income from debt instruments measured at fair value through other comprehensive income 35 17 27 52 52 Interest income from derivative instruments designated as cash flow hedges 178 113 29 290 55 Total interest income from financial instruments measured at amortized cost and fair value through other comprehensive income 2,133 2,455 2,749 4,588 5,419 Interest expense on loans and deposits 3 244 463 737 707 1,404 Interest expense on securities financing transactions 4 224 219 324 443 612 Interest expense on debt issued 596 676 863 1,272 1,761 Interest expense on lease liabilities 27 28 31 56 63 Total interest expense from financial instruments measured at amortized cost 1,092 1,385 1,955 2,478 3,840 Total net interest income from financial instruments measured at amortized cost and fair value through other comprehensive income 1,041 1,069 794 2,110 1,579 Net interest income from financial instruments measured at fair value through profit or loss Net interest income from financial instruments at fair value held for trading 242 201 325 442 759 Net interest income from brokerage balances 182 137 43 318 120 Net interest income from securities financing transactions at fair value not held for trading 5 18 33 27 51 57 Interest income from other financial instruments at fair value not held for trading 153 202 233 355 453 Interest expense on other financial instruments designated at fair value (244) (311) (396) (555) (819) Total net interest income from financial instruments measured at fair value through profit or loss 351 261 232 612 571 Total net interest income 1,392 1,330 1,026 2,722 2,149 1 Consists of interest income from cash and balances at central banks, loans and advances to banks and customers, and cash collateral receivables on derivative instruments, as well as negative interest on amounts due to banks, customer deposits, and cash collateral payables on derivative instruments. 2 Includes interest income on receivables from securities financing transactions and negative interest, including fees, on payables from securities financing transactions. 3 Consists of interest expense on amounts due to banks, cash collateral payables on derivative instruments, and customer deposits, as well as negative interest on cash and balances at central banks, loans and advances to banks, and cash collateral receivables on derivative instruments. 4 Includes interest expense on payables from securities financing transactions and negative interest, including fees, on receivables from securities financing transactions. 5 Includes interest expense on securities financing transactions designat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3 Months Ended</t>
        </is>
      </c>
    </row>
    <row r="2">
      <c r="B2" s="2" t="inlineStr">
        <is>
          <t>Jun. 30, 2020</t>
        </is>
      </c>
    </row>
    <row r="3">
      <c r="A3" s="3" t="inlineStr">
        <is>
          <t>Net fee And Commission Income [Line Items]</t>
        </is>
      </c>
    </row>
    <row r="4">
      <c r="A4" s="4" t="inlineStr">
        <is>
          <t>Disclosure Of Fee And Commission Income Expense Explanatory</t>
        </is>
      </c>
      <c r="B4" s="4" t="inlineStr">
        <is>
          <t>Note 4 Net fee and commission income For the quarter ended Year-to-date USD million 30.6.20 31.3.20 30.6.19 30.6.20 30.6.19 Fee and commission income Underwriting fees 257 200 224 456 379 of which: equity underwriting fees 123 106 118 230 166 of which: debt underwriting fees 133 93 105 227 212 M&amp;A and corporate finance fees 117 218 296 335 413 Brokerage fees 959 1,245 826 2,204 1,654 Investment fund fees 1,197 1,295 1,196 2,492 2,373 Portfolio management and related services 1,813 2,059 1,915 3,872 3,719 Other 387 461 451 848 911 Total fee and commission income 1 4,729 5,477 4,907 10,207 9,448 of which: recurring 2,980 3,341 3,136 6,320 6,134 of which: transaction-based 1,674 2,098 1,749 3,773 3,264 of which: performance-based 75 39 23 114 50 Fee and commission expense Brokerage fees paid 63 86 88 149 168 Distribution fees paid 144 156 142 300 284 Other 212 214 203 426 390 Total fee and commission expense 419 456 434 875 842 Net fee and commission income 4,311 5,021 4,474 9,332 8,606 of which: net brokerage fees 896 1,158 738 2,055 1,486 1 Reflects third-party fee and commission income for the second quarter of 2020 of USD 2,809 million for Global Wealth Management (first quarter of 2020: USD 3,384 million; second quarter of 2019: USD 2,946 million), USD 313 million for Personal &amp; Corporate Banking (first quarter of 2020: USD 354 million; second quarter of 2019: USD 327 million), USD 700 million for Asset Management (first quarter of 2020: USD 702 million; second quarter of 2019: USD 647 million), USD 872 million for the Investment Bank (first quarter of 2020: USD 1,004 million; second quarter of 2019: USD 962 million) and USD 36 million for Group Functions (first quarter of 2020: USD 33 million; second quarter of 2019: USD 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3 Months Ended</t>
        </is>
      </c>
    </row>
    <row r="2">
      <c r="B2" s="2" t="inlineStr">
        <is>
          <t>Jun. 30, 2020</t>
        </is>
      </c>
    </row>
    <row r="3">
      <c r="A3" s="3" t="inlineStr">
        <is>
          <t>Other Income [Line Items]</t>
        </is>
      </c>
    </row>
    <row r="4">
      <c r="A4" s="4" t="inlineStr">
        <is>
          <t>Disclosure Of Other Operating Income Explanatory</t>
        </is>
      </c>
      <c r="B4" s="4" t="inlineStr">
        <is>
          <t>Note 5 Other income For the quarter ended Year-to-date USD million 30.6.20 31.3.20 30.6.19 30.6.20 30.6.19 Associates, joint ventures and subsidiaries Net gains / (losses) from acquisitions and disposals of subsidiaries 1 (2) 8 10 7 11 Net gains / (losses) from disposals of investments in associates 0 0 0 0 4 Share of net profits of associates and joint ventures 13 16 10 29 25 Impairments related to associates 0 0 (1) 0 (1) Total 11 25 20 36 39 Net gains / (losses) from disposals of financial assets measured at fair value through other comprehensive income 15 9 1 24 2 Income from properties 2 6 7 7 13 13 Net gains / (losses) from properties held for sale 9 0 7 9 7 Other 0 3 70 3 92 Total other income 41 43 105 84 154 1 Includes foreign exchange gains / (losses) reclassified from other comprehensive income related to the disposal or closure of foreign operations. 2 Includes rent received from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3 Months Ended</t>
        </is>
      </c>
    </row>
    <row r="2">
      <c r="B2" s="2" t="inlineStr">
        <is>
          <t>Jun. 30, 2020</t>
        </is>
      </c>
    </row>
    <row r="3">
      <c r="A3" s="3" t="inlineStr">
        <is>
          <t>Personnel Expenses [Line Items]</t>
        </is>
      </c>
    </row>
    <row r="4">
      <c r="A4" s="4" t="inlineStr">
        <is>
          <t>Disclosure Of Employee Benefits Explanatory</t>
        </is>
      </c>
      <c r="B4" s="4" t="inlineStr">
        <is>
          <t>Note 6 Personnel expenses For the quarter ended Year-to-date USD million 30.6.20 31.3.20 30.6.19 30.6.20 30.6.19 Salaries and variable compensation 2,696 2,561 2,523 5,258 4,943 Financial advisor compensation 1 941 1,094 1,005 2,035 1,965 Contractors 91 84 96 176 192 Social security 228 211 195 439 408 Pension and other post-employment benefit plans 202 236 194 438 418 Other personnel expenses 123 135 140 258 269 Total personnel expenses 4,283 4,321 4,153 8,604 8,196 1 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3 Months Ended</t>
        </is>
      </c>
    </row>
    <row r="2">
      <c r="B2" s="2" t="inlineStr">
        <is>
          <t>Jun. 30, 2020</t>
        </is>
      </c>
    </row>
    <row r="3">
      <c r="A3" s="3" t="inlineStr">
        <is>
          <t>General And Administrative Expenses [Line Items]</t>
        </is>
      </c>
    </row>
    <row r="4">
      <c r="A4" s="4" t="inlineStr">
        <is>
          <t>Disclosure Of General And Administrative Expense Explanatory</t>
        </is>
      </c>
      <c r="B4" s="4" t="inlineStr">
        <is>
          <t xml:space="preserve">Note 7 General and administrative expenses For the quarter ended Year-to-date USD million 30.6.20 31.3.20 30.6.19 30.6.20 30.6.19 Occupancy 101 97 91 198 188 Rent and maintenance of IT and other equipment 185 198 168 382 353 Communication and market data services 152 149 157 301 312 Administration 115 148 103 263 226 of which: UK and German bank levies 3 15 (32) 17 (17) Marketing and public relations 1 65 50 72 115 138 Travel and entertainment 31 69 100 101 190 Professional fees 163 160 193 323 370 Outsourcing of IT and other services 228 235 259 463 530 Litigation, regulatory and similar matters 2 2 6 4 8 (4) Other 23 20 28 43 60 Total general and administrative expenses 1,063 1,133 1,175 2,196 2,362 1 Includes charitable donations. 2 Reflects the net increase in / (release of) provisions for litigation, regulatory and similar matters recognized in the income statement. Refer to Note 16 for more information. Also includes recoveries from third parties (second quarter of 2020: USD 0 million; first quarter of 2020: USD 1 million; second quarter of 2019: USD 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3 Months Ended</t>
        </is>
      </c>
    </row>
    <row r="2">
      <c r="B2" s="2" t="inlineStr">
        <is>
          <t>Jun. 30, 2020</t>
        </is>
      </c>
    </row>
    <row r="3">
      <c r="A3" s="3" t="inlineStr">
        <is>
          <t>Income Taxes [Line Items]</t>
        </is>
      </c>
    </row>
    <row r="4">
      <c r="A4" s="4" t="inlineStr">
        <is>
          <t>Disclosure Of Income Tax Explanatory</t>
        </is>
      </c>
      <c r="B4" s="4" t="inlineStr">
        <is>
          <t>Note 8 Income taxes The Group recognized income tax expenses of USD 347 million for the second quarter of 2020, representing an effective tax rate of 21.9%, compared with USD 366 million for the second quarter of 2019. Current tax expenses were USD 343 million, compared with USD 209 million, and related to taxable profits of UBS Switzerland AG and other entities. Deferred tax expenses were USD 4 million, compared with USD 157 million. These included expenses of USD 68 million in respect of the amortization of deferred tax assets (DTAs) previously recognized in relation to tax losses carried forward and deductible temporary differences , which primarily relate to UBS Americas Inc. Deferred tax expenses were decreased by a benefit of USD 31 million in respect of additional DTA recognition that resulted from the contribution of real estate assets by UBS AG to UBS Americas Inc. and UBS Financial Services Inc. in the second quarter of 2020. The additional DTA recognition related to the elections that were made in the fourth quarter of 2018 to capitalize certain historic real estate costs. This amount repres ents one half of the expected full - year benefit and, therefore, further amounts totaling USD 31 million will be recognized in the third and fourth quarters of 2020 in accordance with the requirements of IAS 34, Interim Financial Reporting . Deferred tax exp enses were also decreased by a benefit of USD 33 million in respect of an increase in temporary difference DTAs as the expected value of future tax deductions for deferred compensation awards increa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PS) and shares outstanding</t>
        </is>
      </c>
      <c r="B1" s="2" t="inlineStr">
        <is>
          <t>3 Months Ended</t>
        </is>
      </c>
    </row>
    <row r="2">
      <c r="B2" s="2" t="inlineStr">
        <is>
          <t>Jun. 30, 2020</t>
        </is>
      </c>
    </row>
    <row r="3">
      <c r="A3" s="3" t="inlineStr">
        <is>
          <t>Earnings Per Share And Shares Outstanding [Line Items]</t>
        </is>
      </c>
    </row>
    <row r="4">
      <c r="A4" s="4" t="inlineStr">
        <is>
          <t>Disclosure of earnings per share and shares outstanding [text block]</t>
        </is>
      </c>
      <c r="B4" s="4" t="inlineStr">
        <is>
          <t>Note 9 Earnings per share (EPS) and shares outstanding As of or for the quarter ended As of or year-to-date 30.6.20 31.3.20 30.6.19 30.6.20 30.6.19 Basic earnings (USD million) Net profit / (loss) attributable to shareholders 1,232 1,595 1,392 2,827 2,533 Diluted earnings (USD million) Net profit / (loss) attributable to shareholders 1,232 1,595 1,392 2,827 2,533 Less: (profit) / loss on own equity derivative contracts 0 0 0 0 0 Net profit / (loss) attributable to shareholders for diluted EPS 1,232 1,595 1,392 2,827 2,533 Weighted average shares outstanding Weighted average shares outstanding for basic EPS 1 3,584,522,015 3,591,853,051 3,694,660,679 3,588,187,534 3,694,529,827 Effect of dilutive potential shares resulting from notional shares, in-the-money options and warrants outstanding 106,543,728 114,911,986 95,817,338 110,717,626 101,297,249 Weighted average shares outstanding for diluted EPS 3,691,065,743 3,706,765,037 3,790,478,017 3,698,905,160 3,795,827,076 Earnings per share (USD) Basic 0.34 0.44 0.38 0.79 0.69 Diluted 0.33 0.43 0.37 0.76 0.67 Shares outstanding and potentially dilutive instruments Shares issued 3,859,055,395 3,859,055,395 3,859,055,395 3,859,055,395 3,859,055,395 Treasury shares 271,876,346 274,964,517 199,121,101 271,876,346 199,121,101 Shares outstanding 3,587,179,049 3,584,090,878 3,659,934,294 3,587,179,049 3,659,934,294 Potentially dilutive instruments 2 27,456,453 29,801,232 27,263,830 26,911,953 27,239,110 1 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 2 Reflects potential shares that could dilute basic earnings per share in the future, but were not dilutive for the periods presented. It mainly includes equity derivativ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Income Statement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Income Statement [Line Items]</t>
        </is>
      </c>
    </row>
    <row r="4">
      <c r="A4" s="4" t="inlineStr">
        <is>
          <t>Interest income from financial instruments measured at amortized cost and fair value through other comprehensive income</t>
        </is>
      </c>
      <c r="C4" s="5" t="n">
        <v>2133</v>
      </c>
      <c r="D4" s="5" t="n">
        <v>2455</v>
      </c>
      <c r="E4" s="5" t="n">
        <v>2749</v>
      </c>
      <c r="F4" s="5" t="n">
        <v>4588</v>
      </c>
      <c r="G4" s="5" t="n">
        <v>5419</v>
      </c>
    </row>
    <row r="5">
      <c r="A5" s="4" t="inlineStr">
        <is>
          <t>Interest expense from financial instruments measured at amortized cost</t>
        </is>
      </c>
      <c r="C5" s="6" t="n">
        <v>-1092</v>
      </c>
      <c r="D5" s="6" t="n">
        <v>-1385</v>
      </c>
      <c r="E5" s="6" t="n">
        <v>-1955</v>
      </c>
      <c r="F5" s="6" t="n">
        <v>-2478</v>
      </c>
      <c r="G5" s="6" t="n">
        <v>-3840</v>
      </c>
    </row>
    <row r="6">
      <c r="A6" s="4" t="inlineStr">
        <is>
          <t>Net interest income from financial instruments measured at fair value through profit or loss</t>
        </is>
      </c>
      <c r="C6" s="6" t="n">
        <v>351</v>
      </c>
      <c r="D6" s="6" t="n">
        <v>261</v>
      </c>
      <c r="E6" s="6" t="n">
        <v>232</v>
      </c>
      <c r="F6" s="6" t="n">
        <v>612</v>
      </c>
      <c r="G6" s="6" t="n">
        <v>571</v>
      </c>
    </row>
    <row r="7">
      <c r="A7" s="4" t="inlineStr">
        <is>
          <t>Net interest income</t>
        </is>
      </c>
      <c r="C7" s="6" t="n">
        <v>1392</v>
      </c>
      <c r="D7" s="6" t="n">
        <v>1330</v>
      </c>
      <c r="E7" s="6" t="n">
        <v>1026</v>
      </c>
      <c r="F7" s="6" t="n">
        <v>2722</v>
      </c>
      <c r="G7" s="6" t="n">
        <v>2149</v>
      </c>
    </row>
    <row r="8">
      <c r="A8" s="4" t="inlineStr">
        <is>
          <t>Other net income from financial instruments measured at fair value through profit or loss</t>
        </is>
      </c>
      <c r="C8" s="6" t="n">
        <v>1932</v>
      </c>
      <c r="D8" s="6" t="n">
        <v>1807</v>
      </c>
      <c r="E8" s="6" t="n">
        <v>1939</v>
      </c>
      <c r="F8" s="6" t="n">
        <v>3738</v>
      </c>
      <c r="G8" s="6" t="n">
        <v>3874</v>
      </c>
    </row>
    <row r="9">
      <c r="A9" s="4" t="inlineStr">
        <is>
          <t>Credit loss (expense) / recovery</t>
        </is>
      </c>
      <c r="C9" s="6" t="n">
        <v>-272</v>
      </c>
      <c r="D9" s="6" t="n">
        <v>-268</v>
      </c>
      <c r="E9" s="6" t="n">
        <v>-12</v>
      </c>
      <c r="F9" s="6" t="n">
        <v>-540</v>
      </c>
      <c r="G9" s="6" t="n">
        <v>-33</v>
      </c>
    </row>
    <row r="10">
      <c r="A10" s="4" t="inlineStr">
        <is>
          <t>Fee and commission income</t>
        </is>
      </c>
      <c r="B10" s="4" t="inlineStr">
        <is>
          <t>[1]</t>
        </is>
      </c>
      <c r="C10" s="6" t="n">
        <v>4729</v>
      </c>
      <c r="D10" s="6" t="n">
        <v>5477</v>
      </c>
      <c r="E10" s="6" t="n">
        <v>4907</v>
      </c>
      <c r="F10" s="6" t="n">
        <v>10207</v>
      </c>
      <c r="G10" s="6" t="n">
        <v>9448</v>
      </c>
    </row>
    <row r="11">
      <c r="A11" s="4" t="inlineStr">
        <is>
          <t>Fee and commission expense</t>
        </is>
      </c>
      <c r="C11" s="6" t="n">
        <v>-419</v>
      </c>
      <c r="D11" s="6" t="n">
        <v>-456</v>
      </c>
      <c r="E11" s="6" t="n">
        <v>-434</v>
      </c>
      <c r="F11" s="6" t="n">
        <v>-875</v>
      </c>
      <c r="G11" s="6" t="n">
        <v>-842</v>
      </c>
    </row>
    <row r="12">
      <c r="A12" s="4" t="inlineStr">
        <is>
          <t>Net fee and commission income</t>
        </is>
      </c>
      <c r="C12" s="6" t="n">
        <v>4311</v>
      </c>
      <c r="D12" s="6" t="n">
        <v>5021</v>
      </c>
      <c r="E12" s="6" t="n">
        <v>4474</v>
      </c>
      <c r="F12" s="6" t="n">
        <v>9332</v>
      </c>
      <c r="G12" s="6" t="n">
        <v>8606</v>
      </c>
    </row>
    <row r="13">
      <c r="A13" s="4" t="inlineStr">
        <is>
          <t>Other income</t>
        </is>
      </c>
      <c r="C13" s="6" t="n">
        <v>41</v>
      </c>
      <c r="D13" s="6" t="n">
        <v>43</v>
      </c>
      <c r="E13" s="6" t="n">
        <v>105</v>
      </c>
      <c r="F13" s="6" t="n">
        <v>84</v>
      </c>
      <c r="G13" s="6" t="n">
        <v>154</v>
      </c>
    </row>
    <row r="14">
      <c r="A14" s="4" t="inlineStr">
        <is>
          <t>Total operating income</t>
        </is>
      </c>
      <c r="C14" s="6" t="n">
        <v>7403</v>
      </c>
      <c r="D14" s="6" t="n">
        <v>7934</v>
      </c>
      <c r="E14" s="6" t="n">
        <v>7532</v>
      </c>
      <c r="F14" s="6" t="n">
        <v>15337</v>
      </c>
      <c r="G14" s="6" t="n">
        <v>14750</v>
      </c>
    </row>
    <row r="15">
      <c r="A15" s="4" t="inlineStr">
        <is>
          <t>Personnel expenses</t>
        </is>
      </c>
      <c r="C15" s="6" t="n">
        <v>4283</v>
      </c>
      <c r="D15" s="6" t="n">
        <v>4321</v>
      </c>
      <c r="E15" s="6" t="n">
        <v>4153</v>
      </c>
      <c r="F15" s="6" t="n">
        <v>8604</v>
      </c>
      <c r="G15" s="6" t="n">
        <v>8196</v>
      </c>
    </row>
    <row r="16">
      <c r="A16" s="4" t="inlineStr">
        <is>
          <t>General and administrative expenses</t>
        </is>
      </c>
      <c r="C16" s="6" t="n">
        <v>1063</v>
      </c>
      <c r="D16" s="6" t="n">
        <v>1133</v>
      </c>
      <c r="E16" s="6" t="n">
        <v>1175</v>
      </c>
      <c r="F16" s="6" t="n">
        <v>2196</v>
      </c>
      <c r="G16" s="6" t="n">
        <v>2362</v>
      </c>
    </row>
    <row r="17">
      <c r="A17" s="4" t="inlineStr">
        <is>
          <t>Depreciation and impairment of property, equipment and software</t>
        </is>
      </c>
      <c r="C17" s="6" t="n">
        <v>458</v>
      </c>
      <c r="D17" s="6" t="n">
        <v>456</v>
      </c>
      <c r="E17" s="6" t="n">
        <v>427</v>
      </c>
      <c r="F17" s="6" t="n">
        <v>914</v>
      </c>
      <c r="G17" s="6" t="n">
        <v>854</v>
      </c>
    </row>
    <row r="18">
      <c r="A18" s="4" t="inlineStr">
        <is>
          <t>Amortization and impairment of goodwill and intangible assets</t>
        </is>
      </c>
      <c r="C18" s="6" t="n">
        <v>17</v>
      </c>
      <c r="D18" s="6" t="n">
        <v>16</v>
      </c>
      <c r="E18" s="6" t="n">
        <v>18</v>
      </c>
      <c r="F18" s="6" t="n">
        <v>32</v>
      </c>
      <c r="G18" s="6" t="n">
        <v>33</v>
      </c>
    </row>
    <row r="19">
      <c r="A19" s="4" t="inlineStr">
        <is>
          <t>Total operating expenses</t>
        </is>
      </c>
      <c r="C19" s="6" t="n">
        <v>5821</v>
      </c>
      <c r="D19" s="6" t="n">
        <v>5926</v>
      </c>
      <c r="E19" s="6" t="n">
        <v>5773</v>
      </c>
      <c r="F19" s="6" t="n">
        <v>11747</v>
      </c>
      <c r="G19" s="6" t="n">
        <v>11445</v>
      </c>
    </row>
    <row r="20">
      <c r="A20" s="4" t="inlineStr">
        <is>
          <t>Operating profit / (loss) before tax</t>
        </is>
      </c>
      <c r="C20" s="6" t="n">
        <v>1582</v>
      </c>
      <c r="D20" s="6" t="n">
        <v>2008</v>
      </c>
      <c r="E20" s="6" t="n">
        <v>1759</v>
      </c>
      <c r="F20" s="6" t="n">
        <v>3591</v>
      </c>
      <c r="G20" s="6" t="n">
        <v>3305</v>
      </c>
    </row>
    <row r="21">
      <c r="A21" s="4" t="inlineStr">
        <is>
          <t>Tax expense / (benefit)</t>
        </is>
      </c>
      <c r="C21" s="6" t="n">
        <v>347</v>
      </c>
      <c r="D21" s="6" t="n">
        <v>410</v>
      </c>
      <c r="E21" s="6" t="n">
        <v>366</v>
      </c>
      <c r="F21" s="6" t="n">
        <v>757</v>
      </c>
      <c r="G21" s="6" t="n">
        <v>773</v>
      </c>
    </row>
    <row r="22">
      <c r="A22" s="4" t="inlineStr">
        <is>
          <t>Net profit / (loss)</t>
        </is>
      </c>
      <c r="C22" s="6" t="n">
        <v>1236</v>
      </c>
      <c r="D22" s="6" t="n">
        <v>1598</v>
      </c>
      <c r="E22" s="6" t="n">
        <v>1393</v>
      </c>
      <c r="F22" s="6" t="n">
        <v>2833</v>
      </c>
      <c r="G22" s="6" t="n">
        <v>2532</v>
      </c>
    </row>
    <row r="23">
      <c r="A23" s="4" t="inlineStr">
        <is>
          <t>Net profit / (loss) attributable to non-controlling interests</t>
        </is>
      </c>
      <c r="C23" s="6" t="n">
        <v>3</v>
      </c>
      <c r="D23" s="6" t="n">
        <v>3</v>
      </c>
      <c r="E23" s="6" t="n">
        <v>1</v>
      </c>
      <c r="F23" s="6" t="n">
        <v>6</v>
      </c>
      <c r="G23" s="6" t="n">
        <v>-1</v>
      </c>
    </row>
    <row r="24">
      <c r="A24" s="4" t="inlineStr">
        <is>
          <t>Net profit / (loss) attributable to shareholders</t>
        </is>
      </c>
      <c r="C24" s="5" t="n">
        <v>1232</v>
      </c>
      <c r="D24" s="5" t="n">
        <v>1595</v>
      </c>
      <c r="E24" s="5" t="n">
        <v>1392</v>
      </c>
      <c r="F24" s="5" t="n">
        <v>2827</v>
      </c>
      <c r="G24" s="5" t="n">
        <v>2533</v>
      </c>
    </row>
    <row r="25">
      <c r="A25" s="3" t="inlineStr">
        <is>
          <t>Earnings per share</t>
        </is>
      </c>
    </row>
    <row r="26">
      <c r="A26" s="4" t="inlineStr">
        <is>
          <t>Basic</t>
        </is>
      </c>
      <c r="C26" s="7" t="n">
        <v>0.34</v>
      </c>
      <c r="D26" s="7" t="n">
        <v>0.44</v>
      </c>
      <c r="E26" s="7" t="n">
        <v>0.38</v>
      </c>
      <c r="F26" s="7" t="n">
        <v>0.79</v>
      </c>
      <c r="G26" s="7" t="n">
        <v>0.6899999999999999</v>
      </c>
    </row>
    <row r="27">
      <c r="A27" s="4" t="inlineStr">
        <is>
          <t>Diluted</t>
        </is>
      </c>
      <c r="C27" s="7" t="n">
        <v>0.33</v>
      </c>
      <c r="D27" s="7" t="n">
        <v>0.43</v>
      </c>
      <c r="E27" s="7" t="n">
        <v>0.37</v>
      </c>
      <c r="F27" s="7" t="n">
        <v>0.76</v>
      </c>
      <c r="G27" s="7" t="n">
        <v>0.67</v>
      </c>
    </row>
    <row r="28"/>
    <row r="29">
      <c r="A29" s="4" t="inlineStr">
        <is>
          <t>[1]</t>
        </is>
      </c>
      <c r="B29" s="4" t="inlineStr">
        <is>
          <t>Reflects third-party fee and commission income for the second quarter of 2020 of USD 2,809 million for Global Wealth Management (first quarter of 2020: USD 3,384 million; second quarter of 2019: USD 2,946 million), USD 313 million for Personal &amp; Corporate Banking (first quarter of 2020: USD 354 million; second quarter of 2019: USD 327 million), USD 700 million for Asset Management (first quarter of 2020: USD 702 million; second quarter of 2019: USD 647 million), USD 872 million for the Investment Bank (first quarter of 2020: USD 1,004 million; second quarter of 2019: USD 962 million) and USD 36 million for Group Functions (first quarter of 2020: USD 33 million; second quarter of 2019: USD 25 million).</t>
        </is>
      </c>
    </row>
  </sheetData>
  <mergeCells count="5">
    <mergeCell ref="A1:B2"/>
    <mergeCell ref="C1:E1"/>
    <mergeCell ref="F1:G1"/>
    <mergeCell ref="A28:F28"/>
    <mergeCell ref="B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3 Months Ended</t>
        </is>
      </c>
    </row>
    <row r="2">
      <c r="B2" s="2" t="inlineStr">
        <is>
          <t>Jun. 30, 2020</t>
        </is>
      </c>
    </row>
    <row r="3">
      <c r="A3" s="3" t="inlineStr">
        <is>
          <t>Disclosure Of Provision Matrix [Line Items]</t>
        </is>
      </c>
    </row>
    <row r="4">
      <c r="A4" s="4" t="inlineStr">
        <is>
          <t>Disclosure Of Provision Matrix Explanatory</t>
        </is>
      </c>
      <c r="B4" s="4" t="inlineStr">
        <is>
          <t>Note 10 Expected credit loss measurement a) E xpected credit losses in the period Total net credit loss expenses were USD 272 million during the second quarter of 2020, reflecting net expenses of USD 202 million related to stage 1 and 2 positions and net expenses of USD 70 million related to credit-impaired (stage 3) positions. Stage 1 and 2 net credit loss expenses of USD 202 million were primarily driven by a net expense of USD 127 million from an update to the forward-looking scenarios, factoring in updated macroeconomic assumptions to reflect the effects of the COVID-19 pandemic , in particular updated GDP and unemployment assumptions . This also led to exposure movements from stage 1 to stage 2 as probabilities of default increased . The remaining stage 1 and 2 expenses of USD 75 million mainly reflect the effects of expert judgement overlays for select ed exposures to Swiss large corporate s and small and medium-sized entities , as well as remeas urements within our loan book, mainly in the Investment Bank. These were partly offset by recoveries on energy-related exposures and securities financing transactions with a number of real estate investment trusts , where we had increased allowances in the first qu arter of 2020 . Stage 3 net credit loss expenses were USD 70 million. In the Investment Bank, stage 3 net expenses of USD 22 million were driven by USD 38 million of expenses recognized across various positions, partly offset by recoveries on securit ies financing transactions with a number of real estate investment trusts , where we had increased allowances in the first quarter of 2020 . In Group Functions, stage 3 expenses of USD 20 million arose from an energy-related exposure in the Non-core and Legacy Portfolio. In Global Wealth Management, stage 3 net expenses of USD 19 million primarily reflected USD 9 million on a single structured margin - lending position, with the remaining USD 10 million on a number of smaller positions across the portfolios. In Pe rsonal &amp; Corporate Banking, s tage 3 net expenses of USD 10 million arose primarily on two newly defaulted clients in the corporate lending portfolio . b) Changes to ECL models, scenarios, scenario weights and key inputs The outlook for the global economy has deteriorated markedly since the end of 2019 as a result of the COVID-19 outbreak. C OVID -19 and related lockdown measures have significantly impacted major economies across the world. Uncertainties are still at a high level , making predictions difficult and displaying several potential triggers for further negative developments. S cenarios and scenario weights For the second quarter of 2020, the two scenarios and related macroeconomic factors that were applied in the first quarter of 2020 were reviewed in light of the economic and political conditions prevailing at 30 June 2020 through a series of extraordinary gov ernance meetings, with input from UBS risk and finance experts across the regions and business divisions. The key aspects of the narratives for the scenarios are summarized below. – The baseline scenario was updated for 30 June 2020 and takes into account a significant deterioration of GDP in relevant markets. GDP in the US and Switzerland is expected to decline by around 6. 4 % and 5.5% , respectively , in 2020 – this reflects a very significant drop in the first half of 2020 and an expected sequential rebound of about 4% and 8% , respectively , in the second half of the year. The Eurozone also experiences a very severe contraction in economic activity in 2020, with a n 8.2% dec line in GDP. In addition, t he baseline reflects the sharp increase in unemployment observed in the first half of 2020, with unemployment expected to remain at around 14% in the US and to rise to just below 4% in Switzerland by the end of 2020. Housing prices are assumed to be largely flat in Switzerland but to decrease in the US, by around 4% over the two years 2020 and 2021 in cumulative terms. Overall, economic improvements are expected to take place in 2021, with GDP expected to increase by around 4% in both the US and Switzerland. – The global crisis scenario ( also known as the severe downside scenario) was updated during the second quarter of 2020 to account for updated market data and the impact of the COVID-19 outbreak . The scenario assumptions are considered to be consistent with assumptions for COVID-19 - related disruption but to a significantly more adverse degree than what is considered under the baseline scenario , with a full - year GDP contraction expected to continue into 2021 and only a moderate recovery starting from the end of 2021. Relative to their values at the end of the first quarter of 2020 and considering the period until the end of the first quarter of 2021, GDP is assumed to decline by more than 11% in both the US and Switzerland and unemployment to remain elevated, with a peak above 17% and 6% in the US and Switzerland, respectively. Housing prices also decline significantly, by almost 14% and 20% in the US and Switzerland , respectively . – Given the evolving pandemic, management assessed in the first quarter of 2020 whether an interim review of the upside (asset price inflation) and mild downside (monetary-tightening) scenarios, both of which were applied at the end of 2019, would be warranted, as these scenarios became less probable in the specific circumstances. This assessment was reviewed during the second qu arter of 2020 and , consistent with the first quarter, management agreed that the upside and the mild downside narratives should remain in place, as they may become relevant again once there is more clarity on COVID-19 ; however, their probability weights should be temporarily set to zero given ( i ) there are too many uncertainties and lack of supportable information on precedent cases that could be used for modeling narratives and economic shock factors, and (ii) the probability weight estimation would have b een speculative. This assessment will be reviewed in the third quarter of 2020 . Baseline Key parameters 2020 2021 Real GDP growth (annual % change, annual average) United States (6.4) 4.5 Eurozone (8.2) 6.2 Switzerland (5.5) 4.4 Unemployment rate (annual %, level, 4Q average) United States 14.1 7.8 Eurozone 9.8 6.6 Switzerland 3.9 3.4 Real estate (annual % change, 4Q average) United States (2.8) (1.6) Eurozone (10.2) 8.6 Swiss Single-Family Homes (0.2) 0.5 As a consequence of the exceptional circumstances and prevailing uncertainties at the end of the second quarter of 2020, UBS decided to keep the weight allocation consistent with the decision made in the first quarter of 2020, with a 70% weighting assigned to the baseline and a 30% weighting assigned to the global crisis scenario. Ov erall, these weights still reflect the current sentiment regarding the boundaries of economic outcomes, with a bias toward the updated baseline scenario, but give sufficient credence to the global crisis scenario, thereby accounting for the prospect that t he pandemic may not be contained effectively. E c onomic scenarios and weights applied ECL scenario Assigned weights in % 30.6.20 31.3.20 31. 12 . 19 Upside 0.0 0.0 7.5 Baseline 70.0 70.0 42.5 Mild downside 0.0 0.0 35.0 Global crisis 30.0 30.0 15.0 Sensitivity to different scenario weight combinations and ”pro forma all-stage-2” measurement E xpected credit loss (E CL ) is sensitive to changing scenario weights, in particular if narratives and parameters are selected that are not close to the baseline s cenario, highlighting the non-linearity of credit losses. UBS reported USD 636 million of ECL allowances and provisions for stage 1 or 2 positions at the end of the second quarter of 2020. If UBS had applied a 100% weight to the baseline scenario or 100% w eight to the global crisis scenario, ECL allowances and provisions would have been approximately USD 0.5 billion and USD 1. 2 b illion , respectively. A s a way of compar ing IFRS 9 to its US GAAP equivalent standard, i f all stage 1 and 2 positions across the p ortfolio had been measured for lifetime ECL irrespective of whether there was a significant increase in credit risk ( SICR ) status , with a 70% weight applied to the baseline and 30% to the global crisis scenario , ECL allowances and provisions for positions not subject to credit-impairment would have been approximately USD 1. 5 billion . c) ECL-relevant balance sheet and off-balance sheet positions including ECL allowances and provisions The tables set out below and on the following pages provide information about financial instruments and certain non-financial instruments that are subject to ECL. For amortized-cost i nstruments, the carrying amount represents the maximum exposure to credit risk, taking into account the allowance for credit losses. Financial assets measured at fair value through other comprehensive income (FVOCI) are also subject to ECL; however, unlike amortized-cost instruments, the allowance for credit losses for FVOCI instruments does not reduce the carrying value of these financial assets. Rather, the carrying value of financial assets measured at FVOCI represents the maximum exposure to credit risk . In addition to on-balance sheet financial assets, certain off-balance sheet and other credit lines are also subject to ECL. The maximum exposure to credit risk for off-balance sheet financial instruments is calculated based on the maximum contractual amo unts. USD million 30.6.20 Carrying amount 1,2 ECL allowance Financial instruments measured at amortized cost Total Stage 1 Stage 2 Stage 3 Total Stage 1 Stage 2 Stage 3 Cash and balances at central banks 149,549 149,549 0 0 0 0 0 0 Loans and advances to banks 15,633 15,534 99 0 (6) (4) (1) (1) Receivables from securities financing transactions 85,271 85,271 0 0 (2) (2) 0 0 Cash collateral receivables on derivative instruments 30,846 30,846 0 0 (1) (1) 0 0 Loans and advances to customers 344,652 318,977 23,673 2,002 (1,089) (134) (236) (719) of which: Private clients with mortgages 137,563 128,527 8,076 960 (157) (25) (93) (39) of which: Real estate financing 40,653 34,083 6,559 11 (55) (10) (42) (4) of which: Large corporate clients 14,376 11,148 2,962 266 (308) (34) (58) (217) of which: SME clients 13,518 7,845 5,177 496 (319) (21) (29) (269) of which: Lombard 116,482 116,292 0 191 (71) (11) 0 (60) of which: Credit cards 1,396 1,065 304 26 (35) (9) (11) (15) of which: Commodity trade finance 3,194 3,155 30 9 (83) (5) 0 (78) Other financial assets measured at amortized cost 27,253 26,107 404 741 (151) (40) (10) (100) of which: Loans to financial advisors 2,673 2,090 201 382 (116) (34) (7) (74) Total financial assets measured at amortized cost 653,205 626,286 24,176 2,743 (1,249) (181) (247) (821) Financial assets measured at fair value through other comprehensive income 8,624 8,624 0 0 0 0 0 0 Total on-balance sheet financial assets in scope of ECL requirements 661,829 634,910 24,176 2,743 (1,249) (181) (247) (821) Total exposure ECL provision Off-balance sheet (in scope of ECL) Total Stage 1 Stage 2 Stage 3 Total Stage 1 Stage 2 Stage 3 Guarantees 16,313 14,768 1,369 176 (47) (11) (4) (32) of which: Large corporate clients 3,494 2,640 733 121 (8) (3) (3) (3) of which: SME clients 1,293 725 514 54 (25) (1) (1) (24) of which: Financial intermediaries and hedge funds 6,964 6,910 54 0 (6) (6) 0 0 of which: Lombard 602 602 0 0 (1) 0 0 (1) of which: Commodity trade finance 1,601 1,583 18 0 (1) (1) 0 0 Irrevocable loan commitments 39,651 34,494 5,044 114 (121) (57) (64) 0 of which: Large corporate clients 23,167 18,284 4,838 45 (109) (50) (59) 0 Forward starting reverse repurchase and securities borrowing agreements 2,210 2,210 0 0 0 0 0 0 Committed unconditionally revocable credit lines 37,822 32,892 4,870 60 (65) (34) (32) 0 of which: Real estate financing 5,666 5,019 647 0 (25) (4) (21) 0 of which: Large corporate clients 4,356 3,482 856 18 (9) (4) (5) 0 of which: SME clients 4,980 2,962 1,984 34 (17) (14) (4) 0 of which: Lombard 9,410 9,410 0 0 (1) (1) 0 0 of which: Credit cards 8,159 7,726 425 8 (10) (7) (2) 0 Irrevocable committed prolongation of existing loans 4,265 4,240 25 1 (7) (7) 0 0 Total off-balance sheet financial instruments and other credit lines 100,262 88,604 11,307 351 (240) (108) (100) (32) Total allowances and provisions (1,489) (289) (346) (853) 1 The carrying amount of financial assets measured at amortized cost represents the total gross exposure net of the respective ECL allowances. 2 The presentation of ECL exposures by stage includes best estimates to account for the effect of management overlays on model outputs. USD million 31.3.20 Carrying amount 1 ECL allowance Financial instruments measured at amortized cost Total Stage 1 Stage 2 Stage 3 Total Stage 1 Stage 2 Stage 3 Cash and balances at central banks 139,258 139,258 0 0 0 0 0 0 Loans and advances to banks 16,972 16,894 78 0 (6) (4) (1) (1) Receivables from securities financing transactions 89,648 88,394 449 804 (34) (2) (15) (16) Cash collateral receivables on derivative instruments 39,545 39,545 0 0 0 0 0 0 Loans and advances to customers 337,551 320,740 14,896 1,914 (936) (101) (164) (671) of which: Private clients with mortgages 134,759 126,633 7,168 957 (111) (17) (55) (39) of which: Real estate financing 39,097 33,876 5,205 16 (49) (6) (39) (4) of which: Large corporate clients 15,343 14,328 849 166 (191) (21) (35) (134) of which: SME clients 11,943 10,453 1,036 455 (358) (18) (20) (320) of which: Lombard 114,401 114,144 0 258 (56) (10) 0 (46) of which: Credit cards 1,317 985 308 23 (34) (7) (14) (14) of which: Commodity trade finance 2,801 2,778 13 10 (82) (5) 0 (77) Other financial assets measured at amortized cost 23,765 22,820 410 536 (143) (31) (15) (97) of which: Loans to financial advisors 2,699 2,198 303 198 (112) (25) (13) (73) Total financial assets measured at amortized cost 646,739 627,651 15,833 3,255 (1,120) (139) (195) (786) Financial assets measured at fair value through other comprehensive income 7,653 7,653 0 0 0 0 0 0 Total on-balance sheet financial assets in scope of ECL requirements 654,392 635,305 15,833 3,255 (1,120) (139) (195) (786) Total exposure ECL provision Off-balance sheet (in scope of ECL) Total Stage 1 Stage 2 Stage 3 Total Stage 1 Stage 2 Stage 3 Guarantees 17,830 17,387 361 83 (76) (8) (1) (66) of which: Large corporate clients 3,742 3,471 244 26 (33) (1) 0 (32) of which: SME clients 1,308 1,185 67 56 (28) 0 0 (27) of which: Financial intermediaries and hedge funds 7,965 7,949 16 0 (5) (5) 0 0 of which: Lombard 603 603 0 0 (7) 0 0 (7) of which: Commodity trade finance 1,967 1,951 16 0 (1) (1) 0 0 Irrevocable loan commitments 28,334 27,701 550 84 (46) (34) (13) 0 of which: Large corporate clients 18,224 17,712 453 59 (33) (26) (7) 0 Forward starting reverse repurchase and securities borrowing agreements 5,123 5,123 0 0 0 0 0 0 Committed unconditionally revocable credit lines 34,487 33,509 942 35 (36) (20) (16) 0 of which: Real estate financing 4,989 4,679 310 0 (16) (3) (12) 0 of which: Large corporate clients 3,784 3,697 70 17 (2) (1) 0 0 of which: SME clients 4,644 4,492 133 18 (10) (9) (1) 0 of which: Lombard 7,649 7,649 0 0 0 (1) 0 0 of which: Credit cards 8,295 7,923 371 0 (5) (4) (2) 0 Irrevocable committed prolongation of existing loans 4,040 4,038 0 2 (4) (4) 0 0 Total off-balance sheet financial instruments and other credit lines 89,814 87,757 1,852 204 (162) (66) (29) (66) Total allowances and provisions (1,282) (205) (225) (852) 1 The carrying amount of financial assets measured at amortized cost represents the total gross exposure net of the respective ECL allowances. USD million 31.12.19 Carrying amount 1 ECL allowance Financial instruments measured at amortized cost Total Stage 1 Stage 2 Stage 3 Total Stage 1 Stage 2 Stage 3 Cash and balances at central banks 107,068 107,068 0 0 0 0 0 0 Loans and advances to banks 12,447 12,367 80 0 (6) (4) (1) (1) Receivables from securities financing transactions 84,245 84,245 0 0 (2) (2) 0 0 Cash collateral receivables on derivative instruments 23,289 23,289 0 0 0 0 0 0 Loans and advances to customers 326,786 309,499 15,538 1,749 (764) (82) (123) (559) of which: Private clients with mortgages 132,646 124,063 7,624 959 (110) (15) (55) (41) of which: Real estate financing 38,481 32,932 5,532 17 (43) (5) (34) (4) of which: Large corporate clients 9,703 9,184 424 94 (117) (15) (4) (98) of which: SME clients 11,786 9,817 1,449 521 (303) (17) (15) (271) of which: Lombard 112,893 112,796 0 98 (22) (4) 0 (18) of which: Credit cards 1,661 1,314 325 22 (35) (8) (14) (13) of which: Commodity trade finance 2,844 2,826 8 10 (81) (5) 0 (77) Other financial assets measured at amortized cost 22,980 21,953 451 576 (143) (35) (13) (95) of which: Loans to financial advisors 2,877 2,341 334 202 (109) (29) (11) (70) Total financial assets measured at amortized cost 576,815 558,420 16,069 2,326 (915) (124) (137) (655) Financial assets measured at fair value through other comprehensive income 6,345 6,345 0 0 0 0 0 0 Total on-balance sheet financial assets in scope of ECL requirements 583,159 564,765 16,069 2,326 (915) (124) (137) (655) Total exposure ECL provision Off-balance sheet (in scope of ECL) Total Stage 1 Stage 2 Stage 3 Total Stage 1 Stage 2 Stage 3 Guarantees 18,142 17,757 304 82 (42) (8) (1) (33) of which: Large corporate clients 3,687 3,461 203 24 (10) (1) 0 (9) of which: SME clients 1,180 1,055 67 58 (24) 0 0 (23) of which: Financial intermediaries and hedge funds 7,966 7,950 16 0 (5) (4) 0 0 of which: Lombard 622 622 0 0 (1) 0 0 (1) of which: Commodity trade finance 2,334 2,320 13 0 (1) (1) 0 0 Irrevocable loan commitments 27,547 27,078 419 50 (35) (30) (5) 0 of which: Large corporate clients 18,735 18,349 359 27 (27) (24) (3) 0 Forward starting reverse repurchase and securities borrowing agreements 1,657 1,657 0 0 0 0 0 0 Committed unconditionally revocable credit lines 35,092 33,848 1,197 46 (34) (17) (17) 0 of which: Real estate financing 5,242 4,934 307 0 (16) (3) (13) 0 of which: Large corporate clients 4,274 4,188 69 17 (1) (1) 0 0 of which: SME clients 4,787 4,589 171 27 (9) (8) (1) 0 of which: Lombard 7,976 7,975 0 1 0 0 0 0 of which: Credit cards 7,890 7,535 355 0 (6) (4) (2) 0 of which: Commodity trade finance 344 344 0 0 0 0 0 0 Irrevocable committed prolongation of existing loans 3,289 3,285 0 4 (3) (3) 0 0 Total off-balance sheet financial instruments and other credit lines 85,728 83,626 1,920 182 (114) (58) (23) (33) Total allowances and provisions (1,029) (181) (160) (688) 1 The carrying amount of financial assets measured at amortized cost represents the total gross exposure net of the respective ECL allowances. The table below provides information about the ECL gross exposure and the ECL coverage ratio for our core loan portfolios: Loans and advances to customers, Other financial assets measured at amortized cost and relevant Off-balance sheet exposures. Cash and balances at cen tral banks, Loans and advances to banks, Receivables from securities financing transactions, Cash collateral receivables on derivative instruments, and Financial assets measured at fair value through other comprehensive income are not included in the table below due to their lower sensitivity to ECL. ECL coverage ratios are calculated by taking ECL allowances and provisions divided by the gross carrying amount of the exposures. ECL coverage ratios for core loan portfolios 30.6.20 Gross carrying amount (USD million) 1 ECL coverage (bps) Financial instruments measured at amortized cost Total Stage 1 Stage 2 Stage 3 Total Stage 1 Stage 2 Stage 3 Loans and advances to customers 345,741 319,111 23,909 2,721 32 4 99 2,643 of which: Private clients with mortgages 137,720 128,552 8,169 1,000 11 2 113 394 of which: Real estate financing 40,708 34,093 6,601 15 14 3 63 2,541 of which: Large corporate clients 14,684 11,182 3,020 483 210 30 191 4,488 of which: SME clients 13,837 7,866 5,206 765 231 27 55 3,520 of which: Lombard 116,554 116,303 0 251 6 1 0 2,403 of which: Credit cards 1,430 1,074 315 41 242 81 354 3,569 of which: Commodity trade finance 3,278 3,160 30 87 254 15 8 8,973 Other financial assets measured at amortized cost 27,404 26,148 414 842 55 15 241 1,194 of which: Loans to financial advisors 2,789 2,124 208 456 415 161 347 1,627 Gross exposure (USD million) ECL coverage (bps) Off-balance sheet (in scope of ECL) Total Stage 1 Stage 2 Stage 3 Total Stage 1 Stage 2 Stage 3 Guarantees 16,313 14,768 1,369 176 29 7 27 1,831 Irrevocable loan commitments 39,651 34,494 5,044 114 31 16 128 0 Committed unconditionally revocable credit lines 37,822 32,892 4,870 60 17 10 65 0 Irrevocable committed prolongation of existing loans 4,265 4,240 25 1 16 16 15 0 1 The presentation of ECL exposures by stage includes best estimates to account for the effect of management overlays on model outputs. 31.3.20 Gross carrying amount (USD million) ECL coverage (bps) Financial instruments measured at amortized cost Total Stage 1 Stage 2 Stage 3 Total Stage 1 Stage 2 Stage 3 Loans and advances to customers 338,486 320,841 15,060 2,585 28 3 109 2,596 of which: Private clients with mortgages 134,870 126,650 7,224 996 8 1 77 390 of which: Real estate financing 39,146 33,881 5,245 20 12 2 75 2,047 of which: Large corporate clients 15,534 14,349 885 300 123 15 401 4,476 of which: SME clients 12,301 10,470 1,055 775 291 17 188 4,129 of which: Lombard 114,457 114,154 0 303 5 1 0 1,508 of which: Credit cards 1,351 993 322 37 254 72 420 3,708 of which: Commodity trade finance 2,882 2,783 13 87 283 18 1 8,818 Other financial assets measured at amortized cost 23,908 22,850 425 633 60 13 360 1,531 of which: Loans to financial advisors 2,811 2,224 317 271 397 114 418 2,702 Gross exposure (USD million) ECL coverage (bps) Off-balance sheet (in scope of ECL) Total Stage 1 Stage 2 Stage 3 Total Stage 1 Stage 2 Stage 3 Guarantees 17,830 17,387 361 83 42 5 30 8,045 Irrevocable loan commitments 28,334 27,701 550 84 16 12 228 0 Committed unconditionally revocable credit lines 34,487 33,509 942 35 11 6 168 0 Irrevocable committed prolongation of existing loans 4,040 4,038 0 2 10 10 0 0 31.12.19 Gross carrying amount (USD million) ECL coverage (bps) Financial instruments measured at amortized cost Total Stage 1 Stage 2 Stage 3 Total Stage 1 Stage 2 Stage 3 Loans and advances to customers 327,550 309,581 15,661 2,308 23 3 79 2,420 of which: Private clients with mortgages 132,756 124,077 7,679 1,000 8 1 72 406 of which: Real estate financing 38,524 32,937 5,567 21 11 2 62 1,765 of which: Large corporate clients 9,819 9,199 429 192 119 16 100 5,088 of which: SME clients 12,089 9,834 1,464 791 251 18 104 3,420 of which: Lombard 112,915 112,799 0 116 2 0 0 1,566 of which: Credit cards 1,696 1,322 339 35 205 60 404 3,718 of which: Commodity trade finance 2,925 2,831 8 87 278 17 3 8,844 Other financial assets measured at amortized cost 23,123 21,988 463 672 62 16 274 1,420 of which: Loans to financial advisors 2,987 2,370 344 272 366 122 305 2,570 Gross exposure (USD million) ECL coverage (bps) Off-balance sheet (in scope of ECL) Total Stage 1 Stage 2 Stage 3 Total Stage 1 Stage 2 Stage 3 Guarantees 18,142 17,757 304 82 23 4 30 4,032 Irrevocable loan commitments 27,547 27,078 419 50 13 11 120 0 Committed unconditionally revocable credit lines 35,092 33,848 1,197 46 10 5 143 0 Irrevocable committed prolongation of existing loans 3,289 3,285 0 4 8 8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3 Months Ended</t>
        </is>
      </c>
    </row>
    <row r="2">
      <c r="B2" s="2" t="inlineStr">
        <is>
          <t>Jun. 30, 2020</t>
        </is>
      </c>
    </row>
    <row r="3">
      <c r="A3" s="3" t="inlineStr">
        <is>
          <t>Disclosure Of Fair Value Measurement [Line Items]</t>
        </is>
      </c>
    </row>
    <row r="4">
      <c r="A4" s="4" t="inlineStr">
        <is>
          <t>Disclosure Of Fair Value Measurement Explanatory</t>
        </is>
      </c>
      <c r="B4" s="4" t="inlineStr">
        <is>
          <t xml:space="preserve">Note 11 Fair value measurement This Note provides fair value measurement information for both financial and non-financial instruments and should be read in conjunction with “Note 24 Fair value measurement” in the “Consolidated financial statements” section of the Annual Report 2019, whi ch provides more information about valuation principles, valuation governance, fair value hierarchy classification, valuation adjustments, valuation techniques and inputs, sensitivity of fair value measurements, and methods applied to calculate fair values for financial instruments not measured at fair value. All financial and non-financial assets and liabilities measured or disclosed at fair value are categorized into one of three fair value hierarchy levels. In certain cases, the inputs used to measure fa ir value may fall within different levels of the fair value hierarchy. For disclosure purposes, the level in the hierarchy within which the instrument is classified in its entirety is based on the lowest level input that is significant to the position’s fa ir value measurement: – Level 1 : quoted prices (unadjusted) in active markets for identical assets and liabilities; – Level 2 : valuation techniques for which all significant inputs are, or are based on, observable market data ; or – Level 3 : valuation techniques for which significant inputs are not based on observable market data . a) Fair value hierarchy The fair value hierarchy classification of financial and non-financial assets and liabilities measured at fair value is summarized in the table below. Determination of fair values from quoted market prices or valuation techniques 1 30.6.20 31.3.20 31.12.19 USD million Level 1 Level 2 Level 3 Total Level 1 Level 2 Level 3 Total Level 1 Level 2 Level 3 Total Financial assets measured at fair value on a recurring basis Financial assets at fair value held for trading 82,057 13,279 2,710 98,046 73,693 14,779 2,018 90,490 113,634 12,068 1,812 127,514 of which: Equity instruments 64,174 710 76 64,960 54,966 535 185 55,686 96,161 400 226 96,787 Government bills / bonds 11,057 2,272 10 13,339 11,017 2,826 9 13,852 9,630 1,770 64 11,464 Investment fund units 6,282 1,744 27 8,053 7,077 1,556 21 8,654 7,088 1,729 50 8,867 Corporate and municipal bonds 537 7,296 779 8,612 618 8,230 498 9,346 755 6,617 542 7,914 Loans 0 980 1,600 2,580 0 1,205 1,120 2,325 0 1,180 791 1,971 Asset-backed securities 7 277 218 501 16 428 184 628 0 372 140 512 Derivative financial instruments 868 149,599 1,541 152,008 1,193 209,344 2,445 212,982 356 120,222 1,264 121,841 of which: Foreign exchange contracts 472 53,316 7 53,795 635 94,070 26 94,730 240 52,227 8 52,474 Interest rate contracts 25 55,147 330 55,502 20 55,398 418 55,836 6 42,288 263 42,558 Equity / index contracts 0 36,195 795 36,991 4 53,989 1,301 55,294 7 22,220 597 22,825 Credit derivative contracts 0 1,540 405 1,945 0 1,574 669 2,243 0 1,612 394 2,007 Commodity contracts 0 3,302 1 3,304 0 3,909 6 3,915 0 1,820 0 1,821 Brokerage receivables 0 19,848 0 19,848 0 20,319 0 20,319 0 18,007 0 18,007 Financial assets at fair value not held for trading 49,389 41,168 3,735 94,292 39,666 39,388 3,699 82,753 40,608 39,373 3,963 83,944 of which: Financial assets for unit-linked investment contracts 26,387 0 5 26,392 22,826 0 0 22,826 27,568 118 0 27,686 Corporate and municipal bonds 578 20,737 0 21,316 655 19,753 0 20,408 653 18,732 0 19,385 Government bills / bonds 22,175 4,540 0 26,714 15,954 3,853 0 19,808 12,089 3,700 0 15,790 Loans 0 8,317 1,024 9,340 0 8,390 1,081 9,470 0 10,206 1,231 11,438 Securities financing transactions 0 7,163 126 7,289 0 6,909 147 7,056 0 6,148 147 6,294 Auction rate securities 0 0 1,393 1,393 0 0 1,393 1,393 0 0 1,536 1,536 Investment fund units 188 396 103 688 138 395 107 641 194 448 98 740 Equity instruments 61 0 545 606 93 3 454 549 103 4 452 559 Other 0 13 540 553 0 84 518 602 0 16 499 515 Financial assets measured at fair value through other comprehensive income on a recurring basis Financial assets measured at fair value through other comprehensive income 1,551 7,074 0 8,624 1,651 6,002 0 7,653 1,906 4,439 0 6,345 of which: Asset-backed securities 0 6,634 0 6,634 0 5,507 0 5,507 0 3,955 0 3,955 Government bills / bonds 1,515 98 0 1,612 1,613 92 0 1,705 1,859 16 0 1,875 Corporate and municipal bonds 36 341 0 378 38 404 0 441 47 468 0 515 Non-financial assets measured at fair value on a recurring basis Precious metals and other physical commodities 4,890 0 0 4,890 4,050 0 0 4,050 4,597 0 0 4,597 Non-financial assets measured at fair value on a non-recurring basis Other non-financial assets 2 0 0 130 130 0 0 202 202 0 0 199 199 Total assets measured at fair value 138,755 230,968 8,116 377,839 120,253 289,832 8,364 418,449 161,101 194,110 7,237 362,448 Determination of fair values from quoted market prices or valuation techniques (continued) 1 30.6.20 31.3.20 31.12.19 USD million Level 1 Level 2 Level 3 Total Level 1 Level 2 Level 3 Total Level 1 Level 2 Level 3 Total Financial liabilities measured at fair value on a recurring basis Financial liabilities at fair value held for trading 28,216 6,093 117 34,426 26,965 5,463 143 32,571 25,791 4,726 75 30,591 of which: Equity instruments 23,464 306 76 23,846 22,289 282 26 22,598 22,526 149 59 22,734 Corporate and municipal bonds 38 4,558 39 4,635 22 3,921 74 4,018 40 3,606 16 3,661 Government bills / bonds 4,052 770 0 4,822 3,880 710 0 4,590 2,820 646 0 3,466 Investment fund units 662 431 2 1,096 774 532 43 1,349 404 294 0 698 Derivative financial instruments 871 148,116 3,293 152,280 1,246 201,770 3,633 206,649 385 118,498 1,996 120,880 of which: Foreign exchange contracts 447 54,385 67 54,899 636 92,515 65 93,217 248 53,705 60 54,013 Interest rate contracts 7 49,048 838 49,894 6 49,776 892 50,674 7 36,434 130 36,571 Equity / index contracts 0 39,622 1,445 41,067 4 53,968 1,557 55,528 3 24,171 1,293 25,468 Credit derivative contracts 0 1,781 917 2,698 0 1,875 1,065 2,940 0 2,448 512 2,960 Commodity contracts 0 3,128 10 3,138 0 3,437 0 3,438 0 1,707 0 1,707 Financial liabilities designated at fair value on a recurring basis Brokerage payables designated at fair value 0 40,248 0 40,248 0 37,652 0 37,652 0 37,233 0 37,233 Debt issued designated at fair value 0 49,123 9,741 58,864 0 46,013 7,286 53,299 0 56,943 9,866 66,809 Other financial liabilities designated at fair value 0 36,757 1,145 37,902 0 30,309 1,227 31,536 0 35,119 822 35,940 of which: Financial liabilities related to unit-linked investment contracts 0 26,573 0 26,573 0 23,150 0 23,150 0 28,145 0 28,145 Securities financing transactions 0 8,371 0 8,371 0 5,992 0 5,992 0 5,742 0 5,742 Over-the-counter debt instruments 0 1,796 1,057 2,852 0 1,159 1,138 2,297 0 1,231 791 2,022 Total liabilities measured at fair value 29,087 280,337 14,296 323,721 28,211 321,207 12,289 361,707 26,176 252,518 12,759 291,452 1 Bifurcated embedded derivatives are presented on the same balance sheet lines as their host contracts and are not included in this table. The fair value of these derivatives was not material for the periods presented. 2 Other non-financial assets primarily consist of properties and other non-current assets held for sale, which are measured at fair value less costs to sell as a result of meeting the held-for-sale criteria. b) Valuation adjustments D eferred d ay-1 profit or loss reserves The table below summarizes the changes in deferred day-1 profit or loss reserves during the relevant period. Deferred day-1 profit or loss is generally released into Other net income from financial instruments measured at fair value through profit or loss when pricing of equivalent products or the underlying parameters become observable or when the transaction is closed out. Deferred day-1 profit or loss reserves For the quarter ended Year-to-date USD million 30.6.20 31.3.20 30.6.19 30.6.20 30.6.19 Reserve balance at the beginning of the period 194 146 161 146 255 Profit / (loss) deferred on new transactions 121 118 58 239 90 (Profit) / loss recognized in the income statement (72) (69) (60) (141) (187) Foreign currency translation 0 (1) 0 (1) (1) Reserve balance at the end of the period 243 194 158 243 158 Own credit The valuation of financial liabilities designated at fair value requires consideration of the own credit component of fair value. Own credit risk is reflected in the valuation of UBS’s fair value option liabilities where this component is considered releva nt for valuation purposes by UBS’s counterparties and other market participants. However, own credit risk is not reflected in the valuation of UBS’s liabilities that are fully collateralized or for other obligations for which it is established market pract ice to not include an own credit component. The description of UBS ’ s methodology to estimate own credit and the related accounting principles is included in “Note 2 4 Fair value measurement” in the “Consolidated financial statements” section of the Annual R eport 201 9 . In the second quarter of 2020, other comprehensive income related to own credit on financial liabilities designated at fair value was negative USD 1,095 million, primarily due to a significant tightening of UBS ’ s credit spreads , which have largely returned to the levels observed prior to the COVID-19 pandemic . Own credit adjustments on financial liabilities designated at fair value Included in Other comprehensive income For the quarter ended Year-to-date USD million 30.6.20 31.3.20 30.6.19 30.6.20 30.6.19 Recognized during the period: Realized gain / (loss) 8 1 6 9 6 Unrealized gain / (loss) (1,103) 1,156 66 53 (260) Total gain / (loss), before tax (1,095) 1,156 72 62 (254) As of USD million 30.6.20 31.3.20 30.6.19 Recognized on the balance sheet as of the end of the period: Unrealized life-to-date gain / (loss) (31) 1,069 60 Credit, funding, debit and other valuation adjustments A description of UBS ’ s methodology for estimat ing credit valuation adjustment s (CVA s ), funding valuation adjustments (FVA s ), debit valuation adjustments (DVA s ) and other valuation adjustments is included in “Note 2 4 Fair value measurement” in the “Consolidated financial statements” section of the Annual Report 201 9 . In the second quarter of 2020, CVA s and FVA s de creased due to the reversal of the significant w idening of credit and funding spreads observed in the fir st quarter of 2020 as a result of the economic effec t s of the COVID-19 pandemic. Other valuation adjustments for liquidity and model uncertainty also decreased , primarily due to smaller bid– offer spreads as markets stabilized during the second quarter of 2020 . Valuation adjustments on financial instruments As of Life-to-date gain / (loss), USD million 30.6.20 31.3.20 31.12.19 Credit valuation adjustments 1 (78) (92) (48) Funding valuation adjustments 2 (141) (378) (93) Debit valuation adjustments 1 2 1 Other valuation adjustments (715) (879) (566) of which: liquidity (385) (536) (300) of which: model uncertainty (330) (343) (266) 1 Amounts do not include reserves against defaulted counterparties. 2 Includes FVAs on structured financing transactions of USD 44 million as of 30 June 2020, USD 194 million as of 31 March 2020 and USD 43 million as of 31 December 2019. c) Transfers between Level 1 and Level The amounts disclosed in this section reflect transfers between Level 1 and Level 2 for instruments that were held for the entire reporting period. Assets and liabilities transferred from Level 2 to Level 1 during th e first six months of 2020, or from Level 1 to Level 2 during the first six months of 2020, were not material. d) Level 3 instruments: valuation techniques and inputs The table below presents significant Level 3 assets and liabilities together with the valuation techniques used to measure fair value, the significant inputs used in the valu ation technique that are considered unobservable and a range of values for those unobservable inputs. The range of values represents the highest- and lowest-level input s used in the valuation techniques. Therefore, the range does not reflect the level of u ncertainty regarding a particular input, but rather the different underlying characteristics of the relevant assets and liabilities. The ranges will therefore vary from period to period and parameter to parameter , based on characteristics of the instrument s held at each balance sheet date. Further more , the ranges and weighted averages of unobservable inputs may differ across other financial institutions due to the diversity of the products in each firm’s inventory. The significant unobservable inputs disclo sed in the table below are consistent with those included in “Note 2 4 Fair value measurement” in the “Consolidated financial statements” section of the Annual Report 201 9 . A description of the potential effect that a change in each unobservable input in isolation may have on a fair value measurement, including information to facilitate an understanding of factors that give rise to the input ranges shown, is also provided in “Note 2 4 Fair value measurement” in the “Consolidated financial statements” sectio n of the Annual Report 201 9 . Valuation techniques and inputs used in the fair value measurement of Level 3 assets and liabilities Fair value Significant unobservable input(s) 1 Range of inputs Assets Liabilities Valuation technique(s) 30.6.20 31.12.19 USD billion 30.6.20 31.12.19 30.6.20 31.12.19 low high weighted average 2 low high weighted average 2 unit 1 Financial assets and liabilities at fair value held for trading and Financial assets at fair value not held for trading Corporate and municipal bonds 0.8 0.5 0.0 0.0 Relative value to market comparable Bond price equivalent 0 143 101 0 143 101 points Traded loans, loans designated at fair value, loan commitments and guarantees 3.1 2.4 0.1 0.0 Relative value to market comparable Loan price equivalent 0 100 99 0 101 99 points Discounted expected cash flows Credit spread 250 1,000 225 530 basis points Market comparable and securitization model Discount margin 1 19 3 0 14 2 % Auction rate securities 1.4 1.5 Relative value to market comparable Bond price equivalent 79 91 80 79 98 88 points Investment fund units 3 0.1 0.1 0.0 0.0 Relative value to market comparable Net asset value Equity instruments 3 0.6 0.7 0.1 0.1 Relative value to market comparable Price Debt issued designated at fair value 4 9.7 9.9 Other financial liabilities designated at fair value 1.1 0.8 Discounted expected cash flows Funding spread 44 175 44 175 basis points Derivative financial instruments Interest rate contracts 0.3 0.3 0.8 0.1 Option model Volatility of interest rates 33 80 15 63 basis points Credit derivative contracts 0.4 0.4 0.9 0.5 Discounted expected cash flows Credit spreads (2) 558 1 700 basis points Bond price equivalent 0 113 0 100 points Equity / index contracts 0.8 0.6 1.4 1.3 Option model Equity dividend yields 0 14 0 14 % Volatility of equity stocks, equity and other indices 4 125 4 105 % Equity-to-FX correlation (45) 61 (45) 71 % Equity-to-equity correlation (17) 99 (17) 98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re the same as the equivalent derivative instruments presented elsewhere in this table. e) Level 3 instruments: sensitivity to changes in unobservable input assumptions The table below summarizes those financial assets and liabilities classified as Level 3 for which a change in one or more of the unobservable inputs to reflect reasonably possible alternative assumptions would change fair value significantly, and the estimated effect thereof. The table shown presents the favo rable and unfavorable effects for each class of financial assets and liabilities for which the potential change in fair value is considered significant. The sensitivity of fair value measurements for debt issued designated at fair value and over-the-counte r debt instruments designated at fair value is reported with the equivalent derivative or structured financing instrument within the table below . The sensitivity data shown below presents an estimation of valuation uncertainty based on reasonably possible alternative values for Level 3 inputs at the balance sheet date and does not represent the estimated effect of stress scenarios. Typically, these financial assets and liabilities are sensitive to a combination of inputs from Levels 1–3. Although well-defi ned interdependencies may exist between Levels 1–2 and Level 3 parameters (e.g., between interest rates, which are generally Level 1 or Level 2, and prepayments, which are generally Level 3), these have not been incorporated in the table. Furthermore, dire ct interrelationships between the Level 3 parameters are not a significant element of the valuation uncertainty. Sensitivity of fair value measurements to changes in unobservable input assumptions 1 30.6.20 31.3.20 31.12.19 USD million Favorable changes Unfavorable changes Favorable changes Unfavorable changes Favorable changes Unfavorable changes Traded loans, loans designated at fair value, loan commitments and guarantees 71 (83) 165 (209) 46 (21) Securities financing transactions 26 (26) 35 (33) 11 (11) Auction rate securities 105 (105) 105 (105) 87 (87) Asset-backed securities 45 (45) 42 (51) 35 (40) Equity instruments 160 (92) 150 (82) 140 (80) Interest rate derivative contracts, net 12 (23) 16 (20) 8 (17) Credit derivative contracts, net 6 2 (11) 2 34 (38) 31 (35) Foreign exchange derivative contracts, net 14 (8) 15 (13) 12 (8) Equity / index derivative contracts, net 351 (352) 362 (429) 183 (197) Other 35 (35) 48 (50) 47 (51) Total 824 (780) 972 (1,028) 600 (547) 1 Sensitivity of issued and over-the-counter debt instruments is reported with the equivalent derivative or securities financing instrument. 2 Includes refinements applied in estimating valuation uncertainty, resulting from a move to use issuer specific proxy credit default swap curves rather than generic curves. f) Level 3 instruments: movements during the period Significant changes in Level 3 instruments The table on the following pages presents additional information about significant Level 3 assets and liabilities measured at fair value on a recurring basis. Level 3 assets and liabilities may be hedged with instruments classified as Level 1 or Level 2 in the fair value hierarchy and, as a result, realized and unrealized gai ns and losses included in the table may not comprise the effect of related hedging activity. Furthermore, the realized and unrealized gains and losses presented within the table are not limited solely to those arising from Level 3 inputs, as valuations are generally derived from both observable and unobservable parameters. Movements of Level 3 instruments 1 Total gains / losses included in comprehensive income Total gains / losses included in comprehensive income USD billion Balance as of 31 December 2018 Net gains / losses included in income 2 of which: related to Level 3 instruments held at the end of the reporting period Purchases Sales Issuances Settlements Transfers into Level 3 Transfers out of Level 3 Foreign currency translation Balance as of 30 June 2019 Balance as of 31 December 2019 3 Net gains / losses included in income 2 of which: related to Level 3 instruments held at the end of the reporting period Purchases Sales Issuances Settlements Transfers into Level 3 Transfers out of Level 3 Foreign currency translation Balance as of 30 June 2020 3 Financial assets at fair value held for trading 2.0 (0.1) 0.0 0.3 (1.2) 0.8 0.0 0.2 (0.3) 0.0 1.6 1.8 (0.1) 0.0 0.3 (1.0) 1.4 0.0 0.3 0.0 0.0 2.7 of which: Investment fund units 0.4 0.0 0.0 0.0 (0.2) 0.0 0.0 0.1 (0.2) 0.0 0.2 0.0 0.0 0.0 0.0 0.0 0.0 0.0 0.0 0.0 0.0 0.0 Corporate and municipal bonds 0.7 0.0 0.0 0.1 (0.2) 0.0 0.0 0.0 (0.1) 0.0 0.5 0.5 0.0 0.0 0.2 (0.2) 0.0 0.0 0.2 0.0 0.0 0.8 Loans 0.7 (0.1) 0.0 0.1 (0.7) 0.8 0.0 0.0 0.0 0.0 0.7 0.8 (0.1) 0.0 0.0 (0.6) 1.4 0.0 0.0 0.0 0.0 1.6 Other 0.2 0.0 0.0 0.1 0.0 0.0 0.0 0.1 0.0 0.0 0.3 0.4 0.0 0.0 0.0 (0.2) 0.0 0.0 0.1 0.0 0.0 0.3 Derivative financial instruments – assets 1.4 (0.2) (0.1) 0.0 0.0 0.3 (0.2) 0.2 (0.1) 0.0 1.5 1.3 0.3 0.4 0.0 0.0 0.5 (0.5) 0.0 (0.1) 0.0 1.5 of which: Interest rate contracts 0.4 (0.1) (0.1) 0.0 0.0 0.1 0.0 0.1 0.0 0.0 0.6 0.3 0.2 0.2 0.0 0.0 0.0 (0.2) 0.0 0.0 0.0 0.3 Equity / index contracts 0.5 (0.1) 0.0 0.0 0.0 0.1 0.0 0.1 (0.1) 0.0 0.4 0.6 0.0 0.1 0.0 0.0 0.5 (0.2) 0.0 (0.1) 0.0 0.8 Credit derivative contracts 0.5 0.0 0.0 0.0 0.0 0.1 (0.1) 0.0 0.0 0.0 0.5 0.4 0.1 0.1 0.0 0.0 0.0 (0.2) 0.0 0.0 0.0 0.4 Other 0.0 0.0 0.0 0.0 0.0 0.0 0.0 0.0 0.0 0.0 0.0 0.0 0.0 0.0 0.0 0.0 0.0 0.0 0.0 0.0 0.0 0.0 Financial assets at fair value not held for trading 4.4 0.3 0.3 0.3 (0.4) 0.0 0.0 0.2 (0.9) 0.0 3.9 4.0 (0.1) (0.1) 0.5 (0.6) 0.0 0.0 0.1 0.0 0.0 3.7 of which: Loans 1.8 0.2 0.2 0.1 (0.1) 0.0 0.0 0.2 (0.9) 0.0 1.3 1.2 0.0 0.0 0.4 (0.5) 0.0 0.0 0.0 0.0 0.0 1.0 Auction rate securities 1.7 0.0 0.0 0.0 (0.1) 0.0 0.0 0.0 0.0 0.0 1.6 1.5 (0.1) (0.1) 0.0 0.0 0.0 0.0 0.0 0.0 0.0 1.4 Equity instruments 0.5 0.1 0.1 0.0 (0.2) 0.0 0.0 0.0 0.0 0.0 0.5 0.5 0.0 0.0 0.1 0.0 0.0 0.0 0.1 0.0 0.0 0.5 Other 0.5 0.0 0.0 0.1 0.0 0.0 0.0 0.0 0.0 0.0 0.6 0.7 0.0 0.0 0.1 (0.1) 0.0 0.0 0.0 0.0 0.0 0.8 Derivative financial instruments – liabilities 2.2 0.0 (0.1) 0.0 0.0 0.2 (0.4) 0.1 (0.2) 0.0 1.9 2.0 1.2 1.1 0.0 0.0 0.5 (0.8) 0.6 (0.3) 0.0 3.3 of which: Interest rate contracts 0.2 (0.1) (0.1) 0.0 0.0 0.0 0.0 0.0 0.0 0.0 0.2 0.1 0.7 0.7 0.0 0.0 0.0 (0.3) 0.3 0.0 0.0 0.8 Equity / index contracts 1.4 0.0 (0.1) 0.0 0.0 0.1 (0.3) 0.0 (0.2) 0.0 1.0 1.3 0.2 0.2 0.0 0.0 0.5 (0.4) 0.0 (0.2) 0.0 1.4 Credit derivative contracts 0.5 0.0 0.0 0.0 0.0 0.1 (0.1) 0.1 0.0 0.0 0.6 0.5 0.3 0.3 0.0 0.0 0.1 (0.1) 0.3 (0.1) 0.0 0.9 Other 0.1 0.0 0.0 0.0 0.0 0.0 0.0 0.0 0.0 0.0 0.1 0.1 0.0 0.0 0.0 0.0 0.0 0.0 0.0 0.0 0.0 0.1 Debt issued designated at fair value 11.0 0.4 0.4 0.0 0.0 3.9 (2.2) 0.3 (2.1) 0.0 11.4 9.9 0.2 0.3 0.0 0.0 3.9 (3.5) 0.4 (1.0) 0.0 9.7 Other financial liabilities designated at fair value 1.0 0.1 0.1 0.0 0.0 0.2 (0.7) 0.0 0.0 0.0 0.7 0.8 0.0 0.0 0.0 0.0 0.6 (0.3) 0.0 0.0 0.0 1.1 1 Effective 2020, UBS has enhanced its disclosure of Level 3 movements by excluding from the table the impacts of instruments purchased during the period and sold prior to the end of the period. Prior-period comparatives have been restated accordingly. 2 Net gains / losses included in comprehensive income are comprised of Net interest income, Other net income from financial instruments measured at fair value through profit or loss and Other income. 3 Total Level 3 assets as of 30 June 2020 were USD 8.1 billion (31 December 2019: USD 7.2 billion). Total Level 3 liabilities as of 30 June 2020 were USD 14.3 billion (31 December 2019: USD 12.8 billion). Assets and liabilities transferred into or out of Level 3 are presented as if those assets or liabilities had been transferred at the beginning of the yea r. Assets transferred into and out of Level 3 in the first six months of 2020 totaled USD 0 . 4 billion and USD 0 . 2 billion, respectively. Transfers into Level 3 mainly consisted of corporate and municipal bonds, reflecting decreased observability of the relevant valuation inputs. Liabilities transferred into and out of Level 3 in the first six months of 2020 totaled USD 1 . 0 billion and USD 1 . 3 billion, respectively. Transfers into Level 3 mainly consisted of debt issued designated at fair value , primarily credit -linked and equity-linked issued debt instruments, as well as credit and interest rate derivative contracts due to decreased observability of the relevant valuation inputs. Transfers out of Level 3 mainly consisted of debt issued designated at fair value, primarily equity-linked issued debt instruments, due to increased observability of the embedded derivative inputs . g) Financial instruments not measured at fair value The table below reflects the estimated fair values of financial instruments not measured at fair value. Financial instruments not measured at fair value 30.6.20 31.3.20 31.12.19 USD billion Carrying amount Fair value Carrying amount Fair value Carrying amount Fair value Assets Cash and balances at central banks 149.5 149.5 139.3 139.3 107.1 107.1 Loans and advances to banks 15.6 15.6 17.0 17.0 12.4 12.4 Receivables from securities financing transactions 85.3 85.3 89.6 89.7 84.2 84.2 Cash collateral receivables on derivative instruments 30.8 30.8 39.5 39.5 23.3 23.3 Loans and advances to customers 344.7 344.7 337.6 339.4 326.8 329.1 Other financial assets measured at amortized cost 27.3 27.8 23.8 24.5 23.0 23.2 Liabilities Amounts due to banks 12.4 12.4 18.8 18.8 6.6 6.6 Payables from securities financing transactions 12.0 12.0 12.9 12.9 7.8 7.8 Cash collateral payables on derivative instruments 36.9 36.9 45.6 45.6 31.4 31.4 Customer deposits 474.3 474.4 465.9 466.1 448.3 448.4 Debt issued measured at amortized cost 126.7 127.8 115.4 113.0 110.5 113.6 Other financial liabilities measured at amortized cost 1 5.8 5.8 6.1 6.1 5.8 5.7 1 Excludes lease liabilities. The fair values included in the table above have been calculated for disclosure purposes only. The fair value valuation techniques and assumptions relate only to the fair value of UBS’s financial instruments not measured at fair value. Other institutions m ay use different methods and assumptions for their fair value estimation, and therefore such fair value disclosures cannot necessarily be compared from one financial institution to an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3 Months Ended</t>
        </is>
      </c>
    </row>
    <row r="2">
      <c r="B2" s="2" t="inlineStr">
        <is>
          <t>Jun. 30, 2020</t>
        </is>
      </c>
    </row>
    <row r="3">
      <c r="A3" s="3" t="inlineStr">
        <is>
          <t>Derivative [Line Items]</t>
        </is>
      </c>
    </row>
    <row r="4">
      <c r="A4" s="4" t="inlineStr">
        <is>
          <t>Disclosure Of Derivative Financial Instruments Explanatory</t>
        </is>
      </c>
      <c r="B4" s="4" t="inlineStr">
        <is>
          <t>Note 12 Derivative instruments a ) Derivative instruments As of 30.6.20, USD billion Derivative financial assets Notional values related to derivative financial assets 3 Derivative financial liabilities Notional values related to derivative financial liabilities 3 Other notional values 4 Derivative financial instruments 1,2 Interest rate contracts 55.5 910 49.9 887 11,797 Credit derivative contracts 1.9 66 2.7 68 0 Foreign exchange contracts 53.8 2,971 54.9 2,818 2 Equity / index contracts 37.0 376 41.1 474 105 Commodity contracts 3.3 66 3.1 58 11 Unsettled purchases of non-derivative financial instruments 5 0.3 32 0.2 12 Unsettled sales of non-derivative financial instruments 5 0.2 31 0.4 18 Total derivative financial instruments, based on IFRS netting 6 152.0 4,451 152.3 4,334 11,914 Further netting potential not recognized on the balance sheet 7 (138.1) (134.3) of which: netting of recognized financial liabilities / assets (112.3) (112.3) of which: netting with collateral received / pledged (25.8) (21.9) Total derivative financial instruments, after consideration of further netting potential 13.9 18.0 As of 31.3.20, USD billion Derivative financial instruments 1,2 Interest rate contracts 55.8 971 50.7 924 12,095 Credit derivative contracts 2.2 81 2.9 68 0 Foreign exchange contracts 94.7 3,413 93.2 3,221 2 Equity / index contracts 55.3 422 55.5 487 111 Commodity contracts 3.9 73 3.4 70 11 Unsettled purchases of non-derivative financial instruments 5 0.4 38 0.4 16 Unsettled sales of non-derivative financial instruments 5 0.5 39 0.5 22 Total derivative financial instruments, based on IFRS netting 6 213.0 5,037 206.6 4,807 12,219 Further netting potential not recognized on the balance sheet 7 (193.2) (186.6) of which: netting of recognized financial liabilities / assets (160.7) (160.7) of which: netting with collateral received / pledged (32.5) (25.9) Total derivative financial instruments, after consideration of further netting potential 19.8 20.1 As of 31.12.19, USD billion Derivative financial instruments 1,2 Interest rate contracts 42.6 1,007 36.6 961 11,999 Credit derivative contracts 2.0 70 3.0 70 0 Foreign exchange contracts 52.5 3,173 54.0 2,994 1 Equity / index contracts 22.8 420 25.5 534 122 Commodity contracts 1.8 56 1.7 60 13 Unsettled purchases of non-derivative financial instruments 5 0.1 17 0.1 7 Unsettled sales of non-derivative financial instruments 5 0.1 15 0.1 10 Total derivative financial instruments, based on IFRS netting 6 121.8 4,759 120.9 4,635 12,135 Further netting potential not recognized on the balance sheet 7 (110.7) (106.1) of which: netting of recognized financial liabilities / assets (89.3) (89.3) of which: netting with collateral received / pledged (21.4) (16.8) Total derivative financial instruments, after consideration of further netting potential 11.1 14.8 1 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 Derivative financial assets decreased by USD 61 billion and derivative financial liabilities decreased by USD 54 billion compared with the first quarter of 2020, mainly reflecting roll - offs and market-driven movements in foreign exchange and equity / index contracts in our Derivatives &amp; Solutions and Financing businesses in the Investment Bank. b) Cash collateral on derivative instruments USD billion Receivables 30.6.20 Payables 30.6.20 Receivables 31.3.20 Payables 31.3.20 Receivables 31.12.19 Payables 31.12.19 Cash collateral on derivative instruments, based on IFRS netting 1 30.8 36.9 39.5 45.6 23.3 31.4 Further netting potential not recognized on the balance sheet 2 (18.0) (20.1) (21.7) (24.2) (14.4) (18.1) of which: netting of recognized financial liabilities / assets (16.7) (18.3) (19.6) (21.8) (13.3) (16.5) of which: netting with collateral received / pledged (1.3) (1.8) (2.1) (2.4) (1.1) (1.7) Cash collateral on derivative instruments, after consideration of further netting potential 12.8 16.8 17.9 21.5 8.9 13.3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3 Months Ended</t>
        </is>
      </c>
    </row>
    <row r="2">
      <c r="B2" s="2" t="inlineStr">
        <is>
          <t>Jun. 30, 2020</t>
        </is>
      </c>
    </row>
    <row r="3">
      <c r="A3" s="3" t="inlineStr">
        <is>
          <t>Other Assets And Other Liabilities [Line Items]</t>
        </is>
      </c>
    </row>
    <row r="4">
      <c r="A4" s="4" t="inlineStr">
        <is>
          <t>Disclosure Of Other Assets And Other Liabilities Explanatory</t>
        </is>
      </c>
      <c r="B4" s="4" t="inlineStr">
        <is>
          <t>Note 13 Other assets and liabilities a) Other financial assets measured at amortized cost USD million 30.6.20 31.3.20 31.12.19 Debt securities 19,062 14,118 14,141 of which: government bills / bonds 9,812 8,458 8,492 Loans to financial advisors 1 2,673 2,699 2,877 Fee- and commission-related receivables 1,650 2,094 1,521 Finance lease receivables 1,409 1,386 1,444 Settlement and clearing accounts 317 893 587 Accrued interest income 624 624 742 Other 1,518 1,951 1,669 Total other financial assets measured at amortized cost 27,253 23,765 22,980 1 Related to financial advisors in the US and Canada. b) Other non-financial assets USD million 30.6.20 31.3.20 31.12.19 Precious metals and other physical commodities 4,890 4,050 4,597 Bail deposit 1 1,300 1,273 1,293 Prepaid expenses 980 1,069 927 VAT and other tax receivables 374 384 493 Properties and other non-current assets held for sale 242 202 199 Other 390 657 346 Total other non-financial assets 8,177 7,634 7,856 1 Refer to item 1 in Note 16b for more information. c) Other financial liabilities measured at amortized cost USD million 30.6.20 31.3.20 31.12.19 Other accrued expenses 1,607 1,835 1,928 Accrued interest expenses 1,155 1,065 1,562 Settlement and clearing accounts 1,818 1,844 1,379 Lease liabilities 3,850 3,830 3,943 Other 1,268 1,360 900 Total other financial liabilities measured at amortized cost 9,699 9,934 9,712 d) Other financial liabilities designated at fair value USD million 30.6.20 31.3.20 31.12.19 Financial liabilities related to unit-linked investment contracts 26,573 23,150 28,145 Securities financing transactions 8,371 5,992 5,742 Over-the-counter debt instruments 2,852 2,297 2,022 Other 105 96 31 Total other financial liabilities designated at fair value 37,902 31,536 35,940 of which: life-to-date own credit (gain) / loss (64) (217) (4) e) Other non-financial liabilities USD million 30.6.20 31.3.20 31.12.19 Compensation-related liabilities 5,799 4,514 6,812 of which: Deferred Contingent Capital Plan 1,561 1,464 1,855 of which: financial advisor compensation plans 1,267 1,189 1,463 of which: other compensation plans 1,575 648 2,310 of which: net defined benefit pension and post-employment liabilities 771 629 633 of which: other compensation-related liabilities 1 624 585 552 Deferred tax liabilities 675 800 311 Current tax liabilities 875 705 852 VAT and other tax payables 518 575 475 Deferred income 249 219 141 Other 186 245 202 Total other non-financial liabilities 8,302 7,059 8,794 1 Includes liabilities for payroll taxes and untaken va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3 Months Ended</t>
        </is>
      </c>
    </row>
    <row r="2">
      <c r="B2" s="2" t="inlineStr">
        <is>
          <t>Jun. 30, 2020</t>
        </is>
      </c>
    </row>
    <row r="3">
      <c r="A3" s="3" t="inlineStr">
        <is>
          <t>Disclosure Of Financial Liabilities [Line Items]</t>
        </is>
      </c>
    </row>
    <row r="4">
      <c r="A4" s="4" t="inlineStr">
        <is>
          <t>Disclosure Of Financial Instruments Designated At Fair Value Through Profit Or Loss Explanatory</t>
        </is>
      </c>
      <c r="B4" s="4" t="inlineStr">
        <is>
          <t>Note 14 Debt issued designated at fair value USD million 30.6.20 31.3.20 31.12.19 Issued debt instruments Equity-linked 1 35,657 32,927 41,722 Rates-linked 13,694 12,898 16,318 Credit-linked 1,866 1,682 1,916 Fixed-rate 4,436 3,797 4,636 Commodity-linked 1,335 1,249 1,567 Other 1,876 746 649 of which: debt that contributes to total loss-absorbing capacity 1,220 259 217 Total debt issued designated at fair value 58,864 53,299 66,809 of which: issued by UBS AG with original maturity greater than one year 2 41,403 37,364 51,031 of which: life-to-date own credit (gain) / loss 95 (852) 92 1 Includes investment fund unit-linked instruments issued. 2 Issued by the legal entity UBS AG. Based on original contractual maturity without considering any early redemption features. 100% of the balance as of 30 June 2020 was unsecured (31 March 2020: 100% of the balance was unsecured; 31 December 2019: more than 99% of the balance was unsecu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measured at amortized cost</t>
        </is>
      </c>
      <c r="B1" s="2" t="inlineStr">
        <is>
          <t>3 Months Ended</t>
        </is>
      </c>
    </row>
    <row r="2">
      <c r="B2" s="2" t="inlineStr">
        <is>
          <t>Jun. 30, 2020</t>
        </is>
      </c>
    </row>
    <row r="3">
      <c r="A3" s="3" t="inlineStr">
        <is>
          <t>Disclosure Of Financial Liabilities [Line Items]</t>
        </is>
      </c>
    </row>
    <row r="4">
      <c r="A4" s="4" t="inlineStr">
        <is>
          <t>Disclosure Of Debt Securities Explanatory</t>
        </is>
      </c>
      <c r="B4" s="4" t="inlineStr">
        <is>
          <t>Note 15 Debt issued measured at amortized cost USD million 30.6.20 31.3.20 31.12.19 Certificates of deposit 16,401 9,246 5,190 Commercial paper 16,156 15,453 14,413 Other short-term debt 3,877 2,468 2,235 Short-term debt 1 36,434 27,167 21,837 Senior unsecured debt that contributes to total loss-absorbing capacity (TLAC) 31,258 33,895 30,105 Senior unsecured debt other than TLAC 26,519 22,282 25,569 of which: issued by UBS AG with original maturity greater than one year 2 21,729 20,576 22,349 Covered bonds 2,605 2,570 2,633 Subordinated debt 21,130 20,917 21,775 of which: high-trigger loss-absorbing additional tier 1 capital instruments 11,041 10,902 11,931 of which: low-trigger loss-absorbing additional tier 1 capital instruments 2,491 2,464 2,414 of which: low-trigger loss-absorbing tier 2 capital instruments 7,063 7,017 6,892 of which: non-Basel III-compliant tier 2 capital instruments 534 534 540 Debt issued through the Swiss central mortgage institutions 8,795 8,597 8,574 Other long-term debt 3 3 4 Long-term debt 3 90,310 88,265 88,660 Total debt issued measured at amortized cost 4 126,744 115,432 110,497 1 Debt with an original contractual maturity of less than one year. 2 Issued by the legal entity UBS AG. Based on original contractual maturity without considering any early redemption features. As of 30 June 2020, 100% of the balance was unsecured (31 March 2020: 100% of the balance was unsecured; 31 December 2019: 100% of the balance was unsecured). 3 Debt with an original contractual maturity greater than or equal to one year. The classification of debt issued into short-term and long-term does not consider any early redemption features. 4 Net of bifurcated embedded derivatives, the fair value of which was not material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3 Months Ended</t>
        </is>
      </c>
    </row>
    <row r="2">
      <c r="B2" s="2" t="inlineStr">
        <is>
          <t>Jun. 30, 2020</t>
        </is>
      </c>
    </row>
    <row r="3">
      <c r="A3" s="3" t="inlineStr">
        <is>
          <t>Disclosure Of Other Provisions [Line Items]</t>
        </is>
      </c>
    </row>
    <row r="4">
      <c r="A4" s="4" t="inlineStr">
        <is>
          <t>Disclosure Of Provisions Explanatory</t>
        </is>
      </c>
      <c r="B4" s="4" t="inlineStr">
        <is>
          <t>Note 16 Provisions and contingent liabilities a) Provisions The table below presents an overview of total provisions. USD million 30.6.20 31.3.20 31.12.19 Provisions other than provisions for expected credit losses 2,361 2,404 2,861 Provisions for expected credit losses 240 162 114 Total provisions 2,601 2,566 2,974 The following table presents additional information for provisions other than provisions for expected credit losses. USD million Litigation, regulatory and similar matters 1 Restructuring Other 3 Total Balance as of 31 December 2019 2,475 106 280 2,861 Balance as of 31 March 2020 1,998 142 264 2,404 Increase in provisions recognized in the income statement 20 20 8 49 Release of provisions recognized in the income statement (18) (8) (1) (28) Provisions used in conformity with designated purpose (33) (45) (7) (85) Foreign currency translation / unwind of discount 14 1 5 20 Balance as of 30 June 2020 1,980 111 2 269 2,361 1 Comprises provisions for losses resulting from legal, liability and compliance risks. 2 Primarily consists of personnel-related restructuring provisions of USD 51 million as of 30 June 2020 (31 March 2020: USD 78 million; 31 December 2019: USD 40 million) and provisions for onerous contracts of USD 55 million as of 30 June 2020 (31 March 2020: USD 59 million; 31 December 2019: USD 61 million). 3 Mainly includes provisions related to real estate, employee benefits and operational risks. Restructuring provisions primarily relate to severance payments and onerous contracts. Severance-related provisions are used within a short time period, usually within six months, but potential changes in amount may be triggered when natural staff attrition reduces the number of people affected by a restructuring event and therefore the estimated costs. Onerous contract s for property are recognized when UBS is committed to pay for non-lease components, such as utilities, service charges, taxes and maintenance , when a property is vacated or not fully recovered from sub-tenants. Information about provisions and contingent liabilities in respect of litigation, regulatory and similar matters, as a class, is included in Note 16 b . There are no material contingent liabilities associated with the other classes of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3 Months Ended</t>
        </is>
      </c>
    </row>
    <row r="2">
      <c r="B2" s="2" t="inlineStr">
        <is>
          <t>Jun. 30, 2020</t>
        </is>
      </c>
    </row>
    <row r="3">
      <c r="A3" s="3" t="inlineStr">
        <is>
          <t>Disclosure Of Litigation Regulatory And Similar Matters [Line Items]</t>
        </is>
      </c>
    </row>
    <row r="4">
      <c r="A4" s="4" t="inlineStr">
        <is>
          <t>Disclosure Of Contingent Liabilities Explanatory</t>
        </is>
      </c>
      <c r="B4" s="4" t="inlineStr">
        <is>
          <t>b) Litigation, regulatory and similar matters The Group operates in a legal and regulatory environment that exposes it to significant litigation and similar risks arising from d isputes and regulatory proceedings. As a result, UBS (which for purposes of this Note may refer to UBS Group AG and/ or one or more of its subsidiaries, as applicable) is involved in various disputes and legal proceedings, including litigation, arbitration, and regulatory and criminal investigations. Such matters are subject to many uncertainties, and the outcome and the timing of resolution are often difficult to predict, particularly in the earlier stages of a case. There are also situations where the Grou p may enter into a settlement agreement. This may occur in order to avoid the expense, management distraction or reputational implications of continuing to contest liability, even for those matters for which the Group believes it should be exonerated. The uncertainties inherent in all such matters affect the amount and timing of any potential outflows for both matters with respect to which provisions have been established and other contingent liabilities. The Group makes provisions for such matters brought against it when, in the opinion of management after seeking legal advice, it is more likely than not that the Group has a present legal or constructive obligation as a result of past events, it is probable that an outflow of resources will be required, and the amount can be reliably estimated. Where these factors are otherwise satisfied, a provision may be established for claims that have not yet been asserted against the Group, but are nevertheless expected to be, based on the Group’s experience with simil ar asserted claims. If any of those conditions is not met, such matters result in contingent liabilities. If the amount of an obligation cannot be reliably estimated, a liability exists that is not recognized even if an outflow of resources is probable. Ac cordingly, no provision is established even if the potential outflow of resources with respect to such matters could be significant. Developments relating to a matter that occur after the relevant reporting period, but prior to the issuance of financial st atements, which affect management’s assessment of the provision for such matter (because, for example, the developments provide evidence of conditions that existed at the end of the reporting period), are adjusting events after the reporting period under I AS 10 and must be recognized in the financial statements for the reporting period. Specific litigation, regulatory and other matters are described below, including all such matters that management considers to be material and others that management believe s to be of significance due to potential financial, reputational and other effects. The amount of damages claimed, the size of a transaction or other information is provided where available and appropriate in order to assist users in considering the magnit ude of potential exposures. In the case of certain matters below, we state that we have established a provision, and for the other matters, we make no such statement. When we make this statement and we expect disclosure of the amount of a provision to prej udice seriously our position with other parties in the matter because it would reveal what UBS believes to be the probable and reliably estimable outflow, we do not disclose that amount. In some cases we are subject to confidentiality obligations that prec lude such disclosure. With respect to the matters for which we do not state whether we have established a provision, either: (a) we have not established a provision, in which case the matter is treated as a contingent liability under the applicable account ing standard; or (b) we have established a provision but expect disclosure of that fact to prejudice seriously our position with other parties in the matter because it would reveal the fact that UBS believes an outflow of resources to be probable and relia bly estimable. With respect to certain litigation, regulatory and similar matters for which we have established provisions, we are able to estimate the expected timing of outflows. However, the aggregate amount of the expected outflows for those matters fo r which we are able to estimate expected timing is immaterial relative to our current and expected levels of liquidity over the relevant time periods. The aggregate amount provisioned for litigation, regulatory and similar matters as a class is disclosed in the “Provisions” table in N ote 16 a above. 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 elieves that the aggregate amount of possible future losses from this class that are more than remote substantially exceeds the level of current provisions. Litigation, regulatory and similar matters may also result in non-monetary penalties and consequen 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 BOR matter, paid a fine and was subject to probation , which ended in January 2020. A guilty plea to, or conviction of, a crime could have material consequences for UBS. Resolution of regulatory proceedings may require UBS to obtain waivers of regulatory d 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 The risk of loss associated with litigation, regulatory and similar matters is a component of operational risk for purposes of determining capital requirements. Information concerning our capital requirements and the calculation of operational risk for this purpose is included in the “Capital management” section of this report. Provisions for litigation, regulatory and similar matters by business division and in Group Functions 1 USD million Global Wealth Manage- ment Personal &amp; Corporate Banking Asset Manage- ment Investment Bank Group Functions UBS Balance as of 31 December 2019 782 113 0 255 1,325 2,475 Balance as of 31 March 2020 747 112 0 205 934 1,998 Increase in provisions recognized in the income statement 20 0 0 1 0 20 Release of provisions recognized in the income statement (12) (6) 0 0 0 (18) Provisions used in conformity with designated purpose (33) 0 0 (1) 0 (33) Foreign currency translation / unwind of discount 9 2 0 2 0 14 Balance as of 30 June 2020 732 108 0 207 934 1,980 1 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 1. Inquiries regarding cross-border wealth management businesses Tax and regulatory authorities in a number of countries have made inquiries, served requests for information or examined employees l ocated in their respective jurisdictions relating to the cross-border wealth management services provided by UBS and other financial institutions. It is possible that the implementation of automatic tax information exchange and other measures relating to c ross-border provision of financial services could give rise to further inquiries in the future. UBS has received disclosure orders from the Swiss Federal Tax Administration (FTA) to transfer information based on requests for international administrative as sistance in tax matters. The requests concern a number of UBS account numbers pertaining to current and former clients and are based on data from 2006 and 2008. UBS has taken steps to inform affected clients about the administrative assistance proceedings and their procedural rights, including the right to appeal. The requests are based on data received from the German authorities, who seized certain data related to UBS clients booked in Switzerland during their investigations and have apparently shared thi s data with other European countries. UBS expects additional countries to file similar requests. The Swiss Federal Administrative Court ruled in 2016 that, in the administrative assistance proceedings related to a French bulk request, UBS has the right to appeal all final FTA client data disclosure orders. On 30 July 2018, the Swiss Federal Administrative Court granted UBS’s appeal by holding the French administrative assistance request inadmissible. The FTA filed a final appeal with the Swiss Federal Supre me Court. O n 26 July 2019 , t he Supreme Court reversed the decision of the Federal Administrative Court. In December 2019, the court released its written decision. The decision requires the FTA to obtain confirmation from the French authorities that transmitted data will be used only for the purposes stated in their request before transmitting any data. The stated purpose of the original request was to obtain information relating to taxes owed by account holders. Accordingly, any information transferred to the French authorities must not be passed to criminal authorities or used in connection with the ongoing case against UBS discussed in this item. In February 2020, the FTA ordered that UBS would not be granted party status in the French administrativ e assistance proceedings. UBS appealed this decision to the Federal Administrative Court. On 15 July, the Federal Admi nistrative Court upheld the FTA’ s decision, holding that UBS does not have party status in these proceedings. UBS has ten days to appeal t his decision to the Swiss Supreme Court . Since 2013, UBS (France) S.A., UBS AG and certain former employees have been under investigation in France for alleged complicity in unlawful solicitation of clients on French territory, regarding the laundering of proceeds of tax fraud, and banking and financial solicitation by unauthorized persons. In connection with this investigation, the investigating judges ordered UBS AG to provide bail (“ caution ”) of EUR 1.1 billion and UBS (France) S.A. to post bail of EUR 40 million, which was reduced on appeal to EUR 10 million. A trial in the court of first instance took place from 8 October 2018 until 15 November 2018. On 20 February 2019, the court announced a verdict finding UBS AG guilty of unlawful solicitation of cl ients on French territory and aggravated laundering of the proceeds of tax fraud, and UBS ( France ) S.A. guilty of aiding and abetting unlawful solicitation and laundering the proceeds of tax fraud. The court imposed fines aggregating EUR 3.7 billion on UBS AG and UBS ( France ) S.A. and awarded EUR 800 million of civil damages to the French state. UBS has appealed the decision. Under French law, the judgment is suspended while the appeal is pending. The trial originally scheduled for 2 June 2020 has been rescheduled to 8-24 March 2021. The Court of Appeal will retry the case de novo as to both the law and the facts, and the fines and penalties can be greater than or less than those imposed by the court of first instance. A subsequent appeal to the Cour de Cass ation, France’s highest court, is possible with respect to questions of law. UBS believes that based on both the law and the facts the judgment of the court of first instance should be reversed. UBS believes it followed its obligations under Swiss and Fren ch law as well as the European Savings Tax Directive. Even assuming liability, which it contests, UBS believes the penalties and damage amounts awarded greatly exceed the amounts that could be supported by the law and the facts. In particular, UBS believes the court incorrectly based the penalty on the total regularized assets rather than on any unpaid taxes on those assets for which a fraud has been characterized and further incorrectly awarded damages based on costs that were not proven by the civil party . Notwithstanding that UBS believes it should be acquitted, our balance sheet at 30 June 2020 reflected provisions with respect to this matter in an amount of EUR 450 million ( USD 50 6 million at 30 June 2020 ). The wide range of possible outcomes in this ca se contributes to a high degree of estimation uncertainty. The provision reflected on our balance sheet at 30 June 2020 reflects our best estimate of possible financial implications, although it is reasonably possible that actual penalties and civil damage s could exceed the provision amount . In 2016, UBS was notified by the Belgian investigating judge that it is under formal investigation (“ inculpé ”) regarding the laundering of proceeds of tax fraud, of banking and financial solicitation by unauthorized persons, and of serious tax fraud. In 2018, tax authorities and a prosecutor’s office in Italy asserted that UBS is potentially liable for ta xes and penalties as a result of its activities in Italy from 2012 to 2017. In June 2019, UBS entered into a settlement agreement with the Italian tax authorities under which it paid EUR 101 million to resolve the claims asserted by the authority related t o UBS AG’s potential permanent establishment in Italy. In October 2019, the Judge of Preliminary Investigations of the Milan Court approved an agreement with the Milan prosecutor under Article 63 of Italian Administrative Law 231 under which UBS AG, UBS Sw itzerland AG and UBS Monaco have paid an aggregate of EUR 10.3 million to resolve claims premised on the alleged inadequacy of historical internal controls. No admission of wrongdoing was required in connection with this resolution. Our balance sheet at 30 June 2020 reflected provisions with respect to matters described in this item 1 in an amount that UBS believes to be appropriate under the applicable accounting standard. As in the case of other matters for which we have established provisions, the future outflow of resources in respect of such matters cannot be determined with certainty based on currently available information and accordingly may ultimately prove to be substantially greater (or may be less) than the provision that we have recognized. 2. C laims related to sales of residential mortgage-backed securities and mortgages From 2002 through 2007, prior to the crisis in the US residential loan market, UBS was a substantial issuer and underwriter of US residential mortgage-backed securities (RMBS) a nd was a purchaser and seller of US residential mortgages. Since 2014, the US Attorney’s Office for the Eastern District of New York has sought information from UBS pursuant to the Financial Institutions Reform, Recovery and Enforcement Act of 1989 (FIRRE A), related to UBS’s RMBS business from 2005 through 2007. On 8 November 2018, the DOJ filed a civil complaint in the District Court for the Eastern District of New York. The complaint seeks unspecified civil monetary penalties under FIRREA related to UBS’ s issuance, underwriting and sale of 40 RMBS transactions in 2006 and 2007. UBS moved to dismiss the civil complaint on 6 February 2019. On 10 December 2019, the district court denied UBS’s motion to dismiss. Our balance sheet at 30 June 2020 reflected a provision with respect to matters described in this item 2 in an amount that UBS believes to be appropriate under the applicable accounting standard. As in the case of other matters for which we have established provisions, the future outflow of resources in respect of this matter cannot be determined with certainty based on currently available information and accordingly may ultimately prove to be substantially greater (or may be less) than the provision that we have recognized. 3. Madoff In relation to th e Bernard L. Madoff Investment Securities LLC (BMIS) investment fraud, UBS AG, UBS (Luxembourg) S.A. (now UBS Europe SE, Luxembourg branch) and certain other UBS subsidiaries have been subject to inquiries by a number of regulators, including the Swiss Fin ancial Market Supervisory Authority (FINMA) and the Luxembourg Commission de Surveillance du Secteur Financier. Those inquiries concerned two third-party funds established under Luxembourg law, substantially all assets of which were with BMIS, as well as c ertain funds established in offshore jurisdictions with either direct or indirect exposure to BMIS. These funds faced severe losses, and the Luxembourg funds are in liquidation. The documentation establishing both funds identifies UBS entities in various r oles, including custodian, administrator, manager, distributor and promoter, and indicates that UBS employees serve as board members. In 2009 and 2010, the liquidators of the two Luxembourg funds filed claims against UBS entities, non-UBS entities and cert ain individuals, including current and former UBS employees, seeking amounts totaling approximately EUR 2.1 billion, which includes amounts that the funds may be held liable to pay the trustee for the liquidation of BMIS (BMIS Trustee). A large number of a lleged beneficiaries have filed claims against UBS entities (and non-UBS entities) for purported losses relating to the Madoff fraud. The majority of these cases have been filed in Luxembourg, where decisions that the claims in eight test cases were inadmi ssible have been affirmed by the Luxembourg Court of Appeal, and the Luxembourg Supreme Court has dismissed a further appeal in one of the test cases. In the US, the BMIS Trustee filed claims against UBS entities, among others, in relation to the two Luxem bourg funds and one of the offshore funds. The total amount claimed against all defendants in these actions was not less than USD 2 billion. In 2014, the US Supreme Court rejected the BMIS Trustee’s motion for leave to appeal decisions dismissing all claim s except those for the recovery of approximately USD 125 million of payments alleged to be fraudulent conveyances and preference payments. In 2016, the bankruptcy court dismissed these claims against the UBS entities. In February 2019, the Court of Appeals reversed the dismissal of the BMIS Trustee’s remaining claims , and the US Supreme Court subsequently denied a petition seeking review of the Court of Appeals’ decision. The case has been remanded to the Bankruptcy Court for further proceedings. 4. Puerto Rico Declines since 2013 in the market prices of Puerto Rico municipal bonds and of closed-end funds (funds) that are sole-managed and co-managed by UBS Trust Company of Puerto Rico and distributed by UBS Financial Services Incorporated of Puerto Rico (UBS PR) have led to multiple regulatory inquiries , as well as customer complaints and arbitrations with aggregat e claimed damages of USD 3.4 billion, of which claims with aggregate claimed damages of USD 2. 6 billion have been resolved through settlements, arbitration or withdrawal of the claim. The claims have been filed by clients in Puerto Rico who own the funds or Puerto Rico municipal bonds and/or who used their UBS account assets as collateral for UBS non-purpose loans; customer complaint and arbitration allegations include fraud, misrepresentation and unsuitability of the funds and of the loans. A shareholder derivative action was filed in 2014 against various UBS entities and current and certain former directors of the funds, alleging hundreds of millions of US dollars in losses in the funds. In 2015, defendants’ motion to dismiss was denied and a request for permission to appeal that ruling was denied by the Puerto Rico Supreme Court. In 2014, a federal class action complaint also was filed against various UBS entities, certain members of UBS PR senior management and the co-manager of certain of the funds, seeking damages for investor losses in the funds during the period from May 2008 through May 2014. Following denial of the plaintiffs’ motion for class certification, the case was dismissed in October 2018. In 2014 and 2015, UBS entered into se ttlements with the Office of the Commissioner of Financial Institutions for the Commonwealth of Puerto Rico, the US Securities and Exchange Commission (SEC) and the Financial Industry Regulatory Authority in relation to their examinations of UBS’s operatio ns. In 2011, a purported derivative action was filed on behalf of the Employee Retirement System of the Commonwealth of Puerto Rico (System) against over 40 defendants, including UBS PR, which was named in connection with its underwriting and consulting s ervices. Plaintiffs alleged that defendants violated their purported fiduciary duties and contractual obligations in connection with the issuance and underwriting of USD 3 billion of bonds by the System in 2008 and sought damages of over USD 800 million. I n 2016, the court granted the System’s request to join the action as a plaintiff, but ordered that plaintiffs must file an amended complaint. In 2017, the court denied defendants’ motion to dismiss the amended complaint. Beginning in 2015, certain agencie s and public corporations of the Commonwealth of Puerto Rico (Commonwealth) defaulted on certain interest payments on Puerto Rico bonds. In 2016, US federal legislation created an oversight board with power to oversee Puerto Rico’s finances and to restruct ure its debt. The oversight board has imposed a stay on the exercise of certain creditors’ rights. In 2017, the oversight board placed certain of the bonds into a bankruptcy-like proceeding under the supervision of a Federal District Judge. These events, f urther defaults or any further legislative action to create a legal means of restructuring Commonwealth obligations or to impose additional oversight on the Commonwealth’s finances, or any restructuring of the Commonwealth’s obligations, may increase the n umber of claims against UBS concerning Puerto Rico securities, as well as potential damages sought. In May 2019 , the oversight board filed complaints in Puerto Rico federal district court bringing claims against financial, legal and accounting firms that h ad participated in Puerto Rico municipal b ond offerings, including UBS, seeking a return of underwriting and swap fees paid in c onnection with those offerings. UBS estimates that it received approximately USD 125 million in fees in the relevant offerings. In August 2019 and February 2020, three US insurance companies that insured issues of Puerto Rico municipal bonds sued UBS and seven other underwriters of Puert o Rico municipal bonds. The actions collectively seek recovery of an aggregate of USD 955 millio n in damages from the defendants. The plaintiffs in these cases claim that defendants failed to reasonably investigate financial statements in the offering materials for the insured Puerto Rico bonds issued between 2002 and 2007, which plaintiffs argue the y relied upon in agreeing to insure the bonds notwithstanding that they had no contractual relationship with the underwriters. Our balance sheet at 30 June 2020 reflected provisions with respect to matters described in this item 4 in amounts that UBS belie ves to be appropriate under the applicable accounting standard. As in the case of other matters for which we have established provisions, the future outflow of resources in respect of such matters cannot be determined with certainty based on currently avai lable information and accordingly may ultimately prove to be substantially greater (or may be less) than the provisions that we have recognized. 5. Foreign exchange, LIBOR and benchmark rates, and other trading practices Foreign exchange-related regulatory matters: Beginning in 2013, numerous authorities commenced investigations concerning possible manipulation of foreign exchange markets and precious metals prices. As a result of these investigations, UBS entered into resolutions with the UK Financial Conduct Authority (FCA), the US Commodity Futures Trading Commission (CFTC), FINMA, the Board of Governors of the Federal Reserve Sy stem (Federal Reserve Board) and the Connecticut Department of Banking, the DOJ’s Criminal Division and the European Commission. UBS has ongoing obligations under the Cease and Desist Order of the Federal Reserve Board and the Office of the Comptroller of the Currency (as successor to the Connecticut Department of Banking), and to cooperate with relevant authorities and to undertake certain remediation measures. UBS has also been granted conditional immunity by the Antitrust Division of the DOJ and by autho rities in other jurisdictions in connection with potential competition law violations relating to foreign exchange and precious metals businesses. Investigations relating to foreign exchange matters by certain authorities remain ongoing no twithstanding the se resolutions . Foreign exchange-related civil litigation: Putative class actions have been filed since 2013 in US federal courts and in other jurisdictions against UBS and other banks on behalf of putative classes of persons who engaged in foreign currency transactions with any of the defendant banks. UBS has resolved US federal court class actions relating to foreign currency transactions with the defendant banks and persons who transacted in foreign exchange futures contracts and o ptions on such f utures under a settlement agreement that provides for UBS to pay an aggregate of USD 141 million and provide cooperation to the settlement classes. Certain class members have excluded themselves from that settlement and have filed individual actions in US and English courts against UBS and other banks, alleging violations of US and European competition laws and unjust enrichment. In 2015, a putative class action was filed in federal court against UBS and numerous other banks on behalf of persons and busines ses in the US who directly purchased foreign currency from the defendants and alleged co-conspirators for their own end use. In March 2017, the court granted UBS’s (and the other banks’) motions to dismiss the complaint. The plaintiffs filed an amended com plaint in August 2017. In March 2018, the court denied the defendants’ motions to dismiss the amended complaint. In 2017, two putative class actions were filed in federal court in New York against UBS and numerous other banks on behalf of persons and enti ties who had indirectly purchased foreign exchange instruments from a defendant or co-conspirator in the US, and a consolidated complaint was filed in June 2017. In March 2018, the court dismissed the consolidated complaint. In October 2018, the court gran ted plaintiffs’ motion seeking leave to file an amended complaint. UBS and 11 other banks have reached an agreement with the plaintiffs to settle the class action for a total of USD 10 million. The settlement is subject to court approval. LIBOR and other b enchmark-related regulatory matters: Numerous government agencies, including the SEC, the CFTC, the DOJ, the FCA, the UK Serious Fraud Office, the Monetary Authority of Singapore, the Hong Kong Monetary Authority, FINMA, various state attorneys general in the US and competition authorities in various jurisdictions , have conducted investigations regarding potential improper attempts by UBS, among others, to manipulate LIBOR and other benchmark rates at certain times. UBS reached settlements or otherwise conc luded investigations relating to benchmark interest rates with the investigating authorities. UBS has ongoing obligations to cooperate with the authorities with whom we have reached resolutions and to undertake certain remediation measures with respect to benchmark interest rate submissions. UBS has been granted conditional leniency or conditional immunity from authorities in certain jurisdictions, including the Antitrust Division of the DOJ and the Swiss Competition Commission (WEKO), in connection with po tential antitrust or competition law violations related to certain rates. However, UBS has not reached a final settlement with WEKO, as the Secretariat of WEKO has asserted that UBS does not qualify for full immunity. LIBOR and other benchmark-related civi l litigation: A number of putative class actions and other actions are pending in the federal courts in New York against UBS and numerous other banks on behalf of parties who transacted in certain interest rate benchmark-based derivatives. Also pending in the US and in other jurisdictions are a number of other actions asserting losses related to various products whose interest rates were linked to LIBOR and other benchmarks, including adjustable rate mortgages, preferred and debt securities, bonds pledged a s collateral, loans, depository accounts, investments and other interest-bearing instruments. The complaints allege manipulation, through various means, of certain benchmark interest rates, including USD LIBOR, Euroyen TIBOR, Yen LIBOR, EURIBOR, CHF LIBOR, GBP LIBOR, SGD SIBOR and SOR and Australian BBSW, and seek unspecified compensatory and other damages under varying legal theories. USD LIBOR class and individual actions in the US: In 2013 and 2015, the district court in the USD LIBOR actions dismissed, in whole or in part, certain plaintiffs’ antitrust claims, federal racketeering claims, CEA claims, and state common law claims. Although the Second Circuit vacated the district court’s judgment dismissing antitrust claims, the district court again dismissed antitrust claims against UBS in 2016. Certain plaintiffs have appealed that decision to the Second Circuit. Separately, in 2018, the Second Circuit reversed in part the district court’s 2015 decision dismissing certain individual plaintiffs’ claims and certain of these actions are now proceeding. UBS entered into an agreement in 2016 with representatives of a class of bondholders to settle their USD LIBOR class action. The agreement has received preliminary court approval and remains subject to final approval. In 2018, the district court denied plaintiffs’ motions for class certification in the USD class actions for claims pending against UBS, and plaintiffs sought permission to appeal that ruling to the Second Circuit. In July 2018, the Second Circuit denied the petition to appeal of the class of USD lenders and in November 2018 denied the petition of the USD exchange class. In December 2019, UBS entered into an agreement with representatives of the class of USD lenders to settle their USD LIBOR class action. The agreement has received final court approval . In January 2019, a putative class action was filed in the District Court for the Southern District of New York against UBS and numerous other banks on behalf of US residents who, since 1 February 2014, directly transacted with a defendant bank in USD LIBOR instruments. The complaint asserts antitrust claims. The defendants moved to dismiss the complaint in August 2019. On 26 March 2020 the court granted defendants’ motion to dismiss the complaint in its entirety. Plaintiffs have appealed the dismissal. Other benchmark class actions in the US: In 2014, the court in one of the Euroyen TIBOR lawsuits dismissed certain of the plaintiffs’ claims, including a federal antitrust claim, for lack of standing. In 2015, this court dismissed the plaintiffs’ federal racketeering claims on the same basis and affirmed its previous dismissal of the plainti ffs’ antitrust claims against UBS. In 2017, this court also dismissed the other Yen LIBOR / Euroyen TIBOR action in its entirety on standing grounds, as did the court in the CHF LIBOR action. Also in 2017, the court in the EURIBOR lawsuit dismissed the cas e as to UBS and certain other foreign defendants for lack of personal juris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uarantees, commitments and forward starting transactions</t>
        </is>
      </c>
      <c r="B1" s="2" t="inlineStr">
        <is>
          <t>3 Months Ended</t>
        </is>
      </c>
    </row>
    <row r="2">
      <c r="B2" s="2" t="inlineStr">
        <is>
          <t>Jun. 30, 2020</t>
        </is>
      </c>
    </row>
    <row r="3">
      <c r="A3" s="3" t="inlineStr">
        <is>
          <t>Maximum Exposure To Credit Risk [Line Items]</t>
        </is>
      </c>
    </row>
    <row r="4">
      <c r="A4" s="4" t="inlineStr">
        <is>
          <t>Disclosure Of Credit Risk Exposure Explanatory</t>
        </is>
      </c>
      <c r="B4" s="4" t="inlineStr">
        <is>
          <t>USD million 30.6.20 Carrying amount 1,2 ECL allowance Financial instruments measured at amortized cost Total Stage 1 Stage 2 Stage 3 Total Stage 1 Stage 2 Stage 3 Cash and balances at central banks 149,549 149,549 0 0 0 0 0 0 Loans and advances to banks 15,633 15,534 99 0 (6) (4) (1) (1) Receivables from securities financing transactions 85,271 85,271 0 0 (2) (2) 0 0 Cash collateral receivables on derivative instruments 30,846 30,846 0 0 (1) (1) 0 0 Loans and advances to customers 344,652 318,977 23,673 2,002 (1,089) (134) (236) (719) of which: Private clients with mortgages 137,563 128,527 8,076 960 (157) (25) (93) (39) of which: Real estate financing 40,653 34,083 6,559 11 (55) (10) (42) (4) of which: Large corporate clients 14,376 11,148 2,962 266 (308) (34) (58) (217) of which: SME clients 13,518 7,845 5,177 496 (319) (21) (29) (269) of which: Lombard 116,482 116,292 0 191 (71) (11) 0 (60) of which: Credit cards 1,396 1,065 304 26 (35) (9) (11) (15) of which: Commodity trade finance 3,194 3,155 30 9 (83) (5) 0 (78) Other financial assets measured at amortized cost 27,253 26,107 404 741 (151) (40) (10) (100) of which: Loans to financial advisors 2,673 2,090 201 382 (116) (34) (7) (74) Total financial assets measured at amortized cost 653,205 626,286 24,176 2,743 (1,249) (181) (247) (821) Financial assets measured at fair value through other comprehensive income 8,624 8,624 0 0 0 0 0 0 Total on-balance sheet financial assets in scope of ECL requirements 661,829 634,910 24,176 2,743 (1,249) (181) (247) (821) Total exposure ECL provision Off-balance sheet (in scope of ECL) Total Stage 1 Stage 2 Stage 3 Total Stage 1 Stage 2 Stage 3 Guarantees 16,313 14,768 1,369 176 (47) (11) (4) (32) of which: Large corporate clients 3,494 2,640 733 121 (8) (3) (3) (3) of which: SME clients 1,293 725 514 54 (25) (1) (1) (24) of which: Financial intermediaries and hedge funds 6,964 6,910 54 0 (6) (6) 0 0 of which: Lombard 602 602 0 0 (1) 0 0 (1) of which: Commodity trade finance 1,601 1,583 18 0 (1) (1) 0 0 Irrevocable loan commitments 39,651 34,494 5,044 114 (121) (57) (64) 0 of which: Large corporate clients 23,167 18,284 4,838 45 (109) (50) (59) 0 Forward starting reverse repurchase and securities borrowing agreements 2,210 2,210 0 0 0 0 0 0 Committed unconditionally revocable credit lines 37,822 32,892 4,870 60 (65) (34) (32) 0 of which: Real estate financing 5,666 5,019 647 0 (25) (4) (21) 0 of which: Large corporate clients 4,356 3,482 856 18 (9) (4) (5) 0 of which: SME clients 4,980 2,962 1,984 34 (17) (14) (4) 0 of which: Lombard 9,410 9,410 0 0 (1) (1) 0 0 of which: Credit cards 8,159 7,726 425 8 (10) (7) (2) 0 Irrevocable committed prolongation of existing loans 4,265 4,240 25 1 (7) (7) 0 0 Total off-balance sheet financial instruments and other credit lines 100,262 88,604 11,307 351 (240) (108) (100) (32) Total allowances and provisions (1,489) (289) (346) (853) 1 The carrying amount of financial assets measured at amortized cost represents the total gross exposure net of the respective ECL allowances. 2 The presentation of ECL exposures by stage includes best estimates to account for the effect of management overlays on model outputs. USD million 31.3.20 Carrying amount 1 ECL allowance Financial instruments measured at amortized cost Total Stage 1 Stage 2 Stage 3 Total Stage 1 Stage 2 Stage 3 Cash and balances at central banks 139,258 139,258 0 0 0 0 0 0 Loans and advances to banks 16,972 16,894 78 0 (6) (4) (1) (1) Receivables from securities financing transactions 89,648 88,394 449 804 (34) (2) (15) (16) Cash collateral receivables on derivative instruments 39,545 39,545 0 0 0 0 0 0 Loans and advances to customers 337,551 320,740 14,896 1,914 (936) (101) (164) (671) of which: Private clients with mortgages 134,759 126,633 7,168 957 (111) (17) (55) (39) of which: Real estate financing 39,097 33,876 5,205 16 (49) (6) (39) (4) of which: Large corporate clients 15,343 14,328 849 166 (191) (21) (35) (134) of which: SME clients 11,943 10,453 1,036 455 (358) (18) (20) (320) of which: Lombard 114,401 114,144 0 258 (56) (10) 0 (46) of which: Credit cards 1,317 985 308 23 (34) (7) (14) (14) of which: Commodity trade finance 2,801 2,778 13 10 (82) (5) 0 (77) Other financial assets measured at amortized cost 23,765 22,820 410 536 (143) (31) (15) (97) of which: Loans to financial advisors 2,699 2,198 303 198 (112) (25) (13) (73) Total financial assets measured at amortized cost 646,739 627,651 15,833 3,255 (1,120) (139) (195) (786) Financial assets measured at fair value through other comprehensive income 7,653 7,653 0 0 0 0 0 0 Total on-balance sheet financial assets in scope of ECL requirements 654,392 635,305 15,833 3,255 (1,120) (139) (195) (786) Total exposure ECL provision Off-balance sheet (in scope of ECL) Total Stage 1 Stage 2 Stage 3 Total Stage 1 Stage 2 Stage 3 Guarantees 17,830 17,387 361 83 (76) (8) (1) (66) of which: Large corporate clients 3,742 3,471 244 26 (33) (1) 0 (32) of which: SME clients 1,308 1,185 67 56 (28) 0 0 (27) of which: Financial intermediaries and hedge funds 7,965 7,949 16 0 (5) (5) 0 0 of which: Lombard 603 603 0 0 (7) 0 0 (7) of which: Commodity trade finance 1,967 1,951 16 0 (1) (1) 0 0 Irrevocable loan commitments 28,334 27,701 550 84 (46) (34) (13) 0 of which: Large corporate clients 18,224 17,712 453 59 (33) (26) (7) 0 Forward starting reverse repurchase and securities borrowing agreements 5,123 5,123 0 0 0 0 0 0 Committed unconditionally revocable credit lines 34,487 33,509 942 35 (36) (20) (16) 0 of which: Real estate financing 4,989 4,679 310 0 (16) (3) (12) 0 of which: Large corporate clients 3,784 3,697 70 17 (2) (1) 0 0 of which: SME clients 4,644 4,492 133 18 (10) (9) (1) 0 of which: Lombard 7,649 7,649 0 0 0 (1) 0 0 of which: Credit cards 8,295 7,923 371 0 (5) (4) (2) 0 Irrevocable committed prolongation of existing loans 4,040 4,038 0 2 (4) (4) 0 0 Total off-balance sheet financial instruments and other credit lines 89,814 87,757 1,852 204 (162) (66) (29) (66) Total allowances and provisions (1,282) (205) (225) (852) 1 The carrying amount of financial assets measured at amortized cost represents the total gross exposure net of the respective ECL allowances. USD million 31.12.19 Carrying amount 1 ECL allowance Financial instruments measured at amortized cost Total Stage 1 Stage 2 Stage 3 Total Stage 1 Stage 2 Stage 3 Cash and balances at central banks 107,068 107,068 0 0 0 0 0 0 Loans and advances to banks 12,447 12,367 80 0 (6) (4) (1) (1) Receivables from securities financing transactions 84,245 84,245 0 0 (2) (2) 0 0 Cash collateral receivables on derivative instruments 23,289 23,289 0 0 0 0 0 0 Loans and advances to customers 326,786 309,499 15,538 1,749 (764) (82) (123) (559) of which: Private clients with mortgages 132,646 124,063 7,624 959 (110) (15) (55) (41) of which: Real estate financing 38,481 32,932 5,532 17 (43) (5) (34) (4) of which: Large corporate clients 9,703 9,184 424 94 (117) (15) (4) (98) of which: SME clients 11,786 9,817 1,449 521 (303) (17) (15) (271) of which: Lombard 112,893 112,796 0 98 (22) (4) 0 (18) of which: Credit cards 1,661 1,314 325 22 (35) (8) (14) (13) of which: Commodity trade finance 2,844 2,826 8 10 (81) (5) 0 (77) Other financial assets measured at amortized cost 22,980 21,953 451 576 (143) (35) (13) (95) of which: Loans to financial advisors 2,877 2,341 334 202 (109) (29) (11) (70) Total financial assets measured at amortized cost 576,815 558,420 16,069 2,326 (915) (124) (137) (655) Financial assets measured at fair value through other comprehensive income 6,345 6,345 0 0 0 0 0 0 Total on-balance sheet financial assets in scope of ECL requirements 583,159 564,765 16,069 2,326 (915) (124) (137) (655) Total exposure ECL provision Off-balance sheet (in scope of ECL) Total Stage 1 Stage 2 Stage 3 Total Stage 1 Stage 2 Stage 3 Guarantees 18,142 17,757 304 82 (42) (8) (1) (33) of which: Large corporate clients 3,687 3,461 203 24 (10) (1) 0 (9) of which: SME clients 1,180 1,055 67 58 (24) 0 0 (23) of which: Financial intermediaries and hedge funds 7,966 7,950 16 0 (5) (4) 0 0 of which: Lombard 622 622 0 0 (1) 0 0 (1) of which: Commodity trade finance 2,334 2,320 13 0 (1) (1) 0 0 Irrevocable loan commitments 27,547 27,078 419 50 (35) (30) (5) 0 of which: Large corporate clients 18,735 18,349 359 27 (27) (24) (3) 0 Forward starting reverse repurchase and securities borrowing agreements 1,657 1,657 0 0 0 0 0 0 Committed unconditionally revocable credit lines 35,092 33,848 1,197 46 (34) (17) (17) 0 of which: Real estate financing 5,242 4,934 307 0 (16) (3) (13) 0 of which: Large corporate clients 4,274 4,188 69 17 (1) (1) 0 0 of which: SME clients 4,787 4,589 171 27 (9) (8) (1) 0 of which: Lombard 7,976 7,975 0 1 0 0 0 0 of which: Credit cards 7,890 7,535 355 0 (6) (4) (2) 0 of which: Commodity trade finance 344 344 0 0 0 0 0 0 Irrevocable committed prolongation of existing loans 3,289 3,285 0 4 (3) (3) 0 0 Total off-balance sheet financial instruments and other credit lines 85,728 83,626 1,920 182 (114) (58) (23) (33) Total allowances and provisions (1,029) (181) (160) (688) 1 The carrying amount of financial assets measured at amortized cost represents the total gross exposure net of the respective ECL allowances. ECL coverage ratios for core loan portfolios 30.6.20 Gross carrying amount (USD million) 1 ECL coverage (bps) Financial instruments measured at amortized cost Total Stage 1 Stage 2 Stage 3 Total Stage 1 Stage 2 Stage 3 Loans and advances to customers 345,741 319,111 23,909 2,721 32 4 99 2,643 of which: Private clients with mortgages 137,720 128,552 8,169 1,000 11 2 113 394 of which: Real estate financing 40,708 34,093 6,601 15 14 3 63 2,541 of which: Large corporate clients 14,684 11,182 3,020 483 210 30 191 4,488 of which: SME clients 13,837 7,866 5,206 765 231 27 55 3,520 of which: Lombard 116,554 116,303 0 251 6 1 0 2,403 of which: Credit cards 1,430 1,074 315 41 242 81 354 3,569 of which: Commodity trade finance 3,278 3,160 30 87 254 15 8 8,973 Other financial assets measured at amortized cost 27,404 26,148 414 842 55 15 241 1,194 of which: Loans to financial advisors 2,789 2,124 208 456 415 161 347 1,627 Gross exposure (USD million) ECL coverage (bps) Off-balance sheet (in scope of ECL) Total Stage 1 Stage 2 Stage 3 Total Stage 1 Stage 2 Stage 3 Guarantees 16,313 14,768 1,369 176 29 7 27 1,831 Irrevocable loan commitments 39,651 34,494 5,044 114 31 16 128 0 Committed unconditionally revocable credit lines 37,822 32,892 4,870 60 17 10 65 0 Irrevocable committed prolongation of existing loans 4,265 4,240 25 1 16 16 15 0 1 The presentation of ECL exposures by stage includes best estimates to account for the effect of management overlays on model outputs. 31.3.20 Gross carrying amount (USD million) ECL coverage (bps) Financial instruments measured at amortized cost Total Stage 1 Stage 2 Stage 3 Total Stage 1 Stage 2 Stage 3 Loans and advances to customers 338,486 320,841 15,060 2,585 28 3 109 2,596 of which: Private clients with mortgages 134,870 126,650 7,224 996 8 1 77 390 of which: Real estate financing 39,146 33,881 5,245 20 12 2 75 2,047 of which: Large corporate clients 15,534 14,349 885 300 123 15 401 4,476 of which: SME clients 12,301 10,470 1,055 775 291 17 188 4,129 of which: Lombard 114,457 114,154 0 303 5 1 0 1,508 of which: Credit cards 1,351 993 322 37 254 72 420 3,708 of which: Commodity trade finance 2,882 2,783 13 87 283 18 1 8,818 Other financial assets measured at amortized cost 23,908 22,850 425 633 60 13 360 1,531 of which: Loans to financial advisors 2,811 2,224 317 271 397 114 418 2,702 Gross exposure (USD million) ECL coverage (bps) Off-balance sheet (in scope of ECL) Total Stage 1 Stage 2 Stage 3 Total Stage 1 Stage 2 Stage 3 Guarantees 17,830 17,387 361 83 42 5 30 8,045 Irrevocable loan commitments 28,334 27,701 550 84 16 12 228 0 Committed unconditionally revocable credit lines 34,487 33,509 942 35 11 6 168 0 Irrevocable committed prolongation of existing loans 4,040 4,038 0 2 10 10 0 0 31.12.19 Gross carrying amount (USD million) ECL coverage (bps) Financial instruments measured at amortized cost Total Stage 1 Stage 2 Stage 3 Total Stage 1 Stage 2 Stage 3 Loans and advances to customers 327,550 309,581 15,661 2,308 23 3 79 2,420 of which: Private clients with mortgages 132,756 124,077 7,679 1,000 8 1 72 406 of which: Real estate financing 38,524 32,937 5,567 21 11 2 62 1,765 of which: Large corporate clients 9,819 9,199 429 192 119 16 100 5,088 of which: SME clients 12,089 9,834 1,464 791 251 18 104 3,420 of which: Lombard 112,915 112,799 0 116 2 0 0 1,566 of which: Credit cards 1,696 1,322 339 35 205 60 404 3,718 of which: Commodity trade finance 2,925 2,831 8 87 278 17 3 8,844 Other financial assets measured at amortized cost 23,123 21,988 463 672 62 16 274 1,420 of which: Loans to financial advisors 2,987 2,370 344 272 366 122 305 2,570 Gross exposure (USD million) ECL coverage (bps) Off-balance sheet (in scope of ECL) Total Stage 1 Stage 2 Stage 3 Total Stage 1 Stage 2 Stage 3 Guarantees 18,142 17,757 304 82 23 4 30 4,032 Irrevocable loan commitments 27,547 27,078 419 50 13 11 120 0 Committed unconditionally revocable credit lines 35,092 33,848 1,197 46 10 5 143 0 Irrevocable committed prolongation of existing loans 3,289 3,285 0 4 8 8 0 0</t>
        </is>
      </c>
    </row>
    <row r="5">
      <c r="A5" s="4" t="inlineStr">
        <is>
          <t>Total off-balance sheet financial instruments and other credit lines</t>
        </is>
      </c>
    </row>
    <row r="6">
      <c r="A6" s="3" t="inlineStr">
        <is>
          <t>Maximum Exposure To Credit Risk [Line Items]</t>
        </is>
      </c>
    </row>
    <row r="7">
      <c r="A7" s="4" t="inlineStr">
        <is>
          <t>Disclosure Of Credit Risk Exposure Explanatory</t>
        </is>
      </c>
      <c r="B7" s="4" t="inlineStr">
        <is>
          <t xml:space="preserve">Note 17 Guarantees, commitments and forward starting transactions The table below presents the maximum irrevocable amount of guarantees, commitments and forward starting transactions. Gross Total gross Sub-participations Net As of 30.6.20, USD million Measured at fair value Not measured at fair value Total guarantees 963 16,313 17,275 (2,627) 14,648 Loan commitments 7,390 39,651 47,042 (782) 46,259 Forward starting transactions 1 Reverse repurchase agreements 37,327 2,206 39,533 Securities borrowing agreements 4 4 Repurchase agreements 43,367 2,172 45,539 As of 31.3.20, USD million Total guarantees 969 17,830 18,800 (2,634) 16,166 Loan commitments 13,514 28,334 41,848 (817) 41,031 Forward starting transactions 1 Reverse repurchase agreements 41,161 5,113 46,275 Securities borrowing agreements 9 9 Repurchase agreements 31,293 1,221 32,515 As of 31.12.19, USD million Total guarantees 986 18,142 19,128 (2,646) 16,482 Loan commitments 6,308 27,547 33,856 (787) 33,069 Forward starting transactions 1 Reverse repurchase agreements 20,284 1,657 21,941 Repurchase agreements 7,740 408 8,148 1 Cash to be paid in the future by either UBS or the counterpar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3 Months Ended</t>
        </is>
      </c>
    </row>
    <row r="2">
      <c r="B2" s="2" t="inlineStr">
        <is>
          <t>Jun. 30, 2020</t>
        </is>
      </c>
    </row>
    <row r="3">
      <c r="A3" s="3" t="inlineStr">
        <is>
          <t>Foreign Exchange Rates [Line Items]</t>
        </is>
      </c>
    </row>
    <row r="4">
      <c r="A4" s="4" t="inlineStr">
        <is>
          <t>Disclosure Of Effect Of Changes In Foreign Exchange Rates Explanatory</t>
        </is>
      </c>
      <c r="B4" s="4" t="inlineStr">
        <is>
          <t>Note 18 Currency translation rates The following table shows the rates of the main currencies used to translate the financial information of UBS’s operations with a functional currency other than the US dollar into US dollars. Closing exchange rate Average rate 1 As of For the quarter ended Year-to-date 30.6.20 31.3.20 31.12.19 30.6.19 30.6.20 31.3.20 30.6.19 30.6.20 30.6.19 1 CHF 1.06 1.04 1.03 1.02 1.04 1.04 1.00 1.04 1.00 1 EUR 1.12 1.10 1.12 1.14 1.11 1.10 1.13 1.11 1.13 1 GBP 1.24 1.24 1.32 1.27 1.24 1.28 1.28 1.26 1.30 100 JPY 0.93 0.93 0.92 0.93 0.93 0.93 0.92 0.93 0.91 1 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the Group with the same functional currency for each month. Weighted average rates for individual business divisions may deviate from the weighted average rates for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5" customWidth="1" min="6" max="6"/>
    <col width="14" customWidth="1" min="7" max="7"/>
  </cols>
  <sheetData>
    <row r="1">
      <c r="A1" s="1" t="inlineStr">
        <is>
          <t>Consolidated Statement of Comprehensive Income - USD ($) $ in Millions</t>
        </is>
      </c>
      <c r="B1" s="2" t="inlineStr">
        <is>
          <t>3 Months Ended</t>
        </is>
      </c>
      <c r="F1" s="2" t="inlineStr">
        <is>
          <t>6 Months Ended</t>
        </is>
      </c>
    </row>
    <row r="2">
      <c r="B2" s="2" t="inlineStr">
        <is>
          <t>Jun. 30, 2020</t>
        </is>
      </c>
      <c r="C2" s="2" t="inlineStr">
        <is>
          <t>Mar. 31, 2020</t>
        </is>
      </c>
      <c r="E2" s="2" t="inlineStr">
        <is>
          <t>Jun. 30, 2019</t>
        </is>
      </c>
      <c r="F2" s="2" t="inlineStr">
        <is>
          <t>Jun. 30, 2020</t>
        </is>
      </c>
      <c r="G2" s="2" t="inlineStr">
        <is>
          <t>Jun. 30, 2019</t>
        </is>
      </c>
    </row>
    <row r="3">
      <c r="A3" s="3" t="inlineStr">
        <is>
          <t>Statement Of Comprehensive Income [Line Items]</t>
        </is>
      </c>
    </row>
    <row r="4">
      <c r="A4" s="4" t="inlineStr">
        <is>
          <t>Net profit / (loss)</t>
        </is>
      </c>
      <c r="B4" s="5" t="n">
        <v>1236</v>
      </c>
      <c r="C4" s="5" t="n">
        <v>1598</v>
      </c>
      <c r="E4" s="5" t="n">
        <v>1393</v>
      </c>
      <c r="F4" s="5" t="n">
        <v>2833</v>
      </c>
      <c r="G4" s="5" t="n">
        <v>2532</v>
      </c>
    </row>
    <row r="5">
      <c r="A5" s="4" t="inlineStr">
        <is>
          <t>Net profit / (loss) attributable to shareholders</t>
        </is>
      </c>
      <c r="B5" s="6" t="n">
        <v>1232</v>
      </c>
      <c r="C5" s="6" t="n">
        <v>1595</v>
      </c>
      <c r="E5" s="6" t="n">
        <v>1392</v>
      </c>
      <c r="F5" s="6" t="n">
        <v>2827</v>
      </c>
      <c r="G5" s="6" t="n">
        <v>2533</v>
      </c>
    </row>
    <row r="6">
      <c r="A6" s="4" t="inlineStr">
        <is>
          <t>Net profit / (loss) attributable to non-controlling interests</t>
        </is>
      </c>
      <c r="B6" s="6" t="n">
        <v>3</v>
      </c>
      <c r="C6" s="6" t="n">
        <v>3</v>
      </c>
      <c r="E6" s="6" t="n">
        <v>1</v>
      </c>
      <c r="F6" s="6" t="n">
        <v>6</v>
      </c>
      <c r="G6" s="6" t="n">
        <v>-1</v>
      </c>
    </row>
    <row r="7">
      <c r="A7" s="3" t="inlineStr">
        <is>
          <t>Defined benefit plans</t>
        </is>
      </c>
    </row>
    <row r="8">
      <c r="A8" s="4" t="inlineStr">
        <is>
          <t>Subtotal defined benefit plans, net of tax</t>
        </is>
      </c>
      <c r="F8" s="6" t="n">
        <v>-347</v>
      </c>
      <c r="G8" s="6" t="n">
        <v>-171</v>
      </c>
    </row>
    <row r="9">
      <c r="A9" s="3" t="inlineStr">
        <is>
          <t>Own credit on financial liabilities designated at fair value</t>
        </is>
      </c>
    </row>
    <row r="10">
      <c r="A10" s="4" t="inlineStr">
        <is>
          <t>Subtotal own credit on financial liabilities designated at fair value, net of tax</t>
        </is>
      </c>
      <c r="F10" s="6" t="n">
        <v>62</v>
      </c>
      <c r="G10" s="6" t="n">
        <v>-246</v>
      </c>
    </row>
    <row r="11">
      <c r="A11" s="3" t="inlineStr">
        <is>
          <t>Total comprehensive income</t>
        </is>
      </c>
    </row>
    <row r="12">
      <c r="A12" s="4" t="inlineStr">
        <is>
          <t>Total other comprehensive income</t>
        </is>
      </c>
      <c r="B12" s="6" t="n">
        <v>-1026</v>
      </c>
      <c r="C12" s="6" t="n">
        <v>2597</v>
      </c>
      <c r="E12" s="6" t="n">
        <v>1080</v>
      </c>
      <c r="F12" s="6" t="n">
        <v>1571</v>
      </c>
      <c r="G12" s="6" t="n">
        <v>980</v>
      </c>
    </row>
    <row r="13">
      <c r="A13" s="4" t="inlineStr">
        <is>
          <t>Total other comprehensive income that may be reclassified to the income statement, net of tax</t>
        </is>
      </c>
      <c r="B13" s="6" t="n">
        <v>345</v>
      </c>
      <c r="C13" s="6" t="n">
        <v>1515</v>
      </c>
      <c r="E13" s="6" t="n">
        <v>1006</v>
      </c>
      <c r="F13" s="6" t="n">
        <v>1860</v>
      </c>
      <c r="G13" s="6" t="n">
        <v>1399</v>
      </c>
    </row>
    <row r="14">
      <c r="A14" s="4" t="inlineStr">
        <is>
          <t>Total other comprehensive income that will not be reclassified to the income statement, net of tax</t>
        </is>
      </c>
      <c r="B14" s="6" t="n">
        <v>-1371</v>
      </c>
      <c r="C14" s="6" t="n">
        <v>1082</v>
      </c>
      <c r="E14" s="6" t="n">
        <v>74</v>
      </c>
      <c r="F14" s="6" t="n">
        <v>-289</v>
      </c>
      <c r="G14" s="6" t="n">
        <v>-419</v>
      </c>
    </row>
    <row r="15">
      <c r="A15" s="4" t="inlineStr">
        <is>
          <t>Total comprehensive income</t>
        </is>
      </c>
      <c r="B15" s="6" t="n">
        <v>209</v>
      </c>
      <c r="C15" s="6" t="n">
        <v>4195</v>
      </c>
      <c r="E15" s="6" t="n">
        <v>2473</v>
      </c>
      <c r="F15" s="6" t="n">
        <v>4404</v>
      </c>
      <c r="G15" s="6" t="n">
        <v>3512</v>
      </c>
    </row>
    <row r="16">
      <c r="A16" s="4" t="inlineStr">
        <is>
          <t>Comprehensive income attributable to shareholders</t>
        </is>
      </c>
    </row>
    <row r="17">
      <c r="A17" s="3" t="inlineStr">
        <is>
          <t>Statement Of Comprehensive Income [Line Items]</t>
        </is>
      </c>
    </row>
    <row r="18">
      <c r="A18" s="4" t="inlineStr">
        <is>
          <t>Net profit / (loss)</t>
        </is>
      </c>
      <c r="F18" s="6" t="n">
        <v>2827</v>
      </c>
      <c r="G18" s="6" t="n">
        <v>2533</v>
      </c>
    </row>
    <row r="19">
      <c r="A19" s="3" t="inlineStr">
        <is>
          <t>Foreign currency translation</t>
        </is>
      </c>
    </row>
    <row r="20">
      <c r="A20" s="4" t="inlineStr">
        <is>
          <t>Foreign currency translation movements related to net assets of foreign operations, before tax</t>
        </is>
      </c>
      <c r="B20" s="6" t="n">
        <v>458</v>
      </c>
      <c r="C20" s="6" t="n">
        <v>-280</v>
      </c>
      <c r="E20" s="6" t="n">
        <v>302</v>
      </c>
      <c r="F20" s="6" t="n">
        <v>178</v>
      </c>
      <c r="G20" s="6" t="n">
        <v>145</v>
      </c>
    </row>
    <row r="21">
      <c r="A21" s="4" t="inlineStr">
        <is>
          <t>Effective portion of changes in fair value of hedging instruments designated as net investment hedges, before tax</t>
        </is>
      </c>
      <c r="B21" s="6" t="n">
        <v>-197</v>
      </c>
      <c r="C21" s="6" t="n">
        <v>143</v>
      </c>
      <c r="E21" s="6" t="n">
        <v>-122</v>
      </c>
      <c r="F21" s="6" t="n">
        <v>-54</v>
      </c>
      <c r="G21" s="6" t="n">
        <v>-96</v>
      </c>
    </row>
    <row r="22">
      <c r="A22" s="4" t="inlineStr">
        <is>
          <t>Foreign currency translation differences on foreign operations reclassified to the income statement</t>
        </is>
      </c>
      <c r="B22" s="6" t="n">
        <v>0</v>
      </c>
      <c r="C22" s="6" t="n">
        <v>0</v>
      </c>
      <c r="E22" s="6" t="n">
        <v>3</v>
      </c>
      <c r="F22" s="6" t="n">
        <v>0</v>
      </c>
      <c r="G22" s="6" t="n">
        <v>4</v>
      </c>
    </row>
    <row r="23">
      <c r="A23" s="4" t="inlineStr">
        <is>
          <t>Effective portion of changes in fair value of hedging instruments designated as net investment hedges reclassified to the income statement</t>
        </is>
      </c>
      <c r="B23" s="6" t="n">
        <v>2</v>
      </c>
      <c r="C23" s="6" t="n">
        <v>-8</v>
      </c>
      <c r="E23" s="6" t="n">
        <v>-13</v>
      </c>
      <c r="F23" s="6" t="n">
        <v>-7</v>
      </c>
      <c r="G23" s="6" t="n">
        <v>-13</v>
      </c>
    </row>
    <row r="24">
      <c r="A24" s="4" t="inlineStr">
        <is>
          <t>Income tax relating to foreign currency translations, including the effect of net investment hedges</t>
        </is>
      </c>
      <c r="B24" s="6" t="n">
        <v>-2</v>
      </c>
      <c r="C24" s="6" t="n">
        <v>0</v>
      </c>
      <c r="E24" s="6" t="n">
        <v>-2</v>
      </c>
      <c r="F24" s="6" t="n">
        <v>-2</v>
      </c>
      <c r="G24" s="6" t="n">
        <v>0</v>
      </c>
    </row>
    <row r="25">
      <c r="A25" s="4" t="inlineStr">
        <is>
          <t>Subtotal foreign currency translation, net of tax</t>
        </is>
      </c>
      <c r="B25" s="6" t="n">
        <v>261</v>
      </c>
      <c r="C25" s="6" t="n">
        <v>-145</v>
      </c>
      <c r="E25" s="6" t="n">
        <v>168</v>
      </c>
      <c r="F25" s="6" t="n">
        <v>116</v>
      </c>
      <c r="G25" s="6" t="n">
        <v>40</v>
      </c>
    </row>
    <row r="26">
      <c r="A26" s="3" t="inlineStr">
        <is>
          <t>Financial assets measured at fair value through other comprehensive income</t>
        </is>
      </c>
    </row>
    <row r="27">
      <c r="A27" s="4" t="inlineStr">
        <is>
          <t>Net unrealized gains / (losses), before tax</t>
        </is>
      </c>
      <c r="B27" s="6" t="n">
        <v>19</v>
      </c>
      <c r="C27" s="6" t="n">
        <v>208</v>
      </c>
      <c r="E27" s="6" t="n">
        <v>90</v>
      </c>
      <c r="F27" s="6" t="n">
        <v>226</v>
      </c>
      <c r="G27" s="6" t="n">
        <v>171</v>
      </c>
    </row>
    <row r="28">
      <c r="A28" s="4" t="inlineStr">
        <is>
          <t>Realized gains reclassified to the income statement from equity</t>
        </is>
      </c>
      <c r="B28" s="6" t="n">
        <v>-15</v>
      </c>
      <c r="C28" s="6" t="n">
        <v>-9</v>
      </c>
      <c r="E28" s="6" t="n">
        <v>-2</v>
      </c>
      <c r="F28" s="6" t="n">
        <v>-24</v>
      </c>
      <c r="G28" s="6" t="n">
        <v>-3</v>
      </c>
    </row>
    <row r="29">
      <c r="A29" s="4" t="inlineStr">
        <is>
          <t>Realized losses reclassified to the income statement from equity</t>
        </is>
      </c>
      <c r="B29" s="6" t="n">
        <v>0</v>
      </c>
      <c r="C29" s="6" t="n">
        <v>0</v>
      </c>
      <c r="E29" s="6" t="n">
        <v>1</v>
      </c>
      <c r="F29" s="6" t="n">
        <v>0</v>
      </c>
      <c r="G29" s="6" t="n">
        <v>1</v>
      </c>
    </row>
    <row r="30">
      <c r="A30" s="4" t="inlineStr">
        <is>
          <t>Income tax relating to net unrealized gains / (losses)</t>
        </is>
      </c>
      <c r="B30" s="6" t="n">
        <v>-3</v>
      </c>
      <c r="C30" s="6" t="n">
        <v>-51</v>
      </c>
      <c r="E30" s="6" t="n">
        <v>-24</v>
      </c>
      <c r="F30" s="6" t="n">
        <v>-54</v>
      </c>
      <c r="G30" s="6" t="n">
        <v>-41</v>
      </c>
    </row>
    <row r="31">
      <c r="A31" s="4" t="inlineStr">
        <is>
          <t>Subtotal financial assets measured at fair value through other comprehensive income, net of tax</t>
        </is>
      </c>
      <c r="B31" s="6" t="n">
        <v>1</v>
      </c>
      <c r="C31" s="6" t="n">
        <v>147</v>
      </c>
      <c r="E31" s="6" t="n">
        <v>65</v>
      </c>
      <c r="F31" s="6" t="n">
        <v>149</v>
      </c>
      <c r="G31" s="6" t="n">
        <v>128</v>
      </c>
    </row>
    <row r="32">
      <c r="A32" s="3" t="inlineStr">
        <is>
          <t>Cash flow hedges of interest rate risk</t>
        </is>
      </c>
    </row>
    <row r="33">
      <c r="A33" s="4" t="inlineStr">
        <is>
          <t>Effective portion of changes in fair value of derivative instruments designated as cash flow hedges, before tax</t>
        </is>
      </c>
      <c r="B33" s="6" t="n">
        <v>291</v>
      </c>
      <c r="C33" s="6" t="n">
        <v>1953</v>
      </c>
      <c r="E33" s="6" t="n">
        <v>987</v>
      </c>
      <c r="F33" s="6" t="n">
        <v>2244</v>
      </c>
      <c r="G33" s="6" t="n">
        <v>1575</v>
      </c>
    </row>
    <row r="34">
      <c r="A34" s="4" t="inlineStr">
        <is>
          <t>Net (gains) / losses reclassified to the income statement from equity</t>
        </is>
      </c>
      <c r="B34" s="6" t="n">
        <v>-171</v>
      </c>
      <c r="C34" s="6" t="n">
        <v>-103</v>
      </c>
      <c r="E34" s="6" t="n">
        <v>-24</v>
      </c>
      <c r="F34" s="6" t="n">
        <v>-274</v>
      </c>
      <c r="G34" s="6" t="n">
        <v>-45</v>
      </c>
    </row>
    <row r="35">
      <c r="A35" s="4" t="inlineStr">
        <is>
          <t>Income tax relating to cash flow hedges</t>
        </is>
      </c>
      <c r="B35" s="6" t="n">
        <v>-25</v>
      </c>
      <c r="C35" s="6" t="n">
        <v>-345</v>
      </c>
      <c r="E35" s="6" t="n">
        <v>-191</v>
      </c>
      <c r="F35" s="6" t="n">
        <v>-370</v>
      </c>
      <c r="G35" s="6" t="n">
        <v>-298</v>
      </c>
    </row>
    <row r="36">
      <c r="A36" s="4" t="inlineStr">
        <is>
          <t>Subtotal cash flow hedges, net of tax</t>
        </is>
      </c>
      <c r="B36" s="6" t="n">
        <v>95</v>
      </c>
      <c r="C36" s="6" t="n">
        <v>1505</v>
      </c>
      <c r="E36" s="6" t="n">
        <v>773</v>
      </c>
      <c r="F36" s="6" t="n">
        <v>1600</v>
      </c>
      <c r="G36" s="6" t="n">
        <v>1232</v>
      </c>
    </row>
    <row r="37">
      <c r="A37" s="3" t="inlineStr">
        <is>
          <t>Cost of hedging</t>
        </is>
      </c>
    </row>
    <row r="38">
      <c r="A38" s="4" t="inlineStr">
        <is>
          <t>Change in fair value of cost of hedging, before tax</t>
        </is>
      </c>
      <c r="B38" s="6" t="n">
        <v>-18</v>
      </c>
      <c r="C38" s="6" t="n">
        <v>6</v>
      </c>
      <c r="F38" s="6" t="n">
        <v>-12</v>
      </c>
    </row>
    <row r="39">
      <c r="A39" s="4" t="inlineStr">
        <is>
          <t>Amortization of initial cost of hedging to the income statement</t>
        </is>
      </c>
      <c r="B39" s="6" t="n">
        <v>5</v>
      </c>
      <c r="C39" s="6" t="n">
        <v>2</v>
      </c>
      <c r="F39" s="6" t="n">
        <v>7</v>
      </c>
    </row>
    <row r="40">
      <c r="A40" s="4" t="inlineStr">
        <is>
          <t>Income tax relating to cost of hedging</t>
        </is>
      </c>
      <c r="B40" s="6" t="n">
        <v>0</v>
      </c>
      <c r="C40" s="6" t="n">
        <v>0</v>
      </c>
      <c r="F40" s="6" t="n">
        <v>0</v>
      </c>
    </row>
    <row r="41">
      <c r="A41" s="4" t="inlineStr">
        <is>
          <t>Subtotal cost of hedging, net of tax</t>
        </is>
      </c>
      <c r="B41" s="6" t="n">
        <v>-13</v>
      </c>
      <c r="C41" s="6" t="n">
        <v>8</v>
      </c>
      <c r="F41" s="6" t="n">
        <v>-4</v>
      </c>
    </row>
    <row r="42">
      <c r="A42" s="3" t="inlineStr">
        <is>
          <t>Defined benefit plans</t>
        </is>
      </c>
    </row>
    <row r="43">
      <c r="A43" s="4" t="inlineStr">
        <is>
          <t>Gains / (losses) on defined benefit plans, before tax</t>
        </is>
      </c>
      <c r="B43" s="6" t="n">
        <v>-420</v>
      </c>
      <c r="C43" s="6" t="n">
        <v>10</v>
      </c>
      <c r="D43" s="4" t="inlineStr">
        <is>
          <t>[1]</t>
        </is>
      </c>
      <c r="E43" s="6" t="n">
        <v>14</v>
      </c>
      <c r="F43" s="6" t="n">
        <v>-410</v>
      </c>
      <c r="G43" s="6" t="n">
        <v>-148</v>
      </c>
    </row>
    <row r="44">
      <c r="A44" s="4" t="inlineStr">
        <is>
          <t>Income tax relating to defined benefit plans</t>
        </is>
      </c>
      <c r="B44" s="6" t="n">
        <v>-80</v>
      </c>
      <c r="C44" s="6" t="n">
        <v>143</v>
      </c>
      <c r="E44" s="6" t="n">
        <v>-7</v>
      </c>
      <c r="F44" s="6" t="n">
        <v>63</v>
      </c>
      <c r="G44" s="6" t="n">
        <v>-23</v>
      </c>
    </row>
    <row r="45">
      <c r="A45" s="4" t="inlineStr">
        <is>
          <t>Subtotal defined benefit plans, net of tax</t>
        </is>
      </c>
      <c r="B45" s="6" t="n">
        <v>-500</v>
      </c>
      <c r="C45" s="6" t="n">
        <v>153</v>
      </c>
      <c r="E45" s="6" t="n">
        <v>8</v>
      </c>
      <c r="F45" s="6" t="n">
        <v>-347</v>
      </c>
      <c r="G45" s="6" t="n">
        <v>-171</v>
      </c>
    </row>
    <row r="46">
      <c r="A46" s="3" t="inlineStr">
        <is>
          <t>Own credit on financial liabilities designated at fair value</t>
        </is>
      </c>
    </row>
    <row r="47">
      <c r="A47" s="4" t="inlineStr">
        <is>
          <t>Gains / (losses) from own credit on financial liabilities designated at fair value, before tax</t>
        </is>
      </c>
      <c r="B47" s="6" t="n">
        <v>-1095</v>
      </c>
      <c r="C47" s="6" t="n">
        <v>1156</v>
      </c>
      <c r="E47" s="6" t="n">
        <v>72</v>
      </c>
      <c r="F47" s="6" t="n">
        <v>62</v>
      </c>
      <c r="G47" s="6" t="n">
        <v>-254</v>
      </c>
    </row>
    <row r="48">
      <c r="A48" s="4" t="inlineStr">
        <is>
          <t>Income tax relating to own credit on financial liabilities designated at fair value</t>
        </is>
      </c>
      <c r="B48" s="6" t="n">
        <v>223</v>
      </c>
      <c r="C48" s="6" t="n">
        <v>-223</v>
      </c>
      <c r="E48" s="6" t="n">
        <v>0</v>
      </c>
      <c r="F48" s="6" t="n">
        <v>0</v>
      </c>
      <c r="G48" s="6" t="n">
        <v>8</v>
      </c>
    </row>
    <row r="49">
      <c r="A49" s="4" t="inlineStr">
        <is>
          <t>Subtotal own credit on financial liabilities designated at fair value, net of tax</t>
        </is>
      </c>
      <c r="B49" s="6" t="n">
        <v>-872</v>
      </c>
      <c r="C49" s="6" t="n">
        <v>934</v>
      </c>
      <c r="E49" s="6" t="n">
        <v>72</v>
      </c>
      <c r="F49" s="6" t="n">
        <v>62</v>
      </c>
      <c r="G49" s="6" t="n">
        <v>-246</v>
      </c>
    </row>
    <row r="50">
      <c r="A50" s="3" t="inlineStr">
        <is>
          <t>Total comprehensive income</t>
        </is>
      </c>
    </row>
    <row r="51">
      <c r="A51" s="4" t="inlineStr">
        <is>
          <t>Total other comprehensive income</t>
        </is>
      </c>
      <c r="B51" s="6" t="n">
        <v>-1027</v>
      </c>
      <c r="C51" s="6" t="n">
        <v>2602</v>
      </c>
      <c r="E51" s="6" t="n">
        <v>1086</v>
      </c>
      <c r="F51" s="6" t="n">
        <v>1575</v>
      </c>
      <c r="G51" s="6" t="n">
        <v>982</v>
      </c>
    </row>
    <row r="52">
      <c r="A52" s="4" t="inlineStr">
        <is>
          <t>Total other comprehensive income that may be reclassified to the income statement, net of tax</t>
        </is>
      </c>
      <c r="B52" s="6" t="n">
        <v>345</v>
      </c>
      <c r="C52" s="6" t="n">
        <v>1515</v>
      </c>
      <c r="E52" s="6" t="n">
        <v>1006</v>
      </c>
      <c r="F52" s="6" t="n">
        <v>1860</v>
      </c>
      <c r="G52" s="6" t="n">
        <v>1399</v>
      </c>
    </row>
    <row r="53">
      <c r="A53" s="4" t="inlineStr">
        <is>
          <t>Total other comprehensive income that will not be reclassified to the income statement, net of tax</t>
        </is>
      </c>
      <c r="B53" s="6" t="n">
        <v>-1372</v>
      </c>
      <c r="C53" s="6" t="n">
        <v>1086</v>
      </c>
      <c r="E53" s="6" t="n">
        <v>80</v>
      </c>
      <c r="F53" s="6" t="n">
        <v>-286</v>
      </c>
      <c r="G53" s="6" t="n">
        <v>-417</v>
      </c>
    </row>
    <row r="54">
      <c r="A54" s="4" t="inlineStr">
        <is>
          <t>Total comprehensive income</t>
        </is>
      </c>
      <c r="B54" s="6" t="n">
        <v>205</v>
      </c>
      <c r="C54" s="6" t="n">
        <v>4197</v>
      </c>
      <c r="E54" s="6" t="n">
        <v>2478</v>
      </c>
      <c r="F54" s="6" t="n">
        <v>4402</v>
      </c>
      <c r="G54" s="6" t="n">
        <v>3515</v>
      </c>
    </row>
    <row r="55">
      <c r="A55" s="4" t="inlineStr">
        <is>
          <t>Comprehensive income attributable to non-controlling interests</t>
        </is>
      </c>
    </row>
    <row r="56">
      <c r="A56" s="3" t="inlineStr">
        <is>
          <t>Statement Of Comprehensive Income [Line Items]</t>
        </is>
      </c>
    </row>
    <row r="57">
      <c r="A57" s="4" t="inlineStr">
        <is>
          <t>Net profit / (loss)</t>
        </is>
      </c>
      <c r="F57" s="6" t="n">
        <v>6</v>
      </c>
      <c r="G57" s="6" t="n">
        <v>-1</v>
      </c>
    </row>
    <row r="58">
      <c r="A58" s="3" t="inlineStr">
        <is>
          <t>Foreign currency translation</t>
        </is>
      </c>
    </row>
    <row r="59">
      <c r="A59" s="4" t="inlineStr">
        <is>
          <t>Foreign currency translation movements related to net assets of foreign operations, before tax</t>
        </is>
      </c>
      <c r="B59" s="6" t="n">
        <v>1</v>
      </c>
      <c r="C59" s="6" t="n">
        <v>-5</v>
      </c>
      <c r="E59" s="6" t="n">
        <v>-6</v>
      </c>
      <c r="F59" s="6" t="n">
        <v>-4</v>
      </c>
      <c r="G59" s="6" t="n">
        <v>-2</v>
      </c>
    </row>
    <row r="60">
      <c r="A60" s="4" t="inlineStr">
        <is>
          <t>Income tax relating to foreign currency translations, including the effect of net investment hedges</t>
        </is>
      </c>
      <c r="B60" s="6" t="n">
        <v>0</v>
      </c>
      <c r="C60" s="6" t="n">
        <v>0</v>
      </c>
      <c r="E60" s="6" t="n">
        <v>0</v>
      </c>
      <c r="F60" s="6" t="n">
        <v>0</v>
      </c>
      <c r="G60" s="6" t="n">
        <v>0</v>
      </c>
    </row>
    <row r="61">
      <c r="A61" s="4" t="inlineStr">
        <is>
          <t>Subtotal foreign currency translation, net of tax</t>
        </is>
      </c>
      <c r="B61" s="6" t="n">
        <v>1</v>
      </c>
      <c r="C61" s="6" t="n">
        <v>-5</v>
      </c>
      <c r="E61" s="6" t="n">
        <v>-6</v>
      </c>
      <c r="F61" s="6" t="n">
        <v>-4</v>
      </c>
      <c r="G61" s="6" t="n">
        <v>-2</v>
      </c>
    </row>
    <row r="62">
      <c r="A62" s="3" t="inlineStr">
        <is>
          <t>Total comprehensive income</t>
        </is>
      </c>
    </row>
    <row r="63">
      <c r="A63" s="4" t="inlineStr">
        <is>
          <t>Total other comprehensive income</t>
        </is>
      </c>
      <c r="B63" s="6" t="n">
        <v>1</v>
      </c>
      <c r="C63" s="6" t="n">
        <v>-5</v>
      </c>
      <c r="E63" s="6" t="n">
        <v>-6</v>
      </c>
      <c r="F63" s="6" t="n">
        <v>-4</v>
      </c>
      <c r="G63" s="6" t="n">
        <v>-2</v>
      </c>
    </row>
    <row r="64">
      <c r="A64" s="4" t="inlineStr">
        <is>
          <t>Total other comprehensive income that will not be reclassified to the income statement, net of tax</t>
        </is>
      </c>
      <c r="B64" s="6" t="n">
        <v>1</v>
      </c>
      <c r="C64" s="6" t="n">
        <v>-5</v>
      </c>
      <c r="E64" s="6" t="n">
        <v>-6</v>
      </c>
      <c r="F64" s="6" t="n">
        <v>-4</v>
      </c>
      <c r="G64" s="6" t="n">
        <v>-2</v>
      </c>
    </row>
    <row r="65">
      <c r="A65" s="4" t="inlineStr">
        <is>
          <t>Total comprehensive income</t>
        </is>
      </c>
      <c r="B65" s="5" t="n">
        <v>4</v>
      </c>
      <c r="C65" s="5" t="n">
        <v>-2</v>
      </c>
      <c r="E65" s="5" t="n">
        <v>-5</v>
      </c>
      <c r="F65" s="5" t="n">
        <v>3</v>
      </c>
      <c r="G65" s="5" t="n">
        <v>-3</v>
      </c>
    </row>
    <row r="66"/>
    <row r="67">
      <c r="A67" s="4" t="inlineStr">
        <is>
          <t>[1]</t>
        </is>
      </c>
      <c r="B67" s="4" t="inlineStr">
        <is>
          <t>Includes a net pre-tax OCI gain of USD 247 million related to UK defined benefit plans (driven by a decrease in the defined benefit obligation, mainly resulting from a higher discount rate), largely offset by a net pre-tax OCI loss of USD 242 million related to the Swiss pension plan (driven by an extraordinary employer contribution of USD 235 million that increased the gross plan assets, but led to an OCI loss as no net pension asset could be recognized on the balance sheet as of 31 March 2020 due to the asset ceiling). Refer to “Note 29 Pension and other post-employment benefit plans” in the “Consolidated financial statements” section of the Annual Report 2019 for more information about the effects from changes to the Swiss pension plan and the measures to mitigate them</t>
        </is>
      </c>
    </row>
  </sheetData>
  <mergeCells count="6">
    <mergeCell ref="A1:A2"/>
    <mergeCell ref="B1:E1"/>
    <mergeCell ref="F1:G1"/>
    <mergeCell ref="C2:D2"/>
    <mergeCell ref="A66:G66"/>
    <mergeCell ref="B67:G6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Disclosure Significant Accounting Policies [Line Items]</t>
        </is>
      </c>
    </row>
    <row r="4">
      <c r="A4" s="4" t="inlineStr">
        <is>
          <t>Disclosure Of Basis Of Preparation Of Financial Statements Explanatory</t>
        </is>
      </c>
      <c r="B4" s="4" t="inlineStr">
        <is>
          <t>Basis of preparation The consolidated financial statements (the financial statements) of UBS Group AG and its subsidiaries (together, “UBS” or the “Group”) are prepared in accordance with International Financial Reporting Standards (IFRS), as issued by the International Accounting Standards B oard ( the IASB), and are presented in US dollars (USD), which is also the functional currency of UBS Group AG, UBS AG’s Head Office, UBS’s US-based operations and UBS AG London Branch . These interim financial statements are prepared in accordance with IAS 34, Interim Financial Reporting . In preparing these interim financial statements, the same accounting policies and methods of computation have been applied as in the UBS Group AG consolidated annual financial statements for the period ended 31 December 201 9, except for the changes described in this Note. These interim financial statements are unaudited and should be read in conjunction with UBS Group AG’s audited consolidated financial statements included in the Annual Report 2019. In the opinion of managem ent, all necessary adjustments were made for a fair presentation of the Group’s financial position, results of operations and cash flows. Preparation of these interim financial statements requires management to make estimates and assumptions that affect t he reported amounts of assets, liabilities, income, expenses and disclosures of contingent assets and liabilities. These estimates and assumptions are based on the best available information. Actual results in the future could differ from such estimates an d such differences may be material to the financial statements. Revisions to estimates, based on regular reviews, are recognized in the period in which they occur. For more information about areas of estimation uncertainty that are considered to require cr itical judgment, refer to “Note 1a Significant accounting policies” in the “Consolidated financial statements” section of the Annual Report 2019.</t>
        </is>
      </c>
    </row>
    <row r="5">
      <c r="A5" s="4" t="inlineStr">
        <is>
          <t>Disclosure Of Changes In Accounting Policies Accounting Estimates And Errors Explanatory</t>
        </is>
      </c>
      <c r="B5" s="4" t="inlineStr">
        <is>
          <t>Adoption of hedge accounting requirements of IFRS 9, Financial Instruments Application and transition effect Effective from 1 January 2020, UBS has prospectively adopted the hedge accounting requirements of IFRS 9 with respect to all of its existing hedge accounting programs, except for fair value hedges of portfolio interest rate risk, whic h, as permitted under IFRS 9, continue to be accounted for under IAS 39, Financial Instruments: Recognition and Measurement . IFRS 9’s hedge accounting model further aligns accounting with risk management practices, amends hedge effectiveness requirements and prohibits voluntary de-designations. IFRS 9 permits the designation of certain additional hedged items, including layer components, net positions, and aggregated exposures, such as a combination of a non-derivative and derivative. IFRS 9 also introduces the concept of “cost of hedging,” under which the time value of an optio n contract, the forward element of a forward contract or the foreign currency basis spread in a cross-currency swap can be deferred in other comprehensive income and, depending on the nature of the hedged transaction, released to the income statement eithe r when the hedged item affects the income statement or over the term of the hedged item. The adoption of these requirements had no financial impact on UBS’s financial statements. However, the adoption allows UBS to designate more effective hedge accounting relationships, including fair value hedges of foreign currency risk using cross-currency swaps, and to reduce income statement volatility caused by foreign currency basis spread. Starting from 1 January 2020, UBS has been utilizing the concept of “cost of hedging” in its newly designated fair value hedge program of foreign currency debt using cross-currency swaps. The hedged risk is determined as changes in the value of the hedged items arising solely from changes in spot foreign exchange rates. The foreig n currency basis spread in cross-currency swaps is excluded from the hedge designation and accounted for through other comprehensive income as a cost of hedging. As of 30 June 2020 , the notional of hedging instruments and hedged items designated in the pro gram amounted to USD 13.7 billion, with a gain of USD 9 million deferred in other comprehensive income as a cost of hedging. Update to significant accounting policy – Hedge accounting (disclosed in “ Note 1a item 3j Hedge accounting ” in the financial statements 2019 included in the Annual Report 2019) Hedge accounting under IFRS 9 The Group applies hedge ac counting requirements of IFRS 9 for fair value hedges of interest rate risk related to debt instruments, fair value hedges of foreign exchange risk related to debt instruments, cash flow hedges of forecast transactions and hedges of net investments in foreign operations. At the time a financial instrument is designated in a hedge relationship, UBS formally documents the relationship between the hedging instrument(s) and hedged item(s), including the risk management objectives and strategy in undertaking the hedge transaction, the nature of risk being hedged and the methods that will be used to assess whether the hedge effectiveness criteria are met. As part of effectiveness testing, UBS assesses, both at the inception of the hedge and on an ongoing basis, whether there is an economic rel ationship between the hedged item and the hedging instrument , including whether the relationship is dominated by the effect of credit risk and whether the appropriate hedge ratio is being used. In the case of hedging forecast transactions, the forecast tra nsaction must be highly probable to occur. UBS discontinues hedge accounting when: (i) the hedge effectiveness criteria have ceased to be met; (ii) the derivative expires or is sold, terminated or exercised; (iii) the hedged item matures, is sold or repaid ; (iv) forecast transactions are no longer deemed to meet the highly probable criteria ; or (v) the risk management objective on the basis of which the hedge relationship was designated changes. Voluntary discontinuation of hedge accounting is not permitted . Hedge ineffectiveness represents the amount by which the changes in the fair value of the hedging instrument differ from changes in the fair value of the hedged item attributable to the hedged risk, or the amount by which changes in the present value of future cash flows of the hedging instrument exceed changes in the present value of expected cash flows of the hedged item. Such ineffectiveness is reco rded in Other net income from financial instruments measured at fair value through profit or loss . Fair value hedges of interest rate risk related to debt instruments In fair value hedges of interest rate risk, the fair value change of the hedged item attr ibutable to the hedged risk is reflected as an adjustment to the carrying value of the hedged item and recognized in the income statement along with the change in the fair value of the hedging instrument . If the hedge accounting relationship is terminated for reasons other than derecognition of the hedged item, the adjustment to the carrying value is amortized to the income statement over the remaining term to maturity of the hedged item using the effective interest rate method. Fair value hedges of foreign exchange risk related to debt instruments In fair value hedges of foreign currency risk, the fair value change of the hedge d item attributable to the hedged risk is reflected in the measurement of the hedge d item and recognized in the income statement along with the change in the fair value of the hedging instrument . The foreign currency basis spread of cross-curr ency swaps designated as hedging derivatives is excluded from the designation of fair value hedges of foreign currency risk. UBS has chosen to account for the foreign currency basis as a cost of hedging with amounts deferred in Other comprehensive income with in Equity . These amounts are released to the income statement over the term of the hedged item or upon discontinuation of the hedge relationship. Cash flow hedges of forecast transactions Fair value gains or losses associated with the effective portion of derivatives designated as cash flow hedges for cash flow repricing risk are recognized initially in Other comprehensive income within Equity. When the hedged forecast cash flows affect profit or loss, the associated gains or losses on the hedging derivatives are reclassified from Equity to the income statement and are presented in Interest income from derivative instruments designated as cash flow hedges within I nterest income from financial instruments measured at amortized cost and fair value through other comprehensive income . If a cash flow hedge of forecast transactions is no longer considered effective, or if the hedge relationship is termi nated, the cumulative gains or losses on the hedging derivatives previously reported in Other comprehensive income within Equity remain there until the committed or forecast transactions occur and affect profit or loss. If the forecast transactions are no longer expected to occur, the deferred gains or losses are immediately reclassified to the income statement. Hedges of net investments in foreign operations Hedges of net investments in foreign operations are accounted for similarly to cash flow hedges. Ga ins or losses on the hedging instrument relating to the effective portion of the hedge are recognized directly in Other comprehensive income within Equity , whil e any gains or losses relating to the ineffective and/or undesignated portion (for example, the interest element of a forward contract) are recognized in the income statement. Upon disposal or partial disposal of the foreign operation, the cumulative value of any such gains or losses recognized in Equity associated with the entity is reclassified to Other income . Hedge accounting under IAS 39 As permitted under IFRS 9, the Group continues to apply hedge accounting requirements of IAS 39 to fair value hedges of portfolio interest rate risk related to loans. As a result, the hedge accounting policy set out in the UBS Group AG consolidated financial statements included in the Annual Report 2019 continues to apply to this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Jun. 30, 2020</t>
        </is>
      </c>
    </row>
    <row r="3">
      <c r="A3" s="3" t="inlineStr">
        <is>
          <t>Disclosure Of Operating Segments [Line Items]</t>
        </is>
      </c>
    </row>
    <row r="4">
      <c r="A4" s="4" t="inlineStr">
        <is>
          <t>Disclosure Of Operating Segments Explanatory</t>
        </is>
      </c>
      <c r="B4" s="4" t="inlineStr">
        <is>
          <t>USD million Global Wealth Management Personal &amp; Corporate Banking Asset Management Investment Bank Group Functions UBS For the six months ended 30 June 2020 Net interest income 2,054 1,029 (9) 3 (354) 2,722 Non-interest income 6,553 886 1,048 4,914 (246) 13,155 Income 8,606 1,914 1,038 4,917 (600) 15,877 Credit loss (expense) / recovery (117) (187) 0 (200) (35) (540) Total operating income 8,489 1,727 1,038 4,718 (635) 15,337 Total operating expenses 6,391 1,155 724 3,396 80 11,747 Operating profit / (loss) before tax 2,098 572 314 1,321 (715) 3,591 Tax expense / (benefit) 757 Net profit / (loss) 2,833 As of 30 June 2020 Total assets 327,218 209,851 34,865 349,266 142,638 1,063,838 USD million Global Wealth Management Personal &amp; Corporate Banking Asset Management Investment Bank Group Functions UBS For the six months ended 30 June 2019 Net interest income 1,975 994 (13) (403) (403) 2,149 Non-interest income 6,090 920 934 4,264 425 12,633 Income 8,064 1,914 921 3,860 23 14,783 Credit loss (expense) / recovery (4) 1 0 (24) (6) (33) Total operating income 8,061 1,915 921 3,836 17 14,750 Total operating expenses 6,323 1,139 693 3,202 88 11,445 Operating profit / (loss) before tax 1,737 777 228 634 (71) 3,305 Tax expense / (benefit) 773 Net profit / (loss) 2,532 As of 31 December 2019 Total assets 309,766 209,405 34,565 315,855 102,592 972,1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3 Months Ended</t>
        </is>
      </c>
    </row>
    <row r="2">
      <c r="B2" s="2" t="inlineStr">
        <is>
          <t>Jun. 30, 2020</t>
        </is>
      </c>
    </row>
    <row r="3">
      <c r="A3" s="3" t="inlineStr">
        <is>
          <t>Disclosure Net Interest Income [Line Items]</t>
        </is>
      </c>
    </row>
    <row r="4">
      <c r="A4" s="4" t="inlineStr">
        <is>
          <t>Disclosure Net Interest Income Explanatory</t>
        </is>
      </c>
      <c r="B4" s="4" t="inlineStr">
        <is>
          <t>Note 3 Net interest income For the quarter ended Year-to-date USD million 30.6.20 31.3.20 30.6.19 30.6.20 30.6.19 Net interest income from financial instruments measured at amortized cost and fair value through other comprehensive income Interest income from loans and deposits 1 1,632 1,868 2,065 3,500 4,088 Interest income from securities financing transactions 2 202 367 545 569 1,044 Interest income from other financial instruments measured at amortized cost 87 89 83 176 179 Interest income from debt instruments measured at fair value through other comprehensive income 35 17 27 52 52 Interest income from derivative instruments designated as cash flow hedges 178 113 29 290 55 Total interest income from financial instruments measured at amortized cost and fair value through other comprehensive income 2,133 2,455 2,749 4,588 5,419 Interest expense on loans and deposits 3 244 463 737 707 1,404 Interest expense on securities financing transactions 4 224 219 324 443 612 Interest expense on debt issued 596 676 863 1,272 1,761 Interest expense on lease liabilities 27 28 31 56 63 Total interest expense from financial instruments measured at amortized cost 1,092 1,385 1,955 2,478 3,840 Total net interest income from financial instruments measured at amortized cost and fair value through other comprehensive income 1,041 1,069 794 2,110 1,579 Net interest income from financial instruments measured at fair value through profit or loss Net interest income from financial instruments at fair value held for trading 242 201 325 442 759 Net interest income from brokerage balances 182 137 43 318 120 Net interest income from securities financing transactions at fair value not held for trading 5 18 33 27 51 57 Interest income from other financial instruments at fair value not held for trading 153 202 233 355 453 Interest expense on other financial instruments designated at fair value (244) (311) (396) (555) (819) Total net interest income from financial instruments measured at fair value through profit or loss 351 261 232 612 571 Total net interest income 1,392 1,330 1,026 2,722 2,149 1 Consists of interest income from cash and balances at central banks, loans and advances to banks and customers, and cash collateral receivables on derivative instruments, as well as negative interest on amounts due to banks, customer deposits, and cash collateral payables on derivative instruments. 2 Includes interest income on receivables from securities financing transactions and negative interest, including fees, on payables from securities financing transactions. 3 Consists of interest expense on amounts due to banks, cash collateral payables on derivative instruments, and customer deposits, as well as negative interest on cash and balances at central banks, loans and advances to banks, and cash collateral receivables on derivative instruments. 4 Includes interest expense on payables from securities financing transactions and negative interest, including fees, on receivables from securities financing transactions. 5 Includes interest expense on securities financing transactions designated at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 (Tables)</t>
        </is>
      </c>
      <c r="B1" s="2" t="inlineStr">
        <is>
          <t>3 Months Ended</t>
        </is>
      </c>
    </row>
    <row r="2">
      <c r="B2" s="2" t="inlineStr">
        <is>
          <t>Jun. 30, 2020</t>
        </is>
      </c>
    </row>
    <row r="3">
      <c r="A3" s="3" t="inlineStr">
        <is>
          <t>Net fee And Commission Income [Line Items]</t>
        </is>
      </c>
    </row>
    <row r="4">
      <c r="A4" s="4" t="inlineStr">
        <is>
          <t>Disclosure Of Fee And Commission Income Expense Explanatory</t>
        </is>
      </c>
      <c r="B4" s="4" t="inlineStr">
        <is>
          <t>Note 4 Net fee and commission income For the quarter ended Year-to-date USD million 30.6.20 31.3.20 30.6.19 30.6.20 30.6.19 Fee and commission income Underwriting fees 257 200 224 456 379 of which: equity underwriting fees 123 106 118 230 166 of which: debt underwriting fees 133 93 105 227 212 M&amp;A and corporate finance fees 117 218 296 335 413 Brokerage fees 959 1,245 826 2,204 1,654 Investment fund fees 1,197 1,295 1,196 2,492 2,373 Portfolio management and related services 1,813 2,059 1,915 3,872 3,719 Other 387 461 451 848 911 Total fee and commission income 1 4,729 5,477 4,907 10,207 9,448 of which: recurring 2,980 3,341 3,136 6,320 6,134 of which: transaction-based 1,674 2,098 1,749 3,773 3,264 of which: performance-based 75 39 23 114 50 Fee and commission expense Brokerage fees paid 63 86 88 149 168 Distribution fees paid 144 156 142 300 284 Other 212 214 203 426 390 Total fee and commission expense 419 456 434 875 842 Net fee and commission income 4,311 5,021 4,474 9,332 8,606 of which: net brokerage fees 896 1,158 738 2,055 1,486 1 Reflects third-party fee and commission income for the second quarter of 2020 of USD 2,809 million for Global Wealth Management (first quarter of 2020: USD 3,384 million; second quarter of 2019: USD 2,946 million), USD 313 million for Personal &amp; Corporate Banking (first quarter of 2020: USD 354 million; second quarter of 2019: USD 327 million), USD 700 million for Asset Management (first quarter of 2020: USD 702 million; second quarter of 2019: USD 647 million), USD 872 million for the Investment Bank (first quarter of 2020: USD 1,004 million; second quarter of 2019: USD 962 million) and USD 36 million for Group Functions (first quarter of 2020: USD 33 million; second quarter of 2019: USD 2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Tables)</t>
        </is>
      </c>
      <c r="B1" s="2" t="inlineStr">
        <is>
          <t>3 Months Ended</t>
        </is>
      </c>
    </row>
    <row r="2">
      <c r="B2" s="2" t="inlineStr">
        <is>
          <t>Jun. 30, 2020</t>
        </is>
      </c>
    </row>
    <row r="3">
      <c r="A3" s="3" t="inlineStr">
        <is>
          <t>Other Income [Line Items]</t>
        </is>
      </c>
    </row>
    <row r="4">
      <c r="A4" s="4" t="inlineStr">
        <is>
          <t>Disclosure Of Other Operating Income Explanatory</t>
        </is>
      </c>
      <c r="B4" s="4" t="inlineStr">
        <is>
          <t>Note 5 Other income For the quarter ended Year-to-date USD million 30.6.20 31.3.20 30.6.19 30.6.20 30.6.19 Associates, joint ventures and subsidiaries Net gains / (losses) from acquisitions and disposals of subsidiaries 1 (2) 8 10 7 11 Net gains / (losses) from disposals of investments in associates 0 0 0 0 4 Share of net profits of associates and joint ventures 13 16 10 29 25 Impairments related to associates 0 0 (1) 0 (1) Total 11 25 20 36 39 Net gains / (losses) from disposals of financial assets measured at fair value through other comprehensive income 15 9 1 24 2 Income from properties 2 6 7 7 13 13 Net gains / (losses) from properties held for sale 9 0 7 9 7 Other 0 3 70 3 92 Total other income 41 43 105 84 154 1 Includes foreign exchange gains / (losses) reclassified from other comprehensive income related to the disposal or closure of foreign operations. 2 Includes rent received from third pa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3 Months Ended</t>
        </is>
      </c>
    </row>
    <row r="2">
      <c r="B2" s="2" t="inlineStr">
        <is>
          <t>Jun. 30, 2020</t>
        </is>
      </c>
    </row>
    <row r="3">
      <c r="A3" s="3" t="inlineStr">
        <is>
          <t>Personnel Expenses [Line Items]</t>
        </is>
      </c>
    </row>
    <row r="4">
      <c r="A4" s="4" t="inlineStr">
        <is>
          <t>Disclosure Of Employee Benefits Explanatory</t>
        </is>
      </c>
      <c r="B4" s="4" t="inlineStr">
        <is>
          <t>Note 6 Personnel expenses For the quarter ended Year-to-date USD million 30.6.20 31.3.20 30.6.19 30.6.20 30.6.19 Salaries and variable compensation 2,696 2,561 2,523 5,258 4,943 Financial advisor compensation 1 941 1,094 1,005 2,035 1,965 Contractors 91 84 96 176 192 Social security 228 211 195 439 408 Pension and other post-employment benefit plans 202 236 194 438 418 Other personnel expenses 123 135 140 258 269 Total personnel expenses 4,283 4,321 4,153 8,604 8,196 1 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3 Months Ended</t>
        </is>
      </c>
    </row>
    <row r="2">
      <c r="B2" s="2" t="inlineStr">
        <is>
          <t>Jun. 30, 2020</t>
        </is>
      </c>
    </row>
    <row r="3">
      <c r="A3" s="3" t="inlineStr">
        <is>
          <t>General And Administrative Expenses [Line Items]</t>
        </is>
      </c>
    </row>
    <row r="4">
      <c r="A4" s="4" t="inlineStr">
        <is>
          <t>Disclosure Of General And Administrative Expense Explanatory</t>
        </is>
      </c>
      <c r="B4" s="4" t="inlineStr">
        <is>
          <t xml:space="preserve">Note 7 General and administrative expenses For the quarter ended Year-to-date USD million 30.6.20 31.3.20 30.6.19 30.6.20 30.6.19 Occupancy 101 97 91 198 188 Rent and maintenance of IT and other equipment 185 198 168 382 353 Communication and market data services 152 149 157 301 312 Administration 115 148 103 263 226 of which: UK and German bank levies 3 15 (32) 17 (17) Marketing and public relations 1 65 50 72 115 138 Travel and entertainment 31 69 100 101 190 Professional fees 163 160 193 323 370 Outsourcing of IT and other services 228 235 259 463 530 Litigation, regulatory and similar matters 2 2 6 4 8 (4) Other 23 20 28 43 60 Total general and administrative expenses 1,063 1,133 1,175 2,196 2,362 1 Includes charitable donations. 2 Reflects the net increase in / (release of) provisions for litigation, regulatory and similar matters recognized in the income statement. Refer to Note 16 for more information. Also includes recoveries from third parties (second quarter of 2020: USD 0 million; first quarter of 2020: USD 1 million; second quarter of 2019: USD 1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EPS) and shares outstanding (Tables)</t>
        </is>
      </c>
      <c r="B1" s="2" t="inlineStr">
        <is>
          <t>3 Months Ended</t>
        </is>
      </c>
    </row>
    <row r="2">
      <c r="B2" s="2" t="inlineStr">
        <is>
          <t>Jun. 30, 2020</t>
        </is>
      </c>
    </row>
    <row r="3">
      <c r="A3" s="3" t="inlineStr">
        <is>
          <t>Earnings Per Share And Shares Outstanding [Line Items]</t>
        </is>
      </c>
    </row>
    <row r="4">
      <c r="A4" s="4" t="inlineStr">
        <is>
          <t>Disclosure Of Earnings Per Share Explanatory</t>
        </is>
      </c>
      <c r="B4" s="4" t="inlineStr">
        <is>
          <t>As of or for the quarter ended As of or year-to-date 30.6.20 31.3.20 30.6.19 30.6.20 30.6.19 Basic earnings (USD million) Net profit / (loss) attributable to shareholders 1,232 1,595 1,392 2,827 2,533 Diluted earnings (USD million) Net profit / (loss) attributable to shareholders 1,232 1,595 1,392 2,827 2,533 Less: (profit) / loss on own equity derivative contracts 0 0 0 0 0 Net profit / (loss) attributable to shareholders for diluted EPS 1,232 1,595 1,392 2,827 2,533 Weighted average shares outstanding Weighted average shares outstanding for basic EPS 1 3,584,522,015 3,591,853,051 3,694,660,679 3,588,187,534 3,694,529,827 Effect of dilutive potential shares resulting from notional shares, in-the-money options and warrants outstanding 106,543,728 114,911,986 95,817,338 110,717,626 101,297,249 Weighted average shares outstanding for diluted EPS 3,691,065,743 3,706,765,037 3,790,478,017 3,698,905,160 3,795,827,076 Earnings per share (USD) Basic 0.34 0.44 0.38 0.79 0.69 Diluted 0.33 0.43 0.37 0.76 0.67 Shares outstanding and potentially dilutive instruments Shares issued 3,859,055,395 3,859,055,395 3,859,055,395 3,859,055,395 3,859,055,395 Treasury shares 271,876,346 274,964,517 199,121,101 271,876,346 199,121,101 Shares outstanding 3,587,179,049 3,584,090,878 3,659,934,294 3,587,179,049 3,659,934,294 Potentially dilutive instruments 2 27,456,453 29,801,232 27,263,830 26,911,953 27,239,110 1 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 2 Reflects potential shares that could dilute basic earnings per share in the future, but were not dilutive for the periods presented. It mainly includes equity derivativ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xpected credit loss measurement (Tables)</t>
        </is>
      </c>
      <c r="B1" s="2" t="inlineStr">
        <is>
          <t>3 Months Ended</t>
        </is>
      </c>
    </row>
    <row r="2">
      <c r="B2" s="2" t="inlineStr">
        <is>
          <t>Jun. 30, 2020</t>
        </is>
      </c>
    </row>
    <row r="3">
      <c r="A3" s="3" t="inlineStr">
        <is>
          <t>Disclosure Of Financial Assets [Line Item]</t>
        </is>
      </c>
    </row>
    <row r="4">
      <c r="A4" s="4" t="inlineStr">
        <is>
          <t>Disclosure Of Key Macro Economic Variables Explanatory</t>
        </is>
      </c>
      <c r="B4" s="4" t="inlineStr">
        <is>
          <t>Baseline Key parameters 2020 2021 Real GDP growth (annual % change, annual average) United States (6.4) 4.5 Eurozone (8.2) 6.2 Switzerland (5.5) 4.4 Unemployment rate (annual %, level, 4Q average) United States 14.1 7.8 Eurozone 9.8 6.6 Switzerland 3.9 3.4 Real estate (annual % change, 4Q average) United States (2.8) (1.6) Eurozone (10.2) 8.6 Swiss Single-Family Homes (0.2) 0.5</t>
        </is>
      </c>
    </row>
    <row r="5">
      <c r="A5" s="4" t="inlineStr">
        <is>
          <t>Disclosure Of Credit Risk Exposure Explanatory</t>
        </is>
      </c>
      <c r="B5" s="4" t="inlineStr">
        <is>
          <t>USD million 30.6.20 Carrying amount 1,2 ECL allowance Financial instruments measured at amortized cost Total Stage 1 Stage 2 Stage 3 Total Stage 1 Stage 2 Stage 3 Cash and balances at central banks 149,549 149,549 0 0 0 0 0 0 Loans and advances to banks 15,633 15,534 99 0 (6) (4) (1) (1) Receivables from securities financing transactions 85,271 85,271 0 0 (2) (2) 0 0 Cash collateral receivables on derivative instruments 30,846 30,846 0 0 (1) (1) 0 0 Loans and advances to customers 344,652 318,977 23,673 2,002 (1,089) (134) (236) (719) of which: Private clients with mortgages 137,563 128,527 8,076 960 (157) (25) (93) (39) of which: Real estate financing 40,653 34,083 6,559 11 (55) (10) (42) (4) of which: Large corporate clients 14,376 11,148 2,962 266 (308) (34) (58) (217) of which: SME clients 13,518 7,845 5,177 496 (319) (21) (29) (269) of which: Lombard 116,482 116,292 0 191 (71) (11) 0 (60) of which: Credit cards 1,396 1,065 304 26 (35) (9) (11) (15) of which: Commodity trade finance 3,194 3,155 30 9 (83) (5) 0 (78) Other financial assets measured at amortized cost 27,253 26,107 404 741 (151) (40) (10) (100) of which: Loans to financial advisors 2,673 2,090 201 382 (116) (34) (7) (74) Total financial assets measured at amortized cost 653,205 626,286 24,176 2,743 (1,249) (181) (247) (821) Financial assets measured at fair value through other comprehensive income 8,624 8,624 0 0 0 0 0 0 Total on-balance sheet financial assets in scope of ECL requirements 661,829 634,910 24,176 2,743 (1,249) (181) (247) (821) Total exposure ECL provision Off-balance sheet (in scope of ECL) Total Stage 1 Stage 2 Stage 3 Total Stage 1 Stage 2 Stage 3 Guarantees 16,313 14,768 1,369 176 (47) (11) (4) (32) of which: Large corporate clients 3,494 2,640 733 121 (8) (3) (3) (3) of which: SME clients 1,293 725 514 54 (25) (1) (1) (24) of which: Financial intermediaries and hedge funds 6,964 6,910 54 0 (6) (6) 0 0 of which: Lombard 602 602 0 0 (1) 0 0 (1) of which: Commodity trade finance 1,601 1,583 18 0 (1) (1) 0 0 Irrevocable loan commitments 39,651 34,494 5,044 114 (121) (57) (64) 0 of which: Large corporate clients 23,167 18,284 4,838 45 (109) (50) (59) 0 Forward starting reverse repurchase and securities borrowing agreements 2,210 2,210 0 0 0 0 0 0 Committed unconditionally revocable credit lines 37,822 32,892 4,870 60 (65) (34) (32) 0 of which: Real estate financing 5,666 5,019 647 0 (25) (4) (21) 0 of which: Large corporate clients 4,356 3,482 856 18 (9) (4) (5) 0 of which: SME clients 4,980 2,962 1,984 34 (17) (14) (4) 0 of which: Lombard 9,410 9,410 0 0 (1) (1) 0 0 of which: Credit cards 8,159 7,726 425 8 (10) (7) (2) 0 Irrevocable committed prolongation of existing loans 4,265 4,240 25 1 (7) (7) 0 0 Total off-balance sheet financial instruments and other credit lines 100,262 88,604 11,307 351 (240) (108) (100) (32) Total allowances and provisions (1,489) (289) (346) (853) 1 The carrying amount of financial assets measured at amortized cost represents the total gross exposure net of the respective ECL allowances. 2 The presentation of ECL exposures by stage includes best estimates to account for the effect of management overlays on model outputs. USD million 31.3.20 Carrying amount 1 ECL allowance Financial instruments measured at amortized cost Total Stage 1 Stage 2 Stage 3 Total Stage 1 Stage 2 Stage 3 Cash and balances at central banks 139,258 139,258 0 0 0 0 0 0 Loans and advances to banks 16,972 16,894 78 0 (6) (4) (1) (1) Receivables from securities financing transactions 89,648 88,394 449 804 (34) (2) (15) (16) Cash collateral receivables on derivative instruments 39,545 39,545 0 0 0 0 0 0 Loans and advances to customers 337,551 320,740 14,896 1,914 (936) (101) (164) (671) of which: Private clients with mortgages 134,759 126,633 7,168 957 (111) (17) (55) (39) of which: Real estate financing 39,097 33,876 5,205 16 (49) (6) (39) (4) of which: Large corporate clients 15,343 14,328 849 166 (191) (21) (35) (134) of which: SME clients 11,943 10,453 1,036 455 (358) (18) (20) (320) of which: Lombard 114,401 114,144 0 258 (56) (10) 0 (46) of which: Credit cards 1,317 985 308 23 (34) (7) (14) (14) of which: Commodity trade finance 2,801 2,778 13 10 (82) (5) 0 (77) Other financial assets measured at amortized cost 23,765 22,820 410 536 (143) (31) (15) (97) of which: Loans to financial advisors 2,699 2,198 303 198 (112) (25) (13) (73) Total financial assets measured at amortized cost 646,739 627,651 15,833 3,255 (1,120) (139) (195) (786) Financial assets measured at fair value through other comprehensive income 7,653 7,653 0 0 0 0 0 0 Total on-balance sheet financial assets in scope of ECL requirements 654,392 635,305 15,833 3,255 (1,120) (139) (195) (786) Total exposure ECL provision Off-balance sheet (in scope of ECL) Total Stage 1 Stage 2 Stage 3 Total Stage 1 Stage 2 Stage 3 Guarantees 17,830 17,387 361 83 (76) (8) (1) (66) of which: Large corporate clients 3,742 3,471 244 26 (33) (1) 0 (32) of which: SME clients 1,308 1,185 67 56 (28) 0 0 (27) of which: Financial intermediaries and hedge funds 7,965 7,949 16 0 (5) (5) 0 0 of which: Lombard 603 603 0 0 (7) 0 0 (7) of which: Commodity trade finance 1,967 1,951 16 0 (1) (1) 0 0 Irrevocable loan commitments 28,334 27,701 550 84 (46) (34) (13) 0 of which: Large corporate clients 18,224 17,712 453 59 (33) (26) (7) 0 Forward starting reverse repurchase and securities borrowing agreements 5,123 5,123 0 0 0 0 0 0 Committed unconditionally revocable credit lines 34,487 33,509 942 35 (36) (20) (16) 0 of which: Real estate financing 4,989 4,679 310 0 (16) (3) (12) 0 of which: Large corporate clients 3,784 3,697 70 17 (2) (1) 0 0 of which: SME clients 4,644 4,492 133 18 (10) (9) (1) 0 of which: Lombard 7,649 7,649 0 0 0 (1) 0 0 of which: Credit cards 8,295 7,923 371 0 (5) (4) (2) 0 Irrevocable committed prolongation of existing loans 4,040 4,038 0 2 (4) (4) 0 0 Total off-balance sheet financial instruments and other credit lines 89,814 87,757 1,852 204 (162) (66) (29) (66) Total allowances and provisions (1,282) (205) (225) (852) 1 The carrying amount of financial assets measured at amortized cost represents the total gross exposure net of the respective ECL allowances. USD million 31.12.19 Carrying amount 1 ECL allowance Financial instruments measured at amortized cost Total Stage 1 Stage 2 Stage 3 Total Stage 1 Stage 2 Stage 3 Cash and balances at central banks 107,068 107,068 0 0 0 0 0 0 Loans and advances to banks 12,447 12,367 80 0 (6) (4) (1) (1) Receivables from securities financing transactions 84,245 84,245 0 0 (2) (2) 0 0 Cash collateral receivables on derivative instruments 23,289 23,289 0 0 0 0 0 0 Loans and advances to customers 326,786 309,499 15,538 1,749 (764) (82) (123) (559) of which: Private clients with mortgages 132,646 124,063 7,624 959 (110) (15) (55) (41) of which: Real estate financing 38,481 32,932 5,532 17 (43) (5) (34) (4) of which: Large corporate clients 9,703 9,184 424 94 (117) (15) (4) (98) of which: SME clients 11,786 9,817 1,449 521 (303) (17) (15) (271) of which: Lombard 112,893 112,796 0 98 (22) (4) 0 (18) of which: Credit cards 1,661 1,314 325 22 (35) (8) (14) (13) of which: Commodity trade finance 2,844 2,826 8 10 (81) (5) 0 (77) Other financial assets measured at amortized cost 22,980 21,953 451 576 (143) (35) (13) (95) of which: Loans to financial advisors 2,877 2,341 334 202 (109) (29) (11) (70) Total financial assets measured at amortized cost 576,815 558,420 16,069 2,326 (915) (124) (137) (655) Financial assets measured at fair value through other comprehensive income 6,345 6,345 0 0 0 0 0 0 Total on-balance sheet financial assets in scope of ECL requirements 583,159 564,765 16,069 2,326 (915) (124) (137) (655) Total exposure ECL provision Off-balance sheet (in scope of ECL) Total Stage 1 Stage 2 Stage 3 Total Stage 1 Stage 2 Stage 3 Guarantees 18,142 17,757 304 82 (42) (8) (1) (33) of which: Large corporate clients 3,687 3,461 203 24 (10) (1) 0 (9) of which: SME clients 1,180 1,055 67 58 (24) 0 0 (23) of which: Financial intermediaries and hedge funds 7,966 7,950 16 0 (5) (4) 0 0 of which: Lombard 622 622 0 0 (1) 0 0 (1) of which: Commodity trade finance 2,334 2,320 13 0 (1) (1) 0 0 Irrevocable loan commitments 27,547 27,078 419 50 (35) (30) (5) 0 of which: Large corporate clients 18,735 18,349 359 27 (27) (24) (3) 0 Forward starting reverse repurchase and securities borrowing agreements 1,657 1,657 0 0 0 0 0 0 Committed unconditionally revocable credit lines 35,092 33,848 1,197 46 (34) (17) (17) 0 of which: Real estate financing 5,242 4,934 307 0 (16) (3) (13) 0 of which: Large corporate clients 4,274 4,188 69 17 (1) (1) 0 0 of which: SME clients 4,787 4,589 171 27 (9) (8) (1) 0 of which: Lombard 7,976 7,975 0 1 0 0 0 0 of which: Credit cards 7,890 7,535 355 0 (6) (4) (2) 0 of which: Commodity trade finance 344 344 0 0 0 0 0 0 Irrevocable committed prolongation of existing loans 3,289 3,285 0 4 (3) (3) 0 0 Total off-balance sheet financial instruments and other credit lines 85,728 83,626 1,920 182 (114) (58) (23) (33) Total allowances and provisions (1,029) (181) (160) (688) 1 The carrying amount of financial assets measured at amortized cost represents the total gross exposure net of the respective ECL allowances. ECL coverage ratios for core loan portfolios 30.6.20 Gross carrying amount (USD million) 1 ECL coverage (bps) Financial instruments measured at amortized cost Total Stage 1 Stage 2 Stage 3 Total Stage 1 Stage 2 Stage 3 Loans and advances to customers 345,741 319,111 23,909 2,721 32 4 99 2,643 of which: Private clients with mortgages 137,720 128,552 8,169 1,000 11 2 113 394 of which: Real estate financing 40,708 34,093 6,601 15 14 3 63 2,541 of which: Large corporate clients 14,684 11,182 3,020 483 210 30 191 4,488 of which: SME clients 13,837 7,866 5,206 765 231 27 55 3,520 of which: Lombard 116,554 116,303 0 251 6 1 0 2,403 of which: Credit cards 1,430 1,074 315 41 242 81 354 3,569 of which: Commodity trade finance 3,278 3,160 30 87 254 15 8 8,973 Other financial assets measured at amortized cost 27,404 26,148 414 842 55 15 241 1,194 of which: Loans to financial advisors 2,789 2,124 208 456 415 161 347 1,627 Gross exposure (USD million) ECL coverage (bps) Off-balance sheet (in scope of ECL) Total Stage 1 Stage 2 Stage 3 Total Stage 1 Stage 2 Stage 3 Guarantees 16,313 14,768 1,369 176 29 7 27 1,831 Irrevocable loan commitments 39,651 34,494 5,044 114 31 16 128 0 Committed unconditionally revocable credit lines 37,822 32,892 4,870 60 17 10 65 0 Irrevocable committed prolongation of existing loans 4,265 4,240 25 1 16 16 15 0 1 The presentation of ECL exposures by stage includes best estimates to account for the effect of management overlays on model outputs. 31.3.20 Gross carrying amount (USD million) ECL coverage (bps) Financial instruments measured at amortized cost Total Stage 1 Stage 2 Stage 3 Total Stage 1 Stage 2 Stage 3 Loans and advances to customers 338,486 320,841 15,060 2,585 28 3 109 2,596 of which: Private clients with mortgages 134,870 126,650 7,224 996 8 1 77 390 of which: Real estate financing 39,146 33,881 5,245 20 12 2 75 2,047 of which: Large corporate clients 15,534 14,349 885 300 123 15 401 4,476 of which: SME clients 12,301 10,470 1,055 775 291 17 188 4,129 of which: Lombard 114,457 114,154 0 303 5 1 0 1,508 of which: Credit cards 1,351 993 322 37 254 72 420 3,708 of which: Commodity trade finance 2,882 2,783 13 87 283 18 1 8,818 Other financial assets measured at amortized cost 23,908 22,850 425 633 60 13 360 1,531 of which: Loans to financial advisors 2,811 2,224 317 271 397 114 418 2,702 Gross exposure (USD million) ECL coverage (bps) Off-balance sheet (in scope of ECL) Total Stage 1 Stage 2 Stage 3 Total Stage 1 Stage 2 Stage 3 Guarantees 17,830 17,387 361 83 42 5 30 8,045 Irrevocable loan commitments 28,334 27,701 550 84 16 12 228 0 Committed unconditionally revocable credit lines 34,487 33,509 942 35 11 6 168 0 Irrevocable committed prolongation of existing loans 4,040 4,038 0 2 10 10 0 0 31.12.19 Gross carrying amount (USD million) ECL coverage (bps) Financial instruments measured at amortized cost Total Stage 1 Stage 2 Stage 3 Total Stage 1 Stage 2 Stage 3 Loans and advances to customers 327,550 309,581 15,661 2,308 23 3 79 2,420 of which: Private clients with mortgages 132,756 124,077 7,679 1,000 8 1 72 406 of which: Real estate financing 38,524 32,937 5,567 21 11 2 62 1,765 of which: Large corporate clients 9,819 9,199 429 192 119 16 100 5,088 of which: SME clients 12,089 9,834 1,464 791 251 18 104 3,420 of which: Lombard 112,915 112,799 0 116 2 0 0 1,566 of which: Credit cards 1,696 1,322 339 35 205 60 404 3,718 of which: Commodity trade finance 2,925 2,831 8 87 278 17 3 8,844 Other financial assets measured at amortized cost 23,123 21,988 463 672 62 16 274 1,420 of which: Loans to financial advisors 2,987 2,370 344 272 366 122 305 2,570 Gross exposure (USD million) ECL coverage (bps) Off-balance sheet (in scope of ECL) Total Stage 1 Stage 2 Stage 3 Total Stage 1 Stage 2 Stage 3 Guarantees 18,142 17,757 304 82 23 4 30 4,032 Irrevocable loan commitments 27,547 27,078 419 50 13 11 120 0 Committed unconditionally revocable credit lines 35,092 33,848 1,197 46 10 5 143 0 Irrevocable committed prolongation of existing loans 3,289 3,285 0 4 8 8 0 0</t>
        </is>
      </c>
    </row>
    <row r="6">
      <c r="A6" s="4" t="inlineStr">
        <is>
          <t>Disclosure Of Provision Matrix Explanatory</t>
        </is>
      </c>
      <c r="B6" s="4" t="inlineStr">
        <is>
          <t>Note 10 Expected credit loss measurement a) E xpected credit losses in the period Total net credit loss expenses were USD 272 million during the second quarter of 2020, reflecting net expenses of USD 202 million related to stage 1 and 2 positions and net expenses of USD 70 million related to credit-impaired (stage 3) positions. Stage 1 and 2 net credit loss expenses of USD 202 million were primarily driven by a net expense of USD 127 million from an update to the forward-looking scenarios, factoring in updated macroeconomic assumptions to reflect the effects of the COVID-19 pandemic , in particular updated GDP and unemployment assumptions . This also led to exposure movements from stage 1 to stage 2 as probabilities of default increased . The remaining stage 1 and 2 expenses of USD 75 million mainly reflect the effects of expert judgement overlays for select ed exposures to Swiss large corporate s and small and medium-sized entities , as well as remeas urements within our loan book, mainly in the Investment Bank. These were partly offset by recoveries on energy-related exposures and securities financing transactions with a number of real estate investment trusts , where we had increased allowances in the first qu arter of 2020 . Stage 3 net credit loss expenses were USD 70 million. In the Investment Bank, stage 3 net expenses of USD 22 million were driven by USD 38 million of expenses recognized across various positions, partly offset by recoveries on securit ies financing transactions with a number of real estate investment trusts , where we had increased allowances in the first quarter of 2020 . In Group Functions, stage 3 expenses of USD 20 million arose from an energy-related exposure in the Non-core and Legacy Portfolio. In Global Wealth Management, stage 3 net expenses of USD 19 million primarily reflected USD 9 million on a single structured margin - lending position, with the remaining USD 10 million on a number of smaller positions across the portfolios. In Pe rsonal &amp; Corporate Banking, s tage 3 net expenses of USD 10 million arose primarily on two newly defaulted clients in the corporate lending portfolio . b) Changes to ECL models, scenarios, scenario weights and key inputs The outlook for the global economy has deteriorated markedly since the end of 2019 as a result of the COVID-19 outbreak. C OVID -19 and related lockdown measures have significantly impacted major economies across the world. Uncertainties are still at a high level , making predictions difficult and displaying several potential triggers for further negative developments. S cenarios and scenario weights For the second quarter of 2020, the two scenarios and related macroeconomic factors that were applied in the first quarter of 2020 were reviewed in light of the economic and political conditions prevailing at 30 June 2020 through a series of extraordinary gov ernance meetings, with input from UBS risk and finance experts across the regions and business divisions. The key aspects of the narratives for the scenarios are summarized below. – The baseline scenario was updated for 30 June 2020 and takes into account a significant deterioration of GDP in relevant markets. GDP in the US and Switzerland is expected to decline by around 6. 4 % and 5.5% , respectively , in 2020 – this reflects a very significant drop in the first half of 2020 and an expected sequential rebound of about 4% and 8% , respectively , in the second half of the year. The Eurozone also experiences a very severe contraction in economic activity in 2020, with a n 8.2% dec line in GDP. In addition, t he baseline reflects the sharp increase in unemployment observed in the first half of 2020, with unemployment expected to remain at around 14% in the US and to rise to just below 4% in Switzerland by the end of 2020. Housing prices are assumed to be largely flat in Switzerland but to decrease in the US, by around 4% over the two years 2020 and 2021 in cumulative terms. Overall, economic improvements are expected to take place in 2021, with GDP expected to increase by around 4% in both the US and Switzerland. – The global crisis scenario ( also known as the severe downside scenario) was updated during the second quarter of 2020 to account for updated market data and the impact of the COVID-19 outbreak . The scenario assumptions are considered to be consistent with assumptions for COVID-19 - related disruption but to a significantly more adverse degree than what is considered under the baseline scenario , with a full - year GDP contraction expected to continue into 2021 and only a moderate recovery starting from the end of 2021. Relative to their values at the end of the first quarter of 2020 and considering the period until the end of the first quarter of 2021, GDP is assumed to decline by more than 11% in both the US and Switzerland and unemployment to remain elevated, with a peak above 17% and 6% in the US and Switzerland, respectively. Housing prices also decline significantly, by almost 14% and 20% in the US and Switzerland , respectively . – Given the evolving pandemic, management assessed in the first quarter of 2020 whether an interim review of the upside (asset price inflation) and mild downside (monetary-tightening) scenarios, both of which were applied at the end of 2019, would be warranted, as these scenarios became less probable in the specific circumstances. This assessment was reviewed during the second qu arter of 2020 and , consistent with the first quarter, management agreed that the upside and the mild downside narratives should remain in place, as they may become relevant again once there is more clarity on COVID-19 ; however, their probability weights should be temporarily set to zero given ( i ) there are too many uncertainties and lack of supportable information on precedent cases that could be used for modeling narratives and economic shock factors, and (ii) the probability weight estimation would have b een speculative. This assessment will be reviewed in the third quarter of 2020 . Baseline Key parameters 2020 2021 Real GDP growth (annual % change, annual average) United States (6.4) 4.5 Eurozone (8.2) 6.2 Switzerland (5.5) 4.4 Unemployment rate (annual %, level, 4Q average) United States 14.1 7.8 Eurozone 9.8 6.6 Switzerland 3.9 3.4 Real estate (annual % change, 4Q average) United States (2.8) (1.6) Eurozone (10.2) 8.6 Swiss Single-Family Homes (0.2) 0.5 As a consequence of the exceptional circumstances and prevailing uncertainties at the end of the second quarter of 2020, UBS decided to keep the weight allocation consistent with the decision made in the first quarter of 2020, with a 70% weighting assigned to the baseline and a 30% weighting assigned to the global crisis scenario. Ov erall, these weights still reflect the current sentiment regarding the boundaries of economic outcomes, with a bias toward the updated baseline scenario, but give sufficient credence to the global crisis scenario, thereby accounting for the prospect that t he pandemic may not be contained effectively. E c onomic scenarios and weights applied ECL scenario Assigned weights in % 30.6.20 31.3.20 31. 12 . 19 Upside 0.0 0.0 7.5 Baseline 70.0 70.0 42.5 Mild downside 0.0 0.0 35.0 Global crisis 30.0 30.0 15.0 Sensitivity to different scenario weight combinations and ”pro forma all-stage-2” measurement E xpected credit loss (E CL ) is sensitive to changing scenario weights, in particular if narratives and parameters are selected that are not close to the baseline s cenario, highlighting the non-linearity of credit losses. UBS reported USD 636 million of ECL allowances and provisions for stage 1 or 2 positions at the end of the second quarter of 2020. If UBS had applied a 100% weight to the baseline scenario or 100% w eight to the global crisis scenario, ECL allowances and provisions would have been approximately USD 0.5 billion and USD 1. 2 b illion , respectively. A s a way of compar ing IFRS 9 to its US GAAP equivalent standard, i f all stage 1 and 2 positions across the p ortfolio had been measured for lifetime ECL irrespective of whether there was a significant increase in credit risk ( SICR ) status , with a 70% weight applied to the baseline and 30% to the global crisis scenario , ECL allowances and provisions for positions not subject to credit-impairment would have been approximately USD 1. 5 billion . c) ECL-relevant balance sheet and off-balance sheet positions including ECL allowances and provisions The tables set out below and on the following pages provide information about financial instruments and certain non-financial instruments that are subject to ECL. For amortized-cost i nstruments, the carrying amount represents the maximum exposure to credit risk, taking into account the allowance for credit losses. Financial assets measured at fair value through other comprehensive income (FVOCI) are also subject to ECL; however, unlike amortized-cost instruments, the allowance for credit losses for FVOCI instruments does not reduce the carrying value of these financial assets. Rather, the carrying value of financial assets measured at FVOCI represents the maximum exposure to credit risk . In addition to on-balance sheet financial assets, certain off-balance sheet and other credit lines are also subject to ECL. The maximum exposure to credit risk for off-balance sheet financial instruments is calculated based on the maximum contractual amo unts. USD million 30.6.20 Carrying amount 1,2 ECL allowance Financial instruments measured at amortized cost Total Stage 1 Stage 2 Stage 3 Total Stage 1 Stage 2 Stage 3 Cash and balances at central banks 149,549 149,549 0 0 0 0 0 0 Loans and advances to banks 15,633 15,534 99 0 (6) (4) (1) (1) Receivables from securities financing transactions 85,271 85,271 0 0 (2) (2) 0 0 Cash collateral receivables on derivative instruments 30,846 30,846 0 0 (1) (1) 0 0 Loans and advances to customers 344,652 318,977 23,673 2,002 (1,089) (134) (236) (719) of which: Private clients with mortgages 137,563 128,527 8,076 960 (157) (25) (93) (39) of which: Real estate financing 40,653 34,083 6,559 11 (55) (10) (42) (4) of which: Large corporate clients 14,376 11,148 2,962 266 (308) (34) (58) (217) of which: SME clients 13,518 7,845 5,177 496 (319) (21) (29) (269) of which: Lombard 116,482 116,292 0 191 (71) (11) 0 (60) of which: Credit cards 1,396 1,065 304 26 (35) (9) (11) (15) of which: Commodity trade finance 3,194 3,155 30 9 (83) (5) 0 (78) Other financial assets measured at amortized cost 27,253 26,107 404 741 (151) (40) (10) (100) of which: Loans to financial advisors 2,673 2,090 201 382 (116) (34) (7) (74) Total financial assets measured at amortized cost 653,205 626,286 24,176 2,743 (1,249) (181) (247) (821) Financial assets measured at fair value through other comprehensive income 8,624 8,624 0 0 0 0 0 0 Total on-balance sheet financial assets in scope of ECL requirements 661,829 634,910 24,176 2,743 (1,249) (181) (247) (821) Total exposure ECL provision Off-balance sheet (in scope of ECL) Total Stage 1 Stage 2 Stage 3 Total Stage 1 Stage 2 Stage 3 Guarantees 16,313 14,768 1,369 176 (47) (11) (4) (32) of which: Large corporate clients 3,494 2,640 733 121 (8) (3) (3) (3) of which: SME clients 1,293 725 514 54 (25) (1) (1) (24) of which: Financial intermediaries and hedge funds 6,964 6,910 54 0 (6) (6) 0 0 of which: Lombard 602 602 0 0 (1) 0 0 (1) of which: Commodity trade finance 1,601 1,583 18 0 (1) (1) 0 0 Irrevocable loan commitments 39,651 34,494 5,044 114 (121) (57) (64) 0 of which: Large corporate clients 23,167 18,284 4,838 45 (109) (50) (59) 0 Forward starting reverse repurchase and securities borrowing agreements 2,210 2,210 0 0 0 0 0 0 Committed unconditionally revocable credit lines 37,822 32,892 4,870 60 (65) (34) (32) 0 of which: Real estate financing 5,666 5,019 647 0 (25) (4) (21) 0 of which: Large corporate clients 4,356 3,482 856 18 (9) (4) (5) 0 of which: SME clients 4,980 2,962 1,984 34 (17) (14) (4) 0 of which: Lombard 9,410 9,410 0 0 (1) (1) 0 0 of which: Credit cards 8,159 7,726 425 8 (10) (7) (2) 0 Irrevocable committed prolongation of existing loans 4,265 4,240 25 1 (7) (7) 0 0 Total off-balance sheet financial instruments and other credit lines 100,262 88,604 11,307 351 (240) (108) (100) (32) Total allowances and provisions (1,489) (289) (346) (853) 1 The carrying amount of financial assets measured at amortized cost represents the total gross exposure net of the respective ECL allowances. 2 The presentation of ECL exposures by stage includes best estimates to account for the effect of management overlays on model outputs. USD million 31.3.20 Carrying amount 1 ECL allowance Financial instruments measured at amortized cost Total Stage 1 Stage 2 Stage 3 Total Stage 1 Stage 2 Stage 3 Cash and balances at central banks 139,258 139,258 0 0 0 0 0 0 Loans and advances to banks 16,972 16,894 78 0 (6) (4) (1) (1) Receivables from securities financing transactions 89,648 88,394 449 804 (34) (2) (15) (16) Cash collateral receivables on derivative instruments 39,545 39,545 0 0 0 0 0 0 Loans and advances to customers 337,551 320,740 14,896 1,914 (936) (101) (164) (671) of which: Private clients with mortgages 134,759 126,633 7,168 957 (111) (17) (55) (39) of which: Real estate financing 39,097 33,876 5,205 16 (49) (6) (39) (4) of which: Large corporate clients 15,343 14,328 849 166 (191) (21) (35) (134) of which: SME clients 11,943 10,453 1,036 455 (358) (18) (20) (320) of which: Lombard 114,401 114,144 0 258 (56) (10) 0 (46) of which: Credit cards 1,317 985 308 23 (34) (7) (14) (14) of which: Commodity trade finance 2,801 2,778 13 10 (82) (5) 0 (77) Other financial assets measured at amortized cost 23,765 22,820 410 536 (143) (31) (15) (97) of which: Loans to financial advisors 2,699 2,198 303 198 (112) (25) (13) (73) Total financial assets measured at amortized cost 646,739 627,651 15,833 3,255 (1,120) (139) (195) (786) Financial assets measured at fair value through other comprehensive income 7,653 7,653 0 0 0 0 0 0 Total on-balance sheet financial assets in scope of ECL requirements 654,392 635,305 15,833 3,255 (1,120) (139) (195) (786) Total exposure ECL provision Off-balance sheet (in scope of ECL) Total Stage 1 Stage 2 Stage 3 Total Stage 1 Stage 2 Stage 3 Guarantees 17,830 17,387 361 83 (76) (8) (1) (66) of which: Large corporate clients 3,742 3,471 244 26 (33) (1) 0 (32) of which: SME clients 1,308 1,185 67 56 (28) 0 0 (27) of which: Financial intermediaries and hedge funds 7,965 7,949 16 0 (5) (5) 0 0 of which: Lombard 603 603 0 0 (7) 0 0 (7) of which: Commodity trade finance 1,967 1,951 16 0 (1) (1) 0 0 Irrevocable loan commitments 28,334 27,701 550 84 (46) (34) (13) 0 of which: Large corporate clients 18,224 17,712 453 59 (33) (26) (7) 0 Forward starting reverse repurchase and securities borrowing agreements 5,123 5,123 0 0 0 0 0 0 Committed unconditionally revocable credit lines 34,487 33,509 942 35 (36) (20) (16) 0 of which: Real estate financing 4,989 4,679 310 0 (16) (3) (12) 0 of which: Large corporate clients 3,784 3,697 70 17 (2) (1) 0 0 of which: SME clients 4,644 4,492 133 18 (10) (9) (1) 0 of which: Lombard 7,649 7,649 0 0 0 (1) 0 0 of which: Credit cards 8,295 7,923 371 0 (5) (4) (2) 0 Irrevocable committed prolongation of existing loans 4,040 4,038 0 2 (4) (4) 0 0 Total off-balance sheet financial instruments and other credit lines 89,814 87,757 1,852 204 (162) (66) (29) (66) Total allowances and provisions (1,282) (205) (225) (852) 1 The carrying amount of financial assets measured at amortized cost represents the total gross exposure net of the respective ECL allowances. USD million 31.12.19 Carrying amount 1 ECL allowance Financial instruments measured at amortized cost Total Stage 1 Stage 2 Stage 3 Total Stage 1 Stage 2 Stage 3 Cash and balances at central banks 107,068 107,068 0 0 0 0 0 0 Loans and advances to banks 12,447 12,367 80 0 (6) (4) (1) (1) Receivables from securities financing transactions 84,245 84,245 0 0 (2) (2) 0 0 Cash collateral receivables on derivative instruments 23,289 23,289 0 0 0 0 0 0 Loans and advances to customers 326,786 309,499 15,538 1,749 (764) (82) (123) (559) of which: Private clients with mortgages 132,646 124,063 7,624 959 (110) (15) (55) (41) of which: Real estate financing 38,481 32,932 5,532 17 (43) (5) (34) (4) of which: Large corporate clients 9,703 9,184 424 94 (117) (15) (4) (98) of which: SME clients 11,786 9,817 1,449 521 (303) (17) (15) (271) of which: Lombard 112,893 112,796 0 98 (22) (4) 0 (18) of which: Credit cards 1,661 1,314 325 22 (35) (8) (14) (13) of which: Commodity trade finance 2,844 2,826 8 10 (81) (5) 0 (77) Other financial assets measured at amortized cost 22,980 21,953 451 576 (143) (35) (13) (95) of which: Loans to financial advisors 2,877 2,341 334 202 (109) (29) (11) (70) Total financial assets measured at amortized cost 576,815 558,420 16,069 2,326 (915) (124) (137) (655) Financial assets measured at fair value through other comprehensive income 6,345 6,345 0 0 0 0 0 0 Total on-balance sheet financial assets in scope of ECL requirements 583,159 564,765 16,069 2,326 (915) (124) (137) (655) Total exposure ECL provision Off-balance sheet (in scope of ECL) Total Stage 1 Stage 2 Stage 3 Total Stage 1 Stage 2 Stage 3 Guarantees 18,142 17,757 304 82 (42) (8) (1) (33) of which: Large corporate clients 3,687 3,461 203 24 (10) (1) 0 (9) of which: SME clients 1,180 1,055 67 58 (24) 0 0 (23) of which: Financial intermediaries and hedge funds 7,966 7,950 16 0 (5) (4) 0 0 of which: Lombard 622 622 0 0 (1) 0 0 (1) of which: Commodity trade finance 2,334 2,320 13 0 (1) (1) 0 0 Irrevocable loan commitments 27,547 27,078 419 50 (35) (30) (5) 0 of which: Large corporate clients 18,735 18,349 359 27 (27) (24) (3) 0 Forward starting reverse repurchase and securities borrowing agreements 1,657 1,657 0 0 0 0 0 0 Committed unconditionally revocable credit lines 35,092 33,848 1,197 46 (34) (17) (17) 0 of which: Real estate financing 5,242 4,934 307 0 (16) (3) (13) 0 of which: Large corporate clients 4,274 4,188 69 17 (1) (1) 0 0 of which: SME clients 4,787 4,589 171 27 (9) (8) (1) 0 of which: Lombard 7,976 7,975 0 1 0 0 0 0 of which: Credit cards 7,890 7,535 355 0 (6) (4) (2) 0 of which: Commodity trade finance 344 344 0 0 0 0 0 0 Irrevocable committed prolongation of existing loans 3,289 3,285 0 4 (3) (3) 0 0 Total off-balance sheet financial instruments and other credit lines 85,728 83,626 1,920 182 (114) (58) (23) (33) Total allowances and provisions (1,029) (181) (160) (688) 1 The carrying amount of financial assets measured at amortized cost represents the total gross exposure net of the respective ECL allowances. The table below provides information about the ECL gross exposure and the ECL coverage ratio for our core loan portfolios: Loans and advances to customers, Other financial assets measured at amortized cost and relevant Off-balance sheet exposures. Cash and balances at cen tral banks, Loans and advances to banks, Receivables from securities financing transactions, Cash collateral receivables on derivative instruments, and Financial assets measured at fair value through other comprehensive income are not included in the table below due to their lower sensitivity to ECL. ECL coverage ratios are calculated by taking ECL allowances and provisions divided by the gross carrying amount of the exposures. ECL coverage ratios for core loan portfolios 30.6.20 Gross carrying amount (USD million) 1 ECL coverage (bps) Financial instruments measured at amortized cost Total Stage 1 Stage 2 Stage 3 Total Stage 1 Stage 2 Stage 3 Loans and advances to customers 345,741 319,111 23,909 2,721 32 4 99 2,643 of which: Private clients with mortgages 137,720 128,552 8,169 1,000 11 2 113 394 of which: Real estate financing 40,708 34,093 6,601 15 14 3 63 2,541 of which: Large corporate clients 14,684 11,182 3,020 483 210 30 191 4,488 of which: SME clients 13,837 7,866 5,206 765 231 27 55 3,520 of which: Lombard 116,554 116,303 0 251 6 1 0 2,403 of which: Credit cards 1,430 1,074 315 41 242 81 354 3,569 of which: Commodity trade finance 3,278 3,160 30 87 254 15 8 8,973 Other financial assets measured at amortized cost 27,404 26,148 414 842 55 15 241 1,194 of which: Loans to financial advisors 2,789 2,124 208 456 415 161 347 1,627 Gross exposure (USD million) ECL coverage (bps) Off-balance sheet (in scope of ECL) Total Stage 1 Stage 2 Stage 3 Total Stage 1 Stage 2 Stage 3 Guarantees 16,313 14,768 1,369 176 29 7 27 1,831 Irrevocable loan commitments 39,651 34,494 5,044 114 31 16 128 0 Committed unconditionally revocable credit lines 37,822 32,892 4,870 60 17 10 65 0 Irrevocable committed prolongation of existing loans 4,265 4,240 25 1 16 16 15 0 1 The presentation of ECL exposures by stage includes best estimates to account for the effect of management overlays on model outputs. 31.3.20 Gross carrying amount (USD million) ECL coverage (bps) Financial instruments measured at amortized cost Total Stage 1 Stage 2 Stage 3 Total Stage 1 Stage 2 Stage 3 Loans and advances to customers 338,486 320,841 15,060 2,585 28 3 109 2,596 of which: Private clients with mortgages 134,870 126,650 7,224 996 8 1 77 390 of which: Real estate financing 39,146 33,881 5,245 20 12 2 75 2,047 of which: Large corporate clients 15,534 14,349 885 300 123 15 401 4,476 of which: SME clients 12,301 10,470 1,055 775 291 17 188 4,129 of which: Lombard 114,457 114,154 0 303 5 1 0 1,508 of which: Credit cards 1,351 993 322 37 254 72 420 3,708 of which: Commodity trade finance 2,882 2,783 13 87 283 18 1 8,818 Other financial assets measured at amortized cost 23,908 22,850 425 633 60 13 360 1,531 of which: Loans to financial advisors 2,811 2,224 317 271 397 114 418 2,702 Gross exposure (USD million) ECL coverage (bps) Off-balance sheet (in scope of ECL) Total Stage 1 Stage 2 Stage 3 Total Stage 1 Stage 2 Stage 3 Guarantees 17,830 17,387 361 83 42 5 30 8,045 Irrevocable loan commitments 28,334 27,701 550 84 16 12 228 0 Committed unconditionally revocable credit lines 34,487 33,509 942 35 11 6 168 0 Irrevocable committed prolongation of existing loans 4,040 4,038 0 2 10 10 0 0 31.12.19 Gross carrying amount (USD million) ECL coverage (bps) Financial instruments measured at amortized cost Total Stage 1 Stage 2 Stage 3 Total Stage 1 Stage 2 Stage 3 Loans and advances to customers 327,550 309,581 15,661 2,308 23 3 79 2,420 of which: Private clients with mortgages 132,756 124,077 7,679 1,000 8 1 72 406 of which: Real estate financing 38,524 32,937 5,567 21 11 2 62 1,765 of which: Large corporate clients 9,819 9,199 429 192 119 16 100 5,088 of which: SME clients 12,089 9,834 1,464 791 251 18 104 3,420 of which: Lombard 112,915 112,799 0 116 2 0 0 1,566 of which: Credit cards 1,696 1,322 339 35 205 60 404 3,718 of which: Commodity trade finance 2,925 2,831 8 87 278 17 3 8,844 Other financial assets measured at amortized cost 23,123 21,988 463 672 62 16 274 1,420 of which: Loans to financial advisors 2,987 2,370 344 272 366 122 305 2,570 Gross exposure (USD million) ECL coverage (bps) Off-balance sheet (in scope of ECL) Total Stage 1 Stage 2 Stage 3 Total Stage 1 Stage 2 Stage 3 Guarantees 18,142 17,757 304 82 23 4 30 4,032 Irrevocable loan commitments 27,547 27,078 419 50 13 11 120 0 Committed unconditionally revocable credit lines 35,092 33,848 1,197 46 10 5 143 0 Irrevocable committed prolongation of existing loans 3,289 3,285 0 4 8 8 0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Jun. 30, 2020</t>
        </is>
      </c>
    </row>
    <row r="3">
      <c r="A3" s="3" t="inlineStr">
        <is>
          <t>Fair ValueMeasurement [Line Items]</t>
        </is>
      </c>
    </row>
    <row r="4">
      <c r="A4" s="4" t="inlineStr">
        <is>
          <t>Disclosure Of Fair Value Measurement Of Assets Explanatory</t>
        </is>
      </c>
      <c r="B4" s="4" t="inlineStr">
        <is>
          <t>Determination of fair values from quoted market prices or valuation techniques 1 30.6.20 31.3.20 31.12.19 USD million Level 1 Level 2 Level 3 Total Level 1 Level 2 Level 3 Total Level 1 Level 2 Level 3 Total Financial assets measured at fair value on a recurring basis Financial assets at fair value held for trading 82,057 13,279 2,710 98,046 73,693 14,779 2,018 90,490 113,634 12,068 1,812 127,514 of which: Equity instruments 64,174 710 76 64,960 54,966 535 185 55,686 96,161 400 226 96,787 Government bills / bonds 11,057 2,272 10 13,339 11,017 2,826 9 13,852 9,630 1,770 64 11,464 Investment fund units 6,282 1,744 27 8,053 7,077 1,556 21 8,654 7,088 1,729 50 8,867 Corporate and municipal bonds 537 7,296 779 8,612 618 8,230 498 9,346 755 6,617 542 7,914 Loans 0 980 1,600 2,580 0 1,205 1,120 2,325 0 1,180 791 1,971 Asset-backed securities 7 277 218 501 16 428 184 628 0 372 140 512 Derivative financial instruments 868 149,599 1,541 152,008 1,193 209,344 2,445 212,982 356 120,222 1,264 121,841 of which: Foreign exchange contracts 472 53,316 7 53,795 635 94,070 26 94,730 240 52,227 8 52,474 Interest rate contracts 25 55,147 330 55,502 20 55,398 418 55,836 6 42,288 263 42,558 Equity / index contracts 0 36,195 795 36,991 4 53,989 1,301 55,294 7 22,220 597 22,825 Credit derivative contracts 0 1,540 405 1,945 0 1,574 669 2,243 0 1,612 394 2,007 Commodity contracts 0 3,302 1 3,304 0 3,909 6 3,915 0 1,820 0 1,821 Brokerage receivables 0 19,848 0 19,848 0 20,319 0 20,319 0 18,007 0 18,007 Financial assets at fair value not held for trading 49,389 41,168 3,735 94,292 39,666 39,388 3,699 82,753 40,608 39,373 3,963 83,944 of which: Financial assets for unit-linked investment contracts 26,387 0 5 26,392 22,826 0 0 22,826 27,568 118 0 27,686 Corporate and municipal bonds 578 20,737 0 21,316 655 19,753 0 20,408 653 18,732 0 19,385 Government bills / bonds 22,175 4,540 0 26,714 15,954 3,853 0 19,808 12,089 3,700 0 15,790 Loans 0 8,317 1,024 9,340 0 8,390 1,081 9,470 0 10,206 1,231 11,438 Securities financing transactions 0 7,163 126 7,289 0 6,909 147 7,056 0 6,148 147 6,294 Auction rate securities 0 0 1,393 1,393 0 0 1,393 1,393 0 0 1,536 1,536 Investment fund units 188 396 103 688 138 395 107 641 194 448 98 740 Equity instruments 61 0 545 606 93 3 454 549 103 4 452 559 Other 0 13 540 553 0 84 518 602 0 16 499 515 Financial assets measured at fair value through other comprehensive income on a recurring basis Financial assets measured at fair value through other comprehensive income 1,551 7,074 0 8,624 1,651 6,002 0 7,653 1,906 4,439 0 6,345 of which: Asset-backed securities 0 6,634 0 6,634 0 5,507 0 5,507 0 3,955 0 3,955 Government bills / bonds 1,515 98 0 1,612 1,613 92 0 1,705 1,859 16 0 1,875 Corporate and municipal bonds 36 341 0 378 38 404 0 441 47 468 0 515 Non-financial assets measured at fair value on a recurring basis Precious metals and other physical commodities 4,890 0 0 4,890 4,050 0 0 4,050 4,597 0 0 4,597 Non-financial assets measured at fair value on a non-recurring basis Other non-financial assets 2 0 0 130 130 0 0 202 202 0 0 199 199 Total assets measured at fair value 138,755 230,968 8,116 377,839 120,253 289,832 8,364 418,449 161,101 194,110 7,237 362,448 Determination of fair values from quoted market prices or valuation techniques (continued) 1 30.6.20 31.3.20 31.12.19 USD million Level 1 Level 2 Level 3 Total Level 1 Level 2 Level 3 Total Level 1 Level 2 Level 3 Total Financial liabilities measured at fair value on a recurring basis Financial liabilities at fair value held for trading 28,216 6,093 117 34,426 26,965 5,463 143 32,571 25,791 4,726 75 30,591 of which: Equity instruments 23,464 306 76 23,846 22,289 282 26 22,598 22,526 149 59 22,734 Corporate and municipal bonds 38 4,558 39 4,635 22 3,921 74 4,018 40 3,606 16 3,661 Government bills / bonds 4,052 770 0 4,822 3,880 710 0 4,590 2,820 646 0 3,466 Investment fund units 662 431 2 1,096 774 532 43 1,349 404 294 0 698 Derivative financial instruments 871 148,116 3,293 152,280 1,246 201,770 3,633 206,649 385 118,498 1,996 120,880 of which: Foreign exchange contracts 447 54,385 67 54,899 636 92,515 65 93,217 248 53,705 60 54,013 Interest rate contracts 7 49,048 838 49,894 6 49,776 892 50,674 7 36,434 130 36,571 Equity / index contracts 0 39,622 1,445 41,067 4 53,968 1,557 55,528 3 24,171 1,293 25,468 Credit derivative contracts 0 1,781 917 2,698 0 1,875 1,065 2,940 0 2,448 512 2,960 Commodity contracts 0 3,128 10 3,138 0 3,437 0 3,438 0 1,707 0 1,707 Financial liabilities designated at fair value on a recurring basis Brokerage payables designated at fair value 0 40,248 0 40,248 0 37,652 0 37,652 0 37,233 0 37,233 Debt issued designated at fair value 0 49,123 9,741 58,864 0 46,013 7,286 53,299 0 56,943 9,866 66,809 Other financial liabilities designated at fair value 0 36,757 1,145 37,902 0 30,309 1,227 31,536 0 35,119 822 35,940 of which: Financial liabilities related to unit-linked investment contracts 0 26,573 0 26,573 0 23,150 0 23,150 0 28,145 0 28,145 Securities financing transactions 0 8,371 0 8,371 0 5,992 0 5,992 0 5,742 0 5,742 Over-the-counter debt instruments 0 1,796 1,057 2,852 0 1,159 1,138 2,297 0 1,231 791 2,022 Total liabilities measured at fair value 29,087 280,337 14,296 323,721 28,211 321,207 12,289 361,707 26,176 252,518 12,759 291,452 1 Bifurcated embedded derivatives are presented on the same balance sheet lines as their host contracts and are not included in this table. The fair value of these derivatives was not material for the periods presented. 2 Other non-financial assets primarily consist of properties and other non-current assets held for sale, which are measured at fair value less costs to sell as a result of meeting the held-for-sale criteria.</t>
        </is>
      </c>
    </row>
    <row r="5">
      <c r="A5" s="4" t="inlineStr">
        <is>
          <t>Disclosure Of Fair Value Measurement Of Liabilities Explanatory</t>
        </is>
      </c>
      <c r="B5" s="4" t="inlineStr">
        <is>
          <t>Determination of fair values from quoted market prices or valuation techniques 1 30.6.20 31.3.20 31.12.19 USD million Level 1 Level 2 Level 3 Total Level 1 Level 2 Level 3 Total Level 1 Level 2 Level 3 Total Financial assets measured at fair value on a recurring basis Financial assets at fair value held for trading 82,057 13,279 2,710 98,046 73,693 14,779 2,018 90,490 113,634 12,068 1,812 127,514 of which: Equity instruments 64,174 710 76 64,960 54,966 535 185 55,686 96,161 400 226 96,787 Government bills / bonds 11,057 2,272 10 13,339 11,017 2,826 9 13,852 9,630 1,770 64 11,464 Investment fund units 6,282 1,744 27 8,053 7,077 1,556 21 8,654 7,088 1,729 50 8,867 Corporate and municipal bonds 537 7,296 779 8,612 618 8,230 498 9,346 755 6,617 542 7,914 Loans 0 980 1,600 2,580 0 1,205 1,120 2,325 0 1,180 791 1,971 Asset-backed securities 7 277 218 501 16 428 184 628 0 372 140 512 Derivative financial instruments 868 149,599 1,541 152,008 1,193 209,344 2,445 212,982 356 120,222 1,264 121,841 of which: Foreign exchange contracts 472 53,316 7 53,795 635 94,070 26 94,730 240 52,227 8 52,474 Interest rate contracts 25 55,147 330 55,502 20 55,398 418 55,836 6 42,288 263 42,558 Equity / index contracts 0 36,195 795 36,991 4 53,989 1,301 55,294 7 22,220 597 22,825 Credit derivative contracts 0 1,540 405 1,945 0 1,574 669 2,243 0 1,612 394 2,007 Commodity contracts 0 3,302 1 3,304 0 3,909 6 3,915 0 1,820 0 1,821 Brokerage receivables 0 19,848 0 19,848 0 20,319 0 20,319 0 18,007 0 18,007 Financial assets at fair value not held for trading 49,389 41,168 3,735 94,292 39,666 39,388 3,699 82,753 40,608 39,373 3,963 83,944 of which: Financial assets for unit-linked investment contracts 26,387 0 5 26,392 22,826 0 0 22,826 27,568 118 0 27,686 Corporate and municipal bonds 578 20,737 0 21,316 655 19,753 0 20,408 653 18,732 0 19,385 Government bills / bonds 22,175 4,540 0 26,714 15,954 3,853 0 19,808 12,089 3,700 0 15,790 Loans 0 8,317 1,024 9,340 0 8,390 1,081 9,470 0 10,206 1,231 11,438 Securities financing transactions 0 7,163 126 7,289 0 6,909 147 7,056 0 6,148 147 6,294 Auction rate securities 0 0 1,393 1,393 0 0 1,393 1,393 0 0 1,536 1,536 Investment fund units 188 396 103 688 138 395 107 641 194 448 98 740 Equity instruments 61 0 545 606 93 3 454 549 103 4 452 559 Other 0 13 540 553 0 84 518 602 0 16 499 515 Financial assets measured at fair value through other comprehensive income on a recurring basis Financial assets measured at fair value through other comprehensive income 1,551 7,074 0 8,624 1,651 6,002 0 7,653 1,906 4,439 0 6,345 of which: Asset-backed securities 0 6,634 0 6,634 0 5,507 0 5,507 0 3,955 0 3,955 Government bills / bonds 1,515 98 0 1,612 1,613 92 0 1,705 1,859 16 0 1,875 Corporate and municipal bonds 36 341 0 378 38 404 0 441 47 468 0 515 Non-financial assets measured at fair value on a recurring basis Precious metals and other physical commodities 4,890 0 0 4,890 4,050 0 0 4,050 4,597 0 0 4,597 Non-financial assets measured at fair value on a non-recurring basis Other non-financial assets 2 0 0 130 130 0 0 202 202 0 0 199 199 Total assets measured at fair value 138,755 230,968 8,116 377,839 120,253 289,832 8,364 418,449 161,101 194,110 7,237 362,448 Determination of fair values from quoted market prices or valuation techniques (continued) 1 30.6.20 31.3.20 31.12.19 USD million Level 1 Level 2 Level 3 Total Level 1 Level 2 Level 3 Total Level 1 Level 2 Level 3 Total Financial liabilities measured at fair value on a recurring basis Financial liabilities at fair value held for trading 28,216 6,093 117 34,426 26,965 5,463 143 32,571 25,791 4,726 75 30,591 of which: Equity instruments 23,464 306 76 23,846 22,289 282 26 22,598 22,526 149 59 22,734 Corporate and municipal bonds 38 4,558 39 4,635 22 3,921 74 4,018 40 3,606 16 3,661 Government bills / bonds 4,052 770 0 4,822 3,880 710 0 4,590 2,820 646 0 3,466 Investment fund units 662 431 2 1,096 774 532 43 1,349 404 294 0 698 Derivative financial instruments 871 148,116 3,293 152,280 1,246 201,770 3,633 206,649 385 118,498 1,996 120,880 of which: Foreign exchange contracts 447 54,385 67 54,899 636 92,515 65 93,217 248 53,705 60 54,013 Interest rate contracts 7 49,048 838 49,894 6 49,776 892 50,674 7 36,434 130 36,571 Equity / index contracts 0 39,622 1,445 41,067 4 53,968 1,557 55,528 3 24,171 1,293 25,468 Credit derivative contracts 0 1,781 917 2,698 0 1,875 1,065 2,940 0 2,448 512 2,960 Commodity contracts 0 3,128 10 3,138 0 3,437 0 3,438 0 1,707 0 1,707 Financial liabilities designated at fair value on a recurring basis Brokerage payables designated at fair value 0 40,248 0 40,248 0 37,652 0 37,652 0 37,233 0 37,233 Debt issued designated at fair value 0 49,123 9,741 58,864 0 46,013 7,286 53,299 0 56,943 9,866 66,809 Other financial liabilities designated at fair value 0 36,757 1,145 37,902 0 30,309 1,227 31,536 0 35,119 822 35,940 of which: Financial liabilities related to unit-linked investment contracts 0 26,573 0 26,573 0 23,150 0 23,150 0 28,145 0 28,145 Securities financing transactions 0 8,371 0 8,371 0 5,992 0 5,992 0 5,742 0 5,742 Over-the-counter debt instruments 0 1,796 1,057 2,852 0 1,159 1,138 2,297 0 1,231 791 2,022 Total liabilities measured at fair value 29,087 280,337 14,296 323,721 28,211 321,207 12,289 361,707 26,176 252,518 12,759 291,452 1 Bifurcated embedded derivatives are presented on the same balance sheet lines as their host contracts and are not included in this table. The fair value of these derivatives was not material for the periods presented. 2 Other non-financial assets primarily consist of properties and other non-current assets held for sale, which are measured at fair value less costs to sell as a result of meeting the held-for-sale criteria.</t>
        </is>
      </c>
    </row>
    <row r="6">
      <c r="A6" s="4" t="inlineStr">
        <is>
          <t>Disclosure Of Deferred Day-One Profit Or Loss Explanatory</t>
        </is>
      </c>
      <c r="B6" s="4" t="inlineStr">
        <is>
          <t>Deferred day-1 profit or loss reserves For the quarter ended Year-to-date USD million 30.6.20 31.3.20 30.6.19 30.6.20 30.6.19 Reserve balance at the beginning of the period 194 146 161 146 255 Profit / (loss) deferred on new transactions 121 118 58 239 90 (Profit) / loss recognized in the income statement (72) (69) (60) (141) (187) Foreign currency translation 0 (1) 0 (1) (1) Reserve balance at the end of the period 243 194 158 243 158</t>
        </is>
      </c>
    </row>
    <row r="7">
      <c r="A7" s="4" t="inlineStr">
        <is>
          <t>Own credit adjustments on financial liabilities designated at fair value</t>
        </is>
      </c>
      <c r="B7" s="4" t="inlineStr">
        <is>
          <t>Own credit adjustments on financial liabilities designated at fair value Included in Other comprehensive income For the quarter ended Year-to-date USD million 30.6.20 31.3.20 30.6.19 30.6.20 30.6.19 Recognized during the period: Realized gain / (loss) 8 1 6 9 6 Unrealized gain / (loss) (1,103) 1,156 66 53 (260) Total gain / (loss), before tax (1,095) 1,156 72 62 (254) As of USD million 30.6.20 31.3.20 30.6.19 Recognized on the balance sheet as of the end of the period: Unrealized life-to-date gain / (loss) (31) 1,069 60</t>
        </is>
      </c>
    </row>
    <row r="8">
      <c r="A8" s="4" t="inlineStr">
        <is>
          <t>Valuation adjustments on financial instruments</t>
        </is>
      </c>
      <c r="B8" s="4" t="inlineStr">
        <is>
          <t>Valuation adjustments on financial instruments As of Life-to-date gain / (loss), USD million 30.6.20 31.3.20 31.12.19 Credit valuation adjustments 1 (78) (92) (48) Funding valuation adjustments 2 (141) (378) (93) Debit valuation adjustments 1 2 1 Other valuation adjustments (715) (879) (566) of which: liquidity (385) (536) (300) of which: model uncertainty (330) (343) (266) 1 Amounts do not include reserves against defaulted counterparties. 2 Includes FVAs on structured financing transactions of USD 44 million as of 30 June 2020, USD 194 million as of 31 March 2020 and USD 43 million as of 31 December 2019.</t>
        </is>
      </c>
    </row>
    <row r="9">
      <c r="A9" s="4" t="inlineStr">
        <is>
          <t>Not measured at fair value</t>
        </is>
      </c>
    </row>
    <row r="10">
      <c r="A10" s="3" t="inlineStr">
        <is>
          <t>Fair ValueMeasurement [Line Items]</t>
        </is>
      </c>
    </row>
    <row r="11">
      <c r="A11" s="4" t="inlineStr">
        <is>
          <t>Disclosure Of Fair Value Measurement Of Assets Explanatory</t>
        </is>
      </c>
      <c r="B11" s="4" t="inlineStr">
        <is>
          <t xml:space="preserve">Financial instruments not measured at fair value 30.6.20 31.3.20 31.12.19 USD billion Carrying amount Fair value Carrying amount Fair value Carrying amount Fair value Assets Cash and balances at central banks 149.5 149.5 139.3 139.3 107.1 107.1 Loans and advances to banks 15.6 15.6 17.0 17.0 12.4 12.4 Receivables from securities financing transactions 85.3 85.3 89.6 89.7 84.2 84.2 Cash collateral receivables on derivative instruments 30.8 30.8 39.5 39.5 23.3 23.3 Loans and advances to customers 344.7 344.7 337.6 339.4 326.8 329.1 Other financial assets measured at amortized cost 27.3 27.8 23.8 24.5 23.0 23.2 Liabilities Amounts due to banks 12.4 12.4 18.8 18.8 6.6 6.6 Payables from securities financing transactions 12.0 12.0 12.9 12.9 7.8 7.8 Cash collateral payables on derivative instruments 36.9 36.9 45.6 45.6 31.4 31.4 Customer deposits 474.3 474.4 465.9 466.1 448.3 448.4 Debt issued measured at amortized cost 126.7 127.8 115.4 113.0 110.5 113.6 Other financial liabilities measured at amortized cost 1 5.8 5.8 6.1 6.1 5.8 5.7 1 Excludes lease liabilities. </t>
        </is>
      </c>
    </row>
    <row r="12">
      <c r="A12" s="4" t="inlineStr">
        <is>
          <t>Disclosure Of Fair Value Measurement Of Liabilities Explanatory</t>
        </is>
      </c>
      <c r="B12" s="4" t="inlineStr">
        <is>
          <t xml:space="preserve">Financial instruments not measured at fair value 30.6.20 31.3.20 31.12.19 USD billion Carrying amount Fair value Carrying amount Fair value Carrying amount Fair value Assets Cash and balances at central banks 149.5 149.5 139.3 139.3 107.1 107.1 Loans and advances to banks 15.6 15.6 17.0 17.0 12.4 12.4 Receivables from securities financing transactions 85.3 85.3 89.6 89.7 84.2 84.2 Cash collateral receivables on derivative instruments 30.8 30.8 39.5 39.5 23.3 23.3 Loans and advances to customers 344.7 344.7 337.6 339.4 326.8 329.1 Other financial assets measured at amortized cost 27.3 27.8 23.8 24.5 23.0 23.2 Liabilities Amounts due to banks 12.4 12.4 18.8 18.8 6.6 6.6 Payables from securities financing transactions 12.0 12.0 12.9 12.9 7.8 7.8 Cash collateral payables on derivative instruments 36.9 36.9 45.6 45.6 31.4 31.4 Customer deposits 474.3 474.4 465.9 466.1 448.3 448.4 Debt issued measured at amortized cost 126.7 127.8 115.4 113.0 110.5 113.6 Other financial liabilities measured at amortized cost 1 5.8 5.8 6.1 6.1 5.8 5.7 1 Excludes lease liabilities. </t>
        </is>
      </c>
    </row>
    <row r="13">
      <c r="A13" s="4" t="inlineStr">
        <is>
          <t>Level 3</t>
        </is>
      </c>
    </row>
    <row r="14">
      <c r="A14" s="3" t="inlineStr">
        <is>
          <t>Fair ValueMeasurement [Line Items]</t>
        </is>
      </c>
    </row>
    <row r="15">
      <c r="A15" s="4" t="inlineStr">
        <is>
          <t>Disclosure Of Fair Value Measurement Of Assets Explanatory</t>
        </is>
      </c>
      <c r="B15" s="4" t="inlineStr">
        <is>
          <t xml:space="preserve">Valuation techniques and inputs used in the fair value measurement of Level 3 assets and liabilities Fair value Significant unobservable input(s) 1 Range of inputs Assets Liabilities Valuation technique(s) 30.6.20 31.12.19 USD billion 30.6.20 31.12.19 30.6.20 31.12.19 low high weighted average 2 low high weighted average 2 unit 1 Financial assets and liabilities at fair value held for trading and Financial assets at fair value not held for trading Corporate and municipal bonds 0.8 0.5 0.0 0.0 Relative value to market comparable Bond price equivalent 0 143 101 0 143 101 points Traded loans, loans designated at fair value, loan commitments and guarantees 3.1 2.4 0.1 0.0 Relative value to market comparable Loan price equivalent 0 100 99 0 101 99 points Discounted expected cash flows Credit spread 250 1,000 225 530 basis points Market comparable and securitization model Discount margin 1 19 3 0 14 2 % Auction rate securities 1.4 1.5 Relative value to market comparable Bond price equivalent 79 91 80 79 98 88 points Investment fund units 3 0.1 0.1 0.0 0.0 Relative value to market comparable Net asset value Equity instruments 3 0.6 0.7 0.1 0.1 Relative value to market comparable Price Debt issued designated at fair value 4 9.7 9.9 Other financial liabilities designated at fair value 1.1 0.8 Discounted expected cash flows Funding spread 44 175 44 175 basis points Derivative financial instruments Interest rate contracts 0.3 0.3 0.8 0.1 Option model Volatility of interest rates 33 80 15 63 basis points Credit derivative contracts 0.4 0.4 0.9 0.5 Discounted expected cash flows Credit spreads (2) 558 1 700 basis points Bond price equivalent 0 113 0 100 points Equity / index contracts 0.8 0.6 1.4 1.3 Option model Equity dividend yields 0 14 0 14 % Volatility of equity stocks, equity and other indices 4 125 4 105 % Equity-to-FX correlation (45) 61 (45) 71 % Equity-to-equity correlation (17) 99 (17) 98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re the same as the equivalent derivative instruments presented elsewhere in this table. </t>
        </is>
      </c>
    </row>
    <row r="16">
      <c r="A16" s="4" t="inlineStr">
        <is>
          <t>Disclosure Of Fair Value Measurement Of Liabilities Explanatory</t>
        </is>
      </c>
      <c r="B16" s="4" t="inlineStr">
        <is>
          <t xml:space="preserve">Valuation techniques and inputs used in the fair value measurement of Level 3 assets and liabilities Fair value Significant unobservable input(s) 1 Range of inputs Assets Liabilities Valuation technique(s) 30.6.20 31.12.19 USD billion 30.6.20 31.12.19 30.6.20 31.12.19 low high weighted average 2 low high weighted average 2 unit 1 Financial assets and liabilities at fair value held for trading and Financial assets at fair value not held for trading Corporate and municipal bonds 0.8 0.5 0.0 0.0 Relative value to market comparable Bond price equivalent 0 143 101 0 143 101 points Traded loans, loans designated at fair value, loan commitments and guarantees 3.1 2.4 0.1 0.0 Relative value to market comparable Loan price equivalent 0 100 99 0 101 99 points Discounted expected cash flows Credit spread 250 1,000 225 530 basis points Market comparable and securitization model Discount margin 1 19 3 0 14 2 % Auction rate securities 1.4 1.5 Relative value to market comparable Bond price equivalent 79 91 80 79 98 88 points Investment fund units 3 0.1 0.1 0.0 0.0 Relative value to market comparable Net asset value Equity instruments 3 0.6 0.7 0.1 0.1 Relative value to market comparable Price Debt issued designated at fair value 4 9.7 9.9 Other financial liabilities designated at fair value 1.1 0.8 Discounted expected cash flows Funding spread 44 175 44 175 basis points Derivative financial instruments Interest rate contracts 0.3 0.3 0.8 0.1 Option model Volatility of interest rates 33 80 15 63 basis points Credit derivative contracts 0.4 0.4 0.9 0.5 Discounted expected cash flows Credit spreads (2) 558 1 700 basis points Bond price equivalent 0 113 0 100 points Equity / index contracts 0.8 0.6 1.4 1.3 Option model Equity dividend yields 0 14 0 14 % Volatility of equity stocks, equity and other indices 4 125 4 105 % Equity-to-FX correlation (45) 61 (45) 71 % Equity-to-equity correlation (17) 99 (17) 98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re the same as the equivalent derivative instruments presented elsewhere in this table. </t>
        </is>
      </c>
    </row>
    <row r="17">
      <c r="A17" s="4" t="inlineStr">
        <is>
          <t>Disclosure of significant unobservable inputs used in fair value measurement of assets [text block]</t>
        </is>
      </c>
      <c r="B17" s="4" t="inlineStr">
        <is>
          <t xml:space="preserve">Valuation techniques and inputs used in the fair value measurement of Level 3 assets and liabilities Fair value Significant unobservable input(s) 1 Range of inputs Assets Liabilities Valuation technique(s) 30.6.20 31.12.19 USD billion 30.6.20 31.12.19 30.6.20 31.12.19 low high weighted average 2 low high weighted average 2 unit 1 Financial assets and liabilities at fair value held for trading and Financial assets at fair value not held for trading Corporate and municipal bonds 0.8 0.5 0.0 0.0 Relative value to market comparable Bond price equivalent 0 143 101 0 143 101 points Traded loans, loans designated at fair value, loan commitments and guarantees 3.1 2.4 0.1 0.0 Relative value to market comparable Loan price equivalent 0 100 99 0 101 99 points Discounted expected cash flows Credit spread 250 1,000 225 530 basis points Market comparable and securitization model Discount margin 1 19 3 0 14 2 % Auction rate securities 1.4 1.5 Relative value to market comparable Bond price equivalent 79 91 80 79 98 88 points Investment fund units 3 0.1 0.1 0.0 0.0 Relative value to market comparable Net asset value Equity instruments 3 0.6 0.7 0.1 0.1 Relative value to market comparable Price Debt issued designated at fair value 4 9.7 9.9 Other financial liabilities designated at fair value 1.1 0.8 Discounted expected cash flows Funding spread 44 175 44 175 basis points Derivative financial instruments Interest rate contracts 0.3 0.3 0.8 0.1 Option model Volatility of interest rates 33 80 15 63 basis points Credit derivative contracts 0.4 0.4 0.9 0.5 Discounted expected cash flows Credit spreads (2) 558 1 700 basis points Bond price equivalent 0 113 0 100 points Equity / index contracts 0.8 0.6 1.4 1.3 Option model Equity dividend yields 0 14 0 14 % Volatility of equity stocks, equity and other indices 4 125 4 105 % Equity-to-FX correlation (45) 61 (45) 71 % Equity-to-equity correlation (17) 99 (17) 98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re the same as the equivalent derivative instruments presented elsewhere in this table. </t>
        </is>
      </c>
    </row>
    <row r="18">
      <c r="A18" s="4" t="inlineStr">
        <is>
          <t>Disclosure of significant unobservable inputs used in fair value measurement of liabilities [text block]</t>
        </is>
      </c>
      <c r="B18" s="4" t="inlineStr">
        <is>
          <t xml:space="preserve">Valuation techniques and inputs used in the fair value measurement of Level 3 assets and liabilities Fair value Significant unobservable input(s) 1 Range of inputs Assets Liabilities Valuation technique(s) 30.6.20 31.12.19 USD billion 30.6.20 31.12.19 30.6.20 31.12.19 low high weighted average 2 low high weighted average 2 unit 1 Financial assets and liabilities at fair value held for trading and Financial assets at fair value not held for trading Corporate and municipal bonds 0.8 0.5 0.0 0.0 Relative value to market comparable Bond price equivalent 0 143 101 0 143 101 points Traded loans, loans designated at fair value, loan commitments and guarantees 3.1 2.4 0.1 0.0 Relative value to market comparable Loan price equivalent 0 100 99 0 101 99 points Discounted expected cash flows Credit spread 250 1,000 225 530 basis points Market comparable and securitization model Discount margin 1 19 3 0 14 2 % Auction rate securities 1.4 1.5 Relative value to market comparable Bond price equivalent 79 91 80 79 98 88 points Investment fund units 3 0.1 0.1 0.0 0.0 Relative value to market comparable Net asset value Equity instruments 3 0.6 0.7 0.1 0.1 Relative value to market comparable Price Debt issued designated at fair value 4 9.7 9.9 Other financial liabilities designated at fair value 1.1 0.8 Discounted expected cash flows Funding spread 44 175 44 175 basis points Derivative financial instruments Interest rate contracts 0.3 0.3 0.8 0.1 Option model Volatility of interest rates 33 80 15 63 basis points Credit derivative contracts 0.4 0.4 0.9 0.5 Discounted expected cash flows Credit spreads (2) 558 1 700 basis points Bond price equivalent 0 113 0 100 points Equity / index contracts 0.8 0.6 1.4 1.3 Option model Equity dividend yields 0 14 0 14 % Volatility of equity stocks, equity and other indices 4 125 4 105 % Equity-to-FX correlation (45) 61 (45) 71 % Equity-to-equity correlation (17) 99 (17) 98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re the same as the equivalent derivative instruments presented elsewhere in this table. </t>
        </is>
      </c>
    </row>
    <row r="19">
      <c r="A19" s="4" t="inlineStr">
        <is>
          <t>Disclosure of sensitivity analysis of fair value measurement to changes in unobservable inputs, assets [text block]</t>
        </is>
      </c>
      <c r="B19" s="4" t="inlineStr">
        <is>
          <t>Sensitivity of fair value measurements to changes in unobservable input assumptions 1 30.6.20 31.3.20 31.12.19 USD million Favorable changes Unfavorable changes Favorable changes Unfavorable changes Favorable changes Unfavorable changes Traded loans, loans designated at fair value, loan commitments and guarantees 71 (83) 165 (209) 46 (21) Securities financing transactions 26 (26) 35 (33) 11 (11) Auction rate securities 105 (105) 105 (105) 87 (87) Asset-backed securities 45 (45) 42 (51) 35 (40) Equity instruments 160 (92) 150 (82) 140 (80) Interest rate derivative contracts, net 12 (23) 16 (20) 8 (17) Credit derivative contracts, net 6 2 (11) 2 34 (38) 31 (35) Foreign exchange derivative contracts, net 14 (8) 15 (13) 12 (8) Equity / index derivative contracts, net 351 (352) 362 (429) 183 (197) Other 35 (35) 48 (50) 47 (51) Total 824 (780) 972 (1,028) 600 (547) 1 Sensitivity of issued and over-the-counter debt instruments is reported with the equivalent derivative or securities financing instrument. 2 Includes refinements applied in estimating valuation uncertainty, resulting from a move to use issuer specific proxy credit default swap curves rather than generic curves.</t>
        </is>
      </c>
    </row>
    <row r="20">
      <c r="A20" s="4" t="inlineStr">
        <is>
          <t>Disclosure of sensitivity analysis of fair value measurement to changes in unobservable inputs, liabilities [text block]</t>
        </is>
      </c>
      <c r="B20" s="4" t="inlineStr">
        <is>
          <t>Sensitivity of fair value measurements to changes in unobservable input assumptions 1 30.6.20 31.3.20 31.12.19 USD million Favorable changes Unfavorable changes Favorable changes Unfavorable changes Favorable changes Unfavorable changes Traded loans, loans designated at fair value, loan commitments and guarantees 71 (83) 165 (209) 46 (21) Securities financing transactions 26 (26) 35 (33) 11 (11) Auction rate securities 105 (105) 105 (105) 87 (87) Asset-backed securities 45 (45) 42 (51) 35 (40) Equity instruments 160 (92) 150 (82) 140 (80) Interest rate derivative contracts, net 12 (23) 16 (20) 8 (17) Credit derivative contracts, net 6 2 (11) 2 34 (38) 31 (35) Foreign exchange derivative contracts, net 14 (8) 15 (13) 12 (8) Equity / index derivative contracts, net 351 (352) 362 (429) 183 (197) Other 35 (35) 48 (50) 47 (51) Total 824 (780) 972 (1,028) 600 (547) 1 Sensitivity of issued and over-the-counter debt instruments is reported with the equivalent derivative or securities financing instrument. 2 Includes refinements applied in estimating valuation uncertainty, resulting from a move to use issuer specific proxy credit default swap curves rather than generic curves.</t>
        </is>
      </c>
    </row>
    <row r="21">
      <c r="A21" s="4" t="inlineStr">
        <is>
          <t>Disclosure Of Fair Value Of Financial Instruments Explanatory</t>
        </is>
      </c>
      <c r="B21" s="4" t="inlineStr">
        <is>
          <t xml:space="preserve">Movements of Level 3 instruments 1 Total gains / losses included in comprehensive income Total gains / losses included in comprehensive income USD billion Balance as of 31 December 2018 Net gains / losses included in income 2 of which: related to Level 3 instruments held at the end of the reporting period Purchases Sales Issuances Settlements Transfers into Level 3 Transfers out of Level 3 Foreign currency translation Balance as of 30 June 2019 Balance as of 31 December 2019 3 Net gains / losses included in income 2 of which: related to Level 3 instruments held at the end of the reporting period Purchases Sales Issuances Settlements Transfers into Level 3 Transfers out of Level 3 Foreign currency translation Balance as of 30 June 2020 3 Financial assets at fair value held for trading 2.0 (0.1) 0.0 0.3 (1.2) 0.8 0.0 0.2 (0.3) 0.0 1.6 1.8 (0.1) 0.0 0.3 (1.0) 1.4 0.0 0.3 0.0 0.0 2.7 of which: Investment fund units 0.4 0.0 0.0 0.0 (0.2) 0.0 0.0 0.1 (0.2) 0.0 0.2 0.0 0.0 0.0 0.0 0.0 0.0 0.0 0.0 0.0 0.0 0.0 Corporate and municipal bonds 0.7 0.0 0.0 0.1 (0.2) 0.0 0.0 0.0 (0.1) 0.0 0.5 0.5 0.0 0.0 0.2 (0.2) 0.0 0.0 0.2 0.0 0.0 0.8 Loans 0.7 (0.1) 0.0 0.1 (0.7) 0.8 0.0 0.0 0.0 0.0 0.7 0.8 (0.1) 0.0 0.0 (0.6) 1.4 0.0 0.0 0.0 0.0 1.6 Other 0.2 0.0 0.0 0.1 0.0 0.0 0.0 0.1 0.0 0.0 0.3 0.4 0.0 0.0 0.0 (0.2) 0.0 0.0 0.1 0.0 0.0 0.3 Derivative financial instruments – assets 1.4 (0.2) (0.1) 0.0 0.0 0.3 (0.2) 0.2 (0.1) 0.0 1.5 1.3 0.3 0.4 0.0 0.0 0.5 (0.5) 0.0 (0.1) 0.0 1.5 of which: Interest rate contracts 0.4 (0.1) (0.1) 0.0 0.0 0.1 0.0 0.1 0.0 0.0 0.6 0.3 0.2 0.2 0.0 0.0 0.0 (0.2) 0.0 0.0 0.0 0.3 Equity / index contracts 0.5 (0.1) 0.0 0.0 0.0 0.1 0.0 0.1 (0.1) 0.0 0.4 0.6 0.0 0.1 0.0 0.0 0.5 (0.2) 0.0 (0.1) 0.0 0.8 Credit derivative contracts 0.5 0.0 0.0 0.0 0.0 0.1 (0.1) 0.0 0.0 0.0 0.5 0.4 0.1 0.1 0.0 0.0 0.0 (0.2) 0.0 0.0 0.0 0.4 Other 0.0 0.0 0.0 0.0 0.0 0.0 0.0 0.0 0.0 0.0 0.0 0.0 0.0 0.0 0.0 0.0 0.0 0.0 0.0 0.0 0.0 0.0 Financial assets at fair value not held for trading 4.4 0.3 0.3 0.3 (0.4) 0.0 0.0 0.2 (0.9) 0.0 3.9 4.0 (0.1) (0.1) 0.5 (0.6) 0.0 0.0 0.1 0.0 0.0 3.7 of which: Loans 1.8 0.2 0.2 0.1 (0.1) 0.0 0.0 0.2 (0.9) 0.0 1.3 1.2 0.0 0.0 0.4 (0.5) 0.0 0.0 0.0 0.0 0.0 1.0 Auction rate securities 1.7 0.0 0.0 0.0 (0.1) 0.0 0.0 0.0 0.0 0.0 1.6 1.5 (0.1) (0.1) 0.0 0.0 0.0 0.0 0.0 0.0 0.0 1.4 Equity instruments 0.5 0.1 0.1 0.0 (0.2) 0.0 0.0 0.0 0.0 0.0 0.5 0.5 0.0 0.0 0.1 0.0 0.0 0.0 0.1 0.0 0.0 0.5 Other 0.5 0.0 0.0 0.1 0.0 0.0 0.0 0.0 0.0 0.0 0.6 0.7 0.0 0.0 0.1 (0.1) 0.0 0.0 0.0 0.0 0.0 0.8 Derivative financial instruments – liabilities 2.2 0.0 (0.1) 0.0 0.0 0.2 (0.4) 0.1 (0.2) 0.0 1.9 2.0 1.2 1.1 0.0 0.0 0.5 (0.8) 0.6 (0.3) 0.0 3.3 of which: Interest rate contracts 0.2 (0.1) (0.1) 0.0 0.0 0.0 0.0 0.0 0.0 0.0 0.2 0.1 0.7 0.7 0.0 0.0 0.0 (0.3) 0.3 0.0 0.0 0.8 Equity / index contracts 1.4 0.0 (0.1) 0.0 0.0 0.1 (0.3) 0.0 (0.2) 0.0 1.0 1.3 0.2 0.2 0.0 0.0 0.5 (0.4) 0.0 (0.2) 0.0 1.4 Credit derivative contracts 0.5 0.0 0.0 0.0 0.0 0.1 (0.1) 0.1 0.0 0.0 0.6 0.5 0.3 0.3 0.0 0.0 0.1 (0.1) 0.3 (0.1) 0.0 0.9 Other 0.1 0.0 0.0 0.0 0.0 0.0 0.0 0.0 0.0 0.0 0.1 0.1 0.0 0.0 0.0 0.0 0.0 0.0 0.0 0.0 0.0 0.1 Debt issued designated at fair value 11.0 0.4 0.4 0.0 0.0 3.9 (2.2) 0.3 (2.1) 0.0 11.4 9.9 0.2 0.3 0.0 0.0 3.9 (3.5) 0.4 (1.0) 0.0 9.7 Other financial liabilities designated at fair value 1.0 0.1 0.1 0.0 0.0 0.2 (0.7) 0.0 0.0 0.0 0.7 0.8 0.0 0.0 0.0 0.0 0.6 (0.3) 0.0 0.0 0.0 1.1 1 Effective 2020, UBS has enhanced its disclosure of Level 3 movements by excluding from the table the impacts of instruments purchased during the period and sold prior to the end of the period. Prior-period comparatives have been restated accordingly. 2 Net gains / losses included in comprehensive income are comprised of Net interest income, Other net income from financial instruments measured at fair value through profit or loss and Other income. 3 Total Level 3 assets as of 30 June 2020 were USD 8.1 billion (31 December 2019: USD 7.2 billion). Total Level 3 liabilities as of 30 June 2020 were USD 14.3 billion (31 December 2019: USD 12.8 b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 of Comprehensive Income (Parenthetical) $ in Millions</t>
        </is>
      </c>
      <c r="B1" s="2" t="inlineStr">
        <is>
          <t>3 Months Ended</t>
        </is>
      </c>
    </row>
    <row r="2">
      <c r="B2" s="2" t="inlineStr">
        <is>
          <t>Mar. 31, 2020USD ($)</t>
        </is>
      </c>
    </row>
    <row r="3">
      <c r="A3" s="4" t="inlineStr">
        <is>
          <t>Swiss pension plan</t>
        </is>
      </c>
    </row>
    <row r="4">
      <c r="A4" s="3" t="inlineStr">
        <is>
          <t>Statement Of Comprehensive Income [Line Items]</t>
        </is>
      </c>
    </row>
    <row r="5">
      <c r="A5" s="4" t="inlineStr">
        <is>
          <t>Gains / (losses) on defined benefit plans, before tax</t>
        </is>
      </c>
      <c r="B5" s="5" t="n">
        <v>-242</v>
      </c>
    </row>
    <row r="6">
      <c r="A6" s="4" t="inlineStr">
        <is>
          <t>Extraordinary employer contribution</t>
        </is>
      </c>
      <c r="B6" s="6" t="n">
        <v>235</v>
      </c>
    </row>
    <row r="7">
      <c r="A7" s="4" t="inlineStr">
        <is>
          <t>UK pension plan</t>
        </is>
      </c>
    </row>
    <row r="8">
      <c r="A8" s="3" t="inlineStr">
        <is>
          <t>Statement Of Comprehensive Income [Line Items]</t>
        </is>
      </c>
    </row>
    <row r="9">
      <c r="A9" s="4" t="inlineStr">
        <is>
          <t>Gains / (losses) on defined benefit plans, before tax</t>
        </is>
      </c>
      <c r="B9" s="5" t="n">
        <v>24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3 Months Ended</t>
        </is>
      </c>
    </row>
    <row r="2">
      <c r="B2" s="2" t="inlineStr">
        <is>
          <t>Jun. 30, 2020</t>
        </is>
      </c>
    </row>
    <row r="3">
      <c r="A3" s="4" t="inlineStr">
        <is>
          <t>Derivative financial instruments</t>
        </is>
      </c>
    </row>
    <row r="4">
      <c r="A4" s="3" t="inlineStr">
        <is>
          <t>Derivative [Line Items]</t>
        </is>
      </c>
    </row>
    <row r="5">
      <c r="A5" s="4" t="inlineStr">
        <is>
          <t>Disclosure Of Financial Assets Explanatory</t>
        </is>
      </c>
      <c r="B5" s="4" t="inlineStr">
        <is>
          <t xml:space="preserve">As of 30.6.20, USD billion Derivative financial assets Notional values related to derivative financial assets 3 Derivative financial liabilities Notional values related to derivative financial liabilities 3 Other notional values 4 Derivative financial instruments 1,2 Interest rate contracts 55.5 910 49.9 887 11,797 Credit derivative contracts 1.9 66 2.7 68 0 Foreign exchange contracts 53.8 2,971 54.9 2,818 2 Equity / index contracts 37.0 376 41.1 474 105 Commodity contracts 3.3 66 3.1 58 11 Unsettled purchases of non-derivative financial instruments 5 0.3 32 0.2 12 Unsettled sales of non-derivative financial instruments 5 0.2 31 0.4 18 Total derivative financial instruments, based on IFRS netting 6 152.0 4,451 152.3 4,334 11,914 Further netting potential not recognized on the balance sheet 7 (138.1) (134.3) of which: netting of recognized financial liabilities / assets (112.3) (112.3) of which: netting with collateral received / pledged (25.8) (21.9) Total derivative financial instruments, after consideration of further netting potential 13.9 18.0 As of 31.3.20, USD billion Derivative financial instruments 1,2 Interest rate contracts 55.8 971 50.7 924 12,095 Credit derivative contracts 2.2 81 2.9 68 0 Foreign exchange contracts 94.7 3,413 93.2 3,221 2 Equity / index contracts 55.3 422 55.5 487 111 Commodity contracts 3.9 73 3.4 70 11 Unsettled purchases of non-derivative financial instruments 5 0.4 38 0.4 16 Unsettled sales of non-derivative financial instruments 5 0.5 39 0.5 22 Total derivative financial instruments, based on IFRS netting 6 213.0 5,037 206.6 4,807 12,219 Further netting potential not recognized on the balance sheet 7 (193.2) (186.6) of which: netting of recognized financial liabilities / assets (160.7) (160.7) of which: netting with collateral received / pledged (32.5) (25.9) Total derivative financial instruments, after consideration of further netting potential 19.8 20.1 As of 31.12.19, USD billion Derivative financial instruments 1,2 Interest rate contracts 42.6 1,007 36.6 961 11,999 Credit derivative contracts 2.0 70 3.0 70 0 Foreign exchange contracts 52.5 3,173 54.0 2,994 1 Equity / index contracts 22.8 420 25.5 534 122 Commodity contracts 1.8 56 1.7 60 13 Unsettled purchases of non-derivative financial instruments 5 0.1 17 0.1 7 Unsettled sales of non-derivative financial instruments 5 0.1 15 0.1 10 Total derivative financial instruments, based on IFRS netting 6 121.8 4,759 120.9 4,635 12,135 Further netting potential not recognized on the balance sheet 7 (110.7) (106.1) of which: netting of recognized financial liabilities / assets (89.3) (89.3) of which: netting with collateral received / pledged (21.4) (16.8) Total derivative financial instruments, after consideration of further netting potential 11.1 14.8 1 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 </t>
        </is>
      </c>
    </row>
    <row r="6">
      <c r="A6" s="4" t="inlineStr">
        <is>
          <t>Disclosure Of Financial Liabilities Explanatory</t>
        </is>
      </c>
      <c r="B6" s="4" t="inlineStr">
        <is>
          <t xml:space="preserve">As of 30.6.20, USD billion Derivative financial assets Notional values related to derivative financial assets 3 Derivative financial liabilities Notional values related to derivative financial liabilities 3 Other notional values 4 Derivative financial instruments 1,2 Interest rate contracts 55.5 910 49.9 887 11,797 Credit derivative contracts 1.9 66 2.7 68 0 Foreign exchange contracts 53.8 2,971 54.9 2,818 2 Equity / index contracts 37.0 376 41.1 474 105 Commodity contracts 3.3 66 3.1 58 11 Unsettled purchases of non-derivative financial instruments 5 0.3 32 0.2 12 Unsettled sales of non-derivative financial instruments 5 0.2 31 0.4 18 Total derivative financial instruments, based on IFRS netting 6 152.0 4,451 152.3 4,334 11,914 Further netting potential not recognized on the balance sheet 7 (138.1) (134.3) of which: netting of recognized financial liabilities / assets (112.3) (112.3) of which: netting with collateral received / pledged (25.8) (21.9) Total derivative financial instruments, after consideration of further netting potential 13.9 18.0 As of 31.3.20, USD billion Derivative financial instruments 1,2 Interest rate contracts 55.8 971 50.7 924 12,095 Credit derivative contracts 2.2 81 2.9 68 0 Foreign exchange contracts 94.7 3,413 93.2 3,221 2 Equity / index contracts 55.3 422 55.5 487 111 Commodity contracts 3.9 73 3.4 70 11 Unsettled purchases of non-derivative financial instruments 5 0.4 38 0.4 16 Unsettled sales of non-derivative financial instruments 5 0.5 39 0.5 22 Total derivative financial instruments, based on IFRS netting 6 213.0 5,037 206.6 4,807 12,219 Further netting potential not recognized on the balance sheet 7 (193.2) (186.6) of which: netting of recognized financial liabilities / assets (160.7) (160.7) of which: netting with collateral received / pledged (32.5) (25.9) Total derivative financial instruments, after consideration of further netting potential 19.8 20.1 As of 31.12.19, USD billion Derivative financial instruments 1,2 Interest rate contracts 42.6 1,007 36.6 961 11,999 Credit derivative contracts 2.0 70 3.0 70 0 Foreign exchange contracts 52.5 3,173 54.0 2,994 1 Equity / index contracts 22.8 420 25.5 534 122 Commodity contracts 1.8 56 1.7 60 13 Unsettled purchases of non-derivative financial instruments 5 0.1 17 0.1 7 Unsettled sales of non-derivative financial instruments 5 0.1 15 0.1 10 Total derivative financial instruments, based on IFRS netting 6 121.8 4,759 120.9 4,635 12,135 Further netting potential not recognized on the balance sheet 7 (110.7) (106.1) of which: netting of recognized financial liabilities / assets (89.3) (89.3) of which: netting with collateral received / pledged (21.4) (16.8) Total derivative financial instruments, after consideration of further netting potential 11.1 14.8 1 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 </t>
        </is>
      </c>
    </row>
    <row r="7">
      <c r="A7" s="4" t="inlineStr">
        <is>
          <t>Disclosure Of Offsetting Of Financial Assets Explanatory</t>
        </is>
      </c>
      <c r="B7" s="4" t="inlineStr">
        <is>
          <t xml:space="preserve">As of 30.6.20, USD billion Derivative financial assets Notional values related to derivative financial assets 3 Derivative financial liabilities Notional values related to derivative financial liabilities 3 Other notional values 4 Derivative financial instruments 1,2 Interest rate contracts 55.5 910 49.9 887 11,797 Credit derivative contracts 1.9 66 2.7 68 0 Foreign exchange contracts 53.8 2,971 54.9 2,818 2 Equity / index contracts 37.0 376 41.1 474 105 Commodity contracts 3.3 66 3.1 58 11 Unsettled purchases of non-derivative financial instruments 5 0.3 32 0.2 12 Unsettled sales of non-derivative financial instruments 5 0.2 31 0.4 18 Total derivative financial instruments, based on IFRS netting 6 152.0 4,451 152.3 4,334 11,914 Further netting potential not recognized on the balance sheet 7 (138.1) (134.3) of which: netting of recognized financial liabilities / assets (112.3) (112.3) of which: netting with collateral received / pledged (25.8) (21.9) Total derivative financial instruments, after consideration of further netting potential 13.9 18.0 As of 31.3.20, USD billion Derivative financial instruments 1,2 Interest rate contracts 55.8 971 50.7 924 12,095 Credit derivative contracts 2.2 81 2.9 68 0 Foreign exchange contracts 94.7 3,413 93.2 3,221 2 Equity / index contracts 55.3 422 55.5 487 111 Commodity contracts 3.9 73 3.4 70 11 Unsettled purchases of non-derivative financial instruments 5 0.4 38 0.4 16 Unsettled sales of non-derivative financial instruments 5 0.5 39 0.5 22 Total derivative financial instruments, based on IFRS netting 6 213.0 5,037 206.6 4,807 12,219 Further netting potential not recognized on the balance sheet 7 (193.2) (186.6) of which: netting of recognized financial liabilities / assets (160.7) (160.7) of which: netting with collateral received / pledged (32.5) (25.9) Total derivative financial instruments, after consideration of further netting potential 19.8 20.1 As of 31.12.19, USD billion Derivative financial instruments 1,2 Interest rate contracts 42.6 1,007 36.6 961 11,999 Credit derivative contracts 2.0 70 3.0 70 0 Foreign exchange contracts 52.5 3,173 54.0 2,994 1 Equity / index contracts 22.8 420 25.5 534 122 Commodity contracts 1.8 56 1.7 60 13 Unsettled purchases of non-derivative financial instruments 5 0.1 17 0.1 7 Unsettled sales of non-derivative financial instruments 5 0.1 15 0.1 10 Total derivative financial instruments, based on IFRS netting 6 121.8 4,759 120.9 4,635 12,135 Further netting potential not recognized on the balance sheet 7 (110.7) (106.1) of which: netting of recognized financial liabilities / assets (89.3) (89.3) of which: netting with collateral received / pledged (21.4) (16.8) Total derivative financial instruments, after consideration of further netting potential 11.1 14.8 1 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 </t>
        </is>
      </c>
    </row>
    <row r="8">
      <c r="A8" s="4" t="inlineStr">
        <is>
          <t>Disclosure Of Offsetting Of Financial Liabilities Explanatory</t>
        </is>
      </c>
      <c r="B8" s="4" t="inlineStr">
        <is>
          <t xml:space="preserve">As of 30.6.20, USD billion Derivative financial assets Notional values related to derivative financial assets 3 Derivative financial liabilities Notional values related to derivative financial liabilities 3 Other notional values 4 Derivative financial instruments 1,2 Interest rate contracts 55.5 910 49.9 887 11,797 Credit derivative contracts 1.9 66 2.7 68 0 Foreign exchange contracts 53.8 2,971 54.9 2,818 2 Equity / index contracts 37.0 376 41.1 474 105 Commodity contracts 3.3 66 3.1 58 11 Unsettled purchases of non-derivative financial instruments 5 0.3 32 0.2 12 Unsettled sales of non-derivative financial instruments 5 0.2 31 0.4 18 Total derivative financial instruments, based on IFRS netting 6 152.0 4,451 152.3 4,334 11,914 Further netting potential not recognized on the balance sheet 7 (138.1) (134.3) of which: netting of recognized financial liabilities / assets (112.3) (112.3) of which: netting with collateral received / pledged (25.8) (21.9) Total derivative financial instruments, after consideration of further netting potential 13.9 18.0 As of 31.3.20, USD billion Derivative financial instruments 1,2 Interest rate contracts 55.8 971 50.7 924 12,095 Credit derivative contracts 2.2 81 2.9 68 0 Foreign exchange contracts 94.7 3,413 93.2 3,221 2 Equity / index contracts 55.3 422 55.5 487 111 Commodity contracts 3.9 73 3.4 70 11 Unsettled purchases of non-derivative financial instruments 5 0.4 38 0.4 16 Unsettled sales of non-derivative financial instruments 5 0.5 39 0.5 22 Total derivative financial instruments, based on IFRS netting 6 213.0 5,037 206.6 4,807 12,219 Further netting potential not recognized on the balance sheet 7 (193.2) (186.6) of which: netting of recognized financial liabilities / assets (160.7) (160.7) of which: netting with collateral received / pledged (32.5) (25.9) Total derivative financial instruments, after consideration of further netting potential 19.8 20.1 As of 31.12.19, USD billion Derivative financial instruments 1,2 Interest rate contracts 42.6 1,007 36.6 961 11,999 Credit derivative contracts 2.0 70 3.0 70 0 Foreign exchange contracts 52.5 3,173 54.0 2,994 1 Equity / index contracts 22.8 420 25.5 534 122 Commodity contracts 1.8 56 1.7 60 13 Unsettled purchases of non-derivative financial instruments 5 0.1 17 0.1 7 Unsettled sales of non-derivative financial instruments 5 0.1 15 0.1 10 Total derivative financial instruments, based on IFRS netting 6 121.8 4,759 120.9 4,635 12,135 Further netting potential not recognized on the balance sheet 7 (110.7) (106.1) of which: netting of recognized financial liabilities / assets (89.3) (89.3) of which: netting with collateral received / pledged (21.4) (16.8) Total derivative financial instruments, after consideration of further netting potential 11.1 14.8 1 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 5 Changes in the fair value of purchased and sold non-derivative financial instruments between trade date and settlement date are recognized as derivative financial instruments. 6 Financial assets and liabilities are presented net on the balance sheet if UBS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 </t>
        </is>
      </c>
    </row>
    <row r="9">
      <c r="A9" s="4" t="inlineStr">
        <is>
          <t>Cash collateral receivables on derivative instruments</t>
        </is>
      </c>
    </row>
    <row r="10">
      <c r="A10" s="3" t="inlineStr">
        <is>
          <t>Derivative [Line Items]</t>
        </is>
      </c>
    </row>
    <row r="11">
      <c r="A11" s="4" t="inlineStr">
        <is>
          <t>Disclosure Of Offsetting Of Financial Assets Explanatory</t>
        </is>
      </c>
      <c r="B11" s="4" t="inlineStr">
        <is>
          <t>USD billion Receivables 30.6.20 Payables 30.6.20 Receivables 31.3.20 Payables 31.3.20 Receivables 31.12.19 Payables 31.12.19 Cash collateral on derivative instruments, based on IFRS netting 1 30.8 36.9 39.5 45.6 23.3 31.4 Further netting potential not recognized on the balance sheet 2 (18.0) (20.1) (21.7) (24.2) (14.4) (18.1) of which: netting of recognized financial liabilities / assets (16.7) (18.3) (19.6) (21.8) (13.3) (16.5) of which: netting with collateral received / pledged (1.3) (1.8) (2.1) (2.4) (1.1) (1.7) Cash collateral on derivative instruments, after consideration of further netting potential 12.8 16.8 17.9 21.5 8.9 13.3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row r="12">
      <c r="A12" s="4" t="inlineStr">
        <is>
          <t>Disclosure Of Offsetting Of Financial Liabilities Explanatory</t>
        </is>
      </c>
      <c r="B12" s="4" t="inlineStr">
        <is>
          <t>USD billion Receivables 30.6.20 Payables 30.6.20 Receivables 31.3.20 Payables 31.3.20 Receivables 31.12.19 Payables 31.12.19 Cash collateral on derivative instruments, based on IFRS netting 1 30.8 36.9 39.5 45.6 23.3 31.4 Further netting potential not recognized on the balance sheet 2 (18.0) (20.1) (21.7) (24.2) (14.4) (18.1) of which: netting of recognized financial liabilities / assets (16.7) (18.3) (19.6) (21.8) (13.3) (16.5) of which: netting with collateral received / pledged (1.3) (1.8) (2.1) (2.4) (1.1) (1.7) Cash collateral on derivative instruments, after consideration of further netting potential 12.8 16.8 17.9 21.5 8.9 13.3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row r="13">
      <c r="A13" s="4" t="inlineStr">
        <is>
          <t>Cash collateral payables on derivative instruments</t>
        </is>
      </c>
    </row>
    <row r="14">
      <c r="A14" s="3" t="inlineStr">
        <is>
          <t>Derivative [Line Items]</t>
        </is>
      </c>
    </row>
    <row r="15">
      <c r="A15" s="4" t="inlineStr">
        <is>
          <t>Disclosure Of Offsetting Of Financial Assets Explanatory</t>
        </is>
      </c>
      <c r="B15" s="4" t="inlineStr">
        <is>
          <t>USD billion Receivables 30.6.20 Payables 30.6.20 Receivables 31.3.20 Payables 31.3.20 Receivables 31.12.19 Payables 31.12.19 Cash collateral on derivative instruments, based on IFRS netting 1 30.8 36.9 39.5 45.6 23.3 31.4 Further netting potential not recognized on the balance sheet 2 (18.0) (20.1) (21.7) (24.2) (14.4) (18.1) of which: netting of recognized financial liabilities / assets (16.7) (18.3) (19.6) (21.8) (13.3) (16.5) of which: netting with collateral received / pledged (1.3) (1.8) (2.1) (2.4) (1.1) (1.7) Cash collateral on derivative instruments, after consideration of further netting potential 12.8 16.8 17.9 21.5 8.9 13.3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row r="16">
      <c r="A16" s="4" t="inlineStr">
        <is>
          <t>Disclosure Of Offsetting Of Financial Liabilities Explanatory</t>
        </is>
      </c>
      <c r="B16" s="4" t="inlineStr">
        <is>
          <t>USD billion Receivables 30.6.20 Payables 30.6.20 Receivables 31.3.20 Payables 31.3.20 Receivables 31.12.19 Payables 31.12.19 Cash collateral on derivative instruments, based on IFRS netting 1 30.8 36.9 39.5 45.6 23.3 31.4 Further netting potential not recognized on the balance sheet 2 (18.0) (20.1) (21.7) (24.2) (14.4) (18.1) of which: netting of recognized financial liabilities / assets (16.7) (18.3) (19.6) (21.8) (13.3) (16.5) of which: netting with collateral received / pledged (1.3) (1.8) (2.1) (2.4) (1.1) (1.7) Cash collateral on derivative instruments, after consideration of further netting potential 12.8 16.8 17.9 21.5 8.9 13.3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3 Months Ended</t>
        </is>
      </c>
    </row>
    <row r="2">
      <c r="B2" s="2" t="inlineStr">
        <is>
          <t>Jun. 30, 2020</t>
        </is>
      </c>
    </row>
    <row r="3">
      <c r="A3" s="4" t="inlineStr">
        <is>
          <t>Other financial assets measured at amortized cost</t>
        </is>
      </c>
    </row>
    <row r="4">
      <c r="A4" s="3" t="inlineStr">
        <is>
          <t>Other Assets And Other Liabilities [Line Items]</t>
        </is>
      </c>
    </row>
    <row r="5">
      <c r="A5" s="4" t="inlineStr">
        <is>
          <t>Disclosure Of Other Assets Explanatory</t>
        </is>
      </c>
      <c r="B5" s="4" t="inlineStr">
        <is>
          <t>USD million 30.6.20 31.3.20 31.12.19 Debt securities 19,062 14,118 14,141 of which: government bills / bonds 9,812 8,458 8,492 Loans to financial advisors 1 2,673 2,699 2,877 Fee- and commission-related receivables 1,650 2,094 1,521 Finance lease receivables 1,409 1,386 1,444 Settlement and clearing accounts 317 893 587 Accrued interest income 624 624 742 Other 1,518 1,951 1,669 Total other financial assets measured at amortized cost 27,253 23,765 22,980 1 Related to financial advisors in the US and Canada.</t>
        </is>
      </c>
    </row>
    <row r="6">
      <c r="A6" s="4" t="inlineStr">
        <is>
          <t>Other non-financial assets</t>
        </is>
      </c>
    </row>
    <row r="7">
      <c r="A7" s="3" t="inlineStr">
        <is>
          <t>Other Assets And Other Liabilities [Line Items]</t>
        </is>
      </c>
    </row>
    <row r="8">
      <c r="A8" s="4" t="inlineStr">
        <is>
          <t>Disclosure Of Other Assets Explanatory</t>
        </is>
      </c>
      <c r="B8" s="4" t="inlineStr">
        <is>
          <t>USD million 30.6.20 31.3.20 31.12.19 Precious metals and other physical commodities 4,890 4,050 4,597 Bail deposit 1 1,300 1,273 1,293 Prepaid expenses 980 1,069 927 VAT and other tax receivables 374 384 493 Properties and other non-current assets held for sale 242 202 199 Other 390 657 346 Total other non-financial assets 8,177 7,634 7,856 1 Refer to item 1 in Note 16b for more information.</t>
        </is>
      </c>
    </row>
    <row r="9">
      <c r="A9" s="4" t="inlineStr">
        <is>
          <t>Other financial liabilities measured at amortized cost</t>
        </is>
      </c>
    </row>
    <row r="10">
      <c r="A10" s="3" t="inlineStr">
        <is>
          <t>Other Assets And Other Liabilities [Line Items]</t>
        </is>
      </c>
    </row>
    <row r="11">
      <c r="A11" s="4" t="inlineStr">
        <is>
          <t>Disclosure Of Other Liabilities Explanatory</t>
        </is>
      </c>
      <c r="B11" s="4" t="inlineStr">
        <is>
          <t>USD million 30.6.20 31.3.20 31.12.19 Other accrued expenses 1,607 1,835 1,928 Accrued interest expenses 1,155 1,065 1,562 Settlement and clearing accounts 1,818 1,844 1,379 Lease liabilities 3,850 3,830 3,943 Other 1,268 1,360 900 Total other financial liabilities measured at amortized cost 9,699 9,934 9,712</t>
        </is>
      </c>
    </row>
    <row r="12">
      <c r="A12" s="4" t="inlineStr">
        <is>
          <t>Other financial liabilities designated at fair value</t>
        </is>
      </c>
    </row>
    <row r="13">
      <c r="A13" s="3" t="inlineStr">
        <is>
          <t>Other Assets And Other Liabilities [Line Items]</t>
        </is>
      </c>
    </row>
    <row r="14">
      <c r="A14" s="4" t="inlineStr">
        <is>
          <t>Disclosure Of Other Liabilities Explanatory</t>
        </is>
      </c>
      <c r="B14" s="4" t="inlineStr">
        <is>
          <t>USD million 30.6.20 31.3.20 31.12.19 Financial liabilities related to unit-linked investment contracts 26,573 23,150 28,145 Securities financing transactions 8,371 5,992 5,742 Over-the-counter debt instruments 2,852 2,297 2,022 Other 105 96 31 Total other financial liabilities designated at fair value 37,902 31,536 35,940 of which: life-to-date own credit (gain) / loss (64) (217) (4)</t>
        </is>
      </c>
    </row>
    <row r="15">
      <c r="A15" s="4" t="inlineStr">
        <is>
          <t>Other non-financial liabilities</t>
        </is>
      </c>
    </row>
    <row r="16">
      <c r="A16" s="3" t="inlineStr">
        <is>
          <t>Other Assets And Other Liabilities [Line Items]</t>
        </is>
      </c>
    </row>
    <row r="17">
      <c r="A17" s="4" t="inlineStr">
        <is>
          <t>Disclosure Of Other Liabilities Explanatory</t>
        </is>
      </c>
      <c r="B17" s="4" t="inlineStr">
        <is>
          <t>USD million 30.6.20 31.3.20 31.12.19 Compensation-related liabilities 5,799 4,514 6,812 of which: Deferred Contingent Capital Plan 1,561 1,464 1,855 of which: financial advisor compensation plans 1,267 1,189 1,463 of which: other compensation plans 1,575 648 2,310 of which: net defined benefit pension and post-employment liabilities 771 629 633 of which: other compensation-related liabilities 1 624 585 552 Deferred tax liabilities 675 800 311 Current tax liabilities 875 705 852 VAT and other tax payables 518 575 475 Deferred income 249 219 141 Other 186 245 202 Total other non-financial liabilities 8,302 7,059 8,794 1 Includes liabilities for payroll taxes and untaken vac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3 Months Ended</t>
        </is>
      </c>
    </row>
    <row r="2">
      <c r="B2" s="2" t="inlineStr">
        <is>
          <t>Jun. 30, 2020</t>
        </is>
      </c>
    </row>
    <row r="3">
      <c r="A3" s="4" t="inlineStr">
        <is>
          <t>Debt issued designated at fair value</t>
        </is>
      </c>
    </row>
    <row r="4">
      <c r="A4" s="3" t="inlineStr">
        <is>
          <t>Disclosure Of Financial Liabilities [Line Items]</t>
        </is>
      </c>
    </row>
    <row r="5">
      <c r="A5" s="4" t="inlineStr">
        <is>
          <t>Disclosure Of Designated Financial Liabilities At Fair Value Through Profit Or Loss</t>
        </is>
      </c>
      <c r="B5" s="4" t="inlineStr">
        <is>
          <t>USD million 30.6.20 31.3.20 31.12.19 Issued debt instruments Equity-linked 1 35,657 32,927 41,722 Rates-linked 13,694 12,898 16,318 Credit-linked 1,866 1,682 1,916 Fixed-rate 4,436 3,797 4,636 Commodity-linked 1,335 1,249 1,567 Other 1,876 746 649 of which: debt that contributes to total loss-absorbing capacity 1,220 259 217 Total debt issued designated at fair value 58,864 53,299 66,809 of which: issued by UBS AG with original maturity greater than one year 2 41,403 37,364 51,031 of which: life-to-date own credit (gain) / loss 95 (852) 92 1 Includes investment fund unit-linked instruments issued. 2 Issued by the legal entity UBS AG. Based on original contractual maturity without considering any early redemption features. 100% of the balance as of 30 June 2020 was unsecured (31 March 2020: 100% of the balance was unsecured; 31 December 2019: more than 99% of the balance was unsecu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3 Months Ended</t>
        </is>
      </c>
    </row>
    <row r="2">
      <c r="B2" s="2" t="inlineStr">
        <is>
          <t>Jun. 30, 2020</t>
        </is>
      </c>
    </row>
    <row r="3">
      <c r="A3" s="4" t="inlineStr">
        <is>
          <t>Notes And Debentures Issued [Member]</t>
        </is>
      </c>
    </row>
    <row r="4">
      <c r="A4" s="3" t="inlineStr">
        <is>
          <t>Disclosure Of Financial Liabilities [Line Items]</t>
        </is>
      </c>
    </row>
    <row r="5">
      <c r="A5" s="4" t="inlineStr">
        <is>
          <t>Disclosure Of Detailed Information About Borrowings Explanatory</t>
        </is>
      </c>
      <c r="B5" s="4" t="inlineStr">
        <is>
          <t>USD million 30.6.20 31.3.20 31.12.19 Certificates of deposit 16,401 9,246 5,190 Commercial paper 16,156 15,453 14,413 Other short-term debt 3,877 2,468 2,235 Short-term debt 1 36,434 27,167 21,837 Senior unsecured debt that contributes to total loss-absorbing capacity (TLAC) 31,258 33,895 30,105 Senior unsecured debt other than TLAC 26,519 22,282 25,569 of which: issued by UBS AG with original maturity greater than one year 2 21,729 20,576 22,349 Covered bonds 2,605 2,570 2,633 Subordinated debt 21,130 20,917 21,775 of which: high-trigger loss-absorbing additional tier 1 capital instruments 11,041 10,902 11,931 of which: low-trigger loss-absorbing additional tier 1 capital instruments 2,491 2,464 2,414 of which: low-trigger loss-absorbing tier 2 capital instruments 7,063 7,017 6,892 of which: non-Basel III-compliant tier 2 capital instruments 534 534 540 Debt issued through the Swiss central mortgage institutions 8,795 8,597 8,574 Other long-term debt 3 3 4 Long-term debt 3 90,310 88,265 88,660 Total debt issued measured at amortized cost 4 126,744 115,432 110,497 1 Debt with an original contractual maturity of less than one year. 2 Issued by the legal entity UBS AG. Based on original contractual maturity without considering any early redemption features. As of 30 June 2020, 100% of the balance was unsecured (31 March 2020: 100% of the balance was unsecured; 31 December 2019: 100% of the balance was unsecured). 3 Debt with an original contractual maturity greater than or equal to one year. The classification of debt issued into short-term and long-term does not consider any early redemption features. 4 Net of bifurcated embedded derivatives, the fair value of which was not material for th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3 Months Ended</t>
        </is>
      </c>
    </row>
    <row r="2">
      <c r="B2" s="2" t="inlineStr">
        <is>
          <t>Jun. 30, 2020</t>
        </is>
      </c>
    </row>
    <row r="3">
      <c r="A3" s="3" t="inlineStr">
        <is>
          <t>Disclosure Of Other Provisions [Line Items]</t>
        </is>
      </c>
    </row>
    <row r="4">
      <c r="A4" s="4" t="inlineStr">
        <is>
          <t>Disclosure Of Provisions Breakdown Explanatory</t>
        </is>
      </c>
      <c r="B4" s="4" t="inlineStr">
        <is>
          <t>USD million 30.6.20 31.3.20 31.12.19 Provisions other than provisions for expected credit losses 2,361 2,404 2,861 Provisions for expected credit losses 240 162 114 Total provisions 2,601 2,566 2,974</t>
        </is>
      </c>
    </row>
    <row r="5">
      <c r="A5" s="4" t="inlineStr">
        <is>
          <t>Disclosure Of Other Provisions Explanatory</t>
        </is>
      </c>
      <c r="B5" s="4" t="inlineStr">
        <is>
          <t>USD million Litigation, regulatory and similar matters 1 Restructuring Other 3 Total Balance as of 31 December 2019 2,475 106 280 2,861 Balance as of 31 March 2020 1,998 142 264 2,404 Increase in provisions recognized in the income statement 20 20 8 49 Release of provisions recognized in the income statement (18) (8) (1) (28) Provisions used in conformity with designated purpose (33) (45) (7) (85) Foreign currency translation / unwind of discount 14 1 5 20 Balance as of 30 June 2020 1,980 111 2 269 2,361 1 Comprises provisions for losses resulting from legal, liability and compliance risks. 2 Primarily consists of personnel-related restructuring provisions of USD 51 million as of 30 June 2020 (31 March 2020: USD 78 million; 31 December 2019: USD 40 million) and provisions for onerous contracts of USD 55 million as of 30 June 2020 (31 March 2020: USD 59 million; 31 December 2019: USD 61 million). 3 Mainly includes provisions related to real estate, employee benefits and operational risk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3 Months Ended</t>
        </is>
      </c>
    </row>
    <row r="2">
      <c r="B2" s="2" t="inlineStr">
        <is>
          <t>Jun. 30, 2020</t>
        </is>
      </c>
    </row>
    <row r="3">
      <c r="A3" s="3" t="inlineStr">
        <is>
          <t>Notes Litigation Regulatory And Similar Matters [Line Items]</t>
        </is>
      </c>
    </row>
    <row r="4">
      <c r="A4" s="4" t="inlineStr">
        <is>
          <t>Disclosure of provisions for litigation, regulatory and similar matters [text block]</t>
        </is>
      </c>
      <c r="B4" s="4" t="inlineStr">
        <is>
          <t xml:space="preserve">Provisions for litigation, regulatory and similar matters by business division and in Group Functions 1 USD million Global Wealth Manage- ment Personal &amp; Corporate Banking Asset Manage- ment Investment Bank Group Functions UBS Balance as of 31 December 2019 782 113 0 255 1,325 2,475 Balance as of 31 March 2020 747 112 0 205 934 1,998 Increase in provisions recognized in the income statement 20 0 0 1 0 20 Release of provisions recognized in the income statement (12) (6) 0 0 0 (18) Provisions used in conformity with designated purpose (33) 0 0 (1) 0 (33) Foreign currency translation / unwind of discount 9 2 0 2 0 14 Balance as of 30 June 2020 732 108 0 207 934 1,980 1 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uarantees, commitments and forward starting transactions (Tables)</t>
        </is>
      </c>
      <c r="B1" s="2" t="inlineStr">
        <is>
          <t>3 Months Ended</t>
        </is>
      </c>
    </row>
    <row r="2">
      <c r="B2" s="2" t="inlineStr">
        <is>
          <t>Jun. 30, 2020</t>
        </is>
      </c>
    </row>
    <row r="3">
      <c r="A3" s="3" t="inlineStr">
        <is>
          <t>Maximum Exposure To Credit Risk [Line Items]</t>
        </is>
      </c>
    </row>
    <row r="4">
      <c r="A4" s="4" t="inlineStr">
        <is>
          <t>Disclosure Of Credit Risk Exposure Explanatory</t>
        </is>
      </c>
      <c r="B4" s="4" t="inlineStr">
        <is>
          <t>USD million 30.6.20 Carrying amount 1,2 ECL allowance Financial instruments measured at amortized cost Total Stage 1 Stage 2 Stage 3 Total Stage 1 Stage 2 Stage 3 Cash and balances at central banks 149,549 149,549 0 0 0 0 0 0 Loans and advances to banks 15,633 15,534 99 0 (6) (4) (1) (1) Receivables from securities financing transactions 85,271 85,271 0 0 (2) (2) 0 0 Cash collateral receivables on derivative instruments 30,846 30,846 0 0 (1) (1) 0 0 Loans and advances to customers 344,652 318,977 23,673 2,002 (1,089) (134) (236) (719) of which: Private clients with mortgages 137,563 128,527 8,076 960 (157) (25) (93) (39) of which: Real estate financing 40,653 34,083 6,559 11 (55) (10) (42) (4) of which: Large corporate clients 14,376 11,148 2,962 266 (308) (34) (58) (217) of which: SME clients 13,518 7,845 5,177 496 (319) (21) (29) (269) of which: Lombard 116,482 116,292 0 191 (71) (11) 0 (60) of which: Credit cards 1,396 1,065 304 26 (35) (9) (11) (15) of which: Commodity trade finance 3,194 3,155 30 9 (83) (5) 0 (78) Other financial assets measured at amortized cost 27,253 26,107 404 741 (151) (40) (10) (100) of which: Loans to financial advisors 2,673 2,090 201 382 (116) (34) (7) (74) Total financial assets measured at amortized cost 653,205 626,286 24,176 2,743 (1,249) (181) (247) (821) Financial assets measured at fair value through other comprehensive income 8,624 8,624 0 0 0 0 0 0 Total on-balance sheet financial assets in scope of ECL requirements 661,829 634,910 24,176 2,743 (1,249) (181) (247) (821) Total exposure ECL provision Off-balance sheet (in scope of ECL) Total Stage 1 Stage 2 Stage 3 Total Stage 1 Stage 2 Stage 3 Guarantees 16,313 14,768 1,369 176 (47) (11) (4) (32) of which: Large corporate clients 3,494 2,640 733 121 (8) (3) (3) (3) of which: SME clients 1,293 725 514 54 (25) (1) (1) (24) of which: Financial intermediaries and hedge funds 6,964 6,910 54 0 (6) (6) 0 0 of which: Lombard 602 602 0 0 (1) 0 0 (1) of which: Commodity trade finance 1,601 1,583 18 0 (1) (1) 0 0 Irrevocable loan commitments 39,651 34,494 5,044 114 (121) (57) (64) 0 of which: Large corporate clients 23,167 18,284 4,838 45 (109) (50) (59) 0 Forward starting reverse repurchase and securities borrowing agreements 2,210 2,210 0 0 0 0 0 0 Committed unconditionally revocable credit lines 37,822 32,892 4,870 60 (65) (34) (32) 0 of which: Real estate financing 5,666 5,019 647 0 (25) (4) (21) 0 of which: Large corporate clients 4,356 3,482 856 18 (9) (4) (5) 0 of which: SME clients 4,980 2,962 1,984 34 (17) (14) (4) 0 of which: Lombard 9,410 9,410 0 0 (1) (1) 0 0 of which: Credit cards 8,159 7,726 425 8 (10) (7) (2) 0 Irrevocable committed prolongation of existing loans 4,265 4,240 25 1 (7) (7) 0 0 Total off-balance sheet financial instruments and other credit lines 100,262 88,604 11,307 351 (240) (108) (100) (32) Total allowances and provisions (1,489) (289) (346) (853) 1 The carrying amount of financial assets measured at amortized cost represents the total gross exposure net of the respective ECL allowances. 2 The presentation of ECL exposures by stage includes best estimates to account for the effect of management overlays on model outputs. USD million 31.3.20 Carrying amount 1 ECL allowance Financial instruments measured at amortized cost Total Stage 1 Stage 2 Stage 3 Total Stage 1 Stage 2 Stage 3 Cash and balances at central banks 139,258 139,258 0 0 0 0 0 0 Loans and advances to banks 16,972 16,894 78 0 (6) (4) (1) (1) Receivables from securities financing transactions 89,648 88,394 449 804 (34) (2) (15) (16) Cash collateral receivables on derivative instruments 39,545 39,545 0 0 0 0 0 0 Loans and advances to customers 337,551 320,740 14,896 1,914 (936) (101) (164) (671) of which: Private clients with mortgages 134,759 126,633 7,168 957 (111) (17) (55) (39) of which: Real estate financing 39,097 33,876 5,205 16 (49) (6) (39) (4) of which: Large corporate clients 15,343 14,328 849 166 (191) (21) (35) (134) of which: SME clients 11,943 10,453 1,036 455 (358) (18) (20) (320) of which: Lombard 114,401 114,144 0 258 (56) (10) 0 (46) of which: Credit cards 1,317 985 308 23 (34) (7) (14) (14) of which: Commodity trade finance 2,801 2,778 13 10 (82) (5) 0 (77) Other financial assets measured at amortized cost 23,765 22,820 410 536 (143) (31) (15) (97) of which: Loans to financial advisors 2,699 2,198 303 198 (112) (25) (13) (73) Total financial assets measured at amortized cost 646,739 627,651 15,833 3,255 (1,120) (139) (195) (786) Financial assets measured at fair value through other comprehensive income 7,653 7,653 0 0 0 0 0 0 Total on-balance sheet financial assets in scope of ECL requirements 654,392 635,305 15,833 3,255 (1,120) (139) (195) (786) Total exposure ECL provision Off-balance sheet (in scope of ECL) Total Stage 1 Stage 2 Stage 3 Total Stage 1 Stage 2 Stage 3 Guarantees 17,830 17,387 361 83 (76) (8) (1) (66) of which: Large corporate clients 3,742 3,471 244 26 (33) (1) 0 (32) of which: SME clients 1,308 1,185 67 56 (28) 0 0 (27) of which: Financial intermediaries and hedge funds 7,965 7,949 16 0 (5) (5) 0 0 of which: Lombard 603 603 0 0 (7) 0 0 (7) of which: Commodity trade finance 1,967 1,951 16 0 (1) (1) 0 0 Irrevocable loan commitments 28,334 27,701 550 84 (46) (34) (13) 0 of which: Large corporate clients 18,224 17,712 453 59 (33) (26) (7) 0 Forward starting reverse repurchase and securities borrowing agreements 5,123 5,123 0 0 0 0 0 0 Committed unconditionally revocable credit lines 34,487 33,509 942 35 (36) (20) (16) 0 of which: Real estate financing 4,989 4,679 310 0 (16) (3) (12) 0 of which: Large corporate clients 3,784 3,697 70 17 (2) (1) 0 0 of which: SME clients 4,644 4,492 133 18 (10) (9) (1) 0 of which: Lombard 7,649 7,649 0 0 0 (1) 0 0 of which: Credit cards 8,295 7,923 371 0 (5) (4) (2) 0 Irrevocable committed prolongation of existing loans 4,040 4,038 0 2 (4) (4) 0 0 Total off-balance sheet financial instruments and other credit lines 89,814 87,757 1,852 204 (162) (66) (29) (66) Total allowances and provisions (1,282) (205) (225) (852) 1 The carrying amount of financial assets measured at amortized cost represents the total gross exposure net of the respective ECL allowances. USD million 31.12.19 Carrying amount 1 ECL allowance Financial instruments measured at amortized cost Total Stage 1 Stage 2 Stage 3 Total Stage 1 Stage 2 Stage 3 Cash and balances at central banks 107,068 107,068 0 0 0 0 0 0 Loans and advances to banks 12,447 12,367 80 0 (6) (4) (1) (1) Receivables from securities financing transactions 84,245 84,245 0 0 (2) (2) 0 0 Cash collateral receivables on derivative instruments 23,289 23,289 0 0 0 0 0 0 Loans and advances to customers 326,786 309,499 15,538 1,749 (764) (82) (123) (559) of which: Private clients with mortgages 132,646 124,063 7,624 959 (110) (15) (55) (41) of which: Real estate financing 38,481 32,932 5,532 17 (43) (5) (34) (4) of which: Large corporate clients 9,703 9,184 424 94 (117) (15) (4) (98) of which: SME clients 11,786 9,817 1,449 521 (303) (17) (15) (271) of which: Lombard 112,893 112,796 0 98 (22) (4) 0 (18) of which: Credit cards 1,661 1,314 325 22 (35) (8) (14) (13) of which: Commodity trade finance 2,844 2,826 8 10 (81) (5) 0 (77) Other financial assets measured at amortized cost 22,980 21,953 451 576 (143) (35) (13) (95) of which: Loans to financial advisors 2,877 2,341 334 202 (109) (29) (11) (70) Total financial assets measured at amortized cost 576,815 558,420 16,069 2,326 (915) (124) (137) (655) Financial assets measured at fair value through other comprehensive income 6,345 6,345 0 0 0 0 0 0 Total on-balance sheet financial assets in scope of ECL requirements 583,159 564,765 16,069 2,326 (915) (124) (137) (655) Total exposure ECL provision Off-balance sheet (in scope of ECL) Total Stage 1 Stage 2 Stage 3 Total Stage 1 Stage 2 Stage 3 Guarantees 18,142 17,757 304 82 (42) (8) (1) (33) of which: Large corporate clients 3,687 3,461 203 24 (10) (1) 0 (9) of which: SME clients 1,180 1,055 67 58 (24) 0 0 (23) of which: Financial intermediaries and hedge funds 7,966 7,950 16 0 (5) (4) 0 0 of which: Lombard 622 622 0 0 (1) 0 0 (1) of which: Commodity trade finance 2,334 2,320 13 0 (1) (1) 0 0 Irrevocable loan commitments 27,547 27,078 419 50 (35) (30) (5) 0 of which: Large corporate clients 18,735 18,349 359 27 (27) (24) (3) 0 Forward starting reverse repurchase and securities borrowing agreements 1,657 1,657 0 0 0 0 0 0 Committed unconditionally revocable credit lines 35,092 33,848 1,197 46 (34) (17) (17) 0 of which: Real estate financing 5,242 4,934 307 0 (16) (3) (13) 0 of which: Large corporate clients 4,274 4,188 69 17 (1) (1) 0 0 of which: SME clients 4,787 4,589 171 27 (9) (8) (1) 0 of which: Lombard 7,976 7,975 0 1 0 0 0 0 of which: Credit cards 7,890 7,535 355 0 (6) (4) (2) 0 of which: Commodity trade finance 344 344 0 0 0 0 0 0 Irrevocable committed prolongation of existing loans 3,289 3,285 0 4 (3) (3) 0 0 Total off-balance sheet financial instruments and other credit lines 85,728 83,626 1,920 182 (114) (58) (23) (33) Total allowances and provisions (1,029) (181) (160) (688) 1 The carrying amount of financial assets measured at amortized cost represents the total gross exposure net of the respective ECL allowances. ECL coverage ratios for core loan portfolios 30.6.20 Gross carrying amount (USD million) 1 ECL coverage (bps) Financial instruments measured at amortized cost Total Stage 1 Stage 2 Stage 3 Total Stage 1 Stage 2 Stage 3 Loans and advances to customers 345,741 319,111 23,909 2,721 32 4 99 2,643 of which: Private clients with mortgages 137,720 128,552 8,169 1,000 11 2 113 394 of which: Real estate financing 40,708 34,093 6,601 15 14 3 63 2,541 of which: Large corporate clients 14,684 11,182 3,020 483 210 30 191 4,488 of which: SME clients 13,837 7,866 5,206 765 231 27 55 3,520 of which: Lombard 116,554 116,303 0 251 6 1 0 2,403 of which: Credit cards 1,430 1,074 315 41 242 81 354 3,569 of which: Commodity trade finance 3,278 3,160 30 87 254 15 8 8,973 Other financial assets measured at amortized cost 27,404 26,148 414 842 55 15 241 1,194 of which: Loans to financial advisors 2,789 2,124 208 456 415 161 347 1,627 Gross exposure (USD million) ECL coverage (bps) Off-balance sheet (in scope of ECL) Total Stage 1 Stage 2 Stage 3 Total Stage 1 Stage 2 Stage 3 Guarantees 16,313 14,768 1,369 176 29 7 27 1,831 Irrevocable loan commitments 39,651 34,494 5,044 114 31 16 128 0 Committed unconditionally revocable credit lines 37,822 32,892 4,870 60 17 10 65 0 Irrevocable committed prolongation of existing loans 4,265 4,240 25 1 16 16 15 0 1 The presentation of ECL exposures by stage includes best estimates to account for the effect of management overlays on model outputs. 31.3.20 Gross carrying amount (USD million) ECL coverage (bps) Financial instruments measured at amortized cost Total Stage 1 Stage 2 Stage 3 Total Stage 1 Stage 2 Stage 3 Loans and advances to customers 338,486 320,841 15,060 2,585 28 3 109 2,596 of which: Private clients with mortgages 134,870 126,650 7,224 996 8 1 77 390 of which: Real estate financing 39,146 33,881 5,245 20 12 2 75 2,047 of which: Large corporate clients 15,534 14,349 885 300 123 15 401 4,476 of which: SME clients 12,301 10,470 1,055 775 291 17 188 4,129 of which: Lombard 114,457 114,154 0 303 5 1 0 1,508 of which: Credit cards 1,351 993 322 37 254 72 420 3,708 of which: Commodity trade finance 2,882 2,783 13 87 283 18 1 8,818 Other financial assets measured at amortized cost 23,908 22,850 425 633 60 13 360 1,531 of which: Loans to financial advisors 2,811 2,224 317 271 397 114 418 2,702 Gross exposure (USD million) ECL coverage (bps) Off-balance sheet (in scope of ECL) Total Stage 1 Stage 2 Stage 3 Total Stage 1 Stage 2 Stage 3 Guarantees 17,830 17,387 361 83 42 5 30 8,045 Irrevocable loan commitments 28,334 27,701 550 84 16 12 228 0 Committed unconditionally revocable credit lines 34,487 33,509 942 35 11 6 168 0 Irrevocable committed prolongation of existing loans 4,040 4,038 0 2 10 10 0 0 31.12.19 Gross carrying amount (USD million) ECL coverage (bps) Financial instruments measured at amortized cost Total Stage 1 Stage 2 Stage 3 Total Stage 1 Stage 2 Stage 3 Loans and advances to customers 327,550 309,581 15,661 2,308 23 3 79 2,420 of which: Private clients with mortgages 132,756 124,077 7,679 1,000 8 1 72 406 of which: Real estate financing 38,524 32,937 5,567 21 11 2 62 1,765 of which: Large corporate clients 9,819 9,199 429 192 119 16 100 5,088 of which: SME clients 12,089 9,834 1,464 791 251 18 104 3,420 of which: Lombard 112,915 112,799 0 116 2 0 0 1,566 of which: Credit cards 1,696 1,322 339 35 205 60 404 3,718 of which: Commodity trade finance 2,925 2,831 8 87 278 17 3 8,844 Other financial assets measured at amortized cost 23,123 21,988 463 672 62 16 274 1,420 of which: Loans to financial advisors 2,987 2,370 344 272 366 122 305 2,570 Gross exposure (USD million) ECL coverage (bps) Off-balance sheet (in scope of ECL) Total Stage 1 Stage 2 Stage 3 Total Stage 1 Stage 2 Stage 3 Guarantees 18,142 17,757 304 82 23 4 30 4,032 Irrevocable loan commitments 27,547 27,078 419 50 13 11 120 0 Committed unconditionally revocable credit lines 35,092 33,848 1,197 46 10 5 143 0 Irrevocable committed prolongation of existing loans 3,289 3,285 0 4 8 8 0 0</t>
        </is>
      </c>
    </row>
    <row r="5">
      <c r="A5" s="4" t="inlineStr">
        <is>
          <t>Total off-balance sheet financial instruments and other credit lines</t>
        </is>
      </c>
    </row>
    <row r="6">
      <c r="A6" s="3" t="inlineStr">
        <is>
          <t>Maximum Exposure To Credit Risk [Line Items]</t>
        </is>
      </c>
    </row>
    <row r="7">
      <c r="A7" s="4" t="inlineStr">
        <is>
          <t>Disclosure Of Credit Risk Exposure Explanatory</t>
        </is>
      </c>
      <c r="B7" s="4" t="inlineStr">
        <is>
          <t xml:space="preserve">Note 17 Guarantees, commitments and forward starting transactions The table below presents the maximum irrevocable amount of guarantees, commitments and forward starting transactions. Gross Total gross Sub-participations Net As of 30.6.20, USD million Measured at fair value Not measured at fair value Total guarantees 963 16,313 17,275 (2,627) 14,648 Loan commitments 7,390 39,651 47,042 (782) 46,259 Forward starting transactions 1 Reverse repurchase agreements 37,327 2,206 39,533 Securities borrowing agreements 4 4 Repurchase agreements 43,367 2,172 45,539 As of 31.3.20, USD million Total guarantees 969 17,830 18,800 (2,634) 16,166 Loan commitments 13,514 28,334 41,848 (817) 41,031 Forward starting transactions 1 Reverse repurchase agreements 41,161 5,113 46,275 Securities borrowing agreements 9 9 Repurchase agreements 31,293 1,221 32,515 As of 31.12.19, USD million Total guarantees 986 18,142 19,128 (2,646) 16,482 Loan commitments 6,308 27,547 33,856 (787) 33,069 Forward starting transactions 1 Reverse repurchase agreements 20,284 1,657 21,941 Repurchase agreements 7,740 408 8,148 1 Cash to be paid in the future by either UBS or the counterpart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3 Months Ended</t>
        </is>
      </c>
    </row>
    <row r="2">
      <c r="B2" s="2" t="inlineStr">
        <is>
          <t>Jun. 30, 2020</t>
        </is>
      </c>
    </row>
    <row r="3">
      <c r="A3" s="3" t="inlineStr">
        <is>
          <t>Foreign Exchange Rates [Line Items]</t>
        </is>
      </c>
    </row>
    <row r="4">
      <c r="A4" s="4" t="inlineStr">
        <is>
          <t>Disclosure of foreign exchange rates [text block]</t>
        </is>
      </c>
      <c r="B4" s="4" t="inlineStr">
        <is>
          <t>Closing exchange rate Average rate 1 As of For the quarter ended Year-to-date 30.6.20 31.3.20 31.12.19 30.6.19 30.6.20 31.3.20 30.6.19 30.6.20 30.6.19 1 CHF 1.06 1.04 1.03 1.02 1.04 1.04 1.00 1.04 1.00 1 EUR 1.12 1.10 1.12 1.14 1.11 1.10 1.13 1.11 1.13 1 GBP 1.24 1.24 1.32 1.27 1.24 1.28 1.28 1.26 1.30 100 JPY 0.93 0.93 0.92 0.93 0.93 0.93 0.92 0.93 0.91 1 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the Group with the same functional currency for each month. Weighted average rates for individual business divisions may deviate from the weighted average rates for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option of hedge accounting requirements of IFRS 9, Financial Instruments (Narrative) (Detail) $ in Millions</t>
        </is>
      </c>
      <c r="B1" s="2" t="inlineStr">
        <is>
          <t>3 Months Ended</t>
        </is>
      </c>
    </row>
    <row r="2">
      <c r="B2" s="2" t="inlineStr">
        <is>
          <t>Jun. 30, 2020USD ($)</t>
        </is>
      </c>
    </row>
    <row r="3">
      <c r="A3" s="3" t="inlineStr">
        <is>
          <t>Disclosure Of Adoption Of Hedge Accounting Requirements Of IFRS 9 [Line Items]</t>
        </is>
      </c>
    </row>
    <row r="4">
      <c r="A4" s="4" t="inlineStr">
        <is>
          <t>Notional amount of hedging instruments and hedged items designated in fair value hedge program of foreign currency risk of issued debt hedged by cross currency basis swaps</t>
        </is>
      </c>
      <c r="B4" s="5" t="n">
        <v>13700</v>
      </c>
    </row>
    <row r="5">
      <c r="A5" s="4" t="inlineStr">
        <is>
          <t>Comprehensive income attributable to shareholders</t>
        </is>
      </c>
    </row>
    <row r="6">
      <c r="A6" s="3" t="inlineStr">
        <is>
          <t>Disclosure Of Adoption Of Hedge Accounting Requirements Of IFRS 9 [Line Items]</t>
        </is>
      </c>
    </row>
    <row r="7">
      <c r="A7" s="4" t="inlineStr">
        <is>
          <t>Cost of hedging, net of tax</t>
        </is>
      </c>
      <c r="B7" s="5"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Segment reporting (Narrative) (Detail)</t>
        </is>
      </c>
      <c r="B1" s="2" t="inlineStr">
        <is>
          <t>3 Months Ended</t>
        </is>
      </c>
    </row>
    <row r="2">
      <c r="B2" s="2" t="inlineStr">
        <is>
          <t>Jun. 30, 2020</t>
        </is>
      </c>
    </row>
    <row r="3">
      <c r="A3" s="3" t="inlineStr">
        <is>
          <t>Disclosure Of Operating Segments [Line Items]</t>
        </is>
      </c>
    </row>
    <row r="4">
      <c r="A4" s="4" t="inlineStr">
        <is>
          <t>Number of business division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 - USD ($) $ in Millions</t>
        </is>
      </c>
      <c r="C1" s="2" t="inlineStr">
        <is>
          <t>Jun. 30, 2020</t>
        </is>
      </c>
      <c r="D1" s="2" t="inlineStr">
        <is>
          <t>Mar. 31, 2020</t>
        </is>
      </c>
      <c r="E1" s="2" t="inlineStr">
        <is>
          <t>Dec. 31, 2019</t>
        </is>
      </c>
    </row>
    <row r="2">
      <c r="A2" s="3" t="inlineStr">
        <is>
          <t>Assets</t>
        </is>
      </c>
    </row>
    <row r="3">
      <c r="A3" s="4" t="inlineStr">
        <is>
          <t>Cash and balances at central banks</t>
        </is>
      </c>
      <c r="C3" s="5" t="n">
        <v>149549</v>
      </c>
      <c r="D3" s="5" t="n">
        <v>139258</v>
      </c>
      <c r="E3" s="5" t="n">
        <v>107068</v>
      </c>
    </row>
    <row r="4">
      <c r="A4" s="4" t="inlineStr">
        <is>
          <t>Loans and advances to banks</t>
        </is>
      </c>
      <c r="C4" s="6" t="n">
        <v>15633</v>
      </c>
      <c r="D4" s="6" t="n">
        <v>16972</v>
      </c>
      <c r="E4" s="6" t="n">
        <v>12447</v>
      </c>
    </row>
    <row r="5">
      <c r="A5" s="4" t="inlineStr">
        <is>
          <t>Receivables from securities financing transactions</t>
        </is>
      </c>
      <c r="C5" s="6" t="n">
        <v>85271</v>
      </c>
      <c r="D5" s="6" t="n">
        <v>89648</v>
      </c>
      <c r="E5" s="6" t="n">
        <v>84245</v>
      </c>
    </row>
    <row r="6">
      <c r="A6" s="4" t="inlineStr">
        <is>
          <t>Cash collateral receivables on derivative instruments</t>
        </is>
      </c>
      <c r="C6" s="6" t="n">
        <v>30846</v>
      </c>
      <c r="D6" s="6" t="n">
        <v>39545</v>
      </c>
      <c r="E6" s="6" t="n">
        <v>23289</v>
      </c>
    </row>
    <row r="7">
      <c r="A7" s="4" t="inlineStr">
        <is>
          <t>Loans and advances to customers</t>
        </is>
      </c>
      <c r="C7" s="6" t="n">
        <v>344652</v>
      </c>
      <c r="D7" s="6" t="n">
        <v>337551</v>
      </c>
      <c r="E7" s="6" t="n">
        <v>326786</v>
      </c>
    </row>
    <row r="8">
      <c r="A8" s="4" t="inlineStr">
        <is>
          <t>Other financial assets measured at amortized cost</t>
        </is>
      </c>
      <c r="C8" s="6" t="n">
        <v>27253</v>
      </c>
      <c r="D8" s="6" t="n">
        <v>23765</v>
      </c>
      <c r="E8" s="6" t="n">
        <v>22980</v>
      </c>
    </row>
    <row r="9">
      <c r="A9" s="4" t="inlineStr">
        <is>
          <t>Total financial assets measured at amortized cost</t>
        </is>
      </c>
      <c r="C9" s="6" t="n">
        <v>653205</v>
      </c>
      <c r="D9" s="6" t="n">
        <v>646739</v>
      </c>
      <c r="E9" s="6" t="n">
        <v>576815</v>
      </c>
    </row>
    <row r="10">
      <c r="A10" s="4" t="inlineStr">
        <is>
          <t>Financial assets at fair value held for trading</t>
        </is>
      </c>
      <c r="C10" s="6" t="n">
        <v>98046</v>
      </c>
      <c r="D10" s="6" t="n">
        <v>90490</v>
      </c>
      <c r="E10" s="6" t="n">
        <v>127514</v>
      </c>
    </row>
    <row r="11">
      <c r="A11" s="4" t="inlineStr">
        <is>
          <t>of which: assets pledged as collateral that may be sold or repledged by counterparties</t>
        </is>
      </c>
      <c r="C11" s="6" t="n">
        <v>38505</v>
      </c>
      <c r="D11" s="6" t="n">
        <v>31192</v>
      </c>
      <c r="E11" s="6" t="n">
        <v>41285</v>
      </c>
    </row>
    <row r="12">
      <c r="A12" s="4" t="inlineStr">
        <is>
          <t>Derivative financial instruments</t>
        </is>
      </c>
      <c r="B12" s="4" t="inlineStr">
        <is>
          <t>[1],[2],[3]</t>
        </is>
      </c>
      <c r="C12" s="6" t="n">
        <v>152008</v>
      </c>
      <c r="D12" s="6" t="n">
        <v>212982</v>
      </c>
      <c r="E12" s="6" t="n">
        <v>121841</v>
      </c>
    </row>
    <row r="13">
      <c r="A13" s="4" t="inlineStr">
        <is>
          <t>Brokerage receivables</t>
        </is>
      </c>
      <c r="C13" s="6" t="n">
        <v>19848</v>
      </c>
      <c r="D13" s="6" t="n">
        <v>20319</v>
      </c>
      <c r="E13" s="6" t="n">
        <v>18007</v>
      </c>
    </row>
    <row r="14">
      <c r="A14" s="4" t="inlineStr">
        <is>
          <t>Financial assets at fair value not held for trading</t>
        </is>
      </c>
      <c r="C14" s="6" t="n">
        <v>94292</v>
      </c>
      <c r="D14" s="6" t="n">
        <v>82753</v>
      </c>
      <c r="E14" s="6" t="n">
        <v>83944</v>
      </c>
    </row>
    <row r="15">
      <c r="A15" s="4" t="inlineStr">
        <is>
          <t>Total financial assets measured at fair value through profit or loss</t>
        </is>
      </c>
      <c r="C15" s="6" t="n">
        <v>364194</v>
      </c>
      <c r="D15" s="6" t="n">
        <v>406544</v>
      </c>
      <c r="E15" s="6" t="n">
        <v>351307</v>
      </c>
    </row>
    <row r="16">
      <c r="A16" s="4" t="inlineStr">
        <is>
          <t>Financial assets measured at fair value through other comprehensive income</t>
        </is>
      </c>
      <c r="C16" s="6" t="n">
        <v>8624</v>
      </c>
      <c r="D16" s="6" t="n">
        <v>7653</v>
      </c>
      <c r="E16" s="6" t="n">
        <v>6345</v>
      </c>
    </row>
    <row r="17">
      <c r="A17" s="4" t="inlineStr">
        <is>
          <t>Investments in associates</t>
        </is>
      </c>
      <c r="C17" s="6" t="n">
        <v>1054</v>
      </c>
      <c r="D17" s="6" t="n">
        <v>1042</v>
      </c>
      <c r="E17" s="6" t="n">
        <v>1051</v>
      </c>
    </row>
    <row r="18">
      <c r="A18" s="4" t="inlineStr">
        <is>
          <t>Property, equipment and software</t>
        </is>
      </c>
      <c r="C18" s="6" t="n">
        <v>12875</v>
      </c>
      <c r="D18" s="6" t="n">
        <v>12764</v>
      </c>
      <c r="E18" s="6" t="n">
        <v>12804</v>
      </c>
    </row>
    <row r="19">
      <c r="A19" s="4" t="inlineStr">
        <is>
          <t>Goodwill and intangible assets</t>
        </is>
      </c>
      <c r="C19" s="6" t="n">
        <v>6414</v>
      </c>
      <c r="D19" s="6" t="n">
        <v>6407</v>
      </c>
      <c r="E19" s="6" t="n">
        <v>6469</v>
      </c>
    </row>
    <row r="20">
      <c r="A20" s="4" t="inlineStr">
        <is>
          <t>Deferred tax assets</t>
        </is>
      </c>
      <c r="C20" s="6" t="n">
        <v>9294</v>
      </c>
      <c r="D20" s="6" t="n">
        <v>9316</v>
      </c>
      <c r="E20" s="6" t="n">
        <v>9537</v>
      </c>
    </row>
    <row r="21">
      <c r="A21" s="4" t="inlineStr">
        <is>
          <t>Other non-financial assets</t>
        </is>
      </c>
      <c r="C21" s="6" t="n">
        <v>8177</v>
      </c>
      <c r="D21" s="6" t="n">
        <v>7634</v>
      </c>
      <c r="E21" s="6" t="n">
        <v>7856</v>
      </c>
    </row>
    <row r="22">
      <c r="A22" s="4" t="inlineStr">
        <is>
          <t>Total assets</t>
        </is>
      </c>
      <c r="C22" s="6" t="n">
        <v>1063838</v>
      </c>
      <c r="D22" s="6" t="n">
        <v>1098099</v>
      </c>
      <c r="E22" s="6" t="n">
        <v>972183</v>
      </c>
    </row>
    <row r="23">
      <c r="A23" s="3" t="inlineStr">
        <is>
          <t>Liabilities</t>
        </is>
      </c>
    </row>
    <row r="24">
      <c r="A24" s="4" t="inlineStr">
        <is>
          <t>Amounts due to banks</t>
        </is>
      </c>
      <c r="C24" s="6" t="n">
        <v>12410</v>
      </c>
      <c r="D24" s="6" t="n">
        <v>18822</v>
      </c>
      <c r="E24" s="6" t="n">
        <v>6570</v>
      </c>
    </row>
    <row r="25">
      <c r="A25" s="4" t="inlineStr">
        <is>
          <t>Payables from securities financing transactions</t>
        </is>
      </c>
      <c r="C25" s="6" t="n">
        <v>12019</v>
      </c>
      <c r="D25" s="6" t="n">
        <v>12867</v>
      </c>
      <c r="E25" s="6" t="n">
        <v>7778</v>
      </c>
    </row>
    <row r="26">
      <c r="A26" s="4" t="inlineStr">
        <is>
          <t>Cash collateral payables on derivative instruments</t>
        </is>
      </c>
      <c r="C26" s="6" t="n">
        <v>36882</v>
      </c>
      <c r="D26" s="6" t="n">
        <v>45649</v>
      </c>
      <c r="E26" s="6" t="n">
        <v>31415</v>
      </c>
    </row>
    <row r="27">
      <c r="A27" s="4" t="inlineStr">
        <is>
          <t>Customer deposits</t>
        </is>
      </c>
      <c r="C27" s="6" t="n">
        <v>474254</v>
      </c>
      <c r="D27" s="6" t="n">
        <v>465946</v>
      </c>
      <c r="E27" s="6" t="n">
        <v>448284</v>
      </c>
    </row>
    <row r="28">
      <c r="A28" s="4" t="inlineStr">
        <is>
          <t>Debt issued measured at amortized cost</t>
        </is>
      </c>
      <c r="B28" s="4" t="inlineStr">
        <is>
          <t>[4]</t>
        </is>
      </c>
      <c r="C28" s="6" t="n">
        <v>126744</v>
      </c>
      <c r="D28" s="6" t="n">
        <v>115432</v>
      </c>
      <c r="E28" s="6" t="n">
        <v>110497</v>
      </c>
    </row>
    <row r="29">
      <c r="A29" s="4" t="inlineStr">
        <is>
          <t>Other financial liabilities measured at amortized cost</t>
        </is>
      </c>
      <c r="C29" s="6" t="n">
        <v>9699</v>
      </c>
      <c r="D29" s="6" t="n">
        <v>9934</v>
      </c>
      <c r="E29" s="6" t="n">
        <v>9712</v>
      </c>
    </row>
    <row r="30">
      <c r="A30" s="4" t="inlineStr">
        <is>
          <t>Total financial liabilities measured at amortized cost</t>
        </is>
      </c>
      <c r="C30" s="6" t="n">
        <v>672007</v>
      </c>
      <c r="D30" s="6" t="n">
        <v>668649</v>
      </c>
      <c r="E30" s="6" t="n">
        <v>614256</v>
      </c>
    </row>
    <row r="31">
      <c r="A31" s="4" t="inlineStr">
        <is>
          <t>Financial liabilities at fair value held for trading</t>
        </is>
      </c>
      <c r="C31" s="6" t="n">
        <v>34426</v>
      </c>
      <c r="D31" s="6" t="n">
        <v>32571</v>
      </c>
      <c r="E31" s="6" t="n">
        <v>30591</v>
      </c>
    </row>
    <row r="32">
      <c r="A32" s="4" t="inlineStr">
        <is>
          <t>Derivative financial instruments</t>
        </is>
      </c>
      <c r="B32" s="4" t="inlineStr">
        <is>
          <t>[1],[2],[3]</t>
        </is>
      </c>
      <c r="C32" s="6" t="n">
        <v>152280</v>
      </c>
      <c r="D32" s="6" t="n">
        <v>206649</v>
      </c>
      <c r="E32" s="6" t="n">
        <v>120880</v>
      </c>
    </row>
    <row r="33">
      <c r="A33" s="4" t="inlineStr">
        <is>
          <t>Brokerage payables designated at fair value</t>
        </is>
      </c>
      <c r="C33" s="6" t="n">
        <v>40248</v>
      </c>
      <c r="D33" s="6" t="n">
        <v>37652</v>
      </c>
      <c r="E33" s="6" t="n">
        <v>37233</v>
      </c>
    </row>
    <row r="34">
      <c r="A34" s="4" t="inlineStr">
        <is>
          <t>Debt issued designated at fair value</t>
        </is>
      </c>
      <c r="C34" s="6" t="n">
        <v>58864</v>
      </c>
      <c r="D34" s="6" t="n">
        <v>53299</v>
      </c>
      <c r="E34" s="6" t="n">
        <v>66809</v>
      </c>
    </row>
    <row r="35">
      <c r="A35" s="4" t="inlineStr">
        <is>
          <t>Other financial liabilities designated at fair value</t>
        </is>
      </c>
      <c r="C35" s="6" t="n">
        <v>37902</v>
      </c>
      <c r="D35" s="6" t="n">
        <v>31536</v>
      </c>
      <c r="E35" s="6" t="n">
        <v>35940</v>
      </c>
    </row>
    <row r="36">
      <c r="A36" s="4" t="inlineStr">
        <is>
          <t>Total financial liabilities measured at fair value through profit or loss</t>
        </is>
      </c>
      <c r="C36" s="6" t="n">
        <v>323721</v>
      </c>
      <c r="D36" s="6" t="n">
        <v>361707</v>
      </c>
      <c r="E36" s="6" t="n">
        <v>291452</v>
      </c>
    </row>
    <row r="37">
      <c r="A37" s="4" t="inlineStr">
        <is>
          <t>Provisions</t>
        </is>
      </c>
      <c r="C37" s="6" t="n">
        <v>2601</v>
      </c>
      <c r="D37" s="6" t="n">
        <v>2566</v>
      </c>
      <c r="E37" s="6" t="n">
        <v>2974</v>
      </c>
    </row>
    <row r="38">
      <c r="A38" s="4" t="inlineStr">
        <is>
          <t>Other non-financial liabilities</t>
        </is>
      </c>
      <c r="C38" s="6" t="n">
        <v>8302</v>
      </c>
      <c r="D38" s="6" t="n">
        <v>7059</v>
      </c>
      <c r="E38" s="6" t="n">
        <v>8794</v>
      </c>
    </row>
    <row r="39">
      <c r="A39" s="4" t="inlineStr">
        <is>
          <t>Total liabilities</t>
        </is>
      </c>
      <c r="C39" s="6" t="n">
        <v>1006630</v>
      </c>
      <c r="D39" s="6" t="n">
        <v>1039981</v>
      </c>
      <c r="E39" s="6" t="n">
        <v>917476</v>
      </c>
    </row>
    <row r="40">
      <c r="A40" s="3" t="inlineStr">
        <is>
          <t>Equity</t>
        </is>
      </c>
    </row>
    <row r="41">
      <c r="A41" s="4" t="inlineStr">
        <is>
          <t>Share capital</t>
        </is>
      </c>
      <c r="C41" s="6" t="n">
        <v>338</v>
      </c>
      <c r="D41" s="6" t="n">
        <v>338</v>
      </c>
      <c r="E41" s="6" t="n">
        <v>338</v>
      </c>
    </row>
    <row r="42">
      <c r="A42" s="4" t="inlineStr">
        <is>
          <t>Share premium</t>
        </is>
      </c>
      <c r="C42" s="6" t="n">
        <v>17125</v>
      </c>
      <c r="D42" s="6" t="n">
        <v>17633</v>
      </c>
      <c r="E42" s="6" t="n">
        <v>18064</v>
      </c>
    </row>
    <row r="43">
      <c r="A43" s="4" t="inlineStr">
        <is>
          <t>Treasury shares</t>
        </is>
      </c>
      <c r="C43" s="6" t="n">
        <v>-3592</v>
      </c>
      <c r="D43" s="6" t="n">
        <v>-3636</v>
      </c>
      <c r="E43" s="6" t="n">
        <v>-3326</v>
      </c>
    </row>
    <row r="44">
      <c r="A44" s="4" t="inlineStr">
        <is>
          <t>Retained earnings</t>
        </is>
      </c>
      <c r="C44" s="6" t="n">
        <v>35991</v>
      </c>
      <c r="D44" s="6" t="n">
        <v>36796</v>
      </c>
      <c r="E44" s="6" t="n">
        <v>34154</v>
      </c>
    </row>
    <row r="45">
      <c r="A45" s="4" t="inlineStr">
        <is>
          <t>Other comprehensive income recognized directly in equity, net of tax</t>
        </is>
      </c>
      <c r="C45" s="6" t="n">
        <v>7173</v>
      </c>
      <c r="D45" s="6" t="n">
        <v>6818</v>
      </c>
      <c r="E45" s="6" t="n">
        <v>5303</v>
      </c>
    </row>
    <row r="46">
      <c r="A46" s="4" t="inlineStr">
        <is>
          <t>Equity attributable to shareholders</t>
        </is>
      </c>
      <c r="C46" s="6" t="n">
        <v>57035</v>
      </c>
      <c r="D46" s="6" t="n">
        <v>57949</v>
      </c>
      <c r="E46" s="6" t="n">
        <v>54533</v>
      </c>
    </row>
    <row r="47">
      <c r="A47" s="4" t="inlineStr">
        <is>
          <t>Equity attributable to non-controlling interests</t>
        </is>
      </c>
      <c r="C47" s="6" t="n">
        <v>173</v>
      </c>
      <c r="D47" s="6" t="n">
        <v>169</v>
      </c>
      <c r="E47" s="6" t="n">
        <v>174</v>
      </c>
    </row>
    <row r="48">
      <c r="A48" s="4" t="inlineStr">
        <is>
          <t>Total equity</t>
        </is>
      </c>
      <c r="C48" s="6" t="n">
        <v>57207</v>
      </c>
      <c r="D48" s="6" t="n">
        <v>58118</v>
      </c>
      <c r="E48" s="6" t="n">
        <v>54707</v>
      </c>
    </row>
    <row r="49">
      <c r="A49" s="4" t="inlineStr">
        <is>
          <t>Total liabilities and equity</t>
        </is>
      </c>
      <c r="C49" s="5" t="n">
        <v>1063838</v>
      </c>
      <c r="D49" s="5" t="n">
        <v>1098099</v>
      </c>
      <c r="E49" s="5" t="n">
        <v>972183</v>
      </c>
    </row>
    <row r="50"/>
    <row r="51">
      <c r="A51" s="4" t="inlineStr">
        <is>
          <t>[1]</t>
        </is>
      </c>
      <c r="B51" s="4" t="inlineStr">
        <is>
          <t>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t>
        </is>
      </c>
    </row>
    <row r="52">
      <c r="A52" s="4" t="inlineStr">
        <is>
          <t>[2]</t>
        </is>
      </c>
      <c r="B52" s="4" t="inlineStr">
        <is>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is>
      </c>
    </row>
    <row r="53">
      <c r="A53" s="4" t="inlineStr">
        <is>
          <t>[3]</t>
        </is>
      </c>
      <c r="B53" s="4" t="inlineStr">
        <is>
          <t>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t>
        </is>
      </c>
    </row>
    <row r="54">
      <c r="A54" s="4" t="inlineStr">
        <is>
          <t>[4]</t>
        </is>
      </c>
      <c r="B54" s="4" t="inlineStr">
        <is>
          <t>Net of bifurcated embedded derivatives, the fair value of which was not material for the periods presented.</t>
        </is>
      </c>
    </row>
  </sheetData>
  <mergeCells count="6">
    <mergeCell ref="A1:B1"/>
    <mergeCell ref="A50:D50"/>
    <mergeCell ref="B51:D51"/>
    <mergeCell ref="B52:D52"/>
    <mergeCell ref="B53:D53"/>
    <mergeCell ref="B54:D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isclosure Of Operating Segments [Line Items]</t>
        </is>
      </c>
    </row>
    <row r="4">
      <c r="A4" s="4" t="inlineStr">
        <is>
          <t>Net interest income</t>
        </is>
      </c>
      <c r="B4" s="5" t="n">
        <v>1392</v>
      </c>
      <c r="C4" s="5" t="n">
        <v>1330</v>
      </c>
      <c r="D4" s="5" t="n">
        <v>1026</v>
      </c>
      <c r="E4" s="5" t="n">
        <v>2722</v>
      </c>
      <c r="F4" s="5" t="n">
        <v>2149</v>
      </c>
    </row>
    <row r="5">
      <c r="A5" s="4" t="inlineStr">
        <is>
          <t>Non-interest income</t>
        </is>
      </c>
      <c r="E5" s="6" t="n">
        <v>13155</v>
      </c>
      <c r="F5" s="6" t="n">
        <v>12633</v>
      </c>
    </row>
    <row r="6">
      <c r="A6" s="4" t="inlineStr">
        <is>
          <t>Income</t>
        </is>
      </c>
      <c r="E6" s="6" t="n">
        <v>15877</v>
      </c>
      <c r="F6" s="6" t="n">
        <v>14783</v>
      </c>
    </row>
    <row r="7">
      <c r="A7" s="4" t="inlineStr">
        <is>
          <t>Credit loss (expense) / recovery</t>
        </is>
      </c>
      <c r="B7" s="6" t="n">
        <v>-272</v>
      </c>
      <c r="C7" s="6" t="n">
        <v>-268</v>
      </c>
      <c r="D7" s="6" t="n">
        <v>-12</v>
      </c>
      <c r="E7" s="6" t="n">
        <v>-540</v>
      </c>
      <c r="F7" s="6" t="n">
        <v>-33</v>
      </c>
    </row>
    <row r="8">
      <c r="A8" s="4" t="inlineStr">
        <is>
          <t>Total operating income</t>
        </is>
      </c>
      <c r="B8" s="6" t="n">
        <v>7403</v>
      </c>
      <c r="C8" s="6" t="n">
        <v>7934</v>
      </c>
      <c r="D8" s="6" t="n">
        <v>7532</v>
      </c>
      <c r="E8" s="6" t="n">
        <v>15337</v>
      </c>
      <c r="F8" s="6" t="n">
        <v>14750</v>
      </c>
    </row>
    <row r="9">
      <c r="A9" s="4" t="inlineStr">
        <is>
          <t>Total operating expenses</t>
        </is>
      </c>
      <c r="B9" s="6" t="n">
        <v>5821</v>
      </c>
      <c r="C9" s="6" t="n">
        <v>5926</v>
      </c>
      <c r="D9" s="6" t="n">
        <v>5773</v>
      </c>
      <c r="E9" s="6" t="n">
        <v>11747</v>
      </c>
      <c r="F9" s="6" t="n">
        <v>11445</v>
      </c>
    </row>
    <row r="10">
      <c r="A10" s="4" t="inlineStr">
        <is>
          <t>Operating profit / (loss) before tax</t>
        </is>
      </c>
      <c r="B10" s="6" t="n">
        <v>1582</v>
      </c>
      <c r="C10" s="6" t="n">
        <v>2008</v>
      </c>
      <c r="D10" s="6" t="n">
        <v>1759</v>
      </c>
      <c r="E10" s="6" t="n">
        <v>3591</v>
      </c>
      <c r="F10" s="6" t="n">
        <v>3305</v>
      </c>
    </row>
    <row r="11">
      <c r="A11" s="4" t="inlineStr">
        <is>
          <t>Tax expense / (benefit)</t>
        </is>
      </c>
      <c r="B11" s="6" t="n">
        <v>347</v>
      </c>
      <c r="C11" s="6" t="n">
        <v>410</v>
      </c>
      <c r="D11" s="6" t="n">
        <v>366</v>
      </c>
      <c r="E11" s="6" t="n">
        <v>757</v>
      </c>
      <c r="F11" s="6" t="n">
        <v>773</v>
      </c>
    </row>
    <row r="12">
      <c r="A12" s="4" t="inlineStr">
        <is>
          <t>Net profit / (loss)</t>
        </is>
      </c>
      <c r="B12" s="6" t="n">
        <v>1236</v>
      </c>
      <c r="C12" s="6" t="n">
        <v>1598</v>
      </c>
      <c r="D12" s="5" t="n">
        <v>1393</v>
      </c>
      <c r="E12" s="6" t="n">
        <v>2833</v>
      </c>
      <c r="F12" s="6" t="n">
        <v>2532</v>
      </c>
    </row>
    <row r="13">
      <c r="A13" s="3" t="inlineStr">
        <is>
          <t>Additional information</t>
        </is>
      </c>
    </row>
    <row r="14">
      <c r="A14" s="4" t="inlineStr">
        <is>
          <t>Total assets</t>
        </is>
      </c>
      <c r="B14" s="6" t="n">
        <v>1063838</v>
      </c>
      <c r="C14" s="5" t="n">
        <v>1098099</v>
      </c>
      <c r="E14" s="6" t="n">
        <v>1063838</v>
      </c>
      <c r="G14" s="5" t="n">
        <v>972183</v>
      </c>
    </row>
    <row r="15">
      <c r="A15" s="4" t="inlineStr">
        <is>
          <t>Global Wealth Management</t>
        </is>
      </c>
    </row>
    <row r="16">
      <c r="A16" s="3" t="inlineStr">
        <is>
          <t>Disclosure Of Operating Segments [Line Items]</t>
        </is>
      </c>
    </row>
    <row r="17">
      <c r="A17" s="4" t="inlineStr">
        <is>
          <t>Net interest income</t>
        </is>
      </c>
      <c r="E17" s="6" t="n">
        <v>2054</v>
      </c>
      <c r="F17" s="6" t="n">
        <v>1975</v>
      </c>
    </row>
    <row r="18">
      <c r="A18" s="4" t="inlineStr">
        <is>
          <t>Non-interest income</t>
        </is>
      </c>
      <c r="E18" s="6" t="n">
        <v>6553</v>
      </c>
      <c r="F18" s="6" t="n">
        <v>6090</v>
      </c>
    </row>
    <row r="19">
      <c r="A19" s="4" t="inlineStr">
        <is>
          <t>Income</t>
        </is>
      </c>
      <c r="E19" s="6" t="n">
        <v>8606</v>
      </c>
      <c r="F19" s="6" t="n">
        <v>8064</v>
      </c>
    </row>
    <row r="20">
      <c r="A20" s="4" t="inlineStr">
        <is>
          <t>Credit loss (expense) / recovery</t>
        </is>
      </c>
      <c r="E20" s="6" t="n">
        <v>-117</v>
      </c>
      <c r="F20" s="6" t="n">
        <v>-4</v>
      </c>
    </row>
    <row r="21">
      <c r="A21" s="4" t="inlineStr">
        <is>
          <t>Total operating income</t>
        </is>
      </c>
      <c r="E21" s="6" t="n">
        <v>8489</v>
      </c>
      <c r="F21" s="6" t="n">
        <v>8061</v>
      </c>
    </row>
    <row r="22">
      <c r="A22" s="4" t="inlineStr">
        <is>
          <t>Total operating expenses</t>
        </is>
      </c>
      <c r="E22" s="6" t="n">
        <v>6391</v>
      </c>
      <c r="F22" s="6" t="n">
        <v>6323</v>
      </c>
    </row>
    <row r="23">
      <c r="A23" s="4" t="inlineStr">
        <is>
          <t>Operating profit / (loss) before tax</t>
        </is>
      </c>
      <c r="E23" s="6" t="n">
        <v>2098</v>
      </c>
      <c r="F23" s="6" t="n">
        <v>1737</v>
      </c>
    </row>
    <row r="24">
      <c r="A24" s="3" t="inlineStr">
        <is>
          <t>Additional information</t>
        </is>
      </c>
    </row>
    <row r="25">
      <c r="A25" s="4" t="inlineStr">
        <is>
          <t>Total assets</t>
        </is>
      </c>
      <c r="B25" s="6" t="n">
        <v>327218</v>
      </c>
      <c r="E25" s="6" t="n">
        <v>327218</v>
      </c>
      <c r="G25" s="6" t="n">
        <v>309766</v>
      </c>
    </row>
    <row r="26">
      <c r="A26" s="4" t="inlineStr">
        <is>
          <t>Personal &amp; Corporate Banking</t>
        </is>
      </c>
    </row>
    <row r="27">
      <c r="A27" s="3" t="inlineStr">
        <is>
          <t>Disclosure Of Operating Segments [Line Items]</t>
        </is>
      </c>
    </row>
    <row r="28">
      <c r="A28" s="4" t="inlineStr">
        <is>
          <t>Net interest income</t>
        </is>
      </c>
      <c r="E28" s="6" t="n">
        <v>1029</v>
      </c>
      <c r="F28" s="6" t="n">
        <v>994</v>
      </c>
    </row>
    <row r="29">
      <c r="A29" s="4" t="inlineStr">
        <is>
          <t>Non-interest income</t>
        </is>
      </c>
      <c r="E29" s="6" t="n">
        <v>886</v>
      </c>
      <c r="F29" s="6" t="n">
        <v>920</v>
      </c>
    </row>
    <row r="30">
      <c r="A30" s="4" t="inlineStr">
        <is>
          <t>Income</t>
        </is>
      </c>
      <c r="E30" s="6" t="n">
        <v>1914</v>
      </c>
      <c r="F30" s="6" t="n">
        <v>1914</v>
      </c>
    </row>
    <row r="31">
      <c r="A31" s="4" t="inlineStr">
        <is>
          <t>Credit loss (expense) / recovery</t>
        </is>
      </c>
      <c r="E31" s="6" t="n">
        <v>-187</v>
      </c>
      <c r="F31" s="6" t="n">
        <v>1</v>
      </c>
    </row>
    <row r="32">
      <c r="A32" s="4" t="inlineStr">
        <is>
          <t>Total operating income</t>
        </is>
      </c>
      <c r="E32" s="6" t="n">
        <v>1727</v>
      </c>
      <c r="F32" s="6" t="n">
        <v>1915</v>
      </c>
    </row>
    <row r="33">
      <c r="A33" s="4" t="inlineStr">
        <is>
          <t>Total operating expenses</t>
        </is>
      </c>
      <c r="E33" s="6" t="n">
        <v>1155</v>
      </c>
      <c r="F33" s="6" t="n">
        <v>1139</v>
      </c>
    </row>
    <row r="34">
      <c r="A34" s="4" t="inlineStr">
        <is>
          <t>Operating profit / (loss) before tax</t>
        </is>
      </c>
      <c r="E34" s="6" t="n">
        <v>572</v>
      </c>
      <c r="F34" s="6" t="n">
        <v>777</v>
      </c>
    </row>
    <row r="35">
      <c r="A35" s="3" t="inlineStr">
        <is>
          <t>Additional information</t>
        </is>
      </c>
    </row>
    <row r="36">
      <c r="A36" s="4" t="inlineStr">
        <is>
          <t>Total assets</t>
        </is>
      </c>
      <c r="B36" s="6" t="n">
        <v>209851</v>
      </c>
      <c r="E36" s="6" t="n">
        <v>209851</v>
      </c>
      <c r="G36" s="6" t="n">
        <v>209405</v>
      </c>
    </row>
    <row r="37">
      <c r="A37" s="4" t="inlineStr">
        <is>
          <t>Asset Management</t>
        </is>
      </c>
    </row>
    <row r="38">
      <c r="A38" s="3" t="inlineStr">
        <is>
          <t>Disclosure Of Operating Segments [Line Items]</t>
        </is>
      </c>
    </row>
    <row r="39">
      <c r="A39" s="4" t="inlineStr">
        <is>
          <t>Net interest income</t>
        </is>
      </c>
      <c r="E39" s="6" t="n">
        <v>-9</v>
      </c>
      <c r="F39" s="6" t="n">
        <v>-13</v>
      </c>
    </row>
    <row r="40">
      <c r="A40" s="4" t="inlineStr">
        <is>
          <t>Non-interest income</t>
        </is>
      </c>
      <c r="E40" s="6" t="n">
        <v>1048</v>
      </c>
      <c r="F40" s="6" t="n">
        <v>934</v>
      </c>
    </row>
    <row r="41">
      <c r="A41" s="4" t="inlineStr">
        <is>
          <t>Income</t>
        </is>
      </c>
      <c r="E41" s="6" t="n">
        <v>1038</v>
      </c>
      <c r="F41" s="6" t="n">
        <v>921</v>
      </c>
    </row>
    <row r="42">
      <c r="A42" s="4" t="inlineStr">
        <is>
          <t>Credit loss (expense) / recovery</t>
        </is>
      </c>
      <c r="E42" s="6" t="n">
        <v>0</v>
      </c>
      <c r="F42" s="6" t="n">
        <v>0</v>
      </c>
    </row>
    <row r="43">
      <c r="A43" s="4" t="inlineStr">
        <is>
          <t>Total operating income</t>
        </is>
      </c>
      <c r="E43" s="6" t="n">
        <v>1038</v>
      </c>
      <c r="F43" s="6" t="n">
        <v>921</v>
      </c>
    </row>
    <row r="44">
      <c r="A44" s="4" t="inlineStr">
        <is>
          <t>Total operating expenses</t>
        </is>
      </c>
      <c r="E44" s="6" t="n">
        <v>724</v>
      </c>
      <c r="F44" s="6" t="n">
        <v>693</v>
      </c>
    </row>
    <row r="45">
      <c r="A45" s="4" t="inlineStr">
        <is>
          <t>Operating profit / (loss) before tax</t>
        </is>
      </c>
      <c r="E45" s="6" t="n">
        <v>314</v>
      </c>
      <c r="F45" s="6" t="n">
        <v>228</v>
      </c>
    </row>
    <row r="46">
      <c r="A46" s="3" t="inlineStr">
        <is>
          <t>Additional information</t>
        </is>
      </c>
    </row>
    <row r="47">
      <c r="A47" s="4" t="inlineStr">
        <is>
          <t>Total assets</t>
        </is>
      </c>
      <c r="B47" s="6" t="n">
        <v>34865</v>
      </c>
      <c r="E47" s="6" t="n">
        <v>34865</v>
      </c>
      <c r="G47" s="6" t="n">
        <v>34565</v>
      </c>
    </row>
    <row r="48">
      <c r="A48" s="4" t="inlineStr">
        <is>
          <t>Investment Bank</t>
        </is>
      </c>
    </row>
    <row r="49">
      <c r="A49" s="3" t="inlineStr">
        <is>
          <t>Disclosure Of Operating Segments [Line Items]</t>
        </is>
      </c>
    </row>
    <row r="50">
      <c r="A50" s="4" t="inlineStr">
        <is>
          <t>Net interest income</t>
        </is>
      </c>
      <c r="E50" s="6" t="n">
        <v>3</v>
      </c>
      <c r="F50" s="6" t="n">
        <v>-403</v>
      </c>
    </row>
    <row r="51">
      <c r="A51" s="4" t="inlineStr">
        <is>
          <t>Non-interest income</t>
        </is>
      </c>
      <c r="E51" s="6" t="n">
        <v>4914</v>
      </c>
      <c r="F51" s="6" t="n">
        <v>4264</v>
      </c>
    </row>
    <row r="52">
      <c r="A52" s="4" t="inlineStr">
        <is>
          <t>Income</t>
        </is>
      </c>
      <c r="E52" s="6" t="n">
        <v>4917</v>
      </c>
      <c r="F52" s="6" t="n">
        <v>3860</v>
      </c>
    </row>
    <row r="53">
      <c r="A53" s="4" t="inlineStr">
        <is>
          <t>Credit loss (expense) / recovery</t>
        </is>
      </c>
      <c r="E53" s="6" t="n">
        <v>-200</v>
      </c>
      <c r="F53" s="6" t="n">
        <v>-24</v>
      </c>
    </row>
    <row r="54">
      <c r="A54" s="4" t="inlineStr">
        <is>
          <t>Total operating income</t>
        </is>
      </c>
      <c r="E54" s="6" t="n">
        <v>4718</v>
      </c>
      <c r="F54" s="6" t="n">
        <v>3836</v>
      </c>
    </row>
    <row r="55">
      <c r="A55" s="4" t="inlineStr">
        <is>
          <t>Total operating expenses</t>
        </is>
      </c>
      <c r="E55" s="6" t="n">
        <v>3396</v>
      </c>
      <c r="F55" s="6" t="n">
        <v>3202</v>
      </c>
    </row>
    <row r="56">
      <c r="A56" s="4" t="inlineStr">
        <is>
          <t>Operating profit / (loss) before tax</t>
        </is>
      </c>
      <c r="E56" s="6" t="n">
        <v>1321</v>
      </c>
      <c r="F56" s="6" t="n">
        <v>634</v>
      </c>
    </row>
    <row r="57">
      <c r="A57" s="3" t="inlineStr">
        <is>
          <t>Additional information</t>
        </is>
      </c>
    </row>
    <row r="58">
      <c r="A58" s="4" t="inlineStr">
        <is>
          <t>Total assets</t>
        </is>
      </c>
      <c r="B58" s="6" t="n">
        <v>349266</v>
      </c>
      <c r="E58" s="6" t="n">
        <v>349266</v>
      </c>
      <c r="G58" s="6" t="n">
        <v>315855</v>
      </c>
    </row>
    <row r="59">
      <c r="A59" s="4" t="inlineStr">
        <is>
          <t>Group Functions</t>
        </is>
      </c>
    </row>
    <row r="60">
      <c r="A60" s="3" t="inlineStr">
        <is>
          <t>Disclosure Of Operating Segments [Line Items]</t>
        </is>
      </c>
    </row>
    <row r="61">
      <c r="A61" s="4" t="inlineStr">
        <is>
          <t>Net interest income</t>
        </is>
      </c>
      <c r="E61" s="6" t="n">
        <v>-354</v>
      </c>
      <c r="F61" s="6" t="n">
        <v>-403</v>
      </c>
    </row>
    <row r="62">
      <c r="A62" s="4" t="inlineStr">
        <is>
          <t>Non-interest income</t>
        </is>
      </c>
      <c r="E62" s="6" t="n">
        <v>-246</v>
      </c>
      <c r="F62" s="6" t="n">
        <v>425</v>
      </c>
    </row>
    <row r="63">
      <c r="A63" s="4" t="inlineStr">
        <is>
          <t>Income</t>
        </is>
      </c>
      <c r="E63" s="6" t="n">
        <v>-600</v>
      </c>
      <c r="F63" s="6" t="n">
        <v>23</v>
      </c>
    </row>
    <row r="64">
      <c r="A64" s="4" t="inlineStr">
        <is>
          <t>Credit loss (expense) / recovery</t>
        </is>
      </c>
      <c r="E64" s="6" t="n">
        <v>-35</v>
      </c>
      <c r="F64" s="6" t="n">
        <v>-6</v>
      </c>
    </row>
    <row r="65">
      <c r="A65" s="4" t="inlineStr">
        <is>
          <t>Total operating income</t>
        </is>
      </c>
      <c r="E65" s="6" t="n">
        <v>-635</v>
      </c>
      <c r="F65" s="6" t="n">
        <v>17</v>
      </c>
    </row>
    <row r="66">
      <c r="A66" s="4" t="inlineStr">
        <is>
          <t>Total operating expenses</t>
        </is>
      </c>
      <c r="E66" s="6" t="n">
        <v>80</v>
      </c>
      <c r="F66" s="6" t="n">
        <v>88</v>
      </c>
    </row>
    <row r="67">
      <c r="A67" s="4" t="inlineStr">
        <is>
          <t>Operating profit / (loss) before tax</t>
        </is>
      </c>
      <c r="E67" s="6" t="n">
        <v>-715</v>
      </c>
      <c r="F67" s="5" t="n">
        <v>-71</v>
      </c>
    </row>
    <row r="68">
      <c r="A68" s="3" t="inlineStr">
        <is>
          <t>Additional information</t>
        </is>
      </c>
    </row>
    <row r="69">
      <c r="A69" s="4" t="inlineStr">
        <is>
          <t>Total assets</t>
        </is>
      </c>
      <c r="B69" s="5" t="n">
        <v>142638</v>
      </c>
      <c r="E69" s="5" t="n">
        <v>142638</v>
      </c>
      <c r="G69" s="5" t="n">
        <v>10259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interest income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Net interest income from financial instruments measured at amortized cost and fair value through other comprehensive income</t>
        </is>
      </c>
    </row>
    <row r="4">
      <c r="A4" s="4" t="inlineStr">
        <is>
          <t>Interest income from loans and deposits</t>
        </is>
      </c>
      <c r="B4" s="4" t="inlineStr">
        <is>
          <t>[1]</t>
        </is>
      </c>
      <c r="C4" s="5" t="n">
        <v>1632</v>
      </c>
      <c r="D4" s="5" t="n">
        <v>1868</v>
      </c>
      <c r="E4" s="5" t="n">
        <v>2065</v>
      </c>
      <c r="F4" s="5" t="n">
        <v>3500</v>
      </c>
      <c r="G4" s="5" t="n">
        <v>4088</v>
      </c>
    </row>
    <row r="5">
      <c r="A5" s="4" t="inlineStr">
        <is>
          <t>Interest income from securities financing transactions</t>
        </is>
      </c>
      <c r="B5" s="4" t="inlineStr">
        <is>
          <t>[2]</t>
        </is>
      </c>
      <c r="C5" s="6" t="n">
        <v>202</v>
      </c>
      <c r="D5" s="6" t="n">
        <v>367</v>
      </c>
      <c r="E5" s="6" t="n">
        <v>545</v>
      </c>
      <c r="F5" s="6" t="n">
        <v>569</v>
      </c>
      <c r="G5" s="6" t="n">
        <v>1044</v>
      </c>
    </row>
    <row r="6">
      <c r="A6" s="4" t="inlineStr">
        <is>
          <t>Interest income from other financial instruments measured at amortized cost</t>
        </is>
      </c>
      <c r="C6" s="6" t="n">
        <v>87</v>
      </c>
      <c r="D6" s="6" t="n">
        <v>89</v>
      </c>
      <c r="E6" s="6" t="n">
        <v>83</v>
      </c>
      <c r="F6" s="6" t="n">
        <v>176</v>
      </c>
      <c r="G6" s="6" t="n">
        <v>179</v>
      </c>
    </row>
    <row r="7">
      <c r="A7" s="4" t="inlineStr">
        <is>
          <t>Interest income from debt instruments measured at fair value through other comprehensive income</t>
        </is>
      </c>
      <c r="C7" s="6" t="n">
        <v>35</v>
      </c>
      <c r="D7" s="6" t="n">
        <v>17</v>
      </c>
      <c r="E7" s="6" t="n">
        <v>27</v>
      </c>
      <c r="F7" s="6" t="n">
        <v>52</v>
      </c>
      <c r="G7" s="6" t="n">
        <v>52</v>
      </c>
    </row>
    <row r="8">
      <c r="A8" s="4" t="inlineStr">
        <is>
          <t>Interest income from derivative instruments designated as cash flow hedges</t>
        </is>
      </c>
      <c r="C8" s="6" t="n">
        <v>178</v>
      </c>
      <c r="D8" s="6" t="n">
        <v>113</v>
      </c>
      <c r="E8" s="6" t="n">
        <v>29</v>
      </c>
      <c r="F8" s="6" t="n">
        <v>290</v>
      </c>
      <c r="G8" s="6" t="n">
        <v>55</v>
      </c>
    </row>
    <row r="9">
      <c r="A9" s="4" t="inlineStr">
        <is>
          <t>Total interest income from financial instruments measured at amortized cost and fair value through other comprehensive income</t>
        </is>
      </c>
      <c r="C9" s="6" t="n">
        <v>2133</v>
      </c>
      <c r="D9" s="6" t="n">
        <v>2455</v>
      </c>
      <c r="E9" s="6" t="n">
        <v>2749</v>
      </c>
      <c r="F9" s="6" t="n">
        <v>4588</v>
      </c>
      <c r="G9" s="6" t="n">
        <v>5419</v>
      </c>
    </row>
    <row r="10">
      <c r="A10" s="4" t="inlineStr">
        <is>
          <t>Interest expense on loans and deposits</t>
        </is>
      </c>
      <c r="B10" s="4" t="inlineStr">
        <is>
          <t>[3]</t>
        </is>
      </c>
      <c r="C10" s="6" t="n">
        <v>244</v>
      </c>
      <c r="D10" s="6" t="n">
        <v>463</v>
      </c>
      <c r="E10" s="6" t="n">
        <v>737</v>
      </c>
      <c r="F10" s="6" t="n">
        <v>707</v>
      </c>
      <c r="G10" s="6" t="n">
        <v>1404</v>
      </c>
    </row>
    <row r="11">
      <c r="A11" s="4" t="inlineStr">
        <is>
          <t>Interest expense on securities financing transactions</t>
        </is>
      </c>
      <c r="B11" s="4" t="inlineStr">
        <is>
          <t>[4]</t>
        </is>
      </c>
      <c r="C11" s="6" t="n">
        <v>224</v>
      </c>
      <c r="D11" s="6" t="n">
        <v>219</v>
      </c>
      <c r="E11" s="6" t="n">
        <v>324</v>
      </c>
      <c r="F11" s="6" t="n">
        <v>443</v>
      </c>
      <c r="G11" s="6" t="n">
        <v>612</v>
      </c>
    </row>
    <row r="12">
      <c r="A12" s="4" t="inlineStr">
        <is>
          <t>Interest expense on debt issued</t>
        </is>
      </c>
      <c r="C12" s="6" t="n">
        <v>596</v>
      </c>
      <c r="D12" s="6" t="n">
        <v>676</v>
      </c>
      <c r="E12" s="6" t="n">
        <v>863</v>
      </c>
      <c r="F12" s="6" t="n">
        <v>1272</v>
      </c>
      <c r="G12" s="6" t="n">
        <v>1761</v>
      </c>
    </row>
    <row r="13">
      <c r="A13" s="4" t="inlineStr">
        <is>
          <t>Interest expense on lease liabilities</t>
        </is>
      </c>
      <c r="C13" s="6" t="n">
        <v>27</v>
      </c>
      <c r="D13" s="6" t="n">
        <v>28</v>
      </c>
      <c r="E13" s="6" t="n">
        <v>31</v>
      </c>
      <c r="F13" s="6" t="n">
        <v>56</v>
      </c>
      <c r="G13" s="6" t="n">
        <v>63</v>
      </c>
    </row>
    <row r="14">
      <c r="A14" s="4" t="inlineStr">
        <is>
          <t>Total interest expense from financial instruments measured at amortized cost</t>
        </is>
      </c>
      <c r="C14" s="6" t="n">
        <v>1092</v>
      </c>
      <c r="D14" s="6" t="n">
        <v>1385</v>
      </c>
      <c r="E14" s="6" t="n">
        <v>1955</v>
      </c>
      <c r="F14" s="6" t="n">
        <v>2478</v>
      </c>
      <c r="G14" s="6" t="n">
        <v>3840</v>
      </c>
    </row>
    <row r="15">
      <c r="A15" s="4" t="inlineStr">
        <is>
          <t>Total net interest income from financial instruments measured at amortized cost and fair value through other comprehensive income</t>
        </is>
      </c>
      <c r="C15" s="6" t="n">
        <v>1041</v>
      </c>
      <c r="D15" s="6" t="n">
        <v>1069</v>
      </c>
      <c r="E15" s="6" t="n">
        <v>794</v>
      </c>
      <c r="F15" s="6" t="n">
        <v>2110</v>
      </c>
      <c r="G15" s="6" t="n">
        <v>1579</v>
      </c>
    </row>
    <row r="16">
      <c r="A16" s="3" t="inlineStr">
        <is>
          <t>Net Interest income from financial instruments measured at fair value through profit or loss</t>
        </is>
      </c>
    </row>
    <row r="17">
      <c r="A17" s="4" t="inlineStr">
        <is>
          <t>Net interest income from financial instruments at fair value held for trading</t>
        </is>
      </c>
      <c r="C17" s="6" t="n">
        <v>242</v>
      </c>
      <c r="D17" s="6" t="n">
        <v>201</v>
      </c>
      <c r="E17" s="6" t="n">
        <v>325</v>
      </c>
      <c r="F17" s="6" t="n">
        <v>442</v>
      </c>
      <c r="G17" s="6" t="n">
        <v>759</v>
      </c>
    </row>
    <row r="18">
      <c r="A18" s="4" t="inlineStr">
        <is>
          <t>Net interest income from brokerage balances</t>
        </is>
      </c>
      <c r="C18" s="6" t="n">
        <v>182</v>
      </c>
      <c r="D18" s="6" t="n">
        <v>137</v>
      </c>
      <c r="E18" s="6" t="n">
        <v>43</v>
      </c>
      <c r="F18" s="6" t="n">
        <v>318</v>
      </c>
      <c r="G18" s="6" t="n">
        <v>120</v>
      </c>
    </row>
    <row r="19">
      <c r="A19" s="4" t="inlineStr">
        <is>
          <t>Net interest income from securities financing transactions at fair value not held for trading</t>
        </is>
      </c>
      <c r="B19" s="4" t="inlineStr">
        <is>
          <t>[5]</t>
        </is>
      </c>
      <c r="C19" s="6" t="n">
        <v>18</v>
      </c>
      <c r="D19" s="6" t="n">
        <v>33</v>
      </c>
      <c r="E19" s="6" t="n">
        <v>27</v>
      </c>
      <c r="F19" s="6" t="n">
        <v>51</v>
      </c>
      <c r="G19" s="6" t="n">
        <v>57</v>
      </c>
    </row>
    <row r="20">
      <c r="A20" s="4" t="inlineStr">
        <is>
          <t>Interest income from other financial instruments at fair value not held for trading</t>
        </is>
      </c>
      <c r="C20" s="6" t="n">
        <v>153</v>
      </c>
      <c r="D20" s="6" t="n">
        <v>202</v>
      </c>
      <c r="E20" s="6" t="n">
        <v>233</v>
      </c>
      <c r="F20" s="6" t="n">
        <v>355</v>
      </c>
      <c r="G20" s="6" t="n">
        <v>453</v>
      </c>
    </row>
    <row r="21">
      <c r="A21" s="4" t="inlineStr">
        <is>
          <t>Interest expense on other financial instruments designated at fair value</t>
        </is>
      </c>
      <c r="C21" s="6" t="n">
        <v>-244</v>
      </c>
      <c r="D21" s="6" t="n">
        <v>-311</v>
      </c>
      <c r="E21" s="6" t="n">
        <v>-396</v>
      </c>
      <c r="F21" s="6" t="n">
        <v>-555</v>
      </c>
      <c r="G21" s="6" t="n">
        <v>-819</v>
      </c>
    </row>
    <row r="22">
      <c r="A22" s="4" t="inlineStr">
        <is>
          <t>Total net interest income from financial instruments measured at fair value through profit or loss</t>
        </is>
      </c>
      <c r="C22" s="6" t="n">
        <v>351</v>
      </c>
      <c r="D22" s="6" t="n">
        <v>261</v>
      </c>
      <c r="E22" s="6" t="n">
        <v>232</v>
      </c>
      <c r="F22" s="6" t="n">
        <v>612</v>
      </c>
      <c r="G22" s="6" t="n">
        <v>571</v>
      </c>
    </row>
    <row r="23">
      <c r="A23" s="4" t="inlineStr">
        <is>
          <t>Net interest income</t>
        </is>
      </c>
      <c r="C23" s="5" t="n">
        <v>1392</v>
      </c>
      <c r="D23" s="5" t="n">
        <v>1330</v>
      </c>
      <c r="E23" s="5" t="n">
        <v>1026</v>
      </c>
      <c r="F23" s="5" t="n">
        <v>2722</v>
      </c>
      <c r="G23" s="5" t="n">
        <v>2149</v>
      </c>
    </row>
    <row r="24"/>
    <row r="25">
      <c r="A25" s="4" t="inlineStr">
        <is>
          <t>[1]</t>
        </is>
      </c>
      <c r="B25" s="4" t="inlineStr">
        <is>
          <t>Consists of interest income from cash and balances at central banks, loans and advances to banks and customers, and cash collateral receivables on derivative instruments, as well as negative interest on amounts due to banks, customer deposits, and cash collateral payables on derivative instruments</t>
        </is>
      </c>
    </row>
    <row r="26">
      <c r="A26" s="4" t="inlineStr">
        <is>
          <t>[2]</t>
        </is>
      </c>
      <c r="B26" s="4" t="inlineStr">
        <is>
          <t>Includes interest income on receivables from securities financing transactions and negative interest, including fees, on payables from securities financing transactions.</t>
        </is>
      </c>
    </row>
    <row r="27">
      <c r="A27" s="4" t="inlineStr">
        <is>
          <t>[3]</t>
        </is>
      </c>
      <c r="B27" s="4" t="inlineStr">
        <is>
          <t>Consists of interest expense on amounts due to banks, cash collateral payables on derivative instruments, and customer deposits, as well as negative interest on cash and balances at central banks, loans and advances to banks, and cash collateral receivables on derivative instruments.</t>
        </is>
      </c>
    </row>
    <row r="28">
      <c r="A28" s="4" t="inlineStr">
        <is>
          <t>[4]</t>
        </is>
      </c>
      <c r="B28" s="4" t="inlineStr">
        <is>
          <t>Includes interest expense on payables from securities financing transactions and negative interest, including fees, on receivables from securities financing transactions.</t>
        </is>
      </c>
    </row>
    <row r="29">
      <c r="A29" s="4" t="inlineStr">
        <is>
          <t>[5]</t>
        </is>
      </c>
      <c r="B29" s="4" t="inlineStr">
        <is>
          <t>Includes interest expense on securities financing transactions designated at fair value.</t>
        </is>
      </c>
    </row>
  </sheetData>
  <mergeCells count="9">
    <mergeCell ref="A1:B2"/>
    <mergeCell ref="C1:E1"/>
    <mergeCell ref="F1:G1"/>
    <mergeCell ref="A24:F24"/>
    <mergeCell ref="B25:F25"/>
    <mergeCell ref="B26:F26"/>
    <mergeCell ref="B27:F27"/>
    <mergeCell ref="B28:F28"/>
    <mergeCell ref="B29:F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fee and commission income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Net fee And Commission Income [Line Items]</t>
        </is>
      </c>
    </row>
    <row r="4">
      <c r="A4" s="4" t="inlineStr">
        <is>
          <t>Underwriting Fees</t>
        </is>
      </c>
      <c r="C4" s="5" t="n">
        <v>257</v>
      </c>
      <c r="D4" s="5" t="n">
        <v>200</v>
      </c>
      <c r="E4" s="5" t="n">
        <v>224</v>
      </c>
      <c r="F4" s="5" t="n">
        <v>456</v>
      </c>
      <c r="G4" s="5" t="n">
        <v>379</v>
      </c>
    </row>
    <row r="5">
      <c r="A5" s="4" t="inlineStr">
        <is>
          <t>of which: equity underwriting fees</t>
        </is>
      </c>
      <c r="C5" s="6" t="n">
        <v>123</v>
      </c>
      <c r="D5" s="6" t="n">
        <v>106</v>
      </c>
      <c r="E5" s="6" t="n">
        <v>118</v>
      </c>
      <c r="F5" s="6" t="n">
        <v>230</v>
      </c>
      <c r="G5" s="6" t="n">
        <v>166</v>
      </c>
    </row>
    <row r="6">
      <c r="A6" s="4" t="inlineStr">
        <is>
          <t>of which: debt underwriting fees</t>
        </is>
      </c>
      <c r="C6" s="6" t="n">
        <v>133</v>
      </c>
      <c r="D6" s="6" t="n">
        <v>93</v>
      </c>
      <c r="E6" s="6" t="n">
        <v>105</v>
      </c>
      <c r="F6" s="6" t="n">
        <v>227</v>
      </c>
      <c r="G6" s="6" t="n">
        <v>212</v>
      </c>
    </row>
    <row r="7">
      <c r="A7" s="4" t="inlineStr">
        <is>
          <t>M&amp;A and corporate finance fees</t>
        </is>
      </c>
      <c r="C7" s="6" t="n">
        <v>117</v>
      </c>
      <c r="D7" s="6" t="n">
        <v>218</v>
      </c>
      <c r="E7" s="6" t="n">
        <v>296</v>
      </c>
      <c r="F7" s="6" t="n">
        <v>335</v>
      </c>
      <c r="G7" s="6" t="n">
        <v>413</v>
      </c>
    </row>
    <row r="8">
      <c r="A8" s="4" t="inlineStr">
        <is>
          <t>Brokerage fees</t>
        </is>
      </c>
      <c r="C8" s="6" t="n">
        <v>959</v>
      </c>
      <c r="D8" s="6" t="n">
        <v>1245</v>
      </c>
      <c r="E8" s="6" t="n">
        <v>826</v>
      </c>
      <c r="F8" s="6" t="n">
        <v>2204</v>
      </c>
      <c r="G8" s="6" t="n">
        <v>1654</v>
      </c>
    </row>
    <row r="9">
      <c r="A9" s="4" t="inlineStr">
        <is>
          <t>Investment fund fees</t>
        </is>
      </c>
      <c r="C9" s="6" t="n">
        <v>1197</v>
      </c>
      <c r="D9" s="6" t="n">
        <v>1295</v>
      </c>
      <c r="E9" s="6" t="n">
        <v>1196</v>
      </c>
      <c r="F9" s="6" t="n">
        <v>2492</v>
      </c>
      <c r="G9" s="6" t="n">
        <v>2373</v>
      </c>
    </row>
    <row r="10">
      <c r="A10" s="4" t="inlineStr">
        <is>
          <t>Portfolio management and related services</t>
        </is>
      </c>
      <c r="C10" s="6" t="n">
        <v>1813</v>
      </c>
      <c r="D10" s="6" t="n">
        <v>2059</v>
      </c>
      <c r="E10" s="6" t="n">
        <v>1915</v>
      </c>
      <c r="F10" s="6" t="n">
        <v>3872</v>
      </c>
      <c r="G10" s="6" t="n">
        <v>3719</v>
      </c>
    </row>
    <row r="11">
      <c r="A11" s="4" t="inlineStr">
        <is>
          <t>Other</t>
        </is>
      </c>
      <c r="C11" s="6" t="n">
        <v>387</v>
      </c>
      <c r="D11" s="6" t="n">
        <v>461</v>
      </c>
      <c r="E11" s="6" t="n">
        <v>451</v>
      </c>
      <c r="F11" s="6" t="n">
        <v>848</v>
      </c>
      <c r="G11" s="6" t="n">
        <v>911</v>
      </c>
    </row>
    <row r="12">
      <c r="A12" s="4" t="inlineStr">
        <is>
          <t>Total fee and commission income</t>
        </is>
      </c>
      <c r="B12" s="4" t="inlineStr">
        <is>
          <t>[1]</t>
        </is>
      </c>
      <c r="C12" s="6" t="n">
        <v>4729</v>
      </c>
      <c r="D12" s="6" t="n">
        <v>5477</v>
      </c>
      <c r="E12" s="6" t="n">
        <v>4907</v>
      </c>
      <c r="F12" s="6" t="n">
        <v>10207</v>
      </c>
      <c r="G12" s="6" t="n">
        <v>9448</v>
      </c>
    </row>
    <row r="13">
      <c r="A13" s="4" t="inlineStr">
        <is>
          <t>Brokerage fees paid</t>
        </is>
      </c>
      <c r="C13" s="6" t="n">
        <v>63</v>
      </c>
      <c r="D13" s="6" t="n">
        <v>86</v>
      </c>
      <c r="E13" s="6" t="n">
        <v>88</v>
      </c>
      <c r="F13" s="6" t="n">
        <v>149</v>
      </c>
      <c r="G13" s="6" t="n">
        <v>168</v>
      </c>
    </row>
    <row r="14">
      <c r="A14" s="4" t="inlineStr">
        <is>
          <t>Distribution fees paid</t>
        </is>
      </c>
      <c r="C14" s="6" t="n">
        <v>144</v>
      </c>
      <c r="D14" s="6" t="n">
        <v>156</v>
      </c>
      <c r="E14" s="6" t="n">
        <v>142</v>
      </c>
      <c r="F14" s="6" t="n">
        <v>300</v>
      </c>
      <c r="G14" s="6" t="n">
        <v>284</v>
      </c>
    </row>
    <row r="15">
      <c r="A15" s="4" t="inlineStr">
        <is>
          <t>Other</t>
        </is>
      </c>
      <c r="C15" s="6" t="n">
        <v>212</v>
      </c>
      <c r="D15" s="6" t="n">
        <v>214</v>
      </c>
      <c r="E15" s="6" t="n">
        <v>203</v>
      </c>
      <c r="F15" s="6" t="n">
        <v>426</v>
      </c>
      <c r="G15" s="6" t="n">
        <v>390</v>
      </c>
    </row>
    <row r="16">
      <c r="A16" s="4" t="inlineStr">
        <is>
          <t>Total fee and commission expense</t>
        </is>
      </c>
      <c r="C16" s="6" t="n">
        <v>419</v>
      </c>
      <c r="D16" s="6" t="n">
        <v>456</v>
      </c>
      <c r="E16" s="6" t="n">
        <v>434</v>
      </c>
      <c r="F16" s="6" t="n">
        <v>875</v>
      </c>
      <c r="G16" s="6" t="n">
        <v>842</v>
      </c>
    </row>
    <row r="17">
      <c r="A17" s="4" t="inlineStr">
        <is>
          <t>Net fee and commission income</t>
        </is>
      </c>
      <c r="C17" s="6" t="n">
        <v>4311</v>
      </c>
      <c r="D17" s="6" t="n">
        <v>5021</v>
      </c>
      <c r="E17" s="6" t="n">
        <v>4474</v>
      </c>
      <c r="F17" s="6" t="n">
        <v>9332</v>
      </c>
      <c r="G17" s="6" t="n">
        <v>8606</v>
      </c>
    </row>
    <row r="18">
      <c r="A18" s="4" t="inlineStr">
        <is>
          <t>of which: net brokerage fees</t>
        </is>
      </c>
      <c r="C18" s="6" t="n">
        <v>896</v>
      </c>
      <c r="D18" s="6" t="n">
        <v>1158</v>
      </c>
      <c r="E18" s="6" t="n">
        <v>738</v>
      </c>
      <c r="F18" s="6" t="n">
        <v>2055</v>
      </c>
      <c r="G18" s="6" t="n">
        <v>1486</v>
      </c>
    </row>
    <row r="19">
      <c r="A19" s="4" t="inlineStr">
        <is>
          <t>Global Wealth Management</t>
        </is>
      </c>
    </row>
    <row r="20">
      <c r="A20" s="3" t="inlineStr">
        <is>
          <t>Net fee And Commission Income [Line Items]</t>
        </is>
      </c>
    </row>
    <row r="21">
      <c r="A21" s="4" t="inlineStr">
        <is>
          <t>Total fee and commission income</t>
        </is>
      </c>
      <c r="C21" s="6" t="n">
        <v>2809</v>
      </c>
      <c r="D21" s="6" t="n">
        <v>3384</v>
      </c>
      <c r="E21" s="6" t="n">
        <v>2946</v>
      </c>
    </row>
    <row r="22">
      <c r="A22" s="4" t="inlineStr">
        <is>
          <t>Personal &amp; Corporate Banking</t>
        </is>
      </c>
    </row>
    <row r="23">
      <c r="A23" s="3" t="inlineStr">
        <is>
          <t>Net fee And Commission Income [Line Items]</t>
        </is>
      </c>
    </row>
    <row r="24">
      <c r="A24" s="4" t="inlineStr">
        <is>
          <t>Total fee and commission income</t>
        </is>
      </c>
      <c r="C24" s="6" t="n">
        <v>313</v>
      </c>
      <c r="D24" s="6" t="n">
        <v>354</v>
      </c>
      <c r="E24" s="6" t="n">
        <v>327</v>
      </c>
    </row>
    <row r="25">
      <c r="A25" s="4" t="inlineStr">
        <is>
          <t>Asset Management</t>
        </is>
      </c>
    </row>
    <row r="26">
      <c r="A26" s="3" t="inlineStr">
        <is>
          <t>Net fee And Commission Income [Line Items]</t>
        </is>
      </c>
    </row>
    <row r="27">
      <c r="A27" s="4" t="inlineStr">
        <is>
          <t>Total fee and commission income</t>
        </is>
      </c>
      <c r="C27" s="6" t="n">
        <v>700</v>
      </c>
      <c r="D27" s="6" t="n">
        <v>702</v>
      </c>
      <c r="E27" s="6" t="n">
        <v>647</v>
      </c>
    </row>
    <row r="28">
      <c r="A28" s="4" t="inlineStr">
        <is>
          <t>Investment Bank</t>
        </is>
      </c>
    </row>
    <row r="29">
      <c r="A29" s="3" t="inlineStr">
        <is>
          <t>Net fee And Commission Income [Line Items]</t>
        </is>
      </c>
    </row>
    <row r="30">
      <c r="A30" s="4" t="inlineStr">
        <is>
          <t>Total fee and commission income</t>
        </is>
      </c>
      <c r="C30" s="6" t="n">
        <v>872</v>
      </c>
      <c r="D30" s="6" t="n">
        <v>1004</v>
      </c>
      <c r="E30" s="6" t="n">
        <v>962</v>
      </c>
    </row>
    <row r="31">
      <c r="A31" s="4" t="inlineStr">
        <is>
          <t>Group Functions</t>
        </is>
      </c>
    </row>
    <row r="32">
      <c r="A32" s="3" t="inlineStr">
        <is>
          <t>Net fee And Commission Income [Line Items]</t>
        </is>
      </c>
    </row>
    <row r="33">
      <c r="A33" s="4" t="inlineStr">
        <is>
          <t>Total fee and commission income</t>
        </is>
      </c>
      <c r="C33" s="6" t="n">
        <v>36</v>
      </c>
      <c r="D33" s="6" t="n">
        <v>33</v>
      </c>
      <c r="E33" s="6" t="n">
        <v>25</v>
      </c>
    </row>
    <row r="34">
      <c r="A34" s="4" t="inlineStr">
        <is>
          <t>of which: recurring</t>
        </is>
      </c>
    </row>
    <row r="35">
      <c r="A35" s="3" t="inlineStr">
        <is>
          <t>Net fee And Commission Income [Line Items]</t>
        </is>
      </c>
    </row>
    <row r="36">
      <c r="A36" s="4" t="inlineStr">
        <is>
          <t>Total fee and commission income</t>
        </is>
      </c>
      <c r="C36" s="6" t="n">
        <v>2980</v>
      </c>
      <c r="D36" s="6" t="n">
        <v>3341</v>
      </c>
      <c r="E36" s="6" t="n">
        <v>3136</v>
      </c>
      <c r="F36" s="6" t="n">
        <v>6320</v>
      </c>
      <c r="G36" s="6" t="n">
        <v>6134</v>
      </c>
    </row>
    <row r="37">
      <c r="A37" s="4" t="inlineStr">
        <is>
          <t>of which: transaction-based</t>
        </is>
      </c>
    </row>
    <row r="38">
      <c r="A38" s="3" t="inlineStr">
        <is>
          <t>Net fee And Commission Income [Line Items]</t>
        </is>
      </c>
    </row>
    <row r="39">
      <c r="A39" s="4" t="inlineStr">
        <is>
          <t>Total fee and commission income</t>
        </is>
      </c>
      <c r="C39" s="6" t="n">
        <v>1674</v>
      </c>
      <c r="D39" s="6" t="n">
        <v>2098</v>
      </c>
      <c r="E39" s="6" t="n">
        <v>1749</v>
      </c>
      <c r="F39" s="6" t="n">
        <v>3773</v>
      </c>
      <c r="G39" s="6" t="n">
        <v>3264</v>
      </c>
    </row>
    <row r="40">
      <c r="A40" s="4" t="inlineStr">
        <is>
          <t>of which: performance-based</t>
        </is>
      </c>
    </row>
    <row r="41">
      <c r="A41" s="3" t="inlineStr">
        <is>
          <t>Net fee And Commission Income [Line Items]</t>
        </is>
      </c>
    </row>
    <row r="42">
      <c r="A42" s="4" t="inlineStr">
        <is>
          <t>Total fee and commission income</t>
        </is>
      </c>
      <c r="C42" s="5" t="n">
        <v>75</v>
      </c>
      <c r="D42" s="5" t="n">
        <v>39</v>
      </c>
      <c r="E42" s="5" t="n">
        <v>23</v>
      </c>
      <c r="F42" s="5" t="n">
        <v>114</v>
      </c>
      <c r="G42" s="5" t="n">
        <v>50</v>
      </c>
    </row>
    <row r="43"/>
    <row r="44">
      <c r="A44" s="4" t="inlineStr">
        <is>
          <t>[1]</t>
        </is>
      </c>
      <c r="B44" s="4" t="inlineStr">
        <is>
          <t>Reflects third-party fee and commission income for the second quarter of 2020 of USD 2,809 million for Global Wealth Management (first quarter of 2020: USD 3,384 million; second quarter of 2019: USD 2,946 million), USD 313 million for Personal &amp; Corporate Banking (first quarter of 2020: USD 354 million; second quarter of 2019: USD 327 million), USD 700 million for Asset Management (first quarter of 2020: USD 702 million; second quarter of 2019: USD 647 million), USD 872 million for the Investment Bank (first quarter of 2020: USD 1,004 million; second quarter of 2019: USD 962 million) and USD 36 million for Group Functions (first quarter of 2020: USD 33 million; second quarter of 2019: USD 25 million).</t>
        </is>
      </c>
    </row>
  </sheetData>
  <mergeCells count="5">
    <mergeCell ref="A1:B2"/>
    <mergeCell ref="C1:E1"/>
    <mergeCell ref="F1:G1"/>
    <mergeCell ref="A43:F43"/>
    <mergeCell ref="B44:F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Other income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Associates, joint ventures and subsidiaries</t>
        </is>
      </c>
    </row>
    <row r="4">
      <c r="A4" s="4" t="inlineStr">
        <is>
          <t>Net gains / (losses) from acquisitions and disposals of subsidiaries</t>
        </is>
      </c>
      <c r="B4" s="4" t="inlineStr">
        <is>
          <t>[1]</t>
        </is>
      </c>
      <c r="C4" s="5" t="n">
        <v>-2</v>
      </c>
      <c r="D4" s="5" t="n">
        <v>8</v>
      </c>
      <c r="E4" s="5" t="n">
        <v>10</v>
      </c>
      <c r="F4" s="5" t="n">
        <v>7</v>
      </c>
      <c r="G4" s="5" t="n">
        <v>11</v>
      </c>
    </row>
    <row r="5">
      <c r="A5" s="4" t="inlineStr">
        <is>
          <t>Net gains / (losses) from disposals of investments in associates</t>
        </is>
      </c>
      <c r="C5" s="6" t="n">
        <v>0</v>
      </c>
      <c r="D5" s="6" t="n">
        <v>0</v>
      </c>
      <c r="E5" s="6" t="n">
        <v>0</v>
      </c>
      <c r="F5" s="6" t="n">
        <v>0</v>
      </c>
      <c r="G5" s="6" t="n">
        <v>4</v>
      </c>
    </row>
    <row r="6">
      <c r="A6" s="4" t="inlineStr">
        <is>
          <t>Share of net profits of associates and joint ventures</t>
        </is>
      </c>
      <c r="C6" s="6" t="n">
        <v>13</v>
      </c>
      <c r="D6" s="6" t="n">
        <v>16</v>
      </c>
      <c r="E6" s="6" t="n">
        <v>10</v>
      </c>
      <c r="F6" s="6" t="n">
        <v>29</v>
      </c>
      <c r="G6" s="6" t="n">
        <v>25</v>
      </c>
    </row>
    <row r="7">
      <c r="A7" s="4" t="inlineStr">
        <is>
          <t>Impairments related to associates</t>
        </is>
      </c>
      <c r="C7" s="6" t="n">
        <v>0</v>
      </c>
      <c r="D7" s="6" t="n">
        <v>0</v>
      </c>
      <c r="E7" s="6" t="n">
        <v>-1</v>
      </c>
      <c r="F7" s="6" t="n">
        <v>0</v>
      </c>
      <c r="G7" s="6" t="n">
        <v>-1</v>
      </c>
    </row>
    <row r="8">
      <c r="A8" s="4" t="inlineStr">
        <is>
          <t>Total</t>
        </is>
      </c>
      <c r="C8" s="6" t="n">
        <v>11</v>
      </c>
      <c r="D8" s="6" t="n">
        <v>25</v>
      </c>
      <c r="E8" s="6" t="n">
        <v>20</v>
      </c>
      <c r="F8" s="6" t="n">
        <v>36</v>
      </c>
      <c r="G8" s="6" t="n">
        <v>39</v>
      </c>
    </row>
    <row r="9">
      <c r="A9" s="4" t="inlineStr">
        <is>
          <t>Net gains / (losses) from disposals of financial assets measured at fair value through other comprehensive income</t>
        </is>
      </c>
      <c r="C9" s="6" t="n">
        <v>15</v>
      </c>
      <c r="D9" s="6" t="n">
        <v>9</v>
      </c>
      <c r="E9" s="6" t="n">
        <v>1</v>
      </c>
      <c r="F9" s="6" t="n">
        <v>24</v>
      </c>
      <c r="G9" s="6" t="n">
        <v>2</v>
      </c>
    </row>
    <row r="10">
      <c r="A10" s="4" t="inlineStr">
        <is>
          <t>Income from properties</t>
        </is>
      </c>
      <c r="B10" s="4" t="inlineStr">
        <is>
          <t>[2]</t>
        </is>
      </c>
      <c r="C10" s="6" t="n">
        <v>6</v>
      </c>
      <c r="D10" s="6" t="n">
        <v>7</v>
      </c>
      <c r="E10" s="6" t="n">
        <v>7</v>
      </c>
      <c r="F10" s="6" t="n">
        <v>13</v>
      </c>
      <c r="G10" s="6" t="n">
        <v>13</v>
      </c>
    </row>
    <row r="11">
      <c r="A11" s="4" t="inlineStr">
        <is>
          <t>Net gains / (losses) from properties held for sale</t>
        </is>
      </c>
      <c r="C11" s="6" t="n">
        <v>9</v>
      </c>
      <c r="D11" s="6" t="n">
        <v>0</v>
      </c>
      <c r="E11" s="6" t="n">
        <v>7</v>
      </c>
      <c r="F11" s="6" t="n">
        <v>9</v>
      </c>
      <c r="G11" s="6" t="n">
        <v>7</v>
      </c>
    </row>
    <row r="12">
      <c r="A12" s="4" t="inlineStr">
        <is>
          <t>Other</t>
        </is>
      </c>
      <c r="C12" s="6" t="n">
        <v>0</v>
      </c>
      <c r="D12" s="6" t="n">
        <v>3</v>
      </c>
      <c r="E12" s="6" t="n">
        <v>70</v>
      </c>
      <c r="F12" s="6" t="n">
        <v>3</v>
      </c>
      <c r="G12" s="6" t="n">
        <v>92</v>
      </c>
    </row>
    <row r="13">
      <c r="A13" s="4" t="inlineStr">
        <is>
          <t>Total other income</t>
        </is>
      </c>
      <c r="C13" s="5" t="n">
        <v>41</v>
      </c>
      <c r="D13" s="5" t="n">
        <v>43</v>
      </c>
      <c r="E13" s="5" t="n">
        <v>105</v>
      </c>
      <c r="F13" s="5" t="n">
        <v>84</v>
      </c>
      <c r="G13" s="5" t="n">
        <v>154</v>
      </c>
    </row>
    <row r="14"/>
    <row r="15">
      <c r="A15" s="4" t="inlineStr">
        <is>
          <t>[1]</t>
        </is>
      </c>
      <c r="B15" s="4" t="inlineStr">
        <is>
          <t>Includes foreign exchange gains / (losses) reclassified from other comprehensive income related to the disposal or closure of foreign operations</t>
        </is>
      </c>
    </row>
    <row r="16">
      <c r="A16" s="4" t="inlineStr">
        <is>
          <t>[2]</t>
        </is>
      </c>
      <c r="B16" s="4" t="inlineStr">
        <is>
          <t>Includes rent received from third parties.</t>
        </is>
      </c>
    </row>
  </sheetData>
  <mergeCells count="6">
    <mergeCell ref="A1:B2"/>
    <mergeCell ref="C1:E1"/>
    <mergeCell ref="F1:G1"/>
    <mergeCell ref="A14:F14"/>
    <mergeCell ref="B15:F15"/>
    <mergeCell ref="B16:F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Personnel expenses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Personnel Expenses [Line Items]</t>
        </is>
      </c>
    </row>
    <row r="4">
      <c r="A4" s="4" t="inlineStr">
        <is>
          <t>Salaries and variable compensation</t>
        </is>
      </c>
      <c r="C4" s="5" t="n">
        <v>2696</v>
      </c>
      <c r="D4" s="5" t="n">
        <v>2561</v>
      </c>
      <c r="E4" s="5" t="n">
        <v>2523</v>
      </c>
      <c r="F4" s="5" t="n">
        <v>5258</v>
      </c>
      <c r="G4" s="5" t="n">
        <v>4943</v>
      </c>
    </row>
    <row r="5">
      <c r="A5" s="4" t="inlineStr">
        <is>
          <t>Financial advisor compensation</t>
        </is>
      </c>
      <c r="B5" s="4" t="inlineStr">
        <is>
          <t>[1]</t>
        </is>
      </c>
      <c r="C5" s="6" t="n">
        <v>941</v>
      </c>
      <c r="D5" s="6" t="n">
        <v>1094</v>
      </c>
      <c r="E5" s="6" t="n">
        <v>1005</v>
      </c>
      <c r="F5" s="6" t="n">
        <v>2035</v>
      </c>
      <c r="G5" s="6" t="n">
        <v>1965</v>
      </c>
    </row>
    <row r="6">
      <c r="A6" s="4" t="inlineStr">
        <is>
          <t>Contractors</t>
        </is>
      </c>
      <c r="C6" s="6" t="n">
        <v>91</v>
      </c>
      <c r="D6" s="6" t="n">
        <v>84</v>
      </c>
      <c r="E6" s="6" t="n">
        <v>96</v>
      </c>
      <c r="F6" s="6" t="n">
        <v>176</v>
      </c>
      <c r="G6" s="6" t="n">
        <v>192</v>
      </c>
    </row>
    <row r="7">
      <c r="A7" s="4" t="inlineStr">
        <is>
          <t>Social security</t>
        </is>
      </c>
      <c r="C7" s="6" t="n">
        <v>228</v>
      </c>
      <c r="D7" s="6" t="n">
        <v>211</v>
      </c>
      <c r="E7" s="6" t="n">
        <v>195</v>
      </c>
      <c r="F7" s="6" t="n">
        <v>439</v>
      </c>
      <c r="G7" s="6" t="n">
        <v>408</v>
      </c>
    </row>
    <row r="8">
      <c r="A8" s="4" t="inlineStr">
        <is>
          <t>Pension and other post-employment benefit plans</t>
        </is>
      </c>
      <c r="C8" s="6" t="n">
        <v>202</v>
      </c>
      <c r="D8" s="6" t="n">
        <v>236</v>
      </c>
      <c r="E8" s="6" t="n">
        <v>194</v>
      </c>
      <c r="F8" s="6" t="n">
        <v>438</v>
      </c>
      <c r="G8" s="6" t="n">
        <v>418</v>
      </c>
    </row>
    <row r="9">
      <c r="A9" s="4" t="inlineStr">
        <is>
          <t>Other personnel expenses</t>
        </is>
      </c>
      <c r="C9" s="6" t="n">
        <v>123</v>
      </c>
      <c r="D9" s="6" t="n">
        <v>135</v>
      </c>
      <c r="E9" s="6" t="n">
        <v>140</v>
      </c>
      <c r="F9" s="6" t="n">
        <v>258</v>
      </c>
      <c r="G9" s="6" t="n">
        <v>269</v>
      </c>
    </row>
    <row r="10">
      <c r="A10" s="4" t="inlineStr">
        <is>
          <t>Total personnel expenses</t>
        </is>
      </c>
      <c r="C10" s="5" t="n">
        <v>4283</v>
      </c>
      <c r="D10" s="5" t="n">
        <v>4321</v>
      </c>
      <c r="E10" s="5" t="n">
        <v>4153</v>
      </c>
      <c r="F10" s="5" t="n">
        <v>8604</v>
      </c>
      <c r="G10" s="5" t="n">
        <v>8196</v>
      </c>
    </row>
    <row r="11"/>
    <row r="12">
      <c r="A12" s="4" t="inlineStr">
        <is>
          <t>[1]</t>
        </is>
      </c>
      <c r="B12" s="4" t="inlineStr">
        <is>
          <t>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t>
        </is>
      </c>
    </row>
  </sheetData>
  <mergeCells count="5">
    <mergeCell ref="A1:B2"/>
    <mergeCell ref="C1:E1"/>
    <mergeCell ref="F1:G1"/>
    <mergeCell ref="A11:F11"/>
    <mergeCell ref="B12:F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General and administrative expenses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General And Administrative Expenses [Line Items]</t>
        </is>
      </c>
    </row>
    <row r="4">
      <c r="A4" s="4" t="inlineStr">
        <is>
          <t>Occupancy</t>
        </is>
      </c>
      <c r="C4" s="5" t="n">
        <v>101</v>
      </c>
      <c r="D4" s="5" t="n">
        <v>97</v>
      </c>
      <c r="E4" s="5" t="n">
        <v>91</v>
      </c>
      <c r="F4" s="5" t="n">
        <v>198</v>
      </c>
      <c r="G4" s="5" t="n">
        <v>188</v>
      </c>
    </row>
    <row r="5">
      <c r="A5" s="4" t="inlineStr">
        <is>
          <t>Rent and maintenance of IT and other equipment</t>
        </is>
      </c>
      <c r="C5" s="6" t="n">
        <v>185</v>
      </c>
      <c r="D5" s="6" t="n">
        <v>198</v>
      </c>
      <c r="E5" s="6" t="n">
        <v>168</v>
      </c>
      <c r="F5" s="6" t="n">
        <v>382</v>
      </c>
      <c r="G5" s="6" t="n">
        <v>353</v>
      </c>
    </row>
    <row r="6">
      <c r="A6" s="4" t="inlineStr">
        <is>
          <t>Communication and market data services</t>
        </is>
      </c>
      <c r="C6" s="6" t="n">
        <v>152</v>
      </c>
      <c r="D6" s="6" t="n">
        <v>149</v>
      </c>
      <c r="E6" s="6" t="n">
        <v>157</v>
      </c>
      <c r="F6" s="6" t="n">
        <v>301</v>
      </c>
      <c r="G6" s="6" t="n">
        <v>312</v>
      </c>
    </row>
    <row r="7">
      <c r="A7" s="4" t="inlineStr">
        <is>
          <t>Administration</t>
        </is>
      </c>
      <c r="C7" s="6" t="n">
        <v>115</v>
      </c>
      <c r="D7" s="6" t="n">
        <v>148</v>
      </c>
      <c r="E7" s="6" t="n">
        <v>103</v>
      </c>
      <c r="F7" s="6" t="n">
        <v>263</v>
      </c>
      <c r="G7" s="6" t="n">
        <v>226</v>
      </c>
    </row>
    <row r="8">
      <c r="A8" s="4" t="inlineStr">
        <is>
          <t>of which: UK and German bank levies</t>
        </is>
      </c>
      <c r="C8" s="6" t="n">
        <v>3</v>
      </c>
      <c r="D8" s="6" t="n">
        <v>15</v>
      </c>
      <c r="E8" s="6" t="n">
        <v>-32</v>
      </c>
      <c r="F8" s="6" t="n">
        <v>17</v>
      </c>
      <c r="G8" s="6" t="n">
        <v>-17</v>
      </c>
    </row>
    <row r="9">
      <c r="A9" s="4" t="inlineStr">
        <is>
          <t>Marketing and public relations</t>
        </is>
      </c>
      <c r="B9" s="4" t="inlineStr">
        <is>
          <t>[1]</t>
        </is>
      </c>
      <c r="C9" s="6" t="n">
        <v>65</v>
      </c>
      <c r="D9" s="6" t="n">
        <v>50</v>
      </c>
      <c r="E9" s="6" t="n">
        <v>72</v>
      </c>
      <c r="F9" s="6" t="n">
        <v>115</v>
      </c>
      <c r="G9" s="6" t="n">
        <v>138</v>
      </c>
    </row>
    <row r="10">
      <c r="A10" s="4" t="inlineStr">
        <is>
          <t>Travel and entertainment</t>
        </is>
      </c>
      <c r="C10" s="6" t="n">
        <v>31</v>
      </c>
      <c r="D10" s="6" t="n">
        <v>69</v>
      </c>
      <c r="E10" s="6" t="n">
        <v>100</v>
      </c>
      <c r="F10" s="6" t="n">
        <v>101</v>
      </c>
      <c r="G10" s="6" t="n">
        <v>190</v>
      </c>
    </row>
    <row r="11">
      <c r="A11" s="4" t="inlineStr">
        <is>
          <t>Professional fees</t>
        </is>
      </c>
      <c r="C11" s="6" t="n">
        <v>163</v>
      </c>
      <c r="D11" s="6" t="n">
        <v>160</v>
      </c>
      <c r="E11" s="6" t="n">
        <v>193</v>
      </c>
      <c r="F11" s="6" t="n">
        <v>323</v>
      </c>
      <c r="G11" s="6" t="n">
        <v>370</v>
      </c>
    </row>
    <row r="12">
      <c r="A12" s="4" t="inlineStr">
        <is>
          <t>Outsourcing of IT and other services</t>
        </is>
      </c>
      <c r="C12" s="6" t="n">
        <v>228</v>
      </c>
      <c r="D12" s="6" t="n">
        <v>235</v>
      </c>
      <c r="E12" s="6" t="n">
        <v>259</v>
      </c>
      <c r="F12" s="6" t="n">
        <v>463</v>
      </c>
      <c r="G12" s="6" t="n">
        <v>530</v>
      </c>
    </row>
    <row r="13">
      <c r="A13" s="4" t="inlineStr">
        <is>
          <t>Litigation, regulatory and similar matters</t>
        </is>
      </c>
      <c r="B13" s="4" t="inlineStr">
        <is>
          <t>[2]</t>
        </is>
      </c>
      <c r="C13" s="6" t="n">
        <v>2</v>
      </c>
      <c r="D13" s="6" t="n">
        <v>6</v>
      </c>
      <c r="E13" s="6" t="n">
        <v>4</v>
      </c>
      <c r="F13" s="6" t="n">
        <v>8</v>
      </c>
      <c r="G13" s="6" t="n">
        <v>-4</v>
      </c>
    </row>
    <row r="14">
      <c r="A14" s="4" t="inlineStr">
        <is>
          <t>Other</t>
        </is>
      </c>
      <c r="C14" s="6" t="n">
        <v>23</v>
      </c>
      <c r="D14" s="6" t="n">
        <v>20</v>
      </c>
      <c r="E14" s="6" t="n">
        <v>28</v>
      </c>
      <c r="F14" s="6" t="n">
        <v>43</v>
      </c>
      <c r="G14" s="6" t="n">
        <v>60</v>
      </c>
    </row>
    <row r="15">
      <c r="A15" s="4" t="inlineStr">
        <is>
          <t>Total general and administrative expenses</t>
        </is>
      </c>
      <c r="C15" s="6" t="n">
        <v>1063</v>
      </c>
      <c r="D15" s="6" t="n">
        <v>1133</v>
      </c>
      <c r="E15" s="6" t="n">
        <v>1175</v>
      </c>
      <c r="F15" s="5" t="n">
        <v>2196</v>
      </c>
      <c r="G15" s="5" t="n">
        <v>2362</v>
      </c>
    </row>
    <row r="16">
      <c r="A16" s="4" t="inlineStr">
        <is>
          <t>Recoveries from third parties</t>
        </is>
      </c>
      <c r="C16" s="5" t="n">
        <v>0</v>
      </c>
      <c r="D16" s="5" t="n">
        <v>1</v>
      </c>
      <c r="E16" s="5" t="n">
        <v>1</v>
      </c>
    </row>
    <row r="17"/>
    <row r="18">
      <c r="A18" s="4" t="inlineStr">
        <is>
          <t>[1]</t>
        </is>
      </c>
      <c r="B18" s="4" t="inlineStr">
        <is>
          <t>Includes charitable donations</t>
        </is>
      </c>
    </row>
    <row r="19">
      <c r="A19" s="4" t="inlineStr">
        <is>
          <t>[2]</t>
        </is>
      </c>
      <c r="B19" s="4" t="inlineStr">
        <is>
          <t>Reflects the net increase in / (release of) provisions for litigation, regulatory and similar matters recognized in the income statement. Refer to Note 16 for more information. Also includes recoveries from third parties (second quarter of 2020: USD 0 million; first quarter of 2020: USD 1 million; second quarter of 2019: USD 1 million).</t>
        </is>
      </c>
    </row>
  </sheetData>
  <mergeCells count="6">
    <mergeCell ref="A1:B2"/>
    <mergeCell ref="C1:E1"/>
    <mergeCell ref="F1:G1"/>
    <mergeCell ref="A17:F17"/>
    <mergeCell ref="B18:F18"/>
    <mergeCell ref="B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Income Taxes [Line Items]</t>
        </is>
      </c>
    </row>
    <row r="4">
      <c r="A4" s="4" t="inlineStr">
        <is>
          <t>Net tax expense</t>
        </is>
      </c>
      <c r="B4" s="5" t="n">
        <v>347</v>
      </c>
      <c r="C4" s="5" t="n">
        <v>410</v>
      </c>
      <c r="D4" s="5" t="n">
        <v>366</v>
      </c>
      <c r="E4" s="5" t="n">
        <v>757</v>
      </c>
      <c r="F4" s="5" t="n">
        <v>773</v>
      </c>
    </row>
    <row r="5">
      <c r="A5" s="4" t="inlineStr">
        <is>
          <t>Effective tax rate</t>
        </is>
      </c>
      <c r="B5" s="4" t="inlineStr">
        <is>
          <t>21.90%</t>
        </is>
      </c>
    </row>
    <row r="6">
      <c r="A6" s="4" t="inlineStr">
        <is>
          <t>Current tax expense / (benefit)</t>
        </is>
      </c>
      <c r="B6" s="5" t="n">
        <v>343</v>
      </c>
      <c r="D6" s="6" t="n">
        <v>209</v>
      </c>
    </row>
    <row r="7">
      <c r="A7" s="4" t="inlineStr">
        <is>
          <t>Deferred tax expense / (benefit)</t>
        </is>
      </c>
      <c r="B7" s="6" t="n">
        <v>4</v>
      </c>
      <c r="D7" s="5" t="n">
        <v>157</v>
      </c>
    </row>
    <row r="8">
      <c r="A8" s="4" t="inlineStr">
        <is>
          <t>Deferred tax expense / (benefit) of changes in previously recognized tax losses carried forward and deductible temporary differences</t>
        </is>
      </c>
      <c r="B8" s="6" t="n">
        <v>68</v>
      </c>
    </row>
    <row r="9">
      <c r="A9" s="4" t="inlineStr">
        <is>
          <t>Deferred tax expense / (benefit) resulting from the contribution of certain real estate assets from UBS AG to UBS Americas Inc.</t>
        </is>
      </c>
      <c r="B9" s="6" t="n">
        <v>-31</v>
      </c>
    </row>
    <row r="10">
      <c r="A10" s="4" t="inlineStr">
        <is>
          <t>Expected future deferred tax expense / (benefit) resulting from the contribution of certain real estate assets from UBS AG to UBS Americas Inc. for the remainder of the year</t>
        </is>
      </c>
      <c r="B10" s="6" t="n">
        <v>-31</v>
      </c>
    </row>
    <row r="11">
      <c r="A11" s="4" t="inlineStr">
        <is>
          <t>Deferred tax expense / (benefit) resulting from the decrease or increase in the expected value of future tax deductions for deferred compensation awards</t>
        </is>
      </c>
      <c r="B11" s="5" t="n">
        <v>-33</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arnings per share (EPS) and shares outstanding (Detail) - USD ($) $ / shares in Units,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Basic earnings</t>
        </is>
      </c>
    </row>
    <row r="4">
      <c r="A4" s="4" t="inlineStr">
        <is>
          <t>Net profit / (loss) attributable to shareholders</t>
        </is>
      </c>
      <c r="C4" s="5" t="n">
        <v>1232</v>
      </c>
      <c r="D4" s="5" t="n">
        <v>1595</v>
      </c>
      <c r="E4" s="5" t="n">
        <v>1392</v>
      </c>
      <c r="F4" s="5" t="n">
        <v>2827</v>
      </c>
      <c r="G4" s="5" t="n">
        <v>2533</v>
      </c>
    </row>
    <row r="5">
      <c r="A5" s="3" t="inlineStr">
        <is>
          <t>Diluted earnings</t>
        </is>
      </c>
    </row>
    <row r="6">
      <c r="A6" s="4" t="inlineStr">
        <is>
          <t>Net profit / (loss) attributable to shareholders</t>
        </is>
      </c>
      <c r="C6" s="6" t="n">
        <v>1232</v>
      </c>
      <c r="D6" s="6" t="n">
        <v>1595</v>
      </c>
      <c r="E6" s="6" t="n">
        <v>1392</v>
      </c>
      <c r="F6" s="6" t="n">
        <v>2827</v>
      </c>
      <c r="G6" s="6" t="n">
        <v>2533</v>
      </c>
    </row>
    <row r="7">
      <c r="A7" s="4" t="inlineStr">
        <is>
          <t>Less: (profit) / loss on own equity derivative contracts</t>
        </is>
      </c>
      <c r="C7" s="6" t="n">
        <v>0</v>
      </c>
      <c r="D7" s="6" t="n">
        <v>0</v>
      </c>
      <c r="E7" s="6" t="n">
        <v>0</v>
      </c>
      <c r="F7" s="6" t="n">
        <v>0</v>
      </c>
      <c r="G7" s="6" t="n">
        <v>0</v>
      </c>
    </row>
    <row r="8">
      <c r="A8" s="4" t="inlineStr">
        <is>
          <t>Net profit / (loss) attributable to shareholders for diluted EPS</t>
        </is>
      </c>
      <c r="C8" s="5" t="n">
        <v>1232</v>
      </c>
      <c r="D8" s="5" t="n">
        <v>1595</v>
      </c>
      <c r="E8" s="5" t="n">
        <v>1392</v>
      </c>
      <c r="F8" s="5" t="n">
        <v>2827</v>
      </c>
      <c r="G8" s="5" t="n">
        <v>2533</v>
      </c>
    </row>
    <row r="9">
      <c r="A9" s="3" t="inlineStr">
        <is>
          <t>Weighted average shares outstanding</t>
        </is>
      </c>
    </row>
    <row r="10">
      <c r="A10" s="4" t="inlineStr">
        <is>
          <t>Weighted average shares outstanding for basic EPS</t>
        </is>
      </c>
      <c r="B10" s="4" t="inlineStr">
        <is>
          <t>[1]</t>
        </is>
      </c>
      <c r="C10" s="6" t="n">
        <v>3584522015</v>
      </c>
      <c r="D10" s="6" t="n">
        <v>3591853051</v>
      </c>
      <c r="E10" s="6" t="n">
        <v>3694660679</v>
      </c>
      <c r="F10" s="6" t="n">
        <v>3588187534</v>
      </c>
      <c r="G10" s="6" t="n">
        <v>3694529827</v>
      </c>
    </row>
    <row r="11">
      <c r="A11" s="4" t="inlineStr">
        <is>
          <t>Effect of dilutive potential shares resulting from notional shares, in-the-money options and warrants outstanding</t>
        </is>
      </c>
      <c r="C11" s="6" t="n">
        <v>106543728</v>
      </c>
      <c r="D11" s="6" t="n">
        <v>114911986</v>
      </c>
      <c r="E11" s="6" t="n">
        <v>95817338</v>
      </c>
      <c r="F11" s="6" t="n">
        <v>110717626</v>
      </c>
      <c r="G11" s="6" t="n">
        <v>101297249</v>
      </c>
    </row>
    <row r="12">
      <c r="A12" s="4" t="inlineStr">
        <is>
          <t>Weighted average shares outstanding for diluted EPS</t>
        </is>
      </c>
      <c r="C12" s="6" t="n">
        <v>3691065743</v>
      </c>
      <c r="D12" s="6" t="n">
        <v>3706765037</v>
      </c>
      <c r="E12" s="6" t="n">
        <v>3790478017</v>
      </c>
      <c r="F12" s="6" t="n">
        <v>3698905160</v>
      </c>
      <c r="G12" s="6" t="n">
        <v>3795827076</v>
      </c>
    </row>
    <row r="13">
      <c r="A13" s="3" t="inlineStr">
        <is>
          <t>Earnings per share</t>
        </is>
      </c>
    </row>
    <row r="14">
      <c r="A14" s="4" t="inlineStr">
        <is>
          <t>Basic</t>
        </is>
      </c>
      <c r="C14" s="7" t="n">
        <v>0.34</v>
      </c>
      <c r="D14" s="7" t="n">
        <v>0.44</v>
      </c>
      <c r="E14" s="7" t="n">
        <v>0.38</v>
      </c>
      <c r="F14" s="7" t="n">
        <v>0.79</v>
      </c>
      <c r="G14" s="7" t="n">
        <v>0.6899999999999999</v>
      </c>
    </row>
    <row r="15">
      <c r="A15" s="4" t="inlineStr">
        <is>
          <t>Diluted</t>
        </is>
      </c>
      <c r="C15" s="7" t="n">
        <v>0.33</v>
      </c>
      <c r="D15" s="7" t="n">
        <v>0.43</v>
      </c>
      <c r="E15" s="7" t="n">
        <v>0.37</v>
      </c>
      <c r="F15" s="7" t="n">
        <v>0.76</v>
      </c>
      <c r="G15" s="7" t="n">
        <v>0.67</v>
      </c>
    </row>
    <row r="16">
      <c r="A16" s="3" t="inlineStr">
        <is>
          <t>Shares outstanding and potentially dilutive instruments</t>
        </is>
      </c>
    </row>
    <row r="17">
      <c r="A17" s="4" t="inlineStr">
        <is>
          <t>Shares issued</t>
        </is>
      </c>
      <c r="C17" s="6" t="n">
        <v>3859055395</v>
      </c>
      <c r="D17" s="6" t="n">
        <v>3859055395</v>
      </c>
      <c r="E17" s="6" t="n">
        <v>3859055395</v>
      </c>
      <c r="F17" s="6" t="n">
        <v>3859055395</v>
      </c>
      <c r="G17" s="6" t="n">
        <v>3859055395</v>
      </c>
    </row>
    <row r="18">
      <c r="A18" s="4" t="inlineStr">
        <is>
          <t>Treasury shares</t>
        </is>
      </c>
      <c r="C18" s="6" t="n">
        <v>271876346</v>
      </c>
      <c r="D18" s="6" t="n">
        <v>274964517</v>
      </c>
      <c r="E18" s="6" t="n">
        <v>199121101</v>
      </c>
      <c r="F18" s="6" t="n">
        <v>271876346</v>
      </c>
      <c r="G18" s="6" t="n">
        <v>199121101</v>
      </c>
    </row>
    <row r="19">
      <c r="A19" s="4" t="inlineStr">
        <is>
          <t>Shares outstanding</t>
        </is>
      </c>
      <c r="C19" s="6" t="n">
        <v>3587179049</v>
      </c>
      <c r="D19" s="6" t="n">
        <v>3584090878</v>
      </c>
      <c r="E19" s="6" t="n">
        <v>3659934294</v>
      </c>
      <c r="F19" s="6" t="n">
        <v>3587179049</v>
      </c>
      <c r="G19" s="6" t="n">
        <v>3659934294</v>
      </c>
    </row>
    <row r="20">
      <c r="A20" s="4" t="inlineStr">
        <is>
          <t>Potentially dilutive instruments</t>
        </is>
      </c>
      <c r="B20" s="4" t="inlineStr">
        <is>
          <t>[2]</t>
        </is>
      </c>
      <c r="C20" s="6" t="n">
        <v>27456453</v>
      </c>
      <c r="D20" s="6" t="n">
        <v>29801232</v>
      </c>
      <c r="E20" s="6" t="n">
        <v>27263830</v>
      </c>
      <c r="F20" s="6" t="n">
        <v>26911953</v>
      </c>
      <c r="G20" s="6" t="n">
        <v>27239110</v>
      </c>
    </row>
    <row r="21"/>
    <row r="22">
      <c r="A22" s="4" t="inlineStr">
        <is>
          <t>[1]</t>
        </is>
      </c>
      <c r="B22" s="4" t="inlineStr">
        <is>
          <t>The weighted average shares outstanding for basic EPS are calculated by taking the number of shares at the beginning of the period, adjusted by the number of shares acquired or issued during the period, multiplied by a time-weighted factor for the period outstanding. As a result, balances are affected by the timing of acquisitions and issuances during the period</t>
        </is>
      </c>
    </row>
    <row r="23">
      <c r="A23" s="4" t="inlineStr">
        <is>
          <t>[2]</t>
        </is>
      </c>
      <c r="B23" s="4" t="inlineStr">
        <is>
          <t>Reflects potential shares that could dilute basic earnings per share in the future, but were not dilutive for the periods presented. It mainly includes equity derivative contracts.</t>
        </is>
      </c>
    </row>
  </sheetData>
  <mergeCells count="6">
    <mergeCell ref="A1:B2"/>
    <mergeCell ref="C1:E1"/>
    <mergeCell ref="F1:G1"/>
    <mergeCell ref="A21:F21"/>
    <mergeCell ref="B22:F22"/>
    <mergeCell ref="B23:F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Of Provision Matrix [Line Items]</t>
        </is>
      </c>
    </row>
    <row r="4">
      <c r="A4" s="4" t="inlineStr">
        <is>
          <t>Credit loss expense / (recovery)</t>
        </is>
      </c>
      <c r="B4" s="5" t="n">
        <v>272</v>
      </c>
      <c r="C4" s="5" t="n">
        <v>268</v>
      </c>
      <c r="D4" s="5" t="n">
        <v>12</v>
      </c>
      <c r="E4" s="5" t="n">
        <v>540</v>
      </c>
      <c r="F4" s="5" t="n">
        <v>33</v>
      </c>
    </row>
    <row r="5">
      <c r="A5" s="4" t="inlineStr">
        <is>
          <t>Personal &amp; Corporate Banking</t>
        </is>
      </c>
    </row>
    <row r="6">
      <c r="A6" s="3" t="inlineStr">
        <is>
          <t>Disclosure Of Provision Matrix [Line Items]</t>
        </is>
      </c>
    </row>
    <row r="7">
      <c r="A7" s="4" t="inlineStr">
        <is>
          <t>Credit loss expense / (recovery)</t>
        </is>
      </c>
      <c r="E7" s="6" t="n">
        <v>187</v>
      </c>
      <c r="F7" s="6" t="n">
        <v>-1</v>
      </c>
    </row>
    <row r="8">
      <c r="A8" s="4" t="inlineStr">
        <is>
          <t>Global Wealth Management</t>
        </is>
      </c>
    </row>
    <row r="9">
      <c r="A9" s="3" t="inlineStr">
        <is>
          <t>Disclosure Of Provision Matrix [Line Items]</t>
        </is>
      </c>
    </row>
    <row r="10">
      <c r="A10" s="4" t="inlineStr">
        <is>
          <t>Credit loss expense / (recovery)</t>
        </is>
      </c>
      <c r="E10" s="6" t="n">
        <v>117</v>
      </c>
      <c r="F10" s="6" t="n">
        <v>4</v>
      </c>
    </row>
    <row r="11">
      <c r="A11" s="4" t="inlineStr">
        <is>
          <t>Investment Bank</t>
        </is>
      </c>
    </row>
    <row r="12">
      <c r="A12" s="3" t="inlineStr">
        <is>
          <t>Disclosure Of Provision Matrix [Line Items]</t>
        </is>
      </c>
    </row>
    <row r="13">
      <c r="A13" s="4" t="inlineStr">
        <is>
          <t>Credit loss expense / (recovery)</t>
        </is>
      </c>
      <c r="E13" s="6" t="n">
        <v>200</v>
      </c>
      <c r="F13" s="6" t="n">
        <v>24</v>
      </c>
    </row>
    <row r="14">
      <c r="A14" s="4" t="inlineStr">
        <is>
          <t>Group Functions</t>
        </is>
      </c>
    </row>
    <row r="15">
      <c r="A15" s="3" t="inlineStr">
        <is>
          <t>Disclosure Of Provision Matrix [Line Items]</t>
        </is>
      </c>
    </row>
    <row r="16">
      <c r="A16" s="4" t="inlineStr">
        <is>
          <t>Credit loss expense / (recovery)</t>
        </is>
      </c>
      <c r="E16" s="5" t="n">
        <v>35</v>
      </c>
      <c r="F16" s="5" t="n">
        <v>6</v>
      </c>
    </row>
    <row r="17">
      <c r="A17" s="4" t="inlineStr">
        <is>
          <t>Positions that are not credit impaired</t>
        </is>
      </c>
    </row>
    <row r="18">
      <c r="A18" s="3" t="inlineStr">
        <is>
          <t>Disclosure Of Provision Matrix [Line Items]</t>
        </is>
      </c>
    </row>
    <row r="19">
      <c r="A19" s="4" t="inlineStr">
        <is>
          <t>Credit loss expense / (recovery)</t>
        </is>
      </c>
      <c r="B19" s="6" t="n">
        <v>202</v>
      </c>
    </row>
    <row r="20">
      <c r="A20" s="4" t="inlineStr">
        <is>
          <t>Positions that are not credit impaired | Update of the forward-looking scenarios</t>
        </is>
      </c>
    </row>
    <row r="21">
      <c r="A21" s="3" t="inlineStr">
        <is>
          <t>Disclosure Of Provision Matrix [Line Items]</t>
        </is>
      </c>
    </row>
    <row r="22">
      <c r="A22" s="4" t="inlineStr">
        <is>
          <t>Credit loss expense / (recovery)</t>
        </is>
      </c>
      <c r="B22" s="6" t="n">
        <v>127</v>
      </c>
    </row>
    <row r="23">
      <c r="A23" s="4" t="inlineStr">
        <is>
          <t>Positions that are not credit impaired | Effects of expert judgement overlays for Swiss large corporates, small and medium-sized entities, and remeasurements within the loan book</t>
        </is>
      </c>
    </row>
    <row r="24">
      <c r="A24" s="3" t="inlineStr">
        <is>
          <t>Disclosure Of Provision Matrix [Line Items]</t>
        </is>
      </c>
    </row>
    <row r="25">
      <c r="A25" s="4" t="inlineStr">
        <is>
          <t>Credit loss expense / (recovery)</t>
        </is>
      </c>
      <c r="B25" s="6" t="n">
        <v>75</v>
      </c>
    </row>
    <row r="26">
      <c r="A26" s="4" t="inlineStr">
        <is>
          <t>Credit-impaired positions</t>
        </is>
      </c>
    </row>
    <row r="27">
      <c r="A27" s="3" t="inlineStr">
        <is>
          <t>Disclosure Of Provision Matrix [Line Items]</t>
        </is>
      </c>
    </row>
    <row r="28">
      <c r="A28" s="4" t="inlineStr">
        <is>
          <t>Credit loss expense / (recovery)</t>
        </is>
      </c>
      <c r="B28" s="6" t="n">
        <v>70</v>
      </c>
    </row>
    <row r="29">
      <c r="A29" s="4" t="inlineStr">
        <is>
          <t>Credit-impaired positions | Personal &amp; Corporate Banking</t>
        </is>
      </c>
    </row>
    <row r="30">
      <c r="A30" s="3" t="inlineStr">
        <is>
          <t>Disclosure Of Provision Matrix [Line Items]</t>
        </is>
      </c>
    </row>
    <row r="31">
      <c r="A31" s="4" t="inlineStr">
        <is>
          <t>Credit loss expense / (recovery)</t>
        </is>
      </c>
      <c r="B31" s="6" t="n">
        <v>10</v>
      </c>
    </row>
    <row r="32">
      <c r="A32" s="4" t="inlineStr">
        <is>
          <t>Credit-impaired positions | Global Wealth Management</t>
        </is>
      </c>
    </row>
    <row r="33">
      <c r="A33" s="3" t="inlineStr">
        <is>
          <t>Disclosure Of Provision Matrix [Line Items]</t>
        </is>
      </c>
    </row>
    <row r="34">
      <c r="A34" s="4" t="inlineStr">
        <is>
          <t>Credit loss expense / (recovery)</t>
        </is>
      </c>
      <c r="B34" s="6" t="n">
        <v>19</v>
      </c>
    </row>
    <row r="35">
      <c r="A35" s="4" t="inlineStr">
        <is>
          <t>Credit-impaired positions | Global Wealth Management | Single structured margin-lending position</t>
        </is>
      </c>
    </row>
    <row r="36">
      <c r="A36" s="3" t="inlineStr">
        <is>
          <t>Disclosure Of Provision Matrix [Line Items]</t>
        </is>
      </c>
    </row>
    <row r="37">
      <c r="A37" s="4" t="inlineStr">
        <is>
          <t>Credit loss expense / (recovery)</t>
        </is>
      </c>
      <c r="B37" s="6" t="n">
        <v>9</v>
      </c>
    </row>
    <row r="38">
      <c r="A38" s="4" t="inlineStr">
        <is>
          <t>Credit-impaired positions | Global Wealth Management | Various positions</t>
        </is>
      </c>
    </row>
    <row r="39">
      <c r="A39" s="3" t="inlineStr">
        <is>
          <t>Disclosure Of Provision Matrix [Line Items]</t>
        </is>
      </c>
    </row>
    <row r="40">
      <c r="A40" s="4" t="inlineStr">
        <is>
          <t>Credit loss expense / (recovery)</t>
        </is>
      </c>
      <c r="B40" s="6" t="n">
        <v>10</v>
      </c>
    </row>
    <row r="41">
      <c r="A41" s="4" t="inlineStr">
        <is>
          <t>Credit-impaired positions | Investment Bank</t>
        </is>
      </c>
    </row>
    <row r="42">
      <c r="A42" s="3" t="inlineStr">
        <is>
          <t>Disclosure Of Provision Matrix [Line Items]</t>
        </is>
      </c>
    </row>
    <row r="43">
      <c r="A43" s="4" t="inlineStr">
        <is>
          <t>Credit loss expense / (recovery)</t>
        </is>
      </c>
      <c r="B43" s="6" t="n">
        <v>22</v>
      </c>
    </row>
    <row r="44">
      <c r="A44" s="4" t="inlineStr">
        <is>
          <t>Credit-impaired positions | Investment Bank | Real estate investment trusts</t>
        </is>
      </c>
    </row>
    <row r="45">
      <c r="A45" s="3" t="inlineStr">
        <is>
          <t>Disclosure Of Provision Matrix [Line Items]</t>
        </is>
      </c>
    </row>
    <row r="46">
      <c r="A46" s="4" t="inlineStr">
        <is>
          <t>Credit loss expense / (recovery)</t>
        </is>
      </c>
      <c r="B46" s="6" t="n">
        <v>-16</v>
      </c>
    </row>
    <row r="47">
      <c r="A47" s="4" t="inlineStr">
        <is>
          <t>Credit-impaired positions | Investment Bank | Various positions</t>
        </is>
      </c>
    </row>
    <row r="48">
      <c r="A48" s="3" t="inlineStr">
        <is>
          <t>Disclosure Of Provision Matrix [Line Items]</t>
        </is>
      </c>
    </row>
    <row r="49">
      <c r="A49" s="4" t="inlineStr">
        <is>
          <t>Credit loss expense / (recovery)</t>
        </is>
      </c>
      <c r="B49" s="6" t="n">
        <v>38</v>
      </c>
    </row>
    <row r="50">
      <c r="A50" s="4" t="inlineStr">
        <is>
          <t>Credit-impaired positions | Group Functions</t>
        </is>
      </c>
    </row>
    <row r="51">
      <c r="A51" s="3" t="inlineStr">
        <is>
          <t>Disclosure Of Provision Matrix [Line Items]</t>
        </is>
      </c>
    </row>
    <row r="52">
      <c r="A52" s="4" t="inlineStr">
        <is>
          <t>Credit loss expense / (recovery)</t>
        </is>
      </c>
      <c r="B52" s="6" t="n">
        <v>20</v>
      </c>
    </row>
    <row r="53">
      <c r="A53" s="4" t="inlineStr">
        <is>
          <t>Credit-impaired positions | Group Functions | Energy-related exposures</t>
        </is>
      </c>
    </row>
    <row r="54">
      <c r="A54" s="3" t="inlineStr">
        <is>
          <t>Disclosure Of Provision Matrix [Line Items]</t>
        </is>
      </c>
    </row>
    <row r="55">
      <c r="A55" s="4" t="inlineStr">
        <is>
          <t>Credit loss expense / (recovery)</t>
        </is>
      </c>
      <c r="B55" s="5" t="n">
        <v>2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credit loss measurement - ECL for the period (Narrative) (Detail 2) - USD ($) $ in Millions</t>
        </is>
      </c>
      <c r="B1" s="2" t="inlineStr">
        <is>
          <t>3 Months Ended</t>
        </is>
      </c>
    </row>
    <row r="2">
      <c r="B2" s="2" t="inlineStr">
        <is>
          <t>Jun. 30, 2020</t>
        </is>
      </c>
      <c r="C2" s="2" t="inlineStr">
        <is>
          <t>Mar. 31, 2020</t>
        </is>
      </c>
      <c r="D2" s="2" t="inlineStr">
        <is>
          <t>Dec. 31, 2019</t>
        </is>
      </c>
    </row>
    <row r="3">
      <c r="A3" s="3" t="inlineStr">
        <is>
          <t>Disclosure Of Provision Matrix [Line Items]</t>
        </is>
      </c>
    </row>
    <row r="4">
      <c r="A4" s="4" t="inlineStr">
        <is>
          <t>Total ECL allowances and provisions</t>
        </is>
      </c>
      <c r="B4" s="5" t="n">
        <v>-1489</v>
      </c>
      <c r="C4" s="5" t="n">
        <v>-1282</v>
      </c>
      <c r="D4" s="5" t="n">
        <v>-1029</v>
      </c>
    </row>
    <row r="5">
      <c r="A5" s="4" t="inlineStr">
        <is>
          <t>Upside ECL scenario</t>
        </is>
      </c>
    </row>
    <row r="6">
      <c r="A6" s="3" t="inlineStr">
        <is>
          <t>Disclosure Of Provision Matrix [Line Items]</t>
        </is>
      </c>
    </row>
    <row r="7">
      <c r="A7" s="4" t="inlineStr">
        <is>
          <t>Assigned weights</t>
        </is>
      </c>
      <c r="B7" s="4" t="inlineStr">
        <is>
          <t>0.00%</t>
        </is>
      </c>
      <c r="C7" s="4" t="inlineStr">
        <is>
          <t>0.00%</t>
        </is>
      </c>
      <c r="D7" s="4" t="inlineStr">
        <is>
          <t>7.50%</t>
        </is>
      </c>
    </row>
    <row r="8">
      <c r="A8" s="4" t="inlineStr">
        <is>
          <t>Baseline ECL scenario</t>
        </is>
      </c>
    </row>
    <row r="9">
      <c r="A9" s="3" t="inlineStr">
        <is>
          <t>Disclosure Of Provision Matrix [Line Items]</t>
        </is>
      </c>
    </row>
    <row r="10">
      <c r="A10" s="4" t="inlineStr">
        <is>
          <t>Assigned weights</t>
        </is>
      </c>
      <c r="B10" s="4" t="inlineStr">
        <is>
          <t>70.00%</t>
        </is>
      </c>
      <c r="C10" s="4" t="inlineStr">
        <is>
          <t>70.00%</t>
        </is>
      </c>
      <c r="D10" s="4" t="inlineStr">
        <is>
          <t>42.50%</t>
        </is>
      </c>
    </row>
    <row r="11">
      <c r="A11" s="4" t="inlineStr">
        <is>
          <t>Mild downside ECL scenario</t>
        </is>
      </c>
    </row>
    <row r="12">
      <c r="A12" s="3" t="inlineStr">
        <is>
          <t>Disclosure Of Provision Matrix [Line Items]</t>
        </is>
      </c>
    </row>
    <row r="13">
      <c r="A13" s="4" t="inlineStr">
        <is>
          <t>Assigned weights</t>
        </is>
      </c>
      <c r="B13" s="4" t="inlineStr">
        <is>
          <t>0.00%</t>
        </is>
      </c>
      <c r="C13" s="4" t="inlineStr">
        <is>
          <t>0.00%</t>
        </is>
      </c>
      <c r="D13" s="4" t="inlineStr">
        <is>
          <t>35.00%</t>
        </is>
      </c>
    </row>
    <row r="14">
      <c r="A14" s="4" t="inlineStr">
        <is>
          <t>Global crisis ECL scenario</t>
        </is>
      </c>
    </row>
    <row r="15">
      <c r="A15" s="3" t="inlineStr">
        <is>
          <t>Disclosure Of Provision Matrix [Line Items]</t>
        </is>
      </c>
    </row>
    <row r="16">
      <c r="A16" s="4" t="inlineStr">
        <is>
          <t>Assigned weights</t>
        </is>
      </c>
      <c r="B16" s="4" t="inlineStr">
        <is>
          <t>30.00%</t>
        </is>
      </c>
      <c r="C16" s="4" t="inlineStr">
        <is>
          <t>30.00%</t>
        </is>
      </c>
      <c r="D16" s="4" t="inlineStr">
        <is>
          <t>15.00%</t>
        </is>
      </c>
    </row>
    <row r="17">
      <c r="A17" s="4" t="inlineStr">
        <is>
          <t>Positions that are not credit impaired</t>
        </is>
      </c>
    </row>
    <row r="18">
      <c r="A18" s="3" t="inlineStr">
        <is>
          <t>Disclosure Of Provision Matrix [Line Items]</t>
        </is>
      </c>
    </row>
    <row r="19">
      <c r="A19" s="4" t="inlineStr">
        <is>
          <t>Total ECL allowances and provisions</t>
        </is>
      </c>
      <c r="B19" s="5" t="n">
        <v>636</v>
      </c>
    </row>
    <row r="20">
      <c r="A20" s="4" t="inlineStr">
        <is>
          <t>Positions that are not credit impaired | 100% weight applied to baseline scenario</t>
        </is>
      </c>
    </row>
    <row r="21">
      <c r="A21" s="3" t="inlineStr">
        <is>
          <t>Disclosure Of Provision Matrix [Line Items]</t>
        </is>
      </c>
    </row>
    <row r="22">
      <c r="A22" s="4" t="inlineStr">
        <is>
          <t>Total ECL allowances and provisions</t>
        </is>
      </c>
      <c r="B22" s="6" t="n">
        <v>500</v>
      </c>
    </row>
    <row r="23">
      <c r="A23" s="4" t="inlineStr">
        <is>
          <t>Positions that are not credit impaired | 100% weight applied to severe downside scenario</t>
        </is>
      </c>
    </row>
    <row r="24">
      <c r="A24" s="3" t="inlineStr">
        <is>
          <t>Disclosure Of Provision Matrix [Line Items]</t>
        </is>
      </c>
    </row>
    <row r="25">
      <c r="A25" s="4" t="inlineStr">
        <is>
          <t>Total ECL allowances and provisions</t>
        </is>
      </c>
      <c r="B25" s="6" t="n">
        <v>1200</v>
      </c>
    </row>
    <row r="26">
      <c r="A26" s="4" t="inlineStr">
        <is>
          <t>Positions that are not credit impaired | All stage 1 and 2 positions measured for lifetime ECLs with a 70% weight applied to the baseline and 30% to the severe downside scenario</t>
        </is>
      </c>
    </row>
    <row r="27">
      <c r="A27" s="3" t="inlineStr">
        <is>
          <t>Disclosure Of Provision Matrix [Line Items]</t>
        </is>
      </c>
    </row>
    <row r="28">
      <c r="A28" s="4" t="inlineStr">
        <is>
          <t>Total ECL allowances and provisions</t>
        </is>
      </c>
      <c r="B28" s="5" t="n">
        <v>1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6" customWidth="1" min="6" max="6"/>
    <col width="13" customWidth="1" min="7" max="7"/>
    <col width="18" customWidth="1" min="8" max="8"/>
    <col width="13" customWidth="1" min="9" max="9"/>
    <col width="69" customWidth="1" min="10" max="10"/>
    <col width="13" customWidth="1" min="11" max="11"/>
    <col width="39" customWidth="1" min="12" max="12"/>
    <col width="80" customWidth="1" min="13" max="13"/>
    <col width="27" customWidth="1" min="14" max="14"/>
    <col width="26" customWidth="1" min="15" max="15"/>
    <col width="42" customWidth="1" min="16" max="16"/>
    <col width="26" customWidth="1" min="17" max="17"/>
  </cols>
  <sheetData>
    <row r="1">
      <c r="A1" s="1" t="inlineStr">
        <is>
          <t>Consolidated Statement of Changes in Equity - USD ($) $ in Millions</t>
        </is>
      </c>
      <c r="B1" s="2" t="inlineStr">
        <is>
          <t>Total</t>
        </is>
      </c>
      <c r="C1" s="2" t="inlineStr">
        <is>
          <t>Share capital</t>
        </is>
      </c>
      <c r="D1" s="2" t="inlineStr">
        <is>
          <t>Share premium</t>
        </is>
      </c>
      <c r="F1" s="2" t="inlineStr">
        <is>
          <t>Treasury shares</t>
        </is>
      </c>
      <c r="H1" s="2" t="inlineStr">
        <is>
          <t>Retained earnings</t>
        </is>
      </c>
      <c r="J1" s="2" t="inlineStr">
        <is>
          <t>Other comprehensive income recognized directly in equity, net of tax</t>
        </is>
      </c>
      <c r="K1" s="2" t="inlineStr">
        <is>
          <t>[1]</t>
        </is>
      </c>
      <c r="L1" s="2" t="inlineStr">
        <is>
          <t>of which: foreign currency translation</t>
        </is>
      </c>
      <c r="M1" s="2" t="inlineStr">
        <is>
          <t>of which: financial assets measured at fair value through other comprehensive income</t>
        </is>
      </c>
      <c r="N1" s="2" t="inlineStr">
        <is>
          <t>of which: cash flow hedges</t>
        </is>
      </c>
      <c r="O1" s="2" t="inlineStr">
        <is>
          <t>of which: cost of hedging</t>
        </is>
      </c>
      <c r="P1" s="2" t="inlineStr">
        <is>
          <t>Total equity attributable to shareholders</t>
        </is>
      </c>
      <c r="Q1" s="2" t="inlineStr">
        <is>
          <t>Non-controlling interests</t>
        </is>
      </c>
    </row>
    <row r="2">
      <c r="A2" s="4" t="inlineStr">
        <is>
          <t>Balance before the adoption of IFRIC 23 at Dec. 31, 2018</t>
        </is>
      </c>
      <c r="B2" s="5" t="n">
        <v>53103</v>
      </c>
      <c r="C2" s="5" t="n">
        <v>338</v>
      </c>
      <c r="D2" s="5" t="n">
        <v>20843</v>
      </c>
      <c r="F2" s="5" t="n">
        <v>-2631</v>
      </c>
      <c r="H2" s="5" t="n">
        <v>30448</v>
      </c>
      <c r="J2" s="5" t="n">
        <v>3930</v>
      </c>
      <c r="L2" s="5" t="n">
        <v>3924</v>
      </c>
      <c r="M2" s="5" t="n">
        <v>-103</v>
      </c>
      <c r="N2" s="5" t="n">
        <v>109</v>
      </c>
      <c r="P2" s="5" t="n">
        <v>52928</v>
      </c>
      <c r="Q2" s="5" t="n">
        <v>176</v>
      </c>
    </row>
    <row r="3">
      <c r="A3" s="4" t="inlineStr">
        <is>
          <t>Balance at Dec. 31, 2018</t>
        </is>
      </c>
      <c r="B3" s="6" t="n">
        <v>53092</v>
      </c>
      <c r="C3" s="6" t="n">
        <v>338</v>
      </c>
      <c r="D3" s="6" t="n">
        <v>20843</v>
      </c>
      <c r="F3" s="6" t="n">
        <v>-2631</v>
      </c>
      <c r="H3" s="6" t="n">
        <v>30437</v>
      </c>
      <c r="J3" s="6" t="n">
        <v>3930</v>
      </c>
      <c r="L3" s="6" t="n">
        <v>3924</v>
      </c>
      <c r="M3" s="6" t="n">
        <v>-103</v>
      </c>
      <c r="N3" s="6" t="n">
        <v>109</v>
      </c>
      <c r="P3" s="6" t="n">
        <v>52917</v>
      </c>
      <c r="Q3" s="6" t="n">
        <v>176</v>
      </c>
    </row>
    <row r="4">
      <c r="A4" s="4" t="inlineStr">
        <is>
          <t>Issuance of share capital</t>
        </is>
      </c>
      <c r="B4" s="6" t="n">
        <v>0</v>
      </c>
      <c r="C4" s="6" t="n">
        <v>0</v>
      </c>
      <c r="P4" s="6" t="n">
        <v>0</v>
      </c>
    </row>
    <row r="5">
      <c r="A5" s="4" t="inlineStr">
        <is>
          <t>Acquisition of treasury shares</t>
        </is>
      </c>
      <c r="B5" s="6" t="n">
        <v>-1180</v>
      </c>
      <c r="F5" s="6" t="n">
        <v>-1180</v>
      </c>
      <c r="G5" s="4" t="inlineStr">
        <is>
          <t>[2]</t>
        </is>
      </c>
      <c r="P5" s="6" t="n">
        <v>-1180</v>
      </c>
    </row>
    <row r="6">
      <c r="A6" s="4" t="inlineStr">
        <is>
          <t>Delivery of treasury shares under share-based compensation plans</t>
        </is>
      </c>
      <c r="B6" s="6" t="n">
        <v>59</v>
      </c>
      <c r="D6" s="6" t="n">
        <v>-853</v>
      </c>
      <c r="F6" s="6" t="n">
        <v>912</v>
      </c>
      <c r="P6" s="6" t="n">
        <v>59</v>
      </c>
    </row>
    <row r="7">
      <c r="A7" s="4" t="inlineStr">
        <is>
          <t>Other disposal of treasury shares</t>
        </is>
      </c>
      <c r="B7" s="6" t="n">
        <v>55</v>
      </c>
      <c r="D7" s="6" t="n">
        <v>-2</v>
      </c>
      <c r="F7" s="6" t="n">
        <v>57</v>
      </c>
      <c r="G7" s="4" t="inlineStr">
        <is>
          <t>[2]</t>
        </is>
      </c>
      <c r="P7" s="6" t="n">
        <v>55</v>
      </c>
    </row>
    <row r="8">
      <c r="A8" s="4" t="inlineStr">
        <is>
          <t>Premium on shares issued and warrants exercised</t>
        </is>
      </c>
      <c r="B8" s="6" t="n">
        <v>29</v>
      </c>
      <c r="D8" s="6" t="n">
        <v>29</v>
      </c>
      <c r="P8" s="6" t="n">
        <v>29</v>
      </c>
    </row>
    <row r="9">
      <c r="A9" s="4" t="inlineStr">
        <is>
          <t>Share-based compensation expensed in the income statement</t>
        </is>
      </c>
      <c r="B9" s="6" t="n">
        <v>342</v>
      </c>
      <c r="D9" s="6" t="n">
        <v>342</v>
      </c>
      <c r="P9" s="6" t="n">
        <v>342</v>
      </c>
    </row>
    <row r="10">
      <c r="A10" s="4" t="inlineStr">
        <is>
          <t>Tax (expense) / benefit</t>
        </is>
      </c>
      <c r="B10" s="6" t="n">
        <v>13</v>
      </c>
      <c r="D10" s="6" t="n">
        <v>13</v>
      </c>
      <c r="P10" s="6" t="n">
        <v>13</v>
      </c>
    </row>
    <row r="11">
      <c r="A11" s="4" t="inlineStr">
        <is>
          <t>Dividends</t>
        </is>
      </c>
      <c r="B11" s="6" t="n">
        <v>-2550</v>
      </c>
      <c r="D11" s="6" t="n">
        <v>-2544</v>
      </c>
      <c r="E11" s="4" t="inlineStr">
        <is>
          <t>[3]</t>
        </is>
      </c>
      <c r="P11" s="6" t="n">
        <v>-2544</v>
      </c>
      <c r="Q11" s="6" t="n">
        <v>-6</v>
      </c>
    </row>
    <row r="12">
      <c r="A12" s="4" t="inlineStr">
        <is>
          <t>Equity classified as obligation to purchase own shares</t>
        </is>
      </c>
      <c r="B12" s="6" t="n">
        <v>-18</v>
      </c>
      <c r="D12" s="6" t="n">
        <v>-18</v>
      </c>
      <c r="P12" s="6" t="n">
        <v>-18</v>
      </c>
    </row>
    <row r="13">
      <c r="A13" s="4" t="inlineStr">
        <is>
          <t>Translation effects recognized directly in retained earnings</t>
        </is>
      </c>
      <c r="B13" s="6" t="n">
        <v>0</v>
      </c>
      <c r="H13" s="6" t="n">
        <v>-5</v>
      </c>
      <c r="J13" s="6" t="n">
        <v>5</v>
      </c>
      <c r="N13" s="6" t="n">
        <v>5</v>
      </c>
      <c r="P13" s="6" t="n">
        <v>0</v>
      </c>
    </row>
    <row r="14">
      <c r="A14" s="4" t="inlineStr">
        <is>
          <t>New consolidations / (deconsolidations) and other increases / (decreases)</t>
        </is>
      </c>
      <c r="B14" s="6" t="n">
        <v>-5</v>
      </c>
      <c r="D14" s="6" t="n">
        <v>-7</v>
      </c>
      <c r="P14" s="6" t="n">
        <v>-7</v>
      </c>
      <c r="Q14" s="6" t="n">
        <v>3</v>
      </c>
    </row>
    <row r="15">
      <c r="A15" s="4" t="inlineStr">
        <is>
          <t>Total comprehensive income for the period</t>
        </is>
      </c>
      <c r="B15" s="6" t="n">
        <v>3512</v>
      </c>
      <c r="H15" s="6" t="n">
        <v>2116</v>
      </c>
      <c r="J15" s="6" t="n">
        <v>1399</v>
      </c>
      <c r="L15" s="6" t="n">
        <v>40</v>
      </c>
      <c r="M15" s="6" t="n">
        <v>128</v>
      </c>
      <c r="N15" s="6" t="n">
        <v>1232</v>
      </c>
      <c r="P15" s="6" t="n">
        <v>3515</v>
      </c>
      <c r="Q15" s="6" t="n">
        <v>-3</v>
      </c>
    </row>
    <row r="16">
      <c r="A16" s="4" t="inlineStr">
        <is>
          <t>of which: net profit / (loss)</t>
        </is>
      </c>
      <c r="B16" s="6" t="n">
        <v>2532</v>
      </c>
      <c r="H16" s="6" t="n">
        <v>2533</v>
      </c>
      <c r="P16" s="6" t="n">
        <v>2533</v>
      </c>
      <c r="Q16" s="6" t="n">
        <v>-1</v>
      </c>
    </row>
    <row r="17">
      <c r="A17" s="4" t="inlineStr">
        <is>
          <t>of which: other comprehensive income (OCI) that may be reclassified to the income statement, net of tax</t>
        </is>
      </c>
      <c r="B17" s="6" t="n">
        <v>1399</v>
      </c>
      <c r="J17" s="6" t="n">
        <v>1399</v>
      </c>
      <c r="L17" s="6" t="n">
        <v>40</v>
      </c>
      <c r="M17" s="6" t="n">
        <v>128</v>
      </c>
      <c r="N17" s="6" t="n">
        <v>1232</v>
      </c>
      <c r="P17" s="6" t="n">
        <v>1399</v>
      </c>
    </row>
    <row r="18">
      <c r="A18" s="4" t="inlineStr">
        <is>
          <t>of which: OCI that will not be reclassified to the income statement, net of tax - defined benefit plans</t>
        </is>
      </c>
      <c r="B18" s="6" t="n">
        <v>-171</v>
      </c>
      <c r="H18" s="6" t="n">
        <v>-171</v>
      </c>
      <c r="P18" s="6" t="n">
        <v>-171</v>
      </c>
    </row>
    <row r="19">
      <c r="A19" s="4" t="inlineStr">
        <is>
          <t>of which: OCI that will not be reclassified to the income statement, net of tax - own credit</t>
        </is>
      </c>
      <c r="B19" s="6" t="n">
        <v>-246</v>
      </c>
      <c r="H19" s="6" t="n">
        <v>-246</v>
      </c>
      <c r="P19" s="6" t="n">
        <v>-246</v>
      </c>
    </row>
    <row r="20">
      <c r="A20" s="4" t="inlineStr">
        <is>
          <t>of which: OCI that will not be reclassified to the income statement, net of tax - foreign currency translation</t>
        </is>
      </c>
      <c r="B20" s="6" t="n">
        <v>-2</v>
      </c>
      <c r="P20" s="6" t="n">
        <v>0</v>
      </c>
      <c r="Q20" s="6" t="n">
        <v>-2</v>
      </c>
    </row>
    <row r="21">
      <c r="A21" s="4" t="inlineStr">
        <is>
          <t>Balance at Jun. 30, 2019</t>
        </is>
      </c>
      <c r="B21" s="6" t="n">
        <v>53350</v>
      </c>
      <c r="C21" s="6" t="n">
        <v>338</v>
      </c>
      <c r="D21" s="6" t="n">
        <v>17802</v>
      </c>
      <c r="F21" s="6" t="n">
        <v>-2843</v>
      </c>
      <c r="H21" s="6" t="n">
        <v>32548</v>
      </c>
      <c r="J21" s="6" t="n">
        <v>5335</v>
      </c>
      <c r="L21" s="6" t="n">
        <v>3964</v>
      </c>
      <c r="M21" s="6" t="n">
        <v>25</v>
      </c>
      <c r="N21" s="6" t="n">
        <v>1346</v>
      </c>
      <c r="P21" s="6" t="n">
        <v>53180</v>
      </c>
      <c r="Q21" s="6" t="n">
        <v>170</v>
      </c>
    </row>
    <row r="22">
      <c r="A22" s="4" t="inlineStr">
        <is>
          <t>Balance at Dec. 31, 2019</t>
        </is>
      </c>
      <c r="B22" s="6" t="n">
        <v>54707</v>
      </c>
      <c r="C22" s="6" t="n">
        <v>338</v>
      </c>
      <c r="D22" s="6" t="n">
        <v>18064</v>
      </c>
      <c r="F22" s="6" t="n">
        <v>-3326</v>
      </c>
      <c r="H22" s="6" t="n">
        <v>34154</v>
      </c>
      <c r="J22" s="6" t="n">
        <v>5303</v>
      </c>
      <c r="L22" s="6" t="n">
        <v>4028</v>
      </c>
      <c r="M22" s="6" t="n">
        <v>14</v>
      </c>
      <c r="N22" s="6" t="n">
        <v>1260</v>
      </c>
      <c r="P22" s="6" t="n">
        <v>54533</v>
      </c>
      <c r="Q22" s="6" t="n">
        <v>174</v>
      </c>
    </row>
    <row r="23">
      <c r="A23" s="4" t="inlineStr">
        <is>
          <t>Total comprehensive income for the period</t>
        </is>
      </c>
      <c r="B23" s="6" t="n">
        <v>4195</v>
      </c>
      <c r="P23" s="6" t="n">
        <v>4197</v>
      </c>
      <c r="Q23" s="6" t="n">
        <v>-2</v>
      </c>
    </row>
    <row r="24">
      <c r="A24" s="4" t="inlineStr">
        <is>
          <t>of which: net profit / (loss)</t>
        </is>
      </c>
      <c r="B24" s="6" t="n">
        <v>1598</v>
      </c>
    </row>
    <row r="25">
      <c r="A25" s="4" t="inlineStr">
        <is>
          <t>of which: other comprehensive income (OCI) that may be reclassified to the income statement, net of tax</t>
        </is>
      </c>
      <c r="B25" s="6" t="n">
        <v>1515</v>
      </c>
      <c r="P25" s="6" t="n">
        <v>1515</v>
      </c>
    </row>
    <row r="26">
      <c r="A26" s="4" t="inlineStr">
        <is>
          <t>of which: OCI that will not be reclassified to the income statement, net of tax - defined benefit plans</t>
        </is>
      </c>
      <c r="P26" s="6" t="n">
        <v>153</v>
      </c>
    </row>
    <row r="27">
      <c r="A27" s="4" t="inlineStr">
        <is>
          <t>of which: OCI that will not be reclassified to the income statement, net of tax - own credit</t>
        </is>
      </c>
      <c r="P27" s="6" t="n">
        <v>934</v>
      </c>
    </row>
    <row r="28">
      <c r="A28" s="4" t="inlineStr">
        <is>
          <t>Balance at Mar. 31, 2020</t>
        </is>
      </c>
      <c r="B28" s="6" t="n">
        <v>58118</v>
      </c>
    </row>
    <row r="29">
      <c r="A29" s="4" t="inlineStr">
        <is>
          <t>Balance at Dec. 31, 2019</t>
        </is>
      </c>
      <c r="B29" s="6" t="n">
        <v>54707</v>
      </c>
      <c r="C29" s="6" t="n">
        <v>338</v>
      </c>
      <c r="D29" s="6" t="n">
        <v>18064</v>
      </c>
      <c r="F29" s="6" t="n">
        <v>-3326</v>
      </c>
      <c r="H29" s="6" t="n">
        <v>34154</v>
      </c>
      <c r="J29" s="6" t="n">
        <v>5303</v>
      </c>
      <c r="L29" s="6" t="n">
        <v>4028</v>
      </c>
      <c r="M29" s="6" t="n">
        <v>14</v>
      </c>
      <c r="N29" s="6" t="n">
        <v>1260</v>
      </c>
      <c r="P29" s="6" t="n">
        <v>54533</v>
      </c>
      <c r="Q29" s="6" t="n">
        <v>174</v>
      </c>
    </row>
    <row r="30">
      <c r="A30" s="4" t="inlineStr">
        <is>
          <t>Issuance of share capital</t>
        </is>
      </c>
      <c r="B30" s="6" t="n">
        <v>0</v>
      </c>
      <c r="P30" s="6" t="n">
        <v>0</v>
      </c>
    </row>
    <row r="31">
      <c r="A31" s="4" t="inlineStr">
        <is>
          <t>Acquisition of treasury shares</t>
        </is>
      </c>
      <c r="B31" s="6" t="n">
        <v>-1008</v>
      </c>
      <c r="F31" s="6" t="n">
        <v>-1008</v>
      </c>
      <c r="G31" s="4" t="inlineStr">
        <is>
          <t>[2]</t>
        </is>
      </c>
      <c r="P31" s="6" t="n">
        <v>-1008</v>
      </c>
    </row>
    <row r="32">
      <c r="A32" s="4" t="inlineStr">
        <is>
          <t>Delivery of treasury shares under share-based compensation plans</t>
        </is>
      </c>
      <c r="B32" s="6" t="n">
        <v>52</v>
      </c>
      <c r="D32" s="6" t="n">
        <v>-602</v>
      </c>
      <c r="F32" s="6" t="n">
        <v>655</v>
      </c>
      <c r="P32" s="6" t="n">
        <v>52</v>
      </c>
    </row>
    <row r="33">
      <c r="A33" s="4" t="inlineStr">
        <is>
          <t>Other disposal of treasury shares</t>
        </is>
      </c>
      <c r="B33" s="6" t="n">
        <v>79</v>
      </c>
      <c r="D33" s="6" t="n">
        <v>-8</v>
      </c>
      <c r="F33" s="6" t="n">
        <v>87</v>
      </c>
      <c r="G33" s="4" t="inlineStr">
        <is>
          <t>[2]</t>
        </is>
      </c>
      <c r="P33" s="6" t="n">
        <v>79</v>
      </c>
    </row>
    <row r="34">
      <c r="A34" s="4" t="inlineStr">
        <is>
          <t>Premium on shares issued and warrants exercised</t>
        </is>
      </c>
      <c r="B34" s="6" t="n">
        <v>0</v>
      </c>
      <c r="P34" s="6" t="n">
        <v>0</v>
      </c>
    </row>
    <row r="35">
      <c r="A35" s="4" t="inlineStr">
        <is>
          <t>Share-based compensation expensed in the income statement</t>
        </is>
      </c>
      <c r="B35" s="6" t="n">
        <v>313</v>
      </c>
      <c r="D35" s="6" t="n">
        <v>313</v>
      </c>
      <c r="P35" s="6" t="n">
        <v>313</v>
      </c>
    </row>
    <row r="36">
      <c r="A36" s="4" t="inlineStr">
        <is>
          <t>Tax (expense) / benefit</t>
        </is>
      </c>
      <c r="B36" s="6" t="n">
        <v>13</v>
      </c>
      <c r="D36" s="6" t="n">
        <v>13</v>
      </c>
      <c r="P36" s="6" t="n">
        <v>13</v>
      </c>
    </row>
    <row r="37">
      <c r="A37" s="4" t="inlineStr">
        <is>
          <t>Dividends</t>
        </is>
      </c>
      <c r="B37" s="6" t="n">
        <v>-1312</v>
      </c>
      <c r="D37" s="6" t="n">
        <v>-654</v>
      </c>
      <c r="E37" s="4" t="inlineStr">
        <is>
          <t>[3]</t>
        </is>
      </c>
      <c r="H37" s="6" t="n">
        <v>-654</v>
      </c>
      <c r="I37" s="4" t="inlineStr">
        <is>
          <t>[3]</t>
        </is>
      </c>
      <c r="P37" s="6" t="n">
        <v>-1308</v>
      </c>
      <c r="Q37" s="6" t="n">
        <v>-4</v>
      </c>
    </row>
    <row r="38">
      <c r="A38" s="4" t="inlineStr">
        <is>
          <t>Translation effects recognized directly in retained earnings</t>
        </is>
      </c>
      <c r="B38" s="6" t="n">
        <v>0</v>
      </c>
      <c r="H38" s="6" t="n">
        <v>-11</v>
      </c>
      <c r="J38" s="6" t="n">
        <v>11</v>
      </c>
      <c r="M38" s="6" t="n">
        <v>0</v>
      </c>
      <c r="N38" s="6" t="n">
        <v>11</v>
      </c>
      <c r="P38" s="6" t="n">
        <v>0</v>
      </c>
    </row>
    <row r="39">
      <c r="A39" s="4" t="inlineStr">
        <is>
          <t>Share of changes in retained earnings of associates and joint ventures</t>
        </is>
      </c>
      <c r="B39" s="6" t="n">
        <v>-40</v>
      </c>
      <c r="H39" s="6" t="n">
        <v>-40</v>
      </c>
      <c r="P39" s="6" t="n">
        <v>-40</v>
      </c>
    </row>
    <row r="40">
      <c r="A40" s="4" t="inlineStr">
        <is>
          <t>New consolidations / (deconsolidations) and other increases / (decreases)</t>
        </is>
      </c>
      <c r="B40" s="6" t="n">
        <v>0</v>
      </c>
      <c r="D40" s="6" t="n">
        <v>0</v>
      </c>
      <c r="P40" s="6" t="n">
        <v>0</v>
      </c>
      <c r="Q40" s="6" t="n">
        <v>0</v>
      </c>
    </row>
    <row r="41">
      <c r="A41" s="4" t="inlineStr">
        <is>
          <t>Total comprehensive income for the period</t>
        </is>
      </c>
      <c r="B41" s="6" t="n">
        <v>4404</v>
      </c>
      <c r="H41" s="6" t="n">
        <v>2542</v>
      </c>
      <c r="J41" s="6" t="n">
        <v>1860</v>
      </c>
      <c r="L41" s="6" t="n">
        <v>116</v>
      </c>
      <c r="M41" s="6" t="n">
        <v>149</v>
      </c>
      <c r="N41" s="6" t="n">
        <v>1600</v>
      </c>
      <c r="O41" s="5" t="n">
        <v>-4</v>
      </c>
      <c r="P41" s="6" t="n">
        <v>4402</v>
      </c>
      <c r="Q41" s="6" t="n">
        <v>3</v>
      </c>
    </row>
    <row r="42">
      <c r="A42" s="4" t="inlineStr">
        <is>
          <t>of which: net profit / (loss)</t>
        </is>
      </c>
      <c r="B42" s="6" t="n">
        <v>2833</v>
      </c>
      <c r="H42" s="6" t="n">
        <v>2827</v>
      </c>
      <c r="P42" s="6" t="n">
        <v>2827</v>
      </c>
      <c r="Q42" s="6" t="n">
        <v>6</v>
      </c>
    </row>
    <row r="43">
      <c r="A43" s="4" t="inlineStr">
        <is>
          <t>of which: other comprehensive income (OCI) that may be reclassified to the income statement, net of tax</t>
        </is>
      </c>
      <c r="B43" s="6" t="n">
        <v>1860</v>
      </c>
      <c r="J43" s="6" t="n">
        <v>1860</v>
      </c>
      <c r="L43" s="6" t="n">
        <v>116</v>
      </c>
      <c r="M43" s="6" t="n">
        <v>149</v>
      </c>
      <c r="N43" s="6" t="n">
        <v>1600</v>
      </c>
      <c r="O43" s="6" t="n">
        <v>-4</v>
      </c>
      <c r="P43" s="6" t="n">
        <v>1860</v>
      </c>
    </row>
    <row r="44">
      <c r="A44" s="4" t="inlineStr">
        <is>
          <t>of which: OCI that will not be reclassified to the income statement, net of tax - defined benefit plans</t>
        </is>
      </c>
      <c r="B44" s="6" t="n">
        <v>-347</v>
      </c>
      <c r="H44" s="6" t="n">
        <v>-347</v>
      </c>
      <c r="P44" s="6" t="n">
        <v>-347</v>
      </c>
    </row>
    <row r="45">
      <c r="A45" s="4" t="inlineStr">
        <is>
          <t>of which: OCI that will not be reclassified to the income statement, net of tax - own credit</t>
        </is>
      </c>
      <c r="B45" s="6" t="n">
        <v>62</v>
      </c>
      <c r="H45" s="6" t="n">
        <v>62</v>
      </c>
      <c r="P45" s="6" t="n">
        <v>62</v>
      </c>
    </row>
    <row r="46">
      <c r="A46" s="4" t="inlineStr">
        <is>
          <t>of which: OCI that will not be reclassified to the income statement, net of tax - foreign currency translation</t>
        </is>
      </c>
      <c r="B46" s="6" t="n">
        <v>-4</v>
      </c>
      <c r="P46" s="6" t="n">
        <v>0</v>
      </c>
      <c r="Q46" s="6" t="n">
        <v>-4</v>
      </c>
    </row>
    <row r="47">
      <c r="A47" s="4" t="inlineStr">
        <is>
          <t>Balance at Jun. 30, 2020</t>
        </is>
      </c>
      <c r="B47" s="6" t="n">
        <v>57207</v>
      </c>
      <c r="C47" s="6" t="n">
        <v>338</v>
      </c>
      <c r="D47" s="6" t="n">
        <v>17125</v>
      </c>
      <c r="F47" s="6" t="n">
        <v>-3592</v>
      </c>
      <c r="H47" s="6" t="n">
        <v>35991</v>
      </c>
      <c r="J47" s="6" t="n">
        <v>7173</v>
      </c>
      <c r="L47" s="6" t="n">
        <v>4144</v>
      </c>
      <c r="M47" s="6" t="n">
        <v>163</v>
      </c>
      <c r="N47" s="6" t="n">
        <v>2871</v>
      </c>
      <c r="O47" s="6" t="n">
        <v>-4</v>
      </c>
      <c r="P47" s="6" t="n">
        <v>57035</v>
      </c>
      <c r="Q47" s="6" t="n">
        <v>173</v>
      </c>
    </row>
    <row r="48">
      <c r="A48" s="4" t="inlineStr">
        <is>
          <t>Balance at Mar. 31, 2020</t>
        </is>
      </c>
      <c r="B48" s="6" t="n">
        <v>58118</v>
      </c>
    </row>
    <row r="49">
      <c r="A49" s="4" t="inlineStr">
        <is>
          <t>Total comprehensive income for the period</t>
        </is>
      </c>
      <c r="B49" s="6" t="n">
        <v>209</v>
      </c>
      <c r="P49" s="6" t="n">
        <v>205</v>
      </c>
      <c r="Q49" s="6" t="n">
        <v>4</v>
      </c>
    </row>
    <row r="50">
      <c r="A50" s="4" t="inlineStr">
        <is>
          <t>of which: net profit / (loss)</t>
        </is>
      </c>
      <c r="B50" s="6" t="n">
        <v>1236</v>
      </c>
    </row>
    <row r="51">
      <c r="A51" s="4" t="inlineStr">
        <is>
          <t>of which: other comprehensive income (OCI) that may be reclassified to the income statement, net of tax</t>
        </is>
      </c>
      <c r="B51" s="6" t="n">
        <v>345</v>
      </c>
      <c r="P51" s="6" t="n">
        <v>345</v>
      </c>
    </row>
    <row r="52">
      <c r="A52" s="4" t="inlineStr">
        <is>
          <t>of which: OCI that will not be reclassified to the income statement, net of tax - defined benefit plans</t>
        </is>
      </c>
      <c r="P52" s="6" t="n">
        <v>-500</v>
      </c>
    </row>
    <row r="53">
      <c r="A53" s="4" t="inlineStr">
        <is>
          <t>of which: OCI that will not be reclassified to the income statement, net of tax - own credit</t>
        </is>
      </c>
      <c r="P53" s="6" t="n">
        <v>-872</v>
      </c>
    </row>
    <row r="54">
      <c r="A54" s="4" t="inlineStr">
        <is>
          <t>Balance at Jun. 30, 2020</t>
        </is>
      </c>
      <c r="B54" s="5" t="n">
        <v>57207</v>
      </c>
      <c r="C54" s="5" t="n">
        <v>338</v>
      </c>
      <c r="D54" s="5" t="n">
        <v>17125</v>
      </c>
      <c r="F54" s="5" t="n">
        <v>-3592</v>
      </c>
      <c r="H54" s="5" t="n">
        <v>35991</v>
      </c>
      <c r="J54" s="5" t="n">
        <v>7173</v>
      </c>
      <c r="L54" s="5" t="n">
        <v>4144</v>
      </c>
      <c r="M54" s="5" t="n">
        <v>163</v>
      </c>
      <c r="N54" s="5" t="n">
        <v>2871</v>
      </c>
      <c r="O54" s="5" t="n">
        <v>-4</v>
      </c>
      <c r="P54" s="5" t="n">
        <v>57035</v>
      </c>
      <c r="Q54" s="5" t="n">
        <v>173</v>
      </c>
    </row>
    <row r="55"/>
    <row r="56">
      <c r="A56" s="4" t="inlineStr">
        <is>
          <t>[1]</t>
        </is>
      </c>
      <c r="B56" s="4" t="inlineStr">
        <is>
          <t>Excludes other comprehensive income related to defined benefit plans and own credit that is recorded directly in Retained earnings</t>
        </is>
      </c>
    </row>
    <row r="57">
      <c r="A57" s="4" t="inlineStr">
        <is>
          <t>[2]</t>
        </is>
      </c>
      <c r="B57" s="4" t="inlineStr">
        <is>
          <t>Includes treasury shares acquired and disposed of by the Investment Bank in its capacity as a market-maker with regard to UBS shares and related derivatives, and to hedge certain issued structured debt instruments. These acquisitions and disposals are reported based on the sum of the net monthly movements.</t>
        </is>
      </c>
    </row>
    <row r="58">
      <c r="A58" s="4" t="inlineStr">
        <is>
          <t>[3]</t>
        </is>
      </c>
      <c r="B58" s="4" t="inlineStr">
        <is>
          <t>Reflects the payment of an ordinary cash dividend of USD 0.365 (2019: CHF 0.70) per dividend-bearing share. From 2020 onward, Swiss tax law effective 1 January 2020 requires Switzerland-domiciled companies with shares listed on a stock exchange pay no more than 50% of dividends from capital contribution reserves, with the remainder required to be paid from retained earnings.</t>
        </is>
      </c>
    </row>
  </sheetData>
  <mergeCells count="60">
    <mergeCell ref="D1:E1"/>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A55:Q55"/>
    <mergeCell ref="B56:Q56"/>
    <mergeCell ref="B57:Q57"/>
    <mergeCell ref="B58:Q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t>
        </is>
      </c>
      <c r="B1" s="2" t="inlineStr">
        <is>
          <t>3 Months Ended</t>
        </is>
      </c>
    </row>
    <row r="2">
      <c r="B2" s="2" t="inlineStr">
        <is>
          <t>Jun. 30, 2020</t>
        </is>
      </c>
    </row>
    <row r="3">
      <c r="A3" s="4" t="inlineStr">
        <is>
          <t>In the second half of 2020 | Real GDP growth (annual % change, annual average) | United States</t>
        </is>
      </c>
    </row>
    <row r="4">
      <c r="A4" s="3" t="inlineStr">
        <is>
          <t>Disclosure of Key Macro Economic Variables Used For Expected Credit Loss Model [Line Items]</t>
        </is>
      </c>
    </row>
    <row r="5">
      <c r="A5" s="4" t="inlineStr">
        <is>
          <t>Economic forecast</t>
        </is>
      </c>
      <c r="B5" s="4" t="inlineStr">
        <is>
          <t>4.00%</t>
        </is>
      </c>
    </row>
    <row r="6">
      <c r="A6" s="4" t="inlineStr">
        <is>
          <t>In the second half of 2020 | Real GDP growth (annual % change, annual average) | Switzerland</t>
        </is>
      </c>
    </row>
    <row r="7">
      <c r="A7" s="3" t="inlineStr">
        <is>
          <t>Disclosure of Key Macro Economic Variables Used For Expected Credit Loss Model [Line Items]</t>
        </is>
      </c>
    </row>
    <row r="8">
      <c r="A8" s="4" t="inlineStr">
        <is>
          <t>Economic forecast</t>
        </is>
      </c>
      <c r="B8" s="4" t="inlineStr">
        <is>
          <t>8.00%</t>
        </is>
      </c>
    </row>
    <row r="9">
      <c r="A9" s="4" t="inlineStr">
        <is>
          <t>Over two years 2020 and 2021 in cumulative terms | Real estate (annual % change, 4Q average) | United States</t>
        </is>
      </c>
    </row>
    <row r="10">
      <c r="A10" s="3" t="inlineStr">
        <is>
          <t>Disclosure of Key Macro Economic Variables Used For Expected Credit Loss Model [Line Items]</t>
        </is>
      </c>
    </row>
    <row r="11">
      <c r="A11" s="4" t="inlineStr">
        <is>
          <t>Economic forecast</t>
        </is>
      </c>
      <c r="B11" s="4" t="inlineStr">
        <is>
          <t>(4.00%)</t>
        </is>
      </c>
    </row>
    <row r="12">
      <c r="A12" s="4" t="inlineStr">
        <is>
          <t>Baseline ECL scenario | 2020 | Real GDP growth (annual % change, annual average) | United States</t>
        </is>
      </c>
    </row>
    <row r="13">
      <c r="A13" s="3" t="inlineStr">
        <is>
          <t>Disclosure of Key Macro Economic Variables Used For Expected Credit Loss Model [Line Items]</t>
        </is>
      </c>
    </row>
    <row r="14">
      <c r="A14" s="4" t="inlineStr">
        <is>
          <t>Economic forecast</t>
        </is>
      </c>
      <c r="B14" s="4" t="inlineStr">
        <is>
          <t>(6.40%)</t>
        </is>
      </c>
    </row>
    <row r="15">
      <c r="A15" s="4" t="inlineStr">
        <is>
          <t>Baseline ECL scenario | 2020 | Real GDP growth (annual % change, annual average) | Eurozone</t>
        </is>
      </c>
    </row>
    <row r="16">
      <c r="A16" s="3" t="inlineStr">
        <is>
          <t>Disclosure of Key Macro Economic Variables Used For Expected Credit Loss Model [Line Items]</t>
        </is>
      </c>
    </row>
    <row r="17">
      <c r="A17" s="4" t="inlineStr">
        <is>
          <t>Economic forecast</t>
        </is>
      </c>
      <c r="B17" s="4" t="inlineStr">
        <is>
          <t>(8.20%)</t>
        </is>
      </c>
    </row>
    <row r="18">
      <c r="A18" s="4" t="inlineStr">
        <is>
          <t>Baseline ECL scenario | 2020 | Real GDP growth (annual % change, annual average) | Switzerland</t>
        </is>
      </c>
    </row>
    <row r="19">
      <c r="A19" s="3" t="inlineStr">
        <is>
          <t>Disclosure of Key Macro Economic Variables Used For Expected Credit Loss Model [Line Items]</t>
        </is>
      </c>
    </row>
    <row r="20">
      <c r="A20" s="4" t="inlineStr">
        <is>
          <t>Economic forecast</t>
        </is>
      </c>
      <c r="B20" s="4" t="inlineStr">
        <is>
          <t>(5.50%)</t>
        </is>
      </c>
    </row>
    <row r="21">
      <c r="A21" s="4" t="inlineStr">
        <is>
          <t>Baseline ECL scenario | 2020 | Unemployment rate (annual %, level, 4Q average) | United States</t>
        </is>
      </c>
    </row>
    <row r="22">
      <c r="A22" s="3" t="inlineStr">
        <is>
          <t>Disclosure of Key Macro Economic Variables Used For Expected Credit Loss Model [Line Items]</t>
        </is>
      </c>
    </row>
    <row r="23">
      <c r="A23" s="4" t="inlineStr">
        <is>
          <t>Economic forecast</t>
        </is>
      </c>
      <c r="B23" s="4" t="inlineStr">
        <is>
          <t>14.10%</t>
        </is>
      </c>
    </row>
    <row r="24">
      <c r="A24" s="4" t="inlineStr">
        <is>
          <t>Baseline ECL scenario | 2020 | Unemployment rate (annual %, level, 4Q average) | Eurozone</t>
        </is>
      </c>
    </row>
    <row r="25">
      <c r="A25" s="3" t="inlineStr">
        <is>
          <t>Disclosure of Key Macro Economic Variables Used For Expected Credit Loss Model [Line Items]</t>
        </is>
      </c>
    </row>
    <row r="26">
      <c r="A26" s="4" t="inlineStr">
        <is>
          <t>Economic forecast</t>
        </is>
      </c>
      <c r="B26" s="4" t="inlineStr">
        <is>
          <t>9.80%</t>
        </is>
      </c>
    </row>
    <row r="27">
      <c r="A27" s="4" t="inlineStr">
        <is>
          <t>Baseline ECL scenario | 2020 | Unemployment rate (annual %, level, 4Q average) | Switzerland</t>
        </is>
      </c>
    </row>
    <row r="28">
      <c r="A28" s="3" t="inlineStr">
        <is>
          <t>Disclosure of Key Macro Economic Variables Used For Expected Credit Loss Model [Line Items]</t>
        </is>
      </c>
    </row>
    <row r="29">
      <c r="A29" s="4" t="inlineStr">
        <is>
          <t>Economic forecast</t>
        </is>
      </c>
      <c r="B29" s="4" t="inlineStr">
        <is>
          <t>3.90%</t>
        </is>
      </c>
    </row>
    <row r="30">
      <c r="A30" s="4" t="inlineStr">
        <is>
          <t>Baseline ECL scenario | 2020 | Real estate (annual % change, 4Q average) | United States</t>
        </is>
      </c>
    </row>
    <row r="31">
      <c r="A31" s="3" t="inlineStr">
        <is>
          <t>Disclosure of Key Macro Economic Variables Used For Expected Credit Loss Model [Line Items]</t>
        </is>
      </c>
    </row>
    <row r="32">
      <c r="A32" s="4" t="inlineStr">
        <is>
          <t>Economic forecast</t>
        </is>
      </c>
      <c r="B32" s="4" t="inlineStr">
        <is>
          <t>(2.80%)</t>
        </is>
      </c>
    </row>
    <row r="33">
      <c r="A33" s="4" t="inlineStr">
        <is>
          <t>Baseline ECL scenario | 2020 | Real estate (annual % change, 4Q average) | Eurozone</t>
        </is>
      </c>
    </row>
    <row r="34">
      <c r="A34" s="3" t="inlineStr">
        <is>
          <t>Disclosure of Key Macro Economic Variables Used For Expected Credit Loss Model [Line Items]</t>
        </is>
      </c>
    </row>
    <row r="35">
      <c r="A35" s="4" t="inlineStr">
        <is>
          <t>Economic forecast</t>
        </is>
      </c>
      <c r="B35" s="4" t="inlineStr">
        <is>
          <t>(10.20%)</t>
        </is>
      </c>
    </row>
    <row r="36">
      <c r="A36" s="4" t="inlineStr">
        <is>
          <t>Baseline ECL scenario | 2020 | Real estate (annual % change, 4Q average) | Switzerland | Single Family Homes</t>
        </is>
      </c>
    </row>
    <row r="37">
      <c r="A37" s="3" t="inlineStr">
        <is>
          <t>Disclosure of Key Macro Economic Variables Used For Expected Credit Loss Model [Line Items]</t>
        </is>
      </c>
    </row>
    <row r="38">
      <c r="A38" s="4" t="inlineStr">
        <is>
          <t>Economic forecast</t>
        </is>
      </c>
      <c r="B38" s="4" t="inlineStr">
        <is>
          <t>(0.20%)</t>
        </is>
      </c>
    </row>
    <row r="39">
      <c r="A39" s="4" t="inlineStr">
        <is>
          <t>Baseline ECL scenario | 2021 | Real GDP growth (annual % change, annual average) | United States</t>
        </is>
      </c>
    </row>
    <row r="40">
      <c r="A40" s="3" t="inlineStr">
        <is>
          <t>Disclosure of Key Macro Economic Variables Used For Expected Credit Loss Model [Line Items]</t>
        </is>
      </c>
    </row>
    <row r="41">
      <c r="A41" s="4" t="inlineStr">
        <is>
          <t>Economic forecast</t>
        </is>
      </c>
      <c r="B41" s="4" t="inlineStr">
        <is>
          <t>4.50%</t>
        </is>
      </c>
    </row>
    <row r="42">
      <c r="A42" s="4" t="inlineStr">
        <is>
          <t>Baseline ECL scenario | 2021 | Real GDP growth (annual % change, annual average) | Eurozone</t>
        </is>
      </c>
    </row>
    <row r="43">
      <c r="A43" s="3" t="inlineStr">
        <is>
          <t>Disclosure of Key Macro Economic Variables Used For Expected Credit Loss Model [Line Items]</t>
        </is>
      </c>
    </row>
    <row r="44">
      <c r="A44" s="4" t="inlineStr">
        <is>
          <t>Economic forecast</t>
        </is>
      </c>
      <c r="B44" s="4" t="inlineStr">
        <is>
          <t>6.20%</t>
        </is>
      </c>
    </row>
    <row r="45">
      <c r="A45" s="4" t="inlineStr">
        <is>
          <t>Baseline ECL scenario | 2021 | Real GDP growth (annual % change, annual average) | Switzerland</t>
        </is>
      </c>
    </row>
    <row r="46">
      <c r="A46" s="3" t="inlineStr">
        <is>
          <t>Disclosure of Key Macro Economic Variables Used For Expected Credit Loss Model [Line Items]</t>
        </is>
      </c>
    </row>
    <row r="47">
      <c r="A47" s="4" t="inlineStr">
        <is>
          <t>Economic forecast</t>
        </is>
      </c>
      <c r="B47" s="4" t="inlineStr">
        <is>
          <t>4.40%</t>
        </is>
      </c>
    </row>
    <row r="48">
      <c r="A48" s="4" t="inlineStr">
        <is>
          <t>Baseline ECL scenario | 2021 | Unemployment rate (annual %, level, 4Q average) | United States</t>
        </is>
      </c>
    </row>
    <row r="49">
      <c r="A49" s="3" t="inlineStr">
        <is>
          <t>Disclosure of Key Macro Economic Variables Used For Expected Credit Loss Model [Line Items]</t>
        </is>
      </c>
    </row>
    <row r="50">
      <c r="A50" s="4" t="inlineStr">
        <is>
          <t>Economic forecast</t>
        </is>
      </c>
      <c r="B50" s="4" t="inlineStr">
        <is>
          <t>7.80%</t>
        </is>
      </c>
    </row>
    <row r="51">
      <c r="A51" s="4" t="inlineStr">
        <is>
          <t>Baseline ECL scenario | 2021 | Unemployment rate (annual %, level, 4Q average) | Eurozone</t>
        </is>
      </c>
    </row>
    <row r="52">
      <c r="A52" s="3" t="inlineStr">
        <is>
          <t>Disclosure of Key Macro Economic Variables Used For Expected Credit Loss Model [Line Items]</t>
        </is>
      </c>
    </row>
    <row r="53">
      <c r="A53" s="4" t="inlineStr">
        <is>
          <t>Economic forecast</t>
        </is>
      </c>
      <c r="B53" s="4" t="inlineStr">
        <is>
          <t>6.60%</t>
        </is>
      </c>
    </row>
    <row r="54">
      <c r="A54" s="4" t="inlineStr">
        <is>
          <t>Baseline ECL scenario | 2021 | Unemployment rate (annual %, level, 4Q average) | Switzerland</t>
        </is>
      </c>
    </row>
    <row r="55">
      <c r="A55" s="3" t="inlineStr">
        <is>
          <t>Disclosure of Key Macro Economic Variables Used For Expected Credit Loss Model [Line Items]</t>
        </is>
      </c>
    </row>
    <row r="56">
      <c r="A56" s="4" t="inlineStr">
        <is>
          <t>Economic forecast</t>
        </is>
      </c>
      <c r="B56" s="4" t="inlineStr">
        <is>
          <t>3.40%</t>
        </is>
      </c>
    </row>
    <row r="57">
      <c r="A57" s="4" t="inlineStr">
        <is>
          <t>Baseline ECL scenario | 2021 | Real estate (annual % change, 4Q average) | United States</t>
        </is>
      </c>
    </row>
    <row r="58">
      <c r="A58" s="3" t="inlineStr">
        <is>
          <t>Disclosure of Key Macro Economic Variables Used For Expected Credit Loss Model [Line Items]</t>
        </is>
      </c>
    </row>
    <row r="59">
      <c r="A59" s="4" t="inlineStr">
        <is>
          <t>Economic forecast</t>
        </is>
      </c>
      <c r="B59" s="4" t="inlineStr">
        <is>
          <t>(1.60%)</t>
        </is>
      </c>
    </row>
    <row r="60">
      <c r="A60" s="4" t="inlineStr">
        <is>
          <t>Baseline ECL scenario | 2021 | Real estate (annual % change, 4Q average) | Eurozone</t>
        </is>
      </c>
    </row>
    <row r="61">
      <c r="A61" s="3" t="inlineStr">
        <is>
          <t>Disclosure of Key Macro Economic Variables Used For Expected Credit Loss Model [Line Items]</t>
        </is>
      </c>
    </row>
    <row r="62">
      <c r="A62" s="4" t="inlineStr">
        <is>
          <t>Economic forecast</t>
        </is>
      </c>
      <c r="B62" s="4" t="inlineStr">
        <is>
          <t>8.60%</t>
        </is>
      </c>
    </row>
    <row r="63">
      <c r="A63" s="4" t="inlineStr">
        <is>
          <t>Baseline ECL scenario | 2021 | Real estate (annual % change, 4Q average) | Switzerland | Single Family Homes</t>
        </is>
      </c>
    </row>
    <row r="64">
      <c r="A64" s="3" t="inlineStr">
        <is>
          <t>Disclosure of Key Macro Economic Variables Used For Expected Credit Loss Model [Line Items]</t>
        </is>
      </c>
    </row>
    <row r="65">
      <c r="A65" s="4" t="inlineStr">
        <is>
          <t>Economic forecast</t>
        </is>
      </c>
      <c r="B65" s="4" t="inlineStr">
        <is>
          <t>0.50%</t>
        </is>
      </c>
    </row>
    <row r="66">
      <c r="A66" s="4" t="inlineStr">
        <is>
          <t>Global crisis ECL scenario | 2020 | Real GDP growth (annual % change, annual average) | United States</t>
        </is>
      </c>
    </row>
    <row r="67">
      <c r="A67" s="3" t="inlineStr">
        <is>
          <t>Disclosure of Key Macro Economic Variables Used For Expected Credit Loss Model [Line Items]</t>
        </is>
      </c>
    </row>
    <row r="68">
      <c r="A68" s="4" t="inlineStr">
        <is>
          <t>Economic forecast</t>
        </is>
      </c>
      <c r="B68" s="4" t="inlineStr">
        <is>
          <t>(11.00%)</t>
        </is>
      </c>
    </row>
    <row r="69">
      <c r="A69" s="4" t="inlineStr">
        <is>
          <t>Global crisis ECL scenario | 2020 | Real GDP growth (annual % change, annual average) | Switzerland</t>
        </is>
      </c>
    </row>
    <row r="70">
      <c r="A70" s="3" t="inlineStr">
        <is>
          <t>Disclosure of Key Macro Economic Variables Used For Expected Credit Loss Model [Line Items]</t>
        </is>
      </c>
    </row>
    <row r="71">
      <c r="A71" s="4" t="inlineStr">
        <is>
          <t>Economic forecast</t>
        </is>
      </c>
      <c r="B71" s="4" t="inlineStr">
        <is>
          <t>(11.00%)</t>
        </is>
      </c>
    </row>
    <row r="72">
      <c r="A72" s="4" t="inlineStr">
        <is>
          <t>Global crisis ECL scenario | 2020 | Unemployment rate (annual %, level, 4Q average) | United States</t>
        </is>
      </c>
    </row>
    <row r="73">
      <c r="A73" s="3" t="inlineStr">
        <is>
          <t>Disclosure of Key Macro Economic Variables Used For Expected Credit Loss Model [Line Items]</t>
        </is>
      </c>
    </row>
    <row r="74">
      <c r="A74" s="4" t="inlineStr">
        <is>
          <t>Economic forecast</t>
        </is>
      </c>
      <c r="B74" s="4" t="inlineStr">
        <is>
          <t>17.00%</t>
        </is>
      </c>
    </row>
    <row r="75">
      <c r="A75" s="4" t="inlineStr">
        <is>
          <t>Global crisis ECL scenario | 2020 | Unemployment rate (annual %, level, 4Q average) | Switzerland</t>
        </is>
      </c>
    </row>
    <row r="76">
      <c r="A76" s="3" t="inlineStr">
        <is>
          <t>Disclosure of Key Macro Economic Variables Used For Expected Credit Loss Model [Line Items]</t>
        </is>
      </c>
    </row>
    <row r="77">
      <c r="A77" s="4" t="inlineStr">
        <is>
          <t>Economic forecast</t>
        </is>
      </c>
      <c r="B77" s="4" t="inlineStr">
        <is>
          <t>6.00%</t>
        </is>
      </c>
    </row>
    <row r="78">
      <c r="A78" s="4" t="inlineStr">
        <is>
          <t>Global crisis ECL scenario | 2020 | Real estate (annual % change, 4Q average) | United States</t>
        </is>
      </c>
    </row>
    <row r="79">
      <c r="A79" s="3" t="inlineStr">
        <is>
          <t>Disclosure of Key Macro Economic Variables Used For Expected Credit Loss Model [Line Items]</t>
        </is>
      </c>
    </row>
    <row r="80">
      <c r="A80" s="4" t="inlineStr">
        <is>
          <t>Economic forecast</t>
        </is>
      </c>
      <c r="B80" s="4" t="inlineStr">
        <is>
          <t>(14.00%)</t>
        </is>
      </c>
    </row>
    <row r="81">
      <c r="A81" s="4" t="inlineStr">
        <is>
          <t>Global crisis ECL scenario | 2020 | Real estate (annual % change, 4Q average) | Switzerland | Single Family Homes</t>
        </is>
      </c>
    </row>
    <row r="82">
      <c r="A82" s="3" t="inlineStr">
        <is>
          <t>Disclosure of Key Macro Economic Variables Used For Expected Credit Loss Model [Line Items]</t>
        </is>
      </c>
    </row>
    <row r="83">
      <c r="A83" s="4" t="inlineStr">
        <is>
          <t>Economic forecast</t>
        </is>
      </c>
      <c r="B83" s="4" t="inlineStr">
        <is>
          <t>(2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Expected credit loss measurement - On-balance sheet financial assets subject to ECL (Detail) - USD ($) $ in Millions</t>
        </is>
      </c>
      <c r="C1" s="2" t="inlineStr">
        <is>
          <t>Jun. 30, 2020</t>
        </is>
      </c>
      <c r="E1" s="2" t="inlineStr">
        <is>
          <t>Mar. 31, 2020</t>
        </is>
      </c>
      <c r="F1" s="2" t="inlineStr">
        <is>
          <t>Dec. 31, 2019</t>
        </is>
      </c>
    </row>
    <row r="2">
      <c r="A2" s="3" t="inlineStr">
        <is>
          <t>Disclosure Of Credit Risk Exposure [Line Items]</t>
        </is>
      </c>
    </row>
    <row r="3">
      <c r="A3" s="4" t="inlineStr">
        <is>
          <t>Total ECL allowances and provisions</t>
        </is>
      </c>
      <c r="C3" s="5" t="n">
        <v>-1489</v>
      </c>
      <c r="E3" s="5" t="n">
        <v>-1282</v>
      </c>
      <c r="F3" s="5" t="n">
        <v>-1029</v>
      </c>
    </row>
    <row r="4">
      <c r="A4" s="4" t="inlineStr">
        <is>
          <t>Total on-balance sheet financial assets in scope of ECL requirements</t>
        </is>
      </c>
    </row>
    <row r="5">
      <c r="A5" s="3" t="inlineStr">
        <is>
          <t>Disclosure Of Credit Risk Exposure [Line Items]</t>
        </is>
      </c>
    </row>
    <row r="6">
      <c r="A6" s="4" t="inlineStr">
        <is>
          <t>Financial assets</t>
        </is>
      </c>
      <c r="B6" s="4" t="inlineStr">
        <is>
          <t>[1]</t>
        </is>
      </c>
      <c r="C6" s="6" t="n">
        <v>661829</v>
      </c>
      <c r="D6" s="4" t="inlineStr">
        <is>
          <t>[2]</t>
        </is>
      </c>
      <c r="E6" s="6" t="n">
        <v>654392</v>
      </c>
      <c r="F6" s="6" t="n">
        <v>583159</v>
      </c>
    </row>
    <row r="7">
      <c r="A7" s="4" t="inlineStr">
        <is>
          <t>Total financial assets measured at amortized cost</t>
        </is>
      </c>
    </row>
    <row r="8">
      <c r="A8" s="3" t="inlineStr">
        <is>
          <t>Disclosure Of Credit Risk Exposure [Line Items]</t>
        </is>
      </c>
    </row>
    <row r="9">
      <c r="A9" s="4" t="inlineStr">
        <is>
          <t>Financial assets</t>
        </is>
      </c>
      <c r="B9" s="4" t="inlineStr">
        <is>
          <t>[1]</t>
        </is>
      </c>
      <c r="C9" s="6" t="n">
        <v>653205</v>
      </c>
      <c r="D9" s="4" t="inlineStr">
        <is>
          <t>[2]</t>
        </is>
      </c>
      <c r="E9" s="6" t="n">
        <v>646739</v>
      </c>
      <c r="F9" s="6" t="n">
        <v>576815</v>
      </c>
    </row>
    <row r="10">
      <c r="A10" s="4" t="inlineStr">
        <is>
          <t>Cash and balances at central banks</t>
        </is>
      </c>
    </row>
    <row r="11">
      <c r="A11" s="3" t="inlineStr">
        <is>
          <t>Disclosure Of Credit Risk Exposure [Line Items]</t>
        </is>
      </c>
    </row>
    <row r="12">
      <c r="A12" s="4" t="inlineStr">
        <is>
          <t>Financial assets</t>
        </is>
      </c>
      <c r="B12" s="4" t="inlineStr">
        <is>
          <t>[1]</t>
        </is>
      </c>
      <c r="C12" s="6" t="n">
        <v>149549</v>
      </c>
      <c r="D12" s="4" t="inlineStr">
        <is>
          <t>[2]</t>
        </is>
      </c>
      <c r="E12" s="6" t="n">
        <v>139258</v>
      </c>
      <c r="F12" s="6" t="n">
        <v>107068</v>
      </c>
    </row>
    <row r="13">
      <c r="A13" s="4" t="inlineStr">
        <is>
          <t>Loans and advances to banks</t>
        </is>
      </c>
    </row>
    <row r="14">
      <c r="A14" s="3" t="inlineStr">
        <is>
          <t>Disclosure Of Credit Risk Exposure [Line Items]</t>
        </is>
      </c>
    </row>
    <row r="15">
      <c r="A15" s="4" t="inlineStr">
        <is>
          <t>Financial assets</t>
        </is>
      </c>
      <c r="B15" s="4" t="inlineStr">
        <is>
          <t>[1]</t>
        </is>
      </c>
      <c r="C15" s="6" t="n">
        <v>15633</v>
      </c>
      <c r="D15" s="4" t="inlineStr">
        <is>
          <t>[2]</t>
        </is>
      </c>
      <c r="E15" s="6" t="n">
        <v>16972</v>
      </c>
      <c r="F15" s="6" t="n">
        <v>12447</v>
      </c>
    </row>
    <row r="16">
      <c r="A16" s="4" t="inlineStr">
        <is>
          <t>Receivables from securities financing transactions</t>
        </is>
      </c>
    </row>
    <row r="17">
      <c r="A17" s="3" t="inlineStr">
        <is>
          <t>Disclosure Of Credit Risk Exposure [Line Items]</t>
        </is>
      </c>
    </row>
    <row r="18">
      <c r="A18" s="4" t="inlineStr">
        <is>
          <t>Financial assets</t>
        </is>
      </c>
      <c r="B18" s="4" t="inlineStr">
        <is>
          <t>[1]</t>
        </is>
      </c>
      <c r="C18" s="6" t="n">
        <v>85271</v>
      </c>
      <c r="D18" s="4" t="inlineStr">
        <is>
          <t>[2]</t>
        </is>
      </c>
      <c r="E18" s="6" t="n">
        <v>89648</v>
      </c>
      <c r="F18" s="6" t="n">
        <v>84245</v>
      </c>
    </row>
    <row r="19">
      <c r="A19" s="4" t="inlineStr">
        <is>
          <t>Cash collateral receivables on derivative instruments</t>
        </is>
      </c>
    </row>
    <row r="20">
      <c r="A20" s="3" t="inlineStr">
        <is>
          <t>Disclosure Of Credit Risk Exposure [Line Items]</t>
        </is>
      </c>
    </row>
    <row r="21">
      <c r="A21" s="4" t="inlineStr">
        <is>
          <t>Financial assets</t>
        </is>
      </c>
      <c r="B21" s="4" t="inlineStr">
        <is>
          <t>[1]</t>
        </is>
      </c>
      <c r="C21" s="6" t="n">
        <v>30846</v>
      </c>
      <c r="D21" s="4" t="inlineStr">
        <is>
          <t>[2]</t>
        </is>
      </c>
      <c r="E21" s="6" t="n">
        <v>39545</v>
      </c>
      <c r="F21" s="6" t="n">
        <v>23289</v>
      </c>
    </row>
    <row r="22">
      <c r="A22" s="4" t="inlineStr">
        <is>
          <t>Loans and advances to customers</t>
        </is>
      </c>
    </row>
    <row r="23">
      <c r="A23" s="3" t="inlineStr">
        <is>
          <t>Disclosure Of Credit Risk Exposure [Line Items]</t>
        </is>
      </c>
    </row>
    <row r="24">
      <c r="A24" s="4" t="inlineStr">
        <is>
          <t>Financial assets</t>
        </is>
      </c>
      <c r="B24" s="4" t="inlineStr">
        <is>
          <t>[1]</t>
        </is>
      </c>
      <c r="C24" s="6" t="n">
        <v>344652</v>
      </c>
      <c r="D24" s="4" t="inlineStr">
        <is>
          <t>[2]</t>
        </is>
      </c>
      <c r="E24" s="6" t="n">
        <v>337551</v>
      </c>
      <c r="F24" s="6" t="n">
        <v>326786</v>
      </c>
    </row>
    <row r="25">
      <c r="A25" s="4" t="inlineStr">
        <is>
          <t>Loans and advances to customers | Private clients with mortgages</t>
        </is>
      </c>
    </row>
    <row r="26">
      <c r="A26" s="3" t="inlineStr">
        <is>
          <t>Disclosure Of Credit Risk Exposure [Line Items]</t>
        </is>
      </c>
    </row>
    <row r="27">
      <c r="A27" s="4" t="inlineStr">
        <is>
          <t>Financial assets</t>
        </is>
      </c>
      <c r="B27" s="4" t="inlineStr">
        <is>
          <t>[1]</t>
        </is>
      </c>
      <c r="C27" s="6" t="n">
        <v>137563</v>
      </c>
      <c r="D27" s="4" t="inlineStr">
        <is>
          <t>[2]</t>
        </is>
      </c>
      <c r="E27" s="6" t="n">
        <v>134759</v>
      </c>
      <c r="F27" s="6" t="n">
        <v>132646</v>
      </c>
    </row>
    <row r="28">
      <c r="A28" s="4" t="inlineStr">
        <is>
          <t>Loans and advances to customers | Real estate financing</t>
        </is>
      </c>
    </row>
    <row r="29">
      <c r="A29" s="3" t="inlineStr">
        <is>
          <t>Disclosure Of Credit Risk Exposure [Line Items]</t>
        </is>
      </c>
    </row>
    <row r="30">
      <c r="A30" s="4" t="inlineStr">
        <is>
          <t>Financial assets</t>
        </is>
      </c>
      <c r="B30" s="4" t="inlineStr">
        <is>
          <t>[1]</t>
        </is>
      </c>
      <c r="C30" s="6" t="n">
        <v>40653</v>
      </c>
      <c r="D30" s="4" t="inlineStr">
        <is>
          <t>[2]</t>
        </is>
      </c>
      <c r="E30" s="6" t="n">
        <v>39097</v>
      </c>
      <c r="F30" s="6" t="n">
        <v>38481</v>
      </c>
    </row>
    <row r="31">
      <c r="A31" s="4" t="inlineStr">
        <is>
          <t>Loans and advances to customers | Large corporate clients</t>
        </is>
      </c>
    </row>
    <row r="32">
      <c r="A32" s="3" t="inlineStr">
        <is>
          <t>Disclosure Of Credit Risk Exposure [Line Items]</t>
        </is>
      </c>
    </row>
    <row r="33">
      <c r="A33" s="4" t="inlineStr">
        <is>
          <t>Financial assets</t>
        </is>
      </c>
      <c r="B33" s="4" t="inlineStr">
        <is>
          <t>[1]</t>
        </is>
      </c>
      <c r="C33" s="6" t="n">
        <v>14376</v>
      </c>
      <c r="D33" s="4" t="inlineStr">
        <is>
          <t>[2]</t>
        </is>
      </c>
      <c r="E33" s="6" t="n">
        <v>15343</v>
      </c>
      <c r="F33" s="6" t="n">
        <v>9703</v>
      </c>
    </row>
    <row r="34">
      <c r="A34" s="4" t="inlineStr">
        <is>
          <t>Loans and advances to customers | SME clients</t>
        </is>
      </c>
    </row>
    <row r="35">
      <c r="A35" s="3" t="inlineStr">
        <is>
          <t>Disclosure Of Credit Risk Exposure [Line Items]</t>
        </is>
      </c>
    </row>
    <row r="36">
      <c r="A36" s="4" t="inlineStr">
        <is>
          <t>Financial assets</t>
        </is>
      </c>
      <c r="B36" s="4" t="inlineStr">
        <is>
          <t>[1]</t>
        </is>
      </c>
      <c r="C36" s="6" t="n">
        <v>13518</v>
      </c>
      <c r="D36" s="4" t="inlineStr">
        <is>
          <t>[2]</t>
        </is>
      </c>
      <c r="E36" s="6" t="n">
        <v>11943</v>
      </c>
      <c r="F36" s="6" t="n">
        <v>11786</v>
      </c>
    </row>
    <row r="37">
      <c r="A37" s="4" t="inlineStr">
        <is>
          <t>Loans and advances to customers | Lombard</t>
        </is>
      </c>
    </row>
    <row r="38">
      <c r="A38" s="3" t="inlineStr">
        <is>
          <t>Disclosure Of Credit Risk Exposure [Line Items]</t>
        </is>
      </c>
    </row>
    <row r="39">
      <c r="A39" s="4" t="inlineStr">
        <is>
          <t>Financial assets</t>
        </is>
      </c>
      <c r="B39" s="4" t="inlineStr">
        <is>
          <t>[1]</t>
        </is>
      </c>
      <c r="C39" s="6" t="n">
        <v>116482</v>
      </c>
      <c r="D39" s="4" t="inlineStr">
        <is>
          <t>[2]</t>
        </is>
      </c>
      <c r="E39" s="6" t="n">
        <v>114401</v>
      </c>
      <c r="F39" s="6" t="n">
        <v>112893</v>
      </c>
    </row>
    <row r="40">
      <c r="A40" s="4" t="inlineStr">
        <is>
          <t>Loans and advances to customers | Credit cards</t>
        </is>
      </c>
    </row>
    <row r="41">
      <c r="A41" s="3" t="inlineStr">
        <is>
          <t>Disclosure Of Credit Risk Exposure [Line Items]</t>
        </is>
      </c>
    </row>
    <row r="42">
      <c r="A42" s="4" t="inlineStr">
        <is>
          <t>Financial assets</t>
        </is>
      </c>
      <c r="B42" s="4" t="inlineStr">
        <is>
          <t>[1]</t>
        </is>
      </c>
      <c r="C42" s="6" t="n">
        <v>1396</v>
      </c>
      <c r="D42" s="4" t="inlineStr">
        <is>
          <t>[2]</t>
        </is>
      </c>
      <c r="E42" s="6" t="n">
        <v>1317</v>
      </c>
      <c r="F42" s="6" t="n">
        <v>1661</v>
      </c>
    </row>
    <row r="43">
      <c r="A43" s="4" t="inlineStr">
        <is>
          <t>Loans and advances to customers | Commodity trade finance</t>
        </is>
      </c>
    </row>
    <row r="44">
      <c r="A44" s="3" t="inlineStr">
        <is>
          <t>Disclosure Of Credit Risk Exposure [Line Items]</t>
        </is>
      </c>
    </row>
    <row r="45">
      <c r="A45" s="4" t="inlineStr">
        <is>
          <t>Financial assets</t>
        </is>
      </c>
      <c r="B45" s="4" t="inlineStr">
        <is>
          <t>[1]</t>
        </is>
      </c>
      <c r="C45" s="6" t="n">
        <v>3194</v>
      </c>
      <c r="D45" s="4" t="inlineStr">
        <is>
          <t>[2]</t>
        </is>
      </c>
      <c r="E45" s="6" t="n">
        <v>2801</v>
      </c>
      <c r="F45" s="6" t="n">
        <v>2844</v>
      </c>
    </row>
    <row r="46">
      <c r="A46" s="4" t="inlineStr">
        <is>
          <t>Other financial assets measured at amortized cost</t>
        </is>
      </c>
    </row>
    <row r="47">
      <c r="A47" s="3" t="inlineStr">
        <is>
          <t>Disclosure Of Credit Risk Exposure [Line Items]</t>
        </is>
      </c>
    </row>
    <row r="48">
      <c r="A48" s="4" t="inlineStr">
        <is>
          <t>Financial assets</t>
        </is>
      </c>
      <c r="B48" s="4" t="inlineStr">
        <is>
          <t>[1]</t>
        </is>
      </c>
      <c r="C48" s="6" t="n">
        <v>27253</v>
      </c>
      <c r="D48" s="4" t="inlineStr">
        <is>
          <t>[2]</t>
        </is>
      </c>
      <c r="E48" s="6" t="n">
        <v>23765</v>
      </c>
      <c r="F48" s="6" t="n">
        <v>22980</v>
      </c>
    </row>
    <row r="49">
      <c r="A49" s="4" t="inlineStr">
        <is>
          <t>Loans to financial advisors</t>
        </is>
      </c>
    </row>
    <row r="50">
      <c r="A50" s="3" t="inlineStr">
        <is>
          <t>Disclosure Of Credit Risk Exposure [Line Items]</t>
        </is>
      </c>
    </row>
    <row r="51">
      <c r="A51" s="4" t="inlineStr">
        <is>
          <t>Financial assets</t>
        </is>
      </c>
      <c r="B51" s="4" t="inlineStr">
        <is>
          <t>[1]</t>
        </is>
      </c>
      <c r="C51" s="6" t="n">
        <v>2673</v>
      </c>
      <c r="D51" s="4" t="inlineStr">
        <is>
          <t>[2]</t>
        </is>
      </c>
      <c r="E51" s="6" t="n">
        <v>2699</v>
      </c>
      <c r="F51" s="6" t="n">
        <v>2877</v>
      </c>
    </row>
    <row r="52">
      <c r="A52" s="4" t="inlineStr">
        <is>
          <t>Financial assets measured at fair value through other comprehensive income</t>
        </is>
      </c>
    </row>
    <row r="53">
      <c r="A53" s="3" t="inlineStr">
        <is>
          <t>Disclosure Of Credit Risk Exposure [Line Items]</t>
        </is>
      </c>
    </row>
    <row r="54">
      <c r="A54" s="4" t="inlineStr">
        <is>
          <t>Financial assets</t>
        </is>
      </c>
      <c r="B54" s="4" t="inlineStr">
        <is>
          <t>[1]</t>
        </is>
      </c>
      <c r="C54" s="6" t="n">
        <v>8624</v>
      </c>
      <c r="D54" s="4" t="inlineStr">
        <is>
          <t>[2]</t>
        </is>
      </c>
      <c r="E54" s="6" t="n">
        <v>7653</v>
      </c>
      <c r="F54" s="6" t="n">
        <v>6345</v>
      </c>
    </row>
    <row r="55">
      <c r="A55" s="4" t="inlineStr">
        <is>
          <t>Positions that are not credit impaired</t>
        </is>
      </c>
    </row>
    <row r="56">
      <c r="A56" s="3" t="inlineStr">
        <is>
          <t>Disclosure Of Credit Risk Exposure [Line Items]</t>
        </is>
      </c>
    </row>
    <row r="57">
      <c r="A57" s="4" t="inlineStr">
        <is>
          <t>Total ECL allowances and provisions</t>
        </is>
      </c>
      <c r="C57" s="6" t="n">
        <v>636</v>
      </c>
    </row>
    <row r="58">
      <c r="A58" s="4" t="inlineStr">
        <is>
          <t>Twelve-month expected credit losses | Positions that are not credit impaired</t>
        </is>
      </c>
    </row>
    <row r="59">
      <c r="A59" s="3" t="inlineStr">
        <is>
          <t>Disclosure Of Credit Risk Exposure [Line Items]</t>
        </is>
      </c>
    </row>
    <row r="60">
      <c r="A60" s="4" t="inlineStr">
        <is>
          <t>Total ECL allowances and provisions</t>
        </is>
      </c>
      <c r="C60" s="6" t="n">
        <v>-289</v>
      </c>
      <c r="E60" s="6" t="n">
        <v>-205</v>
      </c>
      <c r="F60" s="6" t="n">
        <v>-181</v>
      </c>
    </row>
    <row r="61">
      <c r="A61" s="4" t="inlineStr">
        <is>
          <t>Twelve-month expected credit losses | Positions that are not credit impaired | Total on-balance sheet financial assets in scope of ECL requirements</t>
        </is>
      </c>
    </row>
    <row r="62">
      <c r="A62" s="3" t="inlineStr">
        <is>
          <t>Disclosure Of Credit Risk Exposure [Line Items]</t>
        </is>
      </c>
    </row>
    <row r="63">
      <c r="A63" s="4" t="inlineStr">
        <is>
          <t>Financial assets</t>
        </is>
      </c>
      <c r="B63" s="4" t="inlineStr">
        <is>
          <t>[1]</t>
        </is>
      </c>
      <c r="C63" s="6" t="n">
        <v>634910</v>
      </c>
      <c r="D63" s="4" t="inlineStr">
        <is>
          <t>[2]</t>
        </is>
      </c>
      <c r="E63" s="6" t="n">
        <v>635305</v>
      </c>
      <c r="F63" s="6" t="n">
        <v>564765</v>
      </c>
    </row>
    <row r="64">
      <c r="A64" s="4" t="inlineStr">
        <is>
          <t>Twelve-month expected credit losses | Positions that are not credit impaired | Total financial assets measured at amortized cost</t>
        </is>
      </c>
    </row>
    <row r="65">
      <c r="A65" s="3" t="inlineStr">
        <is>
          <t>Disclosure Of Credit Risk Exposure [Line Items]</t>
        </is>
      </c>
    </row>
    <row r="66">
      <c r="A66" s="4" t="inlineStr">
        <is>
          <t>Financial assets</t>
        </is>
      </c>
      <c r="B66" s="4" t="inlineStr">
        <is>
          <t>[1]</t>
        </is>
      </c>
      <c r="C66" s="6" t="n">
        <v>626286</v>
      </c>
      <c r="D66" s="4" t="inlineStr">
        <is>
          <t>[2]</t>
        </is>
      </c>
      <c r="E66" s="6" t="n">
        <v>627651</v>
      </c>
      <c r="F66" s="6" t="n">
        <v>558420</v>
      </c>
    </row>
    <row r="67">
      <c r="A67" s="4" t="inlineStr">
        <is>
          <t>Twelve-month expected credit losses | Positions that are not credit impaired | Cash and balances at central banks</t>
        </is>
      </c>
    </row>
    <row r="68">
      <c r="A68" s="3" t="inlineStr">
        <is>
          <t>Disclosure Of Credit Risk Exposure [Line Items]</t>
        </is>
      </c>
    </row>
    <row r="69">
      <c r="A69" s="4" t="inlineStr">
        <is>
          <t>Financial assets</t>
        </is>
      </c>
      <c r="B69" s="4" t="inlineStr">
        <is>
          <t>[1]</t>
        </is>
      </c>
      <c r="C69" s="6" t="n">
        <v>149549</v>
      </c>
      <c r="D69" s="4" t="inlineStr">
        <is>
          <t>[2]</t>
        </is>
      </c>
      <c r="E69" s="6" t="n">
        <v>139258</v>
      </c>
      <c r="F69" s="6" t="n">
        <v>107068</v>
      </c>
    </row>
    <row r="70">
      <c r="A70" s="4" t="inlineStr">
        <is>
          <t>Twelve-month expected credit losses | Positions that are not credit impaired | Loans and advances to banks</t>
        </is>
      </c>
    </row>
    <row r="71">
      <c r="A71" s="3" t="inlineStr">
        <is>
          <t>Disclosure Of Credit Risk Exposure [Line Items]</t>
        </is>
      </c>
    </row>
    <row r="72">
      <c r="A72" s="4" t="inlineStr">
        <is>
          <t>Financial assets</t>
        </is>
      </c>
      <c r="B72" s="4" t="inlineStr">
        <is>
          <t>[1]</t>
        </is>
      </c>
      <c r="C72" s="6" t="n">
        <v>15534</v>
      </c>
      <c r="D72" s="4" t="inlineStr">
        <is>
          <t>[2]</t>
        </is>
      </c>
      <c r="E72" s="6" t="n">
        <v>16894</v>
      </c>
      <c r="F72" s="6" t="n">
        <v>12367</v>
      </c>
    </row>
    <row r="73">
      <c r="A73" s="4" t="inlineStr">
        <is>
          <t>Twelve-month expected credit losses | Positions that are not credit impaired | Receivables from securities financing transactions</t>
        </is>
      </c>
    </row>
    <row r="74">
      <c r="A74" s="3" t="inlineStr">
        <is>
          <t>Disclosure Of Credit Risk Exposure [Line Items]</t>
        </is>
      </c>
    </row>
    <row r="75">
      <c r="A75" s="4" t="inlineStr">
        <is>
          <t>Financial assets</t>
        </is>
      </c>
      <c r="B75" s="4" t="inlineStr">
        <is>
          <t>[1]</t>
        </is>
      </c>
      <c r="C75" s="6" t="n">
        <v>85271</v>
      </c>
      <c r="D75" s="4" t="inlineStr">
        <is>
          <t>[2]</t>
        </is>
      </c>
      <c r="E75" s="6" t="n">
        <v>88394</v>
      </c>
      <c r="F75" s="6" t="n">
        <v>84245</v>
      </c>
    </row>
    <row r="76">
      <c r="A76" s="4" t="inlineStr">
        <is>
          <t>Twelve-month expected credit losses | Positions that are not credit impaired | Cash collateral receivables on derivative instruments</t>
        </is>
      </c>
    </row>
    <row r="77">
      <c r="A77" s="3" t="inlineStr">
        <is>
          <t>Disclosure Of Credit Risk Exposure [Line Items]</t>
        </is>
      </c>
    </row>
    <row r="78">
      <c r="A78" s="4" t="inlineStr">
        <is>
          <t>Financial assets</t>
        </is>
      </c>
      <c r="B78" s="4" t="inlineStr">
        <is>
          <t>[1]</t>
        </is>
      </c>
      <c r="C78" s="6" t="n">
        <v>30846</v>
      </c>
      <c r="D78" s="4" t="inlineStr">
        <is>
          <t>[2]</t>
        </is>
      </c>
      <c r="E78" s="6" t="n">
        <v>39545</v>
      </c>
      <c r="F78" s="6" t="n">
        <v>23289</v>
      </c>
    </row>
    <row r="79">
      <c r="A79" s="4" t="inlineStr">
        <is>
          <t>Twelve-month expected credit losses | Positions that are not credit impaired | Loans and advances to customers</t>
        </is>
      </c>
    </row>
    <row r="80">
      <c r="A80" s="3" t="inlineStr">
        <is>
          <t>Disclosure Of Credit Risk Exposure [Line Items]</t>
        </is>
      </c>
    </row>
    <row r="81">
      <c r="A81" s="4" t="inlineStr">
        <is>
          <t>Financial assets</t>
        </is>
      </c>
      <c r="B81" s="4" t="inlineStr">
        <is>
          <t>[1]</t>
        </is>
      </c>
      <c r="C81" s="6" t="n">
        <v>318977</v>
      </c>
      <c r="D81" s="4" t="inlineStr">
        <is>
          <t>[2]</t>
        </is>
      </c>
      <c r="E81" s="6" t="n">
        <v>320740</v>
      </c>
      <c r="F81" s="6" t="n">
        <v>309499</v>
      </c>
    </row>
    <row r="82">
      <c r="A82" s="4" t="inlineStr">
        <is>
          <t>Twelve-month expected credit losses | Positions that are not credit impaired | Loans and advances to customers | Private clients with mortgages</t>
        </is>
      </c>
    </row>
    <row r="83">
      <c r="A83" s="3" t="inlineStr">
        <is>
          <t>Disclosure Of Credit Risk Exposure [Line Items]</t>
        </is>
      </c>
    </row>
    <row r="84">
      <c r="A84" s="4" t="inlineStr">
        <is>
          <t>Financial assets</t>
        </is>
      </c>
      <c r="B84" s="4" t="inlineStr">
        <is>
          <t>[1]</t>
        </is>
      </c>
      <c r="C84" s="6" t="n">
        <v>128527</v>
      </c>
      <c r="D84" s="4" t="inlineStr">
        <is>
          <t>[2]</t>
        </is>
      </c>
      <c r="E84" s="6" t="n">
        <v>126633</v>
      </c>
      <c r="F84" s="6" t="n">
        <v>124063</v>
      </c>
    </row>
    <row r="85">
      <c r="A85" s="4" t="inlineStr">
        <is>
          <t>Twelve-month expected credit losses | Positions that are not credit impaired | Loans and advances to customers | Real estate financing</t>
        </is>
      </c>
    </row>
    <row r="86">
      <c r="A86" s="3" t="inlineStr">
        <is>
          <t>Disclosure Of Credit Risk Exposure [Line Items]</t>
        </is>
      </c>
    </row>
    <row r="87">
      <c r="A87" s="4" t="inlineStr">
        <is>
          <t>Financial assets</t>
        </is>
      </c>
      <c r="B87" s="4" t="inlineStr">
        <is>
          <t>[1]</t>
        </is>
      </c>
      <c r="C87" s="6" t="n">
        <v>34083</v>
      </c>
      <c r="D87" s="4" t="inlineStr">
        <is>
          <t>[2]</t>
        </is>
      </c>
      <c r="E87" s="6" t="n">
        <v>33876</v>
      </c>
      <c r="F87" s="6" t="n">
        <v>32932</v>
      </c>
    </row>
    <row r="88">
      <c r="A88" s="4" t="inlineStr">
        <is>
          <t>Twelve-month expected credit losses | Positions that are not credit impaired | Loans and advances to customers | Large corporate clients</t>
        </is>
      </c>
    </row>
    <row r="89">
      <c r="A89" s="3" t="inlineStr">
        <is>
          <t>Disclosure Of Credit Risk Exposure [Line Items]</t>
        </is>
      </c>
    </row>
    <row r="90">
      <c r="A90" s="4" t="inlineStr">
        <is>
          <t>Financial assets</t>
        </is>
      </c>
      <c r="B90" s="4" t="inlineStr">
        <is>
          <t>[1]</t>
        </is>
      </c>
      <c r="C90" s="6" t="n">
        <v>11148</v>
      </c>
      <c r="D90" s="4" t="inlineStr">
        <is>
          <t>[2]</t>
        </is>
      </c>
      <c r="E90" s="6" t="n">
        <v>14328</v>
      </c>
      <c r="F90" s="6" t="n">
        <v>9184</v>
      </c>
    </row>
    <row r="91">
      <c r="A91" s="4" t="inlineStr">
        <is>
          <t>Twelve-month expected credit losses | Positions that are not credit impaired | Loans and advances to customers | SME clients</t>
        </is>
      </c>
    </row>
    <row r="92">
      <c r="A92" s="3" t="inlineStr">
        <is>
          <t>Disclosure Of Credit Risk Exposure [Line Items]</t>
        </is>
      </c>
    </row>
    <row r="93">
      <c r="A93" s="4" t="inlineStr">
        <is>
          <t>Financial assets</t>
        </is>
      </c>
      <c r="B93" s="4" t="inlineStr">
        <is>
          <t>[1]</t>
        </is>
      </c>
      <c r="C93" s="6" t="n">
        <v>7845</v>
      </c>
      <c r="D93" s="4" t="inlineStr">
        <is>
          <t>[2]</t>
        </is>
      </c>
      <c r="E93" s="6" t="n">
        <v>10453</v>
      </c>
      <c r="F93" s="6" t="n">
        <v>9817</v>
      </c>
    </row>
    <row r="94">
      <c r="A94" s="4" t="inlineStr">
        <is>
          <t>Twelve-month expected credit losses | Positions that are not credit impaired | Loans and advances to customers | Lombard</t>
        </is>
      </c>
    </row>
    <row r="95">
      <c r="A95" s="3" t="inlineStr">
        <is>
          <t>Disclosure Of Credit Risk Exposure [Line Items]</t>
        </is>
      </c>
    </row>
    <row r="96">
      <c r="A96" s="4" t="inlineStr">
        <is>
          <t>Financial assets</t>
        </is>
      </c>
      <c r="B96" s="4" t="inlineStr">
        <is>
          <t>[1]</t>
        </is>
      </c>
      <c r="C96" s="6" t="n">
        <v>116292</v>
      </c>
      <c r="D96" s="4" t="inlineStr">
        <is>
          <t>[2]</t>
        </is>
      </c>
      <c r="E96" s="6" t="n">
        <v>114144</v>
      </c>
      <c r="F96" s="6" t="n">
        <v>112796</v>
      </c>
    </row>
    <row r="97">
      <c r="A97" s="4" t="inlineStr">
        <is>
          <t>Twelve-month expected credit losses | Positions that are not credit impaired | Loans and advances to customers | Credit cards</t>
        </is>
      </c>
    </row>
    <row r="98">
      <c r="A98" s="3" t="inlineStr">
        <is>
          <t>Disclosure Of Credit Risk Exposure [Line Items]</t>
        </is>
      </c>
    </row>
    <row r="99">
      <c r="A99" s="4" t="inlineStr">
        <is>
          <t>Financial assets</t>
        </is>
      </c>
      <c r="B99" s="4" t="inlineStr">
        <is>
          <t>[1]</t>
        </is>
      </c>
      <c r="C99" s="6" t="n">
        <v>1065</v>
      </c>
      <c r="D99" s="4" t="inlineStr">
        <is>
          <t>[2]</t>
        </is>
      </c>
      <c r="E99" s="6" t="n">
        <v>985</v>
      </c>
      <c r="F99" s="6" t="n">
        <v>1314</v>
      </c>
    </row>
    <row r="100">
      <c r="A100" s="4" t="inlineStr">
        <is>
          <t>Twelve-month expected credit losses | Positions that are not credit impaired | Loans and advances to customers | Commodity trade finance</t>
        </is>
      </c>
    </row>
    <row r="101">
      <c r="A101" s="3" t="inlineStr">
        <is>
          <t>Disclosure Of Credit Risk Exposure [Line Items]</t>
        </is>
      </c>
    </row>
    <row r="102">
      <c r="A102" s="4" t="inlineStr">
        <is>
          <t>Financial assets</t>
        </is>
      </c>
      <c r="B102" s="4" t="inlineStr">
        <is>
          <t>[1]</t>
        </is>
      </c>
      <c r="C102" s="6" t="n">
        <v>3155</v>
      </c>
      <c r="D102" s="4" t="inlineStr">
        <is>
          <t>[2]</t>
        </is>
      </c>
      <c r="E102" s="6" t="n">
        <v>2778</v>
      </c>
      <c r="F102" s="6" t="n">
        <v>2826</v>
      </c>
    </row>
    <row r="103">
      <c r="A103" s="4" t="inlineStr">
        <is>
          <t>Twelve-month expected credit losses | Positions that are not credit impaired | Other financial assets measured at amortized cost</t>
        </is>
      </c>
    </row>
    <row r="104">
      <c r="A104" s="3" t="inlineStr">
        <is>
          <t>Disclosure Of Credit Risk Exposure [Line Items]</t>
        </is>
      </c>
    </row>
    <row r="105">
      <c r="A105" s="4" t="inlineStr">
        <is>
          <t>Financial assets</t>
        </is>
      </c>
      <c r="B105" s="4" t="inlineStr">
        <is>
          <t>[1]</t>
        </is>
      </c>
      <c r="C105" s="6" t="n">
        <v>26107</v>
      </c>
      <c r="D105" s="4" t="inlineStr">
        <is>
          <t>[2]</t>
        </is>
      </c>
      <c r="E105" s="6" t="n">
        <v>22820</v>
      </c>
      <c r="F105" s="6" t="n">
        <v>21953</v>
      </c>
    </row>
    <row r="106">
      <c r="A106" s="4" t="inlineStr">
        <is>
          <t>Twelve-month expected credit losses | Positions that are not credit impaired | Loans to financial advisors</t>
        </is>
      </c>
    </row>
    <row r="107">
      <c r="A107" s="3" t="inlineStr">
        <is>
          <t>Disclosure Of Credit Risk Exposure [Line Items]</t>
        </is>
      </c>
    </row>
    <row r="108">
      <c r="A108" s="4" t="inlineStr">
        <is>
          <t>Financial assets</t>
        </is>
      </c>
      <c r="B108" s="4" t="inlineStr">
        <is>
          <t>[1]</t>
        </is>
      </c>
      <c r="C108" s="6" t="n">
        <v>2090</v>
      </c>
      <c r="D108" s="4" t="inlineStr">
        <is>
          <t>[2]</t>
        </is>
      </c>
      <c r="E108" s="6" t="n">
        <v>2198</v>
      </c>
      <c r="F108" s="6" t="n">
        <v>2341</v>
      </c>
    </row>
    <row r="109">
      <c r="A109" s="4" t="inlineStr">
        <is>
          <t>Twelve-month expected credit losses | Positions that are not credit impaired | Financial assets measured at fair value through other comprehensive income</t>
        </is>
      </c>
    </row>
    <row r="110">
      <c r="A110" s="3" t="inlineStr">
        <is>
          <t>Disclosure Of Credit Risk Exposure [Line Items]</t>
        </is>
      </c>
    </row>
    <row r="111">
      <c r="A111" s="4" t="inlineStr">
        <is>
          <t>Financial assets</t>
        </is>
      </c>
      <c r="B111" s="4" t="inlineStr">
        <is>
          <t>[1]</t>
        </is>
      </c>
      <c r="C111" s="6" t="n">
        <v>8624</v>
      </c>
      <c r="D111" s="4" t="inlineStr">
        <is>
          <t>[2]</t>
        </is>
      </c>
      <c r="E111" s="6" t="n">
        <v>7653</v>
      </c>
      <c r="F111" s="6" t="n">
        <v>6345</v>
      </c>
    </row>
    <row r="112">
      <c r="A112" s="4" t="inlineStr">
        <is>
          <t>Lifetime expected credit losses | Positions that are not credit impaired</t>
        </is>
      </c>
    </row>
    <row r="113">
      <c r="A113" s="3" t="inlineStr">
        <is>
          <t>Disclosure Of Credit Risk Exposure [Line Items]</t>
        </is>
      </c>
    </row>
    <row r="114">
      <c r="A114" s="4" t="inlineStr">
        <is>
          <t>Total ECL allowances and provisions</t>
        </is>
      </c>
      <c r="C114" s="6" t="n">
        <v>-346</v>
      </c>
      <c r="E114" s="6" t="n">
        <v>-225</v>
      </c>
      <c r="F114" s="6" t="n">
        <v>-160</v>
      </c>
    </row>
    <row r="115">
      <c r="A115" s="4" t="inlineStr">
        <is>
          <t>Lifetime expected credit losses | Positions that are not credit impaired | Total on-balance sheet financial assets in scope of ECL requirements</t>
        </is>
      </c>
    </row>
    <row r="116">
      <c r="A116" s="3" t="inlineStr">
        <is>
          <t>Disclosure Of Credit Risk Exposure [Line Items]</t>
        </is>
      </c>
    </row>
    <row r="117">
      <c r="A117" s="4" t="inlineStr">
        <is>
          <t>Financial assets</t>
        </is>
      </c>
      <c r="B117" s="4" t="inlineStr">
        <is>
          <t>[1]</t>
        </is>
      </c>
      <c r="C117" s="6" t="n">
        <v>24176</v>
      </c>
      <c r="D117" s="4" t="inlineStr">
        <is>
          <t>[2]</t>
        </is>
      </c>
      <c r="E117" s="6" t="n">
        <v>15833</v>
      </c>
      <c r="F117" s="6" t="n">
        <v>16069</v>
      </c>
    </row>
    <row r="118">
      <c r="A118" s="4" t="inlineStr">
        <is>
          <t>Lifetime expected credit losses | Positions that are not credit impaired | Total financial assets measured at amortized cost</t>
        </is>
      </c>
    </row>
    <row r="119">
      <c r="A119" s="3" t="inlineStr">
        <is>
          <t>Disclosure Of Credit Risk Exposure [Line Items]</t>
        </is>
      </c>
    </row>
    <row r="120">
      <c r="A120" s="4" t="inlineStr">
        <is>
          <t>Financial assets</t>
        </is>
      </c>
      <c r="B120" s="4" t="inlineStr">
        <is>
          <t>[1]</t>
        </is>
      </c>
      <c r="C120" s="6" t="n">
        <v>24176</v>
      </c>
      <c r="D120" s="4" t="inlineStr">
        <is>
          <t>[2]</t>
        </is>
      </c>
      <c r="E120" s="6" t="n">
        <v>15833</v>
      </c>
      <c r="F120" s="6" t="n">
        <v>16069</v>
      </c>
    </row>
    <row r="121">
      <c r="A121" s="4" t="inlineStr">
        <is>
          <t>Lifetime expected credit losses | Positions that are not credit impaired | Cash and balances at central banks</t>
        </is>
      </c>
    </row>
    <row r="122">
      <c r="A122" s="3" t="inlineStr">
        <is>
          <t>Disclosure Of Credit Risk Exposure [Line Items]</t>
        </is>
      </c>
    </row>
    <row r="123">
      <c r="A123" s="4" t="inlineStr">
        <is>
          <t>Financial assets</t>
        </is>
      </c>
      <c r="B123" s="4" t="inlineStr">
        <is>
          <t>[1]</t>
        </is>
      </c>
      <c r="C123" s="6" t="n">
        <v>0</v>
      </c>
      <c r="D123" s="4" t="inlineStr">
        <is>
          <t>[2]</t>
        </is>
      </c>
      <c r="E123" s="6" t="n">
        <v>0</v>
      </c>
      <c r="F123" s="6" t="n">
        <v>0</v>
      </c>
    </row>
    <row r="124">
      <c r="A124" s="4" t="inlineStr">
        <is>
          <t>Lifetime expected credit losses | Positions that are not credit impaired | Loans and advances to banks</t>
        </is>
      </c>
    </row>
    <row r="125">
      <c r="A125" s="3" t="inlineStr">
        <is>
          <t>Disclosure Of Credit Risk Exposure [Line Items]</t>
        </is>
      </c>
    </row>
    <row r="126">
      <c r="A126" s="4" t="inlineStr">
        <is>
          <t>Financial assets</t>
        </is>
      </c>
      <c r="B126" s="4" t="inlineStr">
        <is>
          <t>[1]</t>
        </is>
      </c>
      <c r="C126" s="6" t="n">
        <v>99</v>
      </c>
      <c r="D126" s="4" t="inlineStr">
        <is>
          <t>[2]</t>
        </is>
      </c>
      <c r="E126" s="6" t="n">
        <v>78</v>
      </c>
      <c r="F126" s="6" t="n">
        <v>80</v>
      </c>
    </row>
    <row r="127">
      <c r="A127" s="4" t="inlineStr">
        <is>
          <t>Lifetime expected credit losses | Positions that are not credit impaired | Receivables from securities financing transactions</t>
        </is>
      </c>
    </row>
    <row r="128">
      <c r="A128" s="3" t="inlineStr">
        <is>
          <t>Disclosure Of Credit Risk Exposure [Line Items]</t>
        </is>
      </c>
    </row>
    <row r="129">
      <c r="A129" s="4" t="inlineStr">
        <is>
          <t>Financial assets</t>
        </is>
      </c>
      <c r="B129" s="4" t="inlineStr">
        <is>
          <t>[1]</t>
        </is>
      </c>
      <c r="C129" s="6" t="n">
        <v>0</v>
      </c>
      <c r="D129" s="4" t="inlineStr">
        <is>
          <t>[2]</t>
        </is>
      </c>
      <c r="E129" s="6" t="n">
        <v>449</v>
      </c>
      <c r="F129" s="6" t="n">
        <v>0</v>
      </c>
    </row>
    <row r="130">
      <c r="A130" s="4" t="inlineStr">
        <is>
          <t>Lifetime expected credit losses | Positions that are not credit impaired | Cash collateral receivables on derivative instruments</t>
        </is>
      </c>
    </row>
    <row r="131">
      <c r="A131" s="3" t="inlineStr">
        <is>
          <t>Disclosure Of Credit Risk Exposure [Line Items]</t>
        </is>
      </c>
    </row>
    <row r="132">
      <c r="A132" s="4" t="inlineStr">
        <is>
          <t>Financial assets</t>
        </is>
      </c>
      <c r="B132" s="4" t="inlineStr">
        <is>
          <t>[1]</t>
        </is>
      </c>
      <c r="C132" s="6" t="n">
        <v>0</v>
      </c>
      <c r="D132" s="4" t="inlineStr">
        <is>
          <t>[2]</t>
        </is>
      </c>
      <c r="E132" s="6" t="n">
        <v>0</v>
      </c>
      <c r="F132" s="6" t="n">
        <v>0</v>
      </c>
    </row>
    <row r="133">
      <c r="A133" s="4" t="inlineStr">
        <is>
          <t>Lifetime expected credit losses | Positions that are not credit impaired | Loans and advances to customers</t>
        </is>
      </c>
    </row>
    <row r="134">
      <c r="A134" s="3" t="inlineStr">
        <is>
          <t>Disclosure Of Credit Risk Exposure [Line Items]</t>
        </is>
      </c>
    </row>
    <row r="135">
      <c r="A135" s="4" t="inlineStr">
        <is>
          <t>Financial assets</t>
        </is>
      </c>
      <c r="B135" s="4" t="inlineStr">
        <is>
          <t>[1]</t>
        </is>
      </c>
      <c r="C135" s="6" t="n">
        <v>23673</v>
      </c>
      <c r="D135" s="4" t="inlineStr">
        <is>
          <t>[2]</t>
        </is>
      </c>
      <c r="E135" s="6" t="n">
        <v>14896</v>
      </c>
      <c r="F135" s="6" t="n">
        <v>15538</v>
      </c>
    </row>
    <row r="136">
      <c r="A136" s="4" t="inlineStr">
        <is>
          <t>Lifetime expected credit losses | Positions that are not credit impaired | Loans and advances to customers | Private clients with mortgages</t>
        </is>
      </c>
    </row>
    <row r="137">
      <c r="A137" s="3" t="inlineStr">
        <is>
          <t>Disclosure Of Credit Risk Exposure [Line Items]</t>
        </is>
      </c>
    </row>
    <row r="138">
      <c r="A138" s="4" t="inlineStr">
        <is>
          <t>Financial assets</t>
        </is>
      </c>
      <c r="B138" s="4" t="inlineStr">
        <is>
          <t>[1]</t>
        </is>
      </c>
      <c r="C138" s="6" t="n">
        <v>8076</v>
      </c>
      <c r="D138" s="4" t="inlineStr">
        <is>
          <t>[2]</t>
        </is>
      </c>
      <c r="E138" s="6" t="n">
        <v>7168</v>
      </c>
      <c r="F138" s="6" t="n">
        <v>7624</v>
      </c>
    </row>
    <row r="139">
      <c r="A139" s="4" t="inlineStr">
        <is>
          <t>Lifetime expected credit losses | Positions that are not credit impaired | Loans and advances to customers | Real estate financing</t>
        </is>
      </c>
    </row>
    <row r="140">
      <c r="A140" s="3" t="inlineStr">
        <is>
          <t>Disclosure Of Credit Risk Exposure [Line Items]</t>
        </is>
      </c>
    </row>
    <row r="141">
      <c r="A141" s="4" t="inlineStr">
        <is>
          <t>Financial assets</t>
        </is>
      </c>
      <c r="B141" s="4" t="inlineStr">
        <is>
          <t>[1]</t>
        </is>
      </c>
      <c r="C141" s="6" t="n">
        <v>6559</v>
      </c>
      <c r="D141" s="4" t="inlineStr">
        <is>
          <t>[2]</t>
        </is>
      </c>
      <c r="E141" s="6" t="n">
        <v>5205</v>
      </c>
      <c r="F141" s="6" t="n">
        <v>5532</v>
      </c>
    </row>
    <row r="142">
      <c r="A142" s="4" t="inlineStr">
        <is>
          <t>Lifetime expected credit losses | Positions that are not credit impaired | Loans and advances to customers | Large corporate clients</t>
        </is>
      </c>
    </row>
    <row r="143">
      <c r="A143" s="3" t="inlineStr">
        <is>
          <t>Disclosure Of Credit Risk Exposure [Line Items]</t>
        </is>
      </c>
    </row>
    <row r="144">
      <c r="A144" s="4" t="inlineStr">
        <is>
          <t>Financial assets</t>
        </is>
      </c>
      <c r="B144" s="4" t="inlineStr">
        <is>
          <t>[1]</t>
        </is>
      </c>
      <c r="C144" s="6" t="n">
        <v>2962</v>
      </c>
      <c r="D144" s="4" t="inlineStr">
        <is>
          <t>[2]</t>
        </is>
      </c>
      <c r="E144" s="6" t="n">
        <v>849</v>
      </c>
      <c r="F144" s="6" t="n">
        <v>424</v>
      </c>
    </row>
    <row r="145">
      <c r="A145" s="4" t="inlineStr">
        <is>
          <t>Lifetime expected credit losses | Positions that are not credit impaired | Loans and advances to customers | SME clients</t>
        </is>
      </c>
    </row>
    <row r="146">
      <c r="A146" s="3" t="inlineStr">
        <is>
          <t>Disclosure Of Credit Risk Exposure [Line Items]</t>
        </is>
      </c>
    </row>
    <row r="147">
      <c r="A147" s="4" t="inlineStr">
        <is>
          <t>Financial assets</t>
        </is>
      </c>
      <c r="B147" s="4" t="inlineStr">
        <is>
          <t>[1]</t>
        </is>
      </c>
      <c r="C147" s="6" t="n">
        <v>5177</v>
      </c>
      <c r="D147" s="4" t="inlineStr">
        <is>
          <t>[2]</t>
        </is>
      </c>
      <c r="E147" s="6" t="n">
        <v>1036</v>
      </c>
      <c r="F147" s="6" t="n">
        <v>1449</v>
      </c>
    </row>
    <row r="148">
      <c r="A148" s="4" t="inlineStr">
        <is>
          <t>Lifetime expected credit losses | Positions that are not credit impaired | Loans and advances to customers | Lombard</t>
        </is>
      </c>
    </row>
    <row r="149">
      <c r="A149" s="3" t="inlineStr">
        <is>
          <t>Disclosure Of Credit Risk Exposure [Line Items]</t>
        </is>
      </c>
    </row>
    <row r="150">
      <c r="A150" s="4" t="inlineStr">
        <is>
          <t>Financial assets</t>
        </is>
      </c>
      <c r="B150" s="4" t="inlineStr">
        <is>
          <t>[1]</t>
        </is>
      </c>
      <c r="C150" s="6" t="n">
        <v>0</v>
      </c>
      <c r="D150" s="4" t="inlineStr">
        <is>
          <t>[2]</t>
        </is>
      </c>
      <c r="E150" s="6" t="n">
        <v>0</v>
      </c>
      <c r="F150" s="6" t="n">
        <v>0</v>
      </c>
    </row>
    <row r="151">
      <c r="A151" s="4" t="inlineStr">
        <is>
          <t>Lifetime expected credit losses | Positions that are not credit impaired | Loans and advances to customers | Credit cards</t>
        </is>
      </c>
    </row>
    <row r="152">
      <c r="A152" s="3" t="inlineStr">
        <is>
          <t>Disclosure Of Credit Risk Exposure [Line Items]</t>
        </is>
      </c>
    </row>
    <row r="153">
      <c r="A153" s="4" t="inlineStr">
        <is>
          <t>Financial assets</t>
        </is>
      </c>
      <c r="B153" s="4" t="inlineStr">
        <is>
          <t>[1]</t>
        </is>
      </c>
      <c r="C153" s="6" t="n">
        <v>304</v>
      </c>
      <c r="D153" s="4" t="inlineStr">
        <is>
          <t>[2]</t>
        </is>
      </c>
      <c r="E153" s="6" t="n">
        <v>308</v>
      </c>
      <c r="F153" s="6" t="n">
        <v>325</v>
      </c>
    </row>
    <row r="154">
      <c r="A154" s="4" t="inlineStr">
        <is>
          <t>Lifetime expected credit losses | Positions that are not credit impaired | Loans and advances to customers | Commodity trade finance</t>
        </is>
      </c>
    </row>
    <row r="155">
      <c r="A155" s="3" t="inlineStr">
        <is>
          <t>Disclosure Of Credit Risk Exposure [Line Items]</t>
        </is>
      </c>
    </row>
    <row r="156">
      <c r="A156" s="4" t="inlineStr">
        <is>
          <t>Financial assets</t>
        </is>
      </c>
      <c r="B156" s="4" t="inlineStr">
        <is>
          <t>[1]</t>
        </is>
      </c>
      <c r="C156" s="6" t="n">
        <v>30</v>
      </c>
      <c r="D156" s="4" t="inlineStr">
        <is>
          <t>[2]</t>
        </is>
      </c>
      <c r="E156" s="6" t="n">
        <v>13</v>
      </c>
      <c r="F156" s="6" t="n">
        <v>8</v>
      </c>
    </row>
    <row r="157">
      <c r="A157" s="4" t="inlineStr">
        <is>
          <t>Lifetime expected credit losses | Positions that are not credit impaired | Other financial assets measured at amortized cost</t>
        </is>
      </c>
    </row>
    <row r="158">
      <c r="A158" s="3" t="inlineStr">
        <is>
          <t>Disclosure Of Credit Risk Exposure [Line Items]</t>
        </is>
      </c>
    </row>
    <row r="159">
      <c r="A159" s="4" t="inlineStr">
        <is>
          <t>Financial assets</t>
        </is>
      </c>
      <c r="B159" s="4" t="inlineStr">
        <is>
          <t>[1]</t>
        </is>
      </c>
      <c r="C159" s="6" t="n">
        <v>404</v>
      </c>
      <c r="D159" s="4" t="inlineStr">
        <is>
          <t>[2]</t>
        </is>
      </c>
      <c r="E159" s="6" t="n">
        <v>410</v>
      </c>
      <c r="F159" s="6" t="n">
        <v>451</v>
      </c>
    </row>
    <row r="160">
      <c r="A160" s="4" t="inlineStr">
        <is>
          <t>Lifetime expected credit losses | Positions that are not credit impaired | Loans to financial advisors</t>
        </is>
      </c>
    </row>
    <row r="161">
      <c r="A161" s="3" t="inlineStr">
        <is>
          <t>Disclosure Of Credit Risk Exposure [Line Items]</t>
        </is>
      </c>
    </row>
    <row r="162">
      <c r="A162" s="4" t="inlineStr">
        <is>
          <t>Financial assets</t>
        </is>
      </c>
      <c r="B162" s="4" t="inlineStr">
        <is>
          <t>[1]</t>
        </is>
      </c>
      <c r="C162" s="6" t="n">
        <v>201</v>
      </c>
      <c r="D162" s="4" t="inlineStr">
        <is>
          <t>[2]</t>
        </is>
      </c>
      <c r="E162" s="6" t="n">
        <v>303</v>
      </c>
      <c r="F162" s="6" t="n">
        <v>334</v>
      </c>
    </row>
    <row r="163">
      <c r="A163" s="4" t="inlineStr">
        <is>
          <t>Lifetime expected credit losses | Positions that are not credit impaired | Financial assets measured at fair value through other comprehensive income</t>
        </is>
      </c>
    </row>
    <row r="164">
      <c r="A164" s="3" t="inlineStr">
        <is>
          <t>Disclosure Of Credit Risk Exposure [Line Items]</t>
        </is>
      </c>
    </row>
    <row r="165">
      <c r="A165" s="4" t="inlineStr">
        <is>
          <t>Financial assets</t>
        </is>
      </c>
      <c r="B165" s="4" t="inlineStr">
        <is>
          <t>[1]</t>
        </is>
      </c>
      <c r="C165" s="6" t="n">
        <v>0</v>
      </c>
      <c r="D165" s="4" t="inlineStr">
        <is>
          <t>[2]</t>
        </is>
      </c>
      <c r="E165" s="6" t="n">
        <v>0</v>
      </c>
      <c r="F165" s="6" t="n">
        <v>0</v>
      </c>
    </row>
    <row r="166">
      <c r="A166" s="4" t="inlineStr">
        <is>
          <t>Lifetime expected credit losses | Credit-impaired positions</t>
        </is>
      </c>
    </row>
    <row r="167">
      <c r="A167" s="3" t="inlineStr">
        <is>
          <t>Disclosure Of Credit Risk Exposure [Line Items]</t>
        </is>
      </c>
    </row>
    <row r="168">
      <c r="A168" s="4" t="inlineStr">
        <is>
          <t>Total ECL allowances and provisions</t>
        </is>
      </c>
      <c r="C168" s="6" t="n">
        <v>-853</v>
      </c>
      <c r="E168" s="6" t="n">
        <v>-852</v>
      </c>
      <c r="F168" s="6" t="n">
        <v>-688</v>
      </c>
    </row>
    <row r="169">
      <c r="A169" s="4" t="inlineStr">
        <is>
          <t>Lifetime expected credit losses | Credit-impaired positions | Total on-balance sheet financial assets in scope of ECL requirements</t>
        </is>
      </c>
    </row>
    <row r="170">
      <c r="A170" s="3" t="inlineStr">
        <is>
          <t>Disclosure Of Credit Risk Exposure [Line Items]</t>
        </is>
      </c>
    </row>
    <row r="171">
      <c r="A171" s="4" t="inlineStr">
        <is>
          <t>Financial assets</t>
        </is>
      </c>
      <c r="B171" s="4" t="inlineStr">
        <is>
          <t>[1]</t>
        </is>
      </c>
      <c r="C171" s="6" t="n">
        <v>2743</v>
      </c>
      <c r="D171" s="4" t="inlineStr">
        <is>
          <t>[2]</t>
        </is>
      </c>
      <c r="E171" s="6" t="n">
        <v>3255</v>
      </c>
      <c r="F171" s="6" t="n">
        <v>2326</v>
      </c>
    </row>
    <row r="172">
      <c r="A172" s="4" t="inlineStr">
        <is>
          <t>Lifetime expected credit losses | Credit-impaired positions | Total financial assets measured at amortized cost</t>
        </is>
      </c>
    </row>
    <row r="173">
      <c r="A173" s="3" t="inlineStr">
        <is>
          <t>Disclosure Of Credit Risk Exposure [Line Items]</t>
        </is>
      </c>
    </row>
    <row r="174">
      <c r="A174" s="4" t="inlineStr">
        <is>
          <t>Financial assets</t>
        </is>
      </c>
      <c r="B174" s="4" t="inlineStr">
        <is>
          <t>[1]</t>
        </is>
      </c>
      <c r="C174" s="6" t="n">
        <v>2743</v>
      </c>
      <c r="D174" s="4" t="inlineStr">
        <is>
          <t>[2]</t>
        </is>
      </c>
      <c r="E174" s="6" t="n">
        <v>3255</v>
      </c>
      <c r="F174" s="6" t="n">
        <v>2326</v>
      </c>
    </row>
    <row r="175">
      <c r="A175" s="4" t="inlineStr">
        <is>
          <t>Lifetime expected credit losses | Credit-impaired positions | Cash and balances at central banks</t>
        </is>
      </c>
    </row>
    <row r="176">
      <c r="A176" s="3" t="inlineStr">
        <is>
          <t>Disclosure Of Credit Risk Exposure [Line Items]</t>
        </is>
      </c>
    </row>
    <row r="177">
      <c r="A177" s="4" t="inlineStr">
        <is>
          <t>Financial assets</t>
        </is>
      </c>
      <c r="B177" s="4" t="inlineStr">
        <is>
          <t>[1]</t>
        </is>
      </c>
      <c r="C177" s="6" t="n">
        <v>0</v>
      </c>
      <c r="D177" s="4" t="inlineStr">
        <is>
          <t>[2]</t>
        </is>
      </c>
      <c r="E177" s="6" t="n">
        <v>0</v>
      </c>
      <c r="F177" s="6" t="n">
        <v>0</v>
      </c>
    </row>
    <row r="178">
      <c r="A178" s="4" t="inlineStr">
        <is>
          <t>Lifetime expected credit losses | Credit-impaired positions | Loans and advances to banks</t>
        </is>
      </c>
    </row>
    <row r="179">
      <c r="A179" s="3" t="inlineStr">
        <is>
          <t>Disclosure Of Credit Risk Exposure [Line Items]</t>
        </is>
      </c>
    </row>
    <row r="180">
      <c r="A180" s="4" t="inlineStr">
        <is>
          <t>Financial assets</t>
        </is>
      </c>
      <c r="B180" s="4" t="inlineStr">
        <is>
          <t>[1]</t>
        </is>
      </c>
      <c r="C180" s="6" t="n">
        <v>0</v>
      </c>
      <c r="D180" s="4" t="inlineStr">
        <is>
          <t>[2]</t>
        </is>
      </c>
      <c r="E180" s="6" t="n">
        <v>0</v>
      </c>
      <c r="F180" s="6" t="n">
        <v>0</v>
      </c>
    </row>
    <row r="181">
      <c r="A181" s="4" t="inlineStr">
        <is>
          <t>Lifetime expected credit losses | Credit-impaired positions | Receivables from securities financing transactions</t>
        </is>
      </c>
    </row>
    <row r="182">
      <c r="A182" s="3" t="inlineStr">
        <is>
          <t>Disclosure Of Credit Risk Exposure [Line Items]</t>
        </is>
      </c>
    </row>
    <row r="183">
      <c r="A183" s="4" t="inlineStr">
        <is>
          <t>Financial assets</t>
        </is>
      </c>
      <c r="B183" s="4" t="inlineStr">
        <is>
          <t>[1]</t>
        </is>
      </c>
      <c r="C183" s="6" t="n">
        <v>0</v>
      </c>
      <c r="D183" s="4" t="inlineStr">
        <is>
          <t>[2]</t>
        </is>
      </c>
      <c r="E183" s="6" t="n">
        <v>804</v>
      </c>
      <c r="F183" s="6" t="n">
        <v>0</v>
      </c>
    </row>
    <row r="184">
      <c r="A184" s="4" t="inlineStr">
        <is>
          <t>Lifetime expected credit losses | Credit-impaired positions | Cash collateral receivables on derivative instruments</t>
        </is>
      </c>
    </row>
    <row r="185">
      <c r="A185" s="3" t="inlineStr">
        <is>
          <t>Disclosure Of Credit Risk Exposure [Line Items]</t>
        </is>
      </c>
    </row>
    <row r="186">
      <c r="A186" s="4" t="inlineStr">
        <is>
          <t>Financial assets</t>
        </is>
      </c>
      <c r="B186" s="4" t="inlineStr">
        <is>
          <t>[1]</t>
        </is>
      </c>
      <c r="C186" s="6" t="n">
        <v>0</v>
      </c>
      <c r="D186" s="4" t="inlineStr">
        <is>
          <t>[2]</t>
        </is>
      </c>
      <c r="E186" s="6" t="n">
        <v>0</v>
      </c>
      <c r="F186" s="6" t="n">
        <v>0</v>
      </c>
    </row>
    <row r="187">
      <c r="A187" s="4" t="inlineStr">
        <is>
          <t>Lifetime expected credit losses | Credit-impaired positions | Loans and advances to customers</t>
        </is>
      </c>
    </row>
    <row r="188">
      <c r="A188" s="3" t="inlineStr">
        <is>
          <t>Disclosure Of Credit Risk Exposure [Line Items]</t>
        </is>
      </c>
    </row>
    <row r="189">
      <c r="A189" s="4" t="inlineStr">
        <is>
          <t>Financial assets</t>
        </is>
      </c>
      <c r="B189" s="4" t="inlineStr">
        <is>
          <t>[1]</t>
        </is>
      </c>
      <c r="C189" s="6" t="n">
        <v>2002</v>
      </c>
      <c r="D189" s="4" t="inlineStr">
        <is>
          <t>[2]</t>
        </is>
      </c>
      <c r="E189" s="6" t="n">
        <v>1914</v>
      </c>
      <c r="F189" s="6" t="n">
        <v>1749</v>
      </c>
    </row>
    <row r="190">
      <c r="A190" s="4" t="inlineStr">
        <is>
          <t>Lifetime expected credit losses | Credit-impaired positions | Loans and advances to customers | Private clients with mortgages</t>
        </is>
      </c>
    </row>
    <row r="191">
      <c r="A191" s="3" t="inlineStr">
        <is>
          <t>Disclosure Of Credit Risk Exposure [Line Items]</t>
        </is>
      </c>
    </row>
    <row r="192">
      <c r="A192" s="4" t="inlineStr">
        <is>
          <t>Financial assets</t>
        </is>
      </c>
      <c r="B192" s="4" t="inlineStr">
        <is>
          <t>[1]</t>
        </is>
      </c>
      <c r="C192" s="6" t="n">
        <v>960</v>
      </c>
      <c r="D192" s="4" t="inlineStr">
        <is>
          <t>[2]</t>
        </is>
      </c>
      <c r="E192" s="6" t="n">
        <v>957</v>
      </c>
      <c r="F192" s="6" t="n">
        <v>959</v>
      </c>
    </row>
    <row r="193">
      <c r="A193" s="4" t="inlineStr">
        <is>
          <t>Lifetime expected credit losses | Credit-impaired positions | Loans and advances to customers | Real estate financing</t>
        </is>
      </c>
    </row>
    <row r="194">
      <c r="A194" s="3" t="inlineStr">
        <is>
          <t>Disclosure Of Credit Risk Exposure [Line Items]</t>
        </is>
      </c>
    </row>
    <row r="195">
      <c r="A195" s="4" t="inlineStr">
        <is>
          <t>Financial assets</t>
        </is>
      </c>
      <c r="B195" s="4" t="inlineStr">
        <is>
          <t>[1]</t>
        </is>
      </c>
      <c r="C195" s="6" t="n">
        <v>11</v>
      </c>
      <c r="D195" s="4" t="inlineStr">
        <is>
          <t>[2]</t>
        </is>
      </c>
      <c r="E195" s="6" t="n">
        <v>16</v>
      </c>
      <c r="F195" s="6" t="n">
        <v>17</v>
      </c>
    </row>
    <row r="196">
      <c r="A196" s="4" t="inlineStr">
        <is>
          <t>Lifetime expected credit losses | Credit-impaired positions | Loans and advances to customers | Large corporate clients</t>
        </is>
      </c>
    </row>
    <row r="197">
      <c r="A197" s="3" t="inlineStr">
        <is>
          <t>Disclosure Of Credit Risk Exposure [Line Items]</t>
        </is>
      </c>
    </row>
    <row r="198">
      <c r="A198" s="4" t="inlineStr">
        <is>
          <t>Financial assets</t>
        </is>
      </c>
      <c r="B198" s="4" t="inlineStr">
        <is>
          <t>[1]</t>
        </is>
      </c>
      <c r="C198" s="6" t="n">
        <v>266</v>
      </c>
      <c r="D198" s="4" t="inlineStr">
        <is>
          <t>[2]</t>
        </is>
      </c>
      <c r="E198" s="6" t="n">
        <v>166</v>
      </c>
      <c r="F198" s="6" t="n">
        <v>94</v>
      </c>
    </row>
    <row r="199">
      <c r="A199" s="4" t="inlineStr">
        <is>
          <t>Lifetime expected credit losses | Credit-impaired positions | Loans and advances to customers | SME clients</t>
        </is>
      </c>
    </row>
    <row r="200">
      <c r="A200" s="3" t="inlineStr">
        <is>
          <t>Disclosure Of Credit Risk Exposure [Line Items]</t>
        </is>
      </c>
    </row>
    <row r="201">
      <c r="A201" s="4" t="inlineStr">
        <is>
          <t>Financial assets</t>
        </is>
      </c>
      <c r="B201" s="4" t="inlineStr">
        <is>
          <t>[1]</t>
        </is>
      </c>
      <c r="C201" s="6" t="n">
        <v>496</v>
      </c>
      <c r="D201" s="4" t="inlineStr">
        <is>
          <t>[2]</t>
        </is>
      </c>
      <c r="E201" s="6" t="n">
        <v>455</v>
      </c>
      <c r="F201" s="6" t="n">
        <v>521</v>
      </c>
    </row>
    <row r="202">
      <c r="A202" s="4" t="inlineStr">
        <is>
          <t>Lifetime expected credit losses | Credit-impaired positions | Loans and advances to customers | Lombard</t>
        </is>
      </c>
    </row>
    <row r="203">
      <c r="A203" s="3" t="inlineStr">
        <is>
          <t>Disclosure Of Credit Risk Exposure [Line Items]</t>
        </is>
      </c>
    </row>
    <row r="204">
      <c r="A204" s="4" t="inlineStr">
        <is>
          <t>Financial assets</t>
        </is>
      </c>
      <c r="B204" s="4" t="inlineStr">
        <is>
          <t>[1]</t>
        </is>
      </c>
      <c r="C204" s="6" t="n">
        <v>191</v>
      </c>
      <c r="D204" s="4" t="inlineStr">
        <is>
          <t>[2]</t>
        </is>
      </c>
      <c r="E204" s="6" t="n">
        <v>258</v>
      </c>
      <c r="F204" s="6" t="n">
        <v>98</v>
      </c>
    </row>
    <row r="205">
      <c r="A205" s="4" t="inlineStr">
        <is>
          <t>Lifetime expected credit losses | Credit-impaired positions | Loans and advances to customers | Credit cards</t>
        </is>
      </c>
    </row>
    <row r="206">
      <c r="A206" s="3" t="inlineStr">
        <is>
          <t>Disclosure Of Credit Risk Exposure [Line Items]</t>
        </is>
      </c>
    </row>
    <row r="207">
      <c r="A207" s="4" t="inlineStr">
        <is>
          <t>Financial assets</t>
        </is>
      </c>
      <c r="B207" s="4" t="inlineStr">
        <is>
          <t>[1]</t>
        </is>
      </c>
      <c r="C207" s="6" t="n">
        <v>26</v>
      </c>
      <c r="D207" s="4" t="inlineStr">
        <is>
          <t>[2]</t>
        </is>
      </c>
      <c r="E207" s="6" t="n">
        <v>23</v>
      </c>
      <c r="F207" s="6" t="n">
        <v>22</v>
      </c>
    </row>
    <row r="208">
      <c r="A208" s="4" t="inlineStr">
        <is>
          <t>Lifetime expected credit losses | Credit-impaired positions | Loans and advances to customers | Commodity trade finance</t>
        </is>
      </c>
    </row>
    <row r="209">
      <c r="A209" s="3" t="inlineStr">
        <is>
          <t>Disclosure Of Credit Risk Exposure [Line Items]</t>
        </is>
      </c>
    </row>
    <row r="210">
      <c r="A210" s="4" t="inlineStr">
        <is>
          <t>Financial assets</t>
        </is>
      </c>
      <c r="B210" s="4" t="inlineStr">
        <is>
          <t>[1]</t>
        </is>
      </c>
      <c r="C210" s="6" t="n">
        <v>9</v>
      </c>
      <c r="D210" s="4" t="inlineStr">
        <is>
          <t>[2]</t>
        </is>
      </c>
      <c r="E210" s="6" t="n">
        <v>10</v>
      </c>
      <c r="F210" s="6" t="n">
        <v>10</v>
      </c>
    </row>
    <row r="211">
      <c r="A211" s="4" t="inlineStr">
        <is>
          <t>Lifetime expected credit losses | Credit-impaired positions | Other financial assets measured at amortized cost</t>
        </is>
      </c>
    </row>
    <row r="212">
      <c r="A212" s="3" t="inlineStr">
        <is>
          <t>Disclosure Of Credit Risk Exposure [Line Items]</t>
        </is>
      </c>
    </row>
    <row r="213">
      <c r="A213" s="4" t="inlineStr">
        <is>
          <t>Financial assets</t>
        </is>
      </c>
      <c r="B213" s="4" t="inlineStr">
        <is>
          <t>[1]</t>
        </is>
      </c>
      <c r="C213" s="6" t="n">
        <v>741</v>
      </c>
      <c r="D213" s="4" t="inlineStr">
        <is>
          <t>[2]</t>
        </is>
      </c>
      <c r="E213" s="6" t="n">
        <v>536</v>
      </c>
      <c r="F213" s="6" t="n">
        <v>576</v>
      </c>
    </row>
    <row r="214">
      <c r="A214" s="4" t="inlineStr">
        <is>
          <t>Lifetime expected credit losses | Credit-impaired positions | Loans to financial advisors</t>
        </is>
      </c>
    </row>
    <row r="215">
      <c r="A215" s="3" t="inlineStr">
        <is>
          <t>Disclosure Of Credit Risk Exposure [Line Items]</t>
        </is>
      </c>
    </row>
    <row r="216">
      <c r="A216" s="4" t="inlineStr">
        <is>
          <t>Financial assets</t>
        </is>
      </c>
      <c r="B216" s="4" t="inlineStr">
        <is>
          <t>[1]</t>
        </is>
      </c>
      <c r="C216" s="6" t="n">
        <v>382</v>
      </c>
      <c r="D216" s="4" t="inlineStr">
        <is>
          <t>[2]</t>
        </is>
      </c>
      <c r="E216" s="6" t="n">
        <v>198</v>
      </c>
      <c r="F216" s="6" t="n">
        <v>202</v>
      </c>
    </row>
    <row r="217">
      <c r="A217" s="4" t="inlineStr">
        <is>
          <t>Lifetime expected credit losses | Credit-impaired positions | Financial assets measured at fair value through other comprehensive income</t>
        </is>
      </c>
    </row>
    <row r="218">
      <c r="A218" s="3" t="inlineStr">
        <is>
          <t>Disclosure Of Credit Risk Exposure [Line Items]</t>
        </is>
      </c>
    </row>
    <row r="219">
      <c r="A219" s="4" t="inlineStr">
        <is>
          <t>Financial assets</t>
        </is>
      </c>
      <c r="B219" s="4" t="inlineStr">
        <is>
          <t>[1]</t>
        </is>
      </c>
      <c r="C219" s="6" t="n">
        <v>0</v>
      </c>
      <c r="D219" s="4" t="inlineStr">
        <is>
          <t>[2]</t>
        </is>
      </c>
      <c r="E219" s="6" t="n">
        <v>0</v>
      </c>
      <c r="F219" s="6" t="n">
        <v>0</v>
      </c>
    </row>
    <row r="220">
      <c r="A220" s="4" t="inlineStr">
        <is>
          <t>Gross carrying amount | Loans and advances to customers</t>
        </is>
      </c>
    </row>
    <row r="221">
      <c r="A221" s="3" t="inlineStr">
        <is>
          <t>Disclosure Of Credit Risk Exposure [Line Items]</t>
        </is>
      </c>
    </row>
    <row r="222">
      <c r="A222" s="4" t="inlineStr">
        <is>
          <t>Financial assets</t>
        </is>
      </c>
      <c r="C222" s="6" t="n">
        <v>345741</v>
      </c>
      <c r="D222" s="4" t="inlineStr">
        <is>
          <t>[2]</t>
        </is>
      </c>
      <c r="E222" s="6" t="n">
        <v>338486</v>
      </c>
      <c r="F222" s="6" t="n">
        <v>327550</v>
      </c>
    </row>
    <row r="223">
      <c r="A223" s="4" t="inlineStr">
        <is>
          <t>Gross carrying amount | Loans and advances to customers | Private clients with mortgages</t>
        </is>
      </c>
    </row>
    <row r="224">
      <c r="A224" s="3" t="inlineStr">
        <is>
          <t>Disclosure Of Credit Risk Exposure [Line Items]</t>
        </is>
      </c>
    </row>
    <row r="225">
      <c r="A225" s="4" t="inlineStr">
        <is>
          <t>Financial assets</t>
        </is>
      </c>
      <c r="C225" s="6" t="n">
        <v>137720</v>
      </c>
      <c r="D225" s="4" t="inlineStr">
        <is>
          <t>[2]</t>
        </is>
      </c>
      <c r="E225" s="6" t="n">
        <v>134870</v>
      </c>
      <c r="F225" s="6" t="n">
        <v>132756</v>
      </c>
    </row>
    <row r="226">
      <c r="A226" s="4" t="inlineStr">
        <is>
          <t>Gross carrying amount | Loans and advances to customers | Real estate financing</t>
        </is>
      </c>
    </row>
    <row r="227">
      <c r="A227" s="3" t="inlineStr">
        <is>
          <t>Disclosure Of Credit Risk Exposure [Line Items]</t>
        </is>
      </c>
    </row>
    <row r="228">
      <c r="A228" s="4" t="inlineStr">
        <is>
          <t>Financial assets</t>
        </is>
      </c>
      <c r="C228" s="6" t="n">
        <v>40708</v>
      </c>
      <c r="D228" s="4" t="inlineStr">
        <is>
          <t>[2]</t>
        </is>
      </c>
      <c r="E228" s="6" t="n">
        <v>39146</v>
      </c>
      <c r="F228" s="6" t="n">
        <v>38524</v>
      </c>
    </row>
    <row r="229">
      <c r="A229" s="4" t="inlineStr">
        <is>
          <t>Gross carrying amount | Loans and advances to customers | Large corporate clients</t>
        </is>
      </c>
    </row>
    <row r="230">
      <c r="A230" s="3" t="inlineStr">
        <is>
          <t>Disclosure Of Credit Risk Exposure [Line Items]</t>
        </is>
      </c>
    </row>
    <row r="231">
      <c r="A231" s="4" t="inlineStr">
        <is>
          <t>Financial assets</t>
        </is>
      </c>
      <c r="C231" s="6" t="n">
        <v>14684</v>
      </c>
      <c r="D231" s="4" t="inlineStr">
        <is>
          <t>[2]</t>
        </is>
      </c>
      <c r="E231" s="6" t="n">
        <v>15534</v>
      </c>
      <c r="F231" s="6" t="n">
        <v>9819</v>
      </c>
    </row>
    <row r="232">
      <c r="A232" s="4" t="inlineStr">
        <is>
          <t>Gross carrying amount | Loans and advances to customers | SME clients</t>
        </is>
      </c>
    </row>
    <row r="233">
      <c r="A233" s="3" t="inlineStr">
        <is>
          <t>Disclosure Of Credit Risk Exposure [Line Items]</t>
        </is>
      </c>
    </row>
    <row r="234">
      <c r="A234" s="4" t="inlineStr">
        <is>
          <t>Financial assets</t>
        </is>
      </c>
      <c r="C234" s="6" t="n">
        <v>13837</v>
      </c>
      <c r="D234" s="4" t="inlineStr">
        <is>
          <t>[2]</t>
        </is>
      </c>
      <c r="E234" s="6" t="n">
        <v>12301</v>
      </c>
      <c r="F234" s="6" t="n">
        <v>12089</v>
      </c>
    </row>
    <row r="235">
      <c r="A235" s="4" t="inlineStr">
        <is>
          <t>Gross carrying amount | Loans and advances to customers | Lombard</t>
        </is>
      </c>
    </row>
    <row r="236">
      <c r="A236" s="3" t="inlineStr">
        <is>
          <t>Disclosure Of Credit Risk Exposure [Line Items]</t>
        </is>
      </c>
    </row>
    <row r="237">
      <c r="A237" s="4" t="inlineStr">
        <is>
          <t>Financial assets</t>
        </is>
      </c>
      <c r="C237" s="6" t="n">
        <v>116554</v>
      </c>
      <c r="D237" s="4" t="inlineStr">
        <is>
          <t>[2]</t>
        </is>
      </c>
      <c r="E237" s="6" t="n">
        <v>114457</v>
      </c>
      <c r="F237" s="6" t="n">
        <v>112915</v>
      </c>
    </row>
    <row r="238">
      <c r="A238" s="4" t="inlineStr">
        <is>
          <t>Gross carrying amount | Loans and advances to customers | Credit cards</t>
        </is>
      </c>
    </row>
    <row r="239">
      <c r="A239" s="3" t="inlineStr">
        <is>
          <t>Disclosure Of Credit Risk Exposure [Line Items]</t>
        </is>
      </c>
    </row>
    <row r="240">
      <c r="A240" s="4" t="inlineStr">
        <is>
          <t>Financial assets</t>
        </is>
      </c>
      <c r="C240" s="6" t="n">
        <v>1430</v>
      </c>
      <c r="D240" s="4" t="inlineStr">
        <is>
          <t>[2]</t>
        </is>
      </c>
      <c r="E240" s="6" t="n">
        <v>1351</v>
      </c>
      <c r="F240" s="6" t="n">
        <v>1696</v>
      </c>
    </row>
    <row r="241">
      <c r="A241" s="4" t="inlineStr">
        <is>
          <t>Gross carrying amount | Loans and advances to customers | Commodity trade finance</t>
        </is>
      </c>
    </row>
    <row r="242">
      <c r="A242" s="3" t="inlineStr">
        <is>
          <t>Disclosure Of Credit Risk Exposure [Line Items]</t>
        </is>
      </c>
    </row>
    <row r="243">
      <c r="A243" s="4" t="inlineStr">
        <is>
          <t>Financial assets</t>
        </is>
      </c>
      <c r="C243" s="6" t="n">
        <v>3278</v>
      </c>
      <c r="D243" s="4" t="inlineStr">
        <is>
          <t>[2]</t>
        </is>
      </c>
      <c r="E243" s="6" t="n">
        <v>2882</v>
      </c>
      <c r="F243" s="6" t="n">
        <v>2925</v>
      </c>
    </row>
    <row r="244">
      <c r="A244" s="4" t="inlineStr">
        <is>
          <t>Gross carrying amount | Other financial assets measured at amortized cost</t>
        </is>
      </c>
    </row>
    <row r="245">
      <c r="A245" s="3" t="inlineStr">
        <is>
          <t>Disclosure Of Credit Risk Exposure [Line Items]</t>
        </is>
      </c>
    </row>
    <row r="246">
      <c r="A246" s="4" t="inlineStr">
        <is>
          <t>Financial assets</t>
        </is>
      </c>
      <c r="C246" s="6" t="n">
        <v>27404</v>
      </c>
      <c r="D246" s="4" t="inlineStr">
        <is>
          <t>[2]</t>
        </is>
      </c>
      <c r="E246" s="6" t="n">
        <v>23908</v>
      </c>
      <c r="F246" s="6" t="n">
        <v>23123</v>
      </c>
    </row>
    <row r="247">
      <c r="A247" s="4" t="inlineStr">
        <is>
          <t>Gross carrying amount | Loans to financial advisors</t>
        </is>
      </c>
    </row>
    <row r="248">
      <c r="A248" s="3" t="inlineStr">
        <is>
          <t>Disclosure Of Credit Risk Exposure [Line Items]</t>
        </is>
      </c>
    </row>
    <row r="249">
      <c r="A249" s="4" t="inlineStr">
        <is>
          <t>Financial assets</t>
        </is>
      </c>
      <c r="C249" s="6" t="n">
        <v>2789</v>
      </c>
      <c r="D249" s="4" t="inlineStr">
        <is>
          <t>[2]</t>
        </is>
      </c>
      <c r="E249" s="6" t="n">
        <v>2811</v>
      </c>
      <c r="F249" s="6" t="n">
        <v>2987</v>
      </c>
    </row>
    <row r="250">
      <c r="A250" s="4" t="inlineStr">
        <is>
          <t>Gross carrying amount | Twelve-month expected credit losses | Positions that are not credit impaired | Loans and advances to customers</t>
        </is>
      </c>
    </row>
    <row r="251">
      <c r="A251" s="3" t="inlineStr">
        <is>
          <t>Disclosure Of Credit Risk Exposure [Line Items]</t>
        </is>
      </c>
    </row>
    <row r="252">
      <c r="A252" s="4" t="inlineStr">
        <is>
          <t>Financial assets</t>
        </is>
      </c>
      <c r="C252" s="6" t="n">
        <v>319111</v>
      </c>
      <c r="D252" s="4" t="inlineStr">
        <is>
          <t>[2]</t>
        </is>
      </c>
      <c r="E252" s="6" t="n">
        <v>320841</v>
      </c>
      <c r="F252" s="6" t="n">
        <v>309581</v>
      </c>
    </row>
    <row r="253">
      <c r="A253" s="4" t="inlineStr">
        <is>
          <t>Gross carrying amount | Twelve-month expected credit losses | Positions that are not credit impaired | Loans and advances to customers | Private clients with mortgages</t>
        </is>
      </c>
    </row>
    <row r="254">
      <c r="A254" s="3" t="inlineStr">
        <is>
          <t>Disclosure Of Credit Risk Exposure [Line Items]</t>
        </is>
      </c>
    </row>
    <row r="255">
      <c r="A255" s="4" t="inlineStr">
        <is>
          <t>Financial assets</t>
        </is>
      </c>
      <c r="C255" s="6" t="n">
        <v>128552</v>
      </c>
      <c r="D255" s="4" t="inlineStr">
        <is>
          <t>[2]</t>
        </is>
      </c>
      <c r="E255" s="6" t="n">
        <v>126650</v>
      </c>
      <c r="F255" s="6" t="n">
        <v>124077</v>
      </c>
    </row>
    <row r="256">
      <c r="A256" s="4" t="inlineStr">
        <is>
          <t>Gross carrying amount | Twelve-month expected credit losses | Positions that are not credit impaired | Loans and advances to customers | Real estate financing</t>
        </is>
      </c>
    </row>
    <row r="257">
      <c r="A257" s="3" t="inlineStr">
        <is>
          <t>Disclosure Of Credit Risk Exposure [Line Items]</t>
        </is>
      </c>
    </row>
    <row r="258">
      <c r="A258" s="4" t="inlineStr">
        <is>
          <t>Financial assets</t>
        </is>
      </c>
      <c r="C258" s="6" t="n">
        <v>34093</v>
      </c>
      <c r="D258" s="4" t="inlineStr">
        <is>
          <t>[2]</t>
        </is>
      </c>
      <c r="E258" s="6" t="n">
        <v>33881</v>
      </c>
      <c r="F258" s="6" t="n">
        <v>32937</v>
      </c>
    </row>
    <row r="259">
      <c r="A259" s="4" t="inlineStr">
        <is>
          <t>Gross carrying amount | Twelve-month expected credit losses | Positions that are not credit impaired | Loans and advances to customers | Large corporate clients</t>
        </is>
      </c>
    </row>
    <row r="260">
      <c r="A260" s="3" t="inlineStr">
        <is>
          <t>Disclosure Of Credit Risk Exposure [Line Items]</t>
        </is>
      </c>
    </row>
    <row r="261">
      <c r="A261" s="4" t="inlineStr">
        <is>
          <t>Financial assets</t>
        </is>
      </c>
      <c r="C261" s="6" t="n">
        <v>11182</v>
      </c>
      <c r="D261" s="4" t="inlineStr">
        <is>
          <t>[2]</t>
        </is>
      </c>
      <c r="E261" s="6" t="n">
        <v>14349</v>
      </c>
      <c r="F261" s="6" t="n">
        <v>9199</v>
      </c>
    </row>
    <row r="262">
      <c r="A262" s="4" t="inlineStr">
        <is>
          <t>Gross carrying amount | Twelve-month expected credit losses | Positions that are not credit impaired | Loans and advances to customers | SME clients</t>
        </is>
      </c>
    </row>
    <row r="263">
      <c r="A263" s="3" t="inlineStr">
        <is>
          <t>Disclosure Of Credit Risk Exposure [Line Items]</t>
        </is>
      </c>
    </row>
    <row r="264">
      <c r="A264" s="4" t="inlineStr">
        <is>
          <t>Financial assets</t>
        </is>
      </c>
      <c r="C264" s="6" t="n">
        <v>7866</v>
      </c>
      <c r="D264" s="4" t="inlineStr">
        <is>
          <t>[2]</t>
        </is>
      </c>
      <c r="E264" s="6" t="n">
        <v>10470</v>
      </c>
      <c r="F264" s="6" t="n">
        <v>9834</v>
      </c>
    </row>
    <row r="265">
      <c r="A265" s="4" t="inlineStr">
        <is>
          <t>Gross carrying amount | Twelve-month expected credit losses | Positions that are not credit impaired | Loans and advances to customers | Lombard</t>
        </is>
      </c>
    </row>
    <row r="266">
      <c r="A266" s="3" t="inlineStr">
        <is>
          <t>Disclosure Of Credit Risk Exposure [Line Items]</t>
        </is>
      </c>
    </row>
    <row r="267">
      <c r="A267" s="4" t="inlineStr">
        <is>
          <t>Financial assets</t>
        </is>
      </c>
      <c r="C267" s="6" t="n">
        <v>116303</v>
      </c>
      <c r="D267" s="4" t="inlineStr">
        <is>
          <t>[2]</t>
        </is>
      </c>
      <c r="E267" s="6" t="n">
        <v>114154</v>
      </c>
      <c r="F267" s="6" t="n">
        <v>112799</v>
      </c>
    </row>
    <row r="268">
      <c r="A268" s="4" t="inlineStr">
        <is>
          <t>Gross carrying amount | Twelve-month expected credit losses | Positions that are not credit impaired | Loans and advances to customers | Credit cards</t>
        </is>
      </c>
    </row>
    <row r="269">
      <c r="A269" s="3" t="inlineStr">
        <is>
          <t>Disclosure Of Credit Risk Exposure [Line Items]</t>
        </is>
      </c>
    </row>
    <row r="270">
      <c r="A270" s="4" t="inlineStr">
        <is>
          <t>Financial assets</t>
        </is>
      </c>
      <c r="C270" s="6" t="n">
        <v>1074</v>
      </c>
      <c r="D270" s="4" t="inlineStr">
        <is>
          <t>[2]</t>
        </is>
      </c>
      <c r="E270" s="6" t="n">
        <v>993</v>
      </c>
      <c r="F270" s="6" t="n">
        <v>1322</v>
      </c>
    </row>
    <row r="271">
      <c r="A271" s="4" t="inlineStr">
        <is>
          <t>Gross carrying amount | Twelve-month expected credit losses | Positions that are not credit impaired | Loans and advances to customers | Commodity trade finance</t>
        </is>
      </c>
    </row>
    <row r="272">
      <c r="A272" s="3" t="inlineStr">
        <is>
          <t>Disclosure Of Credit Risk Exposure [Line Items]</t>
        </is>
      </c>
    </row>
    <row r="273">
      <c r="A273" s="4" t="inlineStr">
        <is>
          <t>Financial assets</t>
        </is>
      </c>
      <c r="C273" s="6" t="n">
        <v>3160</v>
      </c>
      <c r="D273" s="4" t="inlineStr">
        <is>
          <t>[2]</t>
        </is>
      </c>
      <c r="E273" s="6" t="n">
        <v>2783</v>
      </c>
      <c r="F273" s="6" t="n">
        <v>2831</v>
      </c>
    </row>
    <row r="274">
      <c r="A274" s="4" t="inlineStr">
        <is>
          <t>Gross carrying amount | Twelve-month expected credit losses | Positions that are not credit impaired | Other financial assets measured at amortized cost</t>
        </is>
      </c>
    </row>
    <row r="275">
      <c r="A275" s="3" t="inlineStr">
        <is>
          <t>Disclosure Of Credit Risk Exposure [Line Items]</t>
        </is>
      </c>
    </row>
    <row r="276">
      <c r="A276" s="4" t="inlineStr">
        <is>
          <t>Financial assets</t>
        </is>
      </c>
      <c r="C276" s="6" t="n">
        <v>26148</v>
      </c>
      <c r="D276" s="4" t="inlineStr">
        <is>
          <t>[2]</t>
        </is>
      </c>
      <c r="E276" s="6" t="n">
        <v>22850</v>
      </c>
      <c r="F276" s="6" t="n">
        <v>21988</v>
      </c>
    </row>
    <row r="277">
      <c r="A277" s="4" t="inlineStr">
        <is>
          <t>Gross carrying amount | Twelve-month expected credit losses | Positions that are not credit impaired | Loans to financial advisors</t>
        </is>
      </c>
    </row>
    <row r="278">
      <c r="A278" s="3" t="inlineStr">
        <is>
          <t>Disclosure Of Credit Risk Exposure [Line Items]</t>
        </is>
      </c>
    </row>
    <row r="279">
      <c r="A279" s="4" t="inlineStr">
        <is>
          <t>Financial assets</t>
        </is>
      </c>
      <c r="C279" s="6" t="n">
        <v>2124</v>
      </c>
      <c r="D279" s="4" t="inlineStr">
        <is>
          <t>[2]</t>
        </is>
      </c>
      <c r="E279" s="6" t="n">
        <v>2224</v>
      </c>
      <c r="F279" s="6" t="n">
        <v>2370</v>
      </c>
    </row>
    <row r="280">
      <c r="A280" s="4" t="inlineStr">
        <is>
          <t>Gross carrying amount | Lifetime expected credit losses | Positions that are not credit impaired | Loans and advances to customers</t>
        </is>
      </c>
    </row>
    <row r="281">
      <c r="A281" s="3" t="inlineStr">
        <is>
          <t>Disclosure Of Credit Risk Exposure [Line Items]</t>
        </is>
      </c>
    </row>
    <row r="282">
      <c r="A282" s="4" t="inlineStr">
        <is>
          <t>Financial assets</t>
        </is>
      </c>
      <c r="C282" s="6" t="n">
        <v>23909</v>
      </c>
      <c r="D282" s="4" t="inlineStr">
        <is>
          <t>[2]</t>
        </is>
      </c>
      <c r="E282" s="6" t="n">
        <v>15060</v>
      </c>
      <c r="F282" s="6" t="n">
        <v>15661</v>
      </c>
    </row>
    <row r="283">
      <c r="A283" s="4" t="inlineStr">
        <is>
          <t>Gross carrying amount | Lifetime expected credit losses | Positions that are not credit impaired | Loans and advances to customers | Private clients with mortgages</t>
        </is>
      </c>
    </row>
    <row r="284">
      <c r="A284" s="3" t="inlineStr">
        <is>
          <t>Disclosure Of Credit Risk Exposure [Line Items]</t>
        </is>
      </c>
    </row>
    <row r="285">
      <c r="A285" s="4" t="inlineStr">
        <is>
          <t>Financial assets</t>
        </is>
      </c>
      <c r="C285" s="6" t="n">
        <v>8169</v>
      </c>
      <c r="D285" s="4" t="inlineStr">
        <is>
          <t>[2]</t>
        </is>
      </c>
      <c r="E285" s="6" t="n">
        <v>7224</v>
      </c>
      <c r="F285" s="6" t="n">
        <v>7679</v>
      </c>
    </row>
    <row r="286">
      <c r="A286" s="4" t="inlineStr">
        <is>
          <t>Gross carrying amount | Lifetime expected credit losses | Positions that are not credit impaired | Loans and advances to customers | Real estate financing</t>
        </is>
      </c>
    </row>
    <row r="287">
      <c r="A287" s="3" t="inlineStr">
        <is>
          <t>Disclosure Of Credit Risk Exposure [Line Items]</t>
        </is>
      </c>
    </row>
    <row r="288">
      <c r="A288" s="4" t="inlineStr">
        <is>
          <t>Financial assets</t>
        </is>
      </c>
      <c r="C288" s="6" t="n">
        <v>6601</v>
      </c>
      <c r="D288" s="4" t="inlineStr">
        <is>
          <t>[2]</t>
        </is>
      </c>
      <c r="E288" s="6" t="n">
        <v>5245</v>
      </c>
      <c r="F288" s="6" t="n">
        <v>5567</v>
      </c>
    </row>
    <row r="289">
      <c r="A289" s="4" t="inlineStr">
        <is>
          <t>Gross carrying amount | Lifetime expected credit losses | Positions that are not credit impaired | Loans and advances to customers | Large corporate clients</t>
        </is>
      </c>
    </row>
    <row r="290">
      <c r="A290" s="3" t="inlineStr">
        <is>
          <t>Disclosure Of Credit Risk Exposure [Line Items]</t>
        </is>
      </c>
    </row>
    <row r="291">
      <c r="A291" s="4" t="inlineStr">
        <is>
          <t>Financial assets</t>
        </is>
      </c>
      <c r="C291" s="6" t="n">
        <v>3020</v>
      </c>
      <c r="D291" s="4" t="inlineStr">
        <is>
          <t>[2]</t>
        </is>
      </c>
      <c r="E291" s="6" t="n">
        <v>885</v>
      </c>
      <c r="F291" s="6" t="n">
        <v>429</v>
      </c>
    </row>
    <row r="292">
      <c r="A292" s="4" t="inlineStr">
        <is>
          <t>Gross carrying amount | Lifetime expected credit losses | Positions that are not credit impaired | Loans and advances to customers | SME clients</t>
        </is>
      </c>
    </row>
    <row r="293">
      <c r="A293" s="3" t="inlineStr">
        <is>
          <t>Disclosure Of Credit Risk Exposure [Line Items]</t>
        </is>
      </c>
    </row>
    <row r="294">
      <c r="A294" s="4" t="inlineStr">
        <is>
          <t>Financial assets</t>
        </is>
      </c>
      <c r="C294" s="6" t="n">
        <v>5206</v>
      </c>
      <c r="D294" s="4" t="inlineStr">
        <is>
          <t>[2]</t>
        </is>
      </c>
      <c r="E294" s="6" t="n">
        <v>1055</v>
      </c>
      <c r="F294" s="6" t="n">
        <v>1464</v>
      </c>
    </row>
    <row r="295">
      <c r="A295" s="4" t="inlineStr">
        <is>
          <t>Gross carrying amount | Lifetime expected credit losses | Positions that are not credit impaired | Loans and advances to customers | Lombard</t>
        </is>
      </c>
    </row>
    <row r="296">
      <c r="A296" s="3" t="inlineStr">
        <is>
          <t>Disclosure Of Credit Risk Exposure [Line Items]</t>
        </is>
      </c>
    </row>
    <row r="297">
      <c r="A297" s="4" t="inlineStr">
        <is>
          <t>Financial assets</t>
        </is>
      </c>
      <c r="C297" s="6" t="n">
        <v>0</v>
      </c>
      <c r="D297" s="4" t="inlineStr">
        <is>
          <t>[2]</t>
        </is>
      </c>
      <c r="E297" s="6" t="n">
        <v>0</v>
      </c>
      <c r="F297" s="6" t="n">
        <v>0</v>
      </c>
    </row>
    <row r="298">
      <c r="A298" s="4" t="inlineStr">
        <is>
          <t>Gross carrying amount | Lifetime expected credit losses | Positions that are not credit impaired | Loans and advances to customers | Credit cards</t>
        </is>
      </c>
    </row>
    <row r="299">
      <c r="A299" s="3" t="inlineStr">
        <is>
          <t>Disclosure Of Credit Risk Exposure [Line Items]</t>
        </is>
      </c>
    </row>
    <row r="300">
      <c r="A300" s="4" t="inlineStr">
        <is>
          <t>Financial assets</t>
        </is>
      </c>
      <c r="C300" s="6" t="n">
        <v>315</v>
      </c>
      <c r="D300" s="4" t="inlineStr">
        <is>
          <t>[2]</t>
        </is>
      </c>
      <c r="E300" s="6" t="n">
        <v>322</v>
      </c>
      <c r="F300" s="6" t="n">
        <v>339</v>
      </c>
    </row>
    <row r="301">
      <c r="A301" s="4" t="inlineStr">
        <is>
          <t>Gross carrying amount | Lifetime expected credit losses | Positions that are not credit impaired | Loans and advances to customers | Commodity trade finance</t>
        </is>
      </c>
    </row>
    <row r="302">
      <c r="A302" s="3" t="inlineStr">
        <is>
          <t>Disclosure Of Credit Risk Exposure [Line Items]</t>
        </is>
      </c>
    </row>
    <row r="303">
      <c r="A303" s="4" t="inlineStr">
        <is>
          <t>Financial assets</t>
        </is>
      </c>
      <c r="C303" s="6" t="n">
        <v>30</v>
      </c>
      <c r="D303" s="4" t="inlineStr">
        <is>
          <t>[2]</t>
        </is>
      </c>
      <c r="E303" s="6" t="n">
        <v>13</v>
      </c>
      <c r="F303" s="6" t="n">
        <v>8</v>
      </c>
    </row>
    <row r="304">
      <c r="A304" s="4" t="inlineStr">
        <is>
          <t>Gross carrying amount | Lifetime expected credit losses | Positions that are not credit impaired | Other financial assets measured at amortized cost</t>
        </is>
      </c>
    </row>
    <row r="305">
      <c r="A305" s="3" t="inlineStr">
        <is>
          <t>Disclosure Of Credit Risk Exposure [Line Items]</t>
        </is>
      </c>
    </row>
    <row r="306">
      <c r="A306" s="4" t="inlineStr">
        <is>
          <t>Financial assets</t>
        </is>
      </c>
      <c r="C306" s="6" t="n">
        <v>414</v>
      </c>
      <c r="D306" s="4" t="inlineStr">
        <is>
          <t>[2]</t>
        </is>
      </c>
      <c r="E306" s="6" t="n">
        <v>425</v>
      </c>
      <c r="F306" s="6" t="n">
        <v>463</v>
      </c>
    </row>
    <row r="307">
      <c r="A307" s="4" t="inlineStr">
        <is>
          <t>Gross carrying amount | Lifetime expected credit losses | Positions that are not credit impaired | Loans to financial advisors</t>
        </is>
      </c>
    </row>
    <row r="308">
      <c r="A308" s="3" t="inlineStr">
        <is>
          <t>Disclosure Of Credit Risk Exposure [Line Items]</t>
        </is>
      </c>
    </row>
    <row r="309">
      <c r="A309" s="4" t="inlineStr">
        <is>
          <t>Financial assets</t>
        </is>
      </c>
      <c r="C309" s="6" t="n">
        <v>208</v>
      </c>
      <c r="D309" s="4" t="inlineStr">
        <is>
          <t>[2]</t>
        </is>
      </c>
      <c r="E309" s="6" t="n">
        <v>317</v>
      </c>
      <c r="F309" s="6" t="n">
        <v>344</v>
      </c>
    </row>
    <row r="310">
      <c r="A310" s="4" t="inlineStr">
        <is>
          <t>Gross carrying amount | Lifetime expected credit losses | Credit-impaired positions | Loans and advances to customers</t>
        </is>
      </c>
    </row>
    <row r="311">
      <c r="A311" s="3" t="inlineStr">
        <is>
          <t>Disclosure Of Credit Risk Exposure [Line Items]</t>
        </is>
      </c>
    </row>
    <row r="312">
      <c r="A312" s="4" t="inlineStr">
        <is>
          <t>Financial assets</t>
        </is>
      </c>
      <c r="C312" s="6" t="n">
        <v>2721</v>
      </c>
      <c r="D312" s="4" t="inlineStr">
        <is>
          <t>[2]</t>
        </is>
      </c>
      <c r="E312" s="6" t="n">
        <v>2585</v>
      </c>
      <c r="F312" s="6" t="n">
        <v>2308</v>
      </c>
    </row>
    <row r="313">
      <c r="A313" s="4" t="inlineStr">
        <is>
          <t>Gross carrying amount | Lifetime expected credit losses | Credit-impaired positions | Loans and advances to customers | Private clients with mortgages</t>
        </is>
      </c>
    </row>
    <row r="314">
      <c r="A314" s="3" t="inlineStr">
        <is>
          <t>Disclosure Of Credit Risk Exposure [Line Items]</t>
        </is>
      </c>
    </row>
    <row r="315">
      <c r="A315" s="4" t="inlineStr">
        <is>
          <t>Financial assets</t>
        </is>
      </c>
      <c r="C315" s="6" t="n">
        <v>1000</v>
      </c>
      <c r="D315" s="4" t="inlineStr">
        <is>
          <t>[2]</t>
        </is>
      </c>
      <c r="E315" s="6" t="n">
        <v>996</v>
      </c>
      <c r="F315" s="6" t="n">
        <v>1000</v>
      </c>
    </row>
    <row r="316">
      <c r="A316" s="4" t="inlineStr">
        <is>
          <t>Gross carrying amount | Lifetime expected credit losses | Credit-impaired positions | Loans and advances to customers | Real estate financing</t>
        </is>
      </c>
    </row>
    <row r="317">
      <c r="A317" s="3" t="inlineStr">
        <is>
          <t>Disclosure Of Credit Risk Exposure [Line Items]</t>
        </is>
      </c>
    </row>
    <row r="318">
      <c r="A318" s="4" t="inlineStr">
        <is>
          <t>Financial assets</t>
        </is>
      </c>
      <c r="C318" s="6" t="n">
        <v>15</v>
      </c>
      <c r="D318" s="4" t="inlineStr">
        <is>
          <t>[2]</t>
        </is>
      </c>
      <c r="E318" s="6" t="n">
        <v>20</v>
      </c>
      <c r="F318" s="6" t="n">
        <v>21</v>
      </c>
    </row>
    <row r="319">
      <c r="A319" s="4" t="inlineStr">
        <is>
          <t>Gross carrying amount | Lifetime expected credit losses | Credit-impaired positions | Loans and advances to customers | Large corporate clients</t>
        </is>
      </c>
    </row>
    <row r="320">
      <c r="A320" s="3" t="inlineStr">
        <is>
          <t>Disclosure Of Credit Risk Exposure [Line Items]</t>
        </is>
      </c>
    </row>
    <row r="321">
      <c r="A321" s="4" t="inlineStr">
        <is>
          <t>Financial assets</t>
        </is>
      </c>
      <c r="C321" s="6" t="n">
        <v>483</v>
      </c>
      <c r="D321" s="4" t="inlineStr">
        <is>
          <t>[2]</t>
        </is>
      </c>
      <c r="E321" s="6" t="n">
        <v>300</v>
      </c>
      <c r="F321" s="6" t="n">
        <v>192</v>
      </c>
    </row>
    <row r="322">
      <c r="A322" s="4" t="inlineStr">
        <is>
          <t>Gross carrying amount | Lifetime expected credit losses | Credit-impaired positions | Loans and advances to customers | SME clients</t>
        </is>
      </c>
    </row>
    <row r="323">
      <c r="A323" s="3" t="inlineStr">
        <is>
          <t>Disclosure Of Credit Risk Exposure [Line Items]</t>
        </is>
      </c>
    </row>
    <row r="324">
      <c r="A324" s="4" t="inlineStr">
        <is>
          <t>Financial assets</t>
        </is>
      </c>
      <c r="C324" s="6" t="n">
        <v>765</v>
      </c>
      <c r="D324" s="4" t="inlineStr">
        <is>
          <t>[2]</t>
        </is>
      </c>
      <c r="E324" s="6" t="n">
        <v>775</v>
      </c>
      <c r="F324" s="6" t="n">
        <v>791</v>
      </c>
    </row>
    <row r="325">
      <c r="A325" s="4" t="inlineStr">
        <is>
          <t>Gross carrying amount | Lifetime expected credit losses | Credit-impaired positions | Loans and advances to customers | Lombard</t>
        </is>
      </c>
    </row>
    <row r="326">
      <c r="A326" s="3" t="inlineStr">
        <is>
          <t>Disclosure Of Credit Risk Exposure [Line Items]</t>
        </is>
      </c>
    </row>
    <row r="327">
      <c r="A327" s="4" t="inlineStr">
        <is>
          <t>Financial assets</t>
        </is>
      </c>
      <c r="C327" s="6" t="n">
        <v>251</v>
      </c>
      <c r="D327" s="4" t="inlineStr">
        <is>
          <t>[2]</t>
        </is>
      </c>
      <c r="E327" s="6" t="n">
        <v>303</v>
      </c>
      <c r="F327" s="6" t="n">
        <v>116</v>
      </c>
    </row>
    <row r="328">
      <c r="A328" s="4" t="inlineStr">
        <is>
          <t>Gross carrying amount | Lifetime expected credit losses | Credit-impaired positions | Loans and advances to customers | Credit cards</t>
        </is>
      </c>
    </row>
    <row r="329">
      <c r="A329" s="3" t="inlineStr">
        <is>
          <t>Disclosure Of Credit Risk Exposure [Line Items]</t>
        </is>
      </c>
    </row>
    <row r="330">
      <c r="A330" s="4" t="inlineStr">
        <is>
          <t>Financial assets</t>
        </is>
      </c>
      <c r="C330" s="6" t="n">
        <v>41</v>
      </c>
      <c r="D330" s="4" t="inlineStr">
        <is>
          <t>[2]</t>
        </is>
      </c>
      <c r="E330" s="6" t="n">
        <v>37</v>
      </c>
      <c r="F330" s="6" t="n">
        <v>35</v>
      </c>
    </row>
    <row r="331">
      <c r="A331" s="4" t="inlineStr">
        <is>
          <t>Gross carrying amount | Lifetime expected credit losses | Credit-impaired positions | Loans and advances to customers | Commodity trade finance</t>
        </is>
      </c>
    </row>
    <row r="332">
      <c r="A332" s="3" t="inlineStr">
        <is>
          <t>Disclosure Of Credit Risk Exposure [Line Items]</t>
        </is>
      </c>
    </row>
    <row r="333">
      <c r="A333" s="4" t="inlineStr">
        <is>
          <t>Financial assets</t>
        </is>
      </c>
      <c r="C333" s="6" t="n">
        <v>87</v>
      </c>
      <c r="D333" s="4" t="inlineStr">
        <is>
          <t>[2]</t>
        </is>
      </c>
      <c r="E333" s="6" t="n">
        <v>87</v>
      </c>
      <c r="F333" s="6" t="n">
        <v>87</v>
      </c>
    </row>
    <row r="334">
      <c r="A334" s="4" t="inlineStr">
        <is>
          <t>Gross carrying amount | Lifetime expected credit losses | Credit-impaired positions | Other financial assets measured at amortized cost</t>
        </is>
      </c>
    </row>
    <row r="335">
      <c r="A335" s="3" t="inlineStr">
        <is>
          <t>Disclosure Of Credit Risk Exposure [Line Items]</t>
        </is>
      </c>
    </row>
    <row r="336">
      <c r="A336" s="4" t="inlineStr">
        <is>
          <t>Financial assets</t>
        </is>
      </c>
      <c r="C336" s="6" t="n">
        <v>842</v>
      </c>
      <c r="D336" s="4" t="inlineStr">
        <is>
          <t>[2]</t>
        </is>
      </c>
      <c r="E336" s="6" t="n">
        <v>633</v>
      </c>
      <c r="F336" s="6" t="n">
        <v>672</v>
      </c>
    </row>
    <row r="337">
      <c r="A337" s="4" t="inlineStr">
        <is>
          <t>Gross carrying amount | Lifetime expected credit losses | Credit-impaired positions | Loans to financial advisors</t>
        </is>
      </c>
    </row>
    <row r="338">
      <c r="A338" s="3" t="inlineStr">
        <is>
          <t>Disclosure Of Credit Risk Exposure [Line Items]</t>
        </is>
      </c>
    </row>
    <row r="339">
      <c r="A339" s="4" t="inlineStr">
        <is>
          <t>Financial assets</t>
        </is>
      </c>
      <c r="C339" s="6" t="n">
        <v>456</v>
      </c>
      <c r="D339" s="4" t="inlineStr">
        <is>
          <t>[2]</t>
        </is>
      </c>
      <c r="E339" s="6" t="n">
        <v>271</v>
      </c>
      <c r="F339" s="6" t="n">
        <v>272</v>
      </c>
    </row>
    <row r="340">
      <c r="A340" s="4" t="inlineStr">
        <is>
          <t>Allowance for expected credit loss | Total on-balance sheet financial assets in scope of ECL requirements</t>
        </is>
      </c>
    </row>
    <row r="341">
      <c r="A341" s="3" t="inlineStr">
        <is>
          <t>Disclosure Of Credit Risk Exposure [Line Items]</t>
        </is>
      </c>
    </row>
    <row r="342">
      <c r="A342" s="4" t="inlineStr">
        <is>
          <t>Financial assets</t>
        </is>
      </c>
      <c r="C342" s="6" t="n">
        <v>-1249</v>
      </c>
      <c r="E342" s="6" t="n">
        <v>-1120</v>
      </c>
      <c r="F342" s="6" t="n">
        <v>-915</v>
      </c>
    </row>
    <row r="343">
      <c r="A343" s="4" t="inlineStr">
        <is>
          <t>Allowance for expected credit loss | Total financial assets measured at amortized cost</t>
        </is>
      </c>
    </row>
    <row r="344">
      <c r="A344" s="3" t="inlineStr">
        <is>
          <t>Disclosure Of Credit Risk Exposure [Line Items]</t>
        </is>
      </c>
    </row>
    <row r="345">
      <c r="A345" s="4" t="inlineStr">
        <is>
          <t>Financial assets</t>
        </is>
      </c>
      <c r="C345" s="6" t="n">
        <v>-1249</v>
      </c>
      <c r="E345" s="6" t="n">
        <v>-1120</v>
      </c>
      <c r="F345" s="6" t="n">
        <v>-915</v>
      </c>
    </row>
    <row r="346">
      <c r="A346" s="4" t="inlineStr">
        <is>
          <t>Allowance for expected credit loss | Cash and balances at central banks</t>
        </is>
      </c>
    </row>
    <row r="347">
      <c r="A347" s="3" t="inlineStr">
        <is>
          <t>Disclosure Of Credit Risk Exposure [Line Items]</t>
        </is>
      </c>
    </row>
    <row r="348">
      <c r="A348" s="4" t="inlineStr">
        <is>
          <t>Financial assets</t>
        </is>
      </c>
      <c r="C348" s="6" t="n">
        <v>0</v>
      </c>
      <c r="E348" s="6" t="n">
        <v>0</v>
      </c>
      <c r="F348" s="6" t="n">
        <v>0</v>
      </c>
    </row>
    <row r="349">
      <c r="A349" s="4" t="inlineStr">
        <is>
          <t>Allowance for expected credit loss | Loans and advances to banks</t>
        </is>
      </c>
    </row>
    <row r="350">
      <c r="A350" s="3" t="inlineStr">
        <is>
          <t>Disclosure Of Credit Risk Exposure [Line Items]</t>
        </is>
      </c>
    </row>
    <row r="351">
      <c r="A351" s="4" t="inlineStr">
        <is>
          <t>Financial assets</t>
        </is>
      </c>
      <c r="C351" s="6" t="n">
        <v>-6</v>
      </c>
      <c r="E351" s="6" t="n">
        <v>-6</v>
      </c>
      <c r="F351" s="6" t="n">
        <v>-6</v>
      </c>
    </row>
    <row r="352">
      <c r="A352" s="4" t="inlineStr">
        <is>
          <t>Allowance for expected credit loss | Receivables from securities financing transactions</t>
        </is>
      </c>
    </row>
    <row r="353">
      <c r="A353" s="3" t="inlineStr">
        <is>
          <t>Disclosure Of Credit Risk Exposure [Line Items]</t>
        </is>
      </c>
    </row>
    <row r="354">
      <c r="A354" s="4" t="inlineStr">
        <is>
          <t>Financial assets</t>
        </is>
      </c>
      <c r="C354" s="6" t="n">
        <v>-2</v>
      </c>
      <c r="E354" s="6" t="n">
        <v>-34</v>
      </c>
      <c r="F354" s="6" t="n">
        <v>-2</v>
      </c>
    </row>
    <row r="355">
      <c r="A355" s="4" t="inlineStr">
        <is>
          <t>Allowance for expected credit loss | Cash collateral receivables on derivative instruments</t>
        </is>
      </c>
    </row>
    <row r="356">
      <c r="A356" s="3" t="inlineStr">
        <is>
          <t>Disclosure Of Credit Risk Exposure [Line Items]</t>
        </is>
      </c>
    </row>
    <row r="357">
      <c r="A357" s="4" t="inlineStr">
        <is>
          <t>Financial assets</t>
        </is>
      </c>
      <c r="C357" s="6" t="n">
        <v>-1</v>
      </c>
      <c r="E357" s="6" t="n">
        <v>0</v>
      </c>
      <c r="F357" s="6" t="n">
        <v>0</v>
      </c>
    </row>
    <row r="358">
      <c r="A358" s="4" t="inlineStr">
        <is>
          <t>Allowance for expected credit loss | Loans and advances to customers</t>
        </is>
      </c>
    </row>
    <row r="359">
      <c r="A359" s="3" t="inlineStr">
        <is>
          <t>Disclosure Of Credit Risk Exposure [Line Items]</t>
        </is>
      </c>
    </row>
    <row r="360">
      <c r="A360" s="4" t="inlineStr">
        <is>
          <t>Financial assets</t>
        </is>
      </c>
      <c r="C360" s="6" t="n">
        <v>-1089</v>
      </c>
      <c r="E360" s="6" t="n">
        <v>-936</v>
      </c>
      <c r="F360" s="6" t="n">
        <v>-764</v>
      </c>
    </row>
    <row r="361">
      <c r="A361" s="4" t="inlineStr">
        <is>
          <t>Allowance for expected credit loss | Loans and advances to customers | Private clients with mortgages</t>
        </is>
      </c>
    </row>
    <row r="362">
      <c r="A362" s="3" t="inlineStr">
        <is>
          <t>Disclosure Of Credit Risk Exposure [Line Items]</t>
        </is>
      </c>
    </row>
    <row r="363">
      <c r="A363" s="4" t="inlineStr">
        <is>
          <t>Financial assets</t>
        </is>
      </c>
      <c r="C363" s="6" t="n">
        <v>-157</v>
      </c>
      <c r="E363" s="6" t="n">
        <v>-111</v>
      </c>
      <c r="F363" s="6" t="n">
        <v>-110</v>
      </c>
    </row>
    <row r="364">
      <c r="A364" s="4" t="inlineStr">
        <is>
          <t>Allowance for expected credit loss | Loans and advances to customers | Real estate financing</t>
        </is>
      </c>
    </row>
    <row r="365">
      <c r="A365" s="3" t="inlineStr">
        <is>
          <t>Disclosure Of Credit Risk Exposure [Line Items]</t>
        </is>
      </c>
    </row>
    <row r="366">
      <c r="A366" s="4" t="inlineStr">
        <is>
          <t>Financial assets</t>
        </is>
      </c>
      <c r="C366" s="6" t="n">
        <v>-55</v>
      </c>
      <c r="E366" s="6" t="n">
        <v>-49</v>
      </c>
      <c r="F366" s="6" t="n">
        <v>-43</v>
      </c>
    </row>
    <row r="367">
      <c r="A367" s="4" t="inlineStr">
        <is>
          <t>Allowance for expected credit loss | Loans and advances to customers | Large corporate clients</t>
        </is>
      </c>
    </row>
    <row r="368">
      <c r="A368" s="3" t="inlineStr">
        <is>
          <t>Disclosure Of Credit Risk Exposure [Line Items]</t>
        </is>
      </c>
    </row>
    <row r="369">
      <c r="A369" s="4" t="inlineStr">
        <is>
          <t>Financial assets</t>
        </is>
      </c>
      <c r="C369" s="6" t="n">
        <v>-308</v>
      </c>
      <c r="E369" s="6" t="n">
        <v>-191</v>
      </c>
      <c r="F369" s="6" t="n">
        <v>-117</v>
      </c>
    </row>
    <row r="370">
      <c r="A370" s="4" t="inlineStr">
        <is>
          <t>Allowance for expected credit loss | Loans and advances to customers | SME clients</t>
        </is>
      </c>
    </row>
    <row r="371">
      <c r="A371" s="3" t="inlineStr">
        <is>
          <t>Disclosure Of Credit Risk Exposure [Line Items]</t>
        </is>
      </c>
    </row>
    <row r="372">
      <c r="A372" s="4" t="inlineStr">
        <is>
          <t>Financial assets</t>
        </is>
      </c>
      <c r="C372" s="6" t="n">
        <v>-319</v>
      </c>
      <c r="E372" s="6" t="n">
        <v>-358</v>
      </c>
      <c r="F372" s="6" t="n">
        <v>-303</v>
      </c>
    </row>
    <row r="373">
      <c r="A373" s="4" t="inlineStr">
        <is>
          <t>Allowance for expected credit loss | Loans and advances to customers | Lombard</t>
        </is>
      </c>
    </row>
    <row r="374">
      <c r="A374" s="3" t="inlineStr">
        <is>
          <t>Disclosure Of Credit Risk Exposure [Line Items]</t>
        </is>
      </c>
    </row>
    <row r="375">
      <c r="A375" s="4" t="inlineStr">
        <is>
          <t>Financial assets</t>
        </is>
      </c>
      <c r="C375" s="6" t="n">
        <v>-71</v>
      </c>
      <c r="E375" s="6" t="n">
        <v>-56</v>
      </c>
      <c r="F375" s="6" t="n">
        <v>-22</v>
      </c>
    </row>
    <row r="376">
      <c r="A376" s="4" t="inlineStr">
        <is>
          <t>Allowance for expected credit loss | Loans and advances to customers | Credit cards</t>
        </is>
      </c>
    </row>
    <row r="377">
      <c r="A377" s="3" t="inlineStr">
        <is>
          <t>Disclosure Of Credit Risk Exposure [Line Items]</t>
        </is>
      </c>
    </row>
    <row r="378">
      <c r="A378" s="4" t="inlineStr">
        <is>
          <t>Financial assets</t>
        </is>
      </c>
      <c r="C378" s="6" t="n">
        <v>-35</v>
      </c>
      <c r="E378" s="6" t="n">
        <v>-34</v>
      </c>
      <c r="F378" s="6" t="n">
        <v>-35</v>
      </c>
    </row>
    <row r="379">
      <c r="A379" s="4" t="inlineStr">
        <is>
          <t>Allowance for expected credit loss | Loans and advances to customers | Commodity trade finance</t>
        </is>
      </c>
    </row>
    <row r="380">
      <c r="A380" s="3" t="inlineStr">
        <is>
          <t>Disclosure Of Credit Risk Exposure [Line Items]</t>
        </is>
      </c>
    </row>
    <row r="381">
      <c r="A381" s="4" t="inlineStr">
        <is>
          <t>Financial assets</t>
        </is>
      </c>
      <c r="C381" s="6" t="n">
        <v>-83</v>
      </c>
      <c r="E381" s="6" t="n">
        <v>-82</v>
      </c>
      <c r="F381" s="6" t="n">
        <v>-81</v>
      </c>
    </row>
    <row r="382">
      <c r="A382" s="4" t="inlineStr">
        <is>
          <t>Allowance for expected credit loss | Other financial assets measured at amortized cost</t>
        </is>
      </c>
    </row>
    <row r="383">
      <c r="A383" s="3" t="inlineStr">
        <is>
          <t>Disclosure Of Credit Risk Exposure [Line Items]</t>
        </is>
      </c>
    </row>
    <row r="384">
      <c r="A384" s="4" t="inlineStr">
        <is>
          <t>Financial assets</t>
        </is>
      </c>
      <c r="C384" s="6" t="n">
        <v>-151</v>
      </c>
      <c r="E384" s="6" t="n">
        <v>-143</v>
      </c>
      <c r="F384" s="6" t="n">
        <v>-143</v>
      </c>
    </row>
    <row r="385">
      <c r="A385" s="4" t="inlineStr">
        <is>
          <t>Allowance for expected credit loss | Loans to financial advisors</t>
        </is>
      </c>
    </row>
    <row r="386">
      <c r="A386" s="3" t="inlineStr">
        <is>
          <t>Disclosure Of Credit Risk Exposure [Line Items]</t>
        </is>
      </c>
    </row>
    <row r="387">
      <c r="A387" s="4" t="inlineStr">
        <is>
          <t>Financial assets</t>
        </is>
      </c>
      <c r="C387" s="6" t="n">
        <v>-116</v>
      </c>
      <c r="E387" s="6" t="n">
        <v>-112</v>
      </c>
      <c r="F387" s="6" t="n">
        <v>-109</v>
      </c>
    </row>
    <row r="388">
      <c r="A388" s="4" t="inlineStr">
        <is>
          <t>Allowance for expected credit loss | Financial assets measured at fair value through other comprehensive income</t>
        </is>
      </c>
    </row>
    <row r="389">
      <c r="A389" s="3" t="inlineStr">
        <is>
          <t>Disclosure Of Credit Risk Exposure [Line Items]</t>
        </is>
      </c>
    </row>
    <row r="390">
      <c r="A390" s="4" t="inlineStr">
        <is>
          <t>Financial assets</t>
        </is>
      </c>
      <c r="C390" s="6" t="n">
        <v>0</v>
      </c>
      <c r="E390" s="6" t="n">
        <v>0</v>
      </c>
      <c r="F390" s="6" t="n">
        <v>0</v>
      </c>
    </row>
    <row r="391">
      <c r="A391" s="4" t="inlineStr">
        <is>
          <t>Allowance for expected credit loss | Twelve-month expected credit losses | Positions that are not credit impaired | Total on-balance sheet financial assets in scope of ECL requirements</t>
        </is>
      </c>
    </row>
    <row r="392">
      <c r="A392" s="3" t="inlineStr">
        <is>
          <t>Disclosure Of Credit Risk Exposure [Line Items]</t>
        </is>
      </c>
    </row>
    <row r="393">
      <c r="A393" s="4" t="inlineStr">
        <is>
          <t>Financial assets</t>
        </is>
      </c>
      <c r="C393" s="6" t="n">
        <v>-181</v>
      </c>
      <c r="E393" s="6" t="n">
        <v>-139</v>
      </c>
      <c r="F393" s="6" t="n">
        <v>-124</v>
      </c>
    </row>
    <row r="394">
      <c r="A394" s="4" t="inlineStr">
        <is>
          <t>Allowance for expected credit loss | Twelve-month expected credit losses | Positions that are not credit impaired | Total financial assets measured at amortized cost</t>
        </is>
      </c>
    </row>
    <row r="395">
      <c r="A395" s="3" t="inlineStr">
        <is>
          <t>Disclosure Of Credit Risk Exposure [Line Items]</t>
        </is>
      </c>
    </row>
    <row r="396">
      <c r="A396" s="4" t="inlineStr">
        <is>
          <t>Financial assets</t>
        </is>
      </c>
      <c r="C396" s="6" t="n">
        <v>-181</v>
      </c>
      <c r="E396" s="6" t="n">
        <v>-139</v>
      </c>
      <c r="F396" s="6" t="n">
        <v>-124</v>
      </c>
    </row>
    <row r="397">
      <c r="A397" s="4" t="inlineStr">
        <is>
          <t>Allowance for expected credit loss | Twelve-month expected credit losses | Positions that are not credit impaired | Cash and balances at central banks</t>
        </is>
      </c>
    </row>
    <row r="398">
      <c r="A398" s="3" t="inlineStr">
        <is>
          <t>Disclosure Of Credit Risk Exposure [Line Items]</t>
        </is>
      </c>
    </row>
    <row r="399">
      <c r="A399" s="4" t="inlineStr">
        <is>
          <t>Financial assets</t>
        </is>
      </c>
      <c r="C399" s="6" t="n">
        <v>0</v>
      </c>
      <c r="E399" s="6" t="n">
        <v>0</v>
      </c>
      <c r="F399" s="6" t="n">
        <v>0</v>
      </c>
    </row>
    <row r="400">
      <c r="A400" s="4" t="inlineStr">
        <is>
          <t>Allowance for expected credit loss | Twelve-month expected credit losses | Positions that are not credit impaired | Loans and advances to banks</t>
        </is>
      </c>
    </row>
    <row r="401">
      <c r="A401" s="3" t="inlineStr">
        <is>
          <t>Disclosure Of Credit Risk Exposure [Line Items]</t>
        </is>
      </c>
    </row>
    <row r="402">
      <c r="A402" s="4" t="inlineStr">
        <is>
          <t>Financial assets</t>
        </is>
      </c>
      <c r="C402" s="6" t="n">
        <v>-4</v>
      </c>
      <c r="E402" s="6" t="n">
        <v>-4</v>
      </c>
      <c r="F402" s="6" t="n">
        <v>-4</v>
      </c>
    </row>
    <row r="403">
      <c r="A403" s="4" t="inlineStr">
        <is>
          <t>Allowance for expected credit loss | Twelve-month expected credit losses | Positions that are not credit impaired | Receivables from securities financing transactions</t>
        </is>
      </c>
    </row>
    <row r="404">
      <c r="A404" s="3" t="inlineStr">
        <is>
          <t>Disclosure Of Credit Risk Exposure [Line Items]</t>
        </is>
      </c>
    </row>
    <row r="405">
      <c r="A405" s="4" t="inlineStr">
        <is>
          <t>Financial assets</t>
        </is>
      </c>
      <c r="C405" s="6" t="n">
        <v>-2</v>
      </c>
      <c r="E405" s="6" t="n">
        <v>-2</v>
      </c>
      <c r="F405" s="6" t="n">
        <v>-2</v>
      </c>
    </row>
    <row r="406">
      <c r="A406" s="4" t="inlineStr">
        <is>
          <t>Allowance for expected credit loss | Twelve-month expected credit losses | Positions that are not credit impaired | Cash collateral receivables on derivative instruments</t>
        </is>
      </c>
    </row>
    <row r="407">
      <c r="A407" s="3" t="inlineStr">
        <is>
          <t>Disclosure Of Credit Risk Exposure [Line Items]</t>
        </is>
      </c>
    </row>
    <row r="408">
      <c r="A408" s="4" t="inlineStr">
        <is>
          <t>Financial assets</t>
        </is>
      </c>
      <c r="C408" s="6" t="n">
        <v>-1</v>
      </c>
      <c r="E408" s="6" t="n">
        <v>0</v>
      </c>
      <c r="F408" s="6" t="n">
        <v>0</v>
      </c>
    </row>
    <row r="409">
      <c r="A409" s="4" t="inlineStr">
        <is>
          <t>Allowance for expected credit loss | Twelve-month expected credit losses | Positions that are not credit impaired | Loans and advances to customers</t>
        </is>
      </c>
    </row>
    <row r="410">
      <c r="A410" s="3" t="inlineStr">
        <is>
          <t>Disclosure Of Credit Risk Exposure [Line Items]</t>
        </is>
      </c>
    </row>
    <row r="411">
      <c r="A411" s="4" t="inlineStr">
        <is>
          <t>Financial assets</t>
        </is>
      </c>
      <c r="C411" s="6" t="n">
        <v>-134</v>
      </c>
      <c r="E411" s="6" t="n">
        <v>-101</v>
      </c>
      <c r="F411" s="6" t="n">
        <v>-82</v>
      </c>
    </row>
    <row r="412">
      <c r="A412" s="4" t="inlineStr">
        <is>
          <t>Allowance for expected credit loss | Twelve-month expected credit losses | Positions that are not credit impaired | Loans and advances to customers | Private clients with mortgages</t>
        </is>
      </c>
    </row>
    <row r="413">
      <c r="A413" s="3" t="inlineStr">
        <is>
          <t>Disclosure Of Credit Risk Exposure [Line Items]</t>
        </is>
      </c>
    </row>
    <row r="414">
      <c r="A414" s="4" t="inlineStr">
        <is>
          <t>Financial assets</t>
        </is>
      </c>
      <c r="C414" s="6" t="n">
        <v>-25</v>
      </c>
      <c r="E414" s="6" t="n">
        <v>-17</v>
      </c>
      <c r="F414" s="6" t="n">
        <v>-15</v>
      </c>
    </row>
    <row r="415">
      <c r="A415" s="4" t="inlineStr">
        <is>
          <t>Allowance for expected credit loss | Twelve-month expected credit losses | Positions that are not credit impaired | Loans and advances to customers | Real estate financing</t>
        </is>
      </c>
    </row>
    <row r="416">
      <c r="A416" s="3" t="inlineStr">
        <is>
          <t>Disclosure Of Credit Risk Exposure [Line Items]</t>
        </is>
      </c>
    </row>
    <row r="417">
      <c r="A417" s="4" t="inlineStr">
        <is>
          <t>Financial assets</t>
        </is>
      </c>
      <c r="C417" s="6" t="n">
        <v>-10</v>
      </c>
      <c r="E417" s="6" t="n">
        <v>-6</v>
      </c>
      <c r="F417" s="6" t="n">
        <v>-5</v>
      </c>
    </row>
    <row r="418">
      <c r="A418" s="4" t="inlineStr">
        <is>
          <t>Allowance for expected credit loss | Twelve-month expected credit losses | Positions that are not credit impaired | Loans and advances to customers | Large corporate clients</t>
        </is>
      </c>
    </row>
    <row r="419">
      <c r="A419" s="3" t="inlineStr">
        <is>
          <t>Disclosure Of Credit Risk Exposure [Line Items]</t>
        </is>
      </c>
    </row>
    <row r="420">
      <c r="A420" s="4" t="inlineStr">
        <is>
          <t>Financial assets</t>
        </is>
      </c>
      <c r="C420" s="6" t="n">
        <v>-34</v>
      </c>
      <c r="E420" s="6" t="n">
        <v>-21</v>
      </c>
      <c r="F420" s="6" t="n">
        <v>-15</v>
      </c>
    </row>
    <row r="421">
      <c r="A421" s="4" t="inlineStr">
        <is>
          <t>Allowance for expected credit loss | Twelve-month expected credit losses | Positions that are not credit impaired | Loans and advances to customers | SME clients</t>
        </is>
      </c>
    </row>
    <row r="422">
      <c r="A422" s="3" t="inlineStr">
        <is>
          <t>Disclosure Of Credit Risk Exposure [Line Items]</t>
        </is>
      </c>
    </row>
    <row r="423">
      <c r="A423" s="4" t="inlineStr">
        <is>
          <t>Financial assets</t>
        </is>
      </c>
      <c r="C423" s="6" t="n">
        <v>-21</v>
      </c>
      <c r="E423" s="6" t="n">
        <v>-18</v>
      </c>
      <c r="F423" s="6" t="n">
        <v>-17</v>
      </c>
    </row>
    <row r="424">
      <c r="A424" s="4" t="inlineStr">
        <is>
          <t>Allowance for expected credit loss | Twelve-month expected credit losses | Positions that are not credit impaired | Loans and advances to customers | Lombard</t>
        </is>
      </c>
    </row>
    <row r="425">
      <c r="A425" s="3" t="inlineStr">
        <is>
          <t>Disclosure Of Credit Risk Exposure [Line Items]</t>
        </is>
      </c>
    </row>
    <row r="426">
      <c r="A426" s="4" t="inlineStr">
        <is>
          <t>Financial assets</t>
        </is>
      </c>
      <c r="C426" s="6" t="n">
        <v>-11</v>
      </c>
      <c r="E426" s="6" t="n">
        <v>-10</v>
      </c>
      <c r="F426" s="6" t="n">
        <v>-4</v>
      </c>
    </row>
    <row r="427">
      <c r="A427" s="4" t="inlineStr">
        <is>
          <t>Allowance for expected credit loss | Twelve-month expected credit losses | Positions that are not credit impaired | Loans and advances to customers | Credit cards</t>
        </is>
      </c>
    </row>
    <row r="428">
      <c r="A428" s="3" t="inlineStr">
        <is>
          <t>Disclosure Of Credit Risk Exposure [Line Items]</t>
        </is>
      </c>
    </row>
    <row r="429">
      <c r="A429" s="4" t="inlineStr">
        <is>
          <t>Financial assets</t>
        </is>
      </c>
      <c r="C429" s="6" t="n">
        <v>-9</v>
      </c>
      <c r="E429" s="6" t="n">
        <v>-7</v>
      </c>
      <c r="F429" s="6" t="n">
        <v>-8</v>
      </c>
    </row>
    <row r="430">
      <c r="A430" s="4" t="inlineStr">
        <is>
          <t>Allowance for expected credit loss | Twelve-month expected credit losses | Positions that are not credit impaired | Loans and advances to customers | Commodity trade finance</t>
        </is>
      </c>
    </row>
    <row r="431">
      <c r="A431" s="3" t="inlineStr">
        <is>
          <t>Disclosure Of Credit Risk Exposure [Line Items]</t>
        </is>
      </c>
    </row>
    <row r="432">
      <c r="A432" s="4" t="inlineStr">
        <is>
          <t>Financial assets</t>
        </is>
      </c>
      <c r="C432" s="6" t="n">
        <v>-5</v>
      </c>
      <c r="E432" s="6" t="n">
        <v>-5</v>
      </c>
      <c r="F432" s="6" t="n">
        <v>-5</v>
      </c>
    </row>
    <row r="433">
      <c r="A433" s="4" t="inlineStr">
        <is>
          <t>Allowance for expected credit loss | Twelve-month expected credit losses | Positions that are not credit impaired | Other financial assets measured at amortized cost</t>
        </is>
      </c>
    </row>
    <row r="434">
      <c r="A434" s="3" t="inlineStr">
        <is>
          <t>Disclosure Of Credit Risk Exposure [Line Items]</t>
        </is>
      </c>
    </row>
    <row r="435">
      <c r="A435" s="4" t="inlineStr">
        <is>
          <t>Financial assets</t>
        </is>
      </c>
      <c r="C435" s="6" t="n">
        <v>-40</v>
      </c>
      <c r="E435" s="6" t="n">
        <v>-31</v>
      </c>
      <c r="F435" s="6" t="n">
        <v>-35</v>
      </c>
    </row>
    <row r="436">
      <c r="A436" s="4" t="inlineStr">
        <is>
          <t>Allowance for expected credit loss | Twelve-month expected credit losses | Positions that are not credit impaired | Loans to financial advisors</t>
        </is>
      </c>
    </row>
    <row r="437">
      <c r="A437" s="3" t="inlineStr">
        <is>
          <t>Disclosure Of Credit Risk Exposure [Line Items]</t>
        </is>
      </c>
    </row>
    <row r="438">
      <c r="A438" s="4" t="inlineStr">
        <is>
          <t>Financial assets</t>
        </is>
      </c>
      <c r="C438" s="6" t="n">
        <v>-34</v>
      </c>
      <c r="E438" s="6" t="n">
        <v>-25</v>
      </c>
      <c r="F438" s="6" t="n">
        <v>-29</v>
      </c>
    </row>
    <row r="439">
      <c r="A439" s="4" t="inlineStr">
        <is>
          <t>Allowance for expected credit loss | Twelve-month expected credit losses | Positions that are not credit impaired | Financial assets measured at fair value through other comprehensive income</t>
        </is>
      </c>
    </row>
    <row r="440">
      <c r="A440" s="3" t="inlineStr">
        <is>
          <t>Disclosure Of Credit Risk Exposure [Line Items]</t>
        </is>
      </c>
    </row>
    <row r="441">
      <c r="A441" s="4" t="inlineStr">
        <is>
          <t>Financial assets</t>
        </is>
      </c>
      <c r="C441" s="6" t="n">
        <v>0</v>
      </c>
      <c r="E441" s="6" t="n">
        <v>0</v>
      </c>
      <c r="F441" s="6" t="n">
        <v>0</v>
      </c>
    </row>
    <row r="442">
      <c r="A442" s="4" t="inlineStr">
        <is>
          <t>Allowance for expected credit loss | Lifetime expected credit losses | Positions that are not credit impaired | Total on-balance sheet financial assets in scope of ECL requirements</t>
        </is>
      </c>
    </row>
    <row r="443">
      <c r="A443" s="3" t="inlineStr">
        <is>
          <t>Disclosure Of Credit Risk Exposure [Line Items]</t>
        </is>
      </c>
    </row>
    <row r="444">
      <c r="A444" s="4" t="inlineStr">
        <is>
          <t>Financial assets</t>
        </is>
      </c>
      <c r="C444" s="6" t="n">
        <v>-247</v>
      </c>
      <c r="E444" s="6" t="n">
        <v>-195</v>
      </c>
      <c r="F444" s="6" t="n">
        <v>-137</v>
      </c>
    </row>
    <row r="445">
      <c r="A445" s="4" t="inlineStr">
        <is>
          <t>Allowance for expected credit loss | Lifetime expected credit losses | Positions that are not credit impaired | Total financial assets measured at amortized cost</t>
        </is>
      </c>
    </row>
    <row r="446">
      <c r="A446" s="3" t="inlineStr">
        <is>
          <t>Disclosure Of Credit Risk Exposure [Line Items]</t>
        </is>
      </c>
    </row>
    <row r="447">
      <c r="A447" s="4" t="inlineStr">
        <is>
          <t>Financial assets</t>
        </is>
      </c>
      <c r="C447" s="6" t="n">
        <v>-247</v>
      </c>
      <c r="E447" s="6" t="n">
        <v>-195</v>
      </c>
      <c r="F447" s="6" t="n">
        <v>-137</v>
      </c>
    </row>
    <row r="448">
      <c r="A448" s="4" t="inlineStr">
        <is>
          <t>Allowance for expected credit loss | Lifetime expected credit losses | Positions that are not credit impaired | Cash and balances at central banks</t>
        </is>
      </c>
    </row>
    <row r="449">
      <c r="A449" s="3" t="inlineStr">
        <is>
          <t>Disclosure Of Credit Risk Exposure [Line Items]</t>
        </is>
      </c>
    </row>
    <row r="450">
      <c r="A450" s="4" t="inlineStr">
        <is>
          <t>Financial assets</t>
        </is>
      </c>
      <c r="C450" s="6" t="n">
        <v>0</v>
      </c>
      <c r="E450" s="6" t="n">
        <v>0</v>
      </c>
      <c r="F450" s="6" t="n">
        <v>0</v>
      </c>
    </row>
    <row r="451">
      <c r="A451" s="4" t="inlineStr">
        <is>
          <t>Allowance for expected credit loss | Lifetime expected credit losses | Positions that are not credit impaired | Loans and advances to banks</t>
        </is>
      </c>
    </row>
    <row r="452">
      <c r="A452" s="3" t="inlineStr">
        <is>
          <t>Disclosure Of Credit Risk Exposure [Line Items]</t>
        </is>
      </c>
    </row>
    <row r="453">
      <c r="A453" s="4" t="inlineStr">
        <is>
          <t>Financial assets</t>
        </is>
      </c>
      <c r="C453" s="6" t="n">
        <v>-1</v>
      </c>
      <c r="E453" s="6" t="n">
        <v>-1</v>
      </c>
      <c r="F453" s="6" t="n">
        <v>-1</v>
      </c>
    </row>
    <row r="454">
      <c r="A454" s="4" t="inlineStr">
        <is>
          <t>Allowance for expected credit loss | Lifetime expected credit losses | Positions that are not credit impaired | Receivables from securities financing transactions</t>
        </is>
      </c>
    </row>
    <row r="455">
      <c r="A455" s="3" t="inlineStr">
        <is>
          <t>Disclosure Of Credit Risk Exposure [Line Items]</t>
        </is>
      </c>
    </row>
    <row r="456">
      <c r="A456" s="4" t="inlineStr">
        <is>
          <t>Financial assets</t>
        </is>
      </c>
      <c r="C456" s="6" t="n">
        <v>0</v>
      </c>
      <c r="E456" s="6" t="n">
        <v>-15</v>
      </c>
      <c r="F456" s="6" t="n">
        <v>0</v>
      </c>
    </row>
    <row r="457">
      <c r="A457" s="4" t="inlineStr">
        <is>
          <t>Allowance for expected credit loss | Lifetime expected credit losses | Positions that are not credit impaired | Cash collateral receivables on derivative instruments</t>
        </is>
      </c>
    </row>
    <row r="458">
      <c r="A458" s="3" t="inlineStr">
        <is>
          <t>Disclosure Of Credit Risk Exposure [Line Items]</t>
        </is>
      </c>
    </row>
    <row r="459">
      <c r="A459" s="4" t="inlineStr">
        <is>
          <t>Financial assets</t>
        </is>
      </c>
      <c r="C459" s="6" t="n">
        <v>0</v>
      </c>
      <c r="E459" s="6" t="n">
        <v>0</v>
      </c>
      <c r="F459" s="6" t="n">
        <v>0</v>
      </c>
    </row>
    <row r="460">
      <c r="A460" s="4" t="inlineStr">
        <is>
          <t>Allowance for expected credit loss | Lifetime expected credit losses | Positions that are not credit impaired | Loans and advances to customers</t>
        </is>
      </c>
    </row>
    <row r="461">
      <c r="A461" s="3" t="inlineStr">
        <is>
          <t>Disclosure Of Credit Risk Exposure [Line Items]</t>
        </is>
      </c>
    </row>
    <row r="462">
      <c r="A462" s="4" t="inlineStr">
        <is>
          <t>Financial assets</t>
        </is>
      </c>
      <c r="C462" s="6" t="n">
        <v>-236</v>
      </c>
      <c r="E462" s="6" t="n">
        <v>-164</v>
      </c>
      <c r="F462" s="6" t="n">
        <v>-123</v>
      </c>
    </row>
    <row r="463">
      <c r="A463" s="4" t="inlineStr">
        <is>
          <t>Allowance for expected credit loss | Lifetime expected credit losses | Positions that are not credit impaired | Loans and advances to customers | Private clients with mortgages</t>
        </is>
      </c>
    </row>
    <row r="464">
      <c r="A464" s="3" t="inlineStr">
        <is>
          <t>Disclosure Of Credit Risk Exposure [Line Items]</t>
        </is>
      </c>
    </row>
    <row r="465">
      <c r="A465" s="4" t="inlineStr">
        <is>
          <t>Financial assets</t>
        </is>
      </c>
      <c r="C465" s="6" t="n">
        <v>-93</v>
      </c>
      <c r="E465" s="6" t="n">
        <v>-55</v>
      </c>
      <c r="F465" s="6" t="n">
        <v>-55</v>
      </c>
    </row>
    <row r="466">
      <c r="A466" s="4" t="inlineStr">
        <is>
          <t>Allowance for expected credit loss | Lifetime expected credit losses | Positions that are not credit impaired | Loans and advances to customers | Real estate financing</t>
        </is>
      </c>
    </row>
    <row r="467">
      <c r="A467" s="3" t="inlineStr">
        <is>
          <t>Disclosure Of Credit Risk Exposure [Line Items]</t>
        </is>
      </c>
    </row>
    <row r="468">
      <c r="A468" s="4" t="inlineStr">
        <is>
          <t>Financial assets</t>
        </is>
      </c>
      <c r="C468" s="6" t="n">
        <v>-42</v>
      </c>
      <c r="E468" s="6" t="n">
        <v>-39</v>
      </c>
      <c r="F468" s="6" t="n">
        <v>-34</v>
      </c>
    </row>
    <row r="469">
      <c r="A469" s="4" t="inlineStr">
        <is>
          <t>Allowance for expected credit loss | Lifetime expected credit losses | Positions that are not credit impaired | Loans and advances to customers | Large corporate clients</t>
        </is>
      </c>
    </row>
    <row r="470">
      <c r="A470" s="3" t="inlineStr">
        <is>
          <t>Disclosure Of Credit Risk Exposure [Line Items]</t>
        </is>
      </c>
    </row>
    <row r="471">
      <c r="A471" s="4" t="inlineStr">
        <is>
          <t>Financial assets</t>
        </is>
      </c>
      <c r="C471" s="6" t="n">
        <v>-58</v>
      </c>
      <c r="E471" s="6" t="n">
        <v>-35</v>
      </c>
      <c r="F471" s="6" t="n">
        <v>-4</v>
      </c>
    </row>
    <row r="472">
      <c r="A472" s="4" t="inlineStr">
        <is>
          <t>Allowance for expected credit loss | Lifetime expected credit losses | Positions that are not credit impaired | Loans and advances to customers | SME clients</t>
        </is>
      </c>
    </row>
    <row r="473">
      <c r="A473" s="3" t="inlineStr">
        <is>
          <t>Disclosure Of Credit Risk Exposure [Line Items]</t>
        </is>
      </c>
    </row>
    <row r="474">
      <c r="A474" s="4" t="inlineStr">
        <is>
          <t>Financial assets</t>
        </is>
      </c>
      <c r="C474" s="6" t="n">
        <v>-29</v>
      </c>
      <c r="E474" s="6" t="n">
        <v>-20</v>
      </c>
      <c r="F474" s="6" t="n">
        <v>-15</v>
      </c>
    </row>
    <row r="475">
      <c r="A475" s="4" t="inlineStr">
        <is>
          <t>Allowance for expected credit loss | Lifetime expected credit losses | Positions that are not credit impaired | Loans and advances to customers | Lombard</t>
        </is>
      </c>
    </row>
    <row r="476">
      <c r="A476" s="3" t="inlineStr">
        <is>
          <t>Disclosure Of Credit Risk Exposure [Line Items]</t>
        </is>
      </c>
    </row>
    <row r="477">
      <c r="A477" s="4" t="inlineStr">
        <is>
          <t>Financial assets</t>
        </is>
      </c>
      <c r="C477" s="6" t="n">
        <v>0</v>
      </c>
      <c r="E477" s="6" t="n">
        <v>0</v>
      </c>
      <c r="F477" s="6" t="n">
        <v>0</v>
      </c>
    </row>
    <row r="478">
      <c r="A478" s="4" t="inlineStr">
        <is>
          <t>Allowance for expected credit loss | Lifetime expected credit losses | Positions that are not credit impaired | Loans and advances to customers | Credit cards</t>
        </is>
      </c>
    </row>
    <row r="479">
      <c r="A479" s="3" t="inlineStr">
        <is>
          <t>Disclosure Of Credit Risk Exposure [Line Items]</t>
        </is>
      </c>
    </row>
    <row r="480">
      <c r="A480" s="4" t="inlineStr">
        <is>
          <t>Financial assets</t>
        </is>
      </c>
      <c r="C480" s="6" t="n">
        <v>-11</v>
      </c>
      <c r="E480" s="6" t="n">
        <v>-14</v>
      </c>
      <c r="F480" s="6" t="n">
        <v>-14</v>
      </c>
    </row>
    <row r="481">
      <c r="A481" s="4" t="inlineStr">
        <is>
          <t>Allowance for expected credit loss | Lifetime expected credit losses | Positions that are not credit impaired | Loans and advances to customers | Commodity trade finance</t>
        </is>
      </c>
    </row>
    <row r="482">
      <c r="A482" s="3" t="inlineStr">
        <is>
          <t>Disclosure Of Credit Risk Exposure [Line Items]</t>
        </is>
      </c>
    </row>
    <row r="483">
      <c r="A483" s="4" t="inlineStr">
        <is>
          <t>Financial assets</t>
        </is>
      </c>
      <c r="C483" s="6" t="n">
        <v>0</v>
      </c>
      <c r="E483" s="6" t="n">
        <v>0</v>
      </c>
      <c r="F483" s="6" t="n">
        <v>0</v>
      </c>
    </row>
    <row r="484">
      <c r="A484" s="4" t="inlineStr">
        <is>
          <t>Allowance for expected credit loss | Lifetime expected credit losses | Positions that are not credit impaired | Other financial assets measured at amortized cost</t>
        </is>
      </c>
    </row>
    <row r="485">
      <c r="A485" s="3" t="inlineStr">
        <is>
          <t>Disclosure Of Credit Risk Exposure [Line Items]</t>
        </is>
      </c>
    </row>
    <row r="486">
      <c r="A486" s="4" t="inlineStr">
        <is>
          <t>Financial assets</t>
        </is>
      </c>
      <c r="C486" s="6" t="n">
        <v>-10</v>
      </c>
      <c r="E486" s="6" t="n">
        <v>-15</v>
      </c>
      <c r="F486" s="6" t="n">
        <v>-13</v>
      </c>
    </row>
    <row r="487">
      <c r="A487" s="4" t="inlineStr">
        <is>
          <t>Allowance for expected credit loss | Lifetime expected credit losses | Positions that are not credit impaired | Loans to financial advisors</t>
        </is>
      </c>
    </row>
    <row r="488">
      <c r="A488" s="3" t="inlineStr">
        <is>
          <t>Disclosure Of Credit Risk Exposure [Line Items]</t>
        </is>
      </c>
    </row>
    <row r="489">
      <c r="A489" s="4" t="inlineStr">
        <is>
          <t>Financial assets</t>
        </is>
      </c>
      <c r="C489" s="6" t="n">
        <v>-7</v>
      </c>
      <c r="E489" s="6" t="n">
        <v>-13</v>
      </c>
      <c r="F489" s="6" t="n">
        <v>-11</v>
      </c>
    </row>
    <row r="490">
      <c r="A490" s="4" t="inlineStr">
        <is>
          <t>Allowance for expected credit loss | Lifetime expected credit losses | Positions that are not credit impaired | Financial assets measured at fair value through other comprehensive income</t>
        </is>
      </c>
    </row>
    <row r="491">
      <c r="A491" s="3" t="inlineStr">
        <is>
          <t>Disclosure Of Credit Risk Exposure [Line Items]</t>
        </is>
      </c>
    </row>
    <row r="492">
      <c r="A492" s="4" t="inlineStr">
        <is>
          <t>Financial assets</t>
        </is>
      </c>
      <c r="C492" s="6" t="n">
        <v>0</v>
      </c>
      <c r="E492" s="6" t="n">
        <v>0</v>
      </c>
      <c r="F492" s="6" t="n">
        <v>0</v>
      </c>
    </row>
    <row r="493">
      <c r="A493" s="4" t="inlineStr">
        <is>
          <t>Allowance for expected credit loss | Lifetime expected credit losses | Credit-impaired positions | Total on-balance sheet financial assets in scope of ECL requirements</t>
        </is>
      </c>
    </row>
    <row r="494">
      <c r="A494" s="3" t="inlineStr">
        <is>
          <t>Disclosure Of Credit Risk Exposure [Line Items]</t>
        </is>
      </c>
    </row>
    <row r="495">
      <c r="A495" s="4" t="inlineStr">
        <is>
          <t>Financial assets</t>
        </is>
      </c>
      <c r="C495" s="6" t="n">
        <v>-821</v>
      </c>
      <c r="E495" s="6" t="n">
        <v>-786</v>
      </c>
      <c r="F495" s="6" t="n">
        <v>-655</v>
      </c>
    </row>
    <row r="496">
      <c r="A496" s="4" t="inlineStr">
        <is>
          <t>Allowance for expected credit loss | Lifetime expected credit losses | Credit-impaired positions | Total financial assets measured at amortized cost</t>
        </is>
      </c>
    </row>
    <row r="497">
      <c r="A497" s="3" t="inlineStr">
        <is>
          <t>Disclosure Of Credit Risk Exposure [Line Items]</t>
        </is>
      </c>
    </row>
    <row r="498">
      <c r="A498" s="4" t="inlineStr">
        <is>
          <t>Financial assets</t>
        </is>
      </c>
      <c r="C498" s="6" t="n">
        <v>-821</v>
      </c>
      <c r="E498" s="6" t="n">
        <v>-786</v>
      </c>
      <c r="F498" s="6" t="n">
        <v>-655</v>
      </c>
    </row>
    <row r="499">
      <c r="A499" s="4" t="inlineStr">
        <is>
          <t>Allowance for expected credit loss | Lifetime expected credit losses | Credit-impaired positions | Cash and balances at central banks</t>
        </is>
      </c>
    </row>
    <row r="500">
      <c r="A500" s="3" t="inlineStr">
        <is>
          <t>Disclosure Of Credit Risk Exposure [Line Items]</t>
        </is>
      </c>
    </row>
    <row r="501">
      <c r="A501" s="4" t="inlineStr">
        <is>
          <t>Financial assets</t>
        </is>
      </c>
      <c r="C501" s="6" t="n">
        <v>0</v>
      </c>
      <c r="E501" s="6" t="n">
        <v>0</v>
      </c>
      <c r="F501" s="6" t="n">
        <v>0</v>
      </c>
    </row>
    <row r="502">
      <c r="A502" s="4" t="inlineStr">
        <is>
          <t>Allowance for expected credit loss | Lifetime expected credit losses | Credit-impaired positions | Loans and advances to banks</t>
        </is>
      </c>
    </row>
    <row r="503">
      <c r="A503" s="3" t="inlineStr">
        <is>
          <t>Disclosure Of Credit Risk Exposure [Line Items]</t>
        </is>
      </c>
    </row>
    <row r="504">
      <c r="A504" s="4" t="inlineStr">
        <is>
          <t>Financial assets</t>
        </is>
      </c>
      <c r="C504" s="6" t="n">
        <v>-1</v>
      </c>
      <c r="E504" s="6" t="n">
        <v>-1</v>
      </c>
      <c r="F504" s="6" t="n">
        <v>-1</v>
      </c>
    </row>
    <row r="505">
      <c r="A505" s="4" t="inlineStr">
        <is>
          <t>Allowance for expected credit loss | Lifetime expected credit losses | Credit-impaired positions | Receivables from securities financing transactions</t>
        </is>
      </c>
    </row>
    <row r="506">
      <c r="A506" s="3" t="inlineStr">
        <is>
          <t>Disclosure Of Credit Risk Exposure [Line Items]</t>
        </is>
      </c>
    </row>
    <row r="507">
      <c r="A507" s="4" t="inlineStr">
        <is>
          <t>Financial assets</t>
        </is>
      </c>
      <c r="C507" s="6" t="n">
        <v>0</v>
      </c>
      <c r="E507" s="6" t="n">
        <v>-16</v>
      </c>
      <c r="F507" s="6" t="n">
        <v>0</v>
      </c>
    </row>
    <row r="508">
      <c r="A508" s="4" t="inlineStr">
        <is>
          <t>Allowance for expected credit loss | Lifetime expected credit losses | Credit-impaired positions | Cash collateral receivables on derivative instruments</t>
        </is>
      </c>
    </row>
    <row r="509">
      <c r="A509" s="3" t="inlineStr">
        <is>
          <t>Disclosure Of Credit Risk Exposure [Line Items]</t>
        </is>
      </c>
    </row>
    <row r="510">
      <c r="A510" s="4" t="inlineStr">
        <is>
          <t>Financial assets</t>
        </is>
      </c>
      <c r="C510" s="6" t="n">
        <v>0</v>
      </c>
      <c r="E510" s="6" t="n">
        <v>0</v>
      </c>
      <c r="F510" s="6" t="n">
        <v>0</v>
      </c>
    </row>
    <row r="511">
      <c r="A511" s="4" t="inlineStr">
        <is>
          <t>Allowance for expected credit loss | Lifetime expected credit losses | Credit-impaired positions | Loans and advances to customers</t>
        </is>
      </c>
    </row>
    <row r="512">
      <c r="A512" s="3" t="inlineStr">
        <is>
          <t>Disclosure Of Credit Risk Exposure [Line Items]</t>
        </is>
      </c>
    </row>
    <row r="513">
      <c r="A513" s="4" t="inlineStr">
        <is>
          <t>Financial assets</t>
        </is>
      </c>
      <c r="C513" s="6" t="n">
        <v>-719</v>
      </c>
      <c r="E513" s="6" t="n">
        <v>-671</v>
      </c>
      <c r="F513" s="6" t="n">
        <v>-559</v>
      </c>
    </row>
    <row r="514">
      <c r="A514" s="4" t="inlineStr">
        <is>
          <t>Allowance for expected credit loss | Lifetime expected credit losses | Credit-impaired positions | Loans and advances to customers | Private clients with mortgages</t>
        </is>
      </c>
    </row>
    <row r="515">
      <c r="A515" s="3" t="inlineStr">
        <is>
          <t>Disclosure Of Credit Risk Exposure [Line Items]</t>
        </is>
      </c>
    </row>
    <row r="516">
      <c r="A516" s="4" t="inlineStr">
        <is>
          <t>Financial assets</t>
        </is>
      </c>
      <c r="C516" s="6" t="n">
        <v>-39</v>
      </c>
      <c r="E516" s="6" t="n">
        <v>-39</v>
      </c>
      <c r="F516" s="6" t="n">
        <v>-41</v>
      </c>
    </row>
    <row r="517">
      <c r="A517" s="4" t="inlineStr">
        <is>
          <t>Allowance for expected credit loss | Lifetime expected credit losses | Credit-impaired positions | Loans and advances to customers | Real estate financing</t>
        </is>
      </c>
    </row>
    <row r="518">
      <c r="A518" s="3" t="inlineStr">
        <is>
          <t>Disclosure Of Credit Risk Exposure [Line Items]</t>
        </is>
      </c>
    </row>
    <row r="519">
      <c r="A519" s="4" t="inlineStr">
        <is>
          <t>Financial assets</t>
        </is>
      </c>
      <c r="C519" s="6" t="n">
        <v>-4</v>
      </c>
      <c r="E519" s="6" t="n">
        <v>-4</v>
      </c>
      <c r="F519" s="6" t="n">
        <v>-4</v>
      </c>
    </row>
    <row r="520">
      <c r="A520" s="4" t="inlineStr">
        <is>
          <t>Allowance for expected credit loss | Lifetime expected credit losses | Credit-impaired positions | Loans and advances to customers | Large corporate clients</t>
        </is>
      </c>
    </row>
    <row r="521">
      <c r="A521" s="3" t="inlineStr">
        <is>
          <t>Disclosure Of Credit Risk Exposure [Line Items]</t>
        </is>
      </c>
    </row>
    <row r="522">
      <c r="A522" s="4" t="inlineStr">
        <is>
          <t>Financial assets</t>
        </is>
      </c>
      <c r="C522" s="6" t="n">
        <v>-217</v>
      </c>
      <c r="E522" s="6" t="n">
        <v>-134</v>
      </c>
      <c r="F522" s="6" t="n">
        <v>-98</v>
      </c>
    </row>
    <row r="523">
      <c r="A523" s="4" t="inlineStr">
        <is>
          <t>Allowance for expected credit loss | Lifetime expected credit losses | Credit-impaired positions | Loans and advances to customers | SME clients</t>
        </is>
      </c>
    </row>
    <row r="524">
      <c r="A524" s="3" t="inlineStr">
        <is>
          <t>Disclosure Of Credit Risk Exposure [Line Items]</t>
        </is>
      </c>
    </row>
    <row r="525">
      <c r="A525" s="4" t="inlineStr">
        <is>
          <t>Financial assets</t>
        </is>
      </c>
      <c r="C525" s="6" t="n">
        <v>-269</v>
      </c>
      <c r="E525" s="6" t="n">
        <v>-320</v>
      </c>
      <c r="F525" s="6" t="n">
        <v>-271</v>
      </c>
    </row>
    <row r="526">
      <c r="A526" s="4" t="inlineStr">
        <is>
          <t>Allowance for expected credit loss | Lifetime expected credit losses | Credit-impaired positions | Loans and advances to customers | Lombard</t>
        </is>
      </c>
    </row>
    <row r="527">
      <c r="A527" s="3" t="inlineStr">
        <is>
          <t>Disclosure Of Credit Risk Exposure [Line Items]</t>
        </is>
      </c>
    </row>
    <row r="528">
      <c r="A528" s="4" t="inlineStr">
        <is>
          <t>Financial assets</t>
        </is>
      </c>
      <c r="C528" s="6" t="n">
        <v>-60</v>
      </c>
      <c r="E528" s="6" t="n">
        <v>-46</v>
      </c>
      <c r="F528" s="6" t="n">
        <v>-18</v>
      </c>
    </row>
    <row r="529">
      <c r="A529" s="4" t="inlineStr">
        <is>
          <t>Allowance for expected credit loss | Lifetime expected credit losses | Credit-impaired positions | Loans and advances to customers | Credit cards</t>
        </is>
      </c>
    </row>
    <row r="530">
      <c r="A530" s="3" t="inlineStr">
        <is>
          <t>Disclosure Of Credit Risk Exposure [Line Items]</t>
        </is>
      </c>
    </row>
    <row r="531">
      <c r="A531" s="4" t="inlineStr">
        <is>
          <t>Financial assets</t>
        </is>
      </c>
      <c r="C531" s="6" t="n">
        <v>-15</v>
      </c>
      <c r="E531" s="6" t="n">
        <v>-14</v>
      </c>
      <c r="F531" s="6" t="n">
        <v>-13</v>
      </c>
    </row>
    <row r="532">
      <c r="A532" s="4" t="inlineStr">
        <is>
          <t>Allowance for expected credit loss | Lifetime expected credit losses | Credit-impaired positions | Loans and advances to customers | Commodity trade finance</t>
        </is>
      </c>
    </row>
    <row r="533">
      <c r="A533" s="3" t="inlineStr">
        <is>
          <t>Disclosure Of Credit Risk Exposure [Line Items]</t>
        </is>
      </c>
    </row>
    <row r="534">
      <c r="A534" s="4" t="inlineStr">
        <is>
          <t>Financial assets</t>
        </is>
      </c>
      <c r="C534" s="6" t="n">
        <v>-78</v>
      </c>
      <c r="E534" s="6" t="n">
        <v>-77</v>
      </c>
      <c r="F534" s="6" t="n">
        <v>-77</v>
      </c>
    </row>
    <row r="535">
      <c r="A535" s="4" t="inlineStr">
        <is>
          <t>Allowance for expected credit loss | Lifetime expected credit losses | Credit-impaired positions | Other financial assets measured at amortized cost</t>
        </is>
      </c>
    </row>
    <row r="536">
      <c r="A536" s="3" t="inlineStr">
        <is>
          <t>Disclosure Of Credit Risk Exposure [Line Items]</t>
        </is>
      </c>
    </row>
    <row r="537">
      <c r="A537" s="4" t="inlineStr">
        <is>
          <t>Financial assets</t>
        </is>
      </c>
      <c r="C537" s="6" t="n">
        <v>-100</v>
      </c>
      <c r="E537" s="6" t="n">
        <v>-97</v>
      </c>
      <c r="F537" s="6" t="n">
        <v>-95</v>
      </c>
    </row>
    <row r="538">
      <c r="A538" s="4" t="inlineStr">
        <is>
          <t>Allowance for expected credit loss | Lifetime expected credit losses | Credit-impaired positions | Loans to financial advisors</t>
        </is>
      </c>
    </row>
    <row r="539">
      <c r="A539" s="3" t="inlineStr">
        <is>
          <t>Disclosure Of Credit Risk Exposure [Line Items]</t>
        </is>
      </c>
    </row>
    <row r="540">
      <c r="A540" s="4" t="inlineStr">
        <is>
          <t>Financial assets</t>
        </is>
      </c>
      <c r="C540" s="6" t="n">
        <v>-74</v>
      </c>
      <c r="E540" s="6" t="n">
        <v>-73</v>
      </c>
      <c r="F540" s="6" t="n">
        <v>-70</v>
      </c>
    </row>
    <row r="541">
      <c r="A541" s="4" t="inlineStr">
        <is>
          <t>Allowance for expected credit loss | Lifetime expected credit losses | Credit-impaired positions | Financial assets measured at fair value through other comprehensive income</t>
        </is>
      </c>
    </row>
    <row r="542">
      <c r="A542" s="3" t="inlineStr">
        <is>
          <t>Disclosure Of Credit Risk Exposure [Line Items]</t>
        </is>
      </c>
    </row>
    <row r="543">
      <c r="A543" s="4" t="inlineStr">
        <is>
          <t>Financial assets</t>
        </is>
      </c>
      <c r="C543" s="5" t="n">
        <v>0</v>
      </c>
      <c r="E543" s="5" t="n">
        <v>0</v>
      </c>
      <c r="F543" s="5" t="n">
        <v>0</v>
      </c>
    </row>
    <row r="544"/>
    <row r="545">
      <c r="A545" s="4" t="inlineStr">
        <is>
          <t>[1]</t>
        </is>
      </c>
      <c r="B545" s="4" t="inlineStr">
        <is>
          <t>The carrying amount of financial assets measured at amortized cost represents the total gross exposure net of the respective ECL allowances</t>
        </is>
      </c>
    </row>
    <row r="546">
      <c r="A546" s="4" t="inlineStr">
        <is>
          <t>[2]</t>
        </is>
      </c>
      <c r="B546" s="4" t="inlineStr">
        <is>
          <t>The presentation of ECL exposures by stage includes best estimates to account for the effect of management overlays on model outputs.</t>
        </is>
      </c>
    </row>
  </sheetData>
  <mergeCells count="5">
    <mergeCell ref="A1:B1"/>
    <mergeCell ref="C1:D1"/>
    <mergeCell ref="A544:E544"/>
    <mergeCell ref="B545:E545"/>
    <mergeCell ref="B546:E5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0</t>
        </is>
      </c>
      <c r="C1" s="2" t="inlineStr">
        <is>
          <t>Mar. 31, 2020</t>
        </is>
      </c>
      <c r="D1" s="2" t="inlineStr">
        <is>
          <t>Dec. 31, 2019</t>
        </is>
      </c>
    </row>
    <row r="2">
      <c r="A2" s="3" t="inlineStr">
        <is>
          <t>Disclosure Of Provision Matrix [Line Items]</t>
        </is>
      </c>
    </row>
    <row r="3">
      <c r="A3" s="4" t="inlineStr">
        <is>
          <t>Total exposure</t>
        </is>
      </c>
      <c r="B3" s="5" t="n">
        <v>100262</v>
      </c>
      <c r="C3" s="5" t="n">
        <v>89814</v>
      </c>
      <c r="D3" s="5" t="n">
        <v>85728</v>
      </c>
    </row>
    <row r="4">
      <c r="A4" s="4" t="inlineStr">
        <is>
          <t>Provisions for expected credit losses</t>
        </is>
      </c>
      <c r="B4" s="6" t="n">
        <v>-240</v>
      </c>
      <c r="C4" s="6" t="n">
        <v>-162</v>
      </c>
      <c r="D4" s="6" t="n">
        <v>-114</v>
      </c>
    </row>
    <row r="5">
      <c r="A5" s="4" t="inlineStr">
        <is>
          <t>Total ECL allowances and provisions</t>
        </is>
      </c>
      <c r="B5" s="6" t="n">
        <v>-1489</v>
      </c>
      <c r="C5" s="6" t="n">
        <v>-1282</v>
      </c>
      <c r="D5" s="6" t="n">
        <v>-1029</v>
      </c>
    </row>
    <row r="6">
      <c r="A6" s="4" t="inlineStr">
        <is>
          <t>Guarantees</t>
        </is>
      </c>
    </row>
    <row r="7">
      <c r="A7" s="3" t="inlineStr">
        <is>
          <t>Disclosure Of Provision Matrix [Line Items]</t>
        </is>
      </c>
    </row>
    <row r="8">
      <c r="A8" s="4" t="inlineStr">
        <is>
          <t>Total exposure</t>
        </is>
      </c>
      <c r="B8" s="6" t="n">
        <v>16313</v>
      </c>
      <c r="C8" s="6" t="n">
        <v>17830</v>
      </c>
      <c r="D8" s="6" t="n">
        <v>18142</v>
      </c>
    </row>
    <row r="9">
      <c r="A9" s="4" t="inlineStr">
        <is>
          <t>Provisions for expected credit losses</t>
        </is>
      </c>
      <c r="B9" s="6" t="n">
        <v>-47</v>
      </c>
      <c r="C9" s="6" t="n">
        <v>-76</v>
      </c>
      <c r="D9" s="6" t="n">
        <v>-42</v>
      </c>
    </row>
    <row r="10">
      <c r="A10" s="4" t="inlineStr">
        <is>
          <t>Guarantees | Large corporate clients</t>
        </is>
      </c>
    </row>
    <row r="11">
      <c r="A11" s="3" t="inlineStr">
        <is>
          <t>Disclosure Of Provision Matrix [Line Items]</t>
        </is>
      </c>
    </row>
    <row r="12">
      <c r="A12" s="4" t="inlineStr">
        <is>
          <t>Total exposure</t>
        </is>
      </c>
      <c r="B12" s="6" t="n">
        <v>3494</v>
      </c>
      <c r="C12" s="6" t="n">
        <v>3742</v>
      </c>
      <c r="D12" s="6" t="n">
        <v>3687</v>
      </c>
    </row>
    <row r="13">
      <c r="A13" s="4" t="inlineStr">
        <is>
          <t>Provisions for expected credit losses</t>
        </is>
      </c>
      <c r="B13" s="6" t="n">
        <v>-8</v>
      </c>
      <c r="C13" s="6" t="n">
        <v>-33</v>
      </c>
      <c r="D13" s="6" t="n">
        <v>-10</v>
      </c>
    </row>
    <row r="14">
      <c r="A14" s="4" t="inlineStr">
        <is>
          <t>Guarantees | SME clients</t>
        </is>
      </c>
    </row>
    <row r="15">
      <c r="A15" s="3" t="inlineStr">
        <is>
          <t>Disclosure Of Provision Matrix [Line Items]</t>
        </is>
      </c>
    </row>
    <row r="16">
      <c r="A16" s="4" t="inlineStr">
        <is>
          <t>Total exposure</t>
        </is>
      </c>
      <c r="B16" s="6" t="n">
        <v>1293</v>
      </c>
      <c r="C16" s="6" t="n">
        <v>1308</v>
      </c>
      <c r="D16" s="6" t="n">
        <v>1180</v>
      </c>
    </row>
    <row r="17">
      <c r="A17" s="4" t="inlineStr">
        <is>
          <t>Provisions for expected credit losses</t>
        </is>
      </c>
      <c r="B17" s="6" t="n">
        <v>-25</v>
      </c>
      <c r="C17" s="6" t="n">
        <v>-28</v>
      </c>
      <c r="D17" s="6" t="n">
        <v>-24</v>
      </c>
    </row>
    <row r="18">
      <c r="A18" s="4" t="inlineStr">
        <is>
          <t>Guarantees | Financial intermediaries and hedge funds</t>
        </is>
      </c>
    </row>
    <row r="19">
      <c r="A19" s="3" t="inlineStr">
        <is>
          <t>Disclosure Of Provision Matrix [Line Items]</t>
        </is>
      </c>
    </row>
    <row r="20">
      <c r="A20" s="4" t="inlineStr">
        <is>
          <t>Total exposure</t>
        </is>
      </c>
      <c r="B20" s="6" t="n">
        <v>6964</v>
      </c>
      <c r="C20" s="6" t="n">
        <v>7965</v>
      </c>
      <c r="D20" s="6" t="n">
        <v>7966</v>
      </c>
    </row>
    <row r="21">
      <c r="A21" s="4" t="inlineStr">
        <is>
          <t>Provisions for expected credit losses</t>
        </is>
      </c>
      <c r="B21" s="6" t="n">
        <v>-6</v>
      </c>
      <c r="C21" s="6" t="n">
        <v>-5</v>
      </c>
      <c r="D21" s="6" t="n">
        <v>-5</v>
      </c>
    </row>
    <row r="22">
      <c r="A22" s="4" t="inlineStr">
        <is>
          <t>Guarantees | Lombard</t>
        </is>
      </c>
    </row>
    <row r="23">
      <c r="A23" s="3" t="inlineStr">
        <is>
          <t>Disclosure Of Provision Matrix [Line Items]</t>
        </is>
      </c>
    </row>
    <row r="24">
      <c r="A24" s="4" t="inlineStr">
        <is>
          <t>Total exposure</t>
        </is>
      </c>
      <c r="B24" s="6" t="n">
        <v>602</v>
      </c>
      <c r="C24" s="6" t="n">
        <v>603</v>
      </c>
      <c r="D24" s="6" t="n">
        <v>622</v>
      </c>
    </row>
    <row r="25">
      <c r="A25" s="4" t="inlineStr">
        <is>
          <t>Provisions for expected credit losses</t>
        </is>
      </c>
      <c r="B25" s="6" t="n">
        <v>-1</v>
      </c>
      <c r="C25" s="6" t="n">
        <v>-7</v>
      </c>
      <c r="D25" s="6" t="n">
        <v>-1</v>
      </c>
    </row>
    <row r="26">
      <c r="A26" s="4" t="inlineStr">
        <is>
          <t>Guarantees | Commodity trade finance</t>
        </is>
      </c>
    </row>
    <row r="27">
      <c r="A27" s="3" t="inlineStr">
        <is>
          <t>Disclosure Of Provision Matrix [Line Items]</t>
        </is>
      </c>
    </row>
    <row r="28">
      <c r="A28" s="4" t="inlineStr">
        <is>
          <t>Total exposure</t>
        </is>
      </c>
      <c r="B28" s="6" t="n">
        <v>1601</v>
      </c>
      <c r="C28" s="6" t="n">
        <v>1967</v>
      </c>
      <c r="D28" s="6" t="n">
        <v>2334</v>
      </c>
    </row>
    <row r="29">
      <c r="A29" s="4" t="inlineStr">
        <is>
          <t>Provisions for expected credit losses</t>
        </is>
      </c>
      <c r="B29" s="6" t="n">
        <v>-1</v>
      </c>
      <c r="C29" s="6" t="n">
        <v>-1</v>
      </c>
      <c r="D29" s="6" t="n">
        <v>-1</v>
      </c>
    </row>
    <row r="30">
      <c r="A30" s="4" t="inlineStr">
        <is>
          <t>Irrevocable loan commitments</t>
        </is>
      </c>
    </row>
    <row r="31">
      <c r="A31" s="3" t="inlineStr">
        <is>
          <t>Disclosure Of Provision Matrix [Line Items]</t>
        </is>
      </c>
    </row>
    <row r="32">
      <c r="A32" s="4" t="inlineStr">
        <is>
          <t>Total exposure</t>
        </is>
      </c>
      <c r="B32" s="6" t="n">
        <v>39651</v>
      </c>
      <c r="C32" s="6" t="n">
        <v>28334</v>
      </c>
      <c r="D32" s="6" t="n">
        <v>27547</v>
      </c>
    </row>
    <row r="33">
      <c r="A33" s="4" t="inlineStr">
        <is>
          <t>Provisions for expected credit losses</t>
        </is>
      </c>
      <c r="B33" s="6" t="n">
        <v>-121</v>
      </c>
      <c r="C33" s="6" t="n">
        <v>-46</v>
      </c>
      <c r="D33" s="6" t="n">
        <v>-35</v>
      </c>
    </row>
    <row r="34">
      <c r="A34" s="4" t="inlineStr">
        <is>
          <t>Irrevocable loan commitments | Large corporate clients</t>
        </is>
      </c>
    </row>
    <row r="35">
      <c r="A35" s="3" t="inlineStr">
        <is>
          <t>Disclosure Of Provision Matrix [Line Items]</t>
        </is>
      </c>
    </row>
    <row r="36">
      <c r="A36" s="4" t="inlineStr">
        <is>
          <t>Total exposure</t>
        </is>
      </c>
      <c r="B36" s="6" t="n">
        <v>23167</v>
      </c>
      <c r="C36" s="6" t="n">
        <v>18224</v>
      </c>
      <c r="D36" s="6" t="n">
        <v>18735</v>
      </c>
    </row>
    <row r="37">
      <c r="A37" s="4" t="inlineStr">
        <is>
          <t>Provisions for expected credit losses</t>
        </is>
      </c>
      <c r="B37" s="6" t="n">
        <v>-109</v>
      </c>
      <c r="C37" s="6" t="n">
        <v>-33</v>
      </c>
      <c r="D37" s="6" t="n">
        <v>-27</v>
      </c>
    </row>
    <row r="38">
      <c r="A38" s="4" t="inlineStr">
        <is>
          <t>Forward starting reverse repurchase and securities borrowing agreements</t>
        </is>
      </c>
    </row>
    <row r="39">
      <c r="A39" s="3" t="inlineStr">
        <is>
          <t>Disclosure Of Provision Matrix [Line Items]</t>
        </is>
      </c>
    </row>
    <row r="40">
      <c r="A40" s="4" t="inlineStr">
        <is>
          <t>Total exposure</t>
        </is>
      </c>
      <c r="B40" s="6" t="n">
        <v>2210</v>
      </c>
      <c r="C40" s="6" t="n">
        <v>5123</v>
      </c>
      <c r="D40" s="6" t="n">
        <v>1657</v>
      </c>
    </row>
    <row r="41">
      <c r="A41" s="4" t="inlineStr">
        <is>
          <t>Provisions for expected credit losses</t>
        </is>
      </c>
      <c r="B41" s="6" t="n">
        <v>0</v>
      </c>
      <c r="C41" s="6" t="n">
        <v>0</v>
      </c>
      <c r="D41" s="6" t="n">
        <v>0</v>
      </c>
    </row>
    <row r="42">
      <c r="A42" s="4" t="inlineStr">
        <is>
          <t>Committed unconditionally revocable credit lines</t>
        </is>
      </c>
    </row>
    <row r="43">
      <c r="A43" s="3" t="inlineStr">
        <is>
          <t>Disclosure Of Provision Matrix [Line Items]</t>
        </is>
      </c>
    </row>
    <row r="44">
      <c r="A44" s="4" t="inlineStr">
        <is>
          <t>Total exposure</t>
        </is>
      </c>
      <c r="B44" s="6" t="n">
        <v>37822</v>
      </c>
      <c r="C44" s="6" t="n">
        <v>34487</v>
      </c>
      <c r="D44" s="6" t="n">
        <v>35092</v>
      </c>
    </row>
    <row r="45">
      <c r="A45" s="4" t="inlineStr">
        <is>
          <t>Provisions for expected credit losses</t>
        </is>
      </c>
      <c r="B45" s="6" t="n">
        <v>-65</v>
      </c>
      <c r="C45" s="6" t="n">
        <v>-36</v>
      </c>
      <c r="D45" s="6" t="n">
        <v>-34</v>
      </c>
    </row>
    <row r="46">
      <c r="A46" s="4" t="inlineStr">
        <is>
          <t>Committed unconditionally revocable credit lines | Real estate financing</t>
        </is>
      </c>
    </row>
    <row r="47">
      <c r="A47" s="3" t="inlineStr">
        <is>
          <t>Disclosure Of Provision Matrix [Line Items]</t>
        </is>
      </c>
    </row>
    <row r="48">
      <c r="A48" s="4" t="inlineStr">
        <is>
          <t>Total exposure</t>
        </is>
      </c>
      <c r="B48" s="6" t="n">
        <v>5666</v>
      </c>
      <c r="C48" s="6" t="n">
        <v>4989</v>
      </c>
      <c r="D48" s="6" t="n">
        <v>5242</v>
      </c>
    </row>
    <row r="49">
      <c r="A49" s="4" t="inlineStr">
        <is>
          <t>Provisions for expected credit losses</t>
        </is>
      </c>
      <c r="B49" s="6" t="n">
        <v>-25</v>
      </c>
      <c r="C49" s="6" t="n">
        <v>-16</v>
      </c>
      <c r="D49" s="6" t="n">
        <v>-16</v>
      </c>
    </row>
    <row r="50">
      <c r="A50" s="4" t="inlineStr">
        <is>
          <t>Committed unconditionally revocable credit lines | Large corporate clients</t>
        </is>
      </c>
    </row>
    <row r="51">
      <c r="A51" s="3" t="inlineStr">
        <is>
          <t>Disclosure Of Provision Matrix [Line Items]</t>
        </is>
      </c>
    </row>
    <row r="52">
      <c r="A52" s="4" t="inlineStr">
        <is>
          <t>Total exposure</t>
        </is>
      </c>
      <c r="B52" s="6" t="n">
        <v>4356</v>
      </c>
      <c r="C52" s="6" t="n">
        <v>3784</v>
      </c>
      <c r="D52" s="6" t="n">
        <v>4274</v>
      </c>
    </row>
    <row r="53">
      <c r="A53" s="4" t="inlineStr">
        <is>
          <t>Provisions for expected credit losses</t>
        </is>
      </c>
      <c r="B53" s="6" t="n">
        <v>-9</v>
      </c>
      <c r="C53" s="6" t="n">
        <v>-2</v>
      </c>
      <c r="D53" s="6" t="n">
        <v>-1</v>
      </c>
    </row>
    <row r="54">
      <c r="A54" s="4" t="inlineStr">
        <is>
          <t>Committed unconditionally revocable credit lines | SME clients</t>
        </is>
      </c>
    </row>
    <row r="55">
      <c r="A55" s="3" t="inlineStr">
        <is>
          <t>Disclosure Of Provision Matrix [Line Items]</t>
        </is>
      </c>
    </row>
    <row r="56">
      <c r="A56" s="4" t="inlineStr">
        <is>
          <t>Total exposure</t>
        </is>
      </c>
      <c r="B56" s="6" t="n">
        <v>4980</v>
      </c>
      <c r="C56" s="6" t="n">
        <v>4644</v>
      </c>
      <c r="D56" s="6" t="n">
        <v>4787</v>
      </c>
    </row>
    <row r="57">
      <c r="A57" s="4" t="inlineStr">
        <is>
          <t>Provisions for expected credit losses</t>
        </is>
      </c>
      <c r="B57" s="6" t="n">
        <v>-17</v>
      </c>
      <c r="C57" s="6" t="n">
        <v>-10</v>
      </c>
      <c r="D57" s="6" t="n">
        <v>-9</v>
      </c>
    </row>
    <row r="58">
      <c r="A58" s="4" t="inlineStr">
        <is>
          <t>Committed unconditionally revocable credit lines | Lombard</t>
        </is>
      </c>
    </row>
    <row r="59">
      <c r="A59" s="3" t="inlineStr">
        <is>
          <t>Disclosure Of Provision Matrix [Line Items]</t>
        </is>
      </c>
    </row>
    <row r="60">
      <c r="A60" s="4" t="inlineStr">
        <is>
          <t>Total exposure</t>
        </is>
      </c>
      <c r="B60" s="6" t="n">
        <v>9410</v>
      </c>
      <c r="C60" s="6" t="n">
        <v>7649</v>
      </c>
      <c r="D60" s="6" t="n">
        <v>7976</v>
      </c>
    </row>
    <row r="61">
      <c r="A61" s="4" t="inlineStr">
        <is>
          <t>Provisions for expected credit losses</t>
        </is>
      </c>
      <c r="B61" s="6" t="n">
        <v>-1</v>
      </c>
      <c r="C61" s="6" t="n">
        <v>0</v>
      </c>
      <c r="D61" s="6" t="n">
        <v>0</v>
      </c>
    </row>
    <row r="62">
      <c r="A62" s="4" t="inlineStr">
        <is>
          <t>Committed unconditionally revocable credit lines | Credit cards</t>
        </is>
      </c>
    </row>
    <row r="63">
      <c r="A63" s="3" t="inlineStr">
        <is>
          <t>Disclosure Of Provision Matrix [Line Items]</t>
        </is>
      </c>
    </row>
    <row r="64">
      <c r="A64" s="4" t="inlineStr">
        <is>
          <t>Total exposure</t>
        </is>
      </c>
      <c r="B64" s="6" t="n">
        <v>8159</v>
      </c>
      <c r="C64" s="6" t="n">
        <v>8295</v>
      </c>
      <c r="D64" s="6" t="n">
        <v>7890</v>
      </c>
    </row>
    <row r="65">
      <c r="A65" s="4" t="inlineStr">
        <is>
          <t>Provisions for expected credit losses</t>
        </is>
      </c>
      <c r="B65" s="6" t="n">
        <v>-10</v>
      </c>
      <c r="C65" s="6" t="n">
        <v>-5</v>
      </c>
      <c r="D65" s="6" t="n">
        <v>-6</v>
      </c>
    </row>
    <row r="66">
      <c r="A66" s="4" t="inlineStr">
        <is>
          <t>Committed unconditionally revocable credit lines | Commodity trade finance</t>
        </is>
      </c>
    </row>
    <row r="67">
      <c r="A67" s="3" t="inlineStr">
        <is>
          <t>Disclosure Of Provision Matrix [Line Items]</t>
        </is>
      </c>
    </row>
    <row r="68">
      <c r="A68" s="4" t="inlineStr">
        <is>
          <t>Total exposure</t>
        </is>
      </c>
      <c r="D68" s="6" t="n">
        <v>344</v>
      </c>
    </row>
    <row r="69">
      <c r="A69" s="4" t="inlineStr">
        <is>
          <t>Provisions for expected credit losses</t>
        </is>
      </c>
      <c r="D69" s="6" t="n">
        <v>0</v>
      </c>
    </row>
    <row r="70">
      <c r="A70" s="4" t="inlineStr">
        <is>
          <t>Irrevocable committed prolongation of existing loans</t>
        </is>
      </c>
    </row>
    <row r="71">
      <c r="A71" s="3" t="inlineStr">
        <is>
          <t>Disclosure Of Provision Matrix [Line Items]</t>
        </is>
      </c>
    </row>
    <row r="72">
      <c r="A72" s="4" t="inlineStr">
        <is>
          <t>Total exposure</t>
        </is>
      </c>
      <c r="B72" s="6" t="n">
        <v>4265</v>
      </c>
      <c r="C72" s="6" t="n">
        <v>4040</v>
      </c>
      <c r="D72" s="6" t="n">
        <v>3289</v>
      </c>
    </row>
    <row r="73">
      <c r="A73" s="4" t="inlineStr">
        <is>
          <t>Provisions for expected credit losses</t>
        </is>
      </c>
      <c r="B73" s="6" t="n">
        <v>-7</v>
      </c>
      <c r="C73" s="6" t="n">
        <v>-4</v>
      </c>
      <c r="D73" s="6" t="n">
        <v>-3</v>
      </c>
    </row>
    <row r="74">
      <c r="A74" s="4" t="inlineStr">
        <is>
          <t>Positions that are not credit impaired</t>
        </is>
      </c>
    </row>
    <row r="75">
      <c r="A75" s="3" t="inlineStr">
        <is>
          <t>Disclosure Of Provision Matrix [Line Items]</t>
        </is>
      </c>
    </row>
    <row r="76">
      <c r="A76" s="4" t="inlineStr">
        <is>
          <t>Total ECL allowances and provisions</t>
        </is>
      </c>
      <c r="B76" s="6" t="n">
        <v>636</v>
      </c>
    </row>
    <row r="77">
      <c r="A77" s="4" t="inlineStr">
        <is>
          <t>Twelve-month expected credit losses | Positions that are not credit impaired</t>
        </is>
      </c>
    </row>
    <row r="78">
      <c r="A78" s="3" t="inlineStr">
        <is>
          <t>Disclosure Of Provision Matrix [Line Items]</t>
        </is>
      </c>
    </row>
    <row r="79">
      <c r="A79" s="4" t="inlineStr">
        <is>
          <t>Total exposure</t>
        </is>
      </c>
      <c r="B79" s="6" t="n">
        <v>88604</v>
      </c>
      <c r="C79" s="6" t="n">
        <v>87757</v>
      </c>
      <c r="D79" s="6" t="n">
        <v>83626</v>
      </c>
    </row>
    <row r="80">
      <c r="A80" s="4" t="inlineStr">
        <is>
          <t>Provisions for expected credit losses</t>
        </is>
      </c>
      <c r="B80" s="6" t="n">
        <v>-108</v>
      </c>
      <c r="C80" s="6" t="n">
        <v>-66</v>
      </c>
      <c r="D80" s="6" t="n">
        <v>-58</v>
      </c>
    </row>
    <row r="81">
      <c r="A81" s="4" t="inlineStr">
        <is>
          <t>Total ECL allowances and provisions</t>
        </is>
      </c>
      <c r="B81" s="6" t="n">
        <v>-289</v>
      </c>
      <c r="C81" s="6" t="n">
        <v>-205</v>
      </c>
      <c r="D81" s="6" t="n">
        <v>-181</v>
      </c>
    </row>
    <row r="82">
      <c r="A82" s="4" t="inlineStr">
        <is>
          <t>Twelve-month expected credit losses | Positions that are not credit impaired | Guarantees</t>
        </is>
      </c>
    </row>
    <row r="83">
      <c r="A83" s="3" t="inlineStr">
        <is>
          <t>Disclosure Of Provision Matrix [Line Items]</t>
        </is>
      </c>
    </row>
    <row r="84">
      <c r="A84" s="4" t="inlineStr">
        <is>
          <t>Total exposure</t>
        </is>
      </c>
      <c r="B84" s="6" t="n">
        <v>14768</v>
      </c>
      <c r="C84" s="6" t="n">
        <v>17387</v>
      </c>
      <c r="D84" s="6" t="n">
        <v>17757</v>
      </c>
    </row>
    <row r="85">
      <c r="A85" s="4" t="inlineStr">
        <is>
          <t>Provisions for expected credit losses</t>
        </is>
      </c>
      <c r="B85" s="6" t="n">
        <v>-11</v>
      </c>
      <c r="C85" s="6" t="n">
        <v>-8</v>
      </c>
      <c r="D85" s="6" t="n">
        <v>-8</v>
      </c>
    </row>
    <row r="86">
      <c r="A86" s="4" t="inlineStr">
        <is>
          <t>Twelve-month expected credit losses | Positions that are not credit impaired | Guarantees | Large corporate clients</t>
        </is>
      </c>
    </row>
    <row r="87">
      <c r="A87" s="3" t="inlineStr">
        <is>
          <t>Disclosure Of Provision Matrix [Line Items]</t>
        </is>
      </c>
    </row>
    <row r="88">
      <c r="A88" s="4" t="inlineStr">
        <is>
          <t>Total exposure</t>
        </is>
      </c>
      <c r="B88" s="6" t="n">
        <v>2640</v>
      </c>
      <c r="C88" s="6" t="n">
        <v>3471</v>
      </c>
      <c r="D88" s="6" t="n">
        <v>3461</v>
      </c>
    </row>
    <row r="89">
      <c r="A89" s="4" t="inlineStr">
        <is>
          <t>Provisions for expected credit losses</t>
        </is>
      </c>
      <c r="B89" s="6" t="n">
        <v>-3</v>
      </c>
      <c r="C89" s="6" t="n">
        <v>-1</v>
      </c>
      <c r="D89" s="6" t="n">
        <v>-1</v>
      </c>
    </row>
    <row r="90">
      <c r="A90" s="4" t="inlineStr">
        <is>
          <t>Twelve-month expected credit losses | Positions that are not credit impaired | Guarantees | SME clients</t>
        </is>
      </c>
    </row>
    <row r="91">
      <c r="A91" s="3" t="inlineStr">
        <is>
          <t>Disclosure Of Provision Matrix [Line Items]</t>
        </is>
      </c>
    </row>
    <row r="92">
      <c r="A92" s="4" t="inlineStr">
        <is>
          <t>Total exposure</t>
        </is>
      </c>
      <c r="B92" s="6" t="n">
        <v>725</v>
      </c>
      <c r="C92" s="6" t="n">
        <v>1185</v>
      </c>
      <c r="D92" s="6" t="n">
        <v>1055</v>
      </c>
    </row>
    <row r="93">
      <c r="A93" s="4" t="inlineStr">
        <is>
          <t>Provisions for expected credit losses</t>
        </is>
      </c>
      <c r="B93" s="6" t="n">
        <v>-1</v>
      </c>
      <c r="C93" s="6" t="n">
        <v>0</v>
      </c>
      <c r="D93" s="6" t="n">
        <v>0</v>
      </c>
    </row>
    <row r="94">
      <c r="A94" s="4" t="inlineStr">
        <is>
          <t>Twelve-month expected credit losses | Positions that are not credit impaired | Guarantees | Financial intermediaries and hedge funds</t>
        </is>
      </c>
    </row>
    <row r="95">
      <c r="A95" s="3" t="inlineStr">
        <is>
          <t>Disclosure Of Provision Matrix [Line Items]</t>
        </is>
      </c>
    </row>
    <row r="96">
      <c r="A96" s="4" t="inlineStr">
        <is>
          <t>Total exposure</t>
        </is>
      </c>
      <c r="B96" s="6" t="n">
        <v>6910</v>
      </c>
      <c r="C96" s="6" t="n">
        <v>7949</v>
      </c>
      <c r="D96" s="6" t="n">
        <v>7950</v>
      </c>
    </row>
    <row r="97">
      <c r="A97" s="4" t="inlineStr">
        <is>
          <t>Provisions for expected credit losses</t>
        </is>
      </c>
      <c r="B97" s="6" t="n">
        <v>-6</v>
      </c>
      <c r="C97" s="6" t="n">
        <v>-5</v>
      </c>
      <c r="D97" s="6" t="n">
        <v>-4</v>
      </c>
    </row>
    <row r="98">
      <c r="A98" s="4" t="inlineStr">
        <is>
          <t>Twelve-month expected credit losses | Positions that are not credit impaired | Guarantees | Lombard</t>
        </is>
      </c>
    </row>
    <row r="99">
      <c r="A99" s="3" t="inlineStr">
        <is>
          <t>Disclosure Of Provision Matrix [Line Items]</t>
        </is>
      </c>
    </row>
    <row r="100">
      <c r="A100" s="4" t="inlineStr">
        <is>
          <t>Total exposure</t>
        </is>
      </c>
      <c r="B100" s="6" t="n">
        <v>602</v>
      </c>
      <c r="C100" s="6" t="n">
        <v>603</v>
      </c>
      <c r="D100" s="6" t="n">
        <v>622</v>
      </c>
    </row>
    <row r="101">
      <c r="A101" s="4" t="inlineStr">
        <is>
          <t>Provisions for expected credit losses</t>
        </is>
      </c>
      <c r="B101" s="6" t="n">
        <v>0</v>
      </c>
      <c r="C101" s="6" t="n">
        <v>0</v>
      </c>
      <c r="D101" s="6" t="n">
        <v>0</v>
      </c>
    </row>
    <row r="102">
      <c r="A102" s="4" t="inlineStr">
        <is>
          <t>Twelve-month expected credit losses | Positions that are not credit impaired | Guarantees | Commodity trade finance</t>
        </is>
      </c>
    </row>
    <row r="103">
      <c r="A103" s="3" t="inlineStr">
        <is>
          <t>Disclosure Of Provision Matrix [Line Items]</t>
        </is>
      </c>
    </row>
    <row r="104">
      <c r="A104" s="4" t="inlineStr">
        <is>
          <t>Total exposure</t>
        </is>
      </c>
      <c r="B104" s="6" t="n">
        <v>1583</v>
      </c>
      <c r="C104" s="6" t="n">
        <v>1951</v>
      </c>
      <c r="D104" s="6" t="n">
        <v>2320</v>
      </c>
    </row>
    <row r="105">
      <c r="A105" s="4" t="inlineStr">
        <is>
          <t>Provisions for expected credit losses</t>
        </is>
      </c>
      <c r="B105" s="6" t="n">
        <v>-1</v>
      </c>
      <c r="C105" s="6" t="n">
        <v>-1</v>
      </c>
      <c r="D105" s="6" t="n">
        <v>-1</v>
      </c>
    </row>
    <row r="106">
      <c r="A106" s="4" t="inlineStr">
        <is>
          <t>Twelve-month expected credit losses | Positions that are not credit impaired | Irrevocable loan commitments</t>
        </is>
      </c>
    </row>
    <row r="107">
      <c r="A107" s="3" t="inlineStr">
        <is>
          <t>Disclosure Of Provision Matrix [Line Items]</t>
        </is>
      </c>
    </row>
    <row r="108">
      <c r="A108" s="4" t="inlineStr">
        <is>
          <t>Total exposure</t>
        </is>
      </c>
      <c r="B108" s="6" t="n">
        <v>34494</v>
      </c>
      <c r="C108" s="6" t="n">
        <v>27701</v>
      </c>
      <c r="D108" s="6" t="n">
        <v>27078</v>
      </c>
    </row>
    <row r="109">
      <c r="A109" s="4" t="inlineStr">
        <is>
          <t>Provisions for expected credit losses</t>
        </is>
      </c>
      <c r="B109" s="6" t="n">
        <v>-57</v>
      </c>
      <c r="C109" s="6" t="n">
        <v>-34</v>
      </c>
      <c r="D109" s="6" t="n">
        <v>-30</v>
      </c>
    </row>
    <row r="110">
      <c r="A110" s="4" t="inlineStr">
        <is>
          <t>Twelve-month expected credit losses | Positions that are not credit impaired | Irrevocable loan commitments | Large corporate clients</t>
        </is>
      </c>
    </row>
    <row r="111">
      <c r="A111" s="3" t="inlineStr">
        <is>
          <t>Disclosure Of Provision Matrix [Line Items]</t>
        </is>
      </c>
    </row>
    <row r="112">
      <c r="A112" s="4" t="inlineStr">
        <is>
          <t>Total exposure</t>
        </is>
      </c>
      <c r="B112" s="6" t="n">
        <v>18284</v>
      </c>
      <c r="C112" s="6" t="n">
        <v>17712</v>
      </c>
      <c r="D112" s="6" t="n">
        <v>18349</v>
      </c>
    </row>
    <row r="113">
      <c r="A113" s="4" t="inlineStr">
        <is>
          <t>Provisions for expected credit losses</t>
        </is>
      </c>
      <c r="B113" s="6" t="n">
        <v>-50</v>
      </c>
      <c r="C113" s="6" t="n">
        <v>-26</v>
      </c>
      <c r="D113" s="6" t="n">
        <v>-24</v>
      </c>
    </row>
    <row r="114">
      <c r="A114" s="4" t="inlineStr">
        <is>
          <t>Twelve-month expected credit losses | Positions that are not credit impaired | Forward starting reverse repurchase and securities borrowing agreements</t>
        </is>
      </c>
    </row>
    <row r="115">
      <c r="A115" s="3" t="inlineStr">
        <is>
          <t>Disclosure Of Provision Matrix [Line Items]</t>
        </is>
      </c>
    </row>
    <row r="116">
      <c r="A116" s="4" t="inlineStr">
        <is>
          <t>Total exposure</t>
        </is>
      </c>
      <c r="B116" s="6" t="n">
        <v>2210</v>
      </c>
      <c r="C116" s="6" t="n">
        <v>5123</v>
      </c>
      <c r="D116" s="6" t="n">
        <v>1657</v>
      </c>
    </row>
    <row r="117">
      <c r="A117" s="4" t="inlineStr">
        <is>
          <t>Provisions for expected credit losses</t>
        </is>
      </c>
      <c r="B117" s="6" t="n">
        <v>0</v>
      </c>
      <c r="C117" s="6" t="n">
        <v>0</v>
      </c>
      <c r="D117" s="6" t="n">
        <v>0</v>
      </c>
    </row>
    <row r="118">
      <c r="A118" s="4" t="inlineStr">
        <is>
          <t>Twelve-month expected credit losses | Positions that are not credit impaired | Committed unconditionally revocable credit lines</t>
        </is>
      </c>
    </row>
    <row r="119">
      <c r="A119" s="3" t="inlineStr">
        <is>
          <t>Disclosure Of Provision Matrix [Line Items]</t>
        </is>
      </c>
    </row>
    <row r="120">
      <c r="A120" s="4" t="inlineStr">
        <is>
          <t>Total exposure</t>
        </is>
      </c>
      <c r="B120" s="6" t="n">
        <v>32892</v>
      </c>
      <c r="C120" s="6" t="n">
        <v>33509</v>
      </c>
      <c r="D120" s="6" t="n">
        <v>33848</v>
      </c>
    </row>
    <row r="121">
      <c r="A121" s="4" t="inlineStr">
        <is>
          <t>Provisions for expected credit losses</t>
        </is>
      </c>
      <c r="B121" s="6" t="n">
        <v>-34</v>
      </c>
      <c r="C121" s="6" t="n">
        <v>-20</v>
      </c>
      <c r="D121" s="6" t="n">
        <v>-17</v>
      </c>
    </row>
    <row r="122">
      <c r="A122" s="4" t="inlineStr">
        <is>
          <t>Twelve-month expected credit losses | Positions that are not credit impaired | Committed unconditionally revocable credit lines | Real estate financing</t>
        </is>
      </c>
    </row>
    <row r="123">
      <c r="A123" s="3" t="inlineStr">
        <is>
          <t>Disclosure Of Provision Matrix [Line Items]</t>
        </is>
      </c>
    </row>
    <row r="124">
      <c r="A124" s="4" t="inlineStr">
        <is>
          <t>Total exposure</t>
        </is>
      </c>
      <c r="B124" s="6" t="n">
        <v>5019</v>
      </c>
      <c r="C124" s="6" t="n">
        <v>4679</v>
      </c>
      <c r="D124" s="6" t="n">
        <v>4934</v>
      </c>
    </row>
    <row r="125">
      <c r="A125" s="4" t="inlineStr">
        <is>
          <t>Provisions for expected credit losses</t>
        </is>
      </c>
      <c r="B125" s="6" t="n">
        <v>-4</v>
      </c>
      <c r="C125" s="6" t="n">
        <v>-3</v>
      </c>
      <c r="D125" s="6" t="n">
        <v>-3</v>
      </c>
    </row>
    <row r="126">
      <c r="A126" s="4" t="inlineStr">
        <is>
          <t>Twelve-month expected credit losses | Positions that are not credit impaired | Committed unconditionally revocable credit lines | Large corporate clients</t>
        </is>
      </c>
    </row>
    <row r="127">
      <c r="A127" s="3" t="inlineStr">
        <is>
          <t>Disclosure Of Provision Matrix [Line Items]</t>
        </is>
      </c>
    </row>
    <row r="128">
      <c r="A128" s="4" t="inlineStr">
        <is>
          <t>Total exposure</t>
        </is>
      </c>
      <c r="B128" s="6" t="n">
        <v>3482</v>
      </c>
      <c r="C128" s="6" t="n">
        <v>3697</v>
      </c>
      <c r="D128" s="6" t="n">
        <v>4188</v>
      </c>
    </row>
    <row r="129">
      <c r="A129" s="4" t="inlineStr">
        <is>
          <t>Provisions for expected credit losses</t>
        </is>
      </c>
      <c r="B129" s="6" t="n">
        <v>-4</v>
      </c>
      <c r="C129" s="6" t="n">
        <v>-1</v>
      </c>
      <c r="D129" s="6" t="n">
        <v>-1</v>
      </c>
    </row>
    <row r="130">
      <c r="A130" s="4" t="inlineStr">
        <is>
          <t>Twelve-month expected credit losses | Positions that are not credit impaired | Committed unconditionally revocable credit lines | SME clients</t>
        </is>
      </c>
    </row>
    <row r="131">
      <c r="A131" s="3" t="inlineStr">
        <is>
          <t>Disclosure Of Provision Matrix [Line Items]</t>
        </is>
      </c>
    </row>
    <row r="132">
      <c r="A132" s="4" t="inlineStr">
        <is>
          <t>Total exposure</t>
        </is>
      </c>
      <c r="B132" s="6" t="n">
        <v>2962</v>
      </c>
      <c r="C132" s="6" t="n">
        <v>4492</v>
      </c>
      <c r="D132" s="6" t="n">
        <v>4589</v>
      </c>
    </row>
    <row r="133">
      <c r="A133" s="4" t="inlineStr">
        <is>
          <t>Provisions for expected credit losses</t>
        </is>
      </c>
      <c r="B133" s="6" t="n">
        <v>-14</v>
      </c>
      <c r="C133" s="6" t="n">
        <v>-9</v>
      </c>
      <c r="D133" s="6" t="n">
        <v>-8</v>
      </c>
    </row>
    <row r="134">
      <c r="A134" s="4" t="inlineStr">
        <is>
          <t>Twelve-month expected credit losses | Positions that are not credit impaired | Committed unconditionally revocable credit lines | Lombard</t>
        </is>
      </c>
    </row>
    <row r="135">
      <c r="A135" s="3" t="inlineStr">
        <is>
          <t>Disclosure Of Provision Matrix [Line Items]</t>
        </is>
      </c>
    </row>
    <row r="136">
      <c r="A136" s="4" t="inlineStr">
        <is>
          <t>Total exposure</t>
        </is>
      </c>
      <c r="B136" s="6" t="n">
        <v>9410</v>
      </c>
      <c r="C136" s="6" t="n">
        <v>7649</v>
      </c>
      <c r="D136" s="6" t="n">
        <v>7975</v>
      </c>
    </row>
    <row r="137">
      <c r="A137" s="4" t="inlineStr">
        <is>
          <t>Provisions for expected credit losses</t>
        </is>
      </c>
      <c r="B137" s="6" t="n">
        <v>-1</v>
      </c>
      <c r="C137" s="6" t="n">
        <v>-1</v>
      </c>
      <c r="D137" s="6" t="n">
        <v>0</v>
      </c>
    </row>
    <row r="138">
      <c r="A138" s="4" t="inlineStr">
        <is>
          <t>Twelve-month expected credit losses | Positions that are not credit impaired | Committed unconditionally revocable credit lines | Credit cards</t>
        </is>
      </c>
    </row>
    <row r="139">
      <c r="A139" s="3" t="inlineStr">
        <is>
          <t>Disclosure Of Provision Matrix [Line Items]</t>
        </is>
      </c>
    </row>
    <row r="140">
      <c r="A140" s="4" t="inlineStr">
        <is>
          <t>Total exposure</t>
        </is>
      </c>
      <c r="B140" s="6" t="n">
        <v>7726</v>
      </c>
      <c r="C140" s="6" t="n">
        <v>7923</v>
      </c>
      <c r="D140" s="6" t="n">
        <v>7535</v>
      </c>
    </row>
    <row r="141">
      <c r="A141" s="4" t="inlineStr">
        <is>
          <t>Provisions for expected credit losses</t>
        </is>
      </c>
      <c r="B141" s="6" t="n">
        <v>-7</v>
      </c>
      <c r="C141" s="6" t="n">
        <v>-4</v>
      </c>
      <c r="D141" s="6" t="n">
        <v>-4</v>
      </c>
    </row>
    <row r="142">
      <c r="A142" s="4" t="inlineStr">
        <is>
          <t>Twelve-month expected credit losses | Positions that are not credit impaired | Committed unconditionally revocable credit lines | Commodity trade finance</t>
        </is>
      </c>
    </row>
    <row r="143">
      <c r="A143" s="3" t="inlineStr">
        <is>
          <t>Disclosure Of Provision Matrix [Line Items]</t>
        </is>
      </c>
    </row>
    <row r="144">
      <c r="A144" s="4" t="inlineStr">
        <is>
          <t>Total exposure</t>
        </is>
      </c>
      <c r="D144" s="6" t="n">
        <v>344</v>
      </c>
    </row>
    <row r="145">
      <c r="A145" s="4" t="inlineStr">
        <is>
          <t>Provisions for expected credit losses</t>
        </is>
      </c>
      <c r="D145" s="6" t="n">
        <v>0</v>
      </c>
    </row>
    <row r="146">
      <c r="A146" s="4" t="inlineStr">
        <is>
          <t>Twelve-month expected credit losses | Positions that are not credit impaired | Irrevocable committed prolongation of existing loans</t>
        </is>
      </c>
    </row>
    <row r="147">
      <c r="A147" s="3" t="inlineStr">
        <is>
          <t>Disclosure Of Provision Matrix [Line Items]</t>
        </is>
      </c>
    </row>
    <row r="148">
      <c r="A148" s="4" t="inlineStr">
        <is>
          <t>Total exposure</t>
        </is>
      </c>
      <c r="B148" s="6" t="n">
        <v>4240</v>
      </c>
      <c r="C148" s="6" t="n">
        <v>4038</v>
      </c>
      <c r="D148" s="6" t="n">
        <v>3285</v>
      </c>
    </row>
    <row r="149">
      <c r="A149" s="4" t="inlineStr">
        <is>
          <t>Provisions for expected credit losses</t>
        </is>
      </c>
      <c r="B149" s="6" t="n">
        <v>-7</v>
      </c>
      <c r="C149" s="6" t="n">
        <v>-4</v>
      </c>
      <c r="D149" s="6" t="n">
        <v>-3</v>
      </c>
    </row>
    <row r="150">
      <c r="A150" s="4" t="inlineStr">
        <is>
          <t>Lifetime expected credit losses | Positions that are not credit impaired</t>
        </is>
      </c>
    </row>
    <row r="151">
      <c r="A151" s="3" t="inlineStr">
        <is>
          <t>Disclosure Of Provision Matrix [Line Items]</t>
        </is>
      </c>
    </row>
    <row r="152">
      <c r="A152" s="4" t="inlineStr">
        <is>
          <t>Total exposure</t>
        </is>
      </c>
      <c r="B152" s="6" t="n">
        <v>11307</v>
      </c>
      <c r="C152" s="6" t="n">
        <v>1852</v>
      </c>
      <c r="D152" s="6" t="n">
        <v>1920</v>
      </c>
    </row>
    <row r="153">
      <c r="A153" s="4" t="inlineStr">
        <is>
          <t>Provisions for expected credit losses</t>
        </is>
      </c>
      <c r="B153" s="6" t="n">
        <v>-100</v>
      </c>
      <c r="C153" s="6" t="n">
        <v>-29</v>
      </c>
      <c r="D153" s="6" t="n">
        <v>-23</v>
      </c>
    </row>
    <row r="154">
      <c r="A154" s="4" t="inlineStr">
        <is>
          <t>Total ECL allowances and provisions</t>
        </is>
      </c>
      <c r="B154" s="6" t="n">
        <v>-346</v>
      </c>
      <c r="C154" s="6" t="n">
        <v>-225</v>
      </c>
      <c r="D154" s="6" t="n">
        <v>-160</v>
      </c>
    </row>
    <row r="155">
      <c r="A155" s="4" t="inlineStr">
        <is>
          <t>Lifetime expected credit losses | Positions that are not credit impaired | Guarantees</t>
        </is>
      </c>
    </row>
    <row r="156">
      <c r="A156" s="3" t="inlineStr">
        <is>
          <t>Disclosure Of Provision Matrix [Line Items]</t>
        </is>
      </c>
    </row>
    <row r="157">
      <c r="A157" s="4" t="inlineStr">
        <is>
          <t>Total exposure</t>
        </is>
      </c>
      <c r="B157" s="6" t="n">
        <v>1369</v>
      </c>
      <c r="C157" s="6" t="n">
        <v>361</v>
      </c>
      <c r="D157" s="6" t="n">
        <v>304</v>
      </c>
    </row>
    <row r="158">
      <c r="A158" s="4" t="inlineStr">
        <is>
          <t>Provisions for expected credit losses</t>
        </is>
      </c>
      <c r="B158" s="6" t="n">
        <v>-4</v>
      </c>
      <c r="C158" s="6" t="n">
        <v>-1</v>
      </c>
      <c r="D158" s="6" t="n">
        <v>-1</v>
      </c>
    </row>
    <row r="159">
      <c r="A159" s="4" t="inlineStr">
        <is>
          <t>Lifetime expected credit losses | Positions that are not credit impaired | Guarantees | Large corporate clients</t>
        </is>
      </c>
    </row>
    <row r="160">
      <c r="A160" s="3" t="inlineStr">
        <is>
          <t>Disclosure Of Provision Matrix [Line Items]</t>
        </is>
      </c>
    </row>
    <row r="161">
      <c r="A161" s="4" t="inlineStr">
        <is>
          <t>Total exposure</t>
        </is>
      </c>
      <c r="B161" s="6" t="n">
        <v>733</v>
      </c>
      <c r="C161" s="6" t="n">
        <v>244</v>
      </c>
      <c r="D161" s="6" t="n">
        <v>203</v>
      </c>
    </row>
    <row r="162">
      <c r="A162" s="4" t="inlineStr">
        <is>
          <t>Provisions for expected credit losses</t>
        </is>
      </c>
      <c r="B162" s="6" t="n">
        <v>-3</v>
      </c>
      <c r="C162" s="6" t="n">
        <v>0</v>
      </c>
      <c r="D162" s="6" t="n">
        <v>0</v>
      </c>
    </row>
    <row r="163">
      <c r="A163" s="4" t="inlineStr">
        <is>
          <t>Lifetime expected credit losses | Positions that are not credit impaired | Guarantees | SME clients</t>
        </is>
      </c>
    </row>
    <row r="164">
      <c r="A164" s="3" t="inlineStr">
        <is>
          <t>Disclosure Of Provision Matrix [Line Items]</t>
        </is>
      </c>
    </row>
    <row r="165">
      <c r="A165" s="4" t="inlineStr">
        <is>
          <t>Total exposure</t>
        </is>
      </c>
      <c r="B165" s="6" t="n">
        <v>514</v>
      </c>
      <c r="C165" s="6" t="n">
        <v>67</v>
      </c>
      <c r="D165" s="6" t="n">
        <v>67</v>
      </c>
    </row>
    <row r="166">
      <c r="A166" s="4" t="inlineStr">
        <is>
          <t>Provisions for expected credit losses</t>
        </is>
      </c>
      <c r="B166" s="6" t="n">
        <v>-1</v>
      </c>
      <c r="C166" s="6" t="n">
        <v>0</v>
      </c>
      <c r="D166" s="6" t="n">
        <v>0</v>
      </c>
    </row>
    <row r="167">
      <c r="A167" s="4" t="inlineStr">
        <is>
          <t>Lifetime expected credit losses | Positions that are not credit impaired | Guarantees | Financial intermediaries and hedge funds</t>
        </is>
      </c>
    </row>
    <row r="168">
      <c r="A168" s="3" t="inlineStr">
        <is>
          <t>Disclosure Of Provision Matrix [Line Items]</t>
        </is>
      </c>
    </row>
    <row r="169">
      <c r="A169" s="4" t="inlineStr">
        <is>
          <t>Total exposure</t>
        </is>
      </c>
      <c r="B169" s="6" t="n">
        <v>54</v>
      </c>
      <c r="C169" s="6" t="n">
        <v>16</v>
      </c>
      <c r="D169" s="6" t="n">
        <v>16</v>
      </c>
    </row>
    <row r="170">
      <c r="A170" s="4" t="inlineStr">
        <is>
          <t>Provisions for expected credit losses</t>
        </is>
      </c>
      <c r="B170" s="6" t="n">
        <v>0</v>
      </c>
      <c r="C170" s="6" t="n">
        <v>0</v>
      </c>
      <c r="D170" s="6" t="n">
        <v>0</v>
      </c>
    </row>
    <row r="171">
      <c r="A171" s="4" t="inlineStr">
        <is>
          <t>Lifetime expected credit losses | Positions that are not credit impaired | Guarantees | Lombard</t>
        </is>
      </c>
    </row>
    <row r="172">
      <c r="A172" s="3" t="inlineStr">
        <is>
          <t>Disclosure Of Provision Matrix [Line Items]</t>
        </is>
      </c>
    </row>
    <row r="173">
      <c r="A173" s="4" t="inlineStr">
        <is>
          <t>Total exposure</t>
        </is>
      </c>
      <c r="B173" s="6" t="n">
        <v>0</v>
      </c>
      <c r="C173" s="6" t="n">
        <v>0</v>
      </c>
      <c r="D173" s="6" t="n">
        <v>0</v>
      </c>
    </row>
    <row r="174">
      <c r="A174" s="4" t="inlineStr">
        <is>
          <t>Provisions for expected credit losses</t>
        </is>
      </c>
      <c r="B174" s="6" t="n">
        <v>0</v>
      </c>
      <c r="C174" s="6" t="n">
        <v>0</v>
      </c>
      <c r="D174" s="6" t="n">
        <v>0</v>
      </c>
    </row>
    <row r="175">
      <c r="A175" s="4" t="inlineStr">
        <is>
          <t>Lifetime expected credit losses | Positions that are not credit impaired | Guarantees | Commodity trade finance</t>
        </is>
      </c>
    </row>
    <row r="176">
      <c r="A176" s="3" t="inlineStr">
        <is>
          <t>Disclosure Of Provision Matrix [Line Items]</t>
        </is>
      </c>
    </row>
    <row r="177">
      <c r="A177" s="4" t="inlineStr">
        <is>
          <t>Total exposure</t>
        </is>
      </c>
      <c r="B177" s="6" t="n">
        <v>18</v>
      </c>
      <c r="C177" s="6" t="n">
        <v>16</v>
      </c>
      <c r="D177" s="6" t="n">
        <v>13</v>
      </c>
    </row>
    <row r="178">
      <c r="A178" s="4" t="inlineStr">
        <is>
          <t>Provisions for expected credit losses</t>
        </is>
      </c>
      <c r="B178" s="6" t="n">
        <v>0</v>
      </c>
      <c r="C178" s="6" t="n">
        <v>0</v>
      </c>
      <c r="D178" s="6" t="n">
        <v>0</v>
      </c>
    </row>
    <row r="179">
      <c r="A179" s="4" t="inlineStr">
        <is>
          <t>Lifetime expected credit losses | Positions that are not credit impaired | Irrevocable loan commitments</t>
        </is>
      </c>
    </row>
    <row r="180">
      <c r="A180" s="3" t="inlineStr">
        <is>
          <t>Disclosure Of Provision Matrix [Line Items]</t>
        </is>
      </c>
    </row>
    <row r="181">
      <c r="A181" s="4" t="inlineStr">
        <is>
          <t>Total exposure</t>
        </is>
      </c>
      <c r="B181" s="6" t="n">
        <v>5044</v>
      </c>
      <c r="C181" s="6" t="n">
        <v>550</v>
      </c>
      <c r="D181" s="6" t="n">
        <v>419</v>
      </c>
    </row>
    <row r="182">
      <c r="A182" s="4" t="inlineStr">
        <is>
          <t>Provisions for expected credit losses</t>
        </is>
      </c>
      <c r="B182" s="6" t="n">
        <v>-64</v>
      </c>
      <c r="C182" s="6" t="n">
        <v>-13</v>
      </c>
      <c r="D182" s="6" t="n">
        <v>-5</v>
      </c>
    </row>
    <row r="183">
      <c r="A183" s="4" t="inlineStr">
        <is>
          <t>Lifetime expected credit losses | Positions that are not credit impaired | Irrevocable loan commitments | Large corporate clients</t>
        </is>
      </c>
    </row>
    <row r="184">
      <c r="A184" s="3" t="inlineStr">
        <is>
          <t>Disclosure Of Provision Matrix [Line Items]</t>
        </is>
      </c>
    </row>
    <row r="185">
      <c r="A185" s="4" t="inlineStr">
        <is>
          <t>Total exposure</t>
        </is>
      </c>
      <c r="B185" s="6" t="n">
        <v>4838</v>
      </c>
      <c r="C185" s="6" t="n">
        <v>453</v>
      </c>
      <c r="D185" s="6" t="n">
        <v>359</v>
      </c>
    </row>
    <row r="186">
      <c r="A186" s="4" t="inlineStr">
        <is>
          <t>Provisions for expected credit losses</t>
        </is>
      </c>
      <c r="B186" s="6" t="n">
        <v>-59</v>
      </c>
      <c r="C186" s="6" t="n">
        <v>-7</v>
      </c>
      <c r="D186" s="6" t="n">
        <v>-3</v>
      </c>
    </row>
    <row r="187">
      <c r="A187" s="4" t="inlineStr">
        <is>
          <t>Lifetime expected credit losses | Positions that are not credit impaired | Forward starting reverse repurchase and securities borrowing agreements</t>
        </is>
      </c>
    </row>
    <row r="188">
      <c r="A188" s="3" t="inlineStr">
        <is>
          <t>Disclosure Of Provision Matrix [Line Items]</t>
        </is>
      </c>
    </row>
    <row r="189">
      <c r="A189" s="4" t="inlineStr">
        <is>
          <t>Total exposure</t>
        </is>
      </c>
      <c r="B189" s="6" t="n">
        <v>0</v>
      </c>
      <c r="C189" s="6" t="n">
        <v>0</v>
      </c>
      <c r="D189" s="6" t="n">
        <v>0</v>
      </c>
    </row>
    <row r="190">
      <c r="A190" s="4" t="inlineStr">
        <is>
          <t>Provisions for expected credit losses</t>
        </is>
      </c>
      <c r="B190" s="6" t="n">
        <v>0</v>
      </c>
      <c r="C190" s="6" t="n">
        <v>0</v>
      </c>
      <c r="D190" s="6" t="n">
        <v>0</v>
      </c>
    </row>
    <row r="191">
      <c r="A191" s="4" t="inlineStr">
        <is>
          <t>Lifetime expected credit losses | Positions that are not credit impaired | Committed unconditionally revocable credit lines</t>
        </is>
      </c>
    </row>
    <row r="192">
      <c r="A192" s="3" t="inlineStr">
        <is>
          <t>Disclosure Of Provision Matrix [Line Items]</t>
        </is>
      </c>
    </row>
    <row r="193">
      <c r="A193" s="4" t="inlineStr">
        <is>
          <t>Total exposure</t>
        </is>
      </c>
      <c r="B193" s="6" t="n">
        <v>4870</v>
      </c>
      <c r="C193" s="6" t="n">
        <v>942</v>
      </c>
      <c r="D193" s="6" t="n">
        <v>1197</v>
      </c>
    </row>
    <row r="194">
      <c r="A194" s="4" t="inlineStr">
        <is>
          <t>Provisions for expected credit losses</t>
        </is>
      </c>
      <c r="B194" s="6" t="n">
        <v>-32</v>
      </c>
      <c r="C194" s="6" t="n">
        <v>-16</v>
      </c>
      <c r="D194" s="6" t="n">
        <v>-17</v>
      </c>
    </row>
    <row r="195">
      <c r="A195" s="4" t="inlineStr">
        <is>
          <t>Lifetime expected credit losses | Positions that are not credit impaired | Committed unconditionally revocable credit lines | Real estate financing</t>
        </is>
      </c>
    </row>
    <row r="196">
      <c r="A196" s="3" t="inlineStr">
        <is>
          <t>Disclosure Of Provision Matrix [Line Items]</t>
        </is>
      </c>
    </row>
    <row r="197">
      <c r="A197" s="4" t="inlineStr">
        <is>
          <t>Total exposure</t>
        </is>
      </c>
      <c r="B197" s="6" t="n">
        <v>647</v>
      </c>
      <c r="C197" s="6" t="n">
        <v>310</v>
      </c>
      <c r="D197" s="6" t="n">
        <v>307</v>
      </c>
    </row>
    <row r="198">
      <c r="A198" s="4" t="inlineStr">
        <is>
          <t>Provisions for expected credit losses</t>
        </is>
      </c>
      <c r="B198" s="6" t="n">
        <v>-21</v>
      </c>
      <c r="C198" s="6" t="n">
        <v>-12</v>
      </c>
      <c r="D198" s="6" t="n">
        <v>-13</v>
      </c>
    </row>
    <row r="199">
      <c r="A199" s="4" t="inlineStr">
        <is>
          <t>Lifetime expected credit losses | Positions that are not credit impaired | Committed unconditionally revocable credit lines | Large corporate clients</t>
        </is>
      </c>
    </row>
    <row r="200">
      <c r="A200" s="3" t="inlineStr">
        <is>
          <t>Disclosure Of Provision Matrix [Line Items]</t>
        </is>
      </c>
    </row>
    <row r="201">
      <c r="A201" s="4" t="inlineStr">
        <is>
          <t>Total exposure</t>
        </is>
      </c>
      <c r="B201" s="6" t="n">
        <v>856</v>
      </c>
      <c r="C201" s="6" t="n">
        <v>70</v>
      </c>
      <c r="D201" s="6" t="n">
        <v>69</v>
      </c>
    </row>
    <row r="202">
      <c r="A202" s="4" t="inlineStr">
        <is>
          <t>Provisions for expected credit losses</t>
        </is>
      </c>
      <c r="B202" s="6" t="n">
        <v>-5</v>
      </c>
      <c r="C202" s="6" t="n">
        <v>0</v>
      </c>
      <c r="D202" s="6" t="n">
        <v>0</v>
      </c>
    </row>
    <row r="203">
      <c r="A203" s="4" t="inlineStr">
        <is>
          <t>Lifetime expected credit losses | Positions that are not credit impaired | Committed unconditionally revocable credit lines | SME clients</t>
        </is>
      </c>
    </row>
    <row r="204">
      <c r="A204" s="3" t="inlineStr">
        <is>
          <t>Disclosure Of Provision Matrix [Line Items]</t>
        </is>
      </c>
    </row>
    <row r="205">
      <c r="A205" s="4" t="inlineStr">
        <is>
          <t>Total exposure</t>
        </is>
      </c>
      <c r="B205" s="6" t="n">
        <v>1984</v>
      </c>
      <c r="C205" s="6" t="n">
        <v>133</v>
      </c>
      <c r="D205" s="6" t="n">
        <v>171</v>
      </c>
    </row>
    <row r="206">
      <c r="A206" s="4" t="inlineStr">
        <is>
          <t>Provisions for expected credit losses</t>
        </is>
      </c>
      <c r="B206" s="6" t="n">
        <v>-4</v>
      </c>
      <c r="C206" s="6" t="n">
        <v>-1</v>
      </c>
      <c r="D206" s="6" t="n">
        <v>-1</v>
      </c>
    </row>
    <row r="207">
      <c r="A207" s="4" t="inlineStr">
        <is>
          <t>Lifetime expected credit losses | Positions that are not credit impaired | Committed unconditionally revocable credit lines | Lombard</t>
        </is>
      </c>
    </row>
    <row r="208">
      <c r="A208" s="3" t="inlineStr">
        <is>
          <t>Disclosure Of Provision Matrix [Line Items]</t>
        </is>
      </c>
    </row>
    <row r="209">
      <c r="A209" s="4" t="inlineStr">
        <is>
          <t>Total exposure</t>
        </is>
      </c>
      <c r="B209" s="6" t="n">
        <v>0</v>
      </c>
      <c r="C209" s="6" t="n">
        <v>0</v>
      </c>
      <c r="D209" s="6" t="n">
        <v>0</v>
      </c>
    </row>
    <row r="210">
      <c r="A210" s="4" t="inlineStr">
        <is>
          <t>Provisions for expected credit losses</t>
        </is>
      </c>
      <c r="B210" s="6" t="n">
        <v>0</v>
      </c>
      <c r="C210" s="6" t="n">
        <v>0</v>
      </c>
      <c r="D210" s="6" t="n">
        <v>0</v>
      </c>
    </row>
    <row r="211">
      <c r="A211" s="4" t="inlineStr">
        <is>
          <t>Lifetime expected credit losses | Positions that are not credit impaired | Committed unconditionally revocable credit lines | Credit cards</t>
        </is>
      </c>
    </row>
    <row r="212">
      <c r="A212" s="3" t="inlineStr">
        <is>
          <t>Disclosure Of Provision Matrix [Line Items]</t>
        </is>
      </c>
    </row>
    <row r="213">
      <c r="A213" s="4" t="inlineStr">
        <is>
          <t>Total exposure</t>
        </is>
      </c>
      <c r="B213" s="6" t="n">
        <v>425</v>
      </c>
      <c r="C213" s="6" t="n">
        <v>371</v>
      </c>
      <c r="D213" s="6" t="n">
        <v>355</v>
      </c>
    </row>
    <row r="214">
      <c r="A214" s="4" t="inlineStr">
        <is>
          <t>Provisions for expected credit losses</t>
        </is>
      </c>
      <c r="B214" s="6" t="n">
        <v>-2</v>
      </c>
      <c r="C214" s="6" t="n">
        <v>-2</v>
      </c>
      <c r="D214" s="6" t="n">
        <v>-2</v>
      </c>
    </row>
    <row r="215">
      <c r="A215" s="4" t="inlineStr">
        <is>
          <t>Lifetime expected credit losses | Positions that are not credit impaired | Committed unconditionally revocable credit lines | Commodity trade finance</t>
        </is>
      </c>
    </row>
    <row r="216">
      <c r="A216" s="3" t="inlineStr">
        <is>
          <t>Disclosure Of Provision Matrix [Line Items]</t>
        </is>
      </c>
    </row>
    <row r="217">
      <c r="A217" s="4" t="inlineStr">
        <is>
          <t>Total exposure</t>
        </is>
      </c>
      <c r="D217" s="6" t="n">
        <v>0</v>
      </c>
    </row>
    <row r="218">
      <c r="A218" s="4" t="inlineStr">
        <is>
          <t>Provisions for expected credit losses</t>
        </is>
      </c>
      <c r="D218" s="6" t="n">
        <v>0</v>
      </c>
    </row>
    <row r="219">
      <c r="A219" s="4" t="inlineStr">
        <is>
          <t>Lifetime expected credit losses | Positions that are not credit impaired | Irrevocable committed prolongation of existing loans</t>
        </is>
      </c>
    </row>
    <row r="220">
      <c r="A220" s="3" t="inlineStr">
        <is>
          <t>Disclosure Of Provision Matrix [Line Items]</t>
        </is>
      </c>
    </row>
    <row r="221">
      <c r="A221" s="4" t="inlineStr">
        <is>
          <t>Total exposure</t>
        </is>
      </c>
      <c r="B221" s="6" t="n">
        <v>25</v>
      </c>
      <c r="C221" s="6" t="n">
        <v>0</v>
      </c>
      <c r="D221" s="6" t="n">
        <v>0</v>
      </c>
    </row>
    <row r="222">
      <c r="A222" s="4" t="inlineStr">
        <is>
          <t>Provisions for expected credit losses</t>
        </is>
      </c>
      <c r="B222" s="6" t="n">
        <v>0</v>
      </c>
      <c r="C222" s="6" t="n">
        <v>0</v>
      </c>
      <c r="D222" s="6" t="n">
        <v>0</v>
      </c>
    </row>
    <row r="223">
      <c r="A223" s="4" t="inlineStr">
        <is>
          <t>Lifetime expected credit losses | Credit-impaired positions</t>
        </is>
      </c>
    </row>
    <row r="224">
      <c r="A224" s="3" t="inlineStr">
        <is>
          <t>Disclosure Of Provision Matrix [Line Items]</t>
        </is>
      </c>
    </row>
    <row r="225">
      <c r="A225" s="4" t="inlineStr">
        <is>
          <t>Total exposure</t>
        </is>
      </c>
      <c r="B225" s="6" t="n">
        <v>351</v>
      </c>
      <c r="C225" s="6" t="n">
        <v>204</v>
      </c>
      <c r="D225" s="6" t="n">
        <v>182</v>
      </c>
    </row>
    <row r="226">
      <c r="A226" s="4" t="inlineStr">
        <is>
          <t>Provisions for expected credit losses</t>
        </is>
      </c>
      <c r="B226" s="6" t="n">
        <v>-32</v>
      </c>
      <c r="C226" s="6" t="n">
        <v>-66</v>
      </c>
      <c r="D226" s="6" t="n">
        <v>-33</v>
      </c>
    </row>
    <row r="227">
      <c r="A227" s="4" t="inlineStr">
        <is>
          <t>Total ECL allowances and provisions</t>
        </is>
      </c>
      <c r="B227" s="6" t="n">
        <v>-853</v>
      </c>
      <c r="C227" s="6" t="n">
        <v>-852</v>
      </c>
      <c r="D227" s="6" t="n">
        <v>-688</v>
      </c>
    </row>
    <row r="228">
      <c r="A228" s="4" t="inlineStr">
        <is>
          <t>Lifetime expected credit losses | Credit-impaired positions | Guarantees</t>
        </is>
      </c>
    </row>
    <row r="229">
      <c r="A229" s="3" t="inlineStr">
        <is>
          <t>Disclosure Of Provision Matrix [Line Items]</t>
        </is>
      </c>
    </row>
    <row r="230">
      <c r="A230" s="4" t="inlineStr">
        <is>
          <t>Total exposure</t>
        </is>
      </c>
      <c r="B230" s="6" t="n">
        <v>176</v>
      </c>
      <c r="C230" s="6" t="n">
        <v>83</v>
      </c>
      <c r="D230" s="6" t="n">
        <v>82</v>
      </c>
    </row>
    <row r="231">
      <c r="A231" s="4" t="inlineStr">
        <is>
          <t>Provisions for expected credit losses</t>
        </is>
      </c>
      <c r="B231" s="6" t="n">
        <v>-32</v>
      </c>
      <c r="C231" s="6" t="n">
        <v>-66</v>
      </c>
      <c r="D231" s="6" t="n">
        <v>-33</v>
      </c>
    </row>
    <row r="232">
      <c r="A232" s="4" t="inlineStr">
        <is>
          <t>Lifetime expected credit losses | Credit-impaired positions | Guarantees | Large corporate clients</t>
        </is>
      </c>
    </row>
    <row r="233">
      <c r="A233" s="3" t="inlineStr">
        <is>
          <t>Disclosure Of Provision Matrix [Line Items]</t>
        </is>
      </c>
    </row>
    <row r="234">
      <c r="A234" s="4" t="inlineStr">
        <is>
          <t>Total exposure</t>
        </is>
      </c>
      <c r="B234" s="6" t="n">
        <v>121</v>
      </c>
      <c r="C234" s="6" t="n">
        <v>26</v>
      </c>
      <c r="D234" s="6" t="n">
        <v>24</v>
      </c>
    </row>
    <row r="235">
      <c r="A235" s="4" t="inlineStr">
        <is>
          <t>Provisions for expected credit losses</t>
        </is>
      </c>
      <c r="B235" s="6" t="n">
        <v>-3</v>
      </c>
      <c r="C235" s="6" t="n">
        <v>-32</v>
      </c>
      <c r="D235" s="6" t="n">
        <v>-9</v>
      </c>
    </row>
    <row r="236">
      <c r="A236" s="4" t="inlineStr">
        <is>
          <t>Lifetime expected credit losses | Credit-impaired positions | Guarantees | SME clients</t>
        </is>
      </c>
    </row>
    <row r="237">
      <c r="A237" s="3" t="inlineStr">
        <is>
          <t>Disclosure Of Provision Matrix [Line Items]</t>
        </is>
      </c>
    </row>
    <row r="238">
      <c r="A238" s="4" t="inlineStr">
        <is>
          <t>Total exposure</t>
        </is>
      </c>
      <c r="B238" s="6" t="n">
        <v>54</v>
      </c>
      <c r="C238" s="6" t="n">
        <v>56</v>
      </c>
      <c r="D238" s="6" t="n">
        <v>58</v>
      </c>
    </row>
    <row r="239">
      <c r="A239" s="4" t="inlineStr">
        <is>
          <t>Provisions for expected credit losses</t>
        </is>
      </c>
      <c r="B239" s="6" t="n">
        <v>-24</v>
      </c>
      <c r="C239" s="6" t="n">
        <v>-27</v>
      </c>
      <c r="D239" s="6" t="n">
        <v>-23</v>
      </c>
    </row>
    <row r="240">
      <c r="A240" s="4" t="inlineStr">
        <is>
          <t>Lifetime expected credit losses | Credit-impaired positions | Guarantees | Financial intermediaries and hedge funds</t>
        </is>
      </c>
    </row>
    <row r="241">
      <c r="A241" s="3" t="inlineStr">
        <is>
          <t>Disclosure Of Provision Matrix [Line Items]</t>
        </is>
      </c>
    </row>
    <row r="242">
      <c r="A242" s="4" t="inlineStr">
        <is>
          <t>Total exposure</t>
        </is>
      </c>
      <c r="B242" s="6" t="n">
        <v>0</v>
      </c>
      <c r="C242" s="6" t="n">
        <v>0</v>
      </c>
      <c r="D242" s="6" t="n">
        <v>0</v>
      </c>
    </row>
    <row r="243">
      <c r="A243" s="4" t="inlineStr">
        <is>
          <t>Provisions for expected credit losses</t>
        </is>
      </c>
      <c r="B243" s="6" t="n">
        <v>0</v>
      </c>
      <c r="C243" s="6" t="n">
        <v>0</v>
      </c>
      <c r="D243" s="6" t="n">
        <v>0</v>
      </c>
    </row>
    <row r="244">
      <c r="A244" s="4" t="inlineStr">
        <is>
          <t>Lifetime expected credit losses | Credit-impaired positions | Guarantees | Lombard</t>
        </is>
      </c>
    </row>
    <row r="245">
      <c r="A245" s="3" t="inlineStr">
        <is>
          <t>Disclosure Of Provision Matrix [Line Items]</t>
        </is>
      </c>
    </row>
    <row r="246">
      <c r="A246" s="4" t="inlineStr">
        <is>
          <t>Total exposure</t>
        </is>
      </c>
      <c r="B246" s="6" t="n">
        <v>0</v>
      </c>
      <c r="C246" s="6" t="n">
        <v>0</v>
      </c>
      <c r="D246" s="6" t="n">
        <v>0</v>
      </c>
    </row>
    <row r="247">
      <c r="A247" s="4" t="inlineStr">
        <is>
          <t>Provisions for expected credit losses</t>
        </is>
      </c>
      <c r="B247" s="6" t="n">
        <v>-1</v>
      </c>
      <c r="C247" s="6" t="n">
        <v>-7</v>
      </c>
      <c r="D247" s="6" t="n">
        <v>-1</v>
      </c>
    </row>
    <row r="248">
      <c r="A248" s="4" t="inlineStr">
        <is>
          <t>Lifetime expected credit losses | Credit-impaired positions | Guarantees | Commodity trade finance</t>
        </is>
      </c>
    </row>
    <row r="249">
      <c r="A249" s="3" t="inlineStr">
        <is>
          <t>Disclosure Of Provision Matrix [Line Items]</t>
        </is>
      </c>
    </row>
    <row r="250">
      <c r="A250" s="4" t="inlineStr">
        <is>
          <t>Total exposure</t>
        </is>
      </c>
      <c r="B250" s="6" t="n">
        <v>0</v>
      </c>
      <c r="C250" s="6" t="n">
        <v>0</v>
      </c>
      <c r="D250" s="6" t="n">
        <v>0</v>
      </c>
    </row>
    <row r="251">
      <c r="A251" s="4" t="inlineStr">
        <is>
          <t>Provisions for expected credit losses</t>
        </is>
      </c>
      <c r="B251" s="6" t="n">
        <v>0</v>
      </c>
      <c r="C251" s="6" t="n">
        <v>0</v>
      </c>
      <c r="D251" s="6" t="n">
        <v>0</v>
      </c>
    </row>
    <row r="252">
      <c r="A252" s="4" t="inlineStr">
        <is>
          <t>Lifetime expected credit losses | Credit-impaired positions | Irrevocable loan commitments</t>
        </is>
      </c>
    </row>
    <row r="253">
      <c r="A253" s="3" t="inlineStr">
        <is>
          <t>Disclosure Of Provision Matrix [Line Items]</t>
        </is>
      </c>
    </row>
    <row r="254">
      <c r="A254" s="4" t="inlineStr">
        <is>
          <t>Total exposure</t>
        </is>
      </c>
      <c r="B254" s="6" t="n">
        <v>114</v>
      </c>
      <c r="C254" s="6" t="n">
        <v>84</v>
      </c>
      <c r="D254" s="6" t="n">
        <v>50</v>
      </c>
    </row>
    <row r="255">
      <c r="A255" s="4" t="inlineStr">
        <is>
          <t>Provisions for expected credit losses</t>
        </is>
      </c>
      <c r="B255" s="6" t="n">
        <v>0</v>
      </c>
      <c r="C255" s="6" t="n">
        <v>0</v>
      </c>
      <c r="D255" s="6" t="n">
        <v>0</v>
      </c>
    </row>
    <row r="256">
      <c r="A256" s="4" t="inlineStr">
        <is>
          <t>Lifetime expected credit losses | Credit-impaired positions | Irrevocable loan commitments | Large corporate clients</t>
        </is>
      </c>
    </row>
    <row r="257">
      <c r="A257" s="3" t="inlineStr">
        <is>
          <t>Disclosure Of Provision Matrix [Line Items]</t>
        </is>
      </c>
    </row>
    <row r="258">
      <c r="A258" s="4" t="inlineStr">
        <is>
          <t>Total exposure</t>
        </is>
      </c>
      <c r="B258" s="6" t="n">
        <v>45</v>
      </c>
      <c r="C258" s="6" t="n">
        <v>59</v>
      </c>
      <c r="D258" s="6" t="n">
        <v>27</v>
      </c>
    </row>
    <row r="259">
      <c r="A259" s="4" t="inlineStr">
        <is>
          <t>Provisions for expected credit losses</t>
        </is>
      </c>
      <c r="B259" s="6" t="n">
        <v>0</v>
      </c>
      <c r="C259" s="6" t="n">
        <v>0</v>
      </c>
      <c r="D259" s="6" t="n">
        <v>0</v>
      </c>
    </row>
    <row r="260">
      <c r="A260" s="4" t="inlineStr">
        <is>
          <t>Lifetime expected credit losses | Credit-impaired positions | Forward starting reverse repurchase and securities borrowing agreements</t>
        </is>
      </c>
    </row>
    <row r="261">
      <c r="A261" s="3" t="inlineStr">
        <is>
          <t>Disclosure Of Provision Matrix [Line Items]</t>
        </is>
      </c>
    </row>
    <row r="262">
      <c r="A262" s="4" t="inlineStr">
        <is>
          <t>Total exposure</t>
        </is>
      </c>
      <c r="B262" s="6" t="n">
        <v>0</v>
      </c>
      <c r="C262" s="6" t="n">
        <v>0</v>
      </c>
      <c r="D262" s="6" t="n">
        <v>0</v>
      </c>
    </row>
    <row r="263">
      <c r="A263" s="4" t="inlineStr">
        <is>
          <t>Provisions for expected credit losses</t>
        </is>
      </c>
      <c r="B263" s="6" t="n">
        <v>0</v>
      </c>
      <c r="C263" s="6" t="n">
        <v>0</v>
      </c>
      <c r="D263" s="6" t="n">
        <v>0</v>
      </c>
    </row>
    <row r="264">
      <c r="A264" s="4" t="inlineStr">
        <is>
          <t>Lifetime expected credit losses | Credit-impaired positions | Committed unconditionally revocable credit lines</t>
        </is>
      </c>
    </row>
    <row r="265">
      <c r="A265" s="3" t="inlineStr">
        <is>
          <t>Disclosure Of Provision Matrix [Line Items]</t>
        </is>
      </c>
    </row>
    <row r="266">
      <c r="A266" s="4" t="inlineStr">
        <is>
          <t>Total exposure</t>
        </is>
      </c>
      <c r="B266" s="6" t="n">
        <v>60</v>
      </c>
      <c r="C266" s="6" t="n">
        <v>35</v>
      </c>
      <c r="D266" s="6" t="n">
        <v>46</v>
      </c>
    </row>
    <row r="267">
      <c r="A267" s="4" t="inlineStr">
        <is>
          <t>Provisions for expected credit losses</t>
        </is>
      </c>
      <c r="B267" s="6" t="n">
        <v>0</v>
      </c>
      <c r="C267" s="6" t="n">
        <v>0</v>
      </c>
      <c r="D267" s="6" t="n">
        <v>0</v>
      </c>
    </row>
    <row r="268">
      <c r="A268" s="4" t="inlineStr">
        <is>
          <t>Lifetime expected credit losses | Credit-impaired positions | Committed unconditionally revocable credit lines | Real estate financing</t>
        </is>
      </c>
    </row>
    <row r="269">
      <c r="A269" s="3" t="inlineStr">
        <is>
          <t>Disclosure Of Provision Matrix [Line Items]</t>
        </is>
      </c>
    </row>
    <row r="270">
      <c r="A270" s="4" t="inlineStr">
        <is>
          <t>Total exposure</t>
        </is>
      </c>
      <c r="B270" s="6" t="n">
        <v>0</v>
      </c>
      <c r="C270" s="6" t="n">
        <v>0</v>
      </c>
      <c r="D270" s="6" t="n">
        <v>0</v>
      </c>
    </row>
    <row r="271">
      <c r="A271" s="4" t="inlineStr">
        <is>
          <t>Provisions for expected credit losses</t>
        </is>
      </c>
      <c r="B271" s="6" t="n">
        <v>0</v>
      </c>
      <c r="C271" s="6" t="n">
        <v>0</v>
      </c>
      <c r="D271" s="6" t="n">
        <v>0</v>
      </c>
    </row>
    <row r="272">
      <c r="A272" s="4" t="inlineStr">
        <is>
          <t>Lifetime expected credit losses | Credit-impaired positions | Committed unconditionally revocable credit lines | Large corporate clients</t>
        </is>
      </c>
    </row>
    <row r="273">
      <c r="A273" s="3" t="inlineStr">
        <is>
          <t>Disclosure Of Provision Matrix [Line Items]</t>
        </is>
      </c>
    </row>
    <row r="274">
      <c r="A274" s="4" t="inlineStr">
        <is>
          <t>Total exposure</t>
        </is>
      </c>
      <c r="B274" s="6" t="n">
        <v>18</v>
      </c>
      <c r="C274" s="6" t="n">
        <v>17</v>
      </c>
      <c r="D274" s="6" t="n">
        <v>17</v>
      </c>
    </row>
    <row r="275">
      <c r="A275" s="4" t="inlineStr">
        <is>
          <t>Provisions for expected credit losses</t>
        </is>
      </c>
      <c r="B275" s="6" t="n">
        <v>0</v>
      </c>
      <c r="C275" s="6" t="n">
        <v>0</v>
      </c>
      <c r="D275" s="6" t="n">
        <v>0</v>
      </c>
    </row>
    <row r="276">
      <c r="A276" s="4" t="inlineStr">
        <is>
          <t>Lifetime expected credit losses | Credit-impaired positions | Committed unconditionally revocable credit lines | SME clients</t>
        </is>
      </c>
    </row>
    <row r="277">
      <c r="A277" s="3" t="inlineStr">
        <is>
          <t>Disclosure Of Provision Matrix [Line Items]</t>
        </is>
      </c>
    </row>
    <row r="278">
      <c r="A278" s="4" t="inlineStr">
        <is>
          <t>Total exposure</t>
        </is>
      </c>
      <c r="B278" s="6" t="n">
        <v>34</v>
      </c>
      <c r="C278" s="6" t="n">
        <v>18</v>
      </c>
      <c r="D278" s="6" t="n">
        <v>27</v>
      </c>
    </row>
    <row r="279">
      <c r="A279" s="4" t="inlineStr">
        <is>
          <t>Provisions for expected credit losses</t>
        </is>
      </c>
      <c r="B279" s="6" t="n">
        <v>0</v>
      </c>
      <c r="C279" s="6" t="n">
        <v>0</v>
      </c>
      <c r="D279" s="6" t="n">
        <v>0</v>
      </c>
    </row>
    <row r="280">
      <c r="A280" s="4" t="inlineStr">
        <is>
          <t>Lifetime expected credit losses | Credit-impaired positions | Committed unconditionally revocable credit lines | Lombard</t>
        </is>
      </c>
    </row>
    <row r="281">
      <c r="A281" s="3" t="inlineStr">
        <is>
          <t>Disclosure Of Provision Matrix [Line Items]</t>
        </is>
      </c>
    </row>
    <row r="282">
      <c r="A282" s="4" t="inlineStr">
        <is>
          <t>Total exposure</t>
        </is>
      </c>
      <c r="B282" s="6" t="n">
        <v>0</v>
      </c>
      <c r="C282" s="6" t="n">
        <v>0</v>
      </c>
      <c r="D282" s="6" t="n">
        <v>1</v>
      </c>
    </row>
    <row r="283">
      <c r="A283" s="4" t="inlineStr">
        <is>
          <t>Provisions for expected credit losses</t>
        </is>
      </c>
      <c r="B283" s="6" t="n">
        <v>0</v>
      </c>
      <c r="C283" s="6" t="n">
        <v>0</v>
      </c>
      <c r="D283" s="6" t="n">
        <v>0</v>
      </c>
    </row>
    <row r="284">
      <c r="A284" s="4" t="inlineStr">
        <is>
          <t>Lifetime expected credit losses | Credit-impaired positions | Committed unconditionally revocable credit lines | Credit cards</t>
        </is>
      </c>
    </row>
    <row r="285">
      <c r="A285" s="3" t="inlineStr">
        <is>
          <t>Disclosure Of Provision Matrix [Line Items]</t>
        </is>
      </c>
    </row>
    <row r="286">
      <c r="A286" s="4" t="inlineStr">
        <is>
          <t>Total exposure</t>
        </is>
      </c>
      <c r="B286" s="6" t="n">
        <v>8</v>
      </c>
      <c r="C286" s="6" t="n">
        <v>0</v>
      </c>
      <c r="D286" s="6" t="n">
        <v>0</v>
      </c>
    </row>
    <row r="287">
      <c r="A287" s="4" t="inlineStr">
        <is>
          <t>Provisions for expected credit losses</t>
        </is>
      </c>
      <c r="B287" s="6" t="n">
        <v>0</v>
      </c>
      <c r="C287" s="6" t="n">
        <v>0</v>
      </c>
      <c r="D287" s="6" t="n">
        <v>0</v>
      </c>
    </row>
    <row r="288">
      <c r="A288" s="4" t="inlineStr">
        <is>
          <t>Lifetime expected credit losses | Credit-impaired positions | Committed unconditionally revocable credit lines | Commodity trade finance</t>
        </is>
      </c>
    </row>
    <row r="289">
      <c r="A289" s="3" t="inlineStr">
        <is>
          <t>Disclosure Of Provision Matrix [Line Items]</t>
        </is>
      </c>
    </row>
    <row r="290">
      <c r="A290" s="4" t="inlineStr">
        <is>
          <t>Total exposure</t>
        </is>
      </c>
      <c r="D290" s="6" t="n">
        <v>0</v>
      </c>
    </row>
    <row r="291">
      <c r="A291" s="4" t="inlineStr">
        <is>
          <t>Provisions for expected credit losses</t>
        </is>
      </c>
      <c r="D291" s="6" t="n">
        <v>0</v>
      </c>
    </row>
    <row r="292">
      <c r="A292" s="4" t="inlineStr">
        <is>
          <t>Lifetime expected credit losses | Credit-impaired positions | Irrevocable committed prolongation of existing loans</t>
        </is>
      </c>
    </row>
    <row r="293">
      <c r="A293" s="3" t="inlineStr">
        <is>
          <t>Disclosure Of Provision Matrix [Line Items]</t>
        </is>
      </c>
    </row>
    <row r="294">
      <c r="A294" s="4" t="inlineStr">
        <is>
          <t>Total exposure</t>
        </is>
      </c>
      <c r="B294" s="6" t="n">
        <v>1</v>
      </c>
      <c r="C294" s="6" t="n">
        <v>2</v>
      </c>
      <c r="D294" s="6" t="n">
        <v>4</v>
      </c>
    </row>
    <row r="295">
      <c r="A295" s="4" t="inlineStr">
        <is>
          <t>Provisions for expected credit losses</t>
        </is>
      </c>
      <c r="B295" s="5" t="n">
        <v>0</v>
      </c>
      <c r="C295" s="5" t="n">
        <v>0</v>
      </c>
      <c r="D29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Expected credit loss measurement - Coverage ratios (Detail 1) - USD ($) $ in Millions</t>
        </is>
      </c>
      <c r="C1" s="2" t="inlineStr">
        <is>
          <t>Jun. 30, 2020</t>
        </is>
      </c>
      <c r="E1" s="2" t="inlineStr">
        <is>
          <t>Mar. 31, 2020</t>
        </is>
      </c>
      <c r="F1" s="2" t="inlineStr">
        <is>
          <t>Dec. 31, 2019</t>
        </is>
      </c>
    </row>
    <row r="2">
      <c r="A2" s="4" t="inlineStr">
        <is>
          <t>Total on-balance sheet financial assets in scope of ECL requirements</t>
        </is>
      </c>
    </row>
    <row r="3">
      <c r="A3" s="3" t="inlineStr">
        <is>
          <t>Disclosure Of Credit Risk Exposure [Line Items]</t>
        </is>
      </c>
    </row>
    <row r="4">
      <c r="A4" s="4" t="inlineStr">
        <is>
          <t>Financial assets</t>
        </is>
      </c>
      <c r="B4" s="4" t="inlineStr">
        <is>
          <t>[1]</t>
        </is>
      </c>
      <c r="C4" s="5" t="n">
        <v>661829</v>
      </c>
      <c r="D4" s="4" t="inlineStr">
        <is>
          <t>[2]</t>
        </is>
      </c>
      <c r="E4" s="5" t="n">
        <v>654392</v>
      </c>
      <c r="F4" s="5" t="n">
        <v>583159</v>
      </c>
    </row>
    <row r="5">
      <c r="A5" s="4" t="inlineStr">
        <is>
          <t>Total financial assets measured at amortized cost</t>
        </is>
      </c>
    </row>
    <row r="6">
      <c r="A6" s="3" t="inlineStr">
        <is>
          <t>Disclosure Of Credit Risk Exposure [Line Items]</t>
        </is>
      </c>
    </row>
    <row r="7">
      <c r="A7" s="4" t="inlineStr">
        <is>
          <t>Financial assets</t>
        </is>
      </c>
      <c r="B7" s="4" t="inlineStr">
        <is>
          <t>[1]</t>
        </is>
      </c>
      <c r="C7" s="6" t="n">
        <v>653205</v>
      </c>
      <c r="D7" s="4" t="inlineStr">
        <is>
          <t>[2]</t>
        </is>
      </c>
      <c r="E7" s="6" t="n">
        <v>646739</v>
      </c>
      <c r="F7" s="6" t="n">
        <v>576815</v>
      </c>
    </row>
    <row r="8">
      <c r="A8" s="4" t="inlineStr">
        <is>
          <t>Loans and advances to customers</t>
        </is>
      </c>
    </row>
    <row r="9">
      <c r="A9" s="3" t="inlineStr">
        <is>
          <t>Disclosure Of Credit Risk Exposure [Line Items]</t>
        </is>
      </c>
    </row>
    <row r="10">
      <c r="A10" s="4" t="inlineStr">
        <is>
          <t>Financial assets</t>
        </is>
      </c>
      <c r="B10" s="4" t="inlineStr">
        <is>
          <t>[1]</t>
        </is>
      </c>
      <c r="C10" s="6" t="n">
        <v>344652</v>
      </c>
      <c r="D10" s="4" t="inlineStr">
        <is>
          <t>[2]</t>
        </is>
      </c>
      <c r="E10" s="6" t="n">
        <v>337551</v>
      </c>
      <c r="F10" s="6" t="n">
        <v>326786</v>
      </c>
    </row>
    <row r="11">
      <c r="A11" s="4" t="inlineStr">
        <is>
          <t>Loans and advances to customers | Private clients with mortgages</t>
        </is>
      </c>
    </row>
    <row r="12">
      <c r="A12" s="3" t="inlineStr">
        <is>
          <t>Disclosure Of Credit Risk Exposure [Line Items]</t>
        </is>
      </c>
    </row>
    <row r="13">
      <c r="A13" s="4" t="inlineStr">
        <is>
          <t>Financial assets</t>
        </is>
      </c>
      <c r="B13" s="4" t="inlineStr">
        <is>
          <t>[1]</t>
        </is>
      </c>
      <c r="C13" s="6" t="n">
        <v>137563</v>
      </c>
      <c r="D13" s="4" t="inlineStr">
        <is>
          <t>[2]</t>
        </is>
      </c>
      <c r="E13" s="6" t="n">
        <v>134759</v>
      </c>
      <c r="F13" s="6" t="n">
        <v>132646</v>
      </c>
    </row>
    <row r="14">
      <c r="A14" s="4" t="inlineStr">
        <is>
          <t>Loans and advances to customers | Real estate financing</t>
        </is>
      </c>
    </row>
    <row r="15">
      <c r="A15" s="3" t="inlineStr">
        <is>
          <t>Disclosure Of Credit Risk Exposure [Line Items]</t>
        </is>
      </c>
    </row>
    <row r="16">
      <c r="A16" s="4" t="inlineStr">
        <is>
          <t>Financial assets</t>
        </is>
      </c>
      <c r="B16" s="4" t="inlineStr">
        <is>
          <t>[1]</t>
        </is>
      </c>
      <c r="C16" s="6" t="n">
        <v>40653</v>
      </c>
      <c r="D16" s="4" t="inlineStr">
        <is>
          <t>[2]</t>
        </is>
      </c>
      <c r="E16" s="6" t="n">
        <v>39097</v>
      </c>
      <c r="F16" s="6" t="n">
        <v>38481</v>
      </c>
    </row>
    <row r="17">
      <c r="A17" s="4" t="inlineStr">
        <is>
          <t>Loans and advances to customers | Large corporate clients</t>
        </is>
      </c>
    </row>
    <row r="18">
      <c r="A18" s="3" t="inlineStr">
        <is>
          <t>Disclosure Of Credit Risk Exposure [Line Items]</t>
        </is>
      </c>
    </row>
    <row r="19">
      <c r="A19" s="4" t="inlineStr">
        <is>
          <t>Financial assets</t>
        </is>
      </c>
      <c r="B19" s="4" t="inlineStr">
        <is>
          <t>[1]</t>
        </is>
      </c>
      <c r="C19" s="6" t="n">
        <v>14376</v>
      </c>
      <c r="D19" s="4" t="inlineStr">
        <is>
          <t>[2]</t>
        </is>
      </c>
      <c r="E19" s="6" t="n">
        <v>15343</v>
      </c>
      <c r="F19" s="6" t="n">
        <v>9703</v>
      </c>
    </row>
    <row r="20">
      <c r="A20" s="4" t="inlineStr">
        <is>
          <t>Loans and advances to customers | SME clients</t>
        </is>
      </c>
    </row>
    <row r="21">
      <c r="A21" s="3" t="inlineStr">
        <is>
          <t>Disclosure Of Credit Risk Exposure [Line Items]</t>
        </is>
      </c>
    </row>
    <row r="22">
      <c r="A22" s="4" t="inlineStr">
        <is>
          <t>Financial assets</t>
        </is>
      </c>
      <c r="B22" s="4" t="inlineStr">
        <is>
          <t>[1]</t>
        </is>
      </c>
      <c r="C22" s="6" t="n">
        <v>13518</v>
      </c>
      <c r="D22" s="4" t="inlineStr">
        <is>
          <t>[2]</t>
        </is>
      </c>
      <c r="E22" s="6" t="n">
        <v>11943</v>
      </c>
      <c r="F22" s="6" t="n">
        <v>11786</v>
      </c>
    </row>
    <row r="23">
      <c r="A23" s="4" t="inlineStr">
        <is>
          <t>Loans and advances to customers | Lombard</t>
        </is>
      </c>
    </row>
    <row r="24">
      <c r="A24" s="3" t="inlineStr">
        <is>
          <t>Disclosure Of Credit Risk Exposure [Line Items]</t>
        </is>
      </c>
    </row>
    <row r="25">
      <c r="A25" s="4" t="inlineStr">
        <is>
          <t>Financial assets</t>
        </is>
      </c>
      <c r="B25" s="4" t="inlineStr">
        <is>
          <t>[1]</t>
        </is>
      </c>
      <c r="C25" s="6" t="n">
        <v>116482</v>
      </c>
      <c r="D25" s="4" t="inlineStr">
        <is>
          <t>[2]</t>
        </is>
      </c>
      <c r="E25" s="6" t="n">
        <v>114401</v>
      </c>
      <c r="F25" s="6" t="n">
        <v>112893</v>
      </c>
    </row>
    <row r="26">
      <c r="A26" s="4" t="inlineStr">
        <is>
          <t>Loans and advances to customers | Credit cards</t>
        </is>
      </c>
    </row>
    <row r="27">
      <c r="A27" s="3" t="inlineStr">
        <is>
          <t>Disclosure Of Credit Risk Exposure [Line Items]</t>
        </is>
      </c>
    </row>
    <row r="28">
      <c r="A28" s="4" t="inlineStr">
        <is>
          <t>Financial assets</t>
        </is>
      </c>
      <c r="B28" s="4" t="inlineStr">
        <is>
          <t>[1]</t>
        </is>
      </c>
      <c r="C28" s="6" t="n">
        <v>1396</v>
      </c>
      <c r="D28" s="4" t="inlineStr">
        <is>
          <t>[2]</t>
        </is>
      </c>
      <c r="E28" s="6" t="n">
        <v>1317</v>
      </c>
      <c r="F28" s="6" t="n">
        <v>1661</v>
      </c>
    </row>
    <row r="29">
      <c r="A29" s="4" t="inlineStr">
        <is>
          <t>Loans and advances to customers | Commodity trade finance</t>
        </is>
      </c>
    </row>
    <row r="30">
      <c r="A30" s="3" t="inlineStr">
        <is>
          <t>Disclosure Of Credit Risk Exposure [Line Items]</t>
        </is>
      </c>
    </row>
    <row r="31">
      <c r="A31" s="4" t="inlineStr">
        <is>
          <t>Financial assets</t>
        </is>
      </c>
      <c r="B31" s="4" t="inlineStr">
        <is>
          <t>[1]</t>
        </is>
      </c>
      <c r="C31" s="6" t="n">
        <v>3194</v>
      </c>
      <c r="D31" s="4" t="inlineStr">
        <is>
          <t>[2]</t>
        </is>
      </c>
      <c r="E31" s="6" t="n">
        <v>2801</v>
      </c>
      <c r="F31" s="6" t="n">
        <v>2844</v>
      </c>
    </row>
    <row r="32">
      <c r="A32" s="4" t="inlineStr">
        <is>
          <t>Other financial assets measured at amortized cost</t>
        </is>
      </c>
    </row>
    <row r="33">
      <c r="A33" s="3" t="inlineStr">
        <is>
          <t>Disclosure Of Credit Risk Exposure [Line Items]</t>
        </is>
      </c>
    </row>
    <row r="34">
      <c r="A34" s="4" t="inlineStr">
        <is>
          <t>Financial assets</t>
        </is>
      </c>
      <c r="B34" s="4" t="inlineStr">
        <is>
          <t>[1]</t>
        </is>
      </c>
      <c r="C34" s="6" t="n">
        <v>27253</v>
      </c>
      <c r="D34" s="4" t="inlineStr">
        <is>
          <t>[2]</t>
        </is>
      </c>
      <c r="E34" s="6" t="n">
        <v>23765</v>
      </c>
      <c r="F34" s="6" t="n">
        <v>22980</v>
      </c>
    </row>
    <row r="35">
      <c r="A35" s="4" t="inlineStr">
        <is>
          <t>Loans to financial advisors</t>
        </is>
      </c>
    </row>
    <row r="36">
      <c r="A36" s="3" t="inlineStr">
        <is>
          <t>Disclosure Of Credit Risk Exposure [Line Items]</t>
        </is>
      </c>
    </row>
    <row r="37">
      <c r="A37" s="4" t="inlineStr">
        <is>
          <t>Financial assets</t>
        </is>
      </c>
      <c r="B37" s="4" t="inlineStr">
        <is>
          <t>[1]</t>
        </is>
      </c>
      <c r="C37" s="6" t="n">
        <v>2673</v>
      </c>
      <c r="D37" s="4" t="inlineStr">
        <is>
          <t>[2]</t>
        </is>
      </c>
      <c r="E37" s="6" t="n">
        <v>2699</v>
      </c>
      <c r="F37" s="6" t="n">
        <v>2877</v>
      </c>
    </row>
    <row r="38">
      <c r="A38" s="4" t="inlineStr">
        <is>
          <t>Financial assets measured at fair value through other comprehensive income</t>
        </is>
      </c>
    </row>
    <row r="39">
      <c r="A39" s="3" t="inlineStr">
        <is>
          <t>Disclosure Of Credit Risk Exposure [Line Items]</t>
        </is>
      </c>
    </row>
    <row r="40">
      <c r="A40" s="4" t="inlineStr">
        <is>
          <t>Financial assets</t>
        </is>
      </c>
      <c r="B40" s="4" t="inlineStr">
        <is>
          <t>[1]</t>
        </is>
      </c>
      <c r="C40" s="6" t="n">
        <v>8624</v>
      </c>
      <c r="D40" s="4" t="inlineStr">
        <is>
          <t>[2]</t>
        </is>
      </c>
      <c r="E40" s="6" t="n">
        <v>7653</v>
      </c>
      <c r="F40" s="6" t="n">
        <v>6345</v>
      </c>
    </row>
    <row r="41">
      <c r="A41" s="4" t="inlineStr">
        <is>
          <t>Twelve-month expected credit losses | Positions that are not credit impaired | Total on-balance sheet financial assets in scope of ECL requirements</t>
        </is>
      </c>
    </row>
    <row r="42">
      <c r="A42" s="3" t="inlineStr">
        <is>
          <t>Disclosure Of Credit Risk Exposure [Line Items]</t>
        </is>
      </c>
    </row>
    <row r="43">
      <c r="A43" s="4" t="inlineStr">
        <is>
          <t>Financial assets</t>
        </is>
      </c>
      <c r="B43" s="4" t="inlineStr">
        <is>
          <t>[1]</t>
        </is>
      </c>
      <c r="C43" s="6" t="n">
        <v>634910</v>
      </c>
      <c r="D43" s="4" t="inlineStr">
        <is>
          <t>[2]</t>
        </is>
      </c>
      <c r="E43" s="6" t="n">
        <v>635305</v>
      </c>
      <c r="F43" s="6" t="n">
        <v>564765</v>
      </c>
    </row>
    <row r="44">
      <c r="A44" s="4" t="inlineStr">
        <is>
          <t>Twelve-month expected credit losses | Positions that are not credit impaired | Total financial assets measured at amortized cost</t>
        </is>
      </c>
    </row>
    <row r="45">
      <c r="A45" s="3" t="inlineStr">
        <is>
          <t>Disclosure Of Credit Risk Exposure [Line Items]</t>
        </is>
      </c>
    </row>
    <row r="46">
      <c r="A46" s="4" t="inlineStr">
        <is>
          <t>Financial assets</t>
        </is>
      </c>
      <c r="B46" s="4" t="inlineStr">
        <is>
          <t>[1]</t>
        </is>
      </c>
      <c r="C46" s="6" t="n">
        <v>626286</v>
      </c>
      <c r="D46" s="4" t="inlineStr">
        <is>
          <t>[2]</t>
        </is>
      </c>
      <c r="E46" s="6" t="n">
        <v>627651</v>
      </c>
      <c r="F46" s="6" t="n">
        <v>558420</v>
      </c>
    </row>
    <row r="47">
      <c r="A47" s="4" t="inlineStr">
        <is>
          <t>Twelve-month expected credit losses | Positions that are not credit impaired | Loans and advances to customers</t>
        </is>
      </c>
    </row>
    <row r="48">
      <c r="A48" s="3" t="inlineStr">
        <is>
          <t>Disclosure Of Credit Risk Exposure [Line Items]</t>
        </is>
      </c>
    </row>
    <row r="49">
      <c r="A49" s="4" t="inlineStr">
        <is>
          <t>Financial assets</t>
        </is>
      </c>
      <c r="B49" s="4" t="inlineStr">
        <is>
          <t>[1]</t>
        </is>
      </c>
      <c r="C49" s="6" t="n">
        <v>318977</v>
      </c>
      <c r="D49" s="4" t="inlineStr">
        <is>
          <t>[2]</t>
        </is>
      </c>
      <c r="E49" s="6" t="n">
        <v>320740</v>
      </c>
      <c r="F49" s="6" t="n">
        <v>309499</v>
      </c>
    </row>
    <row r="50">
      <c r="A50" s="4" t="inlineStr">
        <is>
          <t>Twelve-month expected credit losses | Positions that are not credit impaired | Loans and advances to customers | Private clients with mortgages</t>
        </is>
      </c>
    </row>
    <row r="51">
      <c r="A51" s="3" t="inlineStr">
        <is>
          <t>Disclosure Of Credit Risk Exposure [Line Items]</t>
        </is>
      </c>
    </row>
    <row r="52">
      <c r="A52" s="4" t="inlineStr">
        <is>
          <t>Financial assets</t>
        </is>
      </c>
      <c r="B52" s="4" t="inlineStr">
        <is>
          <t>[1]</t>
        </is>
      </c>
      <c r="C52" s="6" t="n">
        <v>128527</v>
      </c>
      <c r="D52" s="4" t="inlineStr">
        <is>
          <t>[2]</t>
        </is>
      </c>
      <c r="E52" s="6" t="n">
        <v>126633</v>
      </c>
      <c r="F52" s="6" t="n">
        <v>124063</v>
      </c>
    </row>
    <row r="53">
      <c r="A53" s="4" t="inlineStr">
        <is>
          <t>Twelve-month expected credit losses | Positions that are not credit impaired | Loans and advances to customers | Real estate financing</t>
        </is>
      </c>
    </row>
    <row r="54">
      <c r="A54" s="3" t="inlineStr">
        <is>
          <t>Disclosure Of Credit Risk Exposure [Line Items]</t>
        </is>
      </c>
    </row>
    <row r="55">
      <c r="A55" s="4" t="inlineStr">
        <is>
          <t>Financial assets</t>
        </is>
      </c>
      <c r="B55" s="4" t="inlineStr">
        <is>
          <t>[1]</t>
        </is>
      </c>
      <c r="C55" s="6" t="n">
        <v>34083</v>
      </c>
      <c r="D55" s="4" t="inlineStr">
        <is>
          <t>[2]</t>
        </is>
      </c>
      <c r="E55" s="6" t="n">
        <v>33876</v>
      </c>
      <c r="F55" s="6" t="n">
        <v>32932</v>
      </c>
    </row>
    <row r="56">
      <c r="A56" s="4" t="inlineStr">
        <is>
          <t>Twelve-month expected credit losses | Positions that are not credit impaired | Loans and advances to customers | Large corporate clients</t>
        </is>
      </c>
    </row>
    <row r="57">
      <c r="A57" s="3" t="inlineStr">
        <is>
          <t>Disclosure Of Credit Risk Exposure [Line Items]</t>
        </is>
      </c>
    </row>
    <row r="58">
      <c r="A58" s="4" t="inlineStr">
        <is>
          <t>Financial assets</t>
        </is>
      </c>
      <c r="B58" s="4" t="inlineStr">
        <is>
          <t>[1]</t>
        </is>
      </c>
      <c r="C58" s="6" t="n">
        <v>11148</v>
      </c>
      <c r="D58" s="4" t="inlineStr">
        <is>
          <t>[2]</t>
        </is>
      </c>
      <c r="E58" s="6" t="n">
        <v>14328</v>
      </c>
      <c r="F58" s="6" t="n">
        <v>9184</v>
      </c>
    </row>
    <row r="59">
      <c r="A59" s="4" t="inlineStr">
        <is>
          <t>Twelve-month expected credit losses | Positions that are not credit impaired | Loans and advances to customers | SME clients</t>
        </is>
      </c>
    </row>
    <row r="60">
      <c r="A60" s="3" t="inlineStr">
        <is>
          <t>Disclosure Of Credit Risk Exposure [Line Items]</t>
        </is>
      </c>
    </row>
    <row r="61">
      <c r="A61" s="4" t="inlineStr">
        <is>
          <t>Financial assets</t>
        </is>
      </c>
      <c r="B61" s="4" t="inlineStr">
        <is>
          <t>[1]</t>
        </is>
      </c>
      <c r="C61" s="6" t="n">
        <v>7845</v>
      </c>
      <c r="D61" s="4" t="inlineStr">
        <is>
          <t>[2]</t>
        </is>
      </c>
      <c r="E61" s="6" t="n">
        <v>10453</v>
      </c>
      <c r="F61" s="6" t="n">
        <v>9817</v>
      </c>
    </row>
    <row r="62">
      <c r="A62" s="4" t="inlineStr">
        <is>
          <t>Twelve-month expected credit losses | Positions that are not credit impaired | Loans and advances to customers | Lombard</t>
        </is>
      </c>
    </row>
    <row r="63">
      <c r="A63" s="3" t="inlineStr">
        <is>
          <t>Disclosure Of Credit Risk Exposure [Line Items]</t>
        </is>
      </c>
    </row>
    <row r="64">
      <c r="A64" s="4" t="inlineStr">
        <is>
          <t>Financial assets</t>
        </is>
      </c>
      <c r="B64" s="4" t="inlineStr">
        <is>
          <t>[1]</t>
        </is>
      </c>
      <c r="C64" s="6" t="n">
        <v>116292</v>
      </c>
      <c r="D64" s="4" t="inlineStr">
        <is>
          <t>[2]</t>
        </is>
      </c>
      <c r="E64" s="6" t="n">
        <v>114144</v>
      </c>
      <c r="F64" s="6" t="n">
        <v>112796</v>
      </c>
    </row>
    <row r="65">
      <c r="A65" s="4" t="inlineStr">
        <is>
          <t>Twelve-month expected credit losses | Positions that are not credit impaired | Loans and advances to customers | Credit cards</t>
        </is>
      </c>
    </row>
    <row r="66">
      <c r="A66" s="3" t="inlineStr">
        <is>
          <t>Disclosure Of Credit Risk Exposure [Line Items]</t>
        </is>
      </c>
    </row>
    <row r="67">
      <c r="A67" s="4" t="inlineStr">
        <is>
          <t>Financial assets</t>
        </is>
      </c>
      <c r="B67" s="4" t="inlineStr">
        <is>
          <t>[1]</t>
        </is>
      </c>
      <c r="C67" s="6" t="n">
        <v>1065</v>
      </c>
      <c r="D67" s="4" t="inlineStr">
        <is>
          <t>[2]</t>
        </is>
      </c>
      <c r="E67" s="6" t="n">
        <v>985</v>
      </c>
      <c r="F67" s="6" t="n">
        <v>1314</v>
      </c>
    </row>
    <row r="68">
      <c r="A68" s="4" t="inlineStr">
        <is>
          <t>Twelve-month expected credit losses | Positions that are not credit impaired | Loans and advances to customers | Commodity trade finance</t>
        </is>
      </c>
    </row>
    <row r="69">
      <c r="A69" s="3" t="inlineStr">
        <is>
          <t>Disclosure Of Credit Risk Exposure [Line Items]</t>
        </is>
      </c>
    </row>
    <row r="70">
      <c r="A70" s="4" t="inlineStr">
        <is>
          <t>Financial assets</t>
        </is>
      </c>
      <c r="B70" s="4" t="inlineStr">
        <is>
          <t>[1]</t>
        </is>
      </c>
      <c r="C70" s="6" t="n">
        <v>3155</v>
      </c>
      <c r="D70" s="4" t="inlineStr">
        <is>
          <t>[2]</t>
        </is>
      </c>
      <c r="E70" s="6" t="n">
        <v>2778</v>
      </c>
      <c r="F70" s="6" t="n">
        <v>2826</v>
      </c>
    </row>
    <row r="71">
      <c r="A71" s="4" t="inlineStr">
        <is>
          <t>Twelve-month expected credit losses | Positions that are not credit impaired | Other financial assets measured at amortized cost</t>
        </is>
      </c>
    </row>
    <row r="72">
      <c r="A72" s="3" t="inlineStr">
        <is>
          <t>Disclosure Of Credit Risk Exposure [Line Items]</t>
        </is>
      </c>
    </row>
    <row r="73">
      <c r="A73" s="4" t="inlineStr">
        <is>
          <t>Financial assets</t>
        </is>
      </c>
      <c r="B73" s="4" t="inlineStr">
        <is>
          <t>[1]</t>
        </is>
      </c>
      <c r="C73" s="6" t="n">
        <v>26107</v>
      </c>
      <c r="D73" s="4" t="inlineStr">
        <is>
          <t>[2]</t>
        </is>
      </c>
      <c r="E73" s="6" t="n">
        <v>22820</v>
      </c>
      <c r="F73" s="6" t="n">
        <v>21953</v>
      </c>
    </row>
    <row r="74">
      <c r="A74" s="4" t="inlineStr">
        <is>
          <t>Twelve-month expected credit losses | Positions that are not credit impaired | Loans to financial advisors</t>
        </is>
      </c>
    </row>
    <row r="75">
      <c r="A75" s="3" t="inlineStr">
        <is>
          <t>Disclosure Of Credit Risk Exposure [Line Items]</t>
        </is>
      </c>
    </row>
    <row r="76">
      <c r="A76" s="4" t="inlineStr">
        <is>
          <t>Financial assets</t>
        </is>
      </c>
      <c r="B76" s="4" t="inlineStr">
        <is>
          <t>[1]</t>
        </is>
      </c>
      <c r="C76" s="6" t="n">
        <v>2090</v>
      </c>
      <c r="D76" s="4" t="inlineStr">
        <is>
          <t>[2]</t>
        </is>
      </c>
      <c r="E76" s="6" t="n">
        <v>2198</v>
      </c>
      <c r="F76" s="6" t="n">
        <v>2341</v>
      </c>
    </row>
    <row r="77">
      <c r="A77" s="4" t="inlineStr">
        <is>
          <t>Twelve-month expected credit losses | Positions that are not credit impaired | Financial assets measured at fair value through other comprehensive income</t>
        </is>
      </c>
    </row>
    <row r="78">
      <c r="A78" s="3" t="inlineStr">
        <is>
          <t>Disclosure Of Credit Risk Exposure [Line Items]</t>
        </is>
      </c>
    </row>
    <row r="79">
      <c r="A79" s="4" t="inlineStr">
        <is>
          <t>Financial assets</t>
        </is>
      </c>
      <c r="B79" s="4" t="inlineStr">
        <is>
          <t>[1]</t>
        </is>
      </c>
      <c r="C79" s="6" t="n">
        <v>8624</v>
      </c>
      <c r="D79" s="4" t="inlineStr">
        <is>
          <t>[2]</t>
        </is>
      </c>
      <c r="E79" s="6" t="n">
        <v>7653</v>
      </c>
      <c r="F79" s="6" t="n">
        <v>6345</v>
      </c>
    </row>
    <row r="80">
      <c r="A80" s="4" t="inlineStr">
        <is>
          <t>Lifetime expected credit losses | Positions that are not credit impaired | Total on-balance sheet financial assets in scope of ECL requirements</t>
        </is>
      </c>
    </row>
    <row r="81">
      <c r="A81" s="3" t="inlineStr">
        <is>
          <t>Disclosure Of Credit Risk Exposure [Line Items]</t>
        </is>
      </c>
    </row>
    <row r="82">
      <c r="A82" s="4" t="inlineStr">
        <is>
          <t>Financial assets</t>
        </is>
      </c>
      <c r="B82" s="4" t="inlineStr">
        <is>
          <t>[1]</t>
        </is>
      </c>
      <c r="C82" s="6" t="n">
        <v>24176</v>
      </c>
      <c r="D82" s="4" t="inlineStr">
        <is>
          <t>[2]</t>
        </is>
      </c>
      <c r="E82" s="6" t="n">
        <v>15833</v>
      </c>
      <c r="F82" s="6" t="n">
        <v>16069</v>
      </c>
    </row>
    <row r="83">
      <c r="A83" s="4" t="inlineStr">
        <is>
          <t>Lifetime expected credit losses | Positions that are not credit impaired | Total financial assets measured at amortized cost</t>
        </is>
      </c>
    </row>
    <row r="84">
      <c r="A84" s="3" t="inlineStr">
        <is>
          <t>Disclosure Of Credit Risk Exposure [Line Items]</t>
        </is>
      </c>
    </row>
    <row r="85">
      <c r="A85" s="4" t="inlineStr">
        <is>
          <t>Financial assets</t>
        </is>
      </c>
      <c r="B85" s="4" t="inlineStr">
        <is>
          <t>[1]</t>
        </is>
      </c>
      <c r="C85" s="6" t="n">
        <v>24176</v>
      </c>
      <c r="D85" s="4" t="inlineStr">
        <is>
          <t>[2]</t>
        </is>
      </c>
      <c r="E85" s="6" t="n">
        <v>15833</v>
      </c>
      <c r="F85" s="6" t="n">
        <v>16069</v>
      </c>
    </row>
    <row r="86">
      <c r="A86" s="4" t="inlineStr">
        <is>
          <t>Lifetime expected credit losses | Positions that are not credit impaired | Loans and advances to customers</t>
        </is>
      </c>
    </row>
    <row r="87">
      <c r="A87" s="3" t="inlineStr">
        <is>
          <t>Disclosure Of Credit Risk Exposure [Line Items]</t>
        </is>
      </c>
    </row>
    <row r="88">
      <c r="A88" s="4" t="inlineStr">
        <is>
          <t>Financial assets</t>
        </is>
      </c>
      <c r="B88" s="4" t="inlineStr">
        <is>
          <t>[1]</t>
        </is>
      </c>
      <c r="C88" s="6" t="n">
        <v>23673</v>
      </c>
      <c r="D88" s="4" t="inlineStr">
        <is>
          <t>[2]</t>
        </is>
      </c>
      <c r="E88" s="6" t="n">
        <v>14896</v>
      </c>
      <c r="F88" s="6" t="n">
        <v>15538</v>
      </c>
    </row>
    <row r="89">
      <c r="A89" s="4" t="inlineStr">
        <is>
          <t>Lifetime expected credit losses | Positions that are not credit impaired | Loans and advances to customers | Private clients with mortgages</t>
        </is>
      </c>
    </row>
    <row r="90">
      <c r="A90" s="3" t="inlineStr">
        <is>
          <t>Disclosure Of Credit Risk Exposure [Line Items]</t>
        </is>
      </c>
    </row>
    <row r="91">
      <c r="A91" s="4" t="inlineStr">
        <is>
          <t>Financial assets</t>
        </is>
      </c>
      <c r="B91" s="4" t="inlineStr">
        <is>
          <t>[1]</t>
        </is>
      </c>
      <c r="C91" s="6" t="n">
        <v>8076</v>
      </c>
      <c r="D91" s="4" t="inlineStr">
        <is>
          <t>[2]</t>
        </is>
      </c>
      <c r="E91" s="6" t="n">
        <v>7168</v>
      </c>
      <c r="F91" s="6" t="n">
        <v>7624</v>
      </c>
    </row>
    <row r="92">
      <c r="A92" s="4" t="inlineStr">
        <is>
          <t>Lifetime expected credit losses | Positions that are not credit impaired | Loans and advances to customers | Real estate financing</t>
        </is>
      </c>
    </row>
    <row r="93">
      <c r="A93" s="3" t="inlineStr">
        <is>
          <t>Disclosure Of Credit Risk Exposure [Line Items]</t>
        </is>
      </c>
    </row>
    <row r="94">
      <c r="A94" s="4" t="inlineStr">
        <is>
          <t>Financial assets</t>
        </is>
      </c>
      <c r="B94" s="4" t="inlineStr">
        <is>
          <t>[1]</t>
        </is>
      </c>
      <c r="C94" s="6" t="n">
        <v>6559</v>
      </c>
      <c r="D94" s="4" t="inlineStr">
        <is>
          <t>[2]</t>
        </is>
      </c>
      <c r="E94" s="6" t="n">
        <v>5205</v>
      </c>
      <c r="F94" s="6" t="n">
        <v>5532</v>
      </c>
    </row>
    <row r="95">
      <c r="A95" s="4" t="inlineStr">
        <is>
          <t>Lifetime expected credit losses | Positions that are not credit impaired | Loans and advances to customers | Large corporate clients</t>
        </is>
      </c>
    </row>
    <row r="96">
      <c r="A96" s="3" t="inlineStr">
        <is>
          <t>Disclosure Of Credit Risk Exposure [Line Items]</t>
        </is>
      </c>
    </row>
    <row r="97">
      <c r="A97" s="4" t="inlineStr">
        <is>
          <t>Financial assets</t>
        </is>
      </c>
      <c r="B97" s="4" t="inlineStr">
        <is>
          <t>[1]</t>
        </is>
      </c>
      <c r="C97" s="6" t="n">
        <v>2962</v>
      </c>
      <c r="D97" s="4" t="inlineStr">
        <is>
          <t>[2]</t>
        </is>
      </c>
      <c r="E97" s="6" t="n">
        <v>849</v>
      </c>
      <c r="F97" s="6" t="n">
        <v>424</v>
      </c>
    </row>
    <row r="98">
      <c r="A98" s="4" t="inlineStr">
        <is>
          <t>Lifetime expected credit losses | Positions that are not credit impaired | Loans and advances to customers | SME clients</t>
        </is>
      </c>
    </row>
    <row r="99">
      <c r="A99" s="3" t="inlineStr">
        <is>
          <t>Disclosure Of Credit Risk Exposure [Line Items]</t>
        </is>
      </c>
    </row>
    <row r="100">
      <c r="A100" s="4" t="inlineStr">
        <is>
          <t>Financial assets</t>
        </is>
      </c>
      <c r="B100" s="4" t="inlineStr">
        <is>
          <t>[1]</t>
        </is>
      </c>
      <c r="C100" s="6" t="n">
        <v>5177</v>
      </c>
      <c r="D100" s="4" t="inlineStr">
        <is>
          <t>[2]</t>
        </is>
      </c>
      <c r="E100" s="6" t="n">
        <v>1036</v>
      </c>
      <c r="F100" s="6" t="n">
        <v>1449</v>
      </c>
    </row>
    <row r="101">
      <c r="A101" s="4" t="inlineStr">
        <is>
          <t>Lifetime expected credit losses | Positions that are not credit impaired | Loans and advances to customers | Lombard</t>
        </is>
      </c>
    </row>
    <row r="102">
      <c r="A102" s="3" t="inlineStr">
        <is>
          <t>Disclosure Of Credit Risk Exposure [Line Items]</t>
        </is>
      </c>
    </row>
    <row r="103">
      <c r="A103" s="4" t="inlineStr">
        <is>
          <t>Financial assets</t>
        </is>
      </c>
      <c r="B103" s="4" t="inlineStr">
        <is>
          <t>[1]</t>
        </is>
      </c>
      <c r="C103" s="6" t="n">
        <v>0</v>
      </c>
      <c r="D103" s="4" t="inlineStr">
        <is>
          <t>[2]</t>
        </is>
      </c>
      <c r="E103" s="6" t="n">
        <v>0</v>
      </c>
      <c r="F103" s="6" t="n">
        <v>0</v>
      </c>
    </row>
    <row r="104">
      <c r="A104" s="4" t="inlineStr">
        <is>
          <t>Lifetime expected credit losses | Positions that are not credit impaired | Loans and advances to customers | Credit cards</t>
        </is>
      </c>
    </row>
    <row r="105">
      <c r="A105" s="3" t="inlineStr">
        <is>
          <t>Disclosure Of Credit Risk Exposure [Line Items]</t>
        </is>
      </c>
    </row>
    <row r="106">
      <c r="A106" s="4" t="inlineStr">
        <is>
          <t>Financial assets</t>
        </is>
      </c>
      <c r="B106" s="4" t="inlineStr">
        <is>
          <t>[1]</t>
        </is>
      </c>
      <c r="C106" s="6" t="n">
        <v>304</v>
      </c>
      <c r="D106" s="4" t="inlineStr">
        <is>
          <t>[2]</t>
        </is>
      </c>
      <c r="E106" s="6" t="n">
        <v>308</v>
      </c>
      <c r="F106" s="6" t="n">
        <v>325</v>
      </c>
    </row>
    <row r="107">
      <c r="A107" s="4" t="inlineStr">
        <is>
          <t>Lifetime expected credit losses | Positions that are not credit impaired | Loans and advances to customers | Commodity trade finance</t>
        </is>
      </c>
    </row>
    <row r="108">
      <c r="A108" s="3" t="inlineStr">
        <is>
          <t>Disclosure Of Credit Risk Exposure [Line Items]</t>
        </is>
      </c>
    </row>
    <row r="109">
      <c r="A109" s="4" t="inlineStr">
        <is>
          <t>Financial assets</t>
        </is>
      </c>
      <c r="B109" s="4" t="inlineStr">
        <is>
          <t>[1]</t>
        </is>
      </c>
      <c r="C109" s="6" t="n">
        <v>30</v>
      </c>
      <c r="D109" s="4" t="inlineStr">
        <is>
          <t>[2]</t>
        </is>
      </c>
      <c r="E109" s="6" t="n">
        <v>13</v>
      </c>
      <c r="F109" s="6" t="n">
        <v>8</v>
      </c>
    </row>
    <row r="110">
      <c r="A110" s="4" t="inlineStr">
        <is>
          <t>Lifetime expected credit losses | Positions that are not credit impaired | Other financial assets measured at amortized cost</t>
        </is>
      </c>
    </row>
    <row r="111">
      <c r="A111" s="3" t="inlineStr">
        <is>
          <t>Disclosure Of Credit Risk Exposure [Line Items]</t>
        </is>
      </c>
    </row>
    <row r="112">
      <c r="A112" s="4" t="inlineStr">
        <is>
          <t>Financial assets</t>
        </is>
      </c>
      <c r="B112" s="4" t="inlineStr">
        <is>
          <t>[1]</t>
        </is>
      </c>
      <c r="C112" s="6" t="n">
        <v>404</v>
      </c>
      <c r="D112" s="4" t="inlineStr">
        <is>
          <t>[2]</t>
        </is>
      </c>
      <c r="E112" s="6" t="n">
        <v>410</v>
      </c>
      <c r="F112" s="6" t="n">
        <v>451</v>
      </c>
    </row>
    <row r="113">
      <c r="A113" s="4" t="inlineStr">
        <is>
          <t>Lifetime expected credit losses | Positions that are not credit impaired | Loans to financial advisors</t>
        </is>
      </c>
    </row>
    <row r="114">
      <c r="A114" s="3" t="inlineStr">
        <is>
          <t>Disclosure Of Credit Risk Exposure [Line Items]</t>
        </is>
      </c>
    </row>
    <row r="115">
      <c r="A115" s="4" t="inlineStr">
        <is>
          <t>Financial assets</t>
        </is>
      </c>
      <c r="B115" s="4" t="inlineStr">
        <is>
          <t>[1]</t>
        </is>
      </c>
      <c r="C115" s="6" t="n">
        <v>201</v>
      </c>
      <c r="D115" s="4" t="inlineStr">
        <is>
          <t>[2]</t>
        </is>
      </c>
      <c r="E115" s="6" t="n">
        <v>303</v>
      </c>
      <c r="F115" s="6" t="n">
        <v>334</v>
      </c>
    </row>
    <row r="116">
      <c r="A116" s="4" t="inlineStr">
        <is>
          <t>Lifetime expected credit losses | Positions that are not credit impaired | Financial assets measured at fair value through other comprehensive income</t>
        </is>
      </c>
    </row>
    <row r="117">
      <c r="A117" s="3" t="inlineStr">
        <is>
          <t>Disclosure Of Credit Risk Exposure [Line Items]</t>
        </is>
      </c>
    </row>
    <row r="118">
      <c r="A118" s="4" t="inlineStr">
        <is>
          <t>Financial assets</t>
        </is>
      </c>
      <c r="B118" s="4" t="inlineStr">
        <is>
          <t>[1]</t>
        </is>
      </c>
      <c r="C118" s="6" t="n">
        <v>0</v>
      </c>
      <c r="D118" s="4" t="inlineStr">
        <is>
          <t>[2]</t>
        </is>
      </c>
      <c r="E118" s="6" t="n">
        <v>0</v>
      </c>
      <c r="F118" s="6" t="n">
        <v>0</v>
      </c>
    </row>
    <row r="119">
      <c r="A119" s="4" t="inlineStr">
        <is>
          <t>Lifetime expected credit losses | Credit-impaired positions | Total on-balance sheet financial assets in scope of ECL requirements</t>
        </is>
      </c>
    </row>
    <row r="120">
      <c r="A120" s="3" t="inlineStr">
        <is>
          <t>Disclosure Of Credit Risk Exposure [Line Items]</t>
        </is>
      </c>
    </row>
    <row r="121">
      <c r="A121" s="4" t="inlineStr">
        <is>
          <t>Financial assets</t>
        </is>
      </c>
      <c r="B121" s="4" t="inlineStr">
        <is>
          <t>[1]</t>
        </is>
      </c>
      <c r="C121" s="6" t="n">
        <v>2743</v>
      </c>
      <c r="D121" s="4" t="inlineStr">
        <is>
          <t>[2]</t>
        </is>
      </c>
      <c r="E121" s="6" t="n">
        <v>3255</v>
      </c>
      <c r="F121" s="6" t="n">
        <v>2326</v>
      </c>
    </row>
    <row r="122">
      <c r="A122" s="4" t="inlineStr">
        <is>
          <t>Lifetime expected credit losses | Credit-impaired positions | Total financial assets measured at amortized cost</t>
        </is>
      </c>
    </row>
    <row r="123">
      <c r="A123" s="3" t="inlineStr">
        <is>
          <t>Disclosure Of Credit Risk Exposure [Line Items]</t>
        </is>
      </c>
    </row>
    <row r="124">
      <c r="A124" s="4" t="inlineStr">
        <is>
          <t>Financial assets</t>
        </is>
      </c>
      <c r="B124" s="4" t="inlineStr">
        <is>
          <t>[1]</t>
        </is>
      </c>
      <c r="C124" s="6" t="n">
        <v>2743</v>
      </c>
      <c r="D124" s="4" t="inlineStr">
        <is>
          <t>[2]</t>
        </is>
      </c>
      <c r="E124" s="6" t="n">
        <v>3255</v>
      </c>
      <c r="F124" s="6" t="n">
        <v>2326</v>
      </c>
    </row>
    <row r="125">
      <c r="A125" s="4" t="inlineStr">
        <is>
          <t>Lifetime expected credit losses | Credit-impaired positions | Loans and advances to customers</t>
        </is>
      </c>
    </row>
    <row r="126">
      <c r="A126" s="3" t="inlineStr">
        <is>
          <t>Disclosure Of Credit Risk Exposure [Line Items]</t>
        </is>
      </c>
    </row>
    <row r="127">
      <c r="A127" s="4" t="inlineStr">
        <is>
          <t>Financial assets</t>
        </is>
      </c>
      <c r="B127" s="4" t="inlineStr">
        <is>
          <t>[1]</t>
        </is>
      </c>
      <c r="C127" s="6" t="n">
        <v>2002</v>
      </c>
      <c r="D127" s="4" t="inlineStr">
        <is>
          <t>[2]</t>
        </is>
      </c>
      <c r="E127" s="6" t="n">
        <v>1914</v>
      </c>
      <c r="F127" s="6" t="n">
        <v>1749</v>
      </c>
    </row>
    <row r="128">
      <c r="A128" s="4" t="inlineStr">
        <is>
          <t>Lifetime expected credit losses | Credit-impaired positions | Loans and advances to customers | Private clients with mortgages</t>
        </is>
      </c>
    </row>
    <row r="129">
      <c r="A129" s="3" t="inlineStr">
        <is>
          <t>Disclosure Of Credit Risk Exposure [Line Items]</t>
        </is>
      </c>
    </row>
    <row r="130">
      <c r="A130" s="4" t="inlineStr">
        <is>
          <t>Financial assets</t>
        </is>
      </c>
      <c r="B130" s="4" t="inlineStr">
        <is>
          <t>[1]</t>
        </is>
      </c>
      <c r="C130" s="6" t="n">
        <v>960</v>
      </c>
      <c r="D130" s="4" t="inlineStr">
        <is>
          <t>[2]</t>
        </is>
      </c>
      <c r="E130" s="6" t="n">
        <v>957</v>
      </c>
      <c r="F130" s="6" t="n">
        <v>959</v>
      </c>
    </row>
    <row r="131">
      <c r="A131" s="4" t="inlineStr">
        <is>
          <t>Lifetime expected credit losses | Credit-impaired positions | Loans and advances to customers | Real estate financing</t>
        </is>
      </c>
    </row>
    <row r="132">
      <c r="A132" s="3" t="inlineStr">
        <is>
          <t>Disclosure Of Credit Risk Exposure [Line Items]</t>
        </is>
      </c>
    </row>
    <row r="133">
      <c r="A133" s="4" t="inlineStr">
        <is>
          <t>Financial assets</t>
        </is>
      </c>
      <c r="B133" s="4" t="inlineStr">
        <is>
          <t>[1]</t>
        </is>
      </c>
      <c r="C133" s="6" t="n">
        <v>11</v>
      </c>
      <c r="D133" s="4" t="inlineStr">
        <is>
          <t>[2]</t>
        </is>
      </c>
      <c r="E133" s="6" t="n">
        <v>16</v>
      </c>
      <c r="F133" s="6" t="n">
        <v>17</v>
      </c>
    </row>
    <row r="134">
      <c r="A134" s="4" t="inlineStr">
        <is>
          <t>Lifetime expected credit losses | Credit-impaired positions | Loans and advances to customers | Large corporate clients</t>
        </is>
      </c>
    </row>
    <row r="135">
      <c r="A135" s="3" t="inlineStr">
        <is>
          <t>Disclosure Of Credit Risk Exposure [Line Items]</t>
        </is>
      </c>
    </row>
    <row r="136">
      <c r="A136" s="4" t="inlineStr">
        <is>
          <t>Financial assets</t>
        </is>
      </c>
      <c r="B136" s="4" t="inlineStr">
        <is>
          <t>[1]</t>
        </is>
      </c>
      <c r="C136" s="6" t="n">
        <v>266</v>
      </c>
      <c r="D136" s="4" t="inlineStr">
        <is>
          <t>[2]</t>
        </is>
      </c>
      <c r="E136" s="6" t="n">
        <v>166</v>
      </c>
      <c r="F136" s="6" t="n">
        <v>94</v>
      </c>
    </row>
    <row r="137">
      <c r="A137" s="4" t="inlineStr">
        <is>
          <t>Lifetime expected credit losses | Credit-impaired positions | Loans and advances to customers | SME clients</t>
        </is>
      </c>
    </row>
    <row r="138">
      <c r="A138" s="3" t="inlineStr">
        <is>
          <t>Disclosure Of Credit Risk Exposure [Line Items]</t>
        </is>
      </c>
    </row>
    <row r="139">
      <c r="A139" s="4" t="inlineStr">
        <is>
          <t>Financial assets</t>
        </is>
      </c>
      <c r="B139" s="4" t="inlineStr">
        <is>
          <t>[1]</t>
        </is>
      </c>
      <c r="C139" s="6" t="n">
        <v>496</v>
      </c>
      <c r="D139" s="4" t="inlineStr">
        <is>
          <t>[2]</t>
        </is>
      </c>
      <c r="E139" s="6" t="n">
        <v>455</v>
      </c>
      <c r="F139" s="6" t="n">
        <v>521</v>
      </c>
    </row>
    <row r="140">
      <c r="A140" s="4" t="inlineStr">
        <is>
          <t>Lifetime expected credit losses | Credit-impaired positions | Loans and advances to customers | Lombard</t>
        </is>
      </c>
    </row>
    <row r="141">
      <c r="A141" s="3" t="inlineStr">
        <is>
          <t>Disclosure Of Credit Risk Exposure [Line Items]</t>
        </is>
      </c>
    </row>
    <row r="142">
      <c r="A142" s="4" t="inlineStr">
        <is>
          <t>Financial assets</t>
        </is>
      </c>
      <c r="B142" s="4" t="inlineStr">
        <is>
          <t>[1]</t>
        </is>
      </c>
      <c r="C142" s="6" t="n">
        <v>191</v>
      </c>
      <c r="D142" s="4" t="inlineStr">
        <is>
          <t>[2]</t>
        </is>
      </c>
      <c r="E142" s="6" t="n">
        <v>258</v>
      </c>
      <c r="F142" s="6" t="n">
        <v>98</v>
      </c>
    </row>
    <row r="143">
      <c r="A143" s="4" t="inlineStr">
        <is>
          <t>Lifetime expected credit losses | Credit-impaired positions | Loans and advances to customers | Credit cards</t>
        </is>
      </c>
    </row>
    <row r="144">
      <c r="A144" s="3" t="inlineStr">
        <is>
          <t>Disclosure Of Credit Risk Exposure [Line Items]</t>
        </is>
      </c>
    </row>
    <row r="145">
      <c r="A145" s="4" t="inlineStr">
        <is>
          <t>Financial assets</t>
        </is>
      </c>
      <c r="B145" s="4" t="inlineStr">
        <is>
          <t>[1]</t>
        </is>
      </c>
      <c r="C145" s="6" t="n">
        <v>26</v>
      </c>
      <c r="D145" s="4" t="inlineStr">
        <is>
          <t>[2]</t>
        </is>
      </c>
      <c r="E145" s="6" t="n">
        <v>23</v>
      </c>
      <c r="F145" s="6" t="n">
        <v>22</v>
      </c>
    </row>
    <row r="146">
      <c r="A146" s="4" t="inlineStr">
        <is>
          <t>Lifetime expected credit losses | Credit-impaired positions | Loans and advances to customers | Commodity trade finance</t>
        </is>
      </c>
    </row>
    <row r="147">
      <c r="A147" s="3" t="inlineStr">
        <is>
          <t>Disclosure Of Credit Risk Exposure [Line Items]</t>
        </is>
      </c>
    </row>
    <row r="148">
      <c r="A148" s="4" t="inlineStr">
        <is>
          <t>Financial assets</t>
        </is>
      </c>
      <c r="B148" s="4" t="inlineStr">
        <is>
          <t>[1]</t>
        </is>
      </c>
      <c r="C148" s="6" t="n">
        <v>9</v>
      </c>
      <c r="D148" s="4" t="inlineStr">
        <is>
          <t>[2]</t>
        </is>
      </c>
      <c r="E148" s="6" t="n">
        <v>10</v>
      </c>
      <c r="F148" s="6" t="n">
        <v>10</v>
      </c>
    </row>
    <row r="149">
      <c r="A149" s="4" t="inlineStr">
        <is>
          <t>Lifetime expected credit losses | Credit-impaired positions | Other financial assets measured at amortized cost</t>
        </is>
      </c>
    </row>
    <row r="150">
      <c r="A150" s="3" t="inlineStr">
        <is>
          <t>Disclosure Of Credit Risk Exposure [Line Items]</t>
        </is>
      </c>
    </row>
    <row r="151">
      <c r="A151" s="4" t="inlineStr">
        <is>
          <t>Financial assets</t>
        </is>
      </c>
      <c r="B151" s="4" t="inlineStr">
        <is>
          <t>[1]</t>
        </is>
      </c>
      <c r="C151" s="6" t="n">
        <v>741</v>
      </c>
      <c r="D151" s="4" t="inlineStr">
        <is>
          <t>[2]</t>
        </is>
      </c>
      <c r="E151" s="6" t="n">
        <v>536</v>
      </c>
      <c r="F151" s="6" t="n">
        <v>576</v>
      </c>
    </row>
    <row r="152">
      <c r="A152" s="4" t="inlineStr">
        <is>
          <t>Lifetime expected credit losses | Credit-impaired positions | Loans to financial advisors</t>
        </is>
      </c>
    </row>
    <row r="153">
      <c r="A153" s="3" t="inlineStr">
        <is>
          <t>Disclosure Of Credit Risk Exposure [Line Items]</t>
        </is>
      </c>
    </row>
    <row r="154">
      <c r="A154" s="4" t="inlineStr">
        <is>
          <t>Financial assets</t>
        </is>
      </c>
      <c r="B154" s="4" t="inlineStr">
        <is>
          <t>[1]</t>
        </is>
      </c>
      <c r="C154" s="6" t="n">
        <v>382</v>
      </c>
      <c r="D154" s="4" t="inlineStr">
        <is>
          <t>[2]</t>
        </is>
      </c>
      <c r="E154" s="6" t="n">
        <v>198</v>
      </c>
      <c r="F154" s="6" t="n">
        <v>202</v>
      </c>
    </row>
    <row r="155">
      <c r="A155" s="4" t="inlineStr">
        <is>
          <t>Lifetime expected credit losses | Credit-impaired positions | Financial assets measured at fair value through other comprehensive income</t>
        </is>
      </c>
    </row>
    <row r="156">
      <c r="A156" s="3" t="inlineStr">
        <is>
          <t>Disclosure Of Credit Risk Exposure [Line Items]</t>
        </is>
      </c>
    </row>
    <row r="157">
      <c r="A157" s="4" t="inlineStr">
        <is>
          <t>Financial assets</t>
        </is>
      </c>
      <c r="B157" s="4" t="inlineStr">
        <is>
          <t>[1]</t>
        </is>
      </c>
      <c r="C157" s="6" t="n">
        <v>0</v>
      </c>
      <c r="D157" s="4" t="inlineStr">
        <is>
          <t>[2]</t>
        </is>
      </c>
      <c r="E157" s="6" t="n">
        <v>0</v>
      </c>
      <c r="F157" s="6" t="n">
        <v>0</v>
      </c>
    </row>
    <row r="158">
      <c r="A158" s="4" t="inlineStr">
        <is>
          <t>Gross carrying amount | Loans and advances to customers</t>
        </is>
      </c>
    </row>
    <row r="159">
      <c r="A159" s="3" t="inlineStr">
        <is>
          <t>Disclosure Of Credit Risk Exposure [Line Items]</t>
        </is>
      </c>
    </row>
    <row r="160">
      <c r="A160" s="4" t="inlineStr">
        <is>
          <t>Financial assets</t>
        </is>
      </c>
      <c r="C160" s="5" t="n">
        <v>345741</v>
      </c>
      <c r="D160" s="4" t="inlineStr">
        <is>
          <t>[2]</t>
        </is>
      </c>
      <c r="E160" s="5" t="n">
        <v>338486</v>
      </c>
      <c r="F160" s="5" t="n">
        <v>327550</v>
      </c>
    </row>
    <row r="161">
      <c r="A161" s="4" t="inlineStr">
        <is>
          <t>ECL coverage</t>
        </is>
      </c>
      <c r="C161" s="4" t="inlineStr">
        <is>
          <t>0.32%</t>
        </is>
      </c>
      <c r="E161" s="4" t="inlineStr">
        <is>
          <t>0.28%</t>
        </is>
      </c>
      <c r="F161" s="4" t="inlineStr">
        <is>
          <t>0.23%</t>
        </is>
      </c>
    </row>
    <row r="162">
      <c r="A162" s="4" t="inlineStr">
        <is>
          <t>Gross carrying amount | Loans and advances to customers | Private clients with mortgages</t>
        </is>
      </c>
    </row>
    <row r="163">
      <c r="A163" s="3" t="inlineStr">
        <is>
          <t>Disclosure Of Credit Risk Exposure [Line Items]</t>
        </is>
      </c>
    </row>
    <row r="164">
      <c r="A164" s="4" t="inlineStr">
        <is>
          <t>Financial assets</t>
        </is>
      </c>
      <c r="C164" s="5" t="n">
        <v>137720</v>
      </c>
      <c r="D164" s="4" t="inlineStr">
        <is>
          <t>[2]</t>
        </is>
      </c>
      <c r="E164" s="5" t="n">
        <v>134870</v>
      </c>
      <c r="F164" s="5" t="n">
        <v>132756</v>
      </c>
    </row>
    <row r="165">
      <c r="A165" s="4" t="inlineStr">
        <is>
          <t>ECL coverage</t>
        </is>
      </c>
      <c r="C165" s="4" t="inlineStr">
        <is>
          <t>0.11%</t>
        </is>
      </c>
      <c r="E165" s="4" t="inlineStr">
        <is>
          <t>0.08%</t>
        </is>
      </c>
      <c r="F165" s="4" t="inlineStr">
        <is>
          <t>0.08%</t>
        </is>
      </c>
    </row>
    <row r="166">
      <c r="A166" s="4" t="inlineStr">
        <is>
          <t>Gross carrying amount | Loans and advances to customers | Real estate financing</t>
        </is>
      </c>
    </row>
    <row r="167">
      <c r="A167" s="3" t="inlineStr">
        <is>
          <t>Disclosure Of Credit Risk Exposure [Line Items]</t>
        </is>
      </c>
    </row>
    <row r="168">
      <c r="A168" s="4" t="inlineStr">
        <is>
          <t>Financial assets</t>
        </is>
      </c>
      <c r="C168" s="5" t="n">
        <v>40708</v>
      </c>
      <c r="D168" s="4" t="inlineStr">
        <is>
          <t>[2]</t>
        </is>
      </c>
      <c r="E168" s="5" t="n">
        <v>39146</v>
      </c>
      <c r="F168" s="5" t="n">
        <v>38524</v>
      </c>
    </row>
    <row r="169">
      <c r="A169" s="4" t="inlineStr">
        <is>
          <t>ECL coverage</t>
        </is>
      </c>
      <c r="C169" s="4" t="inlineStr">
        <is>
          <t>0.14%</t>
        </is>
      </c>
      <c r="E169" s="4" t="inlineStr">
        <is>
          <t>0.12%</t>
        </is>
      </c>
      <c r="F169" s="4" t="inlineStr">
        <is>
          <t>0.11%</t>
        </is>
      </c>
    </row>
    <row r="170">
      <c r="A170" s="4" t="inlineStr">
        <is>
          <t>Gross carrying amount | Loans and advances to customers | Large corporate clients</t>
        </is>
      </c>
    </row>
    <row r="171">
      <c r="A171" s="3" t="inlineStr">
        <is>
          <t>Disclosure Of Credit Risk Exposure [Line Items]</t>
        </is>
      </c>
    </row>
    <row r="172">
      <c r="A172" s="4" t="inlineStr">
        <is>
          <t>Financial assets</t>
        </is>
      </c>
      <c r="C172" s="5" t="n">
        <v>14684</v>
      </c>
      <c r="D172" s="4" t="inlineStr">
        <is>
          <t>[2]</t>
        </is>
      </c>
      <c r="E172" s="5" t="n">
        <v>15534</v>
      </c>
      <c r="F172" s="5" t="n">
        <v>9819</v>
      </c>
    </row>
    <row r="173">
      <c r="A173" s="4" t="inlineStr">
        <is>
          <t>ECL coverage</t>
        </is>
      </c>
      <c r="C173" s="4" t="inlineStr">
        <is>
          <t>2.10%</t>
        </is>
      </c>
      <c r="E173" s="4" t="inlineStr">
        <is>
          <t>1.23%</t>
        </is>
      </c>
      <c r="F173" s="4" t="inlineStr">
        <is>
          <t>1.19%</t>
        </is>
      </c>
    </row>
    <row r="174">
      <c r="A174" s="4" t="inlineStr">
        <is>
          <t>Gross carrying amount | Loans and advances to customers | SME clients</t>
        </is>
      </c>
    </row>
    <row r="175">
      <c r="A175" s="3" t="inlineStr">
        <is>
          <t>Disclosure Of Credit Risk Exposure [Line Items]</t>
        </is>
      </c>
    </row>
    <row r="176">
      <c r="A176" s="4" t="inlineStr">
        <is>
          <t>Financial assets</t>
        </is>
      </c>
      <c r="C176" s="5" t="n">
        <v>13837</v>
      </c>
      <c r="D176" s="4" t="inlineStr">
        <is>
          <t>[2]</t>
        </is>
      </c>
      <c r="E176" s="5" t="n">
        <v>12301</v>
      </c>
      <c r="F176" s="5" t="n">
        <v>12089</v>
      </c>
    </row>
    <row r="177">
      <c r="A177" s="4" t="inlineStr">
        <is>
          <t>ECL coverage</t>
        </is>
      </c>
      <c r="C177" s="4" t="inlineStr">
        <is>
          <t>2.31%</t>
        </is>
      </c>
      <c r="E177" s="4" t="inlineStr">
        <is>
          <t>2.91%</t>
        </is>
      </c>
      <c r="F177" s="4" t="inlineStr">
        <is>
          <t>2.51%</t>
        </is>
      </c>
    </row>
    <row r="178">
      <c r="A178" s="4" t="inlineStr">
        <is>
          <t>Gross carrying amount | Loans and advances to customers | Lombard</t>
        </is>
      </c>
    </row>
    <row r="179">
      <c r="A179" s="3" t="inlineStr">
        <is>
          <t>Disclosure Of Credit Risk Exposure [Line Items]</t>
        </is>
      </c>
    </row>
    <row r="180">
      <c r="A180" s="4" t="inlineStr">
        <is>
          <t>Financial assets</t>
        </is>
      </c>
      <c r="C180" s="5" t="n">
        <v>116554</v>
      </c>
      <c r="D180" s="4" t="inlineStr">
        <is>
          <t>[2]</t>
        </is>
      </c>
      <c r="E180" s="5" t="n">
        <v>114457</v>
      </c>
      <c r="F180" s="5" t="n">
        <v>112915</v>
      </c>
    </row>
    <row r="181">
      <c r="A181" s="4" t="inlineStr">
        <is>
          <t>ECL coverage</t>
        </is>
      </c>
      <c r="C181" s="4" t="inlineStr">
        <is>
          <t>0.06%</t>
        </is>
      </c>
      <c r="E181" s="4" t="inlineStr">
        <is>
          <t>0.05%</t>
        </is>
      </c>
      <c r="F181" s="4" t="inlineStr">
        <is>
          <t>0.02%</t>
        </is>
      </c>
    </row>
    <row r="182">
      <c r="A182" s="4" t="inlineStr">
        <is>
          <t>Gross carrying amount | Loans and advances to customers | Credit cards</t>
        </is>
      </c>
    </row>
    <row r="183">
      <c r="A183" s="3" t="inlineStr">
        <is>
          <t>Disclosure Of Credit Risk Exposure [Line Items]</t>
        </is>
      </c>
    </row>
    <row r="184">
      <c r="A184" s="4" t="inlineStr">
        <is>
          <t>Financial assets</t>
        </is>
      </c>
      <c r="C184" s="5" t="n">
        <v>1430</v>
      </c>
      <c r="D184" s="4" t="inlineStr">
        <is>
          <t>[2]</t>
        </is>
      </c>
      <c r="E184" s="5" t="n">
        <v>1351</v>
      </c>
      <c r="F184" s="5" t="n">
        <v>1696</v>
      </c>
    </row>
    <row r="185">
      <c r="A185" s="4" t="inlineStr">
        <is>
          <t>ECL coverage</t>
        </is>
      </c>
      <c r="C185" s="4" t="inlineStr">
        <is>
          <t>2.42%</t>
        </is>
      </c>
      <c r="E185" s="4" t="inlineStr">
        <is>
          <t>2.54%</t>
        </is>
      </c>
      <c r="F185" s="4" t="inlineStr">
        <is>
          <t>2.05%</t>
        </is>
      </c>
    </row>
    <row r="186">
      <c r="A186" s="4" t="inlineStr">
        <is>
          <t>Gross carrying amount | Loans and advances to customers | Commodity trade finance</t>
        </is>
      </c>
    </row>
    <row r="187">
      <c r="A187" s="3" t="inlineStr">
        <is>
          <t>Disclosure Of Credit Risk Exposure [Line Items]</t>
        </is>
      </c>
    </row>
    <row r="188">
      <c r="A188" s="4" t="inlineStr">
        <is>
          <t>Financial assets</t>
        </is>
      </c>
      <c r="C188" s="5" t="n">
        <v>3278</v>
      </c>
      <c r="D188" s="4" t="inlineStr">
        <is>
          <t>[2]</t>
        </is>
      </c>
      <c r="E188" s="5" t="n">
        <v>2882</v>
      </c>
      <c r="F188" s="5" t="n">
        <v>2925</v>
      </c>
    </row>
    <row r="189">
      <c r="A189" s="4" t="inlineStr">
        <is>
          <t>ECL coverage</t>
        </is>
      </c>
      <c r="C189" s="4" t="inlineStr">
        <is>
          <t>2.54%</t>
        </is>
      </c>
      <c r="E189" s="4" t="inlineStr">
        <is>
          <t>2.83%</t>
        </is>
      </c>
      <c r="F189" s="4" t="inlineStr">
        <is>
          <t>2.78%</t>
        </is>
      </c>
    </row>
    <row r="190">
      <c r="A190" s="4" t="inlineStr">
        <is>
          <t>Gross carrying amount | Other financial assets measured at amortized cost</t>
        </is>
      </c>
    </row>
    <row r="191">
      <c r="A191" s="3" t="inlineStr">
        <is>
          <t>Disclosure Of Credit Risk Exposure [Line Items]</t>
        </is>
      </c>
    </row>
    <row r="192">
      <c r="A192" s="4" t="inlineStr">
        <is>
          <t>Financial assets</t>
        </is>
      </c>
      <c r="C192" s="5" t="n">
        <v>27404</v>
      </c>
      <c r="D192" s="4" t="inlineStr">
        <is>
          <t>[2]</t>
        </is>
      </c>
      <c r="E192" s="5" t="n">
        <v>23908</v>
      </c>
      <c r="F192" s="5" t="n">
        <v>23123</v>
      </c>
    </row>
    <row r="193">
      <c r="A193" s="4" t="inlineStr">
        <is>
          <t>ECL coverage</t>
        </is>
      </c>
      <c r="C193" s="4" t="inlineStr">
        <is>
          <t>0.55%</t>
        </is>
      </c>
      <c r="E193" s="4" t="inlineStr">
        <is>
          <t>0.60%</t>
        </is>
      </c>
      <c r="F193" s="4" t="inlineStr">
        <is>
          <t>0.62%</t>
        </is>
      </c>
    </row>
    <row r="194">
      <c r="A194" s="4" t="inlineStr">
        <is>
          <t>Gross carrying amount | Loans to financial advisors</t>
        </is>
      </c>
    </row>
    <row r="195">
      <c r="A195" s="3" t="inlineStr">
        <is>
          <t>Disclosure Of Credit Risk Exposure [Line Items]</t>
        </is>
      </c>
    </row>
    <row r="196">
      <c r="A196" s="4" t="inlineStr">
        <is>
          <t>Financial assets</t>
        </is>
      </c>
      <c r="C196" s="5" t="n">
        <v>2789</v>
      </c>
      <c r="D196" s="4" t="inlineStr">
        <is>
          <t>[2]</t>
        </is>
      </c>
      <c r="E196" s="5" t="n">
        <v>2811</v>
      </c>
      <c r="F196" s="5" t="n">
        <v>2987</v>
      </c>
    </row>
    <row r="197">
      <c r="A197" s="4" t="inlineStr">
        <is>
          <t>ECL coverage</t>
        </is>
      </c>
      <c r="C197" s="4" t="inlineStr">
        <is>
          <t>4.15%</t>
        </is>
      </c>
      <c r="E197" s="4" t="inlineStr">
        <is>
          <t>3.97%</t>
        </is>
      </c>
      <c r="F197" s="4" t="inlineStr">
        <is>
          <t>3.66%</t>
        </is>
      </c>
    </row>
    <row r="198">
      <c r="A198" s="4" t="inlineStr">
        <is>
          <t>Gross carrying amount | Twelve-month expected credit losses | Positions that are not credit impaired | Loans and advances to customers</t>
        </is>
      </c>
    </row>
    <row r="199">
      <c r="A199" s="3" t="inlineStr">
        <is>
          <t>Disclosure Of Credit Risk Exposure [Line Items]</t>
        </is>
      </c>
    </row>
    <row r="200">
      <c r="A200" s="4" t="inlineStr">
        <is>
          <t>Financial assets</t>
        </is>
      </c>
      <c r="C200" s="5" t="n">
        <v>319111</v>
      </c>
      <c r="D200" s="4" t="inlineStr">
        <is>
          <t>[2]</t>
        </is>
      </c>
      <c r="E200" s="5" t="n">
        <v>320841</v>
      </c>
      <c r="F200" s="5" t="n">
        <v>309581</v>
      </c>
    </row>
    <row r="201">
      <c r="A201" s="4" t="inlineStr">
        <is>
          <t>ECL coverage</t>
        </is>
      </c>
      <c r="C201" s="4" t="inlineStr">
        <is>
          <t>0.04%</t>
        </is>
      </c>
      <c r="E201" s="4" t="inlineStr">
        <is>
          <t>0.03%</t>
        </is>
      </c>
      <c r="F201" s="4" t="inlineStr">
        <is>
          <t>0.03%</t>
        </is>
      </c>
    </row>
    <row r="202">
      <c r="A202" s="4" t="inlineStr">
        <is>
          <t>Gross carrying amount | Twelve-month expected credit losses | Positions that are not credit impaired | Loans and advances to customers | Private clients with mortgages</t>
        </is>
      </c>
    </row>
    <row r="203">
      <c r="A203" s="3" t="inlineStr">
        <is>
          <t>Disclosure Of Credit Risk Exposure [Line Items]</t>
        </is>
      </c>
    </row>
    <row r="204">
      <c r="A204" s="4" t="inlineStr">
        <is>
          <t>Financial assets</t>
        </is>
      </c>
      <c r="C204" s="5" t="n">
        <v>128552</v>
      </c>
      <c r="D204" s="4" t="inlineStr">
        <is>
          <t>[2]</t>
        </is>
      </c>
      <c r="E204" s="5" t="n">
        <v>126650</v>
      </c>
      <c r="F204" s="5" t="n">
        <v>124077</v>
      </c>
    </row>
    <row r="205">
      <c r="A205" s="4" t="inlineStr">
        <is>
          <t>ECL coverage</t>
        </is>
      </c>
      <c r="C205" s="4" t="inlineStr">
        <is>
          <t>0.02%</t>
        </is>
      </c>
      <c r="E205" s="4" t="inlineStr">
        <is>
          <t>0.01%</t>
        </is>
      </c>
      <c r="F205" s="4" t="inlineStr">
        <is>
          <t>0.01%</t>
        </is>
      </c>
    </row>
    <row r="206">
      <c r="A206" s="4" t="inlineStr">
        <is>
          <t>Gross carrying amount | Twelve-month expected credit losses | Positions that are not credit impaired | Loans and advances to customers | Real estate financing</t>
        </is>
      </c>
    </row>
    <row r="207">
      <c r="A207" s="3" t="inlineStr">
        <is>
          <t>Disclosure Of Credit Risk Exposure [Line Items]</t>
        </is>
      </c>
    </row>
    <row r="208">
      <c r="A208" s="4" t="inlineStr">
        <is>
          <t>Financial assets</t>
        </is>
      </c>
      <c r="C208" s="5" t="n">
        <v>34093</v>
      </c>
      <c r="D208" s="4" t="inlineStr">
        <is>
          <t>[2]</t>
        </is>
      </c>
      <c r="E208" s="5" t="n">
        <v>33881</v>
      </c>
      <c r="F208" s="5" t="n">
        <v>32937</v>
      </c>
    </row>
    <row r="209">
      <c r="A209" s="4" t="inlineStr">
        <is>
          <t>ECL coverage</t>
        </is>
      </c>
      <c r="C209" s="4" t="inlineStr">
        <is>
          <t>0.03%</t>
        </is>
      </c>
      <c r="E209" s="4" t="inlineStr">
        <is>
          <t>0.02%</t>
        </is>
      </c>
      <c r="F209" s="4" t="inlineStr">
        <is>
          <t>0.02%</t>
        </is>
      </c>
    </row>
    <row r="210">
      <c r="A210" s="4" t="inlineStr">
        <is>
          <t>Gross carrying amount | Twelve-month expected credit losses | Positions that are not credit impaired | Loans and advances to customers | Large corporate clients</t>
        </is>
      </c>
    </row>
    <row r="211">
      <c r="A211" s="3" t="inlineStr">
        <is>
          <t>Disclosure Of Credit Risk Exposure [Line Items]</t>
        </is>
      </c>
    </row>
    <row r="212">
      <c r="A212" s="4" t="inlineStr">
        <is>
          <t>Financial assets</t>
        </is>
      </c>
      <c r="C212" s="5" t="n">
        <v>11182</v>
      </c>
      <c r="D212" s="4" t="inlineStr">
        <is>
          <t>[2]</t>
        </is>
      </c>
      <c r="E212" s="5" t="n">
        <v>14349</v>
      </c>
      <c r="F212" s="5" t="n">
        <v>9199</v>
      </c>
    </row>
    <row r="213">
      <c r="A213" s="4" t="inlineStr">
        <is>
          <t>ECL coverage</t>
        </is>
      </c>
      <c r="C213" s="4" t="inlineStr">
        <is>
          <t>0.30%</t>
        </is>
      </c>
      <c r="E213" s="4" t="inlineStr">
        <is>
          <t>0.15%</t>
        </is>
      </c>
      <c r="F213" s="4" t="inlineStr">
        <is>
          <t>0.16%</t>
        </is>
      </c>
    </row>
    <row r="214">
      <c r="A214" s="4" t="inlineStr">
        <is>
          <t>Gross carrying amount | Twelve-month expected credit losses | Positions that are not credit impaired | Loans and advances to customers | SME clients</t>
        </is>
      </c>
    </row>
    <row r="215">
      <c r="A215" s="3" t="inlineStr">
        <is>
          <t>Disclosure Of Credit Risk Exposure [Line Items]</t>
        </is>
      </c>
    </row>
    <row r="216">
      <c r="A216" s="4" t="inlineStr">
        <is>
          <t>Financial assets</t>
        </is>
      </c>
      <c r="C216" s="5" t="n">
        <v>7866</v>
      </c>
      <c r="D216" s="4" t="inlineStr">
        <is>
          <t>[2]</t>
        </is>
      </c>
      <c r="E216" s="5" t="n">
        <v>10470</v>
      </c>
      <c r="F216" s="5" t="n">
        <v>9834</v>
      </c>
    </row>
    <row r="217">
      <c r="A217" s="4" t="inlineStr">
        <is>
          <t>ECL coverage</t>
        </is>
      </c>
      <c r="C217" s="4" t="inlineStr">
        <is>
          <t>0.27%</t>
        </is>
      </c>
      <c r="E217" s="4" t="inlineStr">
        <is>
          <t>0.17%</t>
        </is>
      </c>
      <c r="F217" s="4" t="inlineStr">
        <is>
          <t>0.18%</t>
        </is>
      </c>
    </row>
    <row r="218">
      <c r="A218" s="4" t="inlineStr">
        <is>
          <t>Gross carrying amount | Twelve-month expected credit losses | Positions that are not credit impaired | Loans and advances to customers | Lombard</t>
        </is>
      </c>
    </row>
    <row r="219">
      <c r="A219" s="3" t="inlineStr">
        <is>
          <t>Disclosure Of Credit Risk Exposure [Line Items]</t>
        </is>
      </c>
    </row>
    <row r="220">
      <c r="A220" s="4" t="inlineStr">
        <is>
          <t>Financial assets</t>
        </is>
      </c>
      <c r="C220" s="5" t="n">
        <v>116303</v>
      </c>
      <c r="D220" s="4" t="inlineStr">
        <is>
          <t>[2]</t>
        </is>
      </c>
      <c r="E220" s="5" t="n">
        <v>114154</v>
      </c>
      <c r="F220" s="5" t="n">
        <v>112799</v>
      </c>
    </row>
    <row r="221">
      <c r="A221" s="4" t="inlineStr">
        <is>
          <t>ECL coverage</t>
        </is>
      </c>
      <c r="C221" s="4" t="inlineStr">
        <is>
          <t>0.01%</t>
        </is>
      </c>
      <c r="E221" s="4" t="inlineStr">
        <is>
          <t>0.01%</t>
        </is>
      </c>
      <c r="F221" s="4" t="inlineStr">
        <is>
          <t>0.00%</t>
        </is>
      </c>
    </row>
    <row r="222">
      <c r="A222" s="4" t="inlineStr">
        <is>
          <t>Gross carrying amount | Twelve-month expected credit losses | Positions that are not credit impaired | Loans and advances to customers | Credit cards</t>
        </is>
      </c>
    </row>
    <row r="223">
      <c r="A223" s="3" t="inlineStr">
        <is>
          <t>Disclosure Of Credit Risk Exposure [Line Items]</t>
        </is>
      </c>
    </row>
    <row r="224">
      <c r="A224" s="4" t="inlineStr">
        <is>
          <t>Financial assets</t>
        </is>
      </c>
      <c r="C224" s="5" t="n">
        <v>1074</v>
      </c>
      <c r="D224" s="4" t="inlineStr">
        <is>
          <t>[2]</t>
        </is>
      </c>
      <c r="E224" s="5" t="n">
        <v>993</v>
      </c>
      <c r="F224" s="5" t="n">
        <v>1322</v>
      </c>
    </row>
    <row r="225">
      <c r="A225" s="4" t="inlineStr">
        <is>
          <t>ECL coverage</t>
        </is>
      </c>
      <c r="C225" s="4" t="inlineStr">
        <is>
          <t>0.81%</t>
        </is>
      </c>
      <c r="E225" s="4" t="inlineStr">
        <is>
          <t>0.72%</t>
        </is>
      </c>
      <c r="F225" s="4" t="inlineStr">
        <is>
          <t>0.60%</t>
        </is>
      </c>
    </row>
    <row r="226">
      <c r="A226" s="4" t="inlineStr">
        <is>
          <t>Gross carrying amount | Twelve-month expected credit losses | Positions that are not credit impaired | Loans and advances to customers | Commodity trade finance</t>
        </is>
      </c>
    </row>
    <row r="227">
      <c r="A227" s="3" t="inlineStr">
        <is>
          <t>Disclosure Of Credit Risk Exposure [Line Items]</t>
        </is>
      </c>
    </row>
    <row r="228">
      <c r="A228" s="4" t="inlineStr">
        <is>
          <t>Financial assets</t>
        </is>
      </c>
      <c r="C228" s="5" t="n">
        <v>3160</v>
      </c>
      <c r="D228" s="4" t="inlineStr">
        <is>
          <t>[2]</t>
        </is>
      </c>
      <c r="E228" s="5" t="n">
        <v>2783</v>
      </c>
      <c r="F228" s="5" t="n">
        <v>2831</v>
      </c>
    </row>
    <row r="229">
      <c r="A229" s="4" t="inlineStr">
        <is>
          <t>ECL coverage</t>
        </is>
      </c>
      <c r="C229" s="4" t="inlineStr">
        <is>
          <t>0.15%</t>
        </is>
      </c>
      <c r="E229" s="4" t="inlineStr">
        <is>
          <t>0.18%</t>
        </is>
      </c>
      <c r="F229" s="4" t="inlineStr">
        <is>
          <t>0.17%</t>
        </is>
      </c>
    </row>
    <row r="230">
      <c r="A230" s="4" t="inlineStr">
        <is>
          <t>Gross carrying amount | Twelve-month expected credit losses | Positions that are not credit impaired | Other financial assets measured at amortized cost</t>
        </is>
      </c>
    </row>
    <row r="231">
      <c r="A231" s="3" t="inlineStr">
        <is>
          <t>Disclosure Of Credit Risk Exposure [Line Items]</t>
        </is>
      </c>
    </row>
    <row r="232">
      <c r="A232" s="4" t="inlineStr">
        <is>
          <t>Financial assets</t>
        </is>
      </c>
      <c r="C232" s="5" t="n">
        <v>26148</v>
      </c>
      <c r="D232" s="4" t="inlineStr">
        <is>
          <t>[2]</t>
        </is>
      </c>
      <c r="E232" s="5" t="n">
        <v>22850</v>
      </c>
      <c r="F232" s="5" t="n">
        <v>21988</v>
      </c>
    </row>
    <row r="233">
      <c r="A233" s="4" t="inlineStr">
        <is>
          <t>ECL coverage</t>
        </is>
      </c>
      <c r="C233" s="4" t="inlineStr">
        <is>
          <t>0.15%</t>
        </is>
      </c>
      <c r="E233" s="4" t="inlineStr">
        <is>
          <t>0.13%</t>
        </is>
      </c>
      <c r="F233" s="4" t="inlineStr">
        <is>
          <t>0.16%</t>
        </is>
      </c>
    </row>
    <row r="234">
      <c r="A234" s="4" t="inlineStr">
        <is>
          <t>Gross carrying amount | Twelve-month expected credit losses | Positions that are not credit impaired | Loans to financial advisors</t>
        </is>
      </c>
    </row>
    <row r="235">
      <c r="A235" s="3" t="inlineStr">
        <is>
          <t>Disclosure Of Credit Risk Exposure [Line Items]</t>
        </is>
      </c>
    </row>
    <row r="236">
      <c r="A236" s="4" t="inlineStr">
        <is>
          <t>Financial assets</t>
        </is>
      </c>
      <c r="C236" s="5" t="n">
        <v>2124</v>
      </c>
      <c r="D236" s="4" t="inlineStr">
        <is>
          <t>[2]</t>
        </is>
      </c>
      <c r="E236" s="5" t="n">
        <v>2224</v>
      </c>
      <c r="F236" s="5" t="n">
        <v>2370</v>
      </c>
    </row>
    <row r="237">
      <c r="A237" s="4" t="inlineStr">
        <is>
          <t>ECL coverage</t>
        </is>
      </c>
      <c r="C237" s="4" t="inlineStr">
        <is>
          <t>1.61%</t>
        </is>
      </c>
      <c r="E237" s="4" t="inlineStr">
        <is>
          <t>1.14%</t>
        </is>
      </c>
      <c r="F237" s="4" t="inlineStr">
        <is>
          <t>1.22%</t>
        </is>
      </c>
    </row>
    <row r="238">
      <c r="A238" s="4" t="inlineStr">
        <is>
          <t>Gross carrying amount | Lifetime expected credit losses | Positions that are not credit impaired | Loans and advances to customers</t>
        </is>
      </c>
    </row>
    <row r="239">
      <c r="A239" s="3" t="inlineStr">
        <is>
          <t>Disclosure Of Credit Risk Exposure [Line Items]</t>
        </is>
      </c>
    </row>
    <row r="240">
      <c r="A240" s="4" t="inlineStr">
        <is>
          <t>Financial assets</t>
        </is>
      </c>
      <c r="C240" s="5" t="n">
        <v>23909</v>
      </c>
      <c r="D240" s="4" t="inlineStr">
        <is>
          <t>[2]</t>
        </is>
      </c>
      <c r="E240" s="5" t="n">
        <v>15060</v>
      </c>
      <c r="F240" s="5" t="n">
        <v>15661</v>
      </c>
    </row>
    <row r="241">
      <c r="A241" s="4" t="inlineStr">
        <is>
          <t>ECL coverage</t>
        </is>
      </c>
      <c r="C241" s="4" t="inlineStr">
        <is>
          <t>0.99%</t>
        </is>
      </c>
      <c r="E241" s="4" t="inlineStr">
        <is>
          <t>1.09%</t>
        </is>
      </c>
      <c r="F241" s="4" t="inlineStr">
        <is>
          <t>0.79%</t>
        </is>
      </c>
    </row>
    <row r="242">
      <c r="A242" s="4" t="inlineStr">
        <is>
          <t>Gross carrying amount | Lifetime expected credit losses | Positions that are not credit impaired | Loans and advances to customers | Private clients with mortgages</t>
        </is>
      </c>
    </row>
    <row r="243">
      <c r="A243" s="3" t="inlineStr">
        <is>
          <t>Disclosure Of Credit Risk Exposure [Line Items]</t>
        </is>
      </c>
    </row>
    <row r="244">
      <c r="A244" s="4" t="inlineStr">
        <is>
          <t>Financial assets</t>
        </is>
      </c>
      <c r="C244" s="5" t="n">
        <v>8169</v>
      </c>
      <c r="D244" s="4" t="inlineStr">
        <is>
          <t>[2]</t>
        </is>
      </c>
      <c r="E244" s="5" t="n">
        <v>7224</v>
      </c>
      <c r="F244" s="5" t="n">
        <v>7679</v>
      </c>
    </row>
    <row r="245">
      <c r="A245" s="4" t="inlineStr">
        <is>
          <t>ECL coverage</t>
        </is>
      </c>
      <c r="C245" s="4" t="inlineStr">
        <is>
          <t>1.13%</t>
        </is>
      </c>
      <c r="E245" s="4" t="inlineStr">
        <is>
          <t>0.77%</t>
        </is>
      </c>
      <c r="F245" s="4" t="inlineStr">
        <is>
          <t>0.72%</t>
        </is>
      </c>
    </row>
    <row r="246">
      <c r="A246" s="4" t="inlineStr">
        <is>
          <t>Gross carrying amount | Lifetime expected credit losses | Positions that are not credit impaired | Loans and advances to customers | Real estate financing</t>
        </is>
      </c>
    </row>
    <row r="247">
      <c r="A247" s="3" t="inlineStr">
        <is>
          <t>Disclosure Of Credit Risk Exposure [Line Items]</t>
        </is>
      </c>
    </row>
    <row r="248">
      <c r="A248" s="4" t="inlineStr">
        <is>
          <t>Financial assets</t>
        </is>
      </c>
      <c r="C248" s="5" t="n">
        <v>6601</v>
      </c>
      <c r="D248" s="4" t="inlineStr">
        <is>
          <t>[2]</t>
        </is>
      </c>
      <c r="E248" s="5" t="n">
        <v>5245</v>
      </c>
      <c r="F248" s="5" t="n">
        <v>5567</v>
      </c>
    </row>
    <row r="249">
      <c r="A249" s="4" t="inlineStr">
        <is>
          <t>ECL coverage</t>
        </is>
      </c>
      <c r="C249" s="4" t="inlineStr">
        <is>
          <t>0.63%</t>
        </is>
      </c>
      <c r="E249" s="4" t="inlineStr">
        <is>
          <t>0.75%</t>
        </is>
      </c>
      <c r="F249" s="4" t="inlineStr">
        <is>
          <t>0.62%</t>
        </is>
      </c>
    </row>
    <row r="250">
      <c r="A250" s="4" t="inlineStr">
        <is>
          <t>Gross carrying amount | Lifetime expected credit losses | Positions that are not credit impaired | Loans and advances to customers | Large corporate clients</t>
        </is>
      </c>
    </row>
    <row r="251">
      <c r="A251" s="3" t="inlineStr">
        <is>
          <t>Disclosure Of Credit Risk Exposure [Line Items]</t>
        </is>
      </c>
    </row>
    <row r="252">
      <c r="A252" s="4" t="inlineStr">
        <is>
          <t>Financial assets</t>
        </is>
      </c>
      <c r="C252" s="5" t="n">
        <v>3020</v>
      </c>
      <c r="D252" s="4" t="inlineStr">
        <is>
          <t>[2]</t>
        </is>
      </c>
      <c r="E252" s="5" t="n">
        <v>885</v>
      </c>
      <c r="F252" s="5" t="n">
        <v>429</v>
      </c>
    </row>
    <row r="253">
      <c r="A253" s="4" t="inlineStr">
        <is>
          <t>ECL coverage</t>
        </is>
      </c>
      <c r="C253" s="4" t="inlineStr">
        <is>
          <t>1.91%</t>
        </is>
      </c>
      <c r="E253" s="4" t="inlineStr">
        <is>
          <t>4.01%</t>
        </is>
      </c>
      <c r="F253" s="4" t="inlineStr">
        <is>
          <t>1.00%</t>
        </is>
      </c>
    </row>
    <row r="254">
      <c r="A254" s="4" t="inlineStr">
        <is>
          <t>Gross carrying amount | Lifetime expected credit losses | Positions that are not credit impaired | Loans and advances to customers | SME clients</t>
        </is>
      </c>
    </row>
    <row r="255">
      <c r="A255" s="3" t="inlineStr">
        <is>
          <t>Disclosure Of Credit Risk Exposure [Line Items]</t>
        </is>
      </c>
    </row>
    <row r="256">
      <c r="A256" s="4" t="inlineStr">
        <is>
          <t>Financial assets</t>
        </is>
      </c>
      <c r="C256" s="5" t="n">
        <v>5206</v>
      </c>
      <c r="D256" s="4" t="inlineStr">
        <is>
          <t>[2]</t>
        </is>
      </c>
      <c r="E256" s="5" t="n">
        <v>1055</v>
      </c>
      <c r="F256" s="5" t="n">
        <v>1464</v>
      </c>
    </row>
    <row r="257">
      <c r="A257" s="4" t="inlineStr">
        <is>
          <t>ECL coverage</t>
        </is>
      </c>
      <c r="C257" s="4" t="inlineStr">
        <is>
          <t>0.55%</t>
        </is>
      </c>
      <c r="E257" s="4" t="inlineStr">
        <is>
          <t>1.88%</t>
        </is>
      </c>
      <c r="F257" s="4" t="inlineStr">
        <is>
          <t>1.04%</t>
        </is>
      </c>
    </row>
    <row r="258">
      <c r="A258" s="4" t="inlineStr">
        <is>
          <t>Gross carrying amount | Lifetime expected credit losses | Positions that are not credit impaired | Loans and advances to customers | Lombard</t>
        </is>
      </c>
    </row>
    <row r="259">
      <c r="A259" s="3" t="inlineStr">
        <is>
          <t>Disclosure Of Credit Risk Exposure [Line Items]</t>
        </is>
      </c>
    </row>
    <row r="260">
      <c r="A260" s="4" t="inlineStr">
        <is>
          <t>Financial assets</t>
        </is>
      </c>
      <c r="C260" s="5" t="n">
        <v>0</v>
      </c>
      <c r="D260" s="4" t="inlineStr">
        <is>
          <t>[2]</t>
        </is>
      </c>
      <c r="E260" s="5" t="n">
        <v>0</v>
      </c>
      <c r="F260" s="5" t="n">
        <v>0</v>
      </c>
    </row>
    <row r="261">
      <c r="A261" s="4" t="inlineStr">
        <is>
          <t>ECL coverage</t>
        </is>
      </c>
      <c r="C261" s="4" t="inlineStr">
        <is>
          <t>0.00%</t>
        </is>
      </c>
      <c r="E261" s="4" t="inlineStr">
        <is>
          <t>0.00%</t>
        </is>
      </c>
      <c r="F261" s="4" t="inlineStr">
        <is>
          <t>0.00%</t>
        </is>
      </c>
    </row>
    <row r="262">
      <c r="A262" s="4" t="inlineStr">
        <is>
          <t>Gross carrying amount | Lifetime expected credit losses | Positions that are not credit impaired | Loans and advances to customers | Credit cards</t>
        </is>
      </c>
    </row>
    <row r="263">
      <c r="A263" s="3" t="inlineStr">
        <is>
          <t>Disclosure Of Credit Risk Exposure [Line Items]</t>
        </is>
      </c>
    </row>
    <row r="264">
      <c r="A264" s="4" t="inlineStr">
        <is>
          <t>Financial assets</t>
        </is>
      </c>
      <c r="C264" s="5" t="n">
        <v>315</v>
      </c>
      <c r="D264" s="4" t="inlineStr">
        <is>
          <t>[2]</t>
        </is>
      </c>
      <c r="E264" s="5" t="n">
        <v>322</v>
      </c>
      <c r="F264" s="5" t="n">
        <v>339</v>
      </c>
    </row>
    <row r="265">
      <c r="A265" s="4" t="inlineStr">
        <is>
          <t>ECL coverage</t>
        </is>
      </c>
      <c r="C265" s="4" t="inlineStr">
        <is>
          <t>3.54%</t>
        </is>
      </c>
      <c r="E265" s="4" t="inlineStr">
        <is>
          <t>4.20%</t>
        </is>
      </c>
      <c r="F265" s="4" t="inlineStr">
        <is>
          <t>4.04%</t>
        </is>
      </c>
    </row>
    <row r="266">
      <c r="A266" s="4" t="inlineStr">
        <is>
          <t>Gross carrying amount | Lifetime expected credit losses | Positions that are not credit impaired | Loans and advances to customers | Commodity trade finance</t>
        </is>
      </c>
    </row>
    <row r="267">
      <c r="A267" s="3" t="inlineStr">
        <is>
          <t>Disclosure Of Credit Risk Exposure [Line Items]</t>
        </is>
      </c>
    </row>
    <row r="268">
      <c r="A268" s="4" t="inlineStr">
        <is>
          <t>Financial assets</t>
        </is>
      </c>
      <c r="C268" s="5" t="n">
        <v>30</v>
      </c>
      <c r="D268" s="4" t="inlineStr">
        <is>
          <t>[2]</t>
        </is>
      </c>
      <c r="E268" s="5" t="n">
        <v>13</v>
      </c>
      <c r="F268" s="5" t="n">
        <v>8</v>
      </c>
    </row>
    <row r="269">
      <c r="A269" s="4" t="inlineStr">
        <is>
          <t>ECL coverage</t>
        </is>
      </c>
      <c r="C269" s="4" t="inlineStr">
        <is>
          <t>0.08%</t>
        </is>
      </c>
      <c r="E269" s="4" t="inlineStr">
        <is>
          <t>0.01%</t>
        </is>
      </c>
      <c r="F269" s="4" t="inlineStr">
        <is>
          <t>0.03%</t>
        </is>
      </c>
    </row>
    <row r="270">
      <c r="A270" s="4" t="inlineStr">
        <is>
          <t>Gross carrying amount | Lifetime expected credit losses | Positions that are not credit impaired | Other financial assets measured at amortized cost</t>
        </is>
      </c>
    </row>
    <row r="271">
      <c r="A271" s="3" t="inlineStr">
        <is>
          <t>Disclosure Of Credit Risk Exposure [Line Items]</t>
        </is>
      </c>
    </row>
    <row r="272">
      <c r="A272" s="4" t="inlineStr">
        <is>
          <t>Financial assets</t>
        </is>
      </c>
      <c r="C272" s="5" t="n">
        <v>414</v>
      </c>
      <c r="D272" s="4" t="inlineStr">
        <is>
          <t>[2]</t>
        </is>
      </c>
      <c r="E272" s="5" t="n">
        <v>425</v>
      </c>
      <c r="F272" s="5" t="n">
        <v>463</v>
      </c>
    </row>
    <row r="273">
      <c r="A273" s="4" t="inlineStr">
        <is>
          <t>ECL coverage</t>
        </is>
      </c>
      <c r="C273" s="4" t="inlineStr">
        <is>
          <t>2.41%</t>
        </is>
      </c>
      <c r="E273" s="4" t="inlineStr">
        <is>
          <t>3.60%</t>
        </is>
      </c>
      <c r="F273" s="4" t="inlineStr">
        <is>
          <t>2.74%</t>
        </is>
      </c>
    </row>
    <row r="274">
      <c r="A274" s="4" t="inlineStr">
        <is>
          <t>Gross carrying amount | Lifetime expected credit losses | Positions that are not credit impaired | Loans to financial advisors</t>
        </is>
      </c>
    </row>
    <row r="275">
      <c r="A275" s="3" t="inlineStr">
        <is>
          <t>Disclosure Of Credit Risk Exposure [Line Items]</t>
        </is>
      </c>
    </row>
    <row r="276">
      <c r="A276" s="4" t="inlineStr">
        <is>
          <t>Financial assets</t>
        </is>
      </c>
      <c r="C276" s="5" t="n">
        <v>208</v>
      </c>
      <c r="D276" s="4" t="inlineStr">
        <is>
          <t>[2]</t>
        </is>
      </c>
      <c r="E276" s="5" t="n">
        <v>317</v>
      </c>
      <c r="F276" s="5" t="n">
        <v>344</v>
      </c>
    </row>
    <row r="277">
      <c r="A277" s="4" t="inlineStr">
        <is>
          <t>ECL coverage</t>
        </is>
      </c>
      <c r="C277" s="4" t="inlineStr">
        <is>
          <t>3.47%</t>
        </is>
      </c>
      <c r="E277" s="4" t="inlineStr">
        <is>
          <t>4.18%</t>
        </is>
      </c>
      <c r="F277" s="4" t="inlineStr">
        <is>
          <t>3.05%</t>
        </is>
      </c>
    </row>
    <row r="278">
      <c r="A278" s="4" t="inlineStr">
        <is>
          <t>Gross carrying amount | Lifetime expected credit losses | Credit-impaired positions | Loans and advances to customers</t>
        </is>
      </c>
    </row>
    <row r="279">
      <c r="A279" s="3" t="inlineStr">
        <is>
          <t>Disclosure Of Credit Risk Exposure [Line Items]</t>
        </is>
      </c>
    </row>
    <row r="280">
      <c r="A280" s="4" t="inlineStr">
        <is>
          <t>Financial assets</t>
        </is>
      </c>
      <c r="C280" s="5" t="n">
        <v>2721</v>
      </c>
      <c r="D280" s="4" t="inlineStr">
        <is>
          <t>[2]</t>
        </is>
      </c>
      <c r="E280" s="5" t="n">
        <v>2585</v>
      </c>
      <c r="F280" s="5" t="n">
        <v>2308</v>
      </c>
    </row>
    <row r="281">
      <c r="A281" s="4" t="inlineStr">
        <is>
          <t>ECL coverage</t>
        </is>
      </c>
      <c r="C281" s="4" t="inlineStr">
        <is>
          <t>26.43%</t>
        </is>
      </c>
      <c r="E281" s="4" t="inlineStr">
        <is>
          <t>25.96%</t>
        </is>
      </c>
      <c r="F281" s="4" t="inlineStr">
        <is>
          <t>24.20%</t>
        </is>
      </c>
    </row>
    <row r="282">
      <c r="A282" s="4" t="inlineStr">
        <is>
          <t>Gross carrying amount | Lifetime expected credit losses | Credit-impaired positions | Loans and advances to customers | Private clients with mortgages</t>
        </is>
      </c>
    </row>
    <row r="283">
      <c r="A283" s="3" t="inlineStr">
        <is>
          <t>Disclosure Of Credit Risk Exposure [Line Items]</t>
        </is>
      </c>
    </row>
    <row r="284">
      <c r="A284" s="4" t="inlineStr">
        <is>
          <t>Financial assets</t>
        </is>
      </c>
      <c r="C284" s="5" t="n">
        <v>1000</v>
      </c>
      <c r="D284" s="4" t="inlineStr">
        <is>
          <t>[2]</t>
        </is>
      </c>
      <c r="E284" s="5" t="n">
        <v>996</v>
      </c>
      <c r="F284" s="5" t="n">
        <v>1000</v>
      </c>
    </row>
    <row r="285">
      <c r="A285" s="4" t="inlineStr">
        <is>
          <t>ECL coverage</t>
        </is>
      </c>
      <c r="C285" s="4" t="inlineStr">
        <is>
          <t>3.94%</t>
        </is>
      </c>
      <c r="E285" s="4" t="inlineStr">
        <is>
          <t>3.90%</t>
        </is>
      </c>
      <c r="F285" s="4" t="inlineStr">
        <is>
          <t>4.06%</t>
        </is>
      </c>
    </row>
    <row r="286">
      <c r="A286" s="4" t="inlineStr">
        <is>
          <t>Gross carrying amount | Lifetime expected credit losses | Credit-impaired positions | Loans and advances to customers | Real estate financing</t>
        </is>
      </c>
    </row>
    <row r="287">
      <c r="A287" s="3" t="inlineStr">
        <is>
          <t>Disclosure Of Credit Risk Exposure [Line Items]</t>
        </is>
      </c>
    </row>
    <row r="288">
      <c r="A288" s="4" t="inlineStr">
        <is>
          <t>Financial assets</t>
        </is>
      </c>
      <c r="C288" s="5" t="n">
        <v>15</v>
      </c>
      <c r="D288" s="4" t="inlineStr">
        <is>
          <t>[2]</t>
        </is>
      </c>
      <c r="E288" s="5" t="n">
        <v>20</v>
      </c>
      <c r="F288" s="5" t="n">
        <v>21</v>
      </c>
    </row>
    <row r="289">
      <c r="A289" s="4" t="inlineStr">
        <is>
          <t>ECL coverage</t>
        </is>
      </c>
      <c r="C289" s="4" t="inlineStr">
        <is>
          <t>25.41%</t>
        </is>
      </c>
      <c r="E289" s="4" t="inlineStr">
        <is>
          <t>20.47%</t>
        </is>
      </c>
      <c r="F289" s="4" t="inlineStr">
        <is>
          <t>17.65%</t>
        </is>
      </c>
    </row>
    <row r="290">
      <c r="A290" s="4" t="inlineStr">
        <is>
          <t>Gross carrying amount | Lifetime expected credit losses | Credit-impaired positions | Loans and advances to customers | Large corporate clients</t>
        </is>
      </c>
    </row>
    <row r="291">
      <c r="A291" s="3" t="inlineStr">
        <is>
          <t>Disclosure Of Credit Risk Exposure [Line Items]</t>
        </is>
      </c>
    </row>
    <row r="292">
      <c r="A292" s="4" t="inlineStr">
        <is>
          <t>Financial assets</t>
        </is>
      </c>
      <c r="C292" s="5" t="n">
        <v>483</v>
      </c>
      <c r="D292" s="4" t="inlineStr">
        <is>
          <t>[2]</t>
        </is>
      </c>
      <c r="E292" s="5" t="n">
        <v>300</v>
      </c>
      <c r="F292" s="5" t="n">
        <v>192</v>
      </c>
    </row>
    <row r="293">
      <c r="A293" s="4" t="inlineStr">
        <is>
          <t>ECL coverage</t>
        </is>
      </c>
      <c r="C293" s="4" t="inlineStr">
        <is>
          <t>44.88%</t>
        </is>
      </c>
      <c r="E293" s="4" t="inlineStr">
        <is>
          <t>44.76%</t>
        </is>
      </c>
      <c r="F293" s="4" t="inlineStr">
        <is>
          <t>50.88%</t>
        </is>
      </c>
    </row>
    <row r="294">
      <c r="A294" s="4" t="inlineStr">
        <is>
          <t>Gross carrying amount | Lifetime expected credit losses | Credit-impaired positions | Loans and advances to customers | SME clients</t>
        </is>
      </c>
    </row>
    <row r="295">
      <c r="A295" s="3" t="inlineStr">
        <is>
          <t>Disclosure Of Credit Risk Exposure [Line Items]</t>
        </is>
      </c>
    </row>
    <row r="296">
      <c r="A296" s="4" t="inlineStr">
        <is>
          <t>Financial assets</t>
        </is>
      </c>
      <c r="C296" s="5" t="n">
        <v>765</v>
      </c>
      <c r="D296" s="4" t="inlineStr">
        <is>
          <t>[2]</t>
        </is>
      </c>
      <c r="E296" s="5" t="n">
        <v>775</v>
      </c>
      <c r="F296" s="5" t="n">
        <v>791</v>
      </c>
    </row>
    <row r="297">
      <c r="A297" s="4" t="inlineStr">
        <is>
          <t>ECL coverage</t>
        </is>
      </c>
      <c r="C297" s="4" t="inlineStr">
        <is>
          <t>35.20%</t>
        </is>
      </c>
      <c r="E297" s="4" t="inlineStr">
        <is>
          <t>41.29%</t>
        </is>
      </c>
      <c r="F297" s="4" t="inlineStr">
        <is>
          <t>34.20%</t>
        </is>
      </c>
    </row>
    <row r="298">
      <c r="A298" s="4" t="inlineStr">
        <is>
          <t>Gross carrying amount | Lifetime expected credit losses | Credit-impaired positions | Loans and advances to customers | Lombard</t>
        </is>
      </c>
    </row>
    <row r="299">
      <c r="A299" s="3" t="inlineStr">
        <is>
          <t>Disclosure Of Credit Risk Exposure [Line Items]</t>
        </is>
      </c>
    </row>
    <row r="300">
      <c r="A300" s="4" t="inlineStr">
        <is>
          <t>Financial assets</t>
        </is>
      </c>
      <c r="C300" s="5" t="n">
        <v>251</v>
      </c>
      <c r="D300" s="4" t="inlineStr">
        <is>
          <t>[2]</t>
        </is>
      </c>
      <c r="E300" s="5" t="n">
        <v>303</v>
      </c>
      <c r="F300" s="5" t="n">
        <v>116</v>
      </c>
    </row>
    <row r="301">
      <c r="A301" s="4" t="inlineStr">
        <is>
          <t>ECL coverage</t>
        </is>
      </c>
      <c r="C301" s="4" t="inlineStr">
        <is>
          <t>24.03%</t>
        </is>
      </c>
      <c r="E301" s="4" t="inlineStr">
        <is>
          <t>15.08%</t>
        </is>
      </c>
      <c r="F301" s="4" t="inlineStr">
        <is>
          <t>15.66%</t>
        </is>
      </c>
    </row>
    <row r="302">
      <c r="A302" s="4" t="inlineStr">
        <is>
          <t>Gross carrying amount | Lifetime expected credit losses | Credit-impaired positions | Loans and advances to customers | Credit cards</t>
        </is>
      </c>
    </row>
    <row r="303">
      <c r="A303" s="3" t="inlineStr">
        <is>
          <t>Disclosure Of Credit Risk Exposure [Line Items]</t>
        </is>
      </c>
    </row>
    <row r="304">
      <c r="A304" s="4" t="inlineStr">
        <is>
          <t>Financial assets</t>
        </is>
      </c>
      <c r="C304" s="5" t="n">
        <v>41</v>
      </c>
      <c r="D304" s="4" t="inlineStr">
        <is>
          <t>[2]</t>
        </is>
      </c>
      <c r="E304" s="5" t="n">
        <v>37</v>
      </c>
      <c r="F304" s="5" t="n">
        <v>35</v>
      </c>
    </row>
    <row r="305">
      <c r="A305" s="4" t="inlineStr">
        <is>
          <t>ECL coverage</t>
        </is>
      </c>
      <c r="C305" s="4" t="inlineStr">
        <is>
          <t>35.69%</t>
        </is>
      </c>
      <c r="E305" s="4" t="inlineStr">
        <is>
          <t>37.08%</t>
        </is>
      </c>
      <c r="F305" s="4" t="inlineStr">
        <is>
          <t>37.18%</t>
        </is>
      </c>
    </row>
    <row r="306">
      <c r="A306" s="4" t="inlineStr">
        <is>
          <t>Gross carrying amount | Lifetime expected credit losses | Credit-impaired positions | Loans and advances to customers | Commodity trade finance</t>
        </is>
      </c>
    </row>
    <row r="307">
      <c r="A307" s="3" t="inlineStr">
        <is>
          <t>Disclosure Of Credit Risk Exposure [Line Items]</t>
        </is>
      </c>
    </row>
    <row r="308">
      <c r="A308" s="4" t="inlineStr">
        <is>
          <t>Financial assets</t>
        </is>
      </c>
      <c r="C308" s="5" t="n">
        <v>87</v>
      </c>
      <c r="D308" s="4" t="inlineStr">
        <is>
          <t>[2]</t>
        </is>
      </c>
      <c r="E308" s="5" t="n">
        <v>87</v>
      </c>
      <c r="F308" s="5" t="n">
        <v>87</v>
      </c>
    </row>
    <row r="309">
      <c r="A309" s="4" t="inlineStr">
        <is>
          <t>ECL coverage</t>
        </is>
      </c>
      <c r="C309" s="4" t="inlineStr">
        <is>
          <t>89.73%</t>
        </is>
      </c>
      <c r="E309" s="4" t="inlineStr">
        <is>
          <t>88.18%</t>
        </is>
      </c>
      <c r="F309" s="4" t="inlineStr">
        <is>
          <t>88.44%</t>
        </is>
      </c>
    </row>
    <row r="310">
      <c r="A310" s="4" t="inlineStr">
        <is>
          <t>Gross carrying amount | Lifetime expected credit losses | Credit-impaired positions | Other financial assets measured at amortized cost</t>
        </is>
      </c>
    </row>
    <row r="311">
      <c r="A311" s="3" t="inlineStr">
        <is>
          <t>Disclosure Of Credit Risk Exposure [Line Items]</t>
        </is>
      </c>
    </row>
    <row r="312">
      <c r="A312" s="4" t="inlineStr">
        <is>
          <t>Financial assets</t>
        </is>
      </c>
      <c r="C312" s="5" t="n">
        <v>842</v>
      </c>
      <c r="D312" s="4" t="inlineStr">
        <is>
          <t>[2]</t>
        </is>
      </c>
      <c r="E312" s="5" t="n">
        <v>633</v>
      </c>
      <c r="F312" s="5" t="n">
        <v>672</v>
      </c>
    </row>
    <row r="313">
      <c r="A313" s="4" t="inlineStr">
        <is>
          <t>ECL coverage</t>
        </is>
      </c>
      <c r="C313" s="4" t="inlineStr">
        <is>
          <t>11.94%</t>
        </is>
      </c>
      <c r="E313" s="4" t="inlineStr">
        <is>
          <t>15.31%</t>
        </is>
      </c>
      <c r="F313" s="4" t="inlineStr">
        <is>
          <t>14.20%</t>
        </is>
      </c>
    </row>
    <row r="314">
      <c r="A314" s="4" t="inlineStr">
        <is>
          <t>Gross carrying amount | Lifetime expected credit losses | Credit-impaired positions | Loans to financial advisors</t>
        </is>
      </c>
    </row>
    <row r="315">
      <c r="A315" s="3" t="inlineStr">
        <is>
          <t>Disclosure Of Credit Risk Exposure [Line Items]</t>
        </is>
      </c>
    </row>
    <row r="316">
      <c r="A316" s="4" t="inlineStr">
        <is>
          <t>Financial assets</t>
        </is>
      </c>
      <c r="C316" s="5" t="n">
        <v>456</v>
      </c>
      <c r="D316" s="4" t="inlineStr">
        <is>
          <t>[2]</t>
        </is>
      </c>
      <c r="E316" s="5" t="n">
        <v>271</v>
      </c>
      <c r="F316" s="5" t="n">
        <v>272</v>
      </c>
    </row>
    <row r="317">
      <c r="A317" s="4" t="inlineStr">
        <is>
          <t>ECL coverage</t>
        </is>
      </c>
      <c r="C317" s="4" t="inlineStr">
        <is>
          <t>16.27%</t>
        </is>
      </c>
      <c r="E317" s="4" t="inlineStr">
        <is>
          <t>27.02%</t>
        </is>
      </c>
      <c r="F317" s="4" t="inlineStr">
        <is>
          <t>25.70%</t>
        </is>
      </c>
    </row>
    <row r="318">
      <c r="A318" s="4" t="inlineStr">
        <is>
          <t>Allowance for expected credit loss | Total on-balance sheet financial assets in scope of ECL requirements</t>
        </is>
      </c>
    </row>
    <row r="319">
      <c r="A319" s="3" t="inlineStr">
        <is>
          <t>Disclosure Of Credit Risk Exposure [Line Items]</t>
        </is>
      </c>
    </row>
    <row r="320">
      <c r="A320" s="4" t="inlineStr">
        <is>
          <t>Financial assets</t>
        </is>
      </c>
      <c r="C320" s="5" t="n">
        <v>-1249</v>
      </c>
      <c r="E320" s="5" t="n">
        <v>-1120</v>
      </c>
      <c r="F320" s="5" t="n">
        <v>-915</v>
      </c>
    </row>
    <row r="321">
      <c r="A321" s="4" t="inlineStr">
        <is>
          <t>Allowance for expected credit loss | Total financial assets measured at amortized cost</t>
        </is>
      </c>
    </row>
    <row r="322">
      <c r="A322" s="3" t="inlineStr">
        <is>
          <t>Disclosure Of Credit Risk Exposure [Line Items]</t>
        </is>
      </c>
    </row>
    <row r="323">
      <c r="A323" s="4" t="inlineStr">
        <is>
          <t>Financial assets</t>
        </is>
      </c>
      <c r="C323" s="6" t="n">
        <v>-1249</v>
      </c>
      <c r="E323" s="6" t="n">
        <v>-1120</v>
      </c>
      <c r="F323" s="6" t="n">
        <v>-915</v>
      </c>
    </row>
    <row r="324">
      <c r="A324" s="4" t="inlineStr">
        <is>
          <t>Allowance for expected credit loss | Loans and advances to customers</t>
        </is>
      </c>
    </row>
    <row r="325">
      <c r="A325" s="3" t="inlineStr">
        <is>
          <t>Disclosure Of Credit Risk Exposure [Line Items]</t>
        </is>
      </c>
    </row>
    <row r="326">
      <c r="A326" s="4" t="inlineStr">
        <is>
          <t>Financial assets</t>
        </is>
      </c>
      <c r="C326" s="6" t="n">
        <v>-1089</v>
      </c>
      <c r="E326" s="6" t="n">
        <v>-936</v>
      </c>
      <c r="F326" s="6" t="n">
        <v>-764</v>
      </c>
    </row>
    <row r="327">
      <c r="A327" s="4" t="inlineStr">
        <is>
          <t>Allowance for expected credit loss | Loans and advances to customers | Private clients with mortgages</t>
        </is>
      </c>
    </row>
    <row r="328">
      <c r="A328" s="3" t="inlineStr">
        <is>
          <t>Disclosure Of Credit Risk Exposure [Line Items]</t>
        </is>
      </c>
    </row>
    <row r="329">
      <c r="A329" s="4" t="inlineStr">
        <is>
          <t>Financial assets</t>
        </is>
      </c>
      <c r="C329" s="6" t="n">
        <v>-157</v>
      </c>
      <c r="E329" s="6" t="n">
        <v>-111</v>
      </c>
      <c r="F329" s="6" t="n">
        <v>-110</v>
      </c>
    </row>
    <row r="330">
      <c r="A330" s="4" t="inlineStr">
        <is>
          <t>Allowance for expected credit loss | Loans and advances to customers | Real estate financing</t>
        </is>
      </c>
    </row>
    <row r="331">
      <c r="A331" s="3" t="inlineStr">
        <is>
          <t>Disclosure Of Credit Risk Exposure [Line Items]</t>
        </is>
      </c>
    </row>
    <row r="332">
      <c r="A332" s="4" t="inlineStr">
        <is>
          <t>Financial assets</t>
        </is>
      </c>
      <c r="C332" s="6" t="n">
        <v>-55</v>
      </c>
      <c r="E332" s="6" t="n">
        <v>-49</v>
      </c>
      <c r="F332" s="6" t="n">
        <v>-43</v>
      </c>
    </row>
    <row r="333">
      <c r="A333" s="4" t="inlineStr">
        <is>
          <t>Allowance for expected credit loss | Loans and advances to customers | Large corporate clients</t>
        </is>
      </c>
    </row>
    <row r="334">
      <c r="A334" s="3" t="inlineStr">
        <is>
          <t>Disclosure Of Credit Risk Exposure [Line Items]</t>
        </is>
      </c>
    </row>
    <row r="335">
      <c r="A335" s="4" t="inlineStr">
        <is>
          <t>Financial assets</t>
        </is>
      </c>
      <c r="C335" s="6" t="n">
        <v>-308</v>
      </c>
      <c r="E335" s="6" t="n">
        <v>-191</v>
      </c>
      <c r="F335" s="6" t="n">
        <v>-117</v>
      </c>
    </row>
    <row r="336">
      <c r="A336" s="4" t="inlineStr">
        <is>
          <t>Allowance for expected credit loss | Loans and advances to customers | SME clients</t>
        </is>
      </c>
    </row>
    <row r="337">
      <c r="A337" s="3" t="inlineStr">
        <is>
          <t>Disclosure Of Credit Risk Exposure [Line Items]</t>
        </is>
      </c>
    </row>
    <row r="338">
      <c r="A338" s="4" t="inlineStr">
        <is>
          <t>Financial assets</t>
        </is>
      </c>
      <c r="C338" s="6" t="n">
        <v>-319</v>
      </c>
      <c r="E338" s="6" t="n">
        <v>-358</v>
      </c>
      <c r="F338" s="6" t="n">
        <v>-303</v>
      </c>
    </row>
    <row r="339">
      <c r="A339" s="4" t="inlineStr">
        <is>
          <t>Allowance for expected credit loss | Loans and advances to customers | Lombard</t>
        </is>
      </c>
    </row>
    <row r="340">
      <c r="A340" s="3" t="inlineStr">
        <is>
          <t>Disclosure Of Credit Risk Exposure [Line Items]</t>
        </is>
      </c>
    </row>
    <row r="341">
      <c r="A341" s="4" t="inlineStr">
        <is>
          <t>Financial assets</t>
        </is>
      </c>
      <c r="C341" s="6" t="n">
        <v>-71</v>
      </c>
      <c r="E341" s="6" t="n">
        <v>-56</v>
      </c>
      <c r="F341" s="6" t="n">
        <v>-22</v>
      </c>
    </row>
    <row r="342">
      <c r="A342" s="4" t="inlineStr">
        <is>
          <t>Allowance for expected credit loss | Loans and advances to customers | Credit cards</t>
        </is>
      </c>
    </row>
    <row r="343">
      <c r="A343" s="3" t="inlineStr">
        <is>
          <t>Disclosure Of Credit Risk Exposure [Line Items]</t>
        </is>
      </c>
    </row>
    <row r="344">
      <c r="A344" s="4" t="inlineStr">
        <is>
          <t>Financial assets</t>
        </is>
      </c>
      <c r="C344" s="6" t="n">
        <v>-35</v>
      </c>
      <c r="E344" s="6" t="n">
        <v>-34</v>
      </c>
      <c r="F344" s="6" t="n">
        <v>-35</v>
      </c>
    </row>
    <row r="345">
      <c r="A345" s="4" t="inlineStr">
        <is>
          <t>Allowance for expected credit loss | Loans and advances to customers | Commodity trade finance</t>
        </is>
      </c>
    </row>
    <row r="346">
      <c r="A346" s="3" t="inlineStr">
        <is>
          <t>Disclosure Of Credit Risk Exposure [Line Items]</t>
        </is>
      </c>
    </row>
    <row r="347">
      <c r="A347" s="4" t="inlineStr">
        <is>
          <t>Financial assets</t>
        </is>
      </c>
      <c r="C347" s="6" t="n">
        <v>-83</v>
      </c>
      <c r="E347" s="6" t="n">
        <v>-82</v>
      </c>
      <c r="F347" s="6" t="n">
        <v>-81</v>
      </c>
    </row>
    <row r="348">
      <c r="A348" s="4" t="inlineStr">
        <is>
          <t>Allowance for expected credit loss | Other financial assets measured at amortized cost</t>
        </is>
      </c>
    </row>
    <row r="349">
      <c r="A349" s="3" t="inlineStr">
        <is>
          <t>Disclosure Of Credit Risk Exposure [Line Items]</t>
        </is>
      </c>
    </row>
    <row r="350">
      <c r="A350" s="4" t="inlineStr">
        <is>
          <t>Financial assets</t>
        </is>
      </c>
      <c r="C350" s="6" t="n">
        <v>-151</v>
      </c>
      <c r="E350" s="6" t="n">
        <v>-143</v>
      </c>
      <c r="F350" s="6" t="n">
        <v>-143</v>
      </c>
    </row>
    <row r="351">
      <c r="A351" s="4" t="inlineStr">
        <is>
          <t>Allowance for expected credit loss | Loans to financial advisors</t>
        </is>
      </c>
    </row>
    <row r="352">
      <c r="A352" s="3" t="inlineStr">
        <is>
          <t>Disclosure Of Credit Risk Exposure [Line Items]</t>
        </is>
      </c>
    </row>
    <row r="353">
      <c r="A353" s="4" t="inlineStr">
        <is>
          <t>Financial assets</t>
        </is>
      </c>
      <c r="C353" s="6" t="n">
        <v>-116</v>
      </c>
      <c r="E353" s="6" t="n">
        <v>-112</v>
      </c>
      <c r="F353" s="6" t="n">
        <v>-109</v>
      </c>
    </row>
    <row r="354">
      <c r="A354" s="4" t="inlineStr">
        <is>
          <t>Allowance for expected credit loss | Financial assets measured at fair value through other comprehensive income</t>
        </is>
      </c>
    </row>
    <row r="355">
      <c r="A355" s="3" t="inlineStr">
        <is>
          <t>Disclosure Of Credit Risk Exposure [Line Items]</t>
        </is>
      </c>
    </row>
    <row r="356">
      <c r="A356" s="4" t="inlineStr">
        <is>
          <t>Financial assets</t>
        </is>
      </c>
      <c r="C356" s="6" t="n">
        <v>0</v>
      </c>
      <c r="E356" s="6" t="n">
        <v>0</v>
      </c>
      <c r="F356" s="6" t="n">
        <v>0</v>
      </c>
    </row>
    <row r="357">
      <c r="A357" s="4" t="inlineStr">
        <is>
          <t>Allowance for expected credit loss | Twelve-month expected credit losses | Positions that are not credit impaired | Total on-balance sheet financial assets in scope of ECL requirements</t>
        </is>
      </c>
    </row>
    <row r="358">
      <c r="A358" s="3" t="inlineStr">
        <is>
          <t>Disclosure Of Credit Risk Exposure [Line Items]</t>
        </is>
      </c>
    </row>
    <row r="359">
      <c r="A359" s="4" t="inlineStr">
        <is>
          <t>Financial assets</t>
        </is>
      </c>
      <c r="C359" s="6" t="n">
        <v>-181</v>
      </c>
      <c r="E359" s="6" t="n">
        <v>-139</v>
      </c>
      <c r="F359" s="6" t="n">
        <v>-124</v>
      </c>
    </row>
    <row r="360">
      <c r="A360" s="4" t="inlineStr">
        <is>
          <t>Allowance for expected credit loss | Twelve-month expected credit losses | Positions that are not credit impaired | Total financial assets measured at amortized cost</t>
        </is>
      </c>
    </row>
    <row r="361">
      <c r="A361" s="3" t="inlineStr">
        <is>
          <t>Disclosure Of Credit Risk Exposure [Line Items]</t>
        </is>
      </c>
    </row>
    <row r="362">
      <c r="A362" s="4" t="inlineStr">
        <is>
          <t>Financial assets</t>
        </is>
      </c>
      <c r="C362" s="6" t="n">
        <v>-181</v>
      </c>
      <c r="E362" s="6" t="n">
        <v>-139</v>
      </c>
      <c r="F362" s="6" t="n">
        <v>-124</v>
      </c>
    </row>
    <row r="363">
      <c r="A363" s="4" t="inlineStr">
        <is>
          <t>Allowance for expected credit loss | Twelve-month expected credit losses | Positions that are not credit impaired | Loans and advances to customers</t>
        </is>
      </c>
    </row>
    <row r="364">
      <c r="A364" s="3" t="inlineStr">
        <is>
          <t>Disclosure Of Credit Risk Exposure [Line Items]</t>
        </is>
      </c>
    </row>
    <row r="365">
      <c r="A365" s="4" t="inlineStr">
        <is>
          <t>Financial assets</t>
        </is>
      </c>
      <c r="C365" s="6" t="n">
        <v>-134</v>
      </c>
      <c r="E365" s="6" t="n">
        <v>-101</v>
      </c>
      <c r="F365" s="6" t="n">
        <v>-82</v>
      </c>
    </row>
    <row r="366">
      <c r="A366" s="4" t="inlineStr">
        <is>
          <t>Allowance for expected credit loss | Twelve-month expected credit losses | Positions that are not credit impaired | Loans and advances to customers | Private clients with mortgages</t>
        </is>
      </c>
    </row>
    <row r="367">
      <c r="A367" s="3" t="inlineStr">
        <is>
          <t>Disclosure Of Credit Risk Exposure [Line Items]</t>
        </is>
      </c>
    </row>
    <row r="368">
      <c r="A368" s="4" t="inlineStr">
        <is>
          <t>Financial assets</t>
        </is>
      </c>
      <c r="C368" s="6" t="n">
        <v>-25</v>
      </c>
      <c r="E368" s="6" t="n">
        <v>-17</v>
      </c>
      <c r="F368" s="6" t="n">
        <v>-15</v>
      </c>
    </row>
    <row r="369">
      <c r="A369" s="4" t="inlineStr">
        <is>
          <t>Allowance for expected credit loss | Twelve-month expected credit losses | Positions that are not credit impaired | Loans and advances to customers | Real estate financing</t>
        </is>
      </c>
    </row>
    <row r="370">
      <c r="A370" s="3" t="inlineStr">
        <is>
          <t>Disclosure Of Credit Risk Exposure [Line Items]</t>
        </is>
      </c>
    </row>
    <row r="371">
      <c r="A371" s="4" t="inlineStr">
        <is>
          <t>Financial assets</t>
        </is>
      </c>
      <c r="C371" s="6" t="n">
        <v>-10</v>
      </c>
      <c r="E371" s="6" t="n">
        <v>-6</v>
      </c>
      <c r="F371" s="6" t="n">
        <v>-5</v>
      </c>
    </row>
    <row r="372">
      <c r="A372" s="4" t="inlineStr">
        <is>
          <t>Allowance for expected credit loss | Twelve-month expected credit losses | Positions that are not credit impaired | Loans and advances to customers | Large corporate clients</t>
        </is>
      </c>
    </row>
    <row r="373">
      <c r="A373" s="3" t="inlineStr">
        <is>
          <t>Disclosure Of Credit Risk Exposure [Line Items]</t>
        </is>
      </c>
    </row>
    <row r="374">
      <c r="A374" s="4" t="inlineStr">
        <is>
          <t>Financial assets</t>
        </is>
      </c>
      <c r="C374" s="6" t="n">
        <v>-34</v>
      </c>
      <c r="E374" s="6" t="n">
        <v>-21</v>
      </c>
      <c r="F374" s="6" t="n">
        <v>-15</v>
      </c>
    </row>
    <row r="375">
      <c r="A375" s="4" t="inlineStr">
        <is>
          <t>Allowance for expected credit loss | Twelve-month expected credit losses | Positions that are not credit impaired | Loans and advances to customers | SME clients</t>
        </is>
      </c>
    </row>
    <row r="376">
      <c r="A376" s="3" t="inlineStr">
        <is>
          <t>Disclosure Of Credit Risk Exposure [Line Items]</t>
        </is>
      </c>
    </row>
    <row r="377">
      <c r="A377" s="4" t="inlineStr">
        <is>
          <t>Financial assets</t>
        </is>
      </c>
      <c r="C377" s="6" t="n">
        <v>-21</v>
      </c>
      <c r="E377" s="6" t="n">
        <v>-18</v>
      </c>
      <c r="F377" s="6" t="n">
        <v>-17</v>
      </c>
    </row>
    <row r="378">
      <c r="A378" s="4" t="inlineStr">
        <is>
          <t>Allowance for expected credit loss | Twelve-month expected credit losses | Positions that are not credit impaired | Loans and advances to customers | Lombard</t>
        </is>
      </c>
    </row>
    <row r="379">
      <c r="A379" s="3" t="inlineStr">
        <is>
          <t>Disclosure Of Credit Risk Exposure [Line Items]</t>
        </is>
      </c>
    </row>
    <row r="380">
      <c r="A380" s="4" t="inlineStr">
        <is>
          <t>Financial assets</t>
        </is>
      </c>
      <c r="C380" s="6" t="n">
        <v>-11</v>
      </c>
      <c r="E380" s="6" t="n">
        <v>-10</v>
      </c>
      <c r="F380" s="6" t="n">
        <v>-4</v>
      </c>
    </row>
    <row r="381">
      <c r="A381" s="4" t="inlineStr">
        <is>
          <t>Allowance for expected credit loss | Twelve-month expected credit losses | Positions that are not credit impaired | Loans and advances to customers | Credit cards</t>
        </is>
      </c>
    </row>
    <row r="382">
      <c r="A382" s="3" t="inlineStr">
        <is>
          <t>Disclosure Of Credit Risk Exposure [Line Items]</t>
        </is>
      </c>
    </row>
    <row r="383">
      <c r="A383" s="4" t="inlineStr">
        <is>
          <t>Financial assets</t>
        </is>
      </c>
      <c r="C383" s="6" t="n">
        <v>-9</v>
      </c>
      <c r="E383" s="6" t="n">
        <v>-7</v>
      </c>
      <c r="F383" s="6" t="n">
        <v>-8</v>
      </c>
    </row>
    <row r="384">
      <c r="A384" s="4" t="inlineStr">
        <is>
          <t>Allowance for expected credit loss | Twelve-month expected credit losses | Positions that are not credit impaired | Loans and advances to customers | Commodity trade finance</t>
        </is>
      </c>
    </row>
    <row r="385">
      <c r="A385" s="3" t="inlineStr">
        <is>
          <t>Disclosure Of Credit Risk Exposure [Line Items]</t>
        </is>
      </c>
    </row>
    <row r="386">
      <c r="A386" s="4" t="inlineStr">
        <is>
          <t>Financial assets</t>
        </is>
      </c>
      <c r="C386" s="6" t="n">
        <v>-5</v>
      </c>
      <c r="E386" s="6" t="n">
        <v>-5</v>
      </c>
      <c r="F386" s="6" t="n">
        <v>-5</v>
      </c>
    </row>
    <row r="387">
      <c r="A387" s="4" t="inlineStr">
        <is>
          <t>Allowance for expected credit loss | Twelve-month expected credit losses | Positions that are not credit impaired | Other financial assets measured at amortized cost</t>
        </is>
      </c>
    </row>
    <row r="388">
      <c r="A388" s="3" t="inlineStr">
        <is>
          <t>Disclosure Of Credit Risk Exposure [Line Items]</t>
        </is>
      </c>
    </row>
    <row r="389">
      <c r="A389" s="4" t="inlineStr">
        <is>
          <t>Financial assets</t>
        </is>
      </c>
      <c r="C389" s="6" t="n">
        <v>-40</v>
      </c>
      <c r="E389" s="6" t="n">
        <v>-31</v>
      </c>
      <c r="F389" s="6" t="n">
        <v>-35</v>
      </c>
    </row>
    <row r="390">
      <c r="A390" s="4" t="inlineStr">
        <is>
          <t>Allowance for expected credit loss | Twelve-month expected credit losses | Positions that are not credit impaired | Loans to financial advisors</t>
        </is>
      </c>
    </row>
    <row r="391">
      <c r="A391" s="3" t="inlineStr">
        <is>
          <t>Disclosure Of Credit Risk Exposure [Line Items]</t>
        </is>
      </c>
    </row>
    <row r="392">
      <c r="A392" s="4" t="inlineStr">
        <is>
          <t>Financial assets</t>
        </is>
      </c>
      <c r="C392" s="6" t="n">
        <v>-34</v>
      </c>
      <c r="E392" s="6" t="n">
        <v>-25</v>
      </c>
      <c r="F392" s="6" t="n">
        <v>-29</v>
      </c>
    </row>
    <row r="393">
      <c r="A393" s="4" t="inlineStr">
        <is>
          <t>Allowance for expected credit loss | Twelve-month expected credit losses | Positions that are not credit impaired | Financial assets measured at fair value through other comprehensive income</t>
        </is>
      </c>
    </row>
    <row r="394">
      <c r="A394" s="3" t="inlineStr">
        <is>
          <t>Disclosure Of Credit Risk Exposure [Line Items]</t>
        </is>
      </c>
    </row>
    <row r="395">
      <c r="A395" s="4" t="inlineStr">
        <is>
          <t>Financial assets</t>
        </is>
      </c>
      <c r="C395" s="6" t="n">
        <v>0</v>
      </c>
      <c r="E395" s="6" t="n">
        <v>0</v>
      </c>
      <c r="F395" s="6" t="n">
        <v>0</v>
      </c>
    </row>
    <row r="396">
      <c r="A396" s="4" t="inlineStr">
        <is>
          <t>Allowance for expected credit loss | Lifetime expected credit losses | Positions that are not credit impaired | Total on-balance sheet financial assets in scope of ECL requirements</t>
        </is>
      </c>
    </row>
    <row r="397">
      <c r="A397" s="3" t="inlineStr">
        <is>
          <t>Disclosure Of Credit Risk Exposure [Line Items]</t>
        </is>
      </c>
    </row>
    <row r="398">
      <c r="A398" s="4" t="inlineStr">
        <is>
          <t>Financial assets</t>
        </is>
      </c>
      <c r="C398" s="6" t="n">
        <v>-247</v>
      </c>
      <c r="E398" s="6" t="n">
        <v>-195</v>
      </c>
      <c r="F398" s="6" t="n">
        <v>-137</v>
      </c>
    </row>
    <row r="399">
      <c r="A399" s="4" t="inlineStr">
        <is>
          <t>Allowance for expected credit loss | Lifetime expected credit losses | Positions that are not credit impaired | Total financial assets measured at amortized cost</t>
        </is>
      </c>
    </row>
    <row r="400">
      <c r="A400" s="3" t="inlineStr">
        <is>
          <t>Disclosure Of Credit Risk Exposure [Line Items]</t>
        </is>
      </c>
    </row>
    <row r="401">
      <c r="A401" s="4" t="inlineStr">
        <is>
          <t>Financial assets</t>
        </is>
      </c>
      <c r="C401" s="6" t="n">
        <v>-247</v>
      </c>
      <c r="E401" s="6" t="n">
        <v>-195</v>
      </c>
      <c r="F401" s="6" t="n">
        <v>-137</v>
      </c>
    </row>
    <row r="402">
      <c r="A402" s="4" t="inlineStr">
        <is>
          <t>Allowance for expected credit loss | Lifetime expected credit losses | Positions that are not credit impaired | Loans and advances to customers</t>
        </is>
      </c>
    </row>
    <row r="403">
      <c r="A403" s="3" t="inlineStr">
        <is>
          <t>Disclosure Of Credit Risk Exposure [Line Items]</t>
        </is>
      </c>
    </row>
    <row r="404">
      <c r="A404" s="4" t="inlineStr">
        <is>
          <t>Financial assets</t>
        </is>
      </c>
      <c r="C404" s="6" t="n">
        <v>-236</v>
      </c>
      <c r="E404" s="6" t="n">
        <v>-164</v>
      </c>
      <c r="F404" s="6" t="n">
        <v>-123</v>
      </c>
    </row>
    <row r="405">
      <c r="A405" s="4" t="inlineStr">
        <is>
          <t>Allowance for expected credit loss | Lifetime expected credit losses | Positions that are not credit impaired | Loans and advances to customers | Private clients with mortgages</t>
        </is>
      </c>
    </row>
    <row r="406">
      <c r="A406" s="3" t="inlineStr">
        <is>
          <t>Disclosure Of Credit Risk Exposure [Line Items]</t>
        </is>
      </c>
    </row>
    <row r="407">
      <c r="A407" s="4" t="inlineStr">
        <is>
          <t>Financial assets</t>
        </is>
      </c>
      <c r="C407" s="6" t="n">
        <v>-93</v>
      </c>
      <c r="E407" s="6" t="n">
        <v>-55</v>
      </c>
      <c r="F407" s="6" t="n">
        <v>-55</v>
      </c>
    </row>
    <row r="408">
      <c r="A408" s="4" t="inlineStr">
        <is>
          <t>Allowance for expected credit loss | Lifetime expected credit losses | Positions that are not credit impaired | Loans and advances to customers | Real estate financing</t>
        </is>
      </c>
    </row>
    <row r="409">
      <c r="A409" s="3" t="inlineStr">
        <is>
          <t>Disclosure Of Credit Risk Exposure [Line Items]</t>
        </is>
      </c>
    </row>
    <row r="410">
      <c r="A410" s="4" t="inlineStr">
        <is>
          <t>Financial assets</t>
        </is>
      </c>
      <c r="C410" s="6" t="n">
        <v>-42</v>
      </c>
      <c r="E410" s="6" t="n">
        <v>-39</v>
      </c>
      <c r="F410" s="6" t="n">
        <v>-34</v>
      </c>
    </row>
    <row r="411">
      <c r="A411" s="4" t="inlineStr">
        <is>
          <t>Allowance for expected credit loss | Lifetime expected credit losses | Positions that are not credit impaired | Loans and advances to customers | Large corporate clients</t>
        </is>
      </c>
    </row>
    <row r="412">
      <c r="A412" s="3" t="inlineStr">
        <is>
          <t>Disclosure Of Credit Risk Exposure [Line Items]</t>
        </is>
      </c>
    </row>
    <row r="413">
      <c r="A413" s="4" t="inlineStr">
        <is>
          <t>Financial assets</t>
        </is>
      </c>
      <c r="C413" s="6" t="n">
        <v>-58</v>
      </c>
      <c r="E413" s="6" t="n">
        <v>-35</v>
      </c>
      <c r="F413" s="6" t="n">
        <v>-4</v>
      </c>
    </row>
    <row r="414">
      <c r="A414" s="4" t="inlineStr">
        <is>
          <t>Allowance for expected credit loss | Lifetime expected credit losses | Positions that are not credit impaired | Loans and advances to customers | SME clients</t>
        </is>
      </c>
    </row>
    <row r="415">
      <c r="A415" s="3" t="inlineStr">
        <is>
          <t>Disclosure Of Credit Risk Exposure [Line Items]</t>
        </is>
      </c>
    </row>
    <row r="416">
      <c r="A416" s="4" t="inlineStr">
        <is>
          <t>Financial assets</t>
        </is>
      </c>
      <c r="C416" s="6" t="n">
        <v>-29</v>
      </c>
      <c r="E416" s="6" t="n">
        <v>-20</v>
      </c>
      <c r="F416" s="6" t="n">
        <v>-15</v>
      </c>
    </row>
    <row r="417">
      <c r="A417" s="4" t="inlineStr">
        <is>
          <t>Allowance for expected credit loss | Lifetime expected credit losses | Positions that are not credit impaired | Loans and advances to customers | Lombard</t>
        </is>
      </c>
    </row>
    <row r="418">
      <c r="A418" s="3" t="inlineStr">
        <is>
          <t>Disclosure Of Credit Risk Exposure [Line Items]</t>
        </is>
      </c>
    </row>
    <row r="419">
      <c r="A419" s="4" t="inlineStr">
        <is>
          <t>Financial assets</t>
        </is>
      </c>
      <c r="C419" s="6" t="n">
        <v>0</v>
      </c>
      <c r="E419" s="6" t="n">
        <v>0</v>
      </c>
      <c r="F419" s="6" t="n">
        <v>0</v>
      </c>
    </row>
    <row r="420">
      <c r="A420" s="4" t="inlineStr">
        <is>
          <t>Allowance for expected credit loss | Lifetime expected credit losses | Positions that are not credit impaired | Loans and advances to customers | Credit cards</t>
        </is>
      </c>
    </row>
    <row r="421">
      <c r="A421" s="3" t="inlineStr">
        <is>
          <t>Disclosure Of Credit Risk Exposure [Line Items]</t>
        </is>
      </c>
    </row>
    <row r="422">
      <c r="A422" s="4" t="inlineStr">
        <is>
          <t>Financial assets</t>
        </is>
      </c>
      <c r="C422" s="6" t="n">
        <v>-11</v>
      </c>
      <c r="E422" s="6" t="n">
        <v>-14</v>
      </c>
      <c r="F422" s="6" t="n">
        <v>-14</v>
      </c>
    </row>
    <row r="423">
      <c r="A423" s="4" t="inlineStr">
        <is>
          <t>Allowance for expected credit loss | Lifetime expected credit losses | Positions that are not credit impaired | Loans and advances to customers | Commodity trade finance</t>
        </is>
      </c>
    </row>
    <row r="424">
      <c r="A424" s="3" t="inlineStr">
        <is>
          <t>Disclosure Of Credit Risk Exposure [Line Items]</t>
        </is>
      </c>
    </row>
    <row r="425">
      <c r="A425" s="4" t="inlineStr">
        <is>
          <t>Financial assets</t>
        </is>
      </c>
      <c r="C425" s="6" t="n">
        <v>0</v>
      </c>
      <c r="E425" s="6" t="n">
        <v>0</v>
      </c>
      <c r="F425" s="6" t="n">
        <v>0</v>
      </c>
    </row>
    <row r="426">
      <c r="A426" s="4" t="inlineStr">
        <is>
          <t>Allowance for expected credit loss | Lifetime expected credit losses | Positions that are not credit impaired | Other financial assets measured at amortized cost</t>
        </is>
      </c>
    </row>
    <row r="427">
      <c r="A427" s="3" t="inlineStr">
        <is>
          <t>Disclosure Of Credit Risk Exposure [Line Items]</t>
        </is>
      </c>
    </row>
    <row r="428">
      <c r="A428" s="4" t="inlineStr">
        <is>
          <t>Financial assets</t>
        </is>
      </c>
      <c r="C428" s="6" t="n">
        <v>-10</v>
      </c>
      <c r="E428" s="6" t="n">
        <v>-15</v>
      </c>
      <c r="F428" s="6" t="n">
        <v>-13</v>
      </c>
    </row>
    <row r="429">
      <c r="A429" s="4" t="inlineStr">
        <is>
          <t>Allowance for expected credit loss | Lifetime expected credit losses | Positions that are not credit impaired | Loans to financial advisors</t>
        </is>
      </c>
    </row>
    <row r="430">
      <c r="A430" s="3" t="inlineStr">
        <is>
          <t>Disclosure Of Credit Risk Exposure [Line Items]</t>
        </is>
      </c>
    </row>
    <row r="431">
      <c r="A431" s="4" t="inlineStr">
        <is>
          <t>Financial assets</t>
        </is>
      </c>
      <c r="C431" s="6" t="n">
        <v>-7</v>
      </c>
      <c r="E431" s="6" t="n">
        <v>-13</v>
      </c>
      <c r="F431" s="6" t="n">
        <v>-11</v>
      </c>
    </row>
    <row r="432">
      <c r="A432" s="4" t="inlineStr">
        <is>
          <t>Allowance for expected credit loss | Lifetime expected credit losses | Positions that are not credit impaired | Financial assets measured at fair value through other comprehensive income</t>
        </is>
      </c>
    </row>
    <row r="433">
      <c r="A433" s="3" t="inlineStr">
        <is>
          <t>Disclosure Of Credit Risk Exposure [Line Items]</t>
        </is>
      </c>
    </row>
    <row r="434">
      <c r="A434" s="4" t="inlineStr">
        <is>
          <t>Financial assets</t>
        </is>
      </c>
      <c r="C434" s="6" t="n">
        <v>0</v>
      </c>
      <c r="E434" s="6" t="n">
        <v>0</v>
      </c>
      <c r="F434" s="6" t="n">
        <v>0</v>
      </c>
    </row>
    <row r="435">
      <c r="A435" s="4" t="inlineStr">
        <is>
          <t>Allowance for expected credit loss | Lifetime expected credit losses | Credit-impaired positions | Total on-balance sheet financial assets in scope of ECL requirements</t>
        </is>
      </c>
    </row>
    <row r="436">
      <c r="A436" s="3" t="inlineStr">
        <is>
          <t>Disclosure Of Credit Risk Exposure [Line Items]</t>
        </is>
      </c>
    </row>
    <row r="437">
      <c r="A437" s="4" t="inlineStr">
        <is>
          <t>Financial assets</t>
        </is>
      </c>
      <c r="C437" s="6" t="n">
        <v>-821</v>
      </c>
      <c r="E437" s="6" t="n">
        <v>-786</v>
      </c>
      <c r="F437" s="6" t="n">
        <v>-655</v>
      </c>
    </row>
    <row r="438">
      <c r="A438" s="4" t="inlineStr">
        <is>
          <t>Allowance for expected credit loss | Lifetime expected credit losses | Credit-impaired positions | Total financial assets measured at amortized cost</t>
        </is>
      </c>
    </row>
    <row r="439">
      <c r="A439" s="3" t="inlineStr">
        <is>
          <t>Disclosure Of Credit Risk Exposure [Line Items]</t>
        </is>
      </c>
    </row>
    <row r="440">
      <c r="A440" s="4" t="inlineStr">
        <is>
          <t>Financial assets</t>
        </is>
      </c>
      <c r="C440" s="6" t="n">
        <v>-821</v>
      </c>
      <c r="E440" s="6" t="n">
        <v>-786</v>
      </c>
      <c r="F440" s="6" t="n">
        <v>-655</v>
      </c>
    </row>
    <row r="441">
      <c r="A441" s="4" t="inlineStr">
        <is>
          <t>Allowance for expected credit loss | Lifetime expected credit losses | Credit-impaired positions | Loans and advances to customers</t>
        </is>
      </c>
    </row>
    <row r="442">
      <c r="A442" s="3" t="inlineStr">
        <is>
          <t>Disclosure Of Credit Risk Exposure [Line Items]</t>
        </is>
      </c>
    </row>
    <row r="443">
      <c r="A443" s="4" t="inlineStr">
        <is>
          <t>Financial assets</t>
        </is>
      </c>
      <c r="C443" s="6" t="n">
        <v>-719</v>
      </c>
      <c r="E443" s="6" t="n">
        <v>-671</v>
      </c>
      <c r="F443" s="6" t="n">
        <v>-559</v>
      </c>
    </row>
    <row r="444">
      <c r="A444" s="4" t="inlineStr">
        <is>
          <t>Allowance for expected credit loss | Lifetime expected credit losses | Credit-impaired positions | Loans and advances to customers | Private clients with mortgages</t>
        </is>
      </c>
    </row>
    <row r="445">
      <c r="A445" s="3" t="inlineStr">
        <is>
          <t>Disclosure Of Credit Risk Exposure [Line Items]</t>
        </is>
      </c>
    </row>
    <row r="446">
      <c r="A446" s="4" t="inlineStr">
        <is>
          <t>Financial assets</t>
        </is>
      </c>
      <c r="C446" s="6" t="n">
        <v>-39</v>
      </c>
      <c r="E446" s="6" t="n">
        <v>-39</v>
      </c>
      <c r="F446" s="6" t="n">
        <v>-41</v>
      </c>
    </row>
    <row r="447">
      <c r="A447" s="4" t="inlineStr">
        <is>
          <t>Allowance for expected credit loss | Lifetime expected credit losses | Credit-impaired positions | Loans and advances to customers | Real estate financing</t>
        </is>
      </c>
    </row>
    <row r="448">
      <c r="A448" s="3" t="inlineStr">
        <is>
          <t>Disclosure Of Credit Risk Exposure [Line Items]</t>
        </is>
      </c>
    </row>
    <row r="449">
      <c r="A449" s="4" t="inlineStr">
        <is>
          <t>Financial assets</t>
        </is>
      </c>
      <c r="C449" s="6" t="n">
        <v>-4</v>
      </c>
      <c r="E449" s="6" t="n">
        <v>-4</v>
      </c>
      <c r="F449" s="6" t="n">
        <v>-4</v>
      </c>
    </row>
    <row r="450">
      <c r="A450" s="4" t="inlineStr">
        <is>
          <t>Allowance for expected credit loss | Lifetime expected credit losses | Credit-impaired positions | Loans and advances to customers | Large corporate clients</t>
        </is>
      </c>
    </row>
    <row r="451">
      <c r="A451" s="3" t="inlineStr">
        <is>
          <t>Disclosure Of Credit Risk Exposure [Line Items]</t>
        </is>
      </c>
    </row>
    <row r="452">
      <c r="A452" s="4" t="inlineStr">
        <is>
          <t>Financial assets</t>
        </is>
      </c>
      <c r="C452" s="6" t="n">
        <v>-217</v>
      </c>
      <c r="E452" s="6" t="n">
        <v>-134</v>
      </c>
      <c r="F452" s="6" t="n">
        <v>-98</v>
      </c>
    </row>
    <row r="453">
      <c r="A453" s="4" t="inlineStr">
        <is>
          <t>Allowance for expected credit loss | Lifetime expected credit losses | Credit-impaired positions | Loans and advances to customers | SME clients</t>
        </is>
      </c>
    </row>
    <row r="454">
      <c r="A454" s="3" t="inlineStr">
        <is>
          <t>Disclosure Of Credit Risk Exposure [Line Items]</t>
        </is>
      </c>
    </row>
    <row r="455">
      <c r="A455" s="4" t="inlineStr">
        <is>
          <t>Financial assets</t>
        </is>
      </c>
      <c r="C455" s="6" t="n">
        <v>-269</v>
      </c>
      <c r="E455" s="6" t="n">
        <v>-320</v>
      </c>
      <c r="F455" s="6" t="n">
        <v>-271</v>
      </c>
    </row>
    <row r="456">
      <c r="A456" s="4" t="inlineStr">
        <is>
          <t>Allowance for expected credit loss | Lifetime expected credit losses | Credit-impaired positions | Loans and advances to customers | Lombard</t>
        </is>
      </c>
    </row>
    <row r="457">
      <c r="A457" s="3" t="inlineStr">
        <is>
          <t>Disclosure Of Credit Risk Exposure [Line Items]</t>
        </is>
      </c>
    </row>
    <row r="458">
      <c r="A458" s="4" t="inlineStr">
        <is>
          <t>Financial assets</t>
        </is>
      </c>
      <c r="C458" s="6" t="n">
        <v>-60</v>
      </c>
      <c r="E458" s="6" t="n">
        <v>-46</v>
      </c>
      <c r="F458" s="6" t="n">
        <v>-18</v>
      </c>
    </row>
    <row r="459">
      <c r="A459" s="4" t="inlineStr">
        <is>
          <t>Allowance for expected credit loss | Lifetime expected credit losses | Credit-impaired positions | Loans and advances to customers | Credit cards</t>
        </is>
      </c>
    </row>
    <row r="460">
      <c r="A460" s="3" t="inlineStr">
        <is>
          <t>Disclosure Of Credit Risk Exposure [Line Items]</t>
        </is>
      </c>
    </row>
    <row r="461">
      <c r="A461" s="4" t="inlineStr">
        <is>
          <t>Financial assets</t>
        </is>
      </c>
      <c r="C461" s="6" t="n">
        <v>-15</v>
      </c>
      <c r="E461" s="6" t="n">
        <v>-14</v>
      </c>
      <c r="F461" s="6" t="n">
        <v>-13</v>
      </c>
    </row>
    <row r="462">
      <c r="A462" s="4" t="inlineStr">
        <is>
          <t>Allowance for expected credit loss | Lifetime expected credit losses | Credit-impaired positions | Loans and advances to customers | Commodity trade finance</t>
        </is>
      </c>
    </row>
    <row r="463">
      <c r="A463" s="3" t="inlineStr">
        <is>
          <t>Disclosure Of Credit Risk Exposure [Line Items]</t>
        </is>
      </c>
    </row>
    <row r="464">
      <c r="A464" s="4" t="inlineStr">
        <is>
          <t>Financial assets</t>
        </is>
      </c>
      <c r="C464" s="6" t="n">
        <v>-78</v>
      </c>
      <c r="E464" s="6" t="n">
        <v>-77</v>
      </c>
      <c r="F464" s="6" t="n">
        <v>-77</v>
      </c>
    </row>
    <row r="465">
      <c r="A465" s="4" t="inlineStr">
        <is>
          <t>Allowance for expected credit loss | Lifetime expected credit losses | Credit-impaired positions | Other financial assets measured at amortized cost</t>
        </is>
      </c>
    </row>
    <row r="466">
      <c r="A466" s="3" t="inlineStr">
        <is>
          <t>Disclosure Of Credit Risk Exposure [Line Items]</t>
        </is>
      </c>
    </row>
    <row r="467">
      <c r="A467" s="4" t="inlineStr">
        <is>
          <t>Financial assets</t>
        </is>
      </c>
      <c r="C467" s="6" t="n">
        <v>-100</v>
      </c>
      <c r="E467" s="6" t="n">
        <v>-97</v>
      </c>
      <c r="F467" s="6" t="n">
        <v>-95</v>
      </c>
    </row>
    <row r="468">
      <c r="A468" s="4" t="inlineStr">
        <is>
          <t>Allowance for expected credit loss | Lifetime expected credit losses | Credit-impaired positions | Loans to financial advisors</t>
        </is>
      </c>
    </row>
    <row r="469">
      <c r="A469" s="3" t="inlineStr">
        <is>
          <t>Disclosure Of Credit Risk Exposure [Line Items]</t>
        </is>
      </c>
    </row>
    <row r="470">
      <c r="A470" s="4" t="inlineStr">
        <is>
          <t>Financial assets</t>
        </is>
      </c>
      <c r="C470" s="6" t="n">
        <v>-74</v>
      </c>
      <c r="E470" s="6" t="n">
        <v>-73</v>
      </c>
      <c r="F470" s="6" t="n">
        <v>-70</v>
      </c>
    </row>
    <row r="471">
      <c r="A471" s="4" t="inlineStr">
        <is>
          <t>Allowance for expected credit loss | Lifetime expected credit losses | Credit-impaired positions | Financial assets measured at fair value through other comprehensive income</t>
        </is>
      </c>
    </row>
    <row r="472">
      <c r="A472" s="3" t="inlineStr">
        <is>
          <t>Disclosure Of Credit Risk Exposure [Line Items]</t>
        </is>
      </c>
    </row>
    <row r="473">
      <c r="A473" s="4" t="inlineStr">
        <is>
          <t>Financial assets</t>
        </is>
      </c>
      <c r="C473" s="5" t="n">
        <v>0</v>
      </c>
      <c r="E473" s="5" t="n">
        <v>0</v>
      </c>
      <c r="F473" s="5" t="n">
        <v>0</v>
      </c>
    </row>
    <row r="474"/>
    <row r="475">
      <c r="A475" s="4" t="inlineStr">
        <is>
          <t>[1]</t>
        </is>
      </c>
      <c r="B475" s="4" t="inlineStr">
        <is>
          <t>The carrying amount of financial assets measured at amortized cost represents the total gross exposure net of the respective ECL allowances</t>
        </is>
      </c>
    </row>
    <row r="476">
      <c r="A476" s="4" t="inlineStr">
        <is>
          <t>[2]</t>
        </is>
      </c>
      <c r="B476" s="4" t="inlineStr">
        <is>
          <t>The presentation of ECL exposures by stage includes best estimates to account for the effect of management overlays on model outputs.</t>
        </is>
      </c>
    </row>
  </sheetData>
  <mergeCells count="5">
    <mergeCell ref="A1:B1"/>
    <mergeCell ref="C1:D1"/>
    <mergeCell ref="A474:E474"/>
    <mergeCell ref="B475:E475"/>
    <mergeCell ref="B476:E4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0</t>
        </is>
      </c>
      <c r="C1" s="2" t="inlineStr">
        <is>
          <t>Mar. 31, 2020</t>
        </is>
      </c>
      <c r="D1" s="2" t="inlineStr">
        <is>
          <t>Dec. 31, 2019</t>
        </is>
      </c>
    </row>
    <row r="2">
      <c r="A2" s="3" t="inlineStr">
        <is>
          <t>Disclosure Of Provision Matrix [Line Items]</t>
        </is>
      </c>
    </row>
    <row r="3">
      <c r="A3" s="4" t="inlineStr">
        <is>
          <t>Total exposure</t>
        </is>
      </c>
      <c r="B3" s="5" t="n">
        <v>100262</v>
      </c>
      <c r="C3" s="5" t="n">
        <v>89814</v>
      </c>
      <c r="D3" s="5" t="n">
        <v>85728</v>
      </c>
    </row>
    <row r="4">
      <c r="A4" s="4" t="inlineStr">
        <is>
          <t>Guarantees</t>
        </is>
      </c>
    </row>
    <row r="5">
      <c r="A5" s="3" t="inlineStr">
        <is>
          <t>Disclosure Of Provision Matrix [Line Items]</t>
        </is>
      </c>
    </row>
    <row r="6">
      <c r="A6" s="4" t="inlineStr">
        <is>
          <t>ECL coverage</t>
        </is>
      </c>
      <c r="B6" s="4" t="inlineStr">
        <is>
          <t>0.29%</t>
        </is>
      </c>
      <c r="C6" s="4" t="inlineStr">
        <is>
          <t>0.42%</t>
        </is>
      </c>
      <c r="D6" s="4" t="inlineStr">
        <is>
          <t>0.23%</t>
        </is>
      </c>
    </row>
    <row r="7">
      <c r="A7" s="4" t="inlineStr">
        <is>
          <t>Total exposure</t>
        </is>
      </c>
      <c r="B7" s="5" t="n">
        <v>16313</v>
      </c>
      <c r="C7" s="5" t="n">
        <v>17830</v>
      </c>
      <c r="D7" s="5" t="n">
        <v>18142</v>
      </c>
    </row>
    <row r="8">
      <c r="A8" s="4" t="inlineStr">
        <is>
          <t>Irrevocable loan commitments</t>
        </is>
      </c>
    </row>
    <row r="9">
      <c r="A9" s="3" t="inlineStr">
        <is>
          <t>Disclosure Of Provision Matrix [Line Items]</t>
        </is>
      </c>
    </row>
    <row r="10">
      <c r="A10" s="4" t="inlineStr">
        <is>
          <t>ECL coverage</t>
        </is>
      </c>
      <c r="B10" s="4" t="inlineStr">
        <is>
          <t>0.31%</t>
        </is>
      </c>
      <c r="C10" s="4" t="inlineStr">
        <is>
          <t>0.16%</t>
        </is>
      </c>
      <c r="D10" s="4" t="inlineStr">
        <is>
          <t>0.13%</t>
        </is>
      </c>
    </row>
    <row r="11">
      <c r="A11" s="4" t="inlineStr">
        <is>
          <t>Total exposure</t>
        </is>
      </c>
      <c r="B11" s="5" t="n">
        <v>39651</v>
      </c>
      <c r="C11" s="5" t="n">
        <v>28334</v>
      </c>
      <c r="D11" s="5" t="n">
        <v>27547</v>
      </c>
    </row>
    <row r="12">
      <c r="A12" s="4" t="inlineStr">
        <is>
          <t>Forward starting reverse repurchase and securities borrowing agreements</t>
        </is>
      </c>
    </row>
    <row r="13">
      <c r="A13" s="3" t="inlineStr">
        <is>
          <t>Disclosure Of Provision Matrix [Line Items]</t>
        </is>
      </c>
    </row>
    <row r="14">
      <c r="A14" s="4" t="inlineStr">
        <is>
          <t>Total exposure</t>
        </is>
      </c>
      <c r="B14" s="5" t="n">
        <v>2210</v>
      </c>
      <c r="C14" s="5" t="n">
        <v>5123</v>
      </c>
      <c r="D14" s="5" t="n">
        <v>1657</v>
      </c>
    </row>
    <row r="15">
      <c r="A15" s="4" t="inlineStr">
        <is>
          <t>Committed unconditionally revocable credit lines</t>
        </is>
      </c>
    </row>
    <row r="16">
      <c r="A16" s="3" t="inlineStr">
        <is>
          <t>Disclosure Of Provision Matrix [Line Items]</t>
        </is>
      </c>
    </row>
    <row r="17">
      <c r="A17" s="4" t="inlineStr">
        <is>
          <t>ECL coverage</t>
        </is>
      </c>
      <c r="B17" s="4" t="inlineStr">
        <is>
          <t>0.17%</t>
        </is>
      </c>
      <c r="C17" s="4" t="inlineStr">
        <is>
          <t>0.11%</t>
        </is>
      </c>
      <c r="D17" s="4" t="inlineStr">
        <is>
          <t>0.10%</t>
        </is>
      </c>
    </row>
    <row r="18">
      <c r="A18" s="4" t="inlineStr">
        <is>
          <t>Total exposure</t>
        </is>
      </c>
      <c r="B18" s="5" t="n">
        <v>37822</v>
      </c>
      <c r="C18" s="5" t="n">
        <v>34487</v>
      </c>
      <c r="D18" s="5" t="n">
        <v>35092</v>
      </c>
    </row>
    <row r="19">
      <c r="A19" s="4" t="inlineStr">
        <is>
          <t>Irrevocable committed prolongation of existing loans</t>
        </is>
      </c>
    </row>
    <row r="20">
      <c r="A20" s="3" t="inlineStr">
        <is>
          <t>Disclosure Of Provision Matrix [Line Items]</t>
        </is>
      </c>
    </row>
    <row r="21">
      <c r="A21" s="4" t="inlineStr">
        <is>
          <t>ECL coverage</t>
        </is>
      </c>
      <c r="B21" s="4" t="inlineStr">
        <is>
          <t>0.16%</t>
        </is>
      </c>
      <c r="C21" s="4" t="inlineStr">
        <is>
          <t>0.10%</t>
        </is>
      </c>
      <c r="D21" s="4" t="inlineStr">
        <is>
          <t>0.08%</t>
        </is>
      </c>
    </row>
    <row r="22">
      <c r="A22" s="4" t="inlineStr">
        <is>
          <t>Total exposure</t>
        </is>
      </c>
      <c r="B22" s="5" t="n">
        <v>4265</v>
      </c>
      <c r="C22" s="5" t="n">
        <v>4040</v>
      </c>
      <c r="D22" s="5" t="n">
        <v>3289</v>
      </c>
    </row>
    <row r="23">
      <c r="A23" s="4" t="inlineStr">
        <is>
          <t>Twelve-month expected credit losses | Positions that are not credit impaired</t>
        </is>
      </c>
    </row>
    <row r="24">
      <c r="A24" s="3" t="inlineStr">
        <is>
          <t>Disclosure Of Provision Matrix [Line Items]</t>
        </is>
      </c>
    </row>
    <row r="25">
      <c r="A25" s="4" t="inlineStr">
        <is>
          <t>Total exposure</t>
        </is>
      </c>
      <c r="B25" s="5" t="n">
        <v>88604</v>
      </c>
      <c r="C25" s="5" t="n">
        <v>87757</v>
      </c>
      <c r="D25" s="5" t="n">
        <v>83626</v>
      </c>
    </row>
    <row r="26">
      <c r="A26" s="4" t="inlineStr">
        <is>
          <t>Twelve-month expected credit losses | Positions that are not credit impaired | Guarantees</t>
        </is>
      </c>
    </row>
    <row r="27">
      <c r="A27" s="3" t="inlineStr">
        <is>
          <t>Disclosure Of Provision Matrix [Line Items]</t>
        </is>
      </c>
    </row>
    <row r="28">
      <c r="A28" s="4" t="inlineStr">
        <is>
          <t>ECL coverage</t>
        </is>
      </c>
      <c r="B28" s="4" t="inlineStr">
        <is>
          <t>0.07%</t>
        </is>
      </c>
      <c r="C28" s="4" t="inlineStr">
        <is>
          <t>0.05%</t>
        </is>
      </c>
      <c r="D28" s="4" t="inlineStr">
        <is>
          <t>0.04%</t>
        </is>
      </c>
    </row>
    <row r="29">
      <c r="A29" s="4" t="inlineStr">
        <is>
          <t>Total exposure</t>
        </is>
      </c>
      <c r="B29" s="5" t="n">
        <v>14768</v>
      </c>
      <c r="C29" s="5" t="n">
        <v>17387</v>
      </c>
      <c r="D29" s="5" t="n">
        <v>17757</v>
      </c>
    </row>
    <row r="30">
      <c r="A30" s="4" t="inlineStr">
        <is>
          <t>Twelve-month expected credit losses | Positions that are not credit impaired | Irrevocable loan commitments</t>
        </is>
      </c>
    </row>
    <row r="31">
      <c r="A31" s="3" t="inlineStr">
        <is>
          <t>Disclosure Of Provision Matrix [Line Items]</t>
        </is>
      </c>
    </row>
    <row r="32">
      <c r="A32" s="4" t="inlineStr">
        <is>
          <t>ECL coverage</t>
        </is>
      </c>
      <c r="B32" s="4" t="inlineStr">
        <is>
          <t>0.16%</t>
        </is>
      </c>
      <c r="C32" s="4" t="inlineStr">
        <is>
          <t>0.12%</t>
        </is>
      </c>
      <c r="D32" s="4" t="inlineStr">
        <is>
          <t>0.11%</t>
        </is>
      </c>
    </row>
    <row r="33">
      <c r="A33" s="4" t="inlineStr">
        <is>
          <t>Total exposure</t>
        </is>
      </c>
      <c r="B33" s="5" t="n">
        <v>34494</v>
      </c>
      <c r="C33" s="5" t="n">
        <v>27701</v>
      </c>
      <c r="D33" s="5" t="n">
        <v>27078</v>
      </c>
    </row>
    <row r="34">
      <c r="A34" s="4" t="inlineStr">
        <is>
          <t>Twelve-month expected credit losses | Positions that are not credit impaired | Forward starting reverse repurchase and securities borrowing agreements</t>
        </is>
      </c>
    </row>
    <row r="35">
      <c r="A35" s="3" t="inlineStr">
        <is>
          <t>Disclosure Of Provision Matrix [Line Items]</t>
        </is>
      </c>
    </row>
    <row r="36">
      <c r="A36" s="4" t="inlineStr">
        <is>
          <t>Total exposure</t>
        </is>
      </c>
      <c r="B36" s="5" t="n">
        <v>2210</v>
      </c>
      <c r="C36" s="5" t="n">
        <v>5123</v>
      </c>
      <c r="D36" s="5" t="n">
        <v>1657</v>
      </c>
    </row>
    <row r="37">
      <c r="A37" s="4" t="inlineStr">
        <is>
          <t>Twelve-month expected credit losses | Positions that are not credit impaired | Committed unconditionally revocable credit lines</t>
        </is>
      </c>
    </row>
    <row r="38">
      <c r="A38" s="3" t="inlineStr">
        <is>
          <t>Disclosure Of Provision Matrix [Line Items]</t>
        </is>
      </c>
    </row>
    <row r="39">
      <c r="A39" s="4" t="inlineStr">
        <is>
          <t>ECL coverage</t>
        </is>
      </c>
      <c r="B39" s="4" t="inlineStr">
        <is>
          <t>0.10%</t>
        </is>
      </c>
      <c r="C39" s="4" t="inlineStr">
        <is>
          <t>0.06%</t>
        </is>
      </c>
      <c r="D39" s="4" t="inlineStr">
        <is>
          <t>0.05%</t>
        </is>
      </c>
    </row>
    <row r="40">
      <c r="A40" s="4" t="inlineStr">
        <is>
          <t>Total exposure</t>
        </is>
      </c>
      <c r="B40" s="5" t="n">
        <v>32892</v>
      </c>
      <c r="C40" s="5" t="n">
        <v>33509</v>
      </c>
      <c r="D40" s="5" t="n">
        <v>33848</v>
      </c>
    </row>
    <row r="41">
      <c r="A41" s="4" t="inlineStr">
        <is>
          <t>Twelve-month expected credit losses | Positions that are not credit impaired | Irrevocable committed prolongation of existing loans</t>
        </is>
      </c>
    </row>
    <row r="42">
      <c r="A42" s="3" t="inlineStr">
        <is>
          <t>Disclosure Of Provision Matrix [Line Items]</t>
        </is>
      </c>
    </row>
    <row r="43">
      <c r="A43" s="4" t="inlineStr">
        <is>
          <t>ECL coverage</t>
        </is>
      </c>
      <c r="B43" s="4" t="inlineStr">
        <is>
          <t>0.16%</t>
        </is>
      </c>
      <c r="C43" s="4" t="inlineStr">
        <is>
          <t>0.10%</t>
        </is>
      </c>
      <c r="D43" s="4" t="inlineStr">
        <is>
          <t>0.08%</t>
        </is>
      </c>
    </row>
    <row r="44">
      <c r="A44" s="4" t="inlineStr">
        <is>
          <t>Total exposure</t>
        </is>
      </c>
      <c r="B44" s="5" t="n">
        <v>4240</v>
      </c>
      <c r="C44" s="5" t="n">
        <v>4038</v>
      </c>
      <c r="D44" s="5" t="n">
        <v>3285</v>
      </c>
    </row>
    <row r="45">
      <c r="A45" s="4" t="inlineStr">
        <is>
          <t>Lifetime expected credit losses | Positions that are not credit impaired</t>
        </is>
      </c>
    </row>
    <row r="46">
      <c r="A46" s="3" t="inlineStr">
        <is>
          <t>Disclosure Of Provision Matrix [Line Items]</t>
        </is>
      </c>
    </row>
    <row r="47">
      <c r="A47" s="4" t="inlineStr">
        <is>
          <t>Total exposure</t>
        </is>
      </c>
      <c r="B47" s="5" t="n">
        <v>11307</v>
      </c>
      <c r="C47" s="5" t="n">
        <v>1852</v>
      </c>
      <c r="D47" s="5" t="n">
        <v>1920</v>
      </c>
    </row>
    <row r="48">
      <c r="A48" s="4" t="inlineStr">
        <is>
          <t>Lifetime expected credit losses | Positions that are not credit impaired | Guarantees</t>
        </is>
      </c>
    </row>
    <row r="49">
      <c r="A49" s="3" t="inlineStr">
        <is>
          <t>Disclosure Of Provision Matrix [Line Items]</t>
        </is>
      </c>
    </row>
    <row r="50">
      <c r="A50" s="4" t="inlineStr">
        <is>
          <t>ECL coverage</t>
        </is>
      </c>
      <c r="B50" s="4" t="inlineStr">
        <is>
          <t>0.27%</t>
        </is>
      </c>
      <c r="C50" s="4" t="inlineStr">
        <is>
          <t>0.30%</t>
        </is>
      </c>
      <c r="D50" s="4" t="inlineStr">
        <is>
          <t>0.30%</t>
        </is>
      </c>
    </row>
    <row r="51">
      <c r="A51" s="4" t="inlineStr">
        <is>
          <t>Total exposure</t>
        </is>
      </c>
      <c r="B51" s="5" t="n">
        <v>1369</v>
      </c>
      <c r="C51" s="5" t="n">
        <v>361</v>
      </c>
      <c r="D51" s="5" t="n">
        <v>304</v>
      </c>
    </row>
    <row r="52">
      <c r="A52" s="4" t="inlineStr">
        <is>
          <t>Lifetime expected credit losses | Positions that are not credit impaired | Irrevocable loan commitments</t>
        </is>
      </c>
    </row>
    <row r="53">
      <c r="A53" s="3" t="inlineStr">
        <is>
          <t>Disclosure Of Provision Matrix [Line Items]</t>
        </is>
      </c>
    </row>
    <row r="54">
      <c r="A54" s="4" t="inlineStr">
        <is>
          <t>ECL coverage</t>
        </is>
      </c>
      <c r="B54" s="4" t="inlineStr">
        <is>
          <t>1.28%</t>
        </is>
      </c>
      <c r="C54" s="4" t="inlineStr">
        <is>
          <t>2.28%</t>
        </is>
      </c>
      <c r="D54" s="4" t="inlineStr">
        <is>
          <t>1.20%</t>
        </is>
      </c>
    </row>
    <row r="55">
      <c r="A55" s="4" t="inlineStr">
        <is>
          <t>Total exposure</t>
        </is>
      </c>
      <c r="B55" s="5" t="n">
        <v>5044</v>
      </c>
      <c r="C55" s="5" t="n">
        <v>550</v>
      </c>
      <c r="D55" s="5" t="n">
        <v>419</v>
      </c>
    </row>
    <row r="56">
      <c r="A56" s="4" t="inlineStr">
        <is>
          <t>Lifetime expected credit losses | Positions that are not credit impaired | Forward starting reverse repurchase and securities borrowing agreements</t>
        </is>
      </c>
    </row>
    <row r="57">
      <c r="A57" s="3" t="inlineStr">
        <is>
          <t>Disclosure Of Provision Matrix [Line Items]</t>
        </is>
      </c>
    </row>
    <row r="58">
      <c r="A58" s="4" t="inlineStr">
        <is>
          <t>Total exposure</t>
        </is>
      </c>
      <c r="B58" s="5" t="n">
        <v>0</v>
      </c>
      <c r="C58" s="5" t="n">
        <v>0</v>
      </c>
      <c r="D58" s="5" t="n">
        <v>0</v>
      </c>
    </row>
    <row r="59">
      <c r="A59" s="4" t="inlineStr">
        <is>
          <t>Lifetime expected credit losses | Positions that are not credit impaired | Committed unconditionally revocable credit lines</t>
        </is>
      </c>
    </row>
    <row r="60">
      <c r="A60" s="3" t="inlineStr">
        <is>
          <t>Disclosure Of Provision Matrix [Line Items]</t>
        </is>
      </c>
    </row>
    <row r="61">
      <c r="A61" s="4" t="inlineStr">
        <is>
          <t>ECL coverage</t>
        </is>
      </c>
      <c r="B61" s="4" t="inlineStr">
        <is>
          <t>0.65%</t>
        </is>
      </c>
      <c r="C61" s="4" t="inlineStr">
        <is>
          <t>1.68%</t>
        </is>
      </c>
      <c r="D61" s="4" t="inlineStr">
        <is>
          <t>1.43%</t>
        </is>
      </c>
    </row>
    <row r="62">
      <c r="A62" s="4" t="inlineStr">
        <is>
          <t>Total exposure</t>
        </is>
      </c>
      <c r="B62" s="5" t="n">
        <v>4870</v>
      </c>
      <c r="C62" s="5" t="n">
        <v>942</v>
      </c>
      <c r="D62" s="5" t="n">
        <v>1197</v>
      </c>
    </row>
    <row r="63">
      <c r="A63" s="4" t="inlineStr">
        <is>
          <t>Lifetime expected credit losses | Positions that are not credit impaired | Irrevocable committed prolongation of existing loans</t>
        </is>
      </c>
    </row>
    <row r="64">
      <c r="A64" s="3" t="inlineStr">
        <is>
          <t>Disclosure Of Provision Matrix [Line Items]</t>
        </is>
      </c>
    </row>
    <row r="65">
      <c r="A65" s="4" t="inlineStr">
        <is>
          <t>ECL coverage</t>
        </is>
      </c>
      <c r="B65" s="4" t="inlineStr">
        <is>
          <t>0.15%</t>
        </is>
      </c>
      <c r="C65" s="4" t="inlineStr">
        <is>
          <t>0.00%</t>
        </is>
      </c>
      <c r="D65" s="4" t="inlineStr">
        <is>
          <t>0.00%</t>
        </is>
      </c>
    </row>
    <row r="66">
      <c r="A66" s="4" t="inlineStr">
        <is>
          <t>Total exposure</t>
        </is>
      </c>
      <c r="B66" s="5" t="n">
        <v>25</v>
      </c>
      <c r="C66" s="5" t="n">
        <v>0</v>
      </c>
      <c r="D66" s="5" t="n">
        <v>0</v>
      </c>
    </row>
    <row r="67">
      <c r="A67" s="4" t="inlineStr">
        <is>
          <t>Lifetime expected credit losses | Credit-impaired positions</t>
        </is>
      </c>
    </row>
    <row r="68">
      <c r="A68" s="3" t="inlineStr">
        <is>
          <t>Disclosure Of Provision Matrix [Line Items]</t>
        </is>
      </c>
    </row>
    <row r="69">
      <c r="A69" s="4" t="inlineStr">
        <is>
          <t>Total exposure</t>
        </is>
      </c>
      <c r="B69" s="5" t="n">
        <v>351</v>
      </c>
      <c r="C69" s="5" t="n">
        <v>204</v>
      </c>
      <c r="D69" s="5" t="n">
        <v>182</v>
      </c>
    </row>
    <row r="70">
      <c r="A70" s="4" t="inlineStr">
        <is>
          <t>Lifetime expected credit losses | Credit-impaired positions | Guarantees</t>
        </is>
      </c>
    </row>
    <row r="71">
      <c r="A71" s="3" t="inlineStr">
        <is>
          <t>Disclosure Of Provision Matrix [Line Items]</t>
        </is>
      </c>
    </row>
    <row r="72">
      <c r="A72" s="4" t="inlineStr">
        <is>
          <t>ECL coverage</t>
        </is>
      </c>
      <c r="B72" s="4" t="inlineStr">
        <is>
          <t>18.31%</t>
        </is>
      </c>
      <c r="C72" s="4" t="inlineStr">
        <is>
          <t>80.45%</t>
        </is>
      </c>
      <c r="D72" s="4" t="inlineStr">
        <is>
          <t>40.32%</t>
        </is>
      </c>
    </row>
    <row r="73">
      <c r="A73" s="4" t="inlineStr">
        <is>
          <t>Total exposure</t>
        </is>
      </c>
      <c r="B73" s="5" t="n">
        <v>176</v>
      </c>
      <c r="C73" s="5" t="n">
        <v>83</v>
      </c>
      <c r="D73" s="5" t="n">
        <v>82</v>
      </c>
    </row>
    <row r="74">
      <c r="A74" s="4" t="inlineStr">
        <is>
          <t>Lifetime expected credit losses | Credit-impaired positions | Irrevocable loan commitments</t>
        </is>
      </c>
    </row>
    <row r="75">
      <c r="A75" s="3" t="inlineStr">
        <is>
          <t>Disclosure Of Provision Matrix [Line Items]</t>
        </is>
      </c>
    </row>
    <row r="76">
      <c r="A76" s="4" t="inlineStr">
        <is>
          <t>ECL coverage</t>
        </is>
      </c>
      <c r="B76" s="4" t="inlineStr">
        <is>
          <t>0.00%</t>
        </is>
      </c>
      <c r="C76" s="4" t="inlineStr">
        <is>
          <t>0.00%</t>
        </is>
      </c>
      <c r="D76" s="4" t="inlineStr">
        <is>
          <t>0.00%</t>
        </is>
      </c>
    </row>
    <row r="77">
      <c r="A77" s="4" t="inlineStr">
        <is>
          <t>Total exposure</t>
        </is>
      </c>
      <c r="B77" s="5" t="n">
        <v>114</v>
      </c>
      <c r="C77" s="5" t="n">
        <v>84</v>
      </c>
      <c r="D77" s="5" t="n">
        <v>50</v>
      </c>
    </row>
    <row r="78">
      <c r="A78" s="4" t="inlineStr">
        <is>
          <t>Lifetime expected credit losses | Credit-impaired positions | Forward starting reverse repurchase and securities borrowing agreements</t>
        </is>
      </c>
    </row>
    <row r="79">
      <c r="A79" s="3" t="inlineStr">
        <is>
          <t>Disclosure Of Provision Matrix [Line Items]</t>
        </is>
      </c>
    </row>
    <row r="80">
      <c r="A80" s="4" t="inlineStr">
        <is>
          <t>Total exposure</t>
        </is>
      </c>
      <c r="B80" s="5" t="n">
        <v>0</v>
      </c>
      <c r="C80" s="5" t="n">
        <v>0</v>
      </c>
      <c r="D80" s="5" t="n">
        <v>0</v>
      </c>
    </row>
    <row r="81">
      <c r="A81" s="4" t="inlineStr">
        <is>
          <t>Lifetime expected credit losses | Credit-impaired positions | Committed unconditionally revocable credit lines</t>
        </is>
      </c>
    </row>
    <row r="82">
      <c r="A82" s="3" t="inlineStr">
        <is>
          <t>Disclosure Of Provision Matrix [Line Items]</t>
        </is>
      </c>
    </row>
    <row r="83">
      <c r="A83" s="4" t="inlineStr">
        <is>
          <t>ECL coverage</t>
        </is>
      </c>
      <c r="B83" s="4" t="inlineStr">
        <is>
          <t>0.00%</t>
        </is>
      </c>
      <c r="C83" s="4" t="inlineStr">
        <is>
          <t>0.00%</t>
        </is>
      </c>
      <c r="D83" s="4" t="inlineStr">
        <is>
          <t>0.00%</t>
        </is>
      </c>
    </row>
    <row r="84">
      <c r="A84" s="4" t="inlineStr">
        <is>
          <t>Total exposure</t>
        </is>
      </c>
      <c r="B84" s="5" t="n">
        <v>60</v>
      </c>
      <c r="C84" s="5" t="n">
        <v>35</v>
      </c>
      <c r="D84" s="5" t="n">
        <v>46</v>
      </c>
    </row>
    <row r="85">
      <c r="A85" s="4" t="inlineStr">
        <is>
          <t>Lifetime expected credit losses | Credit-impaired positions | Irrevocable committed prolongation of existing loans</t>
        </is>
      </c>
    </row>
    <row r="86">
      <c r="A86" s="3" t="inlineStr">
        <is>
          <t>Disclosure Of Provision Matrix [Line Items]</t>
        </is>
      </c>
    </row>
    <row r="87">
      <c r="A87" s="4" t="inlineStr">
        <is>
          <t>ECL coverage</t>
        </is>
      </c>
      <c r="B87" s="4" t="inlineStr">
        <is>
          <t>0.00%</t>
        </is>
      </c>
      <c r="C87" s="4" t="inlineStr">
        <is>
          <t>0.00%</t>
        </is>
      </c>
      <c r="D87" s="4" t="inlineStr">
        <is>
          <t>0.00%</t>
        </is>
      </c>
    </row>
    <row r="88">
      <c r="A88" s="4" t="inlineStr">
        <is>
          <t>Total exposure</t>
        </is>
      </c>
      <c r="B88" s="5" t="n">
        <v>1</v>
      </c>
      <c r="C88" s="5" t="n">
        <v>2</v>
      </c>
      <c r="D88"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Assets (Detail) - USD ($) $ in Millions</t>
        </is>
      </c>
      <c r="C1" s="2" t="inlineStr">
        <is>
          <t>Jun. 30, 2020</t>
        </is>
      </c>
      <c r="D1" s="2" t="inlineStr">
        <is>
          <t>Mar. 31, 2020</t>
        </is>
      </c>
      <c r="E1" s="2" t="inlineStr">
        <is>
          <t>Dec. 31, 2019</t>
        </is>
      </c>
    </row>
    <row r="2">
      <c r="A2" s="3" t="inlineStr">
        <is>
          <t>Disclosure Of Fair Value Measurement Of Assets [Line Items]</t>
        </is>
      </c>
    </row>
    <row r="3">
      <c r="A3" s="4" t="inlineStr">
        <is>
          <t>Financial assets measured at fair value</t>
        </is>
      </c>
      <c r="B3" s="4" t="inlineStr">
        <is>
          <t>[1]</t>
        </is>
      </c>
      <c r="C3" s="5" t="n">
        <v>377839</v>
      </c>
      <c r="D3" s="5" t="n">
        <v>418449</v>
      </c>
      <c r="E3" s="5" t="n">
        <v>362448</v>
      </c>
    </row>
    <row r="4">
      <c r="A4" s="4" t="inlineStr">
        <is>
          <t>Measured at fair value on a recurring basis | Financial assets at fair value held for trading</t>
        </is>
      </c>
    </row>
    <row r="5">
      <c r="A5" s="3" t="inlineStr">
        <is>
          <t>Disclosure Of Fair Value Measurement Of Assets [Line Items]</t>
        </is>
      </c>
    </row>
    <row r="6">
      <c r="A6" s="4" t="inlineStr">
        <is>
          <t>Financial assets measured at fair value</t>
        </is>
      </c>
      <c r="B6" s="4" t="inlineStr">
        <is>
          <t>[1]</t>
        </is>
      </c>
      <c r="C6" s="6" t="n">
        <v>98046</v>
      </c>
      <c r="D6" s="6" t="n">
        <v>90490</v>
      </c>
      <c r="E6" s="6" t="n">
        <v>127514</v>
      </c>
    </row>
    <row r="7">
      <c r="A7" s="4" t="inlineStr">
        <is>
          <t>Measured at fair value on a recurring basis | Financial assets at fair value held for trading | Equity instruments</t>
        </is>
      </c>
    </row>
    <row r="8">
      <c r="A8" s="3" t="inlineStr">
        <is>
          <t>Disclosure Of Fair Value Measurement Of Assets [Line Items]</t>
        </is>
      </c>
    </row>
    <row r="9">
      <c r="A9" s="4" t="inlineStr">
        <is>
          <t>Financial assets measured at fair value</t>
        </is>
      </c>
      <c r="B9" s="4" t="inlineStr">
        <is>
          <t>[1]</t>
        </is>
      </c>
      <c r="C9" s="6" t="n">
        <v>64960</v>
      </c>
      <c r="D9" s="6" t="n">
        <v>55686</v>
      </c>
      <c r="E9" s="6" t="n">
        <v>96787</v>
      </c>
    </row>
    <row r="10">
      <c r="A10" s="4" t="inlineStr">
        <is>
          <t>Measured at fair value on a recurring basis | Financial assets at fair value held for trading | Government bills / bonds</t>
        </is>
      </c>
    </row>
    <row r="11">
      <c r="A11" s="3" t="inlineStr">
        <is>
          <t>Disclosure Of Fair Value Measurement Of Assets [Line Items]</t>
        </is>
      </c>
    </row>
    <row r="12">
      <c r="A12" s="4" t="inlineStr">
        <is>
          <t>Financial assets measured at fair value</t>
        </is>
      </c>
      <c r="B12" s="4" t="inlineStr">
        <is>
          <t>[1]</t>
        </is>
      </c>
      <c r="C12" s="6" t="n">
        <v>13339</v>
      </c>
      <c r="D12" s="6" t="n">
        <v>13852</v>
      </c>
      <c r="E12" s="6" t="n">
        <v>11464</v>
      </c>
    </row>
    <row r="13">
      <c r="A13" s="4" t="inlineStr">
        <is>
          <t>Measured at fair value on a recurring basis | Financial assets at fair value held for trading | Investment fund units</t>
        </is>
      </c>
    </row>
    <row r="14">
      <c r="A14" s="3" t="inlineStr">
        <is>
          <t>Disclosure Of Fair Value Measurement Of Assets [Line Items]</t>
        </is>
      </c>
    </row>
    <row r="15">
      <c r="A15" s="4" t="inlineStr">
        <is>
          <t>Financial assets measured at fair value</t>
        </is>
      </c>
      <c r="B15" s="4" t="inlineStr">
        <is>
          <t>[1]</t>
        </is>
      </c>
      <c r="C15" s="6" t="n">
        <v>8053</v>
      </c>
      <c r="D15" s="6" t="n">
        <v>8654</v>
      </c>
      <c r="E15" s="6" t="n">
        <v>8867</v>
      </c>
    </row>
    <row r="16">
      <c r="A16" s="4" t="inlineStr">
        <is>
          <t>Measured at fair value on a recurring basis | Financial assets at fair value held for trading | Corporate and municipal bonds</t>
        </is>
      </c>
    </row>
    <row r="17">
      <c r="A17" s="3" t="inlineStr">
        <is>
          <t>Disclosure Of Fair Value Measurement Of Assets [Line Items]</t>
        </is>
      </c>
    </row>
    <row r="18">
      <c r="A18" s="4" t="inlineStr">
        <is>
          <t>Financial assets measured at fair value</t>
        </is>
      </c>
      <c r="B18" s="4" t="inlineStr">
        <is>
          <t>[1]</t>
        </is>
      </c>
      <c r="C18" s="6" t="n">
        <v>8612</v>
      </c>
      <c r="D18" s="6" t="n">
        <v>9346</v>
      </c>
      <c r="E18" s="6" t="n">
        <v>7914</v>
      </c>
    </row>
    <row r="19">
      <c r="A19" s="4" t="inlineStr">
        <is>
          <t>Measured at fair value on a recurring basis | Financial assets at fair value held for trading | Loans</t>
        </is>
      </c>
    </row>
    <row r="20">
      <c r="A20" s="3" t="inlineStr">
        <is>
          <t>Disclosure Of Fair Value Measurement Of Assets [Line Items]</t>
        </is>
      </c>
    </row>
    <row r="21">
      <c r="A21" s="4" t="inlineStr">
        <is>
          <t>Financial assets measured at fair value</t>
        </is>
      </c>
      <c r="B21" s="4" t="inlineStr">
        <is>
          <t>[1]</t>
        </is>
      </c>
      <c r="C21" s="6" t="n">
        <v>2580</v>
      </c>
      <c r="D21" s="6" t="n">
        <v>2325</v>
      </c>
      <c r="E21" s="6" t="n">
        <v>1971</v>
      </c>
    </row>
    <row r="22">
      <c r="A22" s="4" t="inlineStr">
        <is>
          <t>Measured at fair value on a recurring basis | Financial assets at fair value held for trading | Asset-backed securities</t>
        </is>
      </c>
    </row>
    <row r="23">
      <c r="A23" s="3" t="inlineStr">
        <is>
          <t>Disclosure Of Fair Value Measurement Of Assets [Line Items]</t>
        </is>
      </c>
    </row>
    <row r="24">
      <c r="A24" s="4" t="inlineStr">
        <is>
          <t>Financial assets measured at fair value</t>
        </is>
      </c>
      <c r="B24" s="4" t="inlineStr">
        <is>
          <t>[1]</t>
        </is>
      </c>
      <c r="C24" s="6" t="n">
        <v>501</v>
      </c>
      <c r="D24" s="6" t="n">
        <v>628</v>
      </c>
      <c r="E24" s="6" t="n">
        <v>512</v>
      </c>
    </row>
    <row r="25">
      <c r="A25" s="4" t="inlineStr">
        <is>
          <t>Measured at fair value on a recurring basis | Derivative financial instruments</t>
        </is>
      </c>
    </row>
    <row r="26">
      <c r="A26" s="3" t="inlineStr">
        <is>
          <t>Disclosure Of Fair Value Measurement Of Assets [Line Items]</t>
        </is>
      </c>
    </row>
    <row r="27">
      <c r="A27" s="4" t="inlineStr">
        <is>
          <t>Financial assets measured at fair value</t>
        </is>
      </c>
      <c r="B27" s="4" t="inlineStr">
        <is>
          <t>[1]</t>
        </is>
      </c>
      <c r="C27" s="6" t="n">
        <v>152008</v>
      </c>
      <c r="D27" s="6" t="n">
        <v>212982</v>
      </c>
      <c r="E27" s="6" t="n">
        <v>121841</v>
      </c>
    </row>
    <row r="28">
      <c r="A28" s="4" t="inlineStr">
        <is>
          <t>Measured at fair value on a recurring basis | Derivative financial instruments | Interest rate contracts</t>
        </is>
      </c>
    </row>
    <row r="29">
      <c r="A29" s="3" t="inlineStr">
        <is>
          <t>Disclosure Of Fair Value Measurement Of Assets [Line Items]</t>
        </is>
      </c>
    </row>
    <row r="30">
      <c r="A30" s="4" t="inlineStr">
        <is>
          <t>Financial assets measured at fair value</t>
        </is>
      </c>
      <c r="B30" s="4" t="inlineStr">
        <is>
          <t>[1]</t>
        </is>
      </c>
      <c r="C30" s="6" t="n">
        <v>55502</v>
      </c>
      <c r="D30" s="6" t="n">
        <v>55836</v>
      </c>
      <c r="E30" s="6" t="n">
        <v>42558</v>
      </c>
    </row>
    <row r="31">
      <c r="A31" s="4" t="inlineStr">
        <is>
          <t>Measured at fair value on a recurring basis | Derivative financial instruments | Foreign exchange contracts</t>
        </is>
      </c>
    </row>
    <row r="32">
      <c r="A32" s="3" t="inlineStr">
        <is>
          <t>Disclosure Of Fair Value Measurement Of Assets [Line Items]</t>
        </is>
      </c>
    </row>
    <row r="33">
      <c r="A33" s="4" t="inlineStr">
        <is>
          <t>Financial assets measured at fair value</t>
        </is>
      </c>
      <c r="B33" s="4" t="inlineStr">
        <is>
          <t>[1]</t>
        </is>
      </c>
      <c r="C33" s="6" t="n">
        <v>53795</v>
      </c>
      <c r="D33" s="6" t="n">
        <v>94730</v>
      </c>
      <c r="E33" s="6" t="n">
        <v>52474</v>
      </c>
    </row>
    <row r="34">
      <c r="A34" s="4" t="inlineStr">
        <is>
          <t>Measured at fair value on a recurring basis | Derivative financial instruments | Equity / index contracts</t>
        </is>
      </c>
    </row>
    <row r="35">
      <c r="A35" s="3" t="inlineStr">
        <is>
          <t>Disclosure Of Fair Value Measurement Of Assets [Line Items]</t>
        </is>
      </c>
    </row>
    <row r="36">
      <c r="A36" s="4" t="inlineStr">
        <is>
          <t>Financial assets measured at fair value</t>
        </is>
      </c>
      <c r="B36" s="4" t="inlineStr">
        <is>
          <t>[1]</t>
        </is>
      </c>
      <c r="C36" s="6" t="n">
        <v>36991</v>
      </c>
      <c r="D36" s="6" t="n">
        <v>55294</v>
      </c>
      <c r="E36" s="6" t="n">
        <v>22825</v>
      </c>
    </row>
    <row r="37">
      <c r="A37" s="4" t="inlineStr">
        <is>
          <t>Measured at fair value on a recurring basis | Derivative financial instruments | Credit derivative contracts</t>
        </is>
      </c>
    </row>
    <row r="38">
      <c r="A38" s="3" t="inlineStr">
        <is>
          <t>Disclosure Of Fair Value Measurement Of Assets [Line Items]</t>
        </is>
      </c>
    </row>
    <row r="39">
      <c r="A39" s="4" t="inlineStr">
        <is>
          <t>Financial assets measured at fair value</t>
        </is>
      </c>
      <c r="B39" s="4" t="inlineStr">
        <is>
          <t>[1]</t>
        </is>
      </c>
      <c r="C39" s="6" t="n">
        <v>1945</v>
      </c>
      <c r="D39" s="6" t="n">
        <v>2243</v>
      </c>
      <c r="E39" s="6" t="n">
        <v>2007</v>
      </c>
    </row>
    <row r="40">
      <c r="A40" s="4" t="inlineStr">
        <is>
          <t>Measured at fair value on a recurring basis | Derivative financial instruments | Commodity contracts</t>
        </is>
      </c>
    </row>
    <row r="41">
      <c r="A41" s="3" t="inlineStr">
        <is>
          <t>Disclosure Of Fair Value Measurement Of Assets [Line Items]</t>
        </is>
      </c>
    </row>
    <row r="42">
      <c r="A42" s="4" t="inlineStr">
        <is>
          <t>Financial assets measured at fair value</t>
        </is>
      </c>
      <c r="B42" s="4" t="inlineStr">
        <is>
          <t>[1]</t>
        </is>
      </c>
      <c r="C42" s="6" t="n">
        <v>3304</v>
      </c>
      <c r="D42" s="6" t="n">
        <v>3915</v>
      </c>
      <c r="E42" s="6" t="n">
        <v>1821</v>
      </c>
    </row>
    <row r="43">
      <c r="A43" s="4" t="inlineStr">
        <is>
          <t>Measured at fair value on a recurring basis | Brokerage receivables</t>
        </is>
      </c>
    </row>
    <row r="44">
      <c r="A44" s="3" t="inlineStr">
        <is>
          <t>Disclosure Of Fair Value Measurement Of Assets [Line Items]</t>
        </is>
      </c>
    </row>
    <row r="45">
      <c r="A45" s="4" t="inlineStr">
        <is>
          <t>Financial assets measured at fair value</t>
        </is>
      </c>
      <c r="B45" s="4" t="inlineStr">
        <is>
          <t>[1]</t>
        </is>
      </c>
      <c r="C45" s="6" t="n">
        <v>19848</v>
      </c>
      <c r="D45" s="6" t="n">
        <v>20319</v>
      </c>
      <c r="E45" s="6" t="n">
        <v>18007</v>
      </c>
    </row>
    <row r="46">
      <c r="A46" s="4" t="inlineStr">
        <is>
          <t>Measured at fair value on a recurring basis | Financial assets at fair value not held for trading</t>
        </is>
      </c>
    </row>
    <row r="47">
      <c r="A47" s="3" t="inlineStr">
        <is>
          <t>Disclosure Of Fair Value Measurement Of Assets [Line Items]</t>
        </is>
      </c>
    </row>
    <row r="48">
      <c r="A48" s="4" t="inlineStr">
        <is>
          <t>Financial assets measured at fair value</t>
        </is>
      </c>
      <c r="B48" s="4" t="inlineStr">
        <is>
          <t>[1]</t>
        </is>
      </c>
      <c r="C48" s="6" t="n">
        <v>94292</v>
      </c>
      <c r="D48" s="6" t="n">
        <v>82753</v>
      </c>
      <c r="E48" s="6" t="n">
        <v>83944</v>
      </c>
    </row>
    <row r="49">
      <c r="A49" s="4" t="inlineStr">
        <is>
          <t>Measured at fair value on a recurring basis | Financial assets at fair value not held for trading | Financial assets for unit-linked investment contracts</t>
        </is>
      </c>
    </row>
    <row r="50">
      <c r="A50" s="3" t="inlineStr">
        <is>
          <t>Disclosure Of Fair Value Measurement Of Assets [Line Items]</t>
        </is>
      </c>
    </row>
    <row r="51">
      <c r="A51" s="4" t="inlineStr">
        <is>
          <t>Financial assets measured at fair value</t>
        </is>
      </c>
      <c r="B51" s="4" t="inlineStr">
        <is>
          <t>[1]</t>
        </is>
      </c>
      <c r="C51" s="6" t="n">
        <v>26392</v>
      </c>
      <c r="D51" s="6" t="n">
        <v>22826</v>
      </c>
      <c r="E51" s="6" t="n">
        <v>27686</v>
      </c>
    </row>
    <row r="52">
      <c r="A52" s="4" t="inlineStr">
        <is>
          <t>Measured at fair value on a recurring basis | Financial assets at fair value not held for trading | Equity instruments</t>
        </is>
      </c>
    </row>
    <row r="53">
      <c r="A53" s="3" t="inlineStr">
        <is>
          <t>Disclosure Of Fair Value Measurement Of Assets [Line Items]</t>
        </is>
      </c>
    </row>
    <row r="54">
      <c r="A54" s="4" t="inlineStr">
        <is>
          <t>Financial assets measured at fair value</t>
        </is>
      </c>
      <c r="B54" s="4" t="inlineStr">
        <is>
          <t>[1]</t>
        </is>
      </c>
      <c r="C54" s="6" t="n">
        <v>606</v>
      </c>
      <c r="D54" s="6" t="n">
        <v>549</v>
      </c>
      <c r="E54" s="6" t="n">
        <v>559</v>
      </c>
    </row>
    <row r="55">
      <c r="A55" s="4" t="inlineStr">
        <is>
          <t>Measured at fair value on a recurring basis | Financial assets at fair value not held for trading | Government bills / bonds</t>
        </is>
      </c>
    </row>
    <row r="56">
      <c r="A56" s="3" t="inlineStr">
        <is>
          <t>Disclosure Of Fair Value Measurement Of Assets [Line Items]</t>
        </is>
      </c>
    </row>
    <row r="57">
      <c r="A57" s="4" t="inlineStr">
        <is>
          <t>Financial assets measured at fair value</t>
        </is>
      </c>
      <c r="B57" s="4" t="inlineStr">
        <is>
          <t>[1]</t>
        </is>
      </c>
      <c r="C57" s="6" t="n">
        <v>26714</v>
      </c>
      <c r="D57" s="6" t="n">
        <v>19808</v>
      </c>
      <c r="E57" s="6" t="n">
        <v>15790</v>
      </c>
    </row>
    <row r="58">
      <c r="A58" s="4" t="inlineStr">
        <is>
          <t>Measured at fair value on a recurring basis | Financial assets at fair value not held for trading | Investment fund units</t>
        </is>
      </c>
    </row>
    <row r="59">
      <c r="A59" s="3" t="inlineStr">
        <is>
          <t>Disclosure Of Fair Value Measurement Of Assets [Line Items]</t>
        </is>
      </c>
    </row>
    <row r="60">
      <c r="A60" s="4" t="inlineStr">
        <is>
          <t>Financial assets measured at fair value</t>
        </is>
      </c>
      <c r="B60" s="4" t="inlineStr">
        <is>
          <t>[1]</t>
        </is>
      </c>
      <c r="C60" s="6" t="n">
        <v>688</v>
      </c>
      <c r="D60" s="6" t="n">
        <v>641</v>
      </c>
      <c r="E60" s="6" t="n">
        <v>740</v>
      </c>
    </row>
    <row r="61">
      <c r="A61" s="4" t="inlineStr">
        <is>
          <t>Measured at fair value on a recurring basis | Financial assets at fair value not held for trading | Corporate and municipal bonds</t>
        </is>
      </c>
    </row>
    <row r="62">
      <c r="A62" s="3" t="inlineStr">
        <is>
          <t>Disclosure Of Fair Value Measurement Of Assets [Line Items]</t>
        </is>
      </c>
    </row>
    <row r="63">
      <c r="A63" s="4" t="inlineStr">
        <is>
          <t>Financial assets measured at fair value</t>
        </is>
      </c>
      <c r="B63" s="4" t="inlineStr">
        <is>
          <t>[1]</t>
        </is>
      </c>
      <c r="C63" s="6" t="n">
        <v>21316</v>
      </c>
      <c r="D63" s="6" t="n">
        <v>20408</v>
      </c>
      <c r="E63" s="6" t="n">
        <v>19385</v>
      </c>
    </row>
    <row r="64">
      <c r="A64" s="4" t="inlineStr">
        <is>
          <t>Measured at fair value on a recurring basis | Financial assets at fair value not held for trading | Loans</t>
        </is>
      </c>
    </row>
    <row r="65">
      <c r="A65" s="3" t="inlineStr">
        <is>
          <t>Disclosure Of Fair Value Measurement Of Assets [Line Items]</t>
        </is>
      </c>
    </row>
    <row r="66">
      <c r="A66" s="4" t="inlineStr">
        <is>
          <t>Financial assets measured at fair value</t>
        </is>
      </c>
      <c r="B66" s="4" t="inlineStr">
        <is>
          <t>[1]</t>
        </is>
      </c>
      <c r="C66" s="6" t="n">
        <v>9340</v>
      </c>
      <c r="D66" s="6" t="n">
        <v>9470</v>
      </c>
      <c r="E66" s="6" t="n">
        <v>11438</v>
      </c>
    </row>
    <row r="67">
      <c r="A67" s="4" t="inlineStr">
        <is>
          <t>Measured at fair value on a recurring basis | Financial assets at fair value not held for trading | Securities financing transactions</t>
        </is>
      </c>
    </row>
    <row r="68">
      <c r="A68" s="3" t="inlineStr">
        <is>
          <t>Disclosure Of Fair Value Measurement Of Assets [Line Items]</t>
        </is>
      </c>
    </row>
    <row r="69">
      <c r="A69" s="4" t="inlineStr">
        <is>
          <t>Financial assets measured at fair value</t>
        </is>
      </c>
      <c r="B69" s="4" t="inlineStr">
        <is>
          <t>[1]</t>
        </is>
      </c>
      <c r="C69" s="6" t="n">
        <v>7289</v>
      </c>
      <c r="D69" s="6" t="n">
        <v>7056</v>
      </c>
      <c r="E69" s="6" t="n">
        <v>6294</v>
      </c>
    </row>
    <row r="70">
      <c r="A70" s="4" t="inlineStr">
        <is>
          <t>Measured at fair value on a recurring basis | Financial assets at fair value not held for trading | Auction rate securities</t>
        </is>
      </c>
    </row>
    <row r="71">
      <c r="A71" s="3" t="inlineStr">
        <is>
          <t>Disclosure Of Fair Value Measurement Of Assets [Line Items]</t>
        </is>
      </c>
    </row>
    <row r="72">
      <c r="A72" s="4" t="inlineStr">
        <is>
          <t>Financial assets measured at fair value</t>
        </is>
      </c>
      <c r="B72" s="4" t="inlineStr">
        <is>
          <t>[1]</t>
        </is>
      </c>
      <c r="C72" s="6" t="n">
        <v>1393</v>
      </c>
      <c r="D72" s="6" t="n">
        <v>1393</v>
      </c>
      <c r="E72" s="6" t="n">
        <v>1536</v>
      </c>
    </row>
    <row r="73">
      <c r="A73" s="4" t="inlineStr">
        <is>
          <t>Measured at fair value on a recurring basis | Financial assets at fair value not held for trading | Other</t>
        </is>
      </c>
    </row>
    <row r="74">
      <c r="A74" s="3" t="inlineStr">
        <is>
          <t>Disclosure Of Fair Value Measurement Of Assets [Line Items]</t>
        </is>
      </c>
    </row>
    <row r="75">
      <c r="A75" s="4" t="inlineStr">
        <is>
          <t>Financial assets measured at fair value</t>
        </is>
      </c>
      <c r="B75" s="4" t="inlineStr">
        <is>
          <t>[1]</t>
        </is>
      </c>
      <c r="C75" s="6" t="n">
        <v>553</v>
      </c>
      <c r="D75" s="6" t="n">
        <v>602</v>
      </c>
      <c r="E75" s="6" t="n">
        <v>515</v>
      </c>
    </row>
    <row r="76">
      <c r="A76" s="4" t="inlineStr">
        <is>
          <t>Measured at fair value on a recurring basis | Financial assets measured at fair value through other comprehensive income</t>
        </is>
      </c>
    </row>
    <row r="77">
      <c r="A77" s="3" t="inlineStr">
        <is>
          <t>Disclosure Of Fair Value Measurement Of Assets [Line Items]</t>
        </is>
      </c>
    </row>
    <row r="78">
      <c r="A78" s="4" t="inlineStr">
        <is>
          <t>Financial assets measured at fair value</t>
        </is>
      </c>
      <c r="B78" s="4" t="inlineStr">
        <is>
          <t>[1]</t>
        </is>
      </c>
      <c r="C78" s="6" t="n">
        <v>8624</v>
      </c>
      <c r="D78" s="6" t="n">
        <v>7653</v>
      </c>
      <c r="E78" s="6" t="n">
        <v>6345</v>
      </c>
    </row>
    <row r="79">
      <c r="A79" s="4" t="inlineStr">
        <is>
          <t>Measured at fair value on a recurring basis | Financial assets measured at fair value through other comprehensive income | Government bills / bonds</t>
        </is>
      </c>
    </row>
    <row r="80">
      <c r="A80" s="3" t="inlineStr">
        <is>
          <t>Disclosure Of Fair Value Measurement Of Assets [Line Items]</t>
        </is>
      </c>
    </row>
    <row r="81">
      <c r="A81" s="4" t="inlineStr">
        <is>
          <t>Financial assets measured at fair value</t>
        </is>
      </c>
      <c r="B81" s="4" t="inlineStr">
        <is>
          <t>[1]</t>
        </is>
      </c>
      <c r="C81" s="6" t="n">
        <v>1612</v>
      </c>
      <c r="D81" s="6" t="n">
        <v>1705</v>
      </c>
      <c r="E81" s="6" t="n">
        <v>1875</v>
      </c>
    </row>
    <row r="82">
      <c r="A82" s="4" t="inlineStr">
        <is>
          <t>Measured at fair value on a recurring basis | Financial assets measured at fair value through other comprehensive income | Corporate and municipal bonds</t>
        </is>
      </c>
    </row>
    <row r="83">
      <c r="A83" s="3" t="inlineStr">
        <is>
          <t>Disclosure Of Fair Value Measurement Of Assets [Line Items]</t>
        </is>
      </c>
    </row>
    <row r="84">
      <c r="A84" s="4" t="inlineStr">
        <is>
          <t>Financial assets measured at fair value</t>
        </is>
      </c>
      <c r="B84" s="4" t="inlineStr">
        <is>
          <t>[1]</t>
        </is>
      </c>
      <c r="C84" s="6" t="n">
        <v>378</v>
      </c>
      <c r="D84" s="6" t="n">
        <v>441</v>
      </c>
      <c r="E84" s="6" t="n">
        <v>515</v>
      </c>
    </row>
    <row r="85">
      <c r="A85" s="4" t="inlineStr">
        <is>
          <t>Measured at fair value on a recurring basis | Financial assets measured at fair value through other comprehensive income | Asset-backed securities</t>
        </is>
      </c>
    </row>
    <row r="86">
      <c r="A86" s="3" t="inlineStr">
        <is>
          <t>Disclosure Of Fair Value Measurement Of Assets [Line Items]</t>
        </is>
      </c>
    </row>
    <row r="87">
      <c r="A87" s="4" t="inlineStr">
        <is>
          <t>Financial assets measured at fair value</t>
        </is>
      </c>
      <c r="B87" s="4" t="inlineStr">
        <is>
          <t>[1]</t>
        </is>
      </c>
      <c r="C87" s="6" t="n">
        <v>6634</v>
      </c>
      <c r="D87" s="6" t="n">
        <v>5507</v>
      </c>
      <c r="E87" s="6" t="n">
        <v>3955</v>
      </c>
    </row>
    <row r="88">
      <c r="A88" s="4" t="inlineStr">
        <is>
          <t>Measured at fair value on a recurring basis | Non-financial assets - Precious metals and other physical commodities</t>
        </is>
      </c>
    </row>
    <row r="89">
      <c r="A89" s="3" t="inlineStr">
        <is>
          <t>Disclosure Of Fair Value Measurement Of Assets [Line Items]</t>
        </is>
      </c>
    </row>
    <row r="90">
      <c r="A90" s="4" t="inlineStr">
        <is>
          <t>Financial assets measured at fair value</t>
        </is>
      </c>
      <c r="B90" s="4" t="inlineStr">
        <is>
          <t>[1]</t>
        </is>
      </c>
      <c r="C90" s="6" t="n">
        <v>4890</v>
      </c>
      <c r="D90" s="6" t="n">
        <v>4050</v>
      </c>
      <c r="E90" s="6" t="n">
        <v>4597</v>
      </c>
    </row>
    <row r="91">
      <c r="A91" s="4" t="inlineStr">
        <is>
          <t>Measured at fair value on a non-recurring basis | Other non-financial assets</t>
        </is>
      </c>
    </row>
    <row r="92">
      <c r="A92" s="3" t="inlineStr">
        <is>
          <t>Disclosure Of Fair Value Measurement Of Assets [Line Items]</t>
        </is>
      </c>
    </row>
    <row r="93">
      <c r="A93" s="4" t="inlineStr">
        <is>
          <t>Other non-financial assets measured at fair value</t>
        </is>
      </c>
      <c r="B93" s="4" t="inlineStr">
        <is>
          <t>[1],[2]</t>
        </is>
      </c>
      <c r="C93" s="6" t="n">
        <v>130</v>
      </c>
      <c r="D93" s="6" t="n">
        <v>202</v>
      </c>
      <c r="E93" s="6" t="n">
        <v>199</v>
      </c>
    </row>
    <row r="94">
      <c r="A94" s="4" t="inlineStr">
        <is>
          <t>Level 1</t>
        </is>
      </c>
    </row>
    <row r="95">
      <c r="A95" s="3" t="inlineStr">
        <is>
          <t>Disclosure Of Fair Value Measurement Of Assets [Line Items]</t>
        </is>
      </c>
    </row>
    <row r="96">
      <c r="A96" s="4" t="inlineStr">
        <is>
          <t>Financial assets measured at fair value</t>
        </is>
      </c>
      <c r="B96" s="4" t="inlineStr">
        <is>
          <t>[1]</t>
        </is>
      </c>
      <c r="C96" s="6" t="n">
        <v>138755</v>
      </c>
      <c r="D96" s="6" t="n">
        <v>120253</v>
      </c>
      <c r="E96" s="6" t="n">
        <v>161101</v>
      </c>
    </row>
    <row r="97">
      <c r="A97" s="4" t="inlineStr">
        <is>
          <t>Level 1 | Measured at fair value on a recurring basis | Financial assets at fair value held for trading</t>
        </is>
      </c>
    </row>
    <row r="98">
      <c r="A98" s="3" t="inlineStr">
        <is>
          <t>Disclosure Of Fair Value Measurement Of Assets [Line Items]</t>
        </is>
      </c>
    </row>
    <row r="99">
      <c r="A99" s="4" t="inlineStr">
        <is>
          <t>Financial assets measured at fair value</t>
        </is>
      </c>
      <c r="B99" s="4" t="inlineStr">
        <is>
          <t>[1]</t>
        </is>
      </c>
      <c r="C99" s="6" t="n">
        <v>82057</v>
      </c>
      <c r="D99" s="6" t="n">
        <v>73693</v>
      </c>
      <c r="E99" s="6" t="n">
        <v>113634</v>
      </c>
    </row>
    <row r="100">
      <c r="A100" s="4" t="inlineStr">
        <is>
          <t>Level 1 | Measured at fair value on a recurring basis | Financial assets at fair value held for trading | Equity instruments</t>
        </is>
      </c>
    </row>
    <row r="101">
      <c r="A101" s="3" t="inlineStr">
        <is>
          <t>Disclosure Of Fair Value Measurement Of Assets [Line Items]</t>
        </is>
      </c>
    </row>
    <row r="102">
      <c r="A102" s="4" t="inlineStr">
        <is>
          <t>Financial assets measured at fair value</t>
        </is>
      </c>
      <c r="B102" s="4" t="inlineStr">
        <is>
          <t>[1]</t>
        </is>
      </c>
      <c r="C102" s="6" t="n">
        <v>64174</v>
      </c>
      <c r="D102" s="6" t="n">
        <v>54966</v>
      </c>
      <c r="E102" s="6" t="n">
        <v>96161</v>
      </c>
    </row>
    <row r="103">
      <c r="A103" s="4" t="inlineStr">
        <is>
          <t>Level 1 | Measured at fair value on a recurring basis | Financial assets at fair value held for trading | Government bills / bonds</t>
        </is>
      </c>
    </row>
    <row r="104">
      <c r="A104" s="3" t="inlineStr">
        <is>
          <t>Disclosure Of Fair Value Measurement Of Assets [Line Items]</t>
        </is>
      </c>
    </row>
    <row r="105">
      <c r="A105" s="4" t="inlineStr">
        <is>
          <t>Financial assets measured at fair value</t>
        </is>
      </c>
      <c r="B105" s="4" t="inlineStr">
        <is>
          <t>[1]</t>
        </is>
      </c>
      <c r="C105" s="6" t="n">
        <v>11057</v>
      </c>
      <c r="D105" s="6" t="n">
        <v>11017</v>
      </c>
      <c r="E105" s="6" t="n">
        <v>9630</v>
      </c>
    </row>
    <row r="106">
      <c r="A106" s="4" t="inlineStr">
        <is>
          <t>Level 1 | Measured at fair value on a recurring basis | Financial assets at fair value held for trading | Investment fund units</t>
        </is>
      </c>
    </row>
    <row r="107">
      <c r="A107" s="3" t="inlineStr">
        <is>
          <t>Disclosure Of Fair Value Measurement Of Assets [Line Items]</t>
        </is>
      </c>
    </row>
    <row r="108">
      <c r="A108" s="4" t="inlineStr">
        <is>
          <t>Financial assets measured at fair value</t>
        </is>
      </c>
      <c r="B108" s="4" t="inlineStr">
        <is>
          <t>[1]</t>
        </is>
      </c>
      <c r="C108" s="6" t="n">
        <v>6282</v>
      </c>
      <c r="D108" s="6" t="n">
        <v>7077</v>
      </c>
      <c r="E108" s="6" t="n">
        <v>7088</v>
      </c>
    </row>
    <row r="109">
      <c r="A109" s="4" t="inlineStr">
        <is>
          <t>Level 1 | Measured at fair value on a recurring basis | Financial assets at fair value held for trading | Corporate and municipal bonds</t>
        </is>
      </c>
    </row>
    <row r="110">
      <c r="A110" s="3" t="inlineStr">
        <is>
          <t>Disclosure Of Fair Value Measurement Of Assets [Line Items]</t>
        </is>
      </c>
    </row>
    <row r="111">
      <c r="A111" s="4" t="inlineStr">
        <is>
          <t>Financial assets measured at fair value</t>
        </is>
      </c>
      <c r="B111" s="4" t="inlineStr">
        <is>
          <t>[1]</t>
        </is>
      </c>
      <c r="C111" s="6" t="n">
        <v>537</v>
      </c>
      <c r="D111" s="6" t="n">
        <v>618</v>
      </c>
      <c r="E111" s="6" t="n">
        <v>755</v>
      </c>
    </row>
    <row r="112">
      <c r="A112" s="4" t="inlineStr">
        <is>
          <t>Level 1 | Measured at fair value on a recurring basis | Financial assets at fair value held for trading | Loans</t>
        </is>
      </c>
    </row>
    <row r="113">
      <c r="A113" s="3" t="inlineStr">
        <is>
          <t>Disclosure Of Fair Value Measurement Of Assets [Line Items]</t>
        </is>
      </c>
    </row>
    <row r="114">
      <c r="A114" s="4" t="inlineStr">
        <is>
          <t>Financial assets measured at fair value</t>
        </is>
      </c>
      <c r="B114" s="4" t="inlineStr">
        <is>
          <t>[1]</t>
        </is>
      </c>
      <c r="C114" s="6" t="n">
        <v>0</v>
      </c>
      <c r="D114" s="6" t="n">
        <v>0</v>
      </c>
      <c r="E114" s="6" t="n">
        <v>0</v>
      </c>
    </row>
    <row r="115">
      <c r="A115" s="4" t="inlineStr">
        <is>
          <t>Level 1 | Measured at fair value on a recurring basis | Financial assets at fair value held for trading | Asset-backed securities</t>
        </is>
      </c>
    </row>
    <row r="116">
      <c r="A116" s="3" t="inlineStr">
        <is>
          <t>Disclosure Of Fair Value Measurement Of Assets [Line Items]</t>
        </is>
      </c>
    </row>
    <row r="117">
      <c r="A117" s="4" t="inlineStr">
        <is>
          <t>Financial assets measured at fair value</t>
        </is>
      </c>
      <c r="B117" s="4" t="inlineStr">
        <is>
          <t>[1]</t>
        </is>
      </c>
      <c r="C117" s="6" t="n">
        <v>7</v>
      </c>
      <c r="D117" s="6" t="n">
        <v>16</v>
      </c>
      <c r="E117" s="6" t="n">
        <v>0</v>
      </c>
    </row>
    <row r="118">
      <c r="A118" s="4" t="inlineStr">
        <is>
          <t>Level 1 | Measured at fair value on a recurring basis | Derivative financial instruments</t>
        </is>
      </c>
    </row>
    <row r="119">
      <c r="A119" s="3" t="inlineStr">
        <is>
          <t>Disclosure Of Fair Value Measurement Of Assets [Line Items]</t>
        </is>
      </c>
    </row>
    <row r="120">
      <c r="A120" s="4" t="inlineStr">
        <is>
          <t>Financial assets measured at fair value</t>
        </is>
      </c>
      <c r="B120" s="4" t="inlineStr">
        <is>
          <t>[1]</t>
        </is>
      </c>
      <c r="C120" s="6" t="n">
        <v>868</v>
      </c>
      <c r="D120" s="6" t="n">
        <v>1193</v>
      </c>
      <c r="E120" s="6" t="n">
        <v>356</v>
      </c>
    </row>
    <row r="121">
      <c r="A121" s="4" t="inlineStr">
        <is>
          <t>Level 1 | Measured at fair value on a recurring basis | Derivative financial instruments | Interest rate contracts</t>
        </is>
      </c>
    </row>
    <row r="122">
      <c r="A122" s="3" t="inlineStr">
        <is>
          <t>Disclosure Of Fair Value Measurement Of Assets [Line Items]</t>
        </is>
      </c>
    </row>
    <row r="123">
      <c r="A123" s="4" t="inlineStr">
        <is>
          <t>Financial assets measured at fair value</t>
        </is>
      </c>
      <c r="B123" s="4" t="inlineStr">
        <is>
          <t>[1]</t>
        </is>
      </c>
      <c r="C123" s="6" t="n">
        <v>25</v>
      </c>
      <c r="D123" s="6" t="n">
        <v>20</v>
      </c>
      <c r="E123" s="6" t="n">
        <v>6</v>
      </c>
    </row>
    <row r="124">
      <c r="A124" s="4" t="inlineStr">
        <is>
          <t>Level 1 | Measured at fair value on a recurring basis | Derivative financial instruments | Foreign exchange contracts</t>
        </is>
      </c>
    </row>
    <row r="125">
      <c r="A125" s="3" t="inlineStr">
        <is>
          <t>Disclosure Of Fair Value Measurement Of Assets [Line Items]</t>
        </is>
      </c>
    </row>
    <row r="126">
      <c r="A126" s="4" t="inlineStr">
        <is>
          <t>Financial assets measured at fair value</t>
        </is>
      </c>
      <c r="B126" s="4" t="inlineStr">
        <is>
          <t>[1]</t>
        </is>
      </c>
      <c r="C126" s="6" t="n">
        <v>472</v>
      </c>
      <c r="D126" s="6" t="n">
        <v>635</v>
      </c>
      <c r="E126" s="6" t="n">
        <v>240</v>
      </c>
    </row>
    <row r="127">
      <c r="A127" s="4" t="inlineStr">
        <is>
          <t>Level 1 | Measured at fair value on a recurring basis | Derivative financial instruments | Equity / index contracts</t>
        </is>
      </c>
    </row>
    <row r="128">
      <c r="A128" s="3" t="inlineStr">
        <is>
          <t>Disclosure Of Fair Value Measurement Of Assets [Line Items]</t>
        </is>
      </c>
    </row>
    <row r="129">
      <c r="A129" s="4" t="inlineStr">
        <is>
          <t>Financial assets measured at fair value</t>
        </is>
      </c>
      <c r="B129" s="4" t="inlineStr">
        <is>
          <t>[1]</t>
        </is>
      </c>
      <c r="C129" s="6" t="n">
        <v>0</v>
      </c>
      <c r="D129" s="6" t="n">
        <v>4</v>
      </c>
      <c r="E129" s="6" t="n">
        <v>7</v>
      </c>
    </row>
    <row r="130">
      <c r="A130" s="4" t="inlineStr">
        <is>
          <t>Level 1 | Measured at fair value on a recurring basis | Derivative financial instruments | Credit derivative contracts</t>
        </is>
      </c>
    </row>
    <row r="131">
      <c r="A131" s="3" t="inlineStr">
        <is>
          <t>Disclosure Of Fair Value Measurement Of Assets [Line Items]</t>
        </is>
      </c>
    </row>
    <row r="132">
      <c r="A132" s="4" t="inlineStr">
        <is>
          <t>Financial assets measured at fair value</t>
        </is>
      </c>
      <c r="B132" s="4" t="inlineStr">
        <is>
          <t>[1]</t>
        </is>
      </c>
      <c r="C132" s="6" t="n">
        <v>0</v>
      </c>
      <c r="D132" s="6" t="n">
        <v>0</v>
      </c>
      <c r="E132" s="6" t="n">
        <v>0</v>
      </c>
    </row>
    <row r="133">
      <c r="A133" s="4" t="inlineStr">
        <is>
          <t>Level 1 | Measured at fair value on a recurring basis | Derivative financial instruments | Commodity contracts</t>
        </is>
      </c>
    </row>
    <row r="134">
      <c r="A134" s="3" t="inlineStr">
        <is>
          <t>Disclosure Of Fair Value Measurement Of Assets [Line Items]</t>
        </is>
      </c>
    </row>
    <row r="135">
      <c r="A135" s="4" t="inlineStr">
        <is>
          <t>Financial assets measured at fair value</t>
        </is>
      </c>
      <c r="B135" s="4" t="inlineStr">
        <is>
          <t>[1]</t>
        </is>
      </c>
      <c r="C135" s="6" t="n">
        <v>0</v>
      </c>
      <c r="D135" s="6" t="n">
        <v>0</v>
      </c>
      <c r="E135" s="6" t="n">
        <v>0</v>
      </c>
    </row>
    <row r="136">
      <c r="A136" s="4" t="inlineStr">
        <is>
          <t>Level 1 | Measured at fair value on a recurring basis | Brokerage receivables</t>
        </is>
      </c>
    </row>
    <row r="137">
      <c r="A137" s="3" t="inlineStr">
        <is>
          <t>Disclosure Of Fair Value Measurement Of Assets [Line Items]</t>
        </is>
      </c>
    </row>
    <row r="138">
      <c r="A138" s="4" t="inlineStr">
        <is>
          <t>Financial assets measured at fair value</t>
        </is>
      </c>
      <c r="B138" s="4" t="inlineStr">
        <is>
          <t>[1]</t>
        </is>
      </c>
      <c r="C138" s="6" t="n">
        <v>0</v>
      </c>
      <c r="D138" s="6" t="n">
        <v>0</v>
      </c>
      <c r="E138" s="6" t="n">
        <v>0</v>
      </c>
    </row>
    <row r="139">
      <c r="A139" s="4" t="inlineStr">
        <is>
          <t>Level 1 | Measured at fair value on a recurring basis | Financial assets at fair value not held for trading</t>
        </is>
      </c>
    </row>
    <row r="140">
      <c r="A140" s="3" t="inlineStr">
        <is>
          <t>Disclosure Of Fair Value Measurement Of Assets [Line Items]</t>
        </is>
      </c>
    </row>
    <row r="141">
      <c r="A141" s="4" t="inlineStr">
        <is>
          <t>Financial assets measured at fair value</t>
        </is>
      </c>
      <c r="B141" s="4" t="inlineStr">
        <is>
          <t>[1]</t>
        </is>
      </c>
      <c r="C141" s="6" t="n">
        <v>49389</v>
      </c>
      <c r="D141" s="6" t="n">
        <v>39666</v>
      </c>
      <c r="E141" s="6" t="n">
        <v>40608</v>
      </c>
    </row>
    <row r="142">
      <c r="A142" s="4" t="inlineStr">
        <is>
          <t>Level 1 | Measured at fair value on a recurring basis | Financial assets at fair value not held for trading | Financial assets for unit-linked investment contracts</t>
        </is>
      </c>
    </row>
    <row r="143">
      <c r="A143" s="3" t="inlineStr">
        <is>
          <t>Disclosure Of Fair Value Measurement Of Assets [Line Items]</t>
        </is>
      </c>
    </row>
    <row r="144">
      <c r="A144" s="4" t="inlineStr">
        <is>
          <t>Financial assets measured at fair value</t>
        </is>
      </c>
      <c r="B144" s="4" t="inlineStr">
        <is>
          <t>[1]</t>
        </is>
      </c>
      <c r="C144" s="6" t="n">
        <v>26387</v>
      </c>
      <c r="D144" s="6" t="n">
        <v>22826</v>
      </c>
      <c r="E144" s="6" t="n">
        <v>27568</v>
      </c>
    </row>
    <row r="145">
      <c r="A145" s="4" t="inlineStr">
        <is>
          <t>Level 1 | Measured at fair value on a recurring basis | Financial assets at fair value not held for trading | Equity instruments</t>
        </is>
      </c>
    </row>
    <row r="146">
      <c r="A146" s="3" t="inlineStr">
        <is>
          <t>Disclosure Of Fair Value Measurement Of Assets [Line Items]</t>
        </is>
      </c>
    </row>
    <row r="147">
      <c r="A147" s="4" t="inlineStr">
        <is>
          <t>Financial assets measured at fair value</t>
        </is>
      </c>
      <c r="B147" s="4" t="inlineStr">
        <is>
          <t>[1]</t>
        </is>
      </c>
      <c r="C147" s="6" t="n">
        <v>61</v>
      </c>
      <c r="D147" s="6" t="n">
        <v>93</v>
      </c>
      <c r="E147" s="6" t="n">
        <v>103</v>
      </c>
    </row>
    <row r="148">
      <c r="A148" s="4" t="inlineStr">
        <is>
          <t>Level 1 | Measured at fair value on a recurring basis | Financial assets at fair value not held for trading | Government bills / bonds</t>
        </is>
      </c>
    </row>
    <row r="149">
      <c r="A149" s="3" t="inlineStr">
        <is>
          <t>Disclosure Of Fair Value Measurement Of Assets [Line Items]</t>
        </is>
      </c>
    </row>
    <row r="150">
      <c r="A150" s="4" t="inlineStr">
        <is>
          <t>Financial assets measured at fair value</t>
        </is>
      </c>
      <c r="B150" s="4" t="inlineStr">
        <is>
          <t>[1]</t>
        </is>
      </c>
      <c r="C150" s="6" t="n">
        <v>22175</v>
      </c>
      <c r="D150" s="6" t="n">
        <v>15954</v>
      </c>
      <c r="E150" s="6" t="n">
        <v>12089</v>
      </c>
    </row>
    <row r="151">
      <c r="A151" s="4" t="inlineStr">
        <is>
          <t>Level 1 | Measured at fair value on a recurring basis | Financial assets at fair value not held for trading | Investment fund units</t>
        </is>
      </c>
    </row>
    <row r="152">
      <c r="A152" s="3" t="inlineStr">
        <is>
          <t>Disclosure Of Fair Value Measurement Of Assets [Line Items]</t>
        </is>
      </c>
    </row>
    <row r="153">
      <c r="A153" s="4" t="inlineStr">
        <is>
          <t>Financial assets measured at fair value</t>
        </is>
      </c>
      <c r="B153" s="4" t="inlineStr">
        <is>
          <t>[1]</t>
        </is>
      </c>
      <c r="C153" s="6" t="n">
        <v>188</v>
      </c>
      <c r="D153" s="6" t="n">
        <v>138</v>
      </c>
      <c r="E153" s="6" t="n">
        <v>194</v>
      </c>
    </row>
    <row r="154">
      <c r="A154" s="4" t="inlineStr">
        <is>
          <t>Level 1 | Measured at fair value on a recurring basis | Financial assets at fair value not held for trading | Corporate and municipal bonds</t>
        </is>
      </c>
    </row>
    <row r="155">
      <c r="A155" s="3" t="inlineStr">
        <is>
          <t>Disclosure Of Fair Value Measurement Of Assets [Line Items]</t>
        </is>
      </c>
    </row>
    <row r="156">
      <c r="A156" s="4" t="inlineStr">
        <is>
          <t>Financial assets measured at fair value</t>
        </is>
      </c>
      <c r="B156" s="4" t="inlineStr">
        <is>
          <t>[1]</t>
        </is>
      </c>
      <c r="C156" s="6" t="n">
        <v>578</v>
      </c>
      <c r="D156" s="6" t="n">
        <v>655</v>
      </c>
      <c r="E156" s="6" t="n">
        <v>653</v>
      </c>
    </row>
    <row r="157">
      <c r="A157" s="4" t="inlineStr">
        <is>
          <t>Level 1 | Measured at fair value on a recurring basis | Financial assets at fair value not held for trading | Loans</t>
        </is>
      </c>
    </row>
    <row r="158">
      <c r="A158" s="3" t="inlineStr">
        <is>
          <t>Disclosure Of Fair Value Measurement Of Assets [Line Items]</t>
        </is>
      </c>
    </row>
    <row r="159">
      <c r="A159" s="4" t="inlineStr">
        <is>
          <t>Financial assets measured at fair value</t>
        </is>
      </c>
      <c r="B159" s="4" t="inlineStr">
        <is>
          <t>[1]</t>
        </is>
      </c>
      <c r="C159" s="6" t="n">
        <v>0</v>
      </c>
      <c r="D159" s="6" t="n">
        <v>0</v>
      </c>
      <c r="E159" s="6" t="n">
        <v>0</v>
      </c>
    </row>
    <row r="160">
      <c r="A160" s="4" t="inlineStr">
        <is>
          <t>Level 1 | Measured at fair value on a recurring basis | Financial assets at fair value not held for trading | Securities financing transactions</t>
        </is>
      </c>
    </row>
    <row r="161">
      <c r="A161" s="3" t="inlineStr">
        <is>
          <t>Disclosure Of Fair Value Measurement Of Assets [Line Items]</t>
        </is>
      </c>
    </row>
    <row r="162">
      <c r="A162" s="4" t="inlineStr">
        <is>
          <t>Financial assets measured at fair value</t>
        </is>
      </c>
      <c r="B162" s="4" t="inlineStr">
        <is>
          <t>[1]</t>
        </is>
      </c>
      <c r="C162" s="6" t="n">
        <v>0</v>
      </c>
      <c r="D162" s="6" t="n">
        <v>0</v>
      </c>
      <c r="E162" s="6" t="n">
        <v>0</v>
      </c>
    </row>
    <row r="163">
      <c r="A163" s="4" t="inlineStr">
        <is>
          <t>Level 1 | Measured at fair value on a recurring basis | Financial assets at fair value not held for trading | Auction rate securities</t>
        </is>
      </c>
    </row>
    <row r="164">
      <c r="A164" s="3" t="inlineStr">
        <is>
          <t>Disclosure Of Fair Value Measurement Of Assets [Line Items]</t>
        </is>
      </c>
    </row>
    <row r="165">
      <c r="A165" s="4" t="inlineStr">
        <is>
          <t>Financial assets measured at fair value</t>
        </is>
      </c>
      <c r="B165" s="4" t="inlineStr">
        <is>
          <t>[1]</t>
        </is>
      </c>
      <c r="C165" s="6" t="n">
        <v>0</v>
      </c>
      <c r="D165" s="6" t="n">
        <v>0</v>
      </c>
      <c r="E165" s="6" t="n">
        <v>0</v>
      </c>
    </row>
    <row r="166">
      <c r="A166" s="4" t="inlineStr">
        <is>
          <t>Level 1 | Measured at fair value on a recurring basis | Financial assets at fair value not held for trading | Other</t>
        </is>
      </c>
    </row>
    <row r="167">
      <c r="A167" s="3" t="inlineStr">
        <is>
          <t>Disclosure Of Fair Value Measurement Of Assets [Line Items]</t>
        </is>
      </c>
    </row>
    <row r="168">
      <c r="A168" s="4" t="inlineStr">
        <is>
          <t>Financial assets measured at fair value</t>
        </is>
      </c>
      <c r="B168" s="4" t="inlineStr">
        <is>
          <t>[1]</t>
        </is>
      </c>
      <c r="C168" s="6" t="n">
        <v>0</v>
      </c>
      <c r="D168" s="6" t="n">
        <v>0</v>
      </c>
      <c r="E168" s="6" t="n">
        <v>0</v>
      </c>
    </row>
    <row r="169">
      <c r="A169" s="4" t="inlineStr">
        <is>
          <t>Level 1 | Measured at fair value on a recurring basis | Financial assets measured at fair value through other comprehensive income</t>
        </is>
      </c>
    </row>
    <row r="170">
      <c r="A170" s="3" t="inlineStr">
        <is>
          <t>Disclosure Of Fair Value Measurement Of Assets [Line Items]</t>
        </is>
      </c>
    </row>
    <row r="171">
      <c r="A171" s="4" t="inlineStr">
        <is>
          <t>Financial assets measured at fair value</t>
        </is>
      </c>
      <c r="B171" s="4" t="inlineStr">
        <is>
          <t>[1]</t>
        </is>
      </c>
      <c r="C171" s="6" t="n">
        <v>1551</v>
      </c>
      <c r="D171" s="6" t="n">
        <v>1651</v>
      </c>
      <c r="E171" s="6" t="n">
        <v>1906</v>
      </c>
    </row>
    <row r="172">
      <c r="A172" s="4" t="inlineStr">
        <is>
          <t>Level 1 | Measured at fair value on a recurring basis | Financial assets measured at fair value through other comprehensive income | Government bills / bonds</t>
        </is>
      </c>
    </row>
    <row r="173">
      <c r="A173" s="3" t="inlineStr">
        <is>
          <t>Disclosure Of Fair Value Measurement Of Assets [Line Items]</t>
        </is>
      </c>
    </row>
    <row r="174">
      <c r="A174" s="4" t="inlineStr">
        <is>
          <t>Financial assets measured at fair value</t>
        </is>
      </c>
      <c r="B174" s="4" t="inlineStr">
        <is>
          <t>[1]</t>
        </is>
      </c>
      <c r="C174" s="6" t="n">
        <v>1515</v>
      </c>
      <c r="D174" s="6" t="n">
        <v>1613</v>
      </c>
      <c r="E174" s="6" t="n">
        <v>1859</v>
      </c>
    </row>
    <row r="175">
      <c r="A175" s="4" t="inlineStr">
        <is>
          <t>Level 1 | Measured at fair value on a recurring basis | Financial assets measured at fair value through other comprehensive income | Corporate and municipal bonds</t>
        </is>
      </c>
    </row>
    <row r="176">
      <c r="A176" s="3" t="inlineStr">
        <is>
          <t>Disclosure Of Fair Value Measurement Of Assets [Line Items]</t>
        </is>
      </c>
    </row>
    <row r="177">
      <c r="A177" s="4" t="inlineStr">
        <is>
          <t>Financial assets measured at fair value</t>
        </is>
      </c>
      <c r="B177" s="4" t="inlineStr">
        <is>
          <t>[1]</t>
        </is>
      </c>
      <c r="C177" s="6" t="n">
        <v>36</v>
      </c>
      <c r="D177" s="6" t="n">
        <v>38</v>
      </c>
      <c r="E177" s="6" t="n">
        <v>47</v>
      </c>
    </row>
    <row r="178">
      <c r="A178" s="4" t="inlineStr">
        <is>
          <t>Level 1 | Measured at fair value on a recurring basis | Financial assets measured at fair value through other comprehensive income | Asset-backed securities</t>
        </is>
      </c>
    </row>
    <row r="179">
      <c r="A179" s="3" t="inlineStr">
        <is>
          <t>Disclosure Of Fair Value Measurement Of Assets [Line Items]</t>
        </is>
      </c>
    </row>
    <row r="180">
      <c r="A180" s="4" t="inlineStr">
        <is>
          <t>Financial assets measured at fair value</t>
        </is>
      </c>
      <c r="B180" s="4" t="inlineStr">
        <is>
          <t>[1]</t>
        </is>
      </c>
      <c r="C180" s="6" t="n">
        <v>0</v>
      </c>
      <c r="D180" s="6" t="n">
        <v>0</v>
      </c>
      <c r="E180" s="6" t="n">
        <v>0</v>
      </c>
    </row>
    <row r="181">
      <c r="A181" s="4" t="inlineStr">
        <is>
          <t>Level 1 | Measured at fair value on a recurring basis | Non-financial assets - Precious metals and other physical commodities</t>
        </is>
      </c>
    </row>
    <row r="182">
      <c r="A182" s="3" t="inlineStr">
        <is>
          <t>Disclosure Of Fair Value Measurement Of Assets [Line Items]</t>
        </is>
      </c>
    </row>
    <row r="183">
      <c r="A183" s="4" t="inlineStr">
        <is>
          <t>Financial assets measured at fair value</t>
        </is>
      </c>
      <c r="B183" s="4" t="inlineStr">
        <is>
          <t>[1]</t>
        </is>
      </c>
      <c r="C183" s="6" t="n">
        <v>4890</v>
      </c>
      <c r="D183" s="6" t="n">
        <v>4050</v>
      </c>
      <c r="E183" s="6" t="n">
        <v>4597</v>
      </c>
    </row>
    <row r="184">
      <c r="A184" s="4" t="inlineStr">
        <is>
          <t>Level 1 | Measured at fair value on a non-recurring basis | Other non-financial assets</t>
        </is>
      </c>
    </row>
    <row r="185">
      <c r="A185" s="3" t="inlineStr">
        <is>
          <t>Disclosure Of Fair Value Measurement Of Assets [Line Items]</t>
        </is>
      </c>
    </row>
    <row r="186">
      <c r="A186" s="4" t="inlineStr">
        <is>
          <t>Other non-financial assets measured at fair value</t>
        </is>
      </c>
      <c r="B186" s="4" t="inlineStr">
        <is>
          <t>[1],[2]</t>
        </is>
      </c>
      <c r="C186" s="6" t="n">
        <v>0</v>
      </c>
      <c r="D186" s="6" t="n">
        <v>0</v>
      </c>
      <c r="E186" s="6" t="n">
        <v>0</v>
      </c>
    </row>
    <row r="187">
      <c r="A187" s="4" t="inlineStr">
        <is>
          <t>Level 2</t>
        </is>
      </c>
    </row>
    <row r="188">
      <c r="A188" s="3" t="inlineStr">
        <is>
          <t>Disclosure Of Fair Value Measurement Of Assets [Line Items]</t>
        </is>
      </c>
    </row>
    <row r="189">
      <c r="A189" s="4" t="inlineStr">
        <is>
          <t>Financial assets measured at fair value</t>
        </is>
      </c>
      <c r="B189" s="4" t="inlineStr">
        <is>
          <t>[1]</t>
        </is>
      </c>
      <c r="C189" s="6" t="n">
        <v>230968</v>
      </c>
      <c r="D189" s="6" t="n">
        <v>289832</v>
      </c>
      <c r="E189" s="6" t="n">
        <v>194110</v>
      </c>
    </row>
    <row r="190">
      <c r="A190" s="4" t="inlineStr">
        <is>
          <t>Level 2 | Measured at fair value on a recurring basis | Financial assets at fair value held for trading</t>
        </is>
      </c>
    </row>
    <row r="191">
      <c r="A191" s="3" t="inlineStr">
        <is>
          <t>Disclosure Of Fair Value Measurement Of Assets [Line Items]</t>
        </is>
      </c>
    </row>
    <row r="192">
      <c r="A192" s="4" t="inlineStr">
        <is>
          <t>Financial assets measured at fair value</t>
        </is>
      </c>
      <c r="B192" s="4" t="inlineStr">
        <is>
          <t>[1]</t>
        </is>
      </c>
      <c r="C192" s="6" t="n">
        <v>13279</v>
      </c>
      <c r="D192" s="6" t="n">
        <v>14779</v>
      </c>
      <c r="E192" s="6" t="n">
        <v>12068</v>
      </c>
    </row>
    <row r="193">
      <c r="A193" s="4" t="inlineStr">
        <is>
          <t>Level 2 | Measured at fair value on a recurring basis | Financial assets at fair value held for trading | Equity instruments</t>
        </is>
      </c>
    </row>
    <row r="194">
      <c r="A194" s="3" t="inlineStr">
        <is>
          <t>Disclosure Of Fair Value Measurement Of Assets [Line Items]</t>
        </is>
      </c>
    </row>
    <row r="195">
      <c r="A195" s="4" t="inlineStr">
        <is>
          <t>Financial assets measured at fair value</t>
        </is>
      </c>
      <c r="B195" s="4" t="inlineStr">
        <is>
          <t>[1]</t>
        </is>
      </c>
      <c r="C195" s="6" t="n">
        <v>710</v>
      </c>
      <c r="D195" s="6" t="n">
        <v>535</v>
      </c>
      <c r="E195" s="6" t="n">
        <v>400</v>
      </c>
    </row>
    <row r="196">
      <c r="A196" s="4" t="inlineStr">
        <is>
          <t>Level 2 | Measured at fair value on a recurring basis | Financial assets at fair value held for trading | Government bills / bonds</t>
        </is>
      </c>
    </row>
    <row r="197">
      <c r="A197" s="3" t="inlineStr">
        <is>
          <t>Disclosure Of Fair Value Measurement Of Assets [Line Items]</t>
        </is>
      </c>
    </row>
    <row r="198">
      <c r="A198" s="4" t="inlineStr">
        <is>
          <t>Financial assets measured at fair value</t>
        </is>
      </c>
      <c r="B198" s="4" t="inlineStr">
        <is>
          <t>[1]</t>
        </is>
      </c>
      <c r="C198" s="6" t="n">
        <v>2272</v>
      </c>
      <c r="D198" s="6" t="n">
        <v>2826</v>
      </c>
      <c r="E198" s="6" t="n">
        <v>1770</v>
      </c>
    </row>
    <row r="199">
      <c r="A199" s="4" t="inlineStr">
        <is>
          <t>Level 2 | Measured at fair value on a recurring basis | Financial assets at fair value held for trading | Investment fund units</t>
        </is>
      </c>
    </row>
    <row r="200">
      <c r="A200" s="3" t="inlineStr">
        <is>
          <t>Disclosure Of Fair Value Measurement Of Assets [Line Items]</t>
        </is>
      </c>
    </row>
    <row r="201">
      <c r="A201" s="4" t="inlineStr">
        <is>
          <t>Financial assets measured at fair value</t>
        </is>
      </c>
      <c r="B201" s="4" t="inlineStr">
        <is>
          <t>[1]</t>
        </is>
      </c>
      <c r="C201" s="6" t="n">
        <v>1744</v>
      </c>
      <c r="D201" s="6" t="n">
        <v>1556</v>
      </c>
      <c r="E201" s="6" t="n">
        <v>1729</v>
      </c>
    </row>
    <row r="202">
      <c r="A202" s="4" t="inlineStr">
        <is>
          <t>Level 2 | Measured at fair value on a recurring basis | Financial assets at fair value held for trading | Corporate and municipal bonds</t>
        </is>
      </c>
    </row>
    <row r="203">
      <c r="A203" s="3" t="inlineStr">
        <is>
          <t>Disclosure Of Fair Value Measurement Of Assets [Line Items]</t>
        </is>
      </c>
    </row>
    <row r="204">
      <c r="A204" s="4" t="inlineStr">
        <is>
          <t>Financial assets measured at fair value</t>
        </is>
      </c>
      <c r="B204" s="4" t="inlineStr">
        <is>
          <t>[1]</t>
        </is>
      </c>
      <c r="C204" s="6" t="n">
        <v>7296</v>
      </c>
      <c r="D204" s="6" t="n">
        <v>8230</v>
      </c>
      <c r="E204" s="6" t="n">
        <v>6617</v>
      </c>
    </row>
    <row r="205">
      <c r="A205" s="4" t="inlineStr">
        <is>
          <t>Level 2 | Measured at fair value on a recurring basis | Financial assets at fair value held for trading | Loans</t>
        </is>
      </c>
    </row>
    <row r="206">
      <c r="A206" s="3" t="inlineStr">
        <is>
          <t>Disclosure Of Fair Value Measurement Of Assets [Line Items]</t>
        </is>
      </c>
    </row>
    <row r="207">
      <c r="A207" s="4" t="inlineStr">
        <is>
          <t>Financial assets measured at fair value</t>
        </is>
      </c>
      <c r="B207" s="4" t="inlineStr">
        <is>
          <t>[1]</t>
        </is>
      </c>
      <c r="C207" s="6" t="n">
        <v>980</v>
      </c>
      <c r="D207" s="6" t="n">
        <v>1205</v>
      </c>
      <c r="E207" s="6" t="n">
        <v>1180</v>
      </c>
    </row>
    <row r="208">
      <c r="A208" s="4" t="inlineStr">
        <is>
          <t>Level 2 | Measured at fair value on a recurring basis | Financial assets at fair value held for trading | Asset-backed securities</t>
        </is>
      </c>
    </row>
    <row r="209">
      <c r="A209" s="3" t="inlineStr">
        <is>
          <t>Disclosure Of Fair Value Measurement Of Assets [Line Items]</t>
        </is>
      </c>
    </row>
    <row r="210">
      <c r="A210" s="4" t="inlineStr">
        <is>
          <t>Financial assets measured at fair value</t>
        </is>
      </c>
      <c r="B210" s="4" t="inlineStr">
        <is>
          <t>[1]</t>
        </is>
      </c>
      <c r="C210" s="6" t="n">
        <v>277</v>
      </c>
      <c r="D210" s="6" t="n">
        <v>428</v>
      </c>
      <c r="E210" s="6" t="n">
        <v>372</v>
      </c>
    </row>
    <row r="211">
      <c r="A211" s="4" t="inlineStr">
        <is>
          <t>Level 2 | Measured at fair value on a recurring basis | Derivative financial instruments</t>
        </is>
      </c>
    </row>
    <row r="212">
      <c r="A212" s="3" t="inlineStr">
        <is>
          <t>Disclosure Of Fair Value Measurement Of Assets [Line Items]</t>
        </is>
      </c>
    </row>
    <row r="213">
      <c r="A213" s="4" t="inlineStr">
        <is>
          <t>Financial assets measured at fair value</t>
        </is>
      </c>
      <c r="B213" s="4" t="inlineStr">
        <is>
          <t>[1]</t>
        </is>
      </c>
      <c r="C213" s="6" t="n">
        <v>149599</v>
      </c>
      <c r="D213" s="6" t="n">
        <v>209344</v>
      </c>
      <c r="E213" s="6" t="n">
        <v>120222</v>
      </c>
    </row>
    <row r="214">
      <c r="A214" s="4" t="inlineStr">
        <is>
          <t>Level 2 | Measured at fair value on a recurring basis | Derivative financial instruments | Interest rate contracts</t>
        </is>
      </c>
    </row>
    <row r="215">
      <c r="A215" s="3" t="inlineStr">
        <is>
          <t>Disclosure Of Fair Value Measurement Of Assets [Line Items]</t>
        </is>
      </c>
    </row>
    <row r="216">
      <c r="A216" s="4" t="inlineStr">
        <is>
          <t>Financial assets measured at fair value</t>
        </is>
      </c>
      <c r="B216" s="4" t="inlineStr">
        <is>
          <t>[1]</t>
        </is>
      </c>
      <c r="C216" s="6" t="n">
        <v>55147</v>
      </c>
      <c r="D216" s="6" t="n">
        <v>55398</v>
      </c>
      <c r="E216" s="6" t="n">
        <v>42288</v>
      </c>
    </row>
    <row r="217">
      <c r="A217" s="4" t="inlineStr">
        <is>
          <t>Level 2 | Measured at fair value on a recurring basis | Derivative financial instruments | Foreign exchange contracts</t>
        </is>
      </c>
    </row>
    <row r="218">
      <c r="A218" s="3" t="inlineStr">
        <is>
          <t>Disclosure Of Fair Value Measurement Of Assets [Line Items]</t>
        </is>
      </c>
    </row>
    <row r="219">
      <c r="A219" s="4" t="inlineStr">
        <is>
          <t>Financial assets measured at fair value</t>
        </is>
      </c>
      <c r="B219" s="4" t="inlineStr">
        <is>
          <t>[1]</t>
        </is>
      </c>
      <c r="C219" s="6" t="n">
        <v>53316</v>
      </c>
      <c r="D219" s="6" t="n">
        <v>94070</v>
      </c>
      <c r="E219" s="6" t="n">
        <v>52227</v>
      </c>
    </row>
    <row r="220">
      <c r="A220" s="4" t="inlineStr">
        <is>
          <t>Level 2 | Measured at fair value on a recurring basis | Derivative financial instruments | Equity / index contracts</t>
        </is>
      </c>
    </row>
    <row r="221">
      <c r="A221" s="3" t="inlineStr">
        <is>
          <t>Disclosure Of Fair Value Measurement Of Assets [Line Items]</t>
        </is>
      </c>
    </row>
    <row r="222">
      <c r="A222" s="4" t="inlineStr">
        <is>
          <t>Financial assets measured at fair value</t>
        </is>
      </c>
      <c r="B222" s="4" t="inlineStr">
        <is>
          <t>[1]</t>
        </is>
      </c>
      <c r="C222" s="6" t="n">
        <v>36195</v>
      </c>
      <c r="D222" s="6" t="n">
        <v>53989</v>
      </c>
      <c r="E222" s="6" t="n">
        <v>22220</v>
      </c>
    </row>
    <row r="223">
      <c r="A223" s="4" t="inlineStr">
        <is>
          <t>Level 2 | Measured at fair value on a recurring basis | Derivative financial instruments | Credit derivative contracts</t>
        </is>
      </c>
    </row>
    <row r="224">
      <c r="A224" s="3" t="inlineStr">
        <is>
          <t>Disclosure Of Fair Value Measurement Of Assets [Line Items]</t>
        </is>
      </c>
    </row>
    <row r="225">
      <c r="A225" s="4" t="inlineStr">
        <is>
          <t>Financial assets measured at fair value</t>
        </is>
      </c>
      <c r="B225" s="4" t="inlineStr">
        <is>
          <t>[1]</t>
        </is>
      </c>
      <c r="C225" s="6" t="n">
        <v>1540</v>
      </c>
      <c r="D225" s="6" t="n">
        <v>1574</v>
      </c>
      <c r="E225" s="6" t="n">
        <v>1612</v>
      </c>
    </row>
    <row r="226">
      <c r="A226" s="4" t="inlineStr">
        <is>
          <t>Level 2 | Measured at fair value on a recurring basis | Derivative financial instruments | Commodity contracts</t>
        </is>
      </c>
    </row>
    <row r="227">
      <c r="A227" s="3" t="inlineStr">
        <is>
          <t>Disclosure Of Fair Value Measurement Of Assets [Line Items]</t>
        </is>
      </c>
    </row>
    <row r="228">
      <c r="A228" s="4" t="inlineStr">
        <is>
          <t>Financial assets measured at fair value</t>
        </is>
      </c>
      <c r="B228" s="4" t="inlineStr">
        <is>
          <t>[1]</t>
        </is>
      </c>
      <c r="C228" s="6" t="n">
        <v>3302</v>
      </c>
      <c r="D228" s="6" t="n">
        <v>3909</v>
      </c>
      <c r="E228" s="6" t="n">
        <v>1820</v>
      </c>
    </row>
    <row r="229">
      <c r="A229" s="4" t="inlineStr">
        <is>
          <t>Level 2 | Measured at fair value on a recurring basis | Brokerage receivables</t>
        </is>
      </c>
    </row>
    <row r="230">
      <c r="A230" s="3" t="inlineStr">
        <is>
          <t>Disclosure Of Fair Value Measurement Of Assets [Line Items]</t>
        </is>
      </c>
    </row>
    <row r="231">
      <c r="A231" s="4" t="inlineStr">
        <is>
          <t>Financial assets measured at fair value</t>
        </is>
      </c>
      <c r="B231" s="4" t="inlineStr">
        <is>
          <t>[1]</t>
        </is>
      </c>
      <c r="C231" s="6" t="n">
        <v>19848</v>
      </c>
      <c r="D231" s="6" t="n">
        <v>20319</v>
      </c>
      <c r="E231" s="6" t="n">
        <v>18007</v>
      </c>
    </row>
    <row r="232">
      <c r="A232" s="4" t="inlineStr">
        <is>
          <t>Level 2 | Measured at fair value on a recurring basis | Financial assets at fair value not held for trading</t>
        </is>
      </c>
    </row>
    <row r="233">
      <c r="A233" s="3" t="inlineStr">
        <is>
          <t>Disclosure Of Fair Value Measurement Of Assets [Line Items]</t>
        </is>
      </c>
    </row>
    <row r="234">
      <c r="A234" s="4" t="inlineStr">
        <is>
          <t>Financial assets measured at fair value</t>
        </is>
      </c>
      <c r="B234" s="4" t="inlineStr">
        <is>
          <t>[1]</t>
        </is>
      </c>
      <c r="C234" s="6" t="n">
        <v>41168</v>
      </c>
      <c r="D234" s="6" t="n">
        <v>39388</v>
      </c>
      <c r="E234" s="6" t="n">
        <v>39373</v>
      </c>
    </row>
    <row r="235">
      <c r="A235" s="4" t="inlineStr">
        <is>
          <t>Level 2 | Measured at fair value on a recurring basis | Financial assets at fair value not held for trading | Financial assets for unit-linked investment contracts</t>
        </is>
      </c>
    </row>
    <row r="236">
      <c r="A236" s="3" t="inlineStr">
        <is>
          <t>Disclosure Of Fair Value Measurement Of Assets [Line Items]</t>
        </is>
      </c>
    </row>
    <row r="237">
      <c r="A237" s="4" t="inlineStr">
        <is>
          <t>Financial assets measured at fair value</t>
        </is>
      </c>
      <c r="B237" s="4" t="inlineStr">
        <is>
          <t>[1]</t>
        </is>
      </c>
      <c r="C237" s="6" t="n">
        <v>0</v>
      </c>
      <c r="D237" s="6" t="n">
        <v>0</v>
      </c>
      <c r="E237" s="6" t="n">
        <v>118</v>
      </c>
    </row>
    <row r="238">
      <c r="A238" s="4" t="inlineStr">
        <is>
          <t>Level 2 | Measured at fair value on a recurring basis | Financial assets at fair value not held for trading | Equity instruments</t>
        </is>
      </c>
    </row>
    <row r="239">
      <c r="A239" s="3" t="inlineStr">
        <is>
          <t>Disclosure Of Fair Value Measurement Of Assets [Line Items]</t>
        </is>
      </c>
    </row>
    <row r="240">
      <c r="A240" s="4" t="inlineStr">
        <is>
          <t>Financial assets measured at fair value</t>
        </is>
      </c>
      <c r="B240" s="4" t="inlineStr">
        <is>
          <t>[1]</t>
        </is>
      </c>
      <c r="C240" s="6" t="n">
        <v>0</v>
      </c>
      <c r="D240" s="6" t="n">
        <v>3</v>
      </c>
      <c r="E240" s="6" t="n">
        <v>4</v>
      </c>
    </row>
    <row r="241">
      <c r="A241" s="4" t="inlineStr">
        <is>
          <t>Level 2 | Measured at fair value on a recurring basis | Financial assets at fair value not held for trading | Government bills / bonds</t>
        </is>
      </c>
    </row>
    <row r="242">
      <c r="A242" s="3" t="inlineStr">
        <is>
          <t>Disclosure Of Fair Value Measurement Of Assets [Line Items]</t>
        </is>
      </c>
    </row>
    <row r="243">
      <c r="A243" s="4" t="inlineStr">
        <is>
          <t>Financial assets measured at fair value</t>
        </is>
      </c>
      <c r="B243" s="4" t="inlineStr">
        <is>
          <t>[1]</t>
        </is>
      </c>
      <c r="C243" s="6" t="n">
        <v>4540</v>
      </c>
      <c r="D243" s="6" t="n">
        <v>3853</v>
      </c>
      <c r="E243" s="6" t="n">
        <v>3700</v>
      </c>
    </row>
    <row r="244">
      <c r="A244" s="4" t="inlineStr">
        <is>
          <t>Level 2 | Measured at fair value on a recurring basis | Financial assets at fair value not held for trading | Investment fund units</t>
        </is>
      </c>
    </row>
    <row r="245">
      <c r="A245" s="3" t="inlineStr">
        <is>
          <t>Disclosure Of Fair Value Measurement Of Assets [Line Items]</t>
        </is>
      </c>
    </row>
    <row r="246">
      <c r="A246" s="4" t="inlineStr">
        <is>
          <t>Financial assets measured at fair value</t>
        </is>
      </c>
      <c r="B246" s="4" t="inlineStr">
        <is>
          <t>[1]</t>
        </is>
      </c>
      <c r="C246" s="6" t="n">
        <v>396</v>
      </c>
      <c r="D246" s="6" t="n">
        <v>395</v>
      </c>
      <c r="E246" s="6" t="n">
        <v>448</v>
      </c>
    </row>
    <row r="247">
      <c r="A247" s="4" t="inlineStr">
        <is>
          <t>Level 2 | Measured at fair value on a recurring basis | Financial assets at fair value not held for trading | Corporate and municipal bonds</t>
        </is>
      </c>
    </row>
    <row r="248">
      <c r="A248" s="3" t="inlineStr">
        <is>
          <t>Disclosure Of Fair Value Measurement Of Assets [Line Items]</t>
        </is>
      </c>
    </row>
    <row r="249">
      <c r="A249" s="4" t="inlineStr">
        <is>
          <t>Financial assets measured at fair value</t>
        </is>
      </c>
      <c r="B249" s="4" t="inlineStr">
        <is>
          <t>[1]</t>
        </is>
      </c>
      <c r="C249" s="6" t="n">
        <v>20737</v>
      </c>
      <c r="D249" s="6" t="n">
        <v>19753</v>
      </c>
      <c r="E249" s="6" t="n">
        <v>18732</v>
      </c>
    </row>
    <row r="250">
      <c r="A250" s="4" t="inlineStr">
        <is>
          <t>Level 2 | Measured at fair value on a recurring basis | Financial assets at fair value not held for trading | Loans</t>
        </is>
      </c>
    </row>
    <row r="251">
      <c r="A251" s="3" t="inlineStr">
        <is>
          <t>Disclosure Of Fair Value Measurement Of Assets [Line Items]</t>
        </is>
      </c>
    </row>
    <row r="252">
      <c r="A252" s="4" t="inlineStr">
        <is>
          <t>Financial assets measured at fair value</t>
        </is>
      </c>
      <c r="B252" s="4" t="inlineStr">
        <is>
          <t>[1]</t>
        </is>
      </c>
      <c r="C252" s="6" t="n">
        <v>8317</v>
      </c>
      <c r="D252" s="6" t="n">
        <v>8390</v>
      </c>
      <c r="E252" s="6" t="n">
        <v>10206</v>
      </c>
    </row>
    <row r="253">
      <c r="A253" s="4" t="inlineStr">
        <is>
          <t>Level 2 | Measured at fair value on a recurring basis | Financial assets at fair value not held for trading | Securities financing transactions</t>
        </is>
      </c>
    </row>
    <row r="254">
      <c r="A254" s="3" t="inlineStr">
        <is>
          <t>Disclosure Of Fair Value Measurement Of Assets [Line Items]</t>
        </is>
      </c>
    </row>
    <row r="255">
      <c r="A255" s="4" t="inlineStr">
        <is>
          <t>Financial assets measured at fair value</t>
        </is>
      </c>
      <c r="B255" s="4" t="inlineStr">
        <is>
          <t>[1]</t>
        </is>
      </c>
      <c r="C255" s="6" t="n">
        <v>7163</v>
      </c>
      <c r="D255" s="6" t="n">
        <v>6909</v>
      </c>
      <c r="E255" s="6" t="n">
        <v>6148</v>
      </c>
    </row>
    <row r="256">
      <c r="A256" s="4" t="inlineStr">
        <is>
          <t>Level 2 | Measured at fair value on a recurring basis | Financial assets at fair value not held for trading | Auction rate securities</t>
        </is>
      </c>
    </row>
    <row r="257">
      <c r="A257" s="3" t="inlineStr">
        <is>
          <t>Disclosure Of Fair Value Measurement Of Assets [Line Items]</t>
        </is>
      </c>
    </row>
    <row r="258">
      <c r="A258" s="4" t="inlineStr">
        <is>
          <t>Financial assets measured at fair value</t>
        </is>
      </c>
      <c r="B258" s="4" t="inlineStr">
        <is>
          <t>[1]</t>
        </is>
      </c>
      <c r="C258" s="6" t="n">
        <v>0</v>
      </c>
      <c r="D258" s="6" t="n">
        <v>0</v>
      </c>
      <c r="E258" s="6" t="n">
        <v>0</v>
      </c>
    </row>
    <row r="259">
      <c r="A259" s="4" t="inlineStr">
        <is>
          <t>Level 2 | Measured at fair value on a recurring basis | Financial assets at fair value not held for trading | Other</t>
        </is>
      </c>
    </row>
    <row r="260">
      <c r="A260" s="3" t="inlineStr">
        <is>
          <t>Disclosure Of Fair Value Measurement Of Assets [Line Items]</t>
        </is>
      </c>
    </row>
    <row r="261">
      <c r="A261" s="4" t="inlineStr">
        <is>
          <t>Financial assets measured at fair value</t>
        </is>
      </c>
      <c r="B261" s="4" t="inlineStr">
        <is>
          <t>[1]</t>
        </is>
      </c>
      <c r="C261" s="6" t="n">
        <v>13</v>
      </c>
      <c r="D261" s="6" t="n">
        <v>84</v>
      </c>
      <c r="E261" s="6" t="n">
        <v>16</v>
      </c>
    </row>
    <row r="262">
      <c r="A262" s="4" t="inlineStr">
        <is>
          <t>Level 2 | Measured at fair value on a recurring basis | Financial assets measured at fair value through other comprehensive income</t>
        </is>
      </c>
    </row>
    <row r="263">
      <c r="A263" s="3" t="inlineStr">
        <is>
          <t>Disclosure Of Fair Value Measurement Of Assets [Line Items]</t>
        </is>
      </c>
    </row>
    <row r="264">
      <c r="A264" s="4" t="inlineStr">
        <is>
          <t>Financial assets measured at fair value</t>
        </is>
      </c>
      <c r="B264" s="4" t="inlineStr">
        <is>
          <t>[1]</t>
        </is>
      </c>
      <c r="C264" s="6" t="n">
        <v>7074</v>
      </c>
      <c r="D264" s="6" t="n">
        <v>6002</v>
      </c>
      <c r="E264" s="6" t="n">
        <v>4439</v>
      </c>
    </row>
    <row r="265">
      <c r="A265" s="4" t="inlineStr">
        <is>
          <t>Level 2 | Measured at fair value on a recurring basis | Financial assets measured at fair value through other comprehensive income | Government bills / bonds</t>
        </is>
      </c>
    </row>
    <row r="266">
      <c r="A266" s="3" t="inlineStr">
        <is>
          <t>Disclosure Of Fair Value Measurement Of Assets [Line Items]</t>
        </is>
      </c>
    </row>
    <row r="267">
      <c r="A267" s="4" t="inlineStr">
        <is>
          <t>Financial assets measured at fair value</t>
        </is>
      </c>
      <c r="B267" s="4" t="inlineStr">
        <is>
          <t>[1]</t>
        </is>
      </c>
      <c r="C267" s="6" t="n">
        <v>98</v>
      </c>
      <c r="D267" s="6" t="n">
        <v>92</v>
      </c>
      <c r="E267" s="6" t="n">
        <v>16</v>
      </c>
    </row>
    <row r="268">
      <c r="A268" s="4" t="inlineStr">
        <is>
          <t>Level 2 | Measured at fair value on a recurring basis | Financial assets measured at fair value through other comprehensive income | Corporate and municipal bonds</t>
        </is>
      </c>
    </row>
    <row r="269">
      <c r="A269" s="3" t="inlineStr">
        <is>
          <t>Disclosure Of Fair Value Measurement Of Assets [Line Items]</t>
        </is>
      </c>
    </row>
    <row r="270">
      <c r="A270" s="4" t="inlineStr">
        <is>
          <t>Financial assets measured at fair value</t>
        </is>
      </c>
      <c r="B270" s="4" t="inlineStr">
        <is>
          <t>[1]</t>
        </is>
      </c>
      <c r="C270" s="6" t="n">
        <v>341</v>
      </c>
      <c r="D270" s="6" t="n">
        <v>404</v>
      </c>
      <c r="E270" s="6" t="n">
        <v>468</v>
      </c>
    </row>
    <row r="271">
      <c r="A271" s="4" t="inlineStr">
        <is>
          <t>Level 2 | Measured at fair value on a recurring basis | Financial assets measured at fair value through other comprehensive income | Asset-backed securities</t>
        </is>
      </c>
    </row>
    <row r="272">
      <c r="A272" s="3" t="inlineStr">
        <is>
          <t>Disclosure Of Fair Value Measurement Of Assets [Line Items]</t>
        </is>
      </c>
    </row>
    <row r="273">
      <c r="A273" s="4" t="inlineStr">
        <is>
          <t>Financial assets measured at fair value</t>
        </is>
      </c>
      <c r="B273" s="4" t="inlineStr">
        <is>
          <t>[1]</t>
        </is>
      </c>
      <c r="C273" s="6" t="n">
        <v>6634</v>
      </c>
      <c r="D273" s="6" t="n">
        <v>5507</v>
      </c>
      <c r="E273" s="6" t="n">
        <v>3955</v>
      </c>
    </row>
    <row r="274">
      <c r="A274" s="4" t="inlineStr">
        <is>
          <t>Level 2 | Measured at fair value on a recurring basis | Non-financial assets - Precious metals and other physical commodities</t>
        </is>
      </c>
    </row>
    <row r="275">
      <c r="A275" s="3" t="inlineStr">
        <is>
          <t>Disclosure Of Fair Value Measurement Of Assets [Line Items]</t>
        </is>
      </c>
    </row>
    <row r="276">
      <c r="A276" s="4" t="inlineStr">
        <is>
          <t>Financial assets measured at fair value</t>
        </is>
      </c>
      <c r="B276" s="4" t="inlineStr">
        <is>
          <t>[1]</t>
        </is>
      </c>
      <c r="C276" s="6" t="n">
        <v>0</v>
      </c>
      <c r="D276" s="6" t="n">
        <v>0</v>
      </c>
      <c r="E276" s="6" t="n">
        <v>0</v>
      </c>
    </row>
    <row r="277">
      <c r="A277" s="4" t="inlineStr">
        <is>
          <t>Level 2 | Measured at fair value on a non-recurring basis | Other non-financial assets</t>
        </is>
      </c>
    </row>
    <row r="278">
      <c r="A278" s="3" t="inlineStr">
        <is>
          <t>Disclosure Of Fair Value Measurement Of Assets [Line Items]</t>
        </is>
      </c>
    </row>
    <row r="279">
      <c r="A279" s="4" t="inlineStr">
        <is>
          <t>Other non-financial assets measured at fair value</t>
        </is>
      </c>
      <c r="B279" s="4" t="inlineStr">
        <is>
          <t>[1],[2]</t>
        </is>
      </c>
      <c r="C279" s="6" t="n">
        <v>0</v>
      </c>
      <c r="D279" s="6" t="n">
        <v>0</v>
      </c>
      <c r="E279" s="6" t="n">
        <v>0</v>
      </c>
    </row>
    <row r="280">
      <c r="A280" s="4" t="inlineStr">
        <is>
          <t>Level 3</t>
        </is>
      </c>
    </row>
    <row r="281">
      <c r="A281" s="3" t="inlineStr">
        <is>
          <t>Disclosure Of Fair Value Measurement Of Assets [Line Items]</t>
        </is>
      </c>
    </row>
    <row r="282">
      <c r="A282" s="4" t="inlineStr">
        <is>
          <t>Financial assets measured at fair value</t>
        </is>
      </c>
      <c r="B282" s="4" t="inlineStr">
        <is>
          <t>[1]</t>
        </is>
      </c>
      <c r="C282" s="6" t="n">
        <v>8116</v>
      </c>
      <c r="D282" s="6" t="n">
        <v>8364</v>
      </c>
      <c r="E282" s="6" t="n">
        <v>7237</v>
      </c>
    </row>
    <row r="283">
      <c r="A283" s="4" t="inlineStr">
        <is>
          <t>Level 3 | Equity instruments</t>
        </is>
      </c>
    </row>
    <row r="284">
      <c r="A284" s="3" t="inlineStr">
        <is>
          <t>Disclosure Of Fair Value Measurement Of Assets [Line Items]</t>
        </is>
      </c>
    </row>
    <row r="285">
      <c r="A285" s="4" t="inlineStr">
        <is>
          <t>Financial assets measured at fair value</t>
        </is>
      </c>
      <c r="B285" s="4" t="inlineStr">
        <is>
          <t>[3]</t>
        </is>
      </c>
      <c r="C285" s="6" t="n">
        <v>600</v>
      </c>
      <c r="E285" s="6" t="n">
        <v>700</v>
      </c>
    </row>
    <row r="286">
      <c r="A286" s="4" t="inlineStr">
        <is>
          <t>Level 3 | Investment fund units</t>
        </is>
      </c>
    </row>
    <row r="287">
      <c r="A287" s="3" t="inlineStr">
        <is>
          <t>Disclosure Of Fair Value Measurement Of Assets [Line Items]</t>
        </is>
      </c>
    </row>
    <row r="288">
      <c r="A288" s="4" t="inlineStr">
        <is>
          <t>Financial assets measured at fair value</t>
        </is>
      </c>
      <c r="B288" s="4" t="inlineStr">
        <is>
          <t>[3]</t>
        </is>
      </c>
      <c r="C288" s="6" t="n">
        <v>100</v>
      </c>
      <c r="E288" s="6" t="n">
        <v>100</v>
      </c>
    </row>
    <row r="289">
      <c r="A289" s="4" t="inlineStr">
        <is>
          <t>Level 3 | Corporate and municipal bonds</t>
        </is>
      </c>
    </row>
    <row r="290">
      <c r="A290" s="3" t="inlineStr">
        <is>
          <t>Disclosure Of Fair Value Measurement Of Assets [Line Items]</t>
        </is>
      </c>
    </row>
    <row r="291">
      <c r="A291" s="4" t="inlineStr">
        <is>
          <t>Financial assets measured at fair value</t>
        </is>
      </c>
      <c r="C291" s="6" t="n">
        <v>800</v>
      </c>
      <c r="E291" s="6" t="n">
        <v>500</v>
      </c>
    </row>
    <row r="292">
      <c r="A292" s="4" t="inlineStr">
        <is>
          <t>Level 3 | Auction rate securities</t>
        </is>
      </c>
    </row>
    <row r="293">
      <c r="A293" s="3" t="inlineStr">
        <is>
          <t>Disclosure Of Fair Value Measurement Of Assets [Line Items]</t>
        </is>
      </c>
    </row>
    <row r="294">
      <c r="A294" s="4" t="inlineStr">
        <is>
          <t>Financial assets measured at fair value</t>
        </is>
      </c>
      <c r="C294" s="6" t="n">
        <v>1400</v>
      </c>
      <c r="E294" s="6" t="n">
        <v>1500</v>
      </c>
    </row>
    <row r="295">
      <c r="A295" s="4" t="inlineStr">
        <is>
          <t>Level 3 | Measured at fair value on a recurring basis | Financial assets at fair value held for trading</t>
        </is>
      </c>
    </row>
    <row r="296">
      <c r="A296" s="3" t="inlineStr">
        <is>
          <t>Disclosure Of Fair Value Measurement Of Assets [Line Items]</t>
        </is>
      </c>
    </row>
    <row r="297">
      <c r="A297" s="4" t="inlineStr">
        <is>
          <t>Financial assets measured at fair value</t>
        </is>
      </c>
      <c r="B297" s="4" t="inlineStr">
        <is>
          <t>[1]</t>
        </is>
      </c>
      <c r="C297" s="6" t="n">
        <v>2710</v>
      </c>
      <c r="D297" s="6" t="n">
        <v>2018</v>
      </c>
      <c r="E297" s="6" t="n">
        <v>1812</v>
      </c>
    </row>
    <row r="298">
      <c r="A298" s="4" t="inlineStr">
        <is>
          <t>Level 3 | Measured at fair value on a recurring basis | Financial assets at fair value held for trading | Equity instruments</t>
        </is>
      </c>
    </row>
    <row r="299">
      <c r="A299" s="3" t="inlineStr">
        <is>
          <t>Disclosure Of Fair Value Measurement Of Assets [Line Items]</t>
        </is>
      </c>
    </row>
    <row r="300">
      <c r="A300" s="4" t="inlineStr">
        <is>
          <t>Financial assets measured at fair value</t>
        </is>
      </c>
      <c r="B300" s="4" t="inlineStr">
        <is>
          <t>[1]</t>
        </is>
      </c>
      <c r="C300" s="6" t="n">
        <v>76</v>
      </c>
      <c r="D300" s="6" t="n">
        <v>185</v>
      </c>
      <c r="E300" s="6" t="n">
        <v>226</v>
      </c>
    </row>
    <row r="301">
      <c r="A301" s="4" t="inlineStr">
        <is>
          <t>Level 3 | Measured at fair value on a recurring basis | Financial assets at fair value held for trading | Government bills / bonds</t>
        </is>
      </c>
    </row>
    <row r="302">
      <c r="A302" s="3" t="inlineStr">
        <is>
          <t>Disclosure Of Fair Value Measurement Of Assets [Line Items]</t>
        </is>
      </c>
    </row>
    <row r="303">
      <c r="A303" s="4" t="inlineStr">
        <is>
          <t>Financial assets measured at fair value</t>
        </is>
      </c>
      <c r="B303" s="4" t="inlineStr">
        <is>
          <t>[1]</t>
        </is>
      </c>
      <c r="C303" s="6" t="n">
        <v>10</v>
      </c>
      <c r="D303" s="6" t="n">
        <v>9</v>
      </c>
      <c r="E303" s="6" t="n">
        <v>64</v>
      </c>
    </row>
    <row r="304">
      <c r="A304" s="4" t="inlineStr">
        <is>
          <t>Level 3 | Measured at fair value on a recurring basis | Financial assets at fair value held for trading | Investment fund units</t>
        </is>
      </c>
    </row>
    <row r="305">
      <c r="A305" s="3" t="inlineStr">
        <is>
          <t>Disclosure Of Fair Value Measurement Of Assets [Line Items]</t>
        </is>
      </c>
    </row>
    <row r="306">
      <c r="A306" s="4" t="inlineStr">
        <is>
          <t>Financial assets measured at fair value</t>
        </is>
      </c>
      <c r="B306" s="4" t="inlineStr">
        <is>
          <t>[1]</t>
        </is>
      </c>
      <c r="C306" s="6" t="n">
        <v>27</v>
      </c>
      <c r="D306" s="6" t="n">
        <v>21</v>
      </c>
      <c r="E306" s="6" t="n">
        <v>50</v>
      </c>
    </row>
    <row r="307">
      <c r="A307" s="4" t="inlineStr">
        <is>
          <t>Level 3 | Measured at fair value on a recurring basis | Financial assets at fair value held for trading | Corporate and municipal bonds</t>
        </is>
      </c>
    </row>
    <row r="308">
      <c r="A308" s="3" t="inlineStr">
        <is>
          <t>Disclosure Of Fair Value Measurement Of Assets [Line Items]</t>
        </is>
      </c>
    </row>
    <row r="309">
      <c r="A309" s="4" t="inlineStr">
        <is>
          <t>Financial assets measured at fair value</t>
        </is>
      </c>
      <c r="B309" s="4" t="inlineStr">
        <is>
          <t>[1]</t>
        </is>
      </c>
      <c r="C309" s="6" t="n">
        <v>779</v>
      </c>
      <c r="D309" s="6" t="n">
        <v>498</v>
      </c>
      <c r="E309" s="6" t="n">
        <v>542</v>
      </c>
    </row>
    <row r="310">
      <c r="A310" s="4" t="inlineStr">
        <is>
          <t>Level 3 | Measured at fair value on a recurring basis | Financial assets at fair value held for trading | Loans</t>
        </is>
      </c>
    </row>
    <row r="311">
      <c r="A311" s="3" t="inlineStr">
        <is>
          <t>Disclosure Of Fair Value Measurement Of Assets [Line Items]</t>
        </is>
      </c>
    </row>
    <row r="312">
      <c r="A312" s="4" t="inlineStr">
        <is>
          <t>Financial assets measured at fair value</t>
        </is>
      </c>
      <c r="B312" s="4" t="inlineStr">
        <is>
          <t>[1]</t>
        </is>
      </c>
      <c r="C312" s="6" t="n">
        <v>1600</v>
      </c>
      <c r="D312" s="6" t="n">
        <v>1120</v>
      </c>
      <c r="E312" s="6" t="n">
        <v>791</v>
      </c>
    </row>
    <row r="313">
      <c r="A313" s="4" t="inlineStr">
        <is>
          <t>Level 3 | Measured at fair value on a recurring basis | Financial assets at fair value held for trading | Asset-backed securities</t>
        </is>
      </c>
    </row>
    <row r="314">
      <c r="A314" s="3" t="inlineStr">
        <is>
          <t>Disclosure Of Fair Value Measurement Of Assets [Line Items]</t>
        </is>
      </c>
    </row>
    <row r="315">
      <c r="A315" s="4" t="inlineStr">
        <is>
          <t>Financial assets measured at fair value</t>
        </is>
      </c>
      <c r="B315" s="4" t="inlineStr">
        <is>
          <t>[1]</t>
        </is>
      </c>
      <c r="C315" s="6" t="n">
        <v>218</v>
      </c>
      <c r="D315" s="6" t="n">
        <v>184</v>
      </c>
      <c r="E315" s="6" t="n">
        <v>140</v>
      </c>
    </row>
    <row r="316">
      <c r="A316" s="4" t="inlineStr">
        <is>
          <t>Level 3 | Measured at fair value on a recurring basis | Derivative financial instruments</t>
        </is>
      </c>
    </row>
    <row r="317">
      <c r="A317" s="3" t="inlineStr">
        <is>
          <t>Disclosure Of Fair Value Measurement Of Assets [Line Items]</t>
        </is>
      </c>
    </row>
    <row r="318">
      <c r="A318" s="4" t="inlineStr">
        <is>
          <t>Financial assets measured at fair value</t>
        </is>
      </c>
      <c r="B318" s="4" t="inlineStr">
        <is>
          <t>[1]</t>
        </is>
      </c>
      <c r="C318" s="6" t="n">
        <v>1541</v>
      </c>
      <c r="D318" s="6" t="n">
        <v>2445</v>
      </c>
      <c r="E318" s="6" t="n">
        <v>1264</v>
      </c>
    </row>
    <row r="319">
      <c r="A319" s="4" t="inlineStr">
        <is>
          <t>Level 3 | Measured at fair value on a recurring basis | Derivative financial instruments | Interest rate contracts</t>
        </is>
      </c>
    </row>
    <row r="320">
      <c r="A320" s="3" t="inlineStr">
        <is>
          <t>Disclosure Of Fair Value Measurement Of Assets [Line Items]</t>
        </is>
      </c>
    </row>
    <row r="321">
      <c r="A321" s="4" t="inlineStr">
        <is>
          <t>Financial assets measured at fair value</t>
        </is>
      </c>
      <c r="B321" s="4" t="inlineStr">
        <is>
          <t>[1]</t>
        </is>
      </c>
      <c r="C321" s="6" t="n">
        <v>330</v>
      </c>
      <c r="D321" s="6" t="n">
        <v>418</v>
      </c>
      <c r="E321" s="6" t="n">
        <v>263</v>
      </c>
    </row>
    <row r="322">
      <c r="A322" s="4" t="inlineStr">
        <is>
          <t>Level 3 | Measured at fair value on a recurring basis | Derivative financial instruments | Foreign exchange contracts</t>
        </is>
      </c>
    </row>
    <row r="323">
      <c r="A323" s="3" t="inlineStr">
        <is>
          <t>Disclosure Of Fair Value Measurement Of Assets [Line Items]</t>
        </is>
      </c>
    </row>
    <row r="324">
      <c r="A324" s="4" t="inlineStr">
        <is>
          <t>Financial assets measured at fair value</t>
        </is>
      </c>
      <c r="B324" s="4" t="inlineStr">
        <is>
          <t>[1]</t>
        </is>
      </c>
      <c r="C324" s="6" t="n">
        <v>7</v>
      </c>
      <c r="D324" s="6" t="n">
        <v>26</v>
      </c>
      <c r="E324" s="6" t="n">
        <v>8</v>
      </c>
    </row>
    <row r="325">
      <c r="A325" s="4" t="inlineStr">
        <is>
          <t>Level 3 | Measured at fair value on a recurring basis | Derivative financial instruments | Equity / index contracts</t>
        </is>
      </c>
    </row>
    <row r="326">
      <c r="A326" s="3" t="inlineStr">
        <is>
          <t>Disclosure Of Fair Value Measurement Of Assets [Line Items]</t>
        </is>
      </c>
    </row>
    <row r="327">
      <c r="A327" s="4" t="inlineStr">
        <is>
          <t>Financial assets measured at fair value</t>
        </is>
      </c>
      <c r="B327" s="4" t="inlineStr">
        <is>
          <t>[1]</t>
        </is>
      </c>
      <c r="C327" s="6" t="n">
        <v>795</v>
      </c>
      <c r="D327" s="6" t="n">
        <v>1301</v>
      </c>
      <c r="E327" s="6" t="n">
        <v>597</v>
      </c>
    </row>
    <row r="328">
      <c r="A328" s="4" t="inlineStr">
        <is>
          <t>Level 3 | Measured at fair value on a recurring basis | Derivative financial instruments | Credit derivative contracts</t>
        </is>
      </c>
    </row>
    <row r="329">
      <c r="A329" s="3" t="inlineStr">
        <is>
          <t>Disclosure Of Fair Value Measurement Of Assets [Line Items]</t>
        </is>
      </c>
    </row>
    <row r="330">
      <c r="A330" s="4" t="inlineStr">
        <is>
          <t>Financial assets measured at fair value</t>
        </is>
      </c>
      <c r="B330" s="4" t="inlineStr">
        <is>
          <t>[1]</t>
        </is>
      </c>
      <c r="C330" s="6" t="n">
        <v>405</v>
      </c>
      <c r="D330" s="6" t="n">
        <v>669</v>
      </c>
      <c r="E330" s="6" t="n">
        <v>394</v>
      </c>
    </row>
    <row r="331">
      <c r="A331" s="4" t="inlineStr">
        <is>
          <t>Level 3 | Measured at fair value on a recurring basis | Derivative financial instruments | Commodity contracts</t>
        </is>
      </c>
    </row>
    <row r="332">
      <c r="A332" s="3" t="inlineStr">
        <is>
          <t>Disclosure Of Fair Value Measurement Of Assets [Line Items]</t>
        </is>
      </c>
    </row>
    <row r="333">
      <c r="A333" s="4" t="inlineStr">
        <is>
          <t>Financial assets measured at fair value</t>
        </is>
      </c>
      <c r="B333" s="4" t="inlineStr">
        <is>
          <t>[1]</t>
        </is>
      </c>
      <c r="C333" s="6" t="n">
        <v>1</v>
      </c>
      <c r="D333" s="6" t="n">
        <v>6</v>
      </c>
      <c r="E333" s="6" t="n">
        <v>0</v>
      </c>
    </row>
    <row r="334">
      <c r="A334" s="4" t="inlineStr">
        <is>
          <t>Level 3 | Measured at fair value on a recurring basis | Brokerage receivables</t>
        </is>
      </c>
    </row>
    <row r="335">
      <c r="A335" s="3" t="inlineStr">
        <is>
          <t>Disclosure Of Fair Value Measurement Of Assets [Line Items]</t>
        </is>
      </c>
    </row>
    <row r="336">
      <c r="A336" s="4" t="inlineStr">
        <is>
          <t>Financial assets measured at fair value</t>
        </is>
      </c>
      <c r="B336" s="4" t="inlineStr">
        <is>
          <t>[1]</t>
        </is>
      </c>
      <c r="C336" s="6" t="n">
        <v>0</v>
      </c>
      <c r="D336" s="6" t="n">
        <v>0</v>
      </c>
      <c r="E336" s="6" t="n">
        <v>0</v>
      </c>
    </row>
    <row r="337">
      <c r="A337" s="4" t="inlineStr">
        <is>
          <t>Level 3 | Measured at fair value on a recurring basis | Financial assets at fair value not held for trading</t>
        </is>
      </c>
    </row>
    <row r="338">
      <c r="A338" s="3" t="inlineStr">
        <is>
          <t>Disclosure Of Fair Value Measurement Of Assets [Line Items]</t>
        </is>
      </c>
    </row>
    <row r="339">
      <c r="A339" s="4" t="inlineStr">
        <is>
          <t>Financial assets measured at fair value</t>
        </is>
      </c>
      <c r="B339" s="4" t="inlineStr">
        <is>
          <t>[1]</t>
        </is>
      </c>
      <c r="C339" s="6" t="n">
        <v>3735</v>
      </c>
      <c r="D339" s="6" t="n">
        <v>3699</v>
      </c>
      <c r="E339" s="6" t="n">
        <v>3963</v>
      </c>
    </row>
    <row r="340">
      <c r="A340" s="4" t="inlineStr">
        <is>
          <t>Level 3 | Measured at fair value on a recurring basis | Financial assets at fair value not held for trading | Financial assets for unit-linked investment contracts</t>
        </is>
      </c>
    </row>
    <row r="341">
      <c r="A341" s="3" t="inlineStr">
        <is>
          <t>Disclosure Of Fair Value Measurement Of Assets [Line Items]</t>
        </is>
      </c>
    </row>
    <row r="342">
      <c r="A342" s="4" t="inlineStr">
        <is>
          <t>Financial assets measured at fair value</t>
        </is>
      </c>
      <c r="B342" s="4" t="inlineStr">
        <is>
          <t>[1]</t>
        </is>
      </c>
      <c r="C342" s="6" t="n">
        <v>5</v>
      </c>
      <c r="D342" s="6" t="n">
        <v>0</v>
      </c>
      <c r="E342" s="6" t="n">
        <v>0</v>
      </c>
    </row>
    <row r="343">
      <c r="A343" s="4" t="inlineStr">
        <is>
          <t>Level 3 | Measured at fair value on a recurring basis | Financial assets at fair value not held for trading | Equity instruments</t>
        </is>
      </c>
    </row>
    <row r="344">
      <c r="A344" s="3" t="inlineStr">
        <is>
          <t>Disclosure Of Fair Value Measurement Of Assets [Line Items]</t>
        </is>
      </c>
    </row>
    <row r="345">
      <c r="A345" s="4" t="inlineStr">
        <is>
          <t>Financial assets measured at fair value</t>
        </is>
      </c>
      <c r="B345" s="4" t="inlineStr">
        <is>
          <t>[1]</t>
        </is>
      </c>
      <c r="C345" s="6" t="n">
        <v>545</v>
      </c>
      <c r="D345" s="6" t="n">
        <v>454</v>
      </c>
      <c r="E345" s="6" t="n">
        <v>452</v>
      </c>
    </row>
    <row r="346">
      <c r="A346" s="4" t="inlineStr">
        <is>
          <t>Level 3 | Measured at fair value on a recurring basis | Financial assets at fair value not held for trading | Government bills / bonds</t>
        </is>
      </c>
    </row>
    <row r="347">
      <c r="A347" s="3" t="inlineStr">
        <is>
          <t>Disclosure Of Fair Value Measurement Of Assets [Line Items]</t>
        </is>
      </c>
    </row>
    <row r="348">
      <c r="A348" s="4" t="inlineStr">
        <is>
          <t>Financial assets measured at fair value</t>
        </is>
      </c>
      <c r="B348" s="4" t="inlineStr">
        <is>
          <t>[1]</t>
        </is>
      </c>
      <c r="C348" s="6" t="n">
        <v>0</v>
      </c>
      <c r="D348" s="6" t="n">
        <v>0</v>
      </c>
      <c r="E348" s="6" t="n">
        <v>0</v>
      </c>
    </row>
    <row r="349">
      <c r="A349" s="4" t="inlineStr">
        <is>
          <t>Level 3 | Measured at fair value on a recurring basis | Financial assets at fair value not held for trading | Investment fund units</t>
        </is>
      </c>
    </row>
    <row r="350">
      <c r="A350" s="3" t="inlineStr">
        <is>
          <t>Disclosure Of Fair Value Measurement Of Assets [Line Items]</t>
        </is>
      </c>
    </row>
    <row r="351">
      <c r="A351" s="4" t="inlineStr">
        <is>
          <t>Financial assets measured at fair value</t>
        </is>
      </c>
      <c r="B351" s="4" t="inlineStr">
        <is>
          <t>[1]</t>
        </is>
      </c>
      <c r="C351" s="6" t="n">
        <v>103</v>
      </c>
      <c r="D351" s="6" t="n">
        <v>107</v>
      </c>
      <c r="E351" s="6" t="n">
        <v>98</v>
      </c>
    </row>
    <row r="352">
      <c r="A352" s="4" t="inlineStr">
        <is>
          <t>Level 3 | Measured at fair value on a recurring basis | Financial assets at fair value not held for trading | Corporate and municipal bonds</t>
        </is>
      </c>
    </row>
    <row r="353">
      <c r="A353" s="3" t="inlineStr">
        <is>
          <t>Disclosure Of Fair Value Measurement Of Assets [Line Items]</t>
        </is>
      </c>
    </row>
    <row r="354">
      <c r="A354" s="4" t="inlineStr">
        <is>
          <t>Financial assets measured at fair value</t>
        </is>
      </c>
      <c r="B354" s="4" t="inlineStr">
        <is>
          <t>[1]</t>
        </is>
      </c>
      <c r="C354" s="6" t="n">
        <v>0</v>
      </c>
      <c r="D354" s="6" t="n">
        <v>0</v>
      </c>
      <c r="E354" s="6" t="n">
        <v>0</v>
      </c>
    </row>
    <row r="355">
      <c r="A355" s="4" t="inlineStr">
        <is>
          <t>Level 3 | Measured at fair value on a recurring basis | Financial assets at fair value not held for trading | Loans</t>
        </is>
      </c>
    </row>
    <row r="356">
      <c r="A356" s="3" t="inlineStr">
        <is>
          <t>Disclosure Of Fair Value Measurement Of Assets [Line Items]</t>
        </is>
      </c>
    </row>
    <row r="357">
      <c r="A357" s="4" t="inlineStr">
        <is>
          <t>Financial assets measured at fair value</t>
        </is>
      </c>
      <c r="B357" s="4" t="inlineStr">
        <is>
          <t>[1]</t>
        </is>
      </c>
      <c r="C357" s="6" t="n">
        <v>1024</v>
      </c>
      <c r="D357" s="6" t="n">
        <v>1081</v>
      </c>
      <c r="E357" s="6" t="n">
        <v>1231</v>
      </c>
    </row>
    <row r="358">
      <c r="A358" s="4" t="inlineStr">
        <is>
          <t>Level 3 | Measured at fair value on a recurring basis | Financial assets at fair value not held for trading | Securities financing transactions</t>
        </is>
      </c>
    </row>
    <row r="359">
      <c r="A359" s="3" t="inlineStr">
        <is>
          <t>Disclosure Of Fair Value Measurement Of Assets [Line Items]</t>
        </is>
      </c>
    </row>
    <row r="360">
      <c r="A360" s="4" t="inlineStr">
        <is>
          <t>Financial assets measured at fair value</t>
        </is>
      </c>
      <c r="B360" s="4" t="inlineStr">
        <is>
          <t>[1]</t>
        </is>
      </c>
      <c r="C360" s="6" t="n">
        <v>126</v>
      </c>
      <c r="D360" s="6" t="n">
        <v>147</v>
      </c>
      <c r="E360" s="6" t="n">
        <v>147</v>
      </c>
    </row>
    <row r="361">
      <c r="A361" s="4" t="inlineStr">
        <is>
          <t>Level 3 | Measured at fair value on a recurring basis | Financial assets at fair value not held for trading | Auction rate securities</t>
        </is>
      </c>
    </row>
    <row r="362">
      <c r="A362" s="3" t="inlineStr">
        <is>
          <t>Disclosure Of Fair Value Measurement Of Assets [Line Items]</t>
        </is>
      </c>
    </row>
    <row r="363">
      <c r="A363" s="4" t="inlineStr">
        <is>
          <t>Financial assets measured at fair value</t>
        </is>
      </c>
      <c r="B363" s="4" t="inlineStr">
        <is>
          <t>[1]</t>
        </is>
      </c>
      <c r="C363" s="6" t="n">
        <v>1393</v>
      </c>
      <c r="D363" s="6" t="n">
        <v>1393</v>
      </c>
      <c r="E363" s="6" t="n">
        <v>1536</v>
      </c>
    </row>
    <row r="364">
      <c r="A364" s="4" t="inlineStr">
        <is>
          <t>Level 3 | Measured at fair value on a recurring basis | Financial assets at fair value not held for trading | Other</t>
        </is>
      </c>
    </row>
    <row r="365">
      <c r="A365" s="3" t="inlineStr">
        <is>
          <t>Disclosure Of Fair Value Measurement Of Assets [Line Items]</t>
        </is>
      </c>
    </row>
    <row r="366">
      <c r="A366" s="4" t="inlineStr">
        <is>
          <t>Financial assets measured at fair value</t>
        </is>
      </c>
      <c r="B366" s="4" t="inlineStr">
        <is>
          <t>[1]</t>
        </is>
      </c>
      <c r="C366" s="6" t="n">
        <v>540</v>
      </c>
      <c r="D366" s="6" t="n">
        <v>518</v>
      </c>
      <c r="E366" s="6" t="n">
        <v>499</v>
      </c>
    </row>
    <row r="367">
      <c r="A367" s="4" t="inlineStr">
        <is>
          <t>Level 3 | Measured at fair value on a recurring basis | Financial assets measured at fair value through other comprehensive income</t>
        </is>
      </c>
    </row>
    <row r="368">
      <c r="A368" s="3" t="inlineStr">
        <is>
          <t>Disclosure Of Fair Value Measurement Of Assets [Line Items]</t>
        </is>
      </c>
    </row>
    <row r="369">
      <c r="A369" s="4" t="inlineStr">
        <is>
          <t>Financial assets measured at fair value</t>
        </is>
      </c>
      <c r="B369" s="4" t="inlineStr">
        <is>
          <t>[1]</t>
        </is>
      </c>
      <c r="C369" s="6" t="n">
        <v>0</v>
      </c>
      <c r="D369" s="6" t="n">
        <v>0</v>
      </c>
      <c r="E369" s="6" t="n">
        <v>0</v>
      </c>
    </row>
    <row r="370">
      <c r="A370" s="4" t="inlineStr">
        <is>
          <t>Level 3 | Measured at fair value on a recurring basis | Financial assets measured at fair value through other comprehensive income | Government bills / bonds</t>
        </is>
      </c>
    </row>
    <row r="371">
      <c r="A371" s="3" t="inlineStr">
        <is>
          <t>Disclosure Of Fair Value Measurement Of Assets [Line Items]</t>
        </is>
      </c>
    </row>
    <row r="372">
      <c r="A372" s="4" t="inlineStr">
        <is>
          <t>Financial assets measured at fair value</t>
        </is>
      </c>
      <c r="B372" s="4" t="inlineStr">
        <is>
          <t>[1]</t>
        </is>
      </c>
      <c r="C372" s="6" t="n">
        <v>0</v>
      </c>
      <c r="D372" s="6" t="n">
        <v>0</v>
      </c>
      <c r="E372" s="6" t="n">
        <v>0</v>
      </c>
    </row>
    <row r="373">
      <c r="A373" s="4" t="inlineStr">
        <is>
          <t>Level 3 | Measured at fair value on a recurring basis | Financial assets measured at fair value through other comprehensive income | Corporate and municipal bonds</t>
        </is>
      </c>
    </row>
    <row r="374">
      <c r="A374" s="3" t="inlineStr">
        <is>
          <t>Disclosure Of Fair Value Measurement Of Assets [Line Items]</t>
        </is>
      </c>
    </row>
    <row r="375">
      <c r="A375" s="4" t="inlineStr">
        <is>
          <t>Financial assets measured at fair value</t>
        </is>
      </c>
      <c r="B375" s="4" t="inlineStr">
        <is>
          <t>[1]</t>
        </is>
      </c>
      <c r="C375" s="6" t="n">
        <v>0</v>
      </c>
      <c r="D375" s="6" t="n">
        <v>0</v>
      </c>
      <c r="E375" s="6" t="n">
        <v>0</v>
      </c>
    </row>
    <row r="376">
      <c r="A376" s="4" t="inlineStr">
        <is>
          <t>Level 3 | Measured at fair value on a recurring basis | Financial assets measured at fair value through other comprehensive income | Asset-backed securities</t>
        </is>
      </c>
    </row>
    <row r="377">
      <c r="A377" s="3" t="inlineStr">
        <is>
          <t>Disclosure Of Fair Value Measurement Of Assets [Line Items]</t>
        </is>
      </c>
    </row>
    <row r="378">
      <c r="A378" s="4" t="inlineStr">
        <is>
          <t>Financial assets measured at fair value</t>
        </is>
      </c>
      <c r="B378" s="4" t="inlineStr">
        <is>
          <t>[1]</t>
        </is>
      </c>
      <c r="C378" s="6" t="n">
        <v>0</v>
      </c>
      <c r="D378" s="6" t="n">
        <v>0</v>
      </c>
      <c r="E378" s="6" t="n">
        <v>0</v>
      </c>
    </row>
    <row r="379">
      <c r="A379" s="4" t="inlineStr">
        <is>
          <t>Level 3 | Measured at fair value on a recurring basis | Non-financial assets - Precious metals and other physical commodities</t>
        </is>
      </c>
    </row>
    <row r="380">
      <c r="A380" s="3" t="inlineStr">
        <is>
          <t>Disclosure Of Fair Value Measurement Of Assets [Line Items]</t>
        </is>
      </c>
    </row>
    <row r="381">
      <c r="A381" s="4" t="inlineStr">
        <is>
          <t>Financial assets measured at fair value</t>
        </is>
      </c>
      <c r="B381" s="4" t="inlineStr">
        <is>
          <t>[1]</t>
        </is>
      </c>
      <c r="C381" s="6" t="n">
        <v>0</v>
      </c>
      <c r="D381" s="6" t="n">
        <v>0</v>
      </c>
      <c r="E381" s="6" t="n">
        <v>0</v>
      </c>
    </row>
    <row r="382">
      <c r="A382" s="4" t="inlineStr">
        <is>
          <t>Level 3 | Measured at fair value on a non-recurring basis | Other non-financial assets</t>
        </is>
      </c>
    </row>
    <row r="383">
      <c r="A383" s="3" t="inlineStr">
        <is>
          <t>Disclosure Of Fair Value Measurement Of Assets [Line Items]</t>
        </is>
      </c>
    </row>
    <row r="384">
      <c r="A384" s="4" t="inlineStr">
        <is>
          <t>Other non-financial assets measured at fair value</t>
        </is>
      </c>
      <c r="B384" s="4" t="inlineStr">
        <is>
          <t>[1],[2]</t>
        </is>
      </c>
      <c r="C384" s="5" t="n">
        <v>130</v>
      </c>
      <c r="D384" s="5" t="n">
        <v>202</v>
      </c>
      <c r="E384" s="5" t="n">
        <v>199</v>
      </c>
    </row>
    <row r="385"/>
    <row r="386">
      <c r="A386" s="4" t="inlineStr">
        <is>
          <t>[1]</t>
        </is>
      </c>
      <c r="B386" s="4" t="inlineStr">
        <is>
          <t>Bifurcated embedded derivatives are presented on the same balance sheet lines as their host contracts and are not included in this table. The fair value of these derivatives was not material for the periods presented</t>
        </is>
      </c>
    </row>
    <row r="387">
      <c r="A387" s="4" t="inlineStr">
        <is>
          <t>[2]</t>
        </is>
      </c>
      <c r="B387" s="4" t="inlineStr">
        <is>
          <t>Other non-financial assets primarily consist of properties and other non-current assets held for sale, which are measured at fair value less costs to sell as a result of meeting the held-for-sale criteria.</t>
        </is>
      </c>
    </row>
    <row r="388">
      <c r="A388" s="4" t="inlineStr">
        <is>
          <t>[3]</t>
        </is>
      </c>
      <c r="B388" s="4" t="inlineStr">
        <is>
          <t>The range of inputs is not disclosed as there is a dispersion of values given the diverse nature of the investments.</t>
        </is>
      </c>
    </row>
  </sheetData>
  <mergeCells count="5">
    <mergeCell ref="A1:B1"/>
    <mergeCell ref="A385:D385"/>
    <mergeCell ref="B386:D386"/>
    <mergeCell ref="B387:D387"/>
    <mergeCell ref="B388:D38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Liabilities (Detail) - USD ($) $ in Millions</t>
        </is>
      </c>
      <c r="C1" s="2" t="inlineStr">
        <is>
          <t>Jun. 30, 2020</t>
        </is>
      </c>
      <c r="D1" s="2" t="inlineStr">
        <is>
          <t>Mar. 31, 2020</t>
        </is>
      </c>
      <c r="E1" s="2" t="inlineStr">
        <is>
          <t>Dec. 31, 2019</t>
        </is>
      </c>
    </row>
    <row r="2">
      <c r="A2" s="3" t="inlineStr">
        <is>
          <t>Disclosure Of Fair Value Measurement Of Liabilities [Line Items]</t>
        </is>
      </c>
    </row>
    <row r="3">
      <c r="A3" s="4" t="inlineStr">
        <is>
          <t>Financial liabilities measured at fair value</t>
        </is>
      </c>
      <c r="B3" s="4" t="inlineStr">
        <is>
          <t>[1]</t>
        </is>
      </c>
      <c r="C3" s="5" t="n">
        <v>323721</v>
      </c>
      <c r="D3" s="5" t="n">
        <v>361707</v>
      </c>
      <c r="E3" s="5" t="n">
        <v>291452</v>
      </c>
    </row>
    <row r="4">
      <c r="A4" s="4" t="inlineStr">
        <is>
          <t>Measured at fair value on a recurring basis | Financial liabilities at fair value held for trading</t>
        </is>
      </c>
    </row>
    <row r="5">
      <c r="A5" s="3" t="inlineStr">
        <is>
          <t>Disclosure Of Fair Value Measurement Of Liabilities [Line Items]</t>
        </is>
      </c>
    </row>
    <row r="6">
      <c r="A6" s="4" t="inlineStr">
        <is>
          <t>Financial liabilities measured at fair value</t>
        </is>
      </c>
      <c r="B6" s="4" t="inlineStr">
        <is>
          <t>[1]</t>
        </is>
      </c>
      <c r="C6" s="6" t="n">
        <v>34426</v>
      </c>
      <c r="D6" s="6" t="n">
        <v>32571</v>
      </c>
      <c r="E6" s="6" t="n">
        <v>30591</v>
      </c>
    </row>
    <row r="7">
      <c r="A7" s="4" t="inlineStr">
        <is>
          <t>Measured at fair value on a recurring basis | Financial liabilities at fair value held for trading | Equity instruments</t>
        </is>
      </c>
    </row>
    <row r="8">
      <c r="A8" s="3" t="inlineStr">
        <is>
          <t>Disclosure Of Fair Value Measurement Of Liabilities [Line Items]</t>
        </is>
      </c>
    </row>
    <row r="9">
      <c r="A9" s="4" t="inlineStr">
        <is>
          <t>Financial liabilities measured at fair value</t>
        </is>
      </c>
      <c r="B9" s="4" t="inlineStr">
        <is>
          <t>[1]</t>
        </is>
      </c>
      <c r="C9" s="6" t="n">
        <v>23846</v>
      </c>
      <c r="D9" s="6" t="n">
        <v>22598</v>
      </c>
      <c r="E9" s="6" t="n">
        <v>22734</v>
      </c>
    </row>
    <row r="10">
      <c r="A10" s="4" t="inlineStr">
        <is>
          <t>Measured at fair value on a recurring basis | Financial liabilities at fair value held for trading | Corporate and municipal bonds</t>
        </is>
      </c>
    </row>
    <row r="11">
      <c r="A11" s="3" t="inlineStr">
        <is>
          <t>Disclosure Of Fair Value Measurement Of Liabilities [Line Items]</t>
        </is>
      </c>
    </row>
    <row r="12">
      <c r="A12" s="4" t="inlineStr">
        <is>
          <t>Financial liabilities measured at fair value</t>
        </is>
      </c>
      <c r="B12" s="4" t="inlineStr">
        <is>
          <t>[1]</t>
        </is>
      </c>
      <c r="C12" s="6" t="n">
        <v>4635</v>
      </c>
      <c r="D12" s="6" t="n">
        <v>4018</v>
      </c>
      <c r="E12" s="6" t="n">
        <v>3661</v>
      </c>
    </row>
    <row r="13">
      <c r="A13" s="4" t="inlineStr">
        <is>
          <t>Measured at fair value on a recurring basis | Financial liabilities at fair value held for trading | Government bills / bonds</t>
        </is>
      </c>
    </row>
    <row r="14">
      <c r="A14" s="3" t="inlineStr">
        <is>
          <t>Disclosure Of Fair Value Measurement Of Liabilities [Line Items]</t>
        </is>
      </c>
    </row>
    <row r="15">
      <c r="A15" s="4" t="inlineStr">
        <is>
          <t>Financial liabilities measured at fair value</t>
        </is>
      </c>
      <c r="B15" s="4" t="inlineStr">
        <is>
          <t>[1]</t>
        </is>
      </c>
      <c r="C15" s="6" t="n">
        <v>4822</v>
      </c>
      <c r="D15" s="6" t="n">
        <v>4590</v>
      </c>
      <c r="E15" s="6" t="n">
        <v>3466</v>
      </c>
    </row>
    <row r="16">
      <c r="A16" s="4" t="inlineStr">
        <is>
          <t>Measured at fair value on a recurring basis | Financial liabilities at fair value held for trading | Investment fund units</t>
        </is>
      </c>
    </row>
    <row r="17">
      <c r="A17" s="3" t="inlineStr">
        <is>
          <t>Disclosure Of Fair Value Measurement Of Liabilities [Line Items]</t>
        </is>
      </c>
    </row>
    <row r="18">
      <c r="A18" s="4" t="inlineStr">
        <is>
          <t>Financial liabilities measured at fair value</t>
        </is>
      </c>
      <c r="B18" s="4" t="inlineStr">
        <is>
          <t>[1]</t>
        </is>
      </c>
      <c r="C18" s="6" t="n">
        <v>1096</v>
      </c>
      <c r="D18" s="6" t="n">
        <v>1349</v>
      </c>
      <c r="E18" s="6" t="n">
        <v>698</v>
      </c>
    </row>
    <row r="19">
      <c r="A19" s="4" t="inlineStr">
        <is>
          <t>Measured at fair value on a recurring basis | Derivative financial instruments</t>
        </is>
      </c>
    </row>
    <row r="20">
      <c r="A20" s="3" t="inlineStr">
        <is>
          <t>Disclosure Of Fair Value Measurement Of Liabilities [Line Items]</t>
        </is>
      </c>
    </row>
    <row r="21">
      <c r="A21" s="4" t="inlineStr">
        <is>
          <t>Financial liabilities measured at fair value</t>
        </is>
      </c>
      <c r="B21" s="4" t="inlineStr">
        <is>
          <t>[1]</t>
        </is>
      </c>
      <c r="C21" s="6" t="n">
        <v>152280</v>
      </c>
      <c r="D21" s="6" t="n">
        <v>206649</v>
      </c>
      <c r="E21" s="6" t="n">
        <v>120880</v>
      </c>
    </row>
    <row r="22">
      <c r="A22" s="4" t="inlineStr">
        <is>
          <t>Measured at fair value on a recurring basis | Derivative financial instruments | Foreign exchange contracts</t>
        </is>
      </c>
    </row>
    <row r="23">
      <c r="A23" s="3" t="inlineStr">
        <is>
          <t>Disclosure Of Fair Value Measurement Of Liabilities [Line Items]</t>
        </is>
      </c>
    </row>
    <row r="24">
      <c r="A24" s="4" t="inlineStr">
        <is>
          <t>Financial liabilities measured at fair value</t>
        </is>
      </c>
      <c r="B24" s="4" t="inlineStr">
        <is>
          <t>[1]</t>
        </is>
      </c>
      <c r="C24" s="6" t="n">
        <v>54899</v>
      </c>
      <c r="D24" s="6" t="n">
        <v>93217</v>
      </c>
      <c r="E24" s="6" t="n">
        <v>54013</v>
      </c>
    </row>
    <row r="25">
      <c r="A25" s="4" t="inlineStr">
        <is>
          <t>Measured at fair value on a recurring basis | Derivative financial instruments | Interest rate contracts</t>
        </is>
      </c>
    </row>
    <row r="26">
      <c r="A26" s="3" t="inlineStr">
        <is>
          <t>Disclosure Of Fair Value Measurement Of Liabilities [Line Items]</t>
        </is>
      </c>
    </row>
    <row r="27">
      <c r="A27" s="4" t="inlineStr">
        <is>
          <t>Financial liabilities measured at fair value</t>
        </is>
      </c>
      <c r="B27" s="4" t="inlineStr">
        <is>
          <t>[1]</t>
        </is>
      </c>
      <c r="C27" s="6" t="n">
        <v>49894</v>
      </c>
      <c r="D27" s="6" t="n">
        <v>50674</v>
      </c>
      <c r="E27" s="6" t="n">
        <v>36571</v>
      </c>
    </row>
    <row r="28">
      <c r="A28" s="4" t="inlineStr">
        <is>
          <t>Measured at fair value on a recurring basis | Derivative financial instruments | Equity / index contracts</t>
        </is>
      </c>
    </row>
    <row r="29">
      <c r="A29" s="3" t="inlineStr">
        <is>
          <t>Disclosure Of Fair Value Measurement Of Liabilities [Line Items]</t>
        </is>
      </c>
    </row>
    <row r="30">
      <c r="A30" s="4" t="inlineStr">
        <is>
          <t>Financial liabilities measured at fair value</t>
        </is>
      </c>
      <c r="B30" s="4" t="inlineStr">
        <is>
          <t>[1]</t>
        </is>
      </c>
      <c r="C30" s="6" t="n">
        <v>41067</v>
      </c>
      <c r="D30" s="6" t="n">
        <v>55528</v>
      </c>
      <c r="E30" s="6" t="n">
        <v>25468</v>
      </c>
    </row>
    <row r="31">
      <c r="A31" s="4" t="inlineStr">
        <is>
          <t>Measured at fair value on a recurring basis | Derivative financial instruments | Credit derivative contracts</t>
        </is>
      </c>
    </row>
    <row r="32">
      <c r="A32" s="3" t="inlineStr">
        <is>
          <t>Disclosure Of Fair Value Measurement Of Liabilities [Line Items]</t>
        </is>
      </c>
    </row>
    <row r="33">
      <c r="A33" s="4" t="inlineStr">
        <is>
          <t>Financial liabilities measured at fair value</t>
        </is>
      </c>
      <c r="B33" s="4" t="inlineStr">
        <is>
          <t>[1]</t>
        </is>
      </c>
      <c r="C33" s="6" t="n">
        <v>2698</v>
      </c>
      <c r="D33" s="6" t="n">
        <v>2940</v>
      </c>
      <c r="E33" s="6" t="n">
        <v>2960</v>
      </c>
    </row>
    <row r="34">
      <c r="A34" s="4" t="inlineStr">
        <is>
          <t>Measured at fair value on a recurring basis | Derivative financial instruments | Commodity contracts</t>
        </is>
      </c>
    </row>
    <row r="35">
      <c r="A35" s="3" t="inlineStr">
        <is>
          <t>Disclosure Of Fair Value Measurement Of Liabilities [Line Items]</t>
        </is>
      </c>
    </row>
    <row r="36">
      <c r="A36" s="4" t="inlineStr">
        <is>
          <t>Financial liabilities measured at fair value</t>
        </is>
      </c>
      <c r="B36" s="4" t="inlineStr">
        <is>
          <t>[1]</t>
        </is>
      </c>
      <c r="C36" s="6" t="n">
        <v>3138</v>
      </c>
      <c r="D36" s="6" t="n">
        <v>3438</v>
      </c>
      <c r="E36" s="6" t="n">
        <v>1707</v>
      </c>
    </row>
    <row r="37">
      <c r="A37" s="4" t="inlineStr">
        <is>
          <t>Measured at fair value on a recurring basis | Brokerage payables designated at fair value</t>
        </is>
      </c>
    </row>
    <row r="38">
      <c r="A38" s="3" t="inlineStr">
        <is>
          <t>Disclosure Of Fair Value Measurement Of Liabilities [Line Items]</t>
        </is>
      </c>
    </row>
    <row r="39">
      <c r="A39" s="4" t="inlineStr">
        <is>
          <t>Financial liabilities measured at fair value</t>
        </is>
      </c>
      <c r="B39" s="4" t="inlineStr">
        <is>
          <t>[1]</t>
        </is>
      </c>
      <c r="C39" s="6" t="n">
        <v>40248</v>
      </c>
      <c r="D39" s="6" t="n">
        <v>37652</v>
      </c>
      <c r="E39" s="6" t="n">
        <v>37233</v>
      </c>
    </row>
    <row r="40">
      <c r="A40" s="4" t="inlineStr">
        <is>
          <t>Measured at fair value on a recurring basis | Debt issued designated at fair value</t>
        </is>
      </c>
    </row>
    <row r="41">
      <c r="A41" s="3" t="inlineStr">
        <is>
          <t>Disclosure Of Fair Value Measurement Of Liabilities [Line Items]</t>
        </is>
      </c>
    </row>
    <row r="42">
      <c r="A42" s="4" t="inlineStr">
        <is>
          <t>Financial liabilities measured at fair value</t>
        </is>
      </c>
      <c r="B42" s="4" t="inlineStr">
        <is>
          <t>[1]</t>
        </is>
      </c>
      <c r="C42" s="6" t="n">
        <v>58864</v>
      </c>
      <c r="D42" s="6" t="n">
        <v>53299</v>
      </c>
      <c r="E42" s="6" t="n">
        <v>66809</v>
      </c>
    </row>
    <row r="43">
      <c r="A43" s="4" t="inlineStr">
        <is>
          <t>Measured at fair value on a recurring basis | Other financial liabilities designated at fair value</t>
        </is>
      </c>
    </row>
    <row r="44">
      <c r="A44" s="3" t="inlineStr">
        <is>
          <t>Disclosure Of Fair Value Measurement Of Liabilities [Line Items]</t>
        </is>
      </c>
    </row>
    <row r="45">
      <c r="A45" s="4" t="inlineStr">
        <is>
          <t>Financial liabilities measured at fair value</t>
        </is>
      </c>
      <c r="B45" s="4" t="inlineStr">
        <is>
          <t>[1]</t>
        </is>
      </c>
      <c r="C45" s="6" t="n">
        <v>37902</v>
      </c>
      <c r="D45" s="6" t="n">
        <v>31536</v>
      </c>
      <c r="E45" s="6" t="n">
        <v>35940</v>
      </c>
    </row>
    <row r="46">
      <c r="A46" s="4" t="inlineStr">
        <is>
          <t>Measured at fair value on a recurring basis | Other financial liabilities designated at fair value | Financial liabilities related to unit-linked investment contracts</t>
        </is>
      </c>
    </row>
    <row r="47">
      <c r="A47" s="3" t="inlineStr">
        <is>
          <t>Disclosure Of Fair Value Measurement Of Liabilities [Line Items]</t>
        </is>
      </c>
    </row>
    <row r="48">
      <c r="A48" s="4" t="inlineStr">
        <is>
          <t>Financial liabilities measured at fair value</t>
        </is>
      </c>
      <c r="B48" s="4" t="inlineStr">
        <is>
          <t>[1]</t>
        </is>
      </c>
      <c r="C48" s="6" t="n">
        <v>26573</v>
      </c>
      <c r="D48" s="6" t="n">
        <v>23150</v>
      </c>
      <c r="E48" s="6" t="n">
        <v>28145</v>
      </c>
    </row>
    <row r="49">
      <c r="A49" s="4" t="inlineStr">
        <is>
          <t>Measured at fair value on a recurring basis | Other financial liabilities designated at fair value | Securities financing transactions</t>
        </is>
      </c>
    </row>
    <row r="50">
      <c r="A50" s="3" t="inlineStr">
        <is>
          <t>Disclosure Of Fair Value Measurement Of Liabilities [Line Items]</t>
        </is>
      </c>
    </row>
    <row r="51">
      <c r="A51" s="4" t="inlineStr">
        <is>
          <t>Financial liabilities measured at fair value</t>
        </is>
      </c>
      <c r="B51" s="4" t="inlineStr">
        <is>
          <t>[1]</t>
        </is>
      </c>
      <c r="C51" s="6" t="n">
        <v>8371</v>
      </c>
      <c r="D51" s="6" t="n">
        <v>5992</v>
      </c>
      <c r="E51" s="6" t="n">
        <v>5742</v>
      </c>
    </row>
    <row r="52">
      <c r="A52" s="4" t="inlineStr">
        <is>
          <t>Measured at fair value on a recurring basis | Other financial liabilities designated at fair value | Over-the-counter debt instruments</t>
        </is>
      </c>
    </row>
    <row r="53">
      <c r="A53" s="3" t="inlineStr">
        <is>
          <t>Disclosure Of Fair Value Measurement Of Liabilities [Line Items]</t>
        </is>
      </c>
    </row>
    <row r="54">
      <c r="A54" s="4" t="inlineStr">
        <is>
          <t>Financial liabilities measured at fair value</t>
        </is>
      </c>
      <c r="B54" s="4" t="inlineStr">
        <is>
          <t>[1]</t>
        </is>
      </c>
      <c r="C54" s="6" t="n">
        <v>2852</v>
      </c>
      <c r="D54" s="6" t="n">
        <v>2297</v>
      </c>
      <c r="E54" s="6" t="n">
        <v>2022</v>
      </c>
    </row>
    <row r="55">
      <c r="A55" s="4" t="inlineStr">
        <is>
          <t>Level 1</t>
        </is>
      </c>
    </row>
    <row r="56">
      <c r="A56" s="3" t="inlineStr">
        <is>
          <t>Disclosure Of Fair Value Measurement Of Liabilities [Line Items]</t>
        </is>
      </c>
    </row>
    <row r="57">
      <c r="A57" s="4" t="inlineStr">
        <is>
          <t>Financial liabilities measured at fair value</t>
        </is>
      </c>
      <c r="B57" s="4" t="inlineStr">
        <is>
          <t>[1]</t>
        </is>
      </c>
      <c r="C57" s="6" t="n">
        <v>29087</v>
      </c>
      <c r="D57" s="6" t="n">
        <v>28211</v>
      </c>
      <c r="E57" s="6" t="n">
        <v>26176</v>
      </c>
    </row>
    <row r="58">
      <c r="A58" s="4" t="inlineStr">
        <is>
          <t>Level 1 | Measured at fair value on a recurring basis | Financial liabilities at fair value held for trading</t>
        </is>
      </c>
    </row>
    <row r="59">
      <c r="A59" s="3" t="inlineStr">
        <is>
          <t>Disclosure Of Fair Value Measurement Of Liabilities [Line Items]</t>
        </is>
      </c>
    </row>
    <row r="60">
      <c r="A60" s="4" t="inlineStr">
        <is>
          <t>Financial liabilities measured at fair value</t>
        </is>
      </c>
      <c r="B60" s="4" t="inlineStr">
        <is>
          <t>[1]</t>
        </is>
      </c>
      <c r="C60" s="6" t="n">
        <v>28216</v>
      </c>
      <c r="D60" s="6" t="n">
        <v>26965</v>
      </c>
      <c r="E60" s="6" t="n">
        <v>25791</v>
      </c>
    </row>
    <row r="61">
      <c r="A61" s="4" t="inlineStr">
        <is>
          <t>Level 1 | Measured at fair value on a recurring basis | Financial liabilities at fair value held for trading | Equity instruments</t>
        </is>
      </c>
    </row>
    <row r="62">
      <c r="A62" s="3" t="inlineStr">
        <is>
          <t>Disclosure Of Fair Value Measurement Of Liabilities [Line Items]</t>
        </is>
      </c>
    </row>
    <row r="63">
      <c r="A63" s="4" t="inlineStr">
        <is>
          <t>Financial liabilities measured at fair value</t>
        </is>
      </c>
      <c r="B63" s="4" t="inlineStr">
        <is>
          <t>[1]</t>
        </is>
      </c>
      <c r="C63" s="6" t="n">
        <v>23464</v>
      </c>
      <c r="D63" s="6" t="n">
        <v>22289</v>
      </c>
      <c r="E63" s="6" t="n">
        <v>22526</v>
      </c>
    </row>
    <row r="64">
      <c r="A64" s="4" t="inlineStr">
        <is>
          <t>Level 1 | Measured at fair value on a recurring basis | Financial liabilities at fair value held for trading | Corporate and municipal bonds</t>
        </is>
      </c>
    </row>
    <row r="65">
      <c r="A65" s="3" t="inlineStr">
        <is>
          <t>Disclosure Of Fair Value Measurement Of Liabilities [Line Items]</t>
        </is>
      </c>
    </row>
    <row r="66">
      <c r="A66" s="4" t="inlineStr">
        <is>
          <t>Financial liabilities measured at fair value</t>
        </is>
      </c>
      <c r="B66" s="4" t="inlineStr">
        <is>
          <t>[1]</t>
        </is>
      </c>
      <c r="C66" s="6" t="n">
        <v>38</v>
      </c>
      <c r="D66" s="6" t="n">
        <v>22</v>
      </c>
      <c r="E66" s="6" t="n">
        <v>40</v>
      </c>
    </row>
    <row r="67">
      <c r="A67" s="4" t="inlineStr">
        <is>
          <t>Level 1 | Measured at fair value on a recurring basis | Financial liabilities at fair value held for trading | Government bills / bonds</t>
        </is>
      </c>
    </row>
    <row r="68">
      <c r="A68" s="3" t="inlineStr">
        <is>
          <t>Disclosure Of Fair Value Measurement Of Liabilities [Line Items]</t>
        </is>
      </c>
    </row>
    <row r="69">
      <c r="A69" s="4" t="inlineStr">
        <is>
          <t>Financial liabilities measured at fair value</t>
        </is>
      </c>
      <c r="B69" s="4" t="inlineStr">
        <is>
          <t>[1]</t>
        </is>
      </c>
      <c r="C69" s="6" t="n">
        <v>4052</v>
      </c>
      <c r="D69" s="6" t="n">
        <v>3880</v>
      </c>
      <c r="E69" s="6" t="n">
        <v>2820</v>
      </c>
    </row>
    <row r="70">
      <c r="A70" s="4" t="inlineStr">
        <is>
          <t>Level 1 | Measured at fair value on a recurring basis | Financial liabilities at fair value held for trading | Investment fund units</t>
        </is>
      </c>
    </row>
    <row r="71">
      <c r="A71" s="3" t="inlineStr">
        <is>
          <t>Disclosure Of Fair Value Measurement Of Liabilities [Line Items]</t>
        </is>
      </c>
    </row>
    <row r="72">
      <c r="A72" s="4" t="inlineStr">
        <is>
          <t>Financial liabilities measured at fair value</t>
        </is>
      </c>
      <c r="B72" s="4" t="inlineStr">
        <is>
          <t>[1]</t>
        </is>
      </c>
      <c r="C72" s="6" t="n">
        <v>662</v>
      </c>
      <c r="D72" s="6" t="n">
        <v>774</v>
      </c>
      <c r="E72" s="6" t="n">
        <v>404</v>
      </c>
    </row>
    <row r="73">
      <c r="A73" s="4" t="inlineStr">
        <is>
          <t>Level 1 | Measured at fair value on a recurring basis | Derivative financial instruments</t>
        </is>
      </c>
    </row>
    <row r="74">
      <c r="A74" s="3" t="inlineStr">
        <is>
          <t>Disclosure Of Fair Value Measurement Of Liabilities [Line Items]</t>
        </is>
      </c>
    </row>
    <row r="75">
      <c r="A75" s="4" t="inlineStr">
        <is>
          <t>Financial liabilities measured at fair value</t>
        </is>
      </c>
      <c r="B75" s="4" t="inlineStr">
        <is>
          <t>[1]</t>
        </is>
      </c>
      <c r="C75" s="6" t="n">
        <v>871</v>
      </c>
      <c r="D75" s="6" t="n">
        <v>1246</v>
      </c>
      <c r="E75" s="6" t="n">
        <v>385</v>
      </c>
    </row>
    <row r="76">
      <c r="A76" s="4" t="inlineStr">
        <is>
          <t>Level 1 | Measured at fair value on a recurring basis | Derivative financial instruments | Foreign exchange contracts</t>
        </is>
      </c>
    </row>
    <row r="77">
      <c r="A77" s="3" t="inlineStr">
        <is>
          <t>Disclosure Of Fair Value Measurement Of Liabilities [Line Items]</t>
        </is>
      </c>
    </row>
    <row r="78">
      <c r="A78" s="4" t="inlineStr">
        <is>
          <t>Financial liabilities measured at fair value</t>
        </is>
      </c>
      <c r="B78" s="4" t="inlineStr">
        <is>
          <t>[1]</t>
        </is>
      </c>
      <c r="C78" s="6" t="n">
        <v>447</v>
      </c>
      <c r="D78" s="6" t="n">
        <v>636</v>
      </c>
      <c r="E78" s="6" t="n">
        <v>248</v>
      </c>
    </row>
    <row r="79">
      <c r="A79" s="4" t="inlineStr">
        <is>
          <t>Level 1 | Measured at fair value on a recurring basis | Derivative financial instruments | Interest rate contracts</t>
        </is>
      </c>
    </row>
    <row r="80">
      <c r="A80" s="3" t="inlineStr">
        <is>
          <t>Disclosure Of Fair Value Measurement Of Liabilities [Line Items]</t>
        </is>
      </c>
    </row>
    <row r="81">
      <c r="A81" s="4" t="inlineStr">
        <is>
          <t>Financial liabilities measured at fair value</t>
        </is>
      </c>
      <c r="B81" s="4" t="inlineStr">
        <is>
          <t>[1]</t>
        </is>
      </c>
      <c r="C81" s="6" t="n">
        <v>7</v>
      </c>
      <c r="D81" s="6" t="n">
        <v>6</v>
      </c>
      <c r="E81" s="6" t="n">
        <v>7</v>
      </c>
    </row>
    <row r="82">
      <c r="A82" s="4" t="inlineStr">
        <is>
          <t>Level 1 | Measured at fair value on a recurring basis | Derivative financial instruments | Equity / index contracts</t>
        </is>
      </c>
    </row>
    <row r="83">
      <c r="A83" s="3" t="inlineStr">
        <is>
          <t>Disclosure Of Fair Value Measurement Of Liabilities [Line Items]</t>
        </is>
      </c>
    </row>
    <row r="84">
      <c r="A84" s="4" t="inlineStr">
        <is>
          <t>Financial liabilities measured at fair value</t>
        </is>
      </c>
      <c r="B84" s="4" t="inlineStr">
        <is>
          <t>[1]</t>
        </is>
      </c>
      <c r="C84" s="6" t="n">
        <v>0</v>
      </c>
      <c r="D84" s="6" t="n">
        <v>4</v>
      </c>
      <c r="E84" s="6" t="n">
        <v>3</v>
      </c>
    </row>
    <row r="85">
      <c r="A85" s="4" t="inlineStr">
        <is>
          <t>Level 1 | Measured at fair value on a recurring basis | Derivative financial instruments | Credit derivative contracts</t>
        </is>
      </c>
    </row>
    <row r="86">
      <c r="A86" s="3" t="inlineStr">
        <is>
          <t>Disclosure Of Fair Value Measurement Of Liabilities [Line Items]</t>
        </is>
      </c>
    </row>
    <row r="87">
      <c r="A87" s="4" t="inlineStr">
        <is>
          <t>Financial liabilities measured at fair value</t>
        </is>
      </c>
      <c r="B87" s="4" t="inlineStr">
        <is>
          <t>[1]</t>
        </is>
      </c>
      <c r="C87" s="6" t="n">
        <v>0</v>
      </c>
      <c r="D87" s="6" t="n">
        <v>0</v>
      </c>
      <c r="E87" s="6" t="n">
        <v>0</v>
      </c>
    </row>
    <row r="88">
      <c r="A88" s="4" t="inlineStr">
        <is>
          <t>Level 1 | Measured at fair value on a recurring basis | Derivative financial instruments | Commodity contracts</t>
        </is>
      </c>
    </row>
    <row r="89">
      <c r="A89" s="3" t="inlineStr">
        <is>
          <t>Disclosure Of Fair Value Measurement Of Liabilities [Line Items]</t>
        </is>
      </c>
    </row>
    <row r="90">
      <c r="A90" s="4" t="inlineStr">
        <is>
          <t>Financial liabilities measured at fair value</t>
        </is>
      </c>
      <c r="B90" s="4" t="inlineStr">
        <is>
          <t>[1]</t>
        </is>
      </c>
      <c r="C90" s="6" t="n">
        <v>0</v>
      </c>
      <c r="D90" s="6" t="n">
        <v>0</v>
      </c>
      <c r="E90" s="6" t="n">
        <v>0</v>
      </c>
    </row>
    <row r="91">
      <c r="A91" s="4" t="inlineStr">
        <is>
          <t>Level 1 | Measured at fair value on a recurring basis | Brokerage payables designated at fair value</t>
        </is>
      </c>
    </row>
    <row r="92">
      <c r="A92" s="3" t="inlineStr">
        <is>
          <t>Disclosure Of Fair Value Measurement Of Liabilities [Line Items]</t>
        </is>
      </c>
    </row>
    <row r="93">
      <c r="A93" s="4" t="inlineStr">
        <is>
          <t>Financial liabilities measured at fair value</t>
        </is>
      </c>
      <c r="B93" s="4" t="inlineStr">
        <is>
          <t>[1]</t>
        </is>
      </c>
      <c r="C93" s="6" t="n">
        <v>0</v>
      </c>
      <c r="D93" s="6" t="n">
        <v>0</v>
      </c>
      <c r="E93" s="6" t="n">
        <v>0</v>
      </c>
    </row>
    <row r="94">
      <c r="A94" s="4" t="inlineStr">
        <is>
          <t>Level 1 | Measured at fair value on a recurring basis | Debt issued designated at fair value</t>
        </is>
      </c>
    </row>
    <row r="95">
      <c r="A95" s="3" t="inlineStr">
        <is>
          <t>Disclosure Of Fair Value Measurement Of Liabilities [Line Items]</t>
        </is>
      </c>
    </row>
    <row r="96">
      <c r="A96" s="4" t="inlineStr">
        <is>
          <t>Financial liabilities measured at fair value</t>
        </is>
      </c>
      <c r="B96" s="4" t="inlineStr">
        <is>
          <t>[1]</t>
        </is>
      </c>
      <c r="C96" s="6" t="n">
        <v>0</v>
      </c>
      <c r="D96" s="6" t="n">
        <v>0</v>
      </c>
      <c r="E96" s="6" t="n">
        <v>0</v>
      </c>
    </row>
    <row r="97">
      <c r="A97" s="4" t="inlineStr">
        <is>
          <t>Level 1 | Measured at fair value on a recurring basis | Other financial liabilities designated at fair value</t>
        </is>
      </c>
    </row>
    <row r="98">
      <c r="A98" s="3" t="inlineStr">
        <is>
          <t>Disclosure Of Fair Value Measurement Of Liabilities [Line Items]</t>
        </is>
      </c>
    </row>
    <row r="99">
      <c r="A99" s="4" t="inlineStr">
        <is>
          <t>Financial liabilities measured at fair value</t>
        </is>
      </c>
      <c r="B99" s="4" t="inlineStr">
        <is>
          <t>[1]</t>
        </is>
      </c>
      <c r="C99" s="6" t="n">
        <v>0</v>
      </c>
      <c r="D99" s="6" t="n">
        <v>0</v>
      </c>
      <c r="E99" s="6" t="n">
        <v>0</v>
      </c>
    </row>
    <row r="100">
      <c r="A100" s="4" t="inlineStr">
        <is>
          <t>Level 1 | Measured at fair value on a recurring basis | Other financial liabilities designated at fair value | Financial liabilities related to unit-linked investment contracts</t>
        </is>
      </c>
    </row>
    <row r="101">
      <c r="A101" s="3" t="inlineStr">
        <is>
          <t>Disclosure Of Fair Value Measurement Of Liabilities [Line Items]</t>
        </is>
      </c>
    </row>
    <row r="102">
      <c r="A102" s="4" t="inlineStr">
        <is>
          <t>Financial liabilities measured at fair value</t>
        </is>
      </c>
      <c r="B102" s="4" t="inlineStr">
        <is>
          <t>[1]</t>
        </is>
      </c>
      <c r="C102" s="6" t="n">
        <v>0</v>
      </c>
      <c r="D102" s="6" t="n">
        <v>0</v>
      </c>
      <c r="E102" s="6" t="n">
        <v>0</v>
      </c>
    </row>
    <row r="103">
      <c r="A103" s="4" t="inlineStr">
        <is>
          <t>Level 1 | Measured at fair value on a recurring basis | Other financial liabilities designated at fair value | Securities financing transactions</t>
        </is>
      </c>
    </row>
    <row r="104">
      <c r="A104" s="3" t="inlineStr">
        <is>
          <t>Disclosure Of Fair Value Measurement Of Liabilities [Line Items]</t>
        </is>
      </c>
    </row>
    <row r="105">
      <c r="A105" s="4" t="inlineStr">
        <is>
          <t>Financial liabilities measured at fair value</t>
        </is>
      </c>
      <c r="B105" s="4" t="inlineStr">
        <is>
          <t>[1]</t>
        </is>
      </c>
      <c r="C105" s="6" t="n">
        <v>0</v>
      </c>
      <c r="D105" s="6" t="n">
        <v>0</v>
      </c>
      <c r="E105" s="6" t="n">
        <v>0</v>
      </c>
    </row>
    <row r="106">
      <c r="A106" s="4" t="inlineStr">
        <is>
          <t>Level 1 | Measured at fair value on a recurring basis | Other financial liabilities designated at fair value | Over-the-counter debt instruments</t>
        </is>
      </c>
    </row>
    <row r="107">
      <c r="A107" s="3" t="inlineStr">
        <is>
          <t>Disclosure Of Fair Value Measurement Of Liabilities [Line Items]</t>
        </is>
      </c>
    </row>
    <row r="108">
      <c r="A108" s="4" t="inlineStr">
        <is>
          <t>Financial liabilities measured at fair value</t>
        </is>
      </c>
      <c r="B108" s="4" t="inlineStr">
        <is>
          <t>[1]</t>
        </is>
      </c>
      <c r="C108" s="6" t="n">
        <v>0</v>
      </c>
      <c r="D108" s="6" t="n">
        <v>0</v>
      </c>
      <c r="E108" s="6" t="n">
        <v>0</v>
      </c>
    </row>
    <row r="109">
      <c r="A109" s="4" t="inlineStr">
        <is>
          <t>Level 2</t>
        </is>
      </c>
    </row>
    <row r="110">
      <c r="A110" s="3" t="inlineStr">
        <is>
          <t>Disclosure Of Fair Value Measurement Of Liabilities [Line Items]</t>
        </is>
      </c>
    </row>
    <row r="111">
      <c r="A111" s="4" t="inlineStr">
        <is>
          <t>Financial liabilities measured at fair value</t>
        </is>
      </c>
      <c r="B111" s="4" t="inlineStr">
        <is>
          <t>[1]</t>
        </is>
      </c>
      <c r="C111" s="6" t="n">
        <v>280337</v>
      </c>
      <c r="D111" s="6" t="n">
        <v>321207</v>
      </c>
      <c r="E111" s="6" t="n">
        <v>252518</v>
      </c>
    </row>
    <row r="112">
      <c r="A112" s="4" t="inlineStr">
        <is>
          <t>Level 2 | Measured at fair value on a recurring basis | Financial liabilities at fair value held for trading</t>
        </is>
      </c>
    </row>
    <row r="113">
      <c r="A113" s="3" t="inlineStr">
        <is>
          <t>Disclosure Of Fair Value Measurement Of Liabilities [Line Items]</t>
        </is>
      </c>
    </row>
    <row r="114">
      <c r="A114" s="4" t="inlineStr">
        <is>
          <t>Financial liabilities measured at fair value</t>
        </is>
      </c>
      <c r="B114" s="4" t="inlineStr">
        <is>
          <t>[1]</t>
        </is>
      </c>
      <c r="C114" s="6" t="n">
        <v>6093</v>
      </c>
      <c r="D114" s="6" t="n">
        <v>5463</v>
      </c>
      <c r="E114" s="6" t="n">
        <v>4726</v>
      </c>
    </row>
    <row r="115">
      <c r="A115" s="4" t="inlineStr">
        <is>
          <t>Level 2 | Measured at fair value on a recurring basis | Financial liabilities at fair value held for trading | Equity instruments</t>
        </is>
      </c>
    </row>
    <row r="116">
      <c r="A116" s="3" t="inlineStr">
        <is>
          <t>Disclosure Of Fair Value Measurement Of Liabilities [Line Items]</t>
        </is>
      </c>
    </row>
    <row r="117">
      <c r="A117" s="4" t="inlineStr">
        <is>
          <t>Financial liabilities measured at fair value</t>
        </is>
      </c>
      <c r="B117" s="4" t="inlineStr">
        <is>
          <t>[1]</t>
        </is>
      </c>
      <c r="C117" s="6" t="n">
        <v>306</v>
      </c>
      <c r="D117" s="6" t="n">
        <v>282</v>
      </c>
      <c r="E117" s="6" t="n">
        <v>149</v>
      </c>
    </row>
    <row r="118">
      <c r="A118" s="4" t="inlineStr">
        <is>
          <t>Level 2 | Measured at fair value on a recurring basis | Financial liabilities at fair value held for trading | Corporate and municipal bonds</t>
        </is>
      </c>
    </row>
    <row r="119">
      <c r="A119" s="3" t="inlineStr">
        <is>
          <t>Disclosure Of Fair Value Measurement Of Liabilities [Line Items]</t>
        </is>
      </c>
    </row>
    <row r="120">
      <c r="A120" s="4" t="inlineStr">
        <is>
          <t>Financial liabilities measured at fair value</t>
        </is>
      </c>
      <c r="B120" s="4" t="inlineStr">
        <is>
          <t>[1]</t>
        </is>
      </c>
      <c r="C120" s="6" t="n">
        <v>4558</v>
      </c>
      <c r="D120" s="6" t="n">
        <v>3921</v>
      </c>
      <c r="E120" s="6" t="n">
        <v>3606</v>
      </c>
    </row>
    <row r="121">
      <c r="A121" s="4" t="inlineStr">
        <is>
          <t>Level 2 | Measured at fair value on a recurring basis | Financial liabilities at fair value held for trading | Government bills / bonds</t>
        </is>
      </c>
    </row>
    <row r="122">
      <c r="A122" s="3" t="inlineStr">
        <is>
          <t>Disclosure Of Fair Value Measurement Of Liabilities [Line Items]</t>
        </is>
      </c>
    </row>
    <row r="123">
      <c r="A123" s="4" t="inlineStr">
        <is>
          <t>Financial liabilities measured at fair value</t>
        </is>
      </c>
      <c r="B123" s="4" t="inlineStr">
        <is>
          <t>[1]</t>
        </is>
      </c>
      <c r="C123" s="6" t="n">
        <v>770</v>
      </c>
      <c r="D123" s="6" t="n">
        <v>710</v>
      </c>
      <c r="E123" s="6" t="n">
        <v>646</v>
      </c>
    </row>
    <row r="124">
      <c r="A124" s="4" t="inlineStr">
        <is>
          <t>Level 2 | Measured at fair value on a recurring basis | Financial liabilities at fair value held for trading | Investment fund units</t>
        </is>
      </c>
    </row>
    <row r="125">
      <c r="A125" s="3" t="inlineStr">
        <is>
          <t>Disclosure Of Fair Value Measurement Of Liabilities [Line Items]</t>
        </is>
      </c>
    </row>
    <row r="126">
      <c r="A126" s="4" t="inlineStr">
        <is>
          <t>Financial liabilities measured at fair value</t>
        </is>
      </c>
      <c r="B126" s="4" t="inlineStr">
        <is>
          <t>[1]</t>
        </is>
      </c>
      <c r="C126" s="6" t="n">
        <v>431</v>
      </c>
      <c r="D126" s="6" t="n">
        <v>532</v>
      </c>
      <c r="E126" s="6" t="n">
        <v>294</v>
      </c>
    </row>
    <row r="127">
      <c r="A127" s="4" t="inlineStr">
        <is>
          <t>Level 2 | Measured at fair value on a recurring basis | Derivative financial instruments</t>
        </is>
      </c>
    </row>
    <row r="128">
      <c r="A128" s="3" t="inlineStr">
        <is>
          <t>Disclosure Of Fair Value Measurement Of Liabilities [Line Items]</t>
        </is>
      </c>
    </row>
    <row r="129">
      <c r="A129" s="4" t="inlineStr">
        <is>
          <t>Financial liabilities measured at fair value</t>
        </is>
      </c>
      <c r="B129" s="4" t="inlineStr">
        <is>
          <t>[1]</t>
        </is>
      </c>
      <c r="C129" s="6" t="n">
        <v>148116</v>
      </c>
      <c r="D129" s="6" t="n">
        <v>201770</v>
      </c>
      <c r="E129" s="6" t="n">
        <v>118498</v>
      </c>
    </row>
    <row r="130">
      <c r="A130" s="4" t="inlineStr">
        <is>
          <t>Level 2 | Measured at fair value on a recurring basis | Derivative financial instruments | Foreign exchange contracts</t>
        </is>
      </c>
    </row>
    <row r="131">
      <c r="A131" s="3" t="inlineStr">
        <is>
          <t>Disclosure Of Fair Value Measurement Of Liabilities [Line Items]</t>
        </is>
      </c>
    </row>
    <row r="132">
      <c r="A132" s="4" t="inlineStr">
        <is>
          <t>Financial liabilities measured at fair value</t>
        </is>
      </c>
      <c r="B132" s="4" t="inlineStr">
        <is>
          <t>[1]</t>
        </is>
      </c>
      <c r="C132" s="6" t="n">
        <v>54385</v>
      </c>
      <c r="D132" s="6" t="n">
        <v>92515</v>
      </c>
      <c r="E132" s="6" t="n">
        <v>53705</v>
      </c>
    </row>
    <row r="133">
      <c r="A133" s="4" t="inlineStr">
        <is>
          <t>Level 2 | Measured at fair value on a recurring basis | Derivative financial instruments | Interest rate contracts</t>
        </is>
      </c>
    </row>
    <row r="134">
      <c r="A134" s="3" t="inlineStr">
        <is>
          <t>Disclosure Of Fair Value Measurement Of Liabilities [Line Items]</t>
        </is>
      </c>
    </row>
    <row r="135">
      <c r="A135" s="4" t="inlineStr">
        <is>
          <t>Financial liabilities measured at fair value</t>
        </is>
      </c>
      <c r="B135" s="4" t="inlineStr">
        <is>
          <t>[1]</t>
        </is>
      </c>
      <c r="C135" s="6" t="n">
        <v>49048</v>
      </c>
      <c r="D135" s="6" t="n">
        <v>49776</v>
      </c>
      <c r="E135" s="6" t="n">
        <v>36434</v>
      </c>
    </row>
    <row r="136">
      <c r="A136" s="4" t="inlineStr">
        <is>
          <t>Level 2 | Measured at fair value on a recurring basis | Derivative financial instruments | Equity / index contracts</t>
        </is>
      </c>
    </row>
    <row r="137">
      <c r="A137" s="3" t="inlineStr">
        <is>
          <t>Disclosure Of Fair Value Measurement Of Liabilities [Line Items]</t>
        </is>
      </c>
    </row>
    <row r="138">
      <c r="A138" s="4" t="inlineStr">
        <is>
          <t>Financial liabilities measured at fair value</t>
        </is>
      </c>
      <c r="B138" s="4" t="inlineStr">
        <is>
          <t>[1]</t>
        </is>
      </c>
      <c r="C138" s="6" t="n">
        <v>39622</v>
      </c>
      <c r="D138" s="6" t="n">
        <v>53968</v>
      </c>
      <c r="E138" s="6" t="n">
        <v>24171</v>
      </c>
    </row>
    <row r="139">
      <c r="A139" s="4" t="inlineStr">
        <is>
          <t>Level 2 | Measured at fair value on a recurring basis | Derivative financial instruments | Credit derivative contracts</t>
        </is>
      </c>
    </row>
    <row r="140">
      <c r="A140" s="3" t="inlineStr">
        <is>
          <t>Disclosure Of Fair Value Measurement Of Liabilities [Line Items]</t>
        </is>
      </c>
    </row>
    <row r="141">
      <c r="A141" s="4" t="inlineStr">
        <is>
          <t>Financial liabilities measured at fair value</t>
        </is>
      </c>
      <c r="B141" s="4" t="inlineStr">
        <is>
          <t>[1]</t>
        </is>
      </c>
      <c r="C141" s="6" t="n">
        <v>1781</v>
      </c>
      <c r="D141" s="6" t="n">
        <v>1875</v>
      </c>
      <c r="E141" s="6" t="n">
        <v>2448</v>
      </c>
    </row>
    <row r="142">
      <c r="A142" s="4" t="inlineStr">
        <is>
          <t>Level 2 | Measured at fair value on a recurring basis | Derivative financial instruments | Commodity contracts</t>
        </is>
      </c>
    </row>
    <row r="143">
      <c r="A143" s="3" t="inlineStr">
        <is>
          <t>Disclosure Of Fair Value Measurement Of Liabilities [Line Items]</t>
        </is>
      </c>
    </row>
    <row r="144">
      <c r="A144" s="4" t="inlineStr">
        <is>
          <t>Financial liabilities measured at fair value</t>
        </is>
      </c>
      <c r="B144" s="4" t="inlineStr">
        <is>
          <t>[1]</t>
        </is>
      </c>
      <c r="C144" s="6" t="n">
        <v>3128</v>
      </c>
      <c r="D144" s="6" t="n">
        <v>3437</v>
      </c>
      <c r="E144" s="6" t="n">
        <v>1707</v>
      </c>
    </row>
    <row r="145">
      <c r="A145" s="4" t="inlineStr">
        <is>
          <t>Level 2 | Measured at fair value on a recurring basis | Brokerage payables designated at fair value</t>
        </is>
      </c>
    </row>
    <row r="146">
      <c r="A146" s="3" t="inlineStr">
        <is>
          <t>Disclosure Of Fair Value Measurement Of Liabilities [Line Items]</t>
        </is>
      </c>
    </row>
    <row r="147">
      <c r="A147" s="4" t="inlineStr">
        <is>
          <t>Financial liabilities measured at fair value</t>
        </is>
      </c>
      <c r="B147" s="4" t="inlineStr">
        <is>
          <t>[1]</t>
        </is>
      </c>
      <c r="C147" s="6" t="n">
        <v>40248</v>
      </c>
      <c r="D147" s="6" t="n">
        <v>37652</v>
      </c>
      <c r="E147" s="6" t="n">
        <v>37233</v>
      </c>
    </row>
    <row r="148">
      <c r="A148" s="4" t="inlineStr">
        <is>
          <t>Level 2 | Measured at fair value on a recurring basis | Debt issued designated at fair value</t>
        </is>
      </c>
    </row>
    <row r="149">
      <c r="A149" s="3" t="inlineStr">
        <is>
          <t>Disclosure Of Fair Value Measurement Of Liabilities [Line Items]</t>
        </is>
      </c>
    </row>
    <row r="150">
      <c r="A150" s="4" t="inlineStr">
        <is>
          <t>Financial liabilities measured at fair value</t>
        </is>
      </c>
      <c r="B150" s="4" t="inlineStr">
        <is>
          <t>[1]</t>
        </is>
      </c>
      <c r="C150" s="6" t="n">
        <v>49123</v>
      </c>
      <c r="D150" s="6" t="n">
        <v>46013</v>
      </c>
      <c r="E150" s="6" t="n">
        <v>56943</v>
      </c>
    </row>
    <row r="151">
      <c r="A151" s="4" t="inlineStr">
        <is>
          <t>Level 2 | Measured at fair value on a recurring basis | Other financial liabilities designated at fair value</t>
        </is>
      </c>
    </row>
    <row r="152">
      <c r="A152" s="3" t="inlineStr">
        <is>
          <t>Disclosure Of Fair Value Measurement Of Liabilities [Line Items]</t>
        </is>
      </c>
    </row>
    <row r="153">
      <c r="A153" s="4" t="inlineStr">
        <is>
          <t>Financial liabilities measured at fair value</t>
        </is>
      </c>
      <c r="B153" s="4" t="inlineStr">
        <is>
          <t>[1]</t>
        </is>
      </c>
      <c r="C153" s="6" t="n">
        <v>36757</v>
      </c>
      <c r="D153" s="6" t="n">
        <v>30309</v>
      </c>
      <c r="E153" s="6" t="n">
        <v>35119</v>
      </c>
    </row>
    <row r="154">
      <c r="A154" s="4" t="inlineStr">
        <is>
          <t>Level 2 | Measured at fair value on a recurring basis | Other financial liabilities designated at fair value | Financial liabilities related to unit-linked investment contracts</t>
        </is>
      </c>
    </row>
    <row r="155">
      <c r="A155" s="3" t="inlineStr">
        <is>
          <t>Disclosure Of Fair Value Measurement Of Liabilities [Line Items]</t>
        </is>
      </c>
    </row>
    <row r="156">
      <c r="A156" s="4" t="inlineStr">
        <is>
          <t>Financial liabilities measured at fair value</t>
        </is>
      </c>
      <c r="B156" s="4" t="inlineStr">
        <is>
          <t>[1]</t>
        </is>
      </c>
      <c r="C156" s="6" t="n">
        <v>26573</v>
      </c>
      <c r="D156" s="6" t="n">
        <v>23150</v>
      </c>
      <c r="E156" s="6" t="n">
        <v>28145</v>
      </c>
    </row>
    <row r="157">
      <c r="A157" s="4" t="inlineStr">
        <is>
          <t>Level 2 | Measured at fair value on a recurring basis | Other financial liabilities designated at fair value | Securities financing transactions</t>
        </is>
      </c>
    </row>
    <row r="158">
      <c r="A158" s="3" t="inlineStr">
        <is>
          <t>Disclosure Of Fair Value Measurement Of Liabilities [Line Items]</t>
        </is>
      </c>
    </row>
    <row r="159">
      <c r="A159" s="4" t="inlineStr">
        <is>
          <t>Financial liabilities measured at fair value</t>
        </is>
      </c>
      <c r="B159" s="4" t="inlineStr">
        <is>
          <t>[1]</t>
        </is>
      </c>
      <c r="C159" s="6" t="n">
        <v>8371</v>
      </c>
      <c r="D159" s="6" t="n">
        <v>5992</v>
      </c>
      <c r="E159" s="6" t="n">
        <v>5742</v>
      </c>
    </row>
    <row r="160">
      <c r="A160" s="4" t="inlineStr">
        <is>
          <t>Level 2 | Measured at fair value on a recurring basis | Other financial liabilities designated at fair value | Over-the-counter debt instruments</t>
        </is>
      </c>
    </row>
    <row r="161">
      <c r="A161" s="3" t="inlineStr">
        <is>
          <t>Disclosure Of Fair Value Measurement Of Liabilities [Line Items]</t>
        </is>
      </c>
    </row>
    <row r="162">
      <c r="A162" s="4" t="inlineStr">
        <is>
          <t>Financial liabilities measured at fair value</t>
        </is>
      </c>
      <c r="B162" s="4" t="inlineStr">
        <is>
          <t>[1]</t>
        </is>
      </c>
      <c r="C162" s="6" t="n">
        <v>1796</v>
      </c>
      <c r="D162" s="6" t="n">
        <v>1159</v>
      </c>
      <c r="E162" s="6" t="n">
        <v>1231</v>
      </c>
    </row>
    <row r="163">
      <c r="A163" s="4" t="inlineStr">
        <is>
          <t>Level 3</t>
        </is>
      </c>
    </row>
    <row r="164">
      <c r="A164" s="3" t="inlineStr">
        <is>
          <t>Disclosure Of Fair Value Measurement Of Liabilities [Line Items]</t>
        </is>
      </c>
    </row>
    <row r="165">
      <c r="A165" s="4" t="inlineStr">
        <is>
          <t>Financial liabilities measured at fair value</t>
        </is>
      </c>
      <c r="B165" s="4" t="inlineStr">
        <is>
          <t>[1]</t>
        </is>
      </c>
      <c r="C165" s="6" t="n">
        <v>14296</v>
      </c>
      <c r="D165" s="6" t="n">
        <v>12289</v>
      </c>
      <c r="E165" s="6" t="n">
        <v>12759</v>
      </c>
    </row>
    <row r="166">
      <c r="A166" s="4" t="inlineStr">
        <is>
          <t>Level 3 | Equity instruments</t>
        </is>
      </c>
    </row>
    <row r="167">
      <c r="A167" s="3" t="inlineStr">
        <is>
          <t>Disclosure Of Fair Value Measurement Of Liabilities [Line Items]</t>
        </is>
      </c>
    </row>
    <row r="168">
      <c r="A168" s="4" t="inlineStr">
        <is>
          <t>Financial liabilities measured at fair value</t>
        </is>
      </c>
      <c r="B168" s="4" t="inlineStr">
        <is>
          <t>[2]</t>
        </is>
      </c>
      <c r="C168" s="6" t="n">
        <v>100</v>
      </c>
      <c r="E168" s="6" t="n">
        <v>100</v>
      </c>
    </row>
    <row r="169">
      <c r="A169" s="4" t="inlineStr">
        <is>
          <t>Level 3 | Corporate and municipal bonds</t>
        </is>
      </c>
    </row>
    <row r="170">
      <c r="A170" s="3" t="inlineStr">
        <is>
          <t>Disclosure Of Fair Value Measurement Of Liabilities [Line Items]</t>
        </is>
      </c>
    </row>
    <row r="171">
      <c r="A171" s="4" t="inlineStr">
        <is>
          <t>Financial liabilities measured at fair value</t>
        </is>
      </c>
      <c r="C171" s="6" t="n">
        <v>0</v>
      </c>
      <c r="E171" s="6" t="n">
        <v>0</v>
      </c>
    </row>
    <row r="172">
      <c r="A172" s="4" t="inlineStr">
        <is>
          <t>Level 3 | Investment fund units</t>
        </is>
      </c>
    </row>
    <row r="173">
      <c r="A173" s="3" t="inlineStr">
        <is>
          <t>Disclosure Of Fair Value Measurement Of Liabilities [Line Items]</t>
        </is>
      </c>
    </row>
    <row r="174">
      <c r="A174" s="4" t="inlineStr">
        <is>
          <t>Financial liabilities measured at fair value</t>
        </is>
      </c>
      <c r="B174" s="4" t="inlineStr">
        <is>
          <t>[2]</t>
        </is>
      </c>
      <c r="C174" s="6" t="n">
        <v>0</v>
      </c>
      <c r="E174" s="6" t="n">
        <v>0</v>
      </c>
    </row>
    <row r="175">
      <c r="A175" s="4" t="inlineStr">
        <is>
          <t>Level 3 | Measured at fair value on a recurring basis | Financial liabilities at fair value held for trading</t>
        </is>
      </c>
    </row>
    <row r="176">
      <c r="A176" s="3" t="inlineStr">
        <is>
          <t>Disclosure Of Fair Value Measurement Of Liabilities [Line Items]</t>
        </is>
      </c>
    </row>
    <row r="177">
      <c r="A177" s="4" t="inlineStr">
        <is>
          <t>Financial liabilities measured at fair value</t>
        </is>
      </c>
      <c r="B177" s="4" t="inlineStr">
        <is>
          <t>[1]</t>
        </is>
      </c>
      <c r="C177" s="6" t="n">
        <v>117</v>
      </c>
      <c r="D177" s="6" t="n">
        <v>143</v>
      </c>
      <c r="E177" s="6" t="n">
        <v>75</v>
      </c>
    </row>
    <row r="178">
      <c r="A178" s="4" t="inlineStr">
        <is>
          <t>Level 3 | Measured at fair value on a recurring basis | Financial liabilities at fair value held for trading | Equity instruments</t>
        </is>
      </c>
    </row>
    <row r="179">
      <c r="A179" s="3" t="inlineStr">
        <is>
          <t>Disclosure Of Fair Value Measurement Of Liabilities [Line Items]</t>
        </is>
      </c>
    </row>
    <row r="180">
      <c r="A180" s="4" t="inlineStr">
        <is>
          <t>Financial liabilities measured at fair value</t>
        </is>
      </c>
      <c r="B180" s="4" t="inlineStr">
        <is>
          <t>[1]</t>
        </is>
      </c>
      <c r="C180" s="6" t="n">
        <v>76</v>
      </c>
      <c r="D180" s="6" t="n">
        <v>26</v>
      </c>
      <c r="E180" s="6" t="n">
        <v>59</v>
      </c>
    </row>
    <row r="181">
      <c r="A181" s="4" t="inlineStr">
        <is>
          <t>Level 3 | Measured at fair value on a recurring basis | Financial liabilities at fair value held for trading | Corporate and municipal bonds</t>
        </is>
      </c>
    </row>
    <row r="182">
      <c r="A182" s="3" t="inlineStr">
        <is>
          <t>Disclosure Of Fair Value Measurement Of Liabilities [Line Items]</t>
        </is>
      </c>
    </row>
    <row r="183">
      <c r="A183" s="4" t="inlineStr">
        <is>
          <t>Financial liabilities measured at fair value</t>
        </is>
      </c>
      <c r="B183" s="4" t="inlineStr">
        <is>
          <t>[1]</t>
        </is>
      </c>
      <c r="C183" s="6" t="n">
        <v>39</v>
      </c>
      <c r="D183" s="6" t="n">
        <v>74</v>
      </c>
      <c r="E183" s="6" t="n">
        <v>16</v>
      </c>
    </row>
    <row r="184">
      <c r="A184" s="4" t="inlineStr">
        <is>
          <t>Level 3 | Measured at fair value on a recurring basis | Financial liabilities at fair value held for trading | Government bills / bonds</t>
        </is>
      </c>
    </row>
    <row r="185">
      <c r="A185" s="3" t="inlineStr">
        <is>
          <t>Disclosure Of Fair Value Measurement Of Liabilities [Line Items]</t>
        </is>
      </c>
    </row>
    <row r="186">
      <c r="A186" s="4" t="inlineStr">
        <is>
          <t>Financial liabilities measured at fair value</t>
        </is>
      </c>
      <c r="B186" s="4" t="inlineStr">
        <is>
          <t>[1]</t>
        </is>
      </c>
      <c r="C186" s="6" t="n">
        <v>0</v>
      </c>
      <c r="D186" s="6" t="n">
        <v>0</v>
      </c>
      <c r="E186" s="6" t="n">
        <v>0</v>
      </c>
    </row>
    <row r="187">
      <c r="A187" s="4" t="inlineStr">
        <is>
          <t>Level 3 | Measured at fair value on a recurring basis | Financial liabilities at fair value held for trading | Investment fund units</t>
        </is>
      </c>
    </row>
    <row r="188">
      <c r="A188" s="3" t="inlineStr">
        <is>
          <t>Disclosure Of Fair Value Measurement Of Liabilities [Line Items]</t>
        </is>
      </c>
    </row>
    <row r="189">
      <c r="A189" s="4" t="inlineStr">
        <is>
          <t>Financial liabilities measured at fair value</t>
        </is>
      </c>
      <c r="B189" s="4" t="inlineStr">
        <is>
          <t>[1]</t>
        </is>
      </c>
      <c r="C189" s="6" t="n">
        <v>2</v>
      </c>
      <c r="D189" s="6" t="n">
        <v>43</v>
      </c>
      <c r="E189" s="6" t="n">
        <v>0</v>
      </c>
    </row>
    <row r="190">
      <c r="A190" s="4" t="inlineStr">
        <is>
          <t>Level 3 | Measured at fair value on a recurring basis | Derivative financial instruments</t>
        </is>
      </c>
    </row>
    <row r="191">
      <c r="A191" s="3" t="inlineStr">
        <is>
          <t>Disclosure Of Fair Value Measurement Of Liabilities [Line Items]</t>
        </is>
      </c>
    </row>
    <row r="192">
      <c r="A192" s="4" t="inlineStr">
        <is>
          <t>Financial liabilities measured at fair value</t>
        </is>
      </c>
      <c r="B192" s="4" t="inlineStr">
        <is>
          <t>[1]</t>
        </is>
      </c>
      <c r="C192" s="6" t="n">
        <v>3293</v>
      </c>
      <c r="D192" s="6" t="n">
        <v>3633</v>
      </c>
      <c r="E192" s="6" t="n">
        <v>1996</v>
      </c>
    </row>
    <row r="193">
      <c r="A193" s="4" t="inlineStr">
        <is>
          <t>Level 3 | Measured at fair value on a recurring basis | Derivative financial instruments | Foreign exchange contracts</t>
        </is>
      </c>
    </row>
    <row r="194">
      <c r="A194" s="3" t="inlineStr">
        <is>
          <t>Disclosure Of Fair Value Measurement Of Liabilities [Line Items]</t>
        </is>
      </c>
    </row>
    <row r="195">
      <c r="A195" s="4" t="inlineStr">
        <is>
          <t>Financial liabilities measured at fair value</t>
        </is>
      </c>
      <c r="B195" s="4" t="inlineStr">
        <is>
          <t>[1]</t>
        </is>
      </c>
      <c r="C195" s="6" t="n">
        <v>67</v>
      </c>
      <c r="D195" s="6" t="n">
        <v>65</v>
      </c>
      <c r="E195" s="6" t="n">
        <v>60</v>
      </c>
    </row>
    <row r="196">
      <c r="A196" s="4" t="inlineStr">
        <is>
          <t>Level 3 | Measured at fair value on a recurring basis | Derivative financial instruments | Interest rate contracts</t>
        </is>
      </c>
    </row>
    <row r="197">
      <c r="A197" s="3" t="inlineStr">
        <is>
          <t>Disclosure Of Fair Value Measurement Of Liabilities [Line Items]</t>
        </is>
      </c>
    </row>
    <row r="198">
      <c r="A198" s="4" t="inlineStr">
        <is>
          <t>Financial liabilities measured at fair value</t>
        </is>
      </c>
      <c r="B198" s="4" t="inlineStr">
        <is>
          <t>[1]</t>
        </is>
      </c>
      <c r="C198" s="6" t="n">
        <v>838</v>
      </c>
      <c r="D198" s="6" t="n">
        <v>892</v>
      </c>
      <c r="E198" s="6" t="n">
        <v>130</v>
      </c>
    </row>
    <row r="199">
      <c r="A199" s="4" t="inlineStr">
        <is>
          <t>Level 3 | Measured at fair value on a recurring basis | Derivative financial instruments | Equity / index contracts</t>
        </is>
      </c>
    </row>
    <row r="200">
      <c r="A200" s="3" t="inlineStr">
        <is>
          <t>Disclosure Of Fair Value Measurement Of Liabilities [Line Items]</t>
        </is>
      </c>
    </row>
    <row r="201">
      <c r="A201" s="4" t="inlineStr">
        <is>
          <t>Financial liabilities measured at fair value</t>
        </is>
      </c>
      <c r="B201" s="4" t="inlineStr">
        <is>
          <t>[1]</t>
        </is>
      </c>
      <c r="C201" s="6" t="n">
        <v>1445</v>
      </c>
      <c r="D201" s="6" t="n">
        <v>1557</v>
      </c>
      <c r="E201" s="6" t="n">
        <v>1293</v>
      </c>
    </row>
    <row r="202">
      <c r="A202" s="4" t="inlineStr">
        <is>
          <t>Level 3 | Measured at fair value on a recurring basis | Derivative financial instruments | Credit derivative contracts</t>
        </is>
      </c>
    </row>
    <row r="203">
      <c r="A203" s="3" t="inlineStr">
        <is>
          <t>Disclosure Of Fair Value Measurement Of Liabilities [Line Items]</t>
        </is>
      </c>
    </row>
    <row r="204">
      <c r="A204" s="4" t="inlineStr">
        <is>
          <t>Financial liabilities measured at fair value</t>
        </is>
      </c>
      <c r="B204" s="4" t="inlineStr">
        <is>
          <t>[1]</t>
        </is>
      </c>
      <c r="C204" s="6" t="n">
        <v>917</v>
      </c>
      <c r="D204" s="6" t="n">
        <v>1065</v>
      </c>
      <c r="E204" s="6" t="n">
        <v>512</v>
      </c>
    </row>
    <row r="205">
      <c r="A205" s="4" t="inlineStr">
        <is>
          <t>Level 3 | Measured at fair value on a recurring basis | Derivative financial instruments | Commodity contracts</t>
        </is>
      </c>
    </row>
    <row r="206">
      <c r="A206" s="3" t="inlineStr">
        <is>
          <t>Disclosure Of Fair Value Measurement Of Liabilities [Line Items]</t>
        </is>
      </c>
    </row>
    <row r="207">
      <c r="A207" s="4" t="inlineStr">
        <is>
          <t>Financial liabilities measured at fair value</t>
        </is>
      </c>
      <c r="B207" s="4" t="inlineStr">
        <is>
          <t>[1]</t>
        </is>
      </c>
      <c r="C207" s="6" t="n">
        <v>10</v>
      </c>
      <c r="D207" s="6" t="n">
        <v>0</v>
      </c>
      <c r="E207" s="6" t="n">
        <v>0</v>
      </c>
    </row>
    <row r="208">
      <c r="A208" s="4" t="inlineStr">
        <is>
          <t>Level 3 | Measured at fair value on a recurring basis | Brokerage payables designated at fair value</t>
        </is>
      </c>
    </row>
    <row r="209">
      <c r="A209" s="3" t="inlineStr">
        <is>
          <t>Disclosure Of Fair Value Measurement Of Liabilities [Line Items]</t>
        </is>
      </c>
    </row>
    <row r="210">
      <c r="A210" s="4" t="inlineStr">
        <is>
          <t>Financial liabilities measured at fair value</t>
        </is>
      </c>
      <c r="B210" s="4" t="inlineStr">
        <is>
          <t>[1]</t>
        </is>
      </c>
      <c r="C210" s="6" t="n">
        <v>0</v>
      </c>
      <c r="D210" s="6" t="n">
        <v>0</v>
      </c>
      <c r="E210" s="6" t="n">
        <v>0</v>
      </c>
    </row>
    <row r="211">
      <c r="A211" s="4" t="inlineStr">
        <is>
          <t>Level 3 | Measured at fair value on a recurring basis | Debt issued designated at fair value</t>
        </is>
      </c>
    </row>
    <row r="212">
      <c r="A212" s="3" t="inlineStr">
        <is>
          <t>Disclosure Of Fair Value Measurement Of Liabilities [Line Items]</t>
        </is>
      </c>
    </row>
    <row r="213">
      <c r="A213" s="4" t="inlineStr">
        <is>
          <t>Financial liabilities measured at fair value</t>
        </is>
      </c>
      <c r="B213" s="4" t="inlineStr">
        <is>
          <t>[1]</t>
        </is>
      </c>
      <c r="C213" s="6" t="n">
        <v>9741</v>
      </c>
      <c r="D213" s="6" t="n">
        <v>7286</v>
      </c>
      <c r="E213" s="6" t="n">
        <v>9866</v>
      </c>
    </row>
    <row r="214">
      <c r="A214" s="4" t="inlineStr">
        <is>
          <t>Level 3 | Measured at fair value on a recurring basis | Other financial liabilities designated at fair value</t>
        </is>
      </c>
    </row>
    <row r="215">
      <c r="A215" s="3" t="inlineStr">
        <is>
          <t>Disclosure Of Fair Value Measurement Of Liabilities [Line Items]</t>
        </is>
      </c>
    </row>
    <row r="216">
      <c r="A216" s="4" t="inlineStr">
        <is>
          <t>Financial liabilities measured at fair value</t>
        </is>
      </c>
      <c r="B216" s="4" t="inlineStr">
        <is>
          <t>[1]</t>
        </is>
      </c>
      <c r="C216" s="6" t="n">
        <v>1145</v>
      </c>
      <c r="D216" s="6" t="n">
        <v>1227</v>
      </c>
      <c r="E216" s="6" t="n">
        <v>822</v>
      </c>
    </row>
    <row r="217">
      <c r="A217" s="4" t="inlineStr">
        <is>
          <t>Level 3 | Measured at fair value on a recurring basis | Other financial liabilities designated at fair value | Financial liabilities related to unit-linked investment contracts</t>
        </is>
      </c>
    </row>
    <row r="218">
      <c r="A218" s="3" t="inlineStr">
        <is>
          <t>Disclosure Of Fair Value Measurement Of Liabilities [Line Items]</t>
        </is>
      </c>
    </row>
    <row r="219">
      <c r="A219" s="4" t="inlineStr">
        <is>
          <t>Financial liabilities measured at fair value</t>
        </is>
      </c>
      <c r="B219" s="4" t="inlineStr">
        <is>
          <t>[1]</t>
        </is>
      </c>
      <c r="C219" s="6" t="n">
        <v>0</v>
      </c>
      <c r="D219" s="6" t="n">
        <v>0</v>
      </c>
      <c r="E219" s="6" t="n">
        <v>0</v>
      </c>
    </row>
    <row r="220">
      <c r="A220" s="4" t="inlineStr">
        <is>
          <t>Level 3 | Measured at fair value on a recurring basis | Other financial liabilities designated at fair value | Securities financing transactions</t>
        </is>
      </c>
    </row>
    <row r="221">
      <c r="A221" s="3" t="inlineStr">
        <is>
          <t>Disclosure Of Fair Value Measurement Of Liabilities [Line Items]</t>
        </is>
      </c>
    </row>
    <row r="222">
      <c r="A222" s="4" t="inlineStr">
        <is>
          <t>Financial liabilities measured at fair value</t>
        </is>
      </c>
      <c r="B222" s="4" t="inlineStr">
        <is>
          <t>[1]</t>
        </is>
      </c>
      <c r="C222" s="6" t="n">
        <v>0</v>
      </c>
      <c r="D222" s="6" t="n">
        <v>0</v>
      </c>
      <c r="E222" s="6" t="n">
        <v>0</v>
      </c>
    </row>
    <row r="223">
      <c r="A223" s="4" t="inlineStr">
        <is>
          <t>Level 3 | Measured at fair value on a recurring basis | Other financial liabilities designated at fair value | Over-the-counter debt instruments</t>
        </is>
      </c>
    </row>
    <row r="224">
      <c r="A224" s="3" t="inlineStr">
        <is>
          <t>Disclosure Of Fair Value Measurement Of Liabilities [Line Items]</t>
        </is>
      </c>
    </row>
    <row r="225">
      <c r="A225" s="4" t="inlineStr">
        <is>
          <t>Financial liabilities measured at fair value</t>
        </is>
      </c>
      <c r="B225" s="4" t="inlineStr">
        <is>
          <t>[1]</t>
        </is>
      </c>
      <c r="C225" s="5" t="n">
        <v>1057</v>
      </c>
      <c r="D225" s="5" t="n">
        <v>1138</v>
      </c>
      <c r="E225" s="5" t="n">
        <v>791</v>
      </c>
    </row>
    <row r="226"/>
    <row r="227">
      <c r="A227" s="4" t="inlineStr">
        <is>
          <t>[1]</t>
        </is>
      </c>
      <c r="B227" s="4" t="inlineStr">
        <is>
          <t>Bifurcated embedded derivatives are presented on the same balance sheet lines as their host contracts and are not included in this table. The fair value of these derivatives was not material for the periods presented</t>
        </is>
      </c>
    </row>
    <row r="228">
      <c r="A228" s="4" t="inlineStr">
        <is>
          <t>[2]</t>
        </is>
      </c>
      <c r="B228" s="4" t="inlineStr">
        <is>
          <t>The range of inputs is not disclosed as there is a dispersion of values given the diverse nature of the investments.</t>
        </is>
      </c>
    </row>
  </sheetData>
  <mergeCells count="4">
    <mergeCell ref="A1:B1"/>
    <mergeCell ref="A226:D226"/>
    <mergeCell ref="B227:D227"/>
    <mergeCell ref="B228:D2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ferred Day-1 Profit Or Loss [Line Items]</t>
        </is>
      </c>
    </row>
    <row r="4">
      <c r="A4" s="4" t="inlineStr">
        <is>
          <t>Reserve balance at the beginning of the period</t>
        </is>
      </c>
      <c r="B4" s="5" t="n">
        <v>194</v>
      </c>
      <c r="C4" s="5" t="n">
        <v>146</v>
      </c>
      <c r="D4" s="5" t="n">
        <v>161</v>
      </c>
      <c r="E4" s="5" t="n">
        <v>146</v>
      </c>
      <c r="F4" s="5" t="n">
        <v>255</v>
      </c>
    </row>
    <row r="5">
      <c r="A5" s="4" t="inlineStr">
        <is>
          <t>Profit / (loss) deferred on new transactions</t>
        </is>
      </c>
      <c r="B5" s="6" t="n">
        <v>121</v>
      </c>
      <c r="C5" s="6" t="n">
        <v>118</v>
      </c>
      <c r="D5" s="6" t="n">
        <v>58</v>
      </c>
      <c r="E5" s="6" t="n">
        <v>239</v>
      </c>
      <c r="F5" s="6" t="n">
        <v>90</v>
      </c>
    </row>
    <row r="6">
      <c r="A6" s="4" t="inlineStr">
        <is>
          <t>(Profit) / loss recognized in the income statement</t>
        </is>
      </c>
      <c r="B6" s="6" t="n">
        <v>-72</v>
      </c>
      <c r="C6" s="6" t="n">
        <v>-69</v>
      </c>
      <c r="D6" s="6" t="n">
        <v>-60</v>
      </c>
      <c r="E6" s="6" t="n">
        <v>-141</v>
      </c>
      <c r="F6" s="6" t="n">
        <v>-187</v>
      </c>
    </row>
    <row r="7">
      <c r="A7" s="4" t="inlineStr">
        <is>
          <t>Foreign currency translation</t>
        </is>
      </c>
      <c r="B7" s="6" t="n">
        <v>0</v>
      </c>
      <c r="C7" s="6" t="n">
        <v>-1</v>
      </c>
      <c r="D7" s="6" t="n">
        <v>0</v>
      </c>
      <c r="E7" s="6" t="n">
        <v>-1</v>
      </c>
      <c r="F7" s="6" t="n">
        <v>-1</v>
      </c>
    </row>
    <row r="8">
      <c r="A8" s="4" t="inlineStr">
        <is>
          <t>Reserve balance at the end of the period</t>
        </is>
      </c>
      <c r="B8" s="5" t="n">
        <v>243</v>
      </c>
      <c r="C8" s="5" t="n">
        <v>194</v>
      </c>
      <c r="D8" s="5" t="n">
        <v>158</v>
      </c>
      <c r="E8" s="5" t="n">
        <v>243</v>
      </c>
      <c r="F8" s="5" t="n">
        <v>158</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VM - Transfers between Level 1 and Level 2 (Narrative) (Detail)</t>
        </is>
      </c>
      <c r="B1" s="2" t="inlineStr">
        <is>
          <t>6 Months Ended</t>
        </is>
      </c>
    </row>
    <row r="2">
      <c r="B2" s="2" t="inlineStr">
        <is>
          <t>Jun. 30, 2020</t>
        </is>
      </c>
    </row>
    <row r="3">
      <c r="A3" s="3" t="inlineStr">
        <is>
          <t>Disclosure Of Fair Value Measurement [Line Items]</t>
        </is>
      </c>
    </row>
    <row r="4">
      <c r="A4" s="4" t="inlineStr">
        <is>
          <t>Statement that there were no transfers between Level 1 and Level 2 of fair value hierarchy, assets</t>
        </is>
      </c>
      <c r="B4" s="4" t="inlineStr">
        <is>
          <t>Assets and liabilities transferred from Level 2 to Level 1 during the first six months of 2020, or from Level 1 to Level 2 during the first six months of 2020, were not material.</t>
        </is>
      </c>
    </row>
    <row r="5">
      <c r="A5" s="4" t="inlineStr">
        <is>
          <t>Statement that there were no transfers between Level 1 and Level 2 of fair value hierarchy, liabilities</t>
        </is>
      </c>
      <c r="B5" s="4" t="inlineStr">
        <is>
          <t>Assets and liabilities transferred from Level 2 to Level 1 during the first six months of 2020, or from Level 1 to Level 2 during the first six months of 2020, were not materi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Own credit adjustments on financial liabilities designated at fair value (Detail) - Included in Other comprehensive income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cognized during the period</t>
        </is>
      </c>
    </row>
    <row r="4">
      <c r="A4" s="4" t="inlineStr">
        <is>
          <t>Realized gain / (loss)</t>
        </is>
      </c>
      <c r="B4" s="5" t="n">
        <v>8</v>
      </c>
      <c r="C4" s="5" t="n">
        <v>1</v>
      </c>
      <c r="D4" s="5" t="n">
        <v>6</v>
      </c>
      <c r="E4" s="5" t="n">
        <v>9</v>
      </c>
      <c r="F4" s="5" t="n">
        <v>6</v>
      </c>
    </row>
    <row r="5">
      <c r="A5" s="4" t="inlineStr">
        <is>
          <t>Unrealized gain / (loss)</t>
        </is>
      </c>
      <c r="B5" s="6" t="n">
        <v>-1103</v>
      </c>
      <c r="C5" s="6" t="n">
        <v>1156</v>
      </c>
      <c r="D5" s="6" t="n">
        <v>66</v>
      </c>
      <c r="E5" s="6" t="n">
        <v>53</v>
      </c>
      <c r="F5" s="6" t="n">
        <v>-260</v>
      </c>
    </row>
    <row r="6">
      <c r="A6" s="4" t="inlineStr">
        <is>
          <t>Total gain / (loss), before tax</t>
        </is>
      </c>
      <c r="B6" s="6" t="n">
        <v>-1095</v>
      </c>
      <c r="C6" s="6" t="n">
        <v>1156</v>
      </c>
      <c r="D6" s="6" t="n">
        <v>72</v>
      </c>
      <c r="E6" s="6" t="n">
        <v>62</v>
      </c>
      <c r="F6" s="6" t="n">
        <v>-254</v>
      </c>
    </row>
    <row r="7">
      <c r="A7" s="3" t="inlineStr">
        <is>
          <t>Recognized on the balance sheet as of the end of the period</t>
        </is>
      </c>
    </row>
    <row r="8">
      <c r="A8" s="4" t="inlineStr">
        <is>
          <t>Unrealized life-to-date gain / (loss)</t>
        </is>
      </c>
      <c r="B8" s="5" t="n">
        <v>-31</v>
      </c>
      <c r="C8" s="5" t="n">
        <v>1069</v>
      </c>
      <c r="D8" s="5" t="n">
        <v>60</v>
      </c>
      <c r="E8" s="5" t="n">
        <v>-31</v>
      </c>
      <c r="F8" s="5" t="n">
        <v>6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4" customWidth="1" min="3" max="3"/>
    <col width="26" customWidth="1" min="4" max="4"/>
  </cols>
  <sheetData>
    <row r="1">
      <c r="A1" s="1" t="inlineStr">
        <is>
          <t>Consolidated Statement of Changes in Equity (Parenthetical) $ in Millions</t>
        </is>
      </c>
      <c r="B1" s="2" t="inlineStr">
        <is>
          <t>Dec. 31, 2018USD ($)</t>
        </is>
      </c>
      <c r="C1" s="2" t="inlineStr">
        <is>
          <t>Jun. 30, 2020$ / shares</t>
        </is>
      </c>
      <c r="D1" s="2" t="inlineStr">
        <is>
          <t>Jun. 30, 2019SFr / shares</t>
        </is>
      </c>
    </row>
    <row r="2">
      <c r="A2" s="4" t="inlineStr">
        <is>
          <t>Effect of adoption of IFRIC 23</t>
        </is>
      </c>
      <c r="B2" s="5" t="n">
        <v>-11</v>
      </c>
    </row>
    <row r="3">
      <c r="A3" s="4" t="inlineStr">
        <is>
          <t>Ordinary cash dividends paid, ordinary shares per share | (per share)</t>
        </is>
      </c>
      <c r="C3" s="8" t="n">
        <v>0.365</v>
      </c>
      <c r="D3" s="9" t="n">
        <v>0.7</v>
      </c>
    </row>
    <row r="4">
      <c r="A4" s="4" t="inlineStr">
        <is>
          <t>Maximum percentage of dividends that may be paid from capital contribution reserves</t>
        </is>
      </c>
      <c r="C4" s="4" t="inlineStr">
        <is>
          <t>50.00%</t>
        </is>
      </c>
    </row>
    <row r="5">
      <c r="A5" s="4" t="inlineStr">
        <is>
          <t>Retained earnings</t>
        </is>
      </c>
    </row>
    <row r="6">
      <c r="A6" s="4" t="inlineStr">
        <is>
          <t>Effect of adoption of IFRIC 23</t>
        </is>
      </c>
      <c r="B6" s="6" t="n">
        <v>-11</v>
      </c>
    </row>
    <row r="7">
      <c r="A7" s="4" t="inlineStr">
        <is>
          <t>Total equity attributable to shareholders</t>
        </is>
      </c>
    </row>
    <row r="8">
      <c r="A8" s="4" t="inlineStr">
        <is>
          <t>Effect of adoption of IFRIC 23</t>
        </is>
      </c>
      <c r="B8" s="5" t="n">
        <v>-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VM - Valuation adjustments: Valuation adjustments on financial instruments (Detail) - USD ($) $ in Millions</t>
        </is>
      </c>
      <c r="C1" s="2" t="inlineStr">
        <is>
          <t>3 Months Ended</t>
        </is>
      </c>
    </row>
    <row r="2">
      <c r="C2" s="2" t="inlineStr">
        <is>
          <t>Jun. 30, 2020</t>
        </is>
      </c>
      <c r="D2" s="2" t="inlineStr">
        <is>
          <t>Mar. 31, 2020</t>
        </is>
      </c>
      <c r="E2" s="2" t="inlineStr">
        <is>
          <t>Dec. 31, 2019</t>
        </is>
      </c>
    </row>
    <row r="3">
      <c r="A3" s="3" t="inlineStr">
        <is>
          <t>Valuation Adjustments On Financial Instruments [Line Items]</t>
        </is>
      </c>
    </row>
    <row r="4">
      <c r="A4" s="4" t="inlineStr">
        <is>
          <t>Credit valuation adjustments</t>
        </is>
      </c>
      <c r="B4" s="4" t="inlineStr">
        <is>
          <t>[1]</t>
        </is>
      </c>
      <c r="C4" s="5" t="n">
        <v>-78</v>
      </c>
      <c r="D4" s="5" t="n">
        <v>-92</v>
      </c>
      <c r="E4" s="5" t="n">
        <v>-48</v>
      </c>
    </row>
    <row r="5">
      <c r="A5" s="4" t="inlineStr">
        <is>
          <t>Funding valuation adjustments</t>
        </is>
      </c>
      <c r="B5" s="4" t="inlineStr">
        <is>
          <t>[2]</t>
        </is>
      </c>
      <c r="C5" s="6" t="n">
        <v>-141</v>
      </c>
      <c r="D5" s="6" t="n">
        <v>-378</v>
      </c>
      <c r="E5" s="6" t="n">
        <v>-93</v>
      </c>
    </row>
    <row r="6">
      <c r="A6" s="4" t="inlineStr">
        <is>
          <t>Debit valuation adjustments</t>
        </is>
      </c>
      <c r="C6" s="6" t="n">
        <v>1</v>
      </c>
      <c r="D6" s="6" t="n">
        <v>2</v>
      </c>
      <c r="E6" s="6" t="n">
        <v>1</v>
      </c>
    </row>
    <row r="7">
      <c r="A7" s="4" t="inlineStr">
        <is>
          <t>Other valuation adjustments</t>
        </is>
      </c>
      <c r="C7" s="6" t="n">
        <v>-715</v>
      </c>
      <c r="D7" s="6" t="n">
        <v>-879</v>
      </c>
      <c r="E7" s="6" t="n">
        <v>-566</v>
      </c>
    </row>
    <row r="8">
      <c r="A8" s="4" t="inlineStr">
        <is>
          <t>of which: liquidity</t>
        </is>
      </c>
      <c r="C8" s="6" t="n">
        <v>-385</v>
      </c>
      <c r="D8" s="6" t="n">
        <v>-536</v>
      </c>
      <c r="E8" s="6" t="n">
        <v>-300</v>
      </c>
    </row>
    <row r="9">
      <c r="A9" s="4" t="inlineStr">
        <is>
          <t>of which: model uncertainty</t>
        </is>
      </c>
      <c r="C9" s="6" t="n">
        <v>-330</v>
      </c>
      <c r="D9" s="6" t="n">
        <v>-343</v>
      </c>
      <c r="E9" s="6" t="n">
        <v>-266</v>
      </c>
    </row>
    <row r="10">
      <c r="A10" s="4" t="inlineStr">
        <is>
          <t>Funding valuation adjustments on structured financing transactions</t>
        </is>
      </c>
      <c r="C10" s="5" t="n">
        <v>44</v>
      </c>
      <c r="D10" s="5" t="n">
        <v>194</v>
      </c>
      <c r="E10" s="5" t="n">
        <v>43</v>
      </c>
    </row>
    <row r="11"/>
    <row r="12">
      <c r="A12" s="4" t="inlineStr">
        <is>
          <t>[1]</t>
        </is>
      </c>
      <c r="B12" s="4" t="inlineStr">
        <is>
          <t>Amounts do not include reserves against defaulted counterparties</t>
        </is>
      </c>
    </row>
    <row r="13">
      <c r="A13" s="4" t="inlineStr">
        <is>
          <t>[2]</t>
        </is>
      </c>
      <c r="B13" s="4" t="inlineStr">
        <is>
          <t>Includes FVAs on structured financing transactions of USD 44 million as of 30 June 2020, USD 194 million as of 31 March 2020 and USD 43 million as of 31 December 2019.</t>
        </is>
      </c>
    </row>
  </sheetData>
  <mergeCells count="5">
    <mergeCell ref="A1:B2"/>
    <mergeCell ref="C1:E1"/>
    <mergeCell ref="A11:D11"/>
    <mergeCell ref="B12:D12"/>
    <mergeCell ref="B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VM - Level 3 instruments: Valuation techniques and inputs (Detail) $ in Millions</t>
        </is>
      </c>
      <c r="C1" s="2" t="inlineStr">
        <is>
          <t>3 Months Ended</t>
        </is>
      </c>
    </row>
    <row r="2">
      <c r="C2" s="2" t="inlineStr">
        <is>
          <t>Jun. 30, 2020USD ($)</t>
        </is>
      </c>
      <c r="D2" s="2" t="inlineStr">
        <is>
          <t>Dec. 31, 2019USD ($)</t>
        </is>
      </c>
      <c r="E2" s="2" t="inlineStr">
        <is>
          <t>Mar. 31, 2020USD ($)</t>
        </is>
      </c>
    </row>
    <row r="3">
      <c r="A3" s="3" t="inlineStr">
        <is>
          <t>Disclosure Of Fair Value Measurement [Line Items]</t>
        </is>
      </c>
    </row>
    <row r="4">
      <c r="A4" s="4" t="inlineStr">
        <is>
          <t>Financial assets measured at fair value</t>
        </is>
      </c>
      <c r="B4" s="4" t="inlineStr">
        <is>
          <t>[1]</t>
        </is>
      </c>
      <c r="C4" s="5" t="n">
        <v>377839</v>
      </c>
      <c r="D4" s="5" t="n">
        <v>362448</v>
      </c>
      <c r="E4" s="5" t="n">
        <v>418449</v>
      </c>
    </row>
    <row r="5">
      <c r="A5" s="4" t="inlineStr">
        <is>
          <t>Financial liabilities measured at fair value</t>
        </is>
      </c>
      <c r="B5" s="4" t="inlineStr">
        <is>
          <t>[1]</t>
        </is>
      </c>
      <c r="C5" s="6" t="n">
        <v>323721</v>
      </c>
      <c r="D5" s="6" t="n">
        <v>291452</v>
      </c>
      <c r="E5" s="6" t="n">
        <v>361707</v>
      </c>
    </row>
    <row r="6">
      <c r="A6" s="4" t="inlineStr">
        <is>
          <t>Level 3</t>
        </is>
      </c>
    </row>
    <row r="7">
      <c r="A7" s="3" t="inlineStr">
        <is>
          <t>Disclosure Of Fair Value Measurement [Line Items]</t>
        </is>
      </c>
    </row>
    <row r="8">
      <c r="A8" s="4" t="inlineStr">
        <is>
          <t>Financial assets measured at fair value</t>
        </is>
      </c>
      <c r="B8" s="4" t="inlineStr">
        <is>
          <t>[1]</t>
        </is>
      </c>
      <c r="C8" s="6" t="n">
        <v>8116</v>
      </c>
      <c r="D8" s="6" t="n">
        <v>7237</v>
      </c>
      <c r="E8" s="6" t="n">
        <v>8364</v>
      </c>
    </row>
    <row r="9">
      <c r="A9" s="4" t="inlineStr">
        <is>
          <t>Financial liabilities measured at fair value</t>
        </is>
      </c>
      <c r="B9" s="4" t="inlineStr">
        <is>
          <t>[1]</t>
        </is>
      </c>
      <c r="C9" s="6" t="n">
        <v>14296</v>
      </c>
      <c r="D9" s="6" t="n">
        <v>12759</v>
      </c>
      <c r="E9" s="5" t="n">
        <v>12289</v>
      </c>
    </row>
    <row r="10">
      <c r="A10" s="4" t="inlineStr">
        <is>
          <t>Level 3 | Financial assets and liabilities at fair value held for trading, Financial assets at fair value not held for trading: Corporate and municipal bonds</t>
        </is>
      </c>
    </row>
    <row r="11">
      <c r="A11" s="3" t="inlineStr">
        <is>
          <t>Disclosure Of Fair Value Measurement [Line Items]</t>
        </is>
      </c>
    </row>
    <row r="12">
      <c r="A12" s="4" t="inlineStr">
        <is>
          <t>Financial assets measured at fair value</t>
        </is>
      </c>
      <c r="C12" s="6" t="n">
        <v>800</v>
      </c>
      <c r="D12" s="6" t="n">
        <v>500</v>
      </c>
    </row>
    <row r="13">
      <c r="A13" s="4" t="inlineStr">
        <is>
          <t>Financial liabilities measured at fair value</t>
        </is>
      </c>
      <c r="C13" s="5" t="n">
        <v>0</v>
      </c>
      <c r="D13" s="5" t="n">
        <v>0</v>
      </c>
    </row>
    <row r="14">
      <c r="A14" s="4" t="inlineStr">
        <is>
          <t>Level 3 | Financial assets and liabilities at fair value held for trading, Financial assets at fair value not held for trading: Corporate and municipal bonds | Relative value to market comparable | Bond price equivalent (% of par) | low</t>
        </is>
      </c>
    </row>
    <row r="15">
      <c r="A15" s="3" t="inlineStr">
        <is>
          <t>Disclosure Of Fair Value Measurement [Line Items]</t>
        </is>
      </c>
    </row>
    <row r="16">
      <c r="A16" s="4" t="inlineStr">
        <is>
          <t>Significant unobservable input(s)</t>
        </is>
      </c>
      <c r="B16" s="4" t="inlineStr">
        <is>
          <t>[2]</t>
        </is>
      </c>
      <c r="C16" s="6" t="n">
        <v>0</v>
      </c>
      <c r="D16" s="6" t="n">
        <v>0</v>
      </c>
    </row>
    <row r="17">
      <c r="A17" s="4" t="inlineStr">
        <is>
          <t>Level 3 | Financial assets and liabilities at fair value held for trading, Financial assets at fair value not held for trading: Corporate and municipal bonds | Relative value to market comparable | Bond price equivalent (% of par) | high</t>
        </is>
      </c>
    </row>
    <row r="18">
      <c r="A18" s="3" t="inlineStr">
        <is>
          <t>Disclosure Of Fair Value Measurement [Line Items]</t>
        </is>
      </c>
    </row>
    <row r="19">
      <c r="A19" s="4" t="inlineStr">
        <is>
          <t>Significant unobservable input(s)</t>
        </is>
      </c>
      <c r="B19" s="4" t="inlineStr">
        <is>
          <t>[2]</t>
        </is>
      </c>
      <c r="C19" s="10" t="n">
        <v>1.43</v>
      </c>
      <c r="D19" s="10" t="n">
        <v>1.43</v>
      </c>
    </row>
    <row r="20">
      <c r="A20" s="4" t="inlineStr">
        <is>
          <t>Level 3 | Financial assets and liabilities at fair value held for trading, Financial assets at fair value not held for trading: Corporate and municipal bonds | Relative value to market comparable | Bond price equivalent (% of par) | weighted average</t>
        </is>
      </c>
    </row>
    <row r="21">
      <c r="A21" s="3" t="inlineStr">
        <is>
          <t>Disclosure Of Fair Value Measurement [Line Items]</t>
        </is>
      </c>
    </row>
    <row r="22">
      <c r="A22" s="4" t="inlineStr">
        <is>
          <t>Significant unobservable input(s)</t>
        </is>
      </c>
      <c r="B22" s="4" t="inlineStr">
        <is>
          <t>[2],[3]</t>
        </is>
      </c>
      <c r="C22" s="10" t="n">
        <v>1.01</v>
      </c>
      <c r="D22" s="10" t="n">
        <v>1.01</v>
      </c>
    </row>
    <row r="23">
      <c r="A23" s="4" t="inlineStr">
        <is>
          <t>Level 3 | Financial assets and liabilities at fair value held for trading, Financial assets at fair value not held for trading: Traded loans, loans mandatorily at fair value, loan commitments and guarantees</t>
        </is>
      </c>
    </row>
    <row r="24">
      <c r="A24" s="3" t="inlineStr">
        <is>
          <t>Disclosure Of Fair Value Measurement [Line Items]</t>
        </is>
      </c>
    </row>
    <row r="25">
      <c r="A25" s="4" t="inlineStr">
        <is>
          <t>Financial assets measured at fair value</t>
        </is>
      </c>
      <c r="C25" s="5" t="n">
        <v>3100</v>
      </c>
      <c r="D25" s="5" t="n">
        <v>2400</v>
      </c>
    </row>
    <row r="26">
      <c r="A26" s="4" t="inlineStr">
        <is>
          <t>Financial liabilities measured at fair value</t>
        </is>
      </c>
      <c r="C26" s="5" t="n">
        <v>100</v>
      </c>
      <c r="D26" s="5" t="n">
        <v>0</v>
      </c>
    </row>
    <row r="27">
      <c r="A27"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low</t>
        </is>
      </c>
    </row>
    <row r="28">
      <c r="A28" s="3" t="inlineStr">
        <is>
          <t>Disclosure Of Fair Value Measurement [Line Items]</t>
        </is>
      </c>
    </row>
    <row r="29">
      <c r="A29" s="4" t="inlineStr">
        <is>
          <t>Significant unobservable input(s)</t>
        </is>
      </c>
      <c r="B29" s="4" t="inlineStr">
        <is>
          <t>[2]</t>
        </is>
      </c>
      <c r="C29" s="6" t="n">
        <v>0</v>
      </c>
      <c r="D29" s="6" t="n">
        <v>0</v>
      </c>
    </row>
    <row r="30">
      <c r="A30"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high</t>
        </is>
      </c>
    </row>
    <row r="31">
      <c r="A31" s="3" t="inlineStr">
        <is>
          <t>Disclosure Of Fair Value Measurement [Line Items]</t>
        </is>
      </c>
    </row>
    <row r="32">
      <c r="A32" s="4" t="inlineStr">
        <is>
          <t>Significant unobservable input(s)</t>
        </is>
      </c>
      <c r="B32" s="4" t="inlineStr">
        <is>
          <t>[2]</t>
        </is>
      </c>
      <c r="C32" s="6" t="n">
        <v>1</v>
      </c>
      <c r="D32" s="10" t="n">
        <v>1.01</v>
      </c>
    </row>
    <row r="33">
      <c r="A33"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row>
    <row r="34">
      <c r="A34" s="3" t="inlineStr">
        <is>
          <t>Disclosure Of Fair Value Measurement [Line Items]</t>
        </is>
      </c>
    </row>
    <row r="35">
      <c r="A35" s="4" t="inlineStr">
        <is>
          <t>Significant unobservable input(s)</t>
        </is>
      </c>
      <c r="B35" s="4" t="inlineStr">
        <is>
          <t>[2],[3]</t>
        </is>
      </c>
      <c r="C35" s="10" t="n">
        <v>0.99</v>
      </c>
      <c r="D35" s="10" t="n">
        <v>0.99</v>
      </c>
    </row>
    <row r="36">
      <c r="A36" s="4" t="inlineStr">
        <is>
          <t>Level 3 | Financial assets and liabilities at fair value held for trading, Financial assets at fair value not held for trading: Traded loans, loans mandatorily at fair value, loan commitments and guarantees | Discounted expected cash flows | Credit spread | low</t>
        </is>
      </c>
    </row>
    <row r="37">
      <c r="A37" s="3" t="inlineStr">
        <is>
          <t>Disclosure Of Fair Value Measurement [Line Items]</t>
        </is>
      </c>
    </row>
    <row r="38">
      <c r="A38" s="4" t="inlineStr">
        <is>
          <t>Significant unobservable input(s)</t>
        </is>
      </c>
      <c r="B38" s="4" t="inlineStr">
        <is>
          <t>[2]</t>
        </is>
      </c>
      <c r="C38" s="11" t="n">
        <v>0.025</v>
      </c>
      <c r="D38" s="12" t="n">
        <v>0.0225</v>
      </c>
    </row>
    <row r="39">
      <c r="A39" s="4" t="inlineStr">
        <is>
          <t>Level 3 | Financial assets and liabilities at fair value held for trading, Financial assets at fair value not held for trading: Traded loans, loans mandatorily at fair value, loan commitments and guarantees | Discounted expected cash flows | Credit spread | high</t>
        </is>
      </c>
    </row>
    <row r="40">
      <c r="A40" s="3" t="inlineStr">
        <is>
          <t>Disclosure Of Fair Value Measurement [Line Items]</t>
        </is>
      </c>
    </row>
    <row r="41">
      <c r="A41" s="4" t="inlineStr">
        <is>
          <t>Significant unobservable input(s)</t>
        </is>
      </c>
      <c r="B41" s="4" t="inlineStr">
        <is>
          <t>[2]</t>
        </is>
      </c>
      <c r="C41" s="13" t="n">
        <v>0.1</v>
      </c>
      <c r="D41" s="11" t="n">
        <v>0.053</v>
      </c>
    </row>
    <row r="42">
      <c r="A42"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low</t>
        </is>
      </c>
    </row>
    <row r="43">
      <c r="A43" s="3" t="inlineStr">
        <is>
          <t>Disclosure Of Fair Value Measurement [Line Items]</t>
        </is>
      </c>
    </row>
    <row r="44">
      <c r="A44" s="4" t="inlineStr">
        <is>
          <t>Significant unobservable input(s)</t>
        </is>
      </c>
      <c r="B44" s="4" t="inlineStr">
        <is>
          <t>[2]</t>
        </is>
      </c>
      <c r="C44" s="10" t="n">
        <v>0.01</v>
      </c>
      <c r="D44" s="6" t="n">
        <v>0</v>
      </c>
    </row>
    <row r="45">
      <c r="A45"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high</t>
        </is>
      </c>
    </row>
    <row r="46">
      <c r="A46" s="3" t="inlineStr">
        <is>
          <t>Disclosure Of Fair Value Measurement [Line Items]</t>
        </is>
      </c>
    </row>
    <row r="47">
      <c r="A47" s="4" t="inlineStr">
        <is>
          <t>Significant unobservable input(s)</t>
        </is>
      </c>
      <c r="B47" s="4" t="inlineStr">
        <is>
          <t>[2]</t>
        </is>
      </c>
      <c r="C47" s="10" t="n">
        <v>0.19</v>
      </c>
      <c r="D47" s="10" t="n">
        <v>0.14</v>
      </c>
    </row>
    <row r="48">
      <c r="A48" s="4" t="inlineStr">
        <is>
          <t>Level 3 | Financial assets and liabilities at fair value held for trading, Financial assets at fair value not held for trading: Traded loans, loans mandatorily at fair value, loan commitments and guarantees | Market comparable and securitization model | Discount margin | weighted average</t>
        </is>
      </c>
    </row>
    <row r="49">
      <c r="A49" s="3" t="inlineStr">
        <is>
          <t>Disclosure Of Fair Value Measurement [Line Items]</t>
        </is>
      </c>
    </row>
    <row r="50">
      <c r="A50" s="4" t="inlineStr">
        <is>
          <t>Significant unobservable input(s)</t>
        </is>
      </c>
      <c r="B50" s="4" t="inlineStr">
        <is>
          <t>[2],[3]</t>
        </is>
      </c>
      <c r="C50" s="10" t="n">
        <v>0.03</v>
      </c>
      <c r="D50" s="10" t="n">
        <v>0.02</v>
      </c>
    </row>
    <row r="51">
      <c r="A51" s="4" t="inlineStr">
        <is>
          <t>Level 3 | Financial assets and liabilities at fair value held for trading, Financial assets at fair value not held for trading: Auction rate securities</t>
        </is>
      </c>
    </row>
    <row r="52">
      <c r="A52" s="3" t="inlineStr">
        <is>
          <t>Disclosure Of Fair Value Measurement [Line Items]</t>
        </is>
      </c>
    </row>
    <row r="53">
      <c r="A53" s="4" t="inlineStr">
        <is>
          <t>Financial assets measured at fair value</t>
        </is>
      </c>
      <c r="C53" s="5" t="n">
        <v>1400</v>
      </c>
      <c r="D53" s="5" t="n">
        <v>1500</v>
      </c>
    </row>
    <row r="54">
      <c r="A54" s="4" t="inlineStr">
        <is>
          <t>Level 3 | Financial assets and liabilities at fair value held for trading, Financial assets at fair value not held for trading: Auction rate securities | Relative value to market comparable | Bond price equivalent (% of par) | low</t>
        </is>
      </c>
    </row>
    <row r="55">
      <c r="A55" s="3" t="inlineStr">
        <is>
          <t>Disclosure Of Fair Value Measurement [Line Items]</t>
        </is>
      </c>
    </row>
    <row r="56">
      <c r="A56" s="4" t="inlineStr">
        <is>
          <t>Significant unobservable input(s)</t>
        </is>
      </c>
      <c r="B56" s="4" t="inlineStr">
        <is>
          <t>[2]</t>
        </is>
      </c>
      <c r="C56" s="10" t="n">
        <v>0.79</v>
      </c>
      <c r="D56" s="10" t="n">
        <v>0.79</v>
      </c>
    </row>
    <row r="57">
      <c r="A57" s="4" t="inlineStr">
        <is>
          <t>Level 3 | Financial assets and liabilities at fair value held for trading, Financial assets at fair value not held for trading: Auction rate securities | Relative value to market comparable | Bond price equivalent (% of par) | high</t>
        </is>
      </c>
    </row>
    <row r="58">
      <c r="A58" s="3" t="inlineStr">
        <is>
          <t>Disclosure Of Fair Value Measurement [Line Items]</t>
        </is>
      </c>
    </row>
    <row r="59">
      <c r="A59" s="4" t="inlineStr">
        <is>
          <t>Significant unobservable input(s)</t>
        </is>
      </c>
      <c r="B59" s="4" t="inlineStr">
        <is>
          <t>[2]</t>
        </is>
      </c>
      <c r="C59" s="10" t="n">
        <v>0.91</v>
      </c>
      <c r="D59" s="10" t="n">
        <v>0.98</v>
      </c>
    </row>
    <row r="60">
      <c r="A60" s="4" t="inlineStr">
        <is>
          <t>Level 3 | Financial assets and liabilities at fair value held for trading, Financial assets at fair value not held for trading: Auction rate securities | Relative value to market comparable | Bond price equivalent (% of par) | weighted average</t>
        </is>
      </c>
    </row>
    <row r="61">
      <c r="A61" s="3" t="inlineStr">
        <is>
          <t>Disclosure Of Fair Value Measurement [Line Items]</t>
        </is>
      </c>
    </row>
    <row r="62">
      <c r="A62" s="4" t="inlineStr">
        <is>
          <t>Significant unobservable input(s)</t>
        </is>
      </c>
      <c r="B62" s="4" t="inlineStr">
        <is>
          <t>[2],[3]</t>
        </is>
      </c>
      <c r="C62" s="13" t="n">
        <v>0.8</v>
      </c>
      <c r="D62" s="10" t="n">
        <v>0.88</v>
      </c>
    </row>
    <row r="63">
      <c r="A63" s="4" t="inlineStr">
        <is>
          <t>Level 3 | Financial assets and liabilities at fair value held for trading, Financial assets at fair value not held for trading: Investment fund units</t>
        </is>
      </c>
    </row>
    <row r="64">
      <c r="A64" s="3" t="inlineStr">
        <is>
          <t>Disclosure Of Fair Value Measurement [Line Items]</t>
        </is>
      </c>
    </row>
    <row r="65">
      <c r="A65" s="4" t="inlineStr">
        <is>
          <t>Financial assets measured at fair value</t>
        </is>
      </c>
      <c r="B65" s="4" t="inlineStr">
        <is>
          <t>[4]</t>
        </is>
      </c>
      <c r="C65" s="5" t="n">
        <v>100</v>
      </c>
      <c r="D65" s="5" t="n">
        <v>100</v>
      </c>
    </row>
    <row r="66">
      <c r="A66" s="4" t="inlineStr">
        <is>
          <t>Financial liabilities measured at fair value</t>
        </is>
      </c>
      <c r="B66" s="4" t="inlineStr">
        <is>
          <t>[4]</t>
        </is>
      </c>
      <c r="C66" s="6" t="n">
        <v>0</v>
      </c>
      <c r="D66" s="6" t="n">
        <v>0</v>
      </c>
    </row>
    <row r="67">
      <c r="A67" s="4" t="inlineStr">
        <is>
          <t>Level 3 | Financial assets and liabilities at fair value held for trading, Financial assets at fair value not held for trading: Equity instruments</t>
        </is>
      </c>
    </row>
    <row r="68">
      <c r="A68" s="3" t="inlineStr">
        <is>
          <t>Disclosure Of Fair Value Measurement [Line Items]</t>
        </is>
      </c>
    </row>
    <row r="69">
      <c r="A69" s="4" t="inlineStr">
        <is>
          <t>Financial assets measured at fair value</t>
        </is>
      </c>
      <c r="B69" s="4" t="inlineStr">
        <is>
          <t>[4]</t>
        </is>
      </c>
      <c r="C69" s="6" t="n">
        <v>600</v>
      </c>
      <c r="D69" s="6" t="n">
        <v>700</v>
      </c>
    </row>
    <row r="70">
      <c r="A70" s="4" t="inlineStr">
        <is>
          <t>Financial liabilities measured at fair value</t>
        </is>
      </c>
      <c r="B70" s="4" t="inlineStr">
        <is>
          <t>[4]</t>
        </is>
      </c>
      <c r="C70" s="6" t="n">
        <v>100</v>
      </c>
      <c r="D70" s="6" t="n">
        <v>100</v>
      </c>
    </row>
    <row r="71">
      <c r="A71" s="4" t="inlineStr">
        <is>
          <t>Level 3 | Debt issued designated at fair value</t>
        </is>
      </c>
    </row>
    <row r="72">
      <c r="A72" s="3" t="inlineStr">
        <is>
          <t>Disclosure Of Fair Value Measurement [Line Items]</t>
        </is>
      </c>
    </row>
    <row r="73">
      <c r="A73" s="4" t="inlineStr">
        <is>
          <t>Financial liabilities measured at fair value</t>
        </is>
      </c>
      <c r="B73" s="4" t="inlineStr">
        <is>
          <t>[5]</t>
        </is>
      </c>
      <c r="C73" s="6" t="n">
        <v>9700</v>
      </c>
      <c r="D73" s="6" t="n">
        <v>9900</v>
      </c>
    </row>
    <row r="74">
      <c r="A74" s="4" t="inlineStr">
        <is>
          <t>Level 3 | Other financial liabilities designated at fair value</t>
        </is>
      </c>
    </row>
    <row r="75">
      <c r="A75" s="3" t="inlineStr">
        <is>
          <t>Disclosure Of Fair Value Measurement [Line Items]</t>
        </is>
      </c>
    </row>
    <row r="76">
      <c r="A76" s="4" t="inlineStr">
        <is>
          <t>Financial liabilities measured at fair value</t>
        </is>
      </c>
      <c r="C76" s="5" t="n">
        <v>1100</v>
      </c>
      <c r="D76" s="5" t="n">
        <v>800</v>
      </c>
    </row>
    <row r="77">
      <c r="A77" s="4" t="inlineStr">
        <is>
          <t>Level 3 | Other financial liabilities designated at fair value | Discounted expected cash flows | Funding spread | low</t>
        </is>
      </c>
    </row>
    <row r="78">
      <c r="A78" s="3" t="inlineStr">
        <is>
          <t>Disclosure Of Fair Value Measurement [Line Items]</t>
        </is>
      </c>
    </row>
    <row r="79">
      <c r="A79" s="4" t="inlineStr">
        <is>
          <t>Significant unobservable input(s)</t>
        </is>
      </c>
      <c r="B79" s="4" t="inlineStr">
        <is>
          <t>[2]</t>
        </is>
      </c>
      <c r="C79" s="12" t="n">
        <v>0.0044</v>
      </c>
      <c r="D79" s="12" t="n">
        <v>0.0044</v>
      </c>
    </row>
    <row r="80">
      <c r="A80" s="4" t="inlineStr">
        <is>
          <t>Level 3 | Other financial liabilities designated at fair value | Discounted expected cash flows | Funding spread | high</t>
        </is>
      </c>
    </row>
    <row r="81">
      <c r="A81" s="3" t="inlineStr">
        <is>
          <t>Disclosure Of Fair Value Measurement [Line Items]</t>
        </is>
      </c>
    </row>
    <row r="82">
      <c r="A82" s="4" t="inlineStr">
        <is>
          <t>Significant unobservable input(s)</t>
        </is>
      </c>
      <c r="B82" s="4" t="inlineStr">
        <is>
          <t>[2]</t>
        </is>
      </c>
      <c r="C82" s="12" t="n">
        <v>0.0175</v>
      </c>
      <c r="D82" s="12" t="n">
        <v>0.0175</v>
      </c>
    </row>
    <row r="83">
      <c r="A83" s="4" t="inlineStr">
        <is>
          <t>Level 3 | Derivative financial instruments: Interest rate contracts</t>
        </is>
      </c>
    </row>
    <row r="84">
      <c r="A84" s="3" t="inlineStr">
        <is>
          <t>Disclosure Of Fair Value Measurement [Line Items]</t>
        </is>
      </c>
    </row>
    <row r="85">
      <c r="A85" s="4" t="inlineStr">
        <is>
          <t>Financial assets measured at fair value</t>
        </is>
      </c>
      <c r="C85" s="5" t="n">
        <v>300</v>
      </c>
      <c r="D85" s="5" t="n">
        <v>300</v>
      </c>
    </row>
    <row r="86">
      <c r="A86" s="4" t="inlineStr">
        <is>
          <t>Financial liabilities measured at fair value</t>
        </is>
      </c>
      <c r="C86" s="5" t="n">
        <v>800</v>
      </c>
      <c r="D86" s="5" t="n">
        <v>100</v>
      </c>
    </row>
    <row r="87">
      <c r="A87" s="4" t="inlineStr">
        <is>
          <t>Level 3 | Derivative financial instruments: Interest rate contracts | Option model | Volatility of interest rates | low</t>
        </is>
      </c>
    </row>
    <row r="88">
      <c r="A88" s="3" t="inlineStr">
        <is>
          <t>Disclosure Of Fair Value Measurement [Line Items]</t>
        </is>
      </c>
    </row>
    <row r="89">
      <c r="A89" s="4" t="inlineStr">
        <is>
          <t>Significant unobservable input(s)</t>
        </is>
      </c>
      <c r="B89" s="4" t="inlineStr">
        <is>
          <t>[2]</t>
        </is>
      </c>
      <c r="C89" s="12" t="n">
        <v>0.0033</v>
      </c>
      <c r="D89" s="12" t="n">
        <v>0.0015</v>
      </c>
    </row>
    <row r="90">
      <c r="A90" s="4" t="inlineStr">
        <is>
          <t>Level 3 | Derivative financial instruments: Interest rate contracts | Option model | Volatility of interest rates | high</t>
        </is>
      </c>
    </row>
    <row r="91">
      <c r="A91" s="3" t="inlineStr">
        <is>
          <t>Disclosure Of Fair Value Measurement [Line Items]</t>
        </is>
      </c>
    </row>
    <row r="92">
      <c r="A92" s="4" t="inlineStr">
        <is>
          <t>Significant unobservable input(s)</t>
        </is>
      </c>
      <c r="B92" s="4" t="inlineStr">
        <is>
          <t>[2]</t>
        </is>
      </c>
      <c r="C92" s="11" t="n">
        <v>0.008</v>
      </c>
      <c r="D92" s="12" t="n">
        <v>0.0063</v>
      </c>
    </row>
    <row r="93">
      <c r="A93" s="4" t="inlineStr">
        <is>
          <t>Level 3 | Derivative financial instruments: Credit derivative contracts</t>
        </is>
      </c>
    </row>
    <row r="94">
      <c r="A94" s="3" t="inlineStr">
        <is>
          <t>Disclosure Of Fair Value Measurement [Line Items]</t>
        </is>
      </c>
    </row>
    <row r="95">
      <c r="A95" s="4" t="inlineStr">
        <is>
          <t>Financial assets measured at fair value</t>
        </is>
      </c>
      <c r="C95" s="5" t="n">
        <v>400</v>
      </c>
      <c r="D95" s="5" t="n">
        <v>400</v>
      </c>
    </row>
    <row r="96">
      <c r="A96" s="4" t="inlineStr">
        <is>
          <t>Financial liabilities measured at fair value</t>
        </is>
      </c>
      <c r="C96" s="5" t="n">
        <v>900</v>
      </c>
      <c r="D96" s="5" t="n">
        <v>500</v>
      </c>
    </row>
    <row r="97">
      <c r="A97" s="4" t="inlineStr">
        <is>
          <t>Level 3 | Derivative financial instruments: Credit derivative contracts | Discounted expected cash flows | Bond price equivalent (% of par) | low</t>
        </is>
      </c>
    </row>
    <row r="98">
      <c r="A98" s="3" t="inlineStr">
        <is>
          <t>Disclosure Of Fair Value Measurement [Line Items]</t>
        </is>
      </c>
    </row>
    <row r="99">
      <c r="A99" s="4" t="inlineStr">
        <is>
          <t>Significant unobservable input(s)</t>
        </is>
      </c>
      <c r="B99" s="4" t="inlineStr">
        <is>
          <t>[2]</t>
        </is>
      </c>
      <c r="C99" s="6" t="n">
        <v>0</v>
      </c>
      <c r="D99" s="6" t="n">
        <v>0</v>
      </c>
    </row>
    <row r="100">
      <c r="A100" s="4" t="inlineStr">
        <is>
          <t>Level 3 | Derivative financial instruments: Credit derivative contracts | Discounted expected cash flows | Bond price equivalent (% of par) | high</t>
        </is>
      </c>
    </row>
    <row r="101">
      <c r="A101" s="3" t="inlineStr">
        <is>
          <t>Disclosure Of Fair Value Measurement [Line Items]</t>
        </is>
      </c>
    </row>
    <row r="102">
      <c r="A102" s="4" t="inlineStr">
        <is>
          <t>Significant unobservable input(s)</t>
        </is>
      </c>
      <c r="B102" s="4" t="inlineStr">
        <is>
          <t>[2]</t>
        </is>
      </c>
      <c r="C102" s="10" t="n">
        <v>1.13</v>
      </c>
      <c r="D102" s="6" t="n">
        <v>1</v>
      </c>
    </row>
    <row r="103">
      <c r="A103" s="4" t="inlineStr">
        <is>
          <t>Level 3 | Derivative financial instruments: Credit derivative contracts | Discounted expected cash flows | Credit spread | low</t>
        </is>
      </c>
    </row>
    <row r="104">
      <c r="A104" s="3" t="inlineStr">
        <is>
          <t>Disclosure Of Fair Value Measurement [Line Items]</t>
        </is>
      </c>
    </row>
    <row r="105">
      <c r="A105" s="4" t="inlineStr">
        <is>
          <t>Significant unobservable input(s)</t>
        </is>
      </c>
      <c r="B105" s="4" t="inlineStr">
        <is>
          <t>[2]</t>
        </is>
      </c>
      <c r="C105" s="12" t="n">
        <v>-0.0002</v>
      </c>
      <c r="D105" s="12" t="n">
        <v>0.0001</v>
      </c>
    </row>
    <row r="106">
      <c r="A106" s="4" t="inlineStr">
        <is>
          <t>Level 3 | Derivative financial instruments: Credit derivative contracts | Discounted expected cash flows | Credit spread | high</t>
        </is>
      </c>
    </row>
    <row r="107">
      <c r="A107" s="3" t="inlineStr">
        <is>
          <t>Disclosure Of Fair Value Measurement [Line Items]</t>
        </is>
      </c>
    </row>
    <row r="108">
      <c r="A108" s="4" t="inlineStr">
        <is>
          <t>Significant unobservable input(s)</t>
        </is>
      </c>
      <c r="B108" s="4" t="inlineStr">
        <is>
          <t>[2]</t>
        </is>
      </c>
      <c r="C108" s="12" t="n">
        <v>0.0558</v>
      </c>
      <c r="D108" s="10" t="n">
        <v>0.07000000000000001</v>
      </c>
    </row>
    <row r="109">
      <c r="A109" s="4" t="inlineStr">
        <is>
          <t>Level 3 | Derivative financial instruments: Equity / index contracts</t>
        </is>
      </c>
    </row>
    <row r="110">
      <c r="A110" s="3" t="inlineStr">
        <is>
          <t>Disclosure Of Fair Value Measurement [Line Items]</t>
        </is>
      </c>
    </row>
    <row r="111">
      <c r="A111" s="4" t="inlineStr">
        <is>
          <t>Financial assets measured at fair value</t>
        </is>
      </c>
      <c r="C111" s="5" t="n">
        <v>800</v>
      </c>
      <c r="D111" s="5" t="n">
        <v>600</v>
      </c>
    </row>
    <row r="112">
      <c r="A112" s="4" t="inlineStr">
        <is>
          <t>Financial liabilities measured at fair value</t>
        </is>
      </c>
      <c r="C112" s="5" t="n">
        <v>1400</v>
      </c>
      <c r="D112" s="5" t="n">
        <v>1300</v>
      </c>
    </row>
    <row r="113">
      <c r="A113" s="4" t="inlineStr">
        <is>
          <t>Level 3 | Derivative financial instruments: Equity / index contracts | Option model | Equity dividend yields | low</t>
        </is>
      </c>
    </row>
    <row r="114">
      <c r="A114" s="3" t="inlineStr">
        <is>
          <t>Disclosure Of Fair Value Measurement [Line Items]</t>
        </is>
      </c>
    </row>
    <row r="115">
      <c r="A115" s="4" t="inlineStr">
        <is>
          <t>Significant unobservable input(s)</t>
        </is>
      </c>
      <c r="B115" s="4" t="inlineStr">
        <is>
          <t>[2]</t>
        </is>
      </c>
      <c r="C115" s="6" t="n">
        <v>0</v>
      </c>
      <c r="D115" s="6" t="n">
        <v>0</v>
      </c>
    </row>
    <row r="116">
      <c r="A116" s="4" t="inlineStr">
        <is>
          <t>Level 3 | Derivative financial instruments: Equity / index contracts | Option model | Equity dividend yields | high</t>
        </is>
      </c>
    </row>
    <row r="117">
      <c r="A117" s="3" t="inlineStr">
        <is>
          <t>Disclosure Of Fair Value Measurement [Line Items]</t>
        </is>
      </c>
    </row>
    <row r="118">
      <c r="A118" s="4" t="inlineStr">
        <is>
          <t>Significant unobservable input(s)</t>
        </is>
      </c>
      <c r="B118" s="4" t="inlineStr">
        <is>
          <t>[2]</t>
        </is>
      </c>
      <c r="C118" s="10" t="n">
        <v>0.14</v>
      </c>
      <c r="D118" s="10" t="n">
        <v>0.14</v>
      </c>
    </row>
    <row r="119">
      <c r="A119" s="4" t="inlineStr">
        <is>
          <t>Level 3 | Derivative financial instruments: Equity / index contracts | Option model | Volatility of equity stocks, equity and other indices | low</t>
        </is>
      </c>
    </row>
    <row r="120">
      <c r="A120" s="3" t="inlineStr">
        <is>
          <t>Disclosure Of Fair Value Measurement [Line Items]</t>
        </is>
      </c>
    </row>
    <row r="121">
      <c r="A121" s="4" t="inlineStr">
        <is>
          <t>Significant unobservable input(s)</t>
        </is>
      </c>
      <c r="B121" s="4" t="inlineStr">
        <is>
          <t>[2]</t>
        </is>
      </c>
      <c r="C121" s="10" t="n">
        <v>0.04</v>
      </c>
      <c r="D121" s="10" t="n">
        <v>0.04</v>
      </c>
    </row>
    <row r="122">
      <c r="A122" s="4" t="inlineStr">
        <is>
          <t>Level 3 | Derivative financial instruments: Equity / index contracts | Option model | Volatility of equity stocks, equity and other indices | high</t>
        </is>
      </c>
    </row>
    <row r="123">
      <c r="A123" s="3" t="inlineStr">
        <is>
          <t>Disclosure Of Fair Value Measurement [Line Items]</t>
        </is>
      </c>
    </row>
    <row r="124">
      <c r="A124" s="4" t="inlineStr">
        <is>
          <t>Significant unobservable input(s)</t>
        </is>
      </c>
      <c r="B124" s="4" t="inlineStr">
        <is>
          <t>[2]</t>
        </is>
      </c>
      <c r="C124" s="10" t="n">
        <v>1.25</v>
      </c>
      <c r="D124" s="10" t="n">
        <v>1.05</v>
      </c>
    </row>
    <row r="125">
      <c r="A125" s="4" t="inlineStr">
        <is>
          <t>Level 3 | Derivative financial instruments: Equity / index contracts | Option model | Equity-to-FX correlation | low</t>
        </is>
      </c>
    </row>
    <row r="126">
      <c r="A126" s="3" t="inlineStr">
        <is>
          <t>Disclosure Of Fair Value Measurement [Line Items]</t>
        </is>
      </c>
    </row>
    <row r="127">
      <c r="A127" s="4" t="inlineStr">
        <is>
          <t>Significant unobservable input(s)</t>
        </is>
      </c>
      <c r="B127" s="4" t="inlineStr">
        <is>
          <t>[2]</t>
        </is>
      </c>
      <c r="C127" s="10" t="n">
        <v>-0.45</v>
      </c>
      <c r="D127" s="10" t="n">
        <v>-0.45</v>
      </c>
    </row>
    <row r="128">
      <c r="A128" s="4" t="inlineStr">
        <is>
          <t>Level 3 | Derivative financial instruments: Equity / index contracts | Option model | Equity-to-FX correlation | high</t>
        </is>
      </c>
    </row>
    <row r="129">
      <c r="A129" s="3" t="inlineStr">
        <is>
          <t>Disclosure Of Fair Value Measurement [Line Items]</t>
        </is>
      </c>
    </row>
    <row r="130">
      <c r="A130" s="4" t="inlineStr">
        <is>
          <t>Significant unobservable input(s)</t>
        </is>
      </c>
      <c r="B130" s="4" t="inlineStr">
        <is>
          <t>[2]</t>
        </is>
      </c>
      <c r="C130" s="10" t="n">
        <v>0.61</v>
      </c>
      <c r="D130" s="10" t="n">
        <v>0.71</v>
      </c>
    </row>
    <row r="131">
      <c r="A131" s="4" t="inlineStr">
        <is>
          <t>Level 3 | Derivative financial instruments: Equity / index contracts | Option model | Equity-to-equity correlation | low</t>
        </is>
      </c>
    </row>
    <row r="132">
      <c r="A132" s="3" t="inlineStr">
        <is>
          <t>Disclosure Of Fair Value Measurement [Line Items]</t>
        </is>
      </c>
    </row>
    <row r="133">
      <c r="A133" s="4" t="inlineStr">
        <is>
          <t>Significant unobservable input(s)</t>
        </is>
      </c>
      <c r="B133" s="4" t="inlineStr">
        <is>
          <t>[2]</t>
        </is>
      </c>
      <c r="C133" s="10" t="n">
        <v>-0.17</v>
      </c>
      <c r="D133" s="10" t="n">
        <v>-0.17</v>
      </c>
    </row>
    <row r="134">
      <c r="A134" s="4" t="inlineStr">
        <is>
          <t>Level 3 | Derivative financial instruments: Equity / index contracts | Option model | Equity-to-equity correlation | high</t>
        </is>
      </c>
    </row>
    <row r="135">
      <c r="A135" s="3" t="inlineStr">
        <is>
          <t>Disclosure Of Fair Value Measurement [Line Items]</t>
        </is>
      </c>
    </row>
    <row r="136">
      <c r="A136" s="4" t="inlineStr">
        <is>
          <t>Significant unobservable input(s)</t>
        </is>
      </c>
      <c r="B136" s="4" t="inlineStr">
        <is>
          <t>[2]</t>
        </is>
      </c>
      <c r="C136" s="10" t="n">
        <v>0.99</v>
      </c>
      <c r="D136" s="10" t="n">
        <v>0.98</v>
      </c>
    </row>
    <row r="137"/>
    <row r="138">
      <c r="A138" s="4" t="inlineStr">
        <is>
          <t>[1]</t>
        </is>
      </c>
      <c r="B138" s="4" t="inlineStr">
        <is>
          <t>Bifurcated embedded derivatives are presented on the same balance sheet lines as their host contracts and are not included in this table. The fair value of these derivatives was not material for the periods presented</t>
        </is>
      </c>
    </row>
    <row r="139">
      <c r="A139" s="4" t="inlineStr">
        <is>
          <t>[2]</t>
        </is>
      </c>
      <c r="B139" s="4" t="inlineStr">
        <is>
          <t>The ranges of significant unobservable inputs are represented in points, percentages and basis points. Points are a percentage of par (e.g., 100 points would be 100% of par)</t>
        </is>
      </c>
    </row>
    <row r="140">
      <c r="A140" s="4" t="inlineStr">
        <is>
          <t>[3]</t>
        </is>
      </c>
      <c r="B140" s="4" t="inlineStr">
        <is>
          <t>Weighted averages are provided for non-derivative financial instruments and were calculated by weighting inputs based on the fair values of the respective instruments. Weighted averages are not provided for inputs related to derivative contracts as this would not be meaningful.</t>
        </is>
      </c>
    </row>
    <row r="141">
      <c r="A141" s="4" t="inlineStr">
        <is>
          <t>[4]</t>
        </is>
      </c>
      <c r="B141" s="4" t="inlineStr">
        <is>
          <t>The range of inputs is not disclosed as there is a dispersion of values given the diverse nature of the investments.</t>
        </is>
      </c>
    </row>
    <row r="142">
      <c r="A142" s="4" t="inlineStr">
        <is>
          <t>[5]</t>
        </is>
      </c>
      <c r="B142" s="4" t="inlineStr">
        <is>
          <t>Valuation techniques, significant unobservable inputs and the respective input ranges for Debt issued designated at fair value are the same as the equivalent derivative instruments presented elsewhere in this table.</t>
        </is>
      </c>
    </row>
  </sheetData>
  <mergeCells count="8">
    <mergeCell ref="A1:B2"/>
    <mergeCell ref="C1:D1"/>
    <mergeCell ref="A137:D137"/>
    <mergeCell ref="B138:D138"/>
    <mergeCell ref="B139:D139"/>
    <mergeCell ref="B140:D140"/>
    <mergeCell ref="B141:D141"/>
    <mergeCell ref="B142:D1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FVM - Level 3 instruments: Sensitivity to changes in unobservable input assumptions (Detail) - USD ($) $ in Millions</t>
        </is>
      </c>
      <c r="C1" s="2" t="inlineStr">
        <is>
          <t>3 Months Ended</t>
        </is>
      </c>
    </row>
    <row r="2">
      <c r="C2" s="2" t="inlineStr">
        <is>
          <t>Jun. 30, 2020</t>
        </is>
      </c>
      <c r="E2" s="2" t="inlineStr">
        <is>
          <t>Mar. 31, 2020</t>
        </is>
      </c>
      <c r="F2" s="2" t="inlineStr">
        <is>
          <t>Dec. 31, 2019</t>
        </is>
      </c>
    </row>
    <row r="3">
      <c r="A3" s="3" t="inlineStr">
        <is>
          <t>Disclosure Of Sensitivity Analysis Of Fair Value Measurement To Changes In Unobservable Inputs Assets And Liabilities [Line Items]</t>
        </is>
      </c>
    </row>
    <row r="4">
      <c r="A4" s="4" t="inlineStr">
        <is>
          <t>Favorable changes</t>
        </is>
      </c>
      <c r="B4" s="4" t="inlineStr">
        <is>
          <t>[1]</t>
        </is>
      </c>
      <c r="C4" s="5" t="n">
        <v>824</v>
      </c>
      <c r="E4" s="5" t="n">
        <v>972</v>
      </c>
      <c r="F4" s="5" t="n">
        <v>600</v>
      </c>
    </row>
    <row r="5">
      <c r="A5" s="4" t="inlineStr">
        <is>
          <t>Unfavorable changes</t>
        </is>
      </c>
      <c r="B5" s="4" t="inlineStr">
        <is>
          <t>[1]</t>
        </is>
      </c>
      <c r="C5" s="6" t="n">
        <v>-780</v>
      </c>
      <c r="E5" s="6" t="n">
        <v>-1028</v>
      </c>
      <c r="F5" s="6" t="n">
        <v>-547</v>
      </c>
    </row>
    <row r="6">
      <c r="A6" s="4" t="inlineStr">
        <is>
          <t>Traded loans, loans designated at fair value, loan commitments and guarantees</t>
        </is>
      </c>
    </row>
    <row r="7">
      <c r="A7" s="3" t="inlineStr">
        <is>
          <t>Disclosure Of Sensitivity Analysis Of Fair Value Measurement To Changes In Unobservable Inputs Assets And Liabilities [Line Items]</t>
        </is>
      </c>
    </row>
    <row r="8">
      <c r="A8" s="4" t="inlineStr">
        <is>
          <t>Favorable changes</t>
        </is>
      </c>
      <c r="B8" s="4" t="inlineStr">
        <is>
          <t>[1]</t>
        </is>
      </c>
      <c r="C8" s="6" t="n">
        <v>71</v>
      </c>
      <c r="E8" s="6" t="n">
        <v>165</v>
      </c>
      <c r="F8" s="6" t="n">
        <v>46</v>
      </c>
    </row>
    <row r="9">
      <c r="A9" s="4" t="inlineStr">
        <is>
          <t>Unfavorable changes</t>
        </is>
      </c>
      <c r="B9" s="4" t="inlineStr">
        <is>
          <t>[1]</t>
        </is>
      </c>
      <c r="C9" s="6" t="n">
        <v>-83</v>
      </c>
      <c r="E9" s="6" t="n">
        <v>-209</v>
      </c>
      <c r="F9" s="6" t="n">
        <v>-21</v>
      </c>
    </row>
    <row r="10">
      <c r="A10" s="4" t="inlineStr">
        <is>
          <t>Securities financing transactions</t>
        </is>
      </c>
    </row>
    <row r="11">
      <c r="A11" s="3" t="inlineStr">
        <is>
          <t>Disclosure Of Sensitivity Analysis Of Fair Value Measurement To Changes In Unobservable Inputs Assets And Liabilities [Line Items]</t>
        </is>
      </c>
    </row>
    <row r="12">
      <c r="A12" s="4" t="inlineStr">
        <is>
          <t>Favorable changes</t>
        </is>
      </c>
      <c r="B12" s="4" t="inlineStr">
        <is>
          <t>[1]</t>
        </is>
      </c>
      <c r="C12" s="6" t="n">
        <v>26</v>
      </c>
      <c r="E12" s="6" t="n">
        <v>35</v>
      </c>
      <c r="F12" s="6" t="n">
        <v>11</v>
      </c>
    </row>
    <row r="13">
      <c r="A13" s="4" t="inlineStr">
        <is>
          <t>Unfavorable changes</t>
        </is>
      </c>
      <c r="B13" s="4" t="inlineStr">
        <is>
          <t>[1]</t>
        </is>
      </c>
      <c r="C13" s="6" t="n">
        <v>-26</v>
      </c>
      <c r="E13" s="6" t="n">
        <v>-33</v>
      </c>
      <c r="F13" s="6" t="n">
        <v>-11</v>
      </c>
    </row>
    <row r="14">
      <c r="A14" s="4" t="inlineStr">
        <is>
          <t>Auction rate securities</t>
        </is>
      </c>
    </row>
    <row r="15">
      <c r="A15" s="3" t="inlineStr">
        <is>
          <t>Disclosure Of Sensitivity Analysis Of Fair Value Measurement To Changes In Unobservable Inputs Assets And Liabilities [Line Items]</t>
        </is>
      </c>
    </row>
    <row r="16">
      <c r="A16" s="4" t="inlineStr">
        <is>
          <t>Favorable changes</t>
        </is>
      </c>
      <c r="B16" s="4" t="inlineStr">
        <is>
          <t>[1]</t>
        </is>
      </c>
      <c r="C16" s="6" t="n">
        <v>105</v>
      </c>
      <c r="E16" s="6" t="n">
        <v>105</v>
      </c>
      <c r="F16" s="6" t="n">
        <v>87</v>
      </c>
    </row>
    <row r="17">
      <c r="A17" s="4" t="inlineStr">
        <is>
          <t>Unfavorable changes</t>
        </is>
      </c>
      <c r="B17" s="4" t="inlineStr">
        <is>
          <t>[1]</t>
        </is>
      </c>
      <c r="C17" s="6" t="n">
        <v>-105</v>
      </c>
      <c r="E17" s="6" t="n">
        <v>-105</v>
      </c>
      <c r="F17" s="6" t="n">
        <v>-87</v>
      </c>
    </row>
    <row r="18">
      <c r="A18" s="4" t="inlineStr">
        <is>
          <t>Asset-backed securities</t>
        </is>
      </c>
    </row>
    <row r="19">
      <c r="A19" s="3" t="inlineStr">
        <is>
          <t>Disclosure Of Sensitivity Analysis Of Fair Value Measurement To Changes In Unobservable Inputs Assets And Liabilities [Line Items]</t>
        </is>
      </c>
    </row>
    <row r="20">
      <c r="A20" s="4" t="inlineStr">
        <is>
          <t>Favorable changes</t>
        </is>
      </c>
      <c r="B20" s="4" t="inlineStr">
        <is>
          <t>[1]</t>
        </is>
      </c>
      <c r="C20" s="6" t="n">
        <v>45</v>
      </c>
      <c r="E20" s="6" t="n">
        <v>42</v>
      </c>
      <c r="F20" s="6" t="n">
        <v>35</v>
      </c>
    </row>
    <row r="21">
      <c r="A21" s="4" t="inlineStr">
        <is>
          <t>Unfavorable changes</t>
        </is>
      </c>
      <c r="B21" s="4" t="inlineStr">
        <is>
          <t>[1]</t>
        </is>
      </c>
      <c r="C21" s="6" t="n">
        <v>-45</v>
      </c>
      <c r="E21" s="6" t="n">
        <v>-51</v>
      </c>
      <c r="F21" s="6" t="n">
        <v>-40</v>
      </c>
    </row>
    <row r="22">
      <c r="A22" s="4" t="inlineStr">
        <is>
          <t>Equity instruments</t>
        </is>
      </c>
    </row>
    <row r="23">
      <c r="A23" s="3" t="inlineStr">
        <is>
          <t>Disclosure Of Sensitivity Analysis Of Fair Value Measurement To Changes In Unobservable Inputs Assets And Liabilities [Line Items]</t>
        </is>
      </c>
    </row>
    <row r="24">
      <c r="A24" s="4" t="inlineStr">
        <is>
          <t>Favorable changes</t>
        </is>
      </c>
      <c r="B24" s="4" t="inlineStr">
        <is>
          <t>[1]</t>
        </is>
      </c>
      <c r="C24" s="6" t="n">
        <v>160</v>
      </c>
      <c r="E24" s="6" t="n">
        <v>150</v>
      </c>
      <c r="F24" s="6" t="n">
        <v>140</v>
      </c>
    </row>
    <row r="25">
      <c r="A25" s="4" t="inlineStr">
        <is>
          <t>Unfavorable changes</t>
        </is>
      </c>
      <c r="B25" s="4" t="inlineStr">
        <is>
          <t>[1]</t>
        </is>
      </c>
      <c r="C25" s="6" t="n">
        <v>-92</v>
      </c>
      <c r="E25" s="6" t="n">
        <v>-82</v>
      </c>
      <c r="F25" s="6" t="n">
        <v>-80</v>
      </c>
    </row>
    <row r="26">
      <c r="A26" s="4" t="inlineStr">
        <is>
          <t>Interest rate derivative contracts, net</t>
        </is>
      </c>
    </row>
    <row r="27">
      <c r="A27" s="3" t="inlineStr">
        <is>
          <t>Disclosure Of Sensitivity Analysis Of Fair Value Measurement To Changes In Unobservable Inputs Assets And Liabilities [Line Items]</t>
        </is>
      </c>
    </row>
    <row r="28">
      <c r="A28" s="4" t="inlineStr">
        <is>
          <t>Favorable changes</t>
        </is>
      </c>
      <c r="B28" s="4" t="inlineStr">
        <is>
          <t>[1]</t>
        </is>
      </c>
      <c r="C28" s="6" t="n">
        <v>12</v>
      </c>
      <c r="E28" s="6" t="n">
        <v>16</v>
      </c>
      <c r="F28" s="6" t="n">
        <v>8</v>
      </c>
    </row>
    <row r="29">
      <c r="A29" s="4" t="inlineStr">
        <is>
          <t>Unfavorable changes</t>
        </is>
      </c>
      <c r="B29" s="4" t="inlineStr">
        <is>
          <t>[1]</t>
        </is>
      </c>
      <c r="C29" s="6" t="n">
        <v>-23</v>
      </c>
      <c r="E29" s="6" t="n">
        <v>-20</v>
      </c>
      <c r="F29" s="6" t="n">
        <v>-17</v>
      </c>
    </row>
    <row r="30">
      <c r="A30" s="4" t="inlineStr">
        <is>
          <t>Credit derivative contracts, net</t>
        </is>
      </c>
    </row>
    <row r="31">
      <c r="A31" s="3" t="inlineStr">
        <is>
          <t>Disclosure Of Sensitivity Analysis Of Fair Value Measurement To Changes In Unobservable Inputs Assets And Liabilities [Line Items]</t>
        </is>
      </c>
    </row>
    <row r="32">
      <c r="A32" s="4" t="inlineStr">
        <is>
          <t>Favorable changes</t>
        </is>
      </c>
      <c r="B32" s="4" t="inlineStr">
        <is>
          <t>[1]</t>
        </is>
      </c>
      <c r="C32" s="6" t="n">
        <v>6</v>
      </c>
      <c r="D32" s="4" t="inlineStr">
        <is>
          <t>[2]</t>
        </is>
      </c>
      <c r="E32" s="6" t="n">
        <v>34</v>
      </c>
      <c r="F32" s="6" t="n">
        <v>31</v>
      </c>
    </row>
    <row r="33">
      <c r="A33" s="4" t="inlineStr">
        <is>
          <t>Unfavorable changes</t>
        </is>
      </c>
      <c r="B33" s="4" t="inlineStr">
        <is>
          <t>[1]</t>
        </is>
      </c>
      <c r="C33" s="6" t="n">
        <v>-11</v>
      </c>
      <c r="D33" s="4" t="inlineStr">
        <is>
          <t>[2]</t>
        </is>
      </c>
      <c r="E33" s="6" t="n">
        <v>-38</v>
      </c>
      <c r="F33" s="6" t="n">
        <v>-35</v>
      </c>
    </row>
    <row r="34">
      <c r="A34" s="4" t="inlineStr">
        <is>
          <t>Foreign exchange derivative contracts, net</t>
        </is>
      </c>
    </row>
    <row r="35">
      <c r="A35" s="3" t="inlineStr">
        <is>
          <t>Disclosure Of Sensitivity Analysis Of Fair Value Measurement To Changes In Unobservable Inputs Assets And Liabilities [Line Items]</t>
        </is>
      </c>
    </row>
    <row r="36">
      <c r="A36" s="4" t="inlineStr">
        <is>
          <t>Favorable changes</t>
        </is>
      </c>
      <c r="B36" s="4" t="inlineStr">
        <is>
          <t>[1]</t>
        </is>
      </c>
      <c r="C36" s="6" t="n">
        <v>14</v>
      </c>
      <c r="E36" s="6" t="n">
        <v>15</v>
      </c>
      <c r="F36" s="6" t="n">
        <v>12</v>
      </c>
    </row>
    <row r="37">
      <c r="A37" s="4" t="inlineStr">
        <is>
          <t>Unfavorable changes</t>
        </is>
      </c>
      <c r="B37" s="4" t="inlineStr">
        <is>
          <t>[1]</t>
        </is>
      </c>
      <c r="C37" s="6" t="n">
        <v>-8</v>
      </c>
      <c r="E37" s="6" t="n">
        <v>-13</v>
      </c>
      <c r="F37" s="6" t="n">
        <v>-8</v>
      </c>
    </row>
    <row r="38">
      <c r="A38" s="4" t="inlineStr">
        <is>
          <t>Equity / index derivative contracts, net</t>
        </is>
      </c>
    </row>
    <row r="39">
      <c r="A39" s="3" t="inlineStr">
        <is>
          <t>Disclosure Of Sensitivity Analysis Of Fair Value Measurement To Changes In Unobservable Inputs Assets And Liabilities [Line Items]</t>
        </is>
      </c>
    </row>
    <row r="40">
      <c r="A40" s="4" t="inlineStr">
        <is>
          <t>Favorable changes</t>
        </is>
      </c>
      <c r="B40" s="4" t="inlineStr">
        <is>
          <t>[1]</t>
        </is>
      </c>
      <c r="C40" s="6" t="n">
        <v>351</v>
      </c>
      <c r="E40" s="6" t="n">
        <v>362</v>
      </c>
      <c r="F40" s="6" t="n">
        <v>183</v>
      </c>
    </row>
    <row r="41">
      <c r="A41" s="4" t="inlineStr">
        <is>
          <t>Unfavorable changes</t>
        </is>
      </c>
      <c r="B41" s="4" t="inlineStr">
        <is>
          <t>[1]</t>
        </is>
      </c>
      <c r="C41" s="6" t="n">
        <v>-352</v>
      </c>
      <c r="E41" s="6" t="n">
        <v>-429</v>
      </c>
      <c r="F41" s="6" t="n">
        <v>-197</v>
      </c>
    </row>
    <row r="42">
      <c r="A42" s="4" t="inlineStr">
        <is>
          <t>Other</t>
        </is>
      </c>
    </row>
    <row r="43">
      <c r="A43" s="3" t="inlineStr">
        <is>
          <t>Disclosure Of Sensitivity Analysis Of Fair Value Measurement To Changes In Unobservable Inputs Assets And Liabilities [Line Items]</t>
        </is>
      </c>
    </row>
    <row r="44">
      <c r="A44" s="4" t="inlineStr">
        <is>
          <t>Favorable changes</t>
        </is>
      </c>
      <c r="B44" s="4" t="inlineStr">
        <is>
          <t>[1]</t>
        </is>
      </c>
      <c r="C44" s="6" t="n">
        <v>35</v>
      </c>
      <c r="E44" s="6" t="n">
        <v>48</v>
      </c>
      <c r="F44" s="6" t="n">
        <v>47</v>
      </c>
    </row>
    <row r="45">
      <c r="A45" s="4" t="inlineStr">
        <is>
          <t>Unfavorable changes</t>
        </is>
      </c>
      <c r="B45" s="4" t="inlineStr">
        <is>
          <t>[1]</t>
        </is>
      </c>
      <c r="C45" s="5" t="n">
        <v>-35</v>
      </c>
      <c r="E45" s="5" t="n">
        <v>-50</v>
      </c>
      <c r="F45" s="5" t="n">
        <v>-51</v>
      </c>
    </row>
    <row r="46"/>
    <row r="47">
      <c r="A47" s="4" t="inlineStr">
        <is>
          <t>[1]</t>
        </is>
      </c>
      <c r="B47" s="4" t="inlineStr">
        <is>
          <t>Sensitivity of issued and over-the-counter debt instruments is reported with the equivalent derivative or securities financing instrument</t>
        </is>
      </c>
    </row>
    <row r="48">
      <c r="A48" s="4" t="inlineStr">
        <is>
          <t>[2]</t>
        </is>
      </c>
      <c r="B48" s="4" t="inlineStr">
        <is>
          <t>Includes refinements applied in estimating valuation uncertainty, resulting from a move to use issuer specific proxy credit default swap curves rather than generic curves.</t>
        </is>
      </c>
    </row>
  </sheetData>
  <mergeCells count="6">
    <mergeCell ref="A1:B2"/>
    <mergeCell ref="C1:F1"/>
    <mergeCell ref="C2:D2"/>
    <mergeCell ref="A46:E46"/>
    <mergeCell ref="B47:E47"/>
    <mergeCell ref="B48:E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Assets (Detail) - USD ($) $ in Millions</t>
        </is>
      </c>
      <c r="C1" s="2" t="inlineStr">
        <is>
          <t>6 Months Ended</t>
        </is>
      </c>
    </row>
    <row r="2">
      <c r="C2" s="2" t="inlineStr">
        <is>
          <t>Jun. 30, 2020</t>
        </is>
      </c>
      <c r="E2" s="2" t="inlineStr">
        <is>
          <t>Jun. 30, 2019</t>
        </is>
      </c>
    </row>
    <row r="3">
      <c r="A3" s="3" t="inlineStr">
        <is>
          <t>Disclosure Of Fair Value Measurement Of Assets [Line Items]</t>
        </is>
      </c>
    </row>
    <row r="4">
      <c r="A4" s="4" t="inlineStr">
        <is>
          <t>Balance at the beginning of the period</t>
        </is>
      </c>
      <c r="B4" s="4" t="inlineStr">
        <is>
          <t>[1]</t>
        </is>
      </c>
      <c r="C4" s="5" t="n">
        <v>362448</v>
      </c>
    </row>
    <row r="5">
      <c r="A5" s="4" t="inlineStr">
        <is>
          <t>Transfers into Level 3</t>
        </is>
      </c>
      <c r="C5" s="6" t="n">
        <v>400</v>
      </c>
    </row>
    <row r="6">
      <c r="A6" s="4" t="inlineStr">
        <is>
          <t>Transfers out of Level 3</t>
        </is>
      </c>
      <c r="C6" s="6" t="n">
        <v>-200</v>
      </c>
    </row>
    <row r="7">
      <c r="A7" s="4" t="inlineStr">
        <is>
          <t>Balance at the end of period</t>
        </is>
      </c>
      <c r="B7" s="4" t="inlineStr">
        <is>
          <t>[1]</t>
        </is>
      </c>
      <c r="C7" s="6" t="n">
        <v>377839</v>
      </c>
    </row>
    <row r="8">
      <c r="A8" s="4" t="inlineStr">
        <is>
          <t>Level 3</t>
        </is>
      </c>
    </row>
    <row r="9">
      <c r="A9" s="3" t="inlineStr">
        <is>
          <t>Disclosure Of Fair Value Measurement Of Assets [Line Items]</t>
        </is>
      </c>
    </row>
    <row r="10">
      <c r="A10" s="4" t="inlineStr">
        <is>
          <t>Balance at the beginning of the period</t>
        </is>
      </c>
      <c r="B10" s="4" t="inlineStr">
        <is>
          <t>[1]</t>
        </is>
      </c>
      <c r="C10" s="6" t="n">
        <v>7237</v>
      </c>
    </row>
    <row r="11">
      <c r="A11" s="4" t="inlineStr">
        <is>
          <t>Balance at the end of period</t>
        </is>
      </c>
      <c r="B11" s="4" t="inlineStr">
        <is>
          <t>[1]</t>
        </is>
      </c>
      <c r="C11" s="6" t="n">
        <v>8116</v>
      </c>
    </row>
    <row r="12">
      <c r="A12" s="4" t="inlineStr">
        <is>
          <t>Level 3 | Investment fund units</t>
        </is>
      </c>
    </row>
    <row r="13">
      <c r="A13" s="3" t="inlineStr">
        <is>
          <t>Disclosure Of Fair Value Measurement Of Assets [Line Items]</t>
        </is>
      </c>
    </row>
    <row r="14">
      <c r="A14" s="4" t="inlineStr">
        <is>
          <t>Balance at the beginning of the period</t>
        </is>
      </c>
      <c r="B14" s="4" t="inlineStr">
        <is>
          <t>[2]</t>
        </is>
      </c>
      <c r="C14" s="6" t="n">
        <v>100</v>
      </c>
    </row>
    <row r="15">
      <c r="A15" s="4" t="inlineStr">
        <is>
          <t>Balance at the end of period</t>
        </is>
      </c>
      <c r="B15" s="4" t="inlineStr">
        <is>
          <t>[2]</t>
        </is>
      </c>
      <c r="C15" s="6" t="n">
        <v>100</v>
      </c>
    </row>
    <row r="16">
      <c r="A16" s="4" t="inlineStr">
        <is>
          <t>Level 3 | Corporate and municipal bonds</t>
        </is>
      </c>
    </row>
    <row r="17">
      <c r="A17" s="3" t="inlineStr">
        <is>
          <t>Disclosure Of Fair Value Measurement Of Assets [Line Items]</t>
        </is>
      </c>
    </row>
    <row r="18">
      <c r="A18" s="4" t="inlineStr">
        <is>
          <t>Balance at the beginning of the period</t>
        </is>
      </c>
      <c r="C18" s="6" t="n">
        <v>500</v>
      </c>
    </row>
    <row r="19">
      <c r="A19" s="4" t="inlineStr">
        <is>
          <t>Balance at the end of period</t>
        </is>
      </c>
      <c r="C19" s="6" t="n">
        <v>800</v>
      </c>
    </row>
    <row r="20">
      <c r="A20" s="4" t="inlineStr">
        <is>
          <t>Level 3 | Auction rate securities</t>
        </is>
      </c>
    </row>
    <row r="21">
      <c r="A21" s="3" t="inlineStr">
        <is>
          <t>Disclosure Of Fair Value Measurement Of Assets [Line Items]</t>
        </is>
      </c>
    </row>
    <row r="22">
      <c r="A22" s="4" t="inlineStr">
        <is>
          <t>Balance at the beginning of the period</t>
        </is>
      </c>
      <c r="C22" s="6" t="n">
        <v>1500</v>
      </c>
    </row>
    <row r="23">
      <c r="A23" s="4" t="inlineStr">
        <is>
          <t>Balance at the end of period</t>
        </is>
      </c>
      <c r="C23" s="6" t="n">
        <v>1400</v>
      </c>
    </row>
    <row r="24">
      <c r="A24" s="4" t="inlineStr">
        <is>
          <t>Level 3 | Equity instruments</t>
        </is>
      </c>
    </row>
    <row r="25">
      <c r="A25" s="3" t="inlineStr">
        <is>
          <t>Disclosure Of Fair Value Measurement Of Assets [Line Items]</t>
        </is>
      </c>
    </row>
    <row r="26">
      <c r="A26" s="4" t="inlineStr">
        <is>
          <t>Balance at the beginning of the period</t>
        </is>
      </c>
      <c r="B26" s="4" t="inlineStr">
        <is>
          <t>[2]</t>
        </is>
      </c>
      <c r="C26" s="6" t="n">
        <v>700</v>
      </c>
    </row>
    <row r="27">
      <c r="A27" s="4" t="inlineStr">
        <is>
          <t>Balance at the end of period</t>
        </is>
      </c>
      <c r="B27" s="4" t="inlineStr">
        <is>
          <t>[2]</t>
        </is>
      </c>
      <c r="C27" s="6" t="n">
        <v>600</v>
      </c>
    </row>
    <row r="28">
      <c r="A28" s="4" t="inlineStr">
        <is>
          <t>Level 3 | Financial assets at fair value held for trading</t>
        </is>
      </c>
    </row>
    <row r="29">
      <c r="A29" s="3" t="inlineStr">
        <is>
          <t>Disclosure Of Fair Value Measurement Of Assets [Line Items]</t>
        </is>
      </c>
    </row>
    <row r="30">
      <c r="A30" s="4" t="inlineStr">
        <is>
          <t>Balance at the beginning of the period</t>
        </is>
      </c>
      <c r="B30" s="4" t="inlineStr">
        <is>
          <t>[3]</t>
        </is>
      </c>
      <c r="C30" s="6" t="n">
        <v>1800</v>
      </c>
      <c r="D30" s="4" t="inlineStr">
        <is>
          <t>[4]</t>
        </is>
      </c>
      <c r="E30" s="5" t="n">
        <v>2000</v>
      </c>
    </row>
    <row r="31">
      <c r="A31" s="4" t="inlineStr">
        <is>
          <t>Total gains / (losses) included in comprehensive income - Net gains / (losses) included in income</t>
        </is>
      </c>
      <c r="B31" s="4" t="inlineStr">
        <is>
          <t>[3],[5]</t>
        </is>
      </c>
      <c r="C31" s="6" t="n">
        <v>-100</v>
      </c>
      <c r="E31" s="6" t="n">
        <v>-100</v>
      </c>
    </row>
    <row r="32">
      <c r="A32" s="4" t="inlineStr">
        <is>
          <t>Total gains / (losses) included in comprehensive income - of which: related to Level 3 instruments held at the end of the reporting period</t>
        </is>
      </c>
      <c r="B32" s="4" t="inlineStr">
        <is>
          <t>[3]</t>
        </is>
      </c>
      <c r="C32" s="6" t="n">
        <v>0</v>
      </c>
      <c r="E32" s="6" t="n">
        <v>0</v>
      </c>
    </row>
    <row r="33">
      <c r="A33" s="4" t="inlineStr">
        <is>
          <t>Purchases</t>
        </is>
      </c>
      <c r="B33" s="4" t="inlineStr">
        <is>
          <t>[3]</t>
        </is>
      </c>
      <c r="C33" s="6" t="n">
        <v>300</v>
      </c>
      <c r="E33" s="6" t="n">
        <v>300</v>
      </c>
    </row>
    <row r="34">
      <c r="A34" s="4" t="inlineStr">
        <is>
          <t>Sales</t>
        </is>
      </c>
      <c r="B34" s="4" t="inlineStr">
        <is>
          <t>[3]</t>
        </is>
      </c>
      <c r="C34" s="6" t="n">
        <v>-1000</v>
      </c>
      <c r="E34" s="6" t="n">
        <v>-1200</v>
      </c>
    </row>
    <row r="35">
      <c r="A35" s="4" t="inlineStr">
        <is>
          <t>Issuances</t>
        </is>
      </c>
      <c r="B35" s="4" t="inlineStr">
        <is>
          <t>[3]</t>
        </is>
      </c>
      <c r="C35" s="6" t="n">
        <v>1400</v>
      </c>
      <c r="E35" s="6" t="n">
        <v>800</v>
      </c>
    </row>
    <row r="36">
      <c r="A36" s="4" t="inlineStr">
        <is>
          <t>Settlements</t>
        </is>
      </c>
      <c r="B36" s="4" t="inlineStr">
        <is>
          <t>[3]</t>
        </is>
      </c>
      <c r="C36" s="6" t="n">
        <v>0</v>
      </c>
      <c r="E36" s="6" t="n">
        <v>0</v>
      </c>
    </row>
    <row r="37">
      <c r="A37" s="4" t="inlineStr">
        <is>
          <t>Transfers into Level 3</t>
        </is>
      </c>
      <c r="B37" s="4" t="inlineStr">
        <is>
          <t>[3]</t>
        </is>
      </c>
      <c r="C37" s="6" t="n">
        <v>300</v>
      </c>
      <c r="E37" s="6" t="n">
        <v>200</v>
      </c>
    </row>
    <row r="38">
      <c r="A38" s="4" t="inlineStr">
        <is>
          <t>Transfers out of Level 3</t>
        </is>
      </c>
      <c r="B38" s="4" t="inlineStr">
        <is>
          <t>[3]</t>
        </is>
      </c>
      <c r="C38" s="6" t="n">
        <v>0</v>
      </c>
      <c r="E38" s="6" t="n">
        <v>-300</v>
      </c>
    </row>
    <row r="39">
      <c r="A39" s="4" t="inlineStr">
        <is>
          <t>Foreign currency translation</t>
        </is>
      </c>
      <c r="B39" s="4" t="inlineStr">
        <is>
          <t>[3]</t>
        </is>
      </c>
      <c r="C39" s="6" t="n">
        <v>0</v>
      </c>
      <c r="E39" s="6" t="n">
        <v>0</v>
      </c>
    </row>
    <row r="40">
      <c r="A40" s="4" t="inlineStr">
        <is>
          <t>Balance at the end of period</t>
        </is>
      </c>
      <c r="B40" s="4" t="inlineStr">
        <is>
          <t>[3]</t>
        </is>
      </c>
      <c r="C40" s="6" t="n">
        <v>2700</v>
      </c>
      <c r="D40" s="4" t="inlineStr">
        <is>
          <t>[4]</t>
        </is>
      </c>
      <c r="E40" s="6" t="n">
        <v>1600</v>
      </c>
    </row>
    <row r="41">
      <c r="A41" s="4" t="inlineStr">
        <is>
          <t>Level 3 | Financial assets at fair value held for trading | Investment fund units</t>
        </is>
      </c>
    </row>
    <row r="42">
      <c r="A42" s="3" t="inlineStr">
        <is>
          <t>Disclosure Of Fair Value Measurement Of Assets [Line Items]</t>
        </is>
      </c>
    </row>
    <row r="43">
      <c r="A43" s="4" t="inlineStr">
        <is>
          <t>Balance at the beginning of the period</t>
        </is>
      </c>
      <c r="B43" s="4" t="inlineStr">
        <is>
          <t>[3]</t>
        </is>
      </c>
      <c r="C43" s="6" t="n">
        <v>0</v>
      </c>
      <c r="D43" s="4" t="inlineStr">
        <is>
          <t>[4]</t>
        </is>
      </c>
      <c r="E43" s="6" t="n">
        <v>400</v>
      </c>
    </row>
    <row r="44">
      <c r="A44" s="4" t="inlineStr">
        <is>
          <t>Total gains / (losses) included in comprehensive income - Net gains / (losses) included in income</t>
        </is>
      </c>
      <c r="B44" s="4" t="inlineStr">
        <is>
          <t>[3],[5]</t>
        </is>
      </c>
      <c r="C44" s="6" t="n">
        <v>0</v>
      </c>
      <c r="E44" s="6" t="n">
        <v>0</v>
      </c>
    </row>
    <row r="45">
      <c r="A45" s="4" t="inlineStr">
        <is>
          <t>Total gains / (losses) included in comprehensive income - of which: related to Level 3 instruments held at the end of the reporting period</t>
        </is>
      </c>
      <c r="B45" s="4" t="inlineStr">
        <is>
          <t>[3]</t>
        </is>
      </c>
      <c r="C45" s="6" t="n">
        <v>0</v>
      </c>
      <c r="E45" s="6" t="n">
        <v>0</v>
      </c>
    </row>
    <row r="46">
      <c r="A46" s="4" t="inlineStr">
        <is>
          <t>Purchases</t>
        </is>
      </c>
      <c r="B46" s="4" t="inlineStr">
        <is>
          <t>[3]</t>
        </is>
      </c>
      <c r="C46" s="6" t="n">
        <v>0</v>
      </c>
      <c r="E46" s="6" t="n">
        <v>0</v>
      </c>
    </row>
    <row r="47">
      <c r="A47" s="4" t="inlineStr">
        <is>
          <t>Sales</t>
        </is>
      </c>
      <c r="B47" s="4" t="inlineStr">
        <is>
          <t>[3]</t>
        </is>
      </c>
      <c r="C47" s="6" t="n">
        <v>0</v>
      </c>
      <c r="E47" s="6" t="n">
        <v>-200</v>
      </c>
    </row>
    <row r="48">
      <c r="A48" s="4" t="inlineStr">
        <is>
          <t>Issuances</t>
        </is>
      </c>
      <c r="B48" s="4" t="inlineStr">
        <is>
          <t>[3]</t>
        </is>
      </c>
      <c r="C48" s="6" t="n">
        <v>0</v>
      </c>
      <c r="E48" s="6" t="n">
        <v>0</v>
      </c>
    </row>
    <row r="49">
      <c r="A49" s="4" t="inlineStr">
        <is>
          <t>Settlements</t>
        </is>
      </c>
      <c r="B49" s="4" t="inlineStr">
        <is>
          <t>[3]</t>
        </is>
      </c>
      <c r="C49" s="6" t="n">
        <v>0</v>
      </c>
      <c r="E49" s="6" t="n">
        <v>0</v>
      </c>
    </row>
    <row r="50">
      <c r="A50" s="4" t="inlineStr">
        <is>
          <t>Transfers into Level 3</t>
        </is>
      </c>
      <c r="B50" s="4" t="inlineStr">
        <is>
          <t>[3]</t>
        </is>
      </c>
      <c r="C50" s="6" t="n">
        <v>0</v>
      </c>
      <c r="E50" s="6" t="n">
        <v>100</v>
      </c>
    </row>
    <row r="51">
      <c r="A51" s="4" t="inlineStr">
        <is>
          <t>Transfers out of Level 3</t>
        </is>
      </c>
      <c r="B51" s="4" t="inlineStr">
        <is>
          <t>[3]</t>
        </is>
      </c>
      <c r="C51" s="6" t="n">
        <v>0</v>
      </c>
      <c r="E51" s="6" t="n">
        <v>-200</v>
      </c>
    </row>
    <row r="52">
      <c r="A52" s="4" t="inlineStr">
        <is>
          <t>Foreign currency translation</t>
        </is>
      </c>
      <c r="B52" s="4" t="inlineStr">
        <is>
          <t>[3]</t>
        </is>
      </c>
      <c r="C52" s="6" t="n">
        <v>0</v>
      </c>
      <c r="E52" s="6" t="n">
        <v>0</v>
      </c>
    </row>
    <row r="53">
      <c r="A53" s="4" t="inlineStr">
        <is>
          <t>Balance at the end of period</t>
        </is>
      </c>
      <c r="B53" s="4" t="inlineStr">
        <is>
          <t>[3]</t>
        </is>
      </c>
      <c r="C53" s="6" t="n">
        <v>0</v>
      </c>
      <c r="D53" s="4" t="inlineStr">
        <is>
          <t>[4]</t>
        </is>
      </c>
      <c r="E53" s="6" t="n">
        <v>200</v>
      </c>
    </row>
    <row r="54">
      <c r="A54" s="4" t="inlineStr">
        <is>
          <t>Level 3 | Financial assets at fair value held for trading | Corporate and municipal bonds</t>
        </is>
      </c>
    </row>
    <row r="55">
      <c r="A55" s="3" t="inlineStr">
        <is>
          <t>Disclosure Of Fair Value Measurement Of Assets [Line Items]</t>
        </is>
      </c>
    </row>
    <row r="56">
      <c r="A56" s="4" t="inlineStr">
        <is>
          <t>Balance at the beginning of the period</t>
        </is>
      </c>
      <c r="B56" s="4" t="inlineStr">
        <is>
          <t>[3]</t>
        </is>
      </c>
      <c r="C56" s="6" t="n">
        <v>500</v>
      </c>
      <c r="D56" s="4" t="inlineStr">
        <is>
          <t>[4]</t>
        </is>
      </c>
      <c r="E56" s="6" t="n">
        <v>700</v>
      </c>
    </row>
    <row r="57">
      <c r="A57" s="4" t="inlineStr">
        <is>
          <t>Total gains / (losses) included in comprehensive income - Net gains / (losses) included in income</t>
        </is>
      </c>
      <c r="B57" s="4" t="inlineStr">
        <is>
          <t>[3],[5]</t>
        </is>
      </c>
      <c r="C57" s="6" t="n">
        <v>0</v>
      </c>
      <c r="E57" s="6" t="n">
        <v>0</v>
      </c>
    </row>
    <row r="58">
      <c r="A58" s="4" t="inlineStr">
        <is>
          <t>Total gains / (losses) included in comprehensive income - of which: related to Level 3 instruments held at the end of the reporting period</t>
        </is>
      </c>
      <c r="B58" s="4" t="inlineStr">
        <is>
          <t>[3]</t>
        </is>
      </c>
      <c r="C58" s="6" t="n">
        <v>0</v>
      </c>
      <c r="E58" s="6" t="n">
        <v>0</v>
      </c>
    </row>
    <row r="59">
      <c r="A59" s="4" t="inlineStr">
        <is>
          <t>Purchases</t>
        </is>
      </c>
      <c r="B59" s="4" t="inlineStr">
        <is>
          <t>[3]</t>
        </is>
      </c>
      <c r="C59" s="6" t="n">
        <v>200</v>
      </c>
      <c r="E59" s="6" t="n">
        <v>100</v>
      </c>
    </row>
    <row r="60">
      <c r="A60" s="4" t="inlineStr">
        <is>
          <t>Sales</t>
        </is>
      </c>
      <c r="B60" s="4" t="inlineStr">
        <is>
          <t>[3]</t>
        </is>
      </c>
      <c r="C60" s="6" t="n">
        <v>-200</v>
      </c>
      <c r="E60" s="6" t="n">
        <v>-200</v>
      </c>
    </row>
    <row r="61">
      <c r="A61" s="4" t="inlineStr">
        <is>
          <t>Issuances</t>
        </is>
      </c>
      <c r="B61" s="4" t="inlineStr">
        <is>
          <t>[3]</t>
        </is>
      </c>
      <c r="C61" s="6" t="n">
        <v>0</v>
      </c>
      <c r="E61" s="6" t="n">
        <v>0</v>
      </c>
    </row>
    <row r="62">
      <c r="A62" s="4" t="inlineStr">
        <is>
          <t>Settlements</t>
        </is>
      </c>
      <c r="B62" s="4" t="inlineStr">
        <is>
          <t>[3]</t>
        </is>
      </c>
      <c r="C62" s="6" t="n">
        <v>0</v>
      </c>
      <c r="E62" s="6" t="n">
        <v>0</v>
      </c>
    </row>
    <row r="63">
      <c r="A63" s="4" t="inlineStr">
        <is>
          <t>Transfers into Level 3</t>
        </is>
      </c>
      <c r="B63" s="4" t="inlineStr">
        <is>
          <t>[3]</t>
        </is>
      </c>
      <c r="C63" s="6" t="n">
        <v>200</v>
      </c>
      <c r="E63" s="6" t="n">
        <v>0</v>
      </c>
    </row>
    <row r="64">
      <c r="A64" s="4" t="inlineStr">
        <is>
          <t>Transfers out of Level 3</t>
        </is>
      </c>
      <c r="B64" s="4" t="inlineStr">
        <is>
          <t>[3]</t>
        </is>
      </c>
      <c r="C64" s="6" t="n">
        <v>0</v>
      </c>
      <c r="E64" s="6" t="n">
        <v>-100</v>
      </c>
    </row>
    <row r="65">
      <c r="A65" s="4" t="inlineStr">
        <is>
          <t>Foreign currency translation</t>
        </is>
      </c>
      <c r="B65" s="4" t="inlineStr">
        <is>
          <t>[3]</t>
        </is>
      </c>
      <c r="C65" s="6" t="n">
        <v>0</v>
      </c>
      <c r="E65" s="6" t="n">
        <v>0</v>
      </c>
    </row>
    <row r="66">
      <c r="A66" s="4" t="inlineStr">
        <is>
          <t>Balance at the end of period</t>
        </is>
      </c>
      <c r="B66" s="4" t="inlineStr">
        <is>
          <t>[3]</t>
        </is>
      </c>
      <c r="C66" s="6" t="n">
        <v>800</v>
      </c>
      <c r="D66" s="4" t="inlineStr">
        <is>
          <t>[4]</t>
        </is>
      </c>
      <c r="E66" s="6" t="n">
        <v>500</v>
      </c>
    </row>
    <row r="67">
      <c r="A67" s="4" t="inlineStr">
        <is>
          <t>Level 3 | Financial assets at fair value held for trading | Loans</t>
        </is>
      </c>
    </row>
    <row r="68">
      <c r="A68" s="3" t="inlineStr">
        <is>
          <t>Disclosure Of Fair Value Measurement Of Assets [Line Items]</t>
        </is>
      </c>
    </row>
    <row r="69">
      <c r="A69" s="4" t="inlineStr">
        <is>
          <t>Balance at the beginning of the period</t>
        </is>
      </c>
      <c r="B69" s="4" t="inlineStr">
        <is>
          <t>[3]</t>
        </is>
      </c>
      <c r="C69" s="6" t="n">
        <v>800</v>
      </c>
      <c r="D69" s="4" t="inlineStr">
        <is>
          <t>[4]</t>
        </is>
      </c>
      <c r="E69" s="6" t="n">
        <v>700</v>
      </c>
    </row>
    <row r="70">
      <c r="A70" s="4" t="inlineStr">
        <is>
          <t>Total gains / (losses) included in comprehensive income - Net gains / (losses) included in income</t>
        </is>
      </c>
      <c r="B70" s="4" t="inlineStr">
        <is>
          <t>[3],[5]</t>
        </is>
      </c>
      <c r="C70" s="6" t="n">
        <v>-100</v>
      </c>
      <c r="E70" s="6" t="n">
        <v>-100</v>
      </c>
    </row>
    <row r="71">
      <c r="A71" s="4" t="inlineStr">
        <is>
          <t>Total gains / (losses) included in comprehensive income - of which: related to Level 3 instruments held at the end of the reporting period</t>
        </is>
      </c>
      <c r="B71" s="4" t="inlineStr">
        <is>
          <t>[3]</t>
        </is>
      </c>
      <c r="C71" s="6" t="n">
        <v>0</v>
      </c>
      <c r="E71" s="6" t="n">
        <v>0</v>
      </c>
    </row>
    <row r="72">
      <c r="A72" s="4" t="inlineStr">
        <is>
          <t>Purchases</t>
        </is>
      </c>
      <c r="B72" s="4" t="inlineStr">
        <is>
          <t>[3]</t>
        </is>
      </c>
      <c r="C72" s="6" t="n">
        <v>0</v>
      </c>
      <c r="E72" s="6" t="n">
        <v>100</v>
      </c>
    </row>
    <row r="73">
      <c r="A73" s="4" t="inlineStr">
        <is>
          <t>Sales</t>
        </is>
      </c>
      <c r="B73" s="4" t="inlineStr">
        <is>
          <t>[3]</t>
        </is>
      </c>
      <c r="C73" s="6" t="n">
        <v>-600</v>
      </c>
      <c r="E73" s="6" t="n">
        <v>-700</v>
      </c>
    </row>
    <row r="74">
      <c r="A74" s="4" t="inlineStr">
        <is>
          <t>Issuances</t>
        </is>
      </c>
      <c r="B74" s="4" t="inlineStr">
        <is>
          <t>[3]</t>
        </is>
      </c>
      <c r="C74" s="6" t="n">
        <v>1400</v>
      </c>
      <c r="E74" s="6" t="n">
        <v>800</v>
      </c>
    </row>
    <row r="75">
      <c r="A75" s="4" t="inlineStr">
        <is>
          <t>Settlements</t>
        </is>
      </c>
      <c r="B75" s="4" t="inlineStr">
        <is>
          <t>[3]</t>
        </is>
      </c>
      <c r="C75" s="6" t="n">
        <v>0</v>
      </c>
      <c r="E75" s="6" t="n">
        <v>0</v>
      </c>
    </row>
    <row r="76">
      <c r="A76" s="4" t="inlineStr">
        <is>
          <t>Transfers into Level 3</t>
        </is>
      </c>
      <c r="B76" s="4" t="inlineStr">
        <is>
          <t>[3]</t>
        </is>
      </c>
      <c r="C76" s="6" t="n">
        <v>0</v>
      </c>
      <c r="E76" s="6" t="n">
        <v>0</v>
      </c>
    </row>
    <row r="77">
      <c r="A77" s="4" t="inlineStr">
        <is>
          <t>Transfers out of Level 3</t>
        </is>
      </c>
      <c r="B77" s="4" t="inlineStr">
        <is>
          <t>[3]</t>
        </is>
      </c>
      <c r="C77" s="6" t="n">
        <v>0</v>
      </c>
      <c r="E77" s="6" t="n">
        <v>0</v>
      </c>
    </row>
    <row r="78">
      <c r="A78" s="4" t="inlineStr">
        <is>
          <t>Foreign currency translation</t>
        </is>
      </c>
      <c r="B78" s="4" t="inlineStr">
        <is>
          <t>[3]</t>
        </is>
      </c>
      <c r="C78" s="6" t="n">
        <v>0</v>
      </c>
      <c r="E78" s="6" t="n">
        <v>0</v>
      </c>
    </row>
    <row r="79">
      <c r="A79" s="4" t="inlineStr">
        <is>
          <t>Balance at the end of period</t>
        </is>
      </c>
      <c r="B79" s="4" t="inlineStr">
        <is>
          <t>[3]</t>
        </is>
      </c>
      <c r="C79" s="6" t="n">
        <v>1600</v>
      </c>
      <c r="D79" s="4" t="inlineStr">
        <is>
          <t>[4]</t>
        </is>
      </c>
      <c r="E79" s="6" t="n">
        <v>700</v>
      </c>
    </row>
    <row r="80">
      <c r="A80" s="4" t="inlineStr">
        <is>
          <t>Level 3 | Financial assets at fair value held for trading | Other</t>
        </is>
      </c>
    </row>
    <row r="81">
      <c r="A81" s="3" t="inlineStr">
        <is>
          <t>Disclosure Of Fair Value Measurement Of Assets [Line Items]</t>
        </is>
      </c>
    </row>
    <row r="82">
      <c r="A82" s="4" t="inlineStr">
        <is>
          <t>Balance at the beginning of the period</t>
        </is>
      </c>
      <c r="B82" s="4" t="inlineStr">
        <is>
          <t>[3]</t>
        </is>
      </c>
      <c r="C82" s="6" t="n">
        <v>400</v>
      </c>
      <c r="D82" s="4" t="inlineStr">
        <is>
          <t>[4]</t>
        </is>
      </c>
      <c r="E82" s="6" t="n">
        <v>200</v>
      </c>
    </row>
    <row r="83">
      <c r="A83" s="4" t="inlineStr">
        <is>
          <t>Total gains / (losses) included in comprehensive income - Net gains / (losses) included in income</t>
        </is>
      </c>
      <c r="B83" s="4" t="inlineStr">
        <is>
          <t>[3],[5]</t>
        </is>
      </c>
      <c r="C83" s="6" t="n">
        <v>0</v>
      </c>
      <c r="E83" s="6" t="n">
        <v>0</v>
      </c>
    </row>
    <row r="84">
      <c r="A84" s="4" t="inlineStr">
        <is>
          <t>Total gains / (losses) included in comprehensive income - of which: related to Level 3 instruments held at the end of the reporting period</t>
        </is>
      </c>
      <c r="B84" s="4" t="inlineStr">
        <is>
          <t>[3]</t>
        </is>
      </c>
      <c r="C84" s="6" t="n">
        <v>0</v>
      </c>
      <c r="E84" s="6" t="n">
        <v>0</v>
      </c>
    </row>
    <row r="85">
      <c r="A85" s="4" t="inlineStr">
        <is>
          <t>Purchases</t>
        </is>
      </c>
      <c r="B85" s="4" t="inlineStr">
        <is>
          <t>[3]</t>
        </is>
      </c>
      <c r="C85" s="6" t="n">
        <v>0</v>
      </c>
      <c r="E85" s="6" t="n">
        <v>100</v>
      </c>
    </row>
    <row r="86">
      <c r="A86" s="4" t="inlineStr">
        <is>
          <t>Sales</t>
        </is>
      </c>
      <c r="B86" s="4" t="inlineStr">
        <is>
          <t>[3]</t>
        </is>
      </c>
      <c r="C86" s="6" t="n">
        <v>-200</v>
      </c>
      <c r="E86" s="6" t="n">
        <v>0</v>
      </c>
    </row>
    <row r="87">
      <c r="A87" s="4" t="inlineStr">
        <is>
          <t>Issuances</t>
        </is>
      </c>
      <c r="B87" s="4" t="inlineStr">
        <is>
          <t>[3]</t>
        </is>
      </c>
      <c r="C87" s="6" t="n">
        <v>0</v>
      </c>
      <c r="E87" s="6" t="n">
        <v>0</v>
      </c>
    </row>
    <row r="88">
      <c r="A88" s="4" t="inlineStr">
        <is>
          <t>Settlements</t>
        </is>
      </c>
      <c r="B88" s="4" t="inlineStr">
        <is>
          <t>[3]</t>
        </is>
      </c>
      <c r="C88" s="6" t="n">
        <v>0</v>
      </c>
      <c r="E88" s="6" t="n">
        <v>0</v>
      </c>
    </row>
    <row r="89">
      <c r="A89" s="4" t="inlineStr">
        <is>
          <t>Transfers into Level 3</t>
        </is>
      </c>
      <c r="B89" s="4" t="inlineStr">
        <is>
          <t>[3]</t>
        </is>
      </c>
      <c r="C89" s="6" t="n">
        <v>100</v>
      </c>
      <c r="E89" s="6" t="n">
        <v>100</v>
      </c>
    </row>
    <row r="90">
      <c r="A90" s="4" t="inlineStr">
        <is>
          <t>Transfers out of Level 3</t>
        </is>
      </c>
      <c r="B90" s="4" t="inlineStr">
        <is>
          <t>[3]</t>
        </is>
      </c>
      <c r="C90" s="6" t="n">
        <v>0</v>
      </c>
      <c r="E90" s="6" t="n">
        <v>0</v>
      </c>
    </row>
    <row r="91">
      <c r="A91" s="4" t="inlineStr">
        <is>
          <t>Foreign currency translation</t>
        </is>
      </c>
      <c r="B91" s="4" t="inlineStr">
        <is>
          <t>[3]</t>
        </is>
      </c>
      <c r="C91" s="6" t="n">
        <v>0</v>
      </c>
      <c r="E91" s="6" t="n">
        <v>0</v>
      </c>
    </row>
    <row r="92">
      <c r="A92" s="4" t="inlineStr">
        <is>
          <t>Balance at the end of period</t>
        </is>
      </c>
      <c r="B92" s="4" t="inlineStr">
        <is>
          <t>[3]</t>
        </is>
      </c>
      <c r="C92" s="6" t="n">
        <v>300</v>
      </c>
      <c r="D92" s="4" t="inlineStr">
        <is>
          <t>[4]</t>
        </is>
      </c>
      <c r="E92" s="6" t="n">
        <v>300</v>
      </c>
    </row>
    <row r="93">
      <c r="A93" s="4" t="inlineStr">
        <is>
          <t>Level 3 | Financial assets at fair value not held for trading</t>
        </is>
      </c>
    </row>
    <row r="94">
      <c r="A94" s="3" t="inlineStr">
        <is>
          <t>Disclosure Of Fair Value Measurement Of Assets [Line Items]</t>
        </is>
      </c>
    </row>
    <row r="95">
      <c r="A95" s="4" t="inlineStr">
        <is>
          <t>Balance at the beginning of the period</t>
        </is>
      </c>
      <c r="B95" s="4" t="inlineStr">
        <is>
          <t>[3]</t>
        </is>
      </c>
      <c r="C95" s="6" t="n">
        <v>4000</v>
      </c>
      <c r="D95" s="4" t="inlineStr">
        <is>
          <t>[4]</t>
        </is>
      </c>
      <c r="E95" s="6" t="n">
        <v>4400</v>
      </c>
    </row>
    <row r="96">
      <c r="A96" s="4" t="inlineStr">
        <is>
          <t>Total gains / (losses) included in comprehensive income - Net gains / (losses) included in income</t>
        </is>
      </c>
      <c r="B96" s="4" t="inlineStr">
        <is>
          <t>[3],[5]</t>
        </is>
      </c>
      <c r="C96" s="6" t="n">
        <v>-100</v>
      </c>
      <c r="E96" s="6" t="n">
        <v>300</v>
      </c>
    </row>
    <row r="97">
      <c r="A97" s="4" t="inlineStr">
        <is>
          <t>Total gains / (losses) included in comprehensive income - of which: related to Level 3 instruments held at the end of the reporting period</t>
        </is>
      </c>
      <c r="B97" s="4" t="inlineStr">
        <is>
          <t>[3]</t>
        </is>
      </c>
      <c r="C97" s="6" t="n">
        <v>-100</v>
      </c>
      <c r="E97" s="6" t="n">
        <v>300</v>
      </c>
    </row>
    <row r="98">
      <c r="A98" s="4" t="inlineStr">
        <is>
          <t>Purchases</t>
        </is>
      </c>
      <c r="B98" s="4" t="inlineStr">
        <is>
          <t>[3]</t>
        </is>
      </c>
      <c r="C98" s="6" t="n">
        <v>500</v>
      </c>
      <c r="E98" s="6" t="n">
        <v>300</v>
      </c>
    </row>
    <row r="99">
      <c r="A99" s="4" t="inlineStr">
        <is>
          <t>Sales</t>
        </is>
      </c>
      <c r="B99" s="4" t="inlineStr">
        <is>
          <t>[3]</t>
        </is>
      </c>
      <c r="C99" s="6" t="n">
        <v>-600</v>
      </c>
      <c r="E99" s="6" t="n">
        <v>-400</v>
      </c>
    </row>
    <row r="100">
      <c r="A100" s="4" t="inlineStr">
        <is>
          <t>Issuances</t>
        </is>
      </c>
      <c r="B100" s="4" t="inlineStr">
        <is>
          <t>[3]</t>
        </is>
      </c>
      <c r="C100" s="6" t="n">
        <v>0</v>
      </c>
      <c r="E100" s="6" t="n">
        <v>0</v>
      </c>
    </row>
    <row r="101">
      <c r="A101" s="4" t="inlineStr">
        <is>
          <t>Settlements</t>
        </is>
      </c>
      <c r="B101" s="4" t="inlineStr">
        <is>
          <t>[3]</t>
        </is>
      </c>
      <c r="C101" s="6" t="n">
        <v>0</v>
      </c>
      <c r="E101" s="6" t="n">
        <v>0</v>
      </c>
    </row>
    <row r="102">
      <c r="A102" s="4" t="inlineStr">
        <is>
          <t>Transfers into Level 3</t>
        </is>
      </c>
      <c r="B102" s="4" t="inlineStr">
        <is>
          <t>[3]</t>
        </is>
      </c>
      <c r="C102" s="6" t="n">
        <v>100</v>
      </c>
      <c r="E102" s="6" t="n">
        <v>200</v>
      </c>
    </row>
    <row r="103">
      <c r="A103" s="4" t="inlineStr">
        <is>
          <t>Transfers out of Level 3</t>
        </is>
      </c>
      <c r="B103" s="4" t="inlineStr">
        <is>
          <t>[3]</t>
        </is>
      </c>
      <c r="C103" s="6" t="n">
        <v>0</v>
      </c>
      <c r="E103" s="6" t="n">
        <v>-900</v>
      </c>
    </row>
    <row r="104">
      <c r="A104" s="4" t="inlineStr">
        <is>
          <t>Foreign currency translation</t>
        </is>
      </c>
      <c r="B104" s="4" t="inlineStr">
        <is>
          <t>[3]</t>
        </is>
      </c>
      <c r="C104" s="6" t="n">
        <v>0</v>
      </c>
      <c r="E104" s="6" t="n">
        <v>0</v>
      </c>
    </row>
    <row r="105">
      <c r="A105" s="4" t="inlineStr">
        <is>
          <t>Balance at the end of period</t>
        </is>
      </c>
      <c r="B105" s="4" t="inlineStr">
        <is>
          <t>[3]</t>
        </is>
      </c>
      <c r="C105" s="6" t="n">
        <v>3700</v>
      </c>
      <c r="D105" s="4" t="inlineStr">
        <is>
          <t>[4]</t>
        </is>
      </c>
      <c r="E105" s="6" t="n">
        <v>3900</v>
      </c>
    </row>
    <row r="106">
      <c r="A106" s="4" t="inlineStr">
        <is>
          <t>Level 3 | Financial assets at fair value not held for trading | Loans</t>
        </is>
      </c>
    </row>
    <row r="107">
      <c r="A107" s="3" t="inlineStr">
        <is>
          <t>Disclosure Of Fair Value Measurement Of Assets [Line Items]</t>
        </is>
      </c>
    </row>
    <row r="108">
      <c r="A108" s="4" t="inlineStr">
        <is>
          <t>Balance at the beginning of the period</t>
        </is>
      </c>
      <c r="B108" s="4" t="inlineStr">
        <is>
          <t>[3]</t>
        </is>
      </c>
      <c r="C108" s="6" t="n">
        <v>1200</v>
      </c>
      <c r="D108" s="4" t="inlineStr">
        <is>
          <t>[4]</t>
        </is>
      </c>
      <c r="E108" s="6" t="n">
        <v>1800</v>
      </c>
    </row>
    <row r="109">
      <c r="A109" s="4" t="inlineStr">
        <is>
          <t>Total gains / (losses) included in comprehensive income - Net gains / (losses) included in income</t>
        </is>
      </c>
      <c r="B109" s="4" t="inlineStr">
        <is>
          <t>[3],[5]</t>
        </is>
      </c>
      <c r="C109" s="6" t="n">
        <v>0</v>
      </c>
      <c r="E109" s="6" t="n">
        <v>200</v>
      </c>
    </row>
    <row r="110">
      <c r="A110" s="4" t="inlineStr">
        <is>
          <t>Total gains / (losses) included in comprehensive income - of which: related to Level 3 instruments held at the end of the reporting period</t>
        </is>
      </c>
      <c r="B110" s="4" t="inlineStr">
        <is>
          <t>[3]</t>
        </is>
      </c>
      <c r="C110" s="6" t="n">
        <v>0</v>
      </c>
      <c r="E110" s="6" t="n">
        <v>200</v>
      </c>
    </row>
    <row r="111">
      <c r="A111" s="4" t="inlineStr">
        <is>
          <t>Purchases</t>
        </is>
      </c>
      <c r="B111" s="4" t="inlineStr">
        <is>
          <t>[3]</t>
        </is>
      </c>
      <c r="C111" s="6" t="n">
        <v>400</v>
      </c>
      <c r="E111" s="6" t="n">
        <v>100</v>
      </c>
    </row>
    <row r="112">
      <c r="A112" s="4" t="inlineStr">
        <is>
          <t>Sales</t>
        </is>
      </c>
      <c r="B112" s="4" t="inlineStr">
        <is>
          <t>[3]</t>
        </is>
      </c>
      <c r="C112" s="6" t="n">
        <v>-500</v>
      </c>
      <c r="E112" s="6" t="n">
        <v>-100</v>
      </c>
    </row>
    <row r="113">
      <c r="A113" s="4" t="inlineStr">
        <is>
          <t>Issuances</t>
        </is>
      </c>
      <c r="B113" s="4" t="inlineStr">
        <is>
          <t>[3]</t>
        </is>
      </c>
      <c r="C113" s="6" t="n">
        <v>0</v>
      </c>
      <c r="E113" s="6" t="n">
        <v>0</v>
      </c>
    </row>
    <row r="114">
      <c r="A114" s="4" t="inlineStr">
        <is>
          <t>Settlements</t>
        </is>
      </c>
      <c r="B114" s="4" t="inlineStr">
        <is>
          <t>[3]</t>
        </is>
      </c>
      <c r="C114" s="6" t="n">
        <v>0</v>
      </c>
      <c r="E114" s="6" t="n">
        <v>0</v>
      </c>
    </row>
    <row r="115">
      <c r="A115" s="4" t="inlineStr">
        <is>
          <t>Transfers into Level 3</t>
        </is>
      </c>
      <c r="B115" s="4" t="inlineStr">
        <is>
          <t>[3]</t>
        </is>
      </c>
      <c r="C115" s="6" t="n">
        <v>0</v>
      </c>
      <c r="E115" s="6" t="n">
        <v>200</v>
      </c>
    </row>
    <row r="116">
      <c r="A116" s="4" t="inlineStr">
        <is>
          <t>Transfers out of Level 3</t>
        </is>
      </c>
      <c r="B116" s="4" t="inlineStr">
        <is>
          <t>[3]</t>
        </is>
      </c>
      <c r="C116" s="6" t="n">
        <v>0</v>
      </c>
      <c r="E116" s="6" t="n">
        <v>-900</v>
      </c>
    </row>
    <row r="117">
      <c r="A117" s="4" t="inlineStr">
        <is>
          <t>Foreign currency translation</t>
        </is>
      </c>
      <c r="B117" s="4" t="inlineStr">
        <is>
          <t>[3]</t>
        </is>
      </c>
      <c r="C117" s="6" t="n">
        <v>0</v>
      </c>
      <c r="E117" s="6" t="n">
        <v>0</v>
      </c>
    </row>
    <row r="118">
      <c r="A118" s="4" t="inlineStr">
        <is>
          <t>Balance at the end of period</t>
        </is>
      </c>
      <c r="B118" s="4" t="inlineStr">
        <is>
          <t>[3]</t>
        </is>
      </c>
      <c r="C118" s="6" t="n">
        <v>1000</v>
      </c>
      <c r="D118" s="4" t="inlineStr">
        <is>
          <t>[4]</t>
        </is>
      </c>
      <c r="E118" s="6" t="n">
        <v>1300</v>
      </c>
    </row>
    <row r="119">
      <c r="A119" s="4" t="inlineStr">
        <is>
          <t>Level 3 | Financial assets at fair value not held for trading | Auction rate securities</t>
        </is>
      </c>
    </row>
    <row r="120">
      <c r="A120" s="3" t="inlineStr">
        <is>
          <t>Disclosure Of Fair Value Measurement Of Assets [Line Items]</t>
        </is>
      </c>
    </row>
    <row r="121">
      <c r="A121" s="4" t="inlineStr">
        <is>
          <t>Balance at the beginning of the period</t>
        </is>
      </c>
      <c r="B121" s="4" t="inlineStr">
        <is>
          <t>[3]</t>
        </is>
      </c>
      <c r="C121" s="6" t="n">
        <v>1500</v>
      </c>
      <c r="D121" s="4" t="inlineStr">
        <is>
          <t>[4]</t>
        </is>
      </c>
      <c r="E121" s="6" t="n">
        <v>1700</v>
      </c>
    </row>
    <row r="122">
      <c r="A122" s="4" t="inlineStr">
        <is>
          <t>Total gains / (losses) included in comprehensive income - Net gains / (losses) included in income</t>
        </is>
      </c>
      <c r="B122" s="4" t="inlineStr">
        <is>
          <t>[3],[5]</t>
        </is>
      </c>
      <c r="C122" s="6" t="n">
        <v>-100</v>
      </c>
      <c r="E122" s="6" t="n">
        <v>0</v>
      </c>
    </row>
    <row r="123">
      <c r="A123" s="4" t="inlineStr">
        <is>
          <t>Total gains / (losses) included in comprehensive income - of which: related to Level 3 instruments held at the end of the reporting period</t>
        </is>
      </c>
      <c r="B123" s="4" t="inlineStr">
        <is>
          <t>[3]</t>
        </is>
      </c>
      <c r="C123" s="6" t="n">
        <v>-100</v>
      </c>
      <c r="E123" s="6" t="n">
        <v>0</v>
      </c>
    </row>
    <row r="124">
      <c r="A124" s="4" t="inlineStr">
        <is>
          <t>Purchases</t>
        </is>
      </c>
      <c r="B124" s="4" t="inlineStr">
        <is>
          <t>[3]</t>
        </is>
      </c>
      <c r="C124" s="6" t="n">
        <v>0</v>
      </c>
      <c r="E124" s="6" t="n">
        <v>0</v>
      </c>
    </row>
    <row r="125">
      <c r="A125" s="4" t="inlineStr">
        <is>
          <t>Sales</t>
        </is>
      </c>
      <c r="B125" s="4" t="inlineStr">
        <is>
          <t>[3]</t>
        </is>
      </c>
      <c r="C125" s="6" t="n">
        <v>0</v>
      </c>
      <c r="E125" s="6" t="n">
        <v>-100</v>
      </c>
    </row>
    <row r="126">
      <c r="A126" s="4" t="inlineStr">
        <is>
          <t>Issuances</t>
        </is>
      </c>
      <c r="B126" s="4" t="inlineStr">
        <is>
          <t>[3]</t>
        </is>
      </c>
      <c r="C126" s="6" t="n">
        <v>0</v>
      </c>
      <c r="E126" s="6" t="n">
        <v>0</v>
      </c>
    </row>
    <row r="127">
      <c r="A127" s="4" t="inlineStr">
        <is>
          <t>Settlements</t>
        </is>
      </c>
      <c r="B127" s="4" t="inlineStr">
        <is>
          <t>[3]</t>
        </is>
      </c>
      <c r="C127" s="6" t="n">
        <v>0</v>
      </c>
      <c r="E127" s="6" t="n">
        <v>0</v>
      </c>
    </row>
    <row r="128">
      <c r="A128" s="4" t="inlineStr">
        <is>
          <t>Transfers into Level 3</t>
        </is>
      </c>
      <c r="B128" s="4" t="inlineStr">
        <is>
          <t>[3]</t>
        </is>
      </c>
      <c r="C128" s="6" t="n">
        <v>0</v>
      </c>
      <c r="E128" s="6" t="n">
        <v>0</v>
      </c>
    </row>
    <row r="129">
      <c r="A129" s="4" t="inlineStr">
        <is>
          <t>Transfers out of Level 3</t>
        </is>
      </c>
      <c r="B129" s="4" t="inlineStr">
        <is>
          <t>[3]</t>
        </is>
      </c>
      <c r="C129" s="6" t="n">
        <v>0</v>
      </c>
      <c r="E129" s="6" t="n">
        <v>0</v>
      </c>
    </row>
    <row r="130">
      <c r="A130" s="4" t="inlineStr">
        <is>
          <t>Foreign currency translation</t>
        </is>
      </c>
      <c r="B130" s="4" t="inlineStr">
        <is>
          <t>[3]</t>
        </is>
      </c>
      <c r="C130" s="6" t="n">
        <v>0</v>
      </c>
      <c r="E130" s="6" t="n">
        <v>0</v>
      </c>
    </row>
    <row r="131">
      <c r="A131" s="4" t="inlineStr">
        <is>
          <t>Balance at the end of period</t>
        </is>
      </c>
      <c r="B131" s="4" t="inlineStr">
        <is>
          <t>[3]</t>
        </is>
      </c>
      <c r="C131" s="6" t="n">
        <v>1400</v>
      </c>
      <c r="D131" s="4" t="inlineStr">
        <is>
          <t>[4]</t>
        </is>
      </c>
      <c r="E131" s="6" t="n">
        <v>1600</v>
      </c>
    </row>
    <row r="132">
      <c r="A132" s="4" t="inlineStr">
        <is>
          <t>Level 3 | Financial assets at fair value not held for trading | Equity instruments</t>
        </is>
      </c>
    </row>
    <row r="133">
      <c r="A133" s="3" t="inlineStr">
        <is>
          <t>Disclosure Of Fair Value Measurement Of Assets [Line Items]</t>
        </is>
      </c>
    </row>
    <row r="134">
      <c r="A134" s="4" t="inlineStr">
        <is>
          <t>Balance at the beginning of the period</t>
        </is>
      </c>
      <c r="B134" s="4" t="inlineStr">
        <is>
          <t>[3]</t>
        </is>
      </c>
      <c r="C134" s="6" t="n">
        <v>500</v>
      </c>
      <c r="D134" s="4" t="inlineStr">
        <is>
          <t>[4]</t>
        </is>
      </c>
      <c r="E134" s="6" t="n">
        <v>500</v>
      </c>
    </row>
    <row r="135">
      <c r="A135" s="4" t="inlineStr">
        <is>
          <t>Total gains / (losses) included in comprehensive income - Net gains / (losses) included in income</t>
        </is>
      </c>
      <c r="B135" s="4" t="inlineStr">
        <is>
          <t>[3],[5]</t>
        </is>
      </c>
      <c r="C135" s="6" t="n">
        <v>0</v>
      </c>
      <c r="E135" s="6" t="n">
        <v>100</v>
      </c>
    </row>
    <row r="136">
      <c r="A136" s="4" t="inlineStr">
        <is>
          <t>Total gains / (losses) included in comprehensive income - of which: related to Level 3 instruments held at the end of the reporting period</t>
        </is>
      </c>
      <c r="B136" s="4" t="inlineStr">
        <is>
          <t>[3]</t>
        </is>
      </c>
      <c r="C136" s="6" t="n">
        <v>0</v>
      </c>
      <c r="E136" s="6" t="n">
        <v>100</v>
      </c>
    </row>
    <row r="137">
      <c r="A137" s="4" t="inlineStr">
        <is>
          <t>Purchases</t>
        </is>
      </c>
      <c r="B137" s="4" t="inlineStr">
        <is>
          <t>[3]</t>
        </is>
      </c>
      <c r="C137" s="6" t="n">
        <v>100</v>
      </c>
      <c r="E137" s="6" t="n">
        <v>0</v>
      </c>
    </row>
    <row r="138">
      <c r="A138" s="4" t="inlineStr">
        <is>
          <t>Sales</t>
        </is>
      </c>
      <c r="B138" s="4" t="inlineStr">
        <is>
          <t>[3]</t>
        </is>
      </c>
      <c r="C138" s="6" t="n">
        <v>0</v>
      </c>
      <c r="E138" s="6" t="n">
        <v>-200</v>
      </c>
    </row>
    <row r="139">
      <c r="A139" s="4" t="inlineStr">
        <is>
          <t>Issuances</t>
        </is>
      </c>
      <c r="B139" s="4" t="inlineStr">
        <is>
          <t>[3]</t>
        </is>
      </c>
      <c r="C139" s="6" t="n">
        <v>0</v>
      </c>
      <c r="E139" s="6" t="n">
        <v>0</v>
      </c>
    </row>
    <row r="140">
      <c r="A140" s="4" t="inlineStr">
        <is>
          <t>Settlements</t>
        </is>
      </c>
      <c r="B140" s="4" t="inlineStr">
        <is>
          <t>[3]</t>
        </is>
      </c>
      <c r="C140" s="6" t="n">
        <v>0</v>
      </c>
      <c r="E140" s="6" t="n">
        <v>0</v>
      </c>
    </row>
    <row r="141">
      <c r="A141" s="4" t="inlineStr">
        <is>
          <t>Transfers into Level 3</t>
        </is>
      </c>
      <c r="B141" s="4" t="inlineStr">
        <is>
          <t>[3]</t>
        </is>
      </c>
      <c r="C141" s="6" t="n">
        <v>100</v>
      </c>
      <c r="E141" s="6" t="n">
        <v>0</v>
      </c>
    </row>
    <row r="142">
      <c r="A142" s="4" t="inlineStr">
        <is>
          <t>Transfers out of Level 3</t>
        </is>
      </c>
      <c r="B142" s="4" t="inlineStr">
        <is>
          <t>[3]</t>
        </is>
      </c>
      <c r="C142" s="6" t="n">
        <v>0</v>
      </c>
      <c r="E142" s="6" t="n">
        <v>0</v>
      </c>
    </row>
    <row r="143">
      <c r="A143" s="4" t="inlineStr">
        <is>
          <t>Foreign currency translation</t>
        </is>
      </c>
      <c r="B143" s="4" t="inlineStr">
        <is>
          <t>[3]</t>
        </is>
      </c>
      <c r="C143" s="6" t="n">
        <v>0</v>
      </c>
      <c r="E143" s="6" t="n">
        <v>0</v>
      </c>
    </row>
    <row r="144">
      <c r="A144" s="4" t="inlineStr">
        <is>
          <t>Balance at the end of period</t>
        </is>
      </c>
      <c r="B144" s="4" t="inlineStr">
        <is>
          <t>[3]</t>
        </is>
      </c>
      <c r="C144" s="6" t="n">
        <v>500</v>
      </c>
      <c r="D144" s="4" t="inlineStr">
        <is>
          <t>[4]</t>
        </is>
      </c>
      <c r="E144" s="6" t="n">
        <v>500</v>
      </c>
    </row>
    <row r="145">
      <c r="A145" s="4" t="inlineStr">
        <is>
          <t>Level 3 | Financial assets at fair value not held for trading | Other</t>
        </is>
      </c>
    </row>
    <row r="146">
      <c r="A146" s="3" t="inlineStr">
        <is>
          <t>Disclosure Of Fair Value Measurement Of Assets [Line Items]</t>
        </is>
      </c>
    </row>
    <row r="147">
      <c r="A147" s="4" t="inlineStr">
        <is>
          <t>Balance at the beginning of the period</t>
        </is>
      </c>
      <c r="B147" s="4" t="inlineStr">
        <is>
          <t>[3]</t>
        </is>
      </c>
      <c r="C147" s="6" t="n">
        <v>700</v>
      </c>
      <c r="D147" s="4" t="inlineStr">
        <is>
          <t>[4]</t>
        </is>
      </c>
      <c r="E147" s="6" t="n">
        <v>500</v>
      </c>
    </row>
    <row r="148">
      <c r="A148" s="4" t="inlineStr">
        <is>
          <t>Total gains / (losses) included in comprehensive income - Net gains / (losses) included in income</t>
        </is>
      </c>
      <c r="B148" s="4" t="inlineStr">
        <is>
          <t>[3],[5]</t>
        </is>
      </c>
      <c r="C148" s="6" t="n">
        <v>0</v>
      </c>
      <c r="E148" s="6" t="n">
        <v>0</v>
      </c>
    </row>
    <row r="149">
      <c r="A149" s="4" t="inlineStr">
        <is>
          <t>Total gains / (losses) included in comprehensive income - of which: related to Level 3 instruments held at the end of the reporting period</t>
        </is>
      </c>
      <c r="B149" s="4" t="inlineStr">
        <is>
          <t>[3]</t>
        </is>
      </c>
      <c r="C149" s="6" t="n">
        <v>0</v>
      </c>
      <c r="E149" s="6" t="n">
        <v>0</v>
      </c>
    </row>
    <row r="150">
      <c r="A150" s="4" t="inlineStr">
        <is>
          <t>Purchases</t>
        </is>
      </c>
      <c r="B150" s="4" t="inlineStr">
        <is>
          <t>[3]</t>
        </is>
      </c>
      <c r="C150" s="6" t="n">
        <v>100</v>
      </c>
      <c r="E150" s="6" t="n">
        <v>100</v>
      </c>
    </row>
    <row r="151">
      <c r="A151" s="4" t="inlineStr">
        <is>
          <t>Sales</t>
        </is>
      </c>
      <c r="B151" s="4" t="inlineStr">
        <is>
          <t>[3]</t>
        </is>
      </c>
      <c r="C151" s="6" t="n">
        <v>-100</v>
      </c>
      <c r="E151" s="6" t="n">
        <v>0</v>
      </c>
    </row>
    <row r="152">
      <c r="A152" s="4" t="inlineStr">
        <is>
          <t>Issuances</t>
        </is>
      </c>
      <c r="B152" s="4" t="inlineStr">
        <is>
          <t>[3]</t>
        </is>
      </c>
      <c r="C152" s="6" t="n">
        <v>0</v>
      </c>
      <c r="E152" s="6" t="n">
        <v>0</v>
      </c>
    </row>
    <row r="153">
      <c r="A153" s="4" t="inlineStr">
        <is>
          <t>Settlements</t>
        </is>
      </c>
      <c r="B153" s="4" t="inlineStr">
        <is>
          <t>[3]</t>
        </is>
      </c>
      <c r="C153" s="6" t="n">
        <v>0</v>
      </c>
      <c r="E153" s="6" t="n">
        <v>0</v>
      </c>
    </row>
    <row r="154">
      <c r="A154" s="4" t="inlineStr">
        <is>
          <t>Transfers into Level 3</t>
        </is>
      </c>
      <c r="B154" s="4" t="inlineStr">
        <is>
          <t>[3]</t>
        </is>
      </c>
      <c r="C154" s="6" t="n">
        <v>0</v>
      </c>
      <c r="E154" s="6" t="n">
        <v>0</v>
      </c>
    </row>
    <row r="155">
      <c r="A155" s="4" t="inlineStr">
        <is>
          <t>Transfers out of Level 3</t>
        </is>
      </c>
      <c r="B155" s="4" t="inlineStr">
        <is>
          <t>[3]</t>
        </is>
      </c>
      <c r="C155" s="6" t="n">
        <v>0</v>
      </c>
      <c r="E155" s="6" t="n">
        <v>0</v>
      </c>
    </row>
    <row r="156">
      <c r="A156" s="4" t="inlineStr">
        <is>
          <t>Foreign currency translation</t>
        </is>
      </c>
      <c r="B156" s="4" t="inlineStr">
        <is>
          <t>[3]</t>
        </is>
      </c>
      <c r="C156" s="6" t="n">
        <v>0</v>
      </c>
      <c r="E156" s="6" t="n">
        <v>0</v>
      </c>
    </row>
    <row r="157">
      <c r="A157" s="4" t="inlineStr">
        <is>
          <t>Balance at the end of period</t>
        </is>
      </c>
      <c r="B157" s="4" t="inlineStr">
        <is>
          <t>[3]</t>
        </is>
      </c>
      <c r="C157" s="6" t="n">
        <v>800</v>
      </c>
      <c r="D157" s="4" t="inlineStr">
        <is>
          <t>[4]</t>
        </is>
      </c>
      <c r="E157" s="6" t="n">
        <v>600</v>
      </c>
    </row>
    <row r="158">
      <c r="A158" s="4" t="inlineStr">
        <is>
          <t>Level 3 | Derivative financial instruments</t>
        </is>
      </c>
    </row>
    <row r="159">
      <c r="A159" s="3" t="inlineStr">
        <is>
          <t>Disclosure Of Fair Value Measurement Of Assets [Line Items]</t>
        </is>
      </c>
    </row>
    <row r="160">
      <c r="A160" s="4" t="inlineStr">
        <is>
          <t>Balance at the beginning of the period</t>
        </is>
      </c>
      <c r="B160" s="4" t="inlineStr">
        <is>
          <t>[3]</t>
        </is>
      </c>
      <c r="C160" s="6" t="n">
        <v>1300</v>
      </c>
      <c r="D160" s="4" t="inlineStr">
        <is>
          <t>[4]</t>
        </is>
      </c>
      <c r="E160" s="6" t="n">
        <v>1400</v>
      </c>
    </row>
    <row r="161">
      <c r="A161" s="4" t="inlineStr">
        <is>
          <t>Total gains / (losses) included in comprehensive income - Net gains / (losses) included in income</t>
        </is>
      </c>
      <c r="B161" s="4" t="inlineStr">
        <is>
          <t>[3],[5]</t>
        </is>
      </c>
      <c r="C161" s="6" t="n">
        <v>300</v>
      </c>
      <c r="E161" s="6" t="n">
        <v>-200</v>
      </c>
    </row>
    <row r="162">
      <c r="A162" s="4" t="inlineStr">
        <is>
          <t>Total gains / (losses) included in comprehensive income - of which: related to Level 3 instruments held at the end of the reporting period</t>
        </is>
      </c>
      <c r="B162" s="4" t="inlineStr">
        <is>
          <t>[3]</t>
        </is>
      </c>
      <c r="C162" s="6" t="n">
        <v>400</v>
      </c>
      <c r="E162" s="6" t="n">
        <v>-100</v>
      </c>
    </row>
    <row r="163">
      <c r="A163" s="4" t="inlineStr">
        <is>
          <t>Purchases</t>
        </is>
      </c>
      <c r="B163" s="4" t="inlineStr">
        <is>
          <t>[3]</t>
        </is>
      </c>
      <c r="C163" s="6" t="n">
        <v>0</v>
      </c>
      <c r="E163" s="6" t="n">
        <v>0</v>
      </c>
    </row>
    <row r="164">
      <c r="A164" s="4" t="inlineStr">
        <is>
          <t>Sales</t>
        </is>
      </c>
      <c r="B164" s="4" t="inlineStr">
        <is>
          <t>[3]</t>
        </is>
      </c>
      <c r="C164" s="6" t="n">
        <v>0</v>
      </c>
      <c r="E164" s="6" t="n">
        <v>0</v>
      </c>
    </row>
    <row r="165">
      <c r="A165" s="4" t="inlineStr">
        <is>
          <t>Issuances</t>
        </is>
      </c>
      <c r="B165" s="4" t="inlineStr">
        <is>
          <t>[3]</t>
        </is>
      </c>
      <c r="C165" s="6" t="n">
        <v>500</v>
      </c>
      <c r="E165" s="6" t="n">
        <v>300</v>
      </c>
    </row>
    <row r="166">
      <c r="A166" s="4" t="inlineStr">
        <is>
          <t>Settlements</t>
        </is>
      </c>
      <c r="B166" s="4" t="inlineStr">
        <is>
          <t>[3]</t>
        </is>
      </c>
      <c r="C166" s="6" t="n">
        <v>-500</v>
      </c>
      <c r="E166" s="6" t="n">
        <v>-200</v>
      </c>
    </row>
    <row r="167">
      <c r="A167" s="4" t="inlineStr">
        <is>
          <t>Transfers into Level 3</t>
        </is>
      </c>
      <c r="B167" s="4" t="inlineStr">
        <is>
          <t>[3]</t>
        </is>
      </c>
      <c r="C167" s="6" t="n">
        <v>0</v>
      </c>
      <c r="E167" s="6" t="n">
        <v>200</v>
      </c>
    </row>
    <row r="168">
      <c r="A168" s="4" t="inlineStr">
        <is>
          <t>Transfers out of Level 3</t>
        </is>
      </c>
      <c r="B168" s="4" t="inlineStr">
        <is>
          <t>[3]</t>
        </is>
      </c>
      <c r="C168" s="6" t="n">
        <v>-100</v>
      </c>
      <c r="E168" s="6" t="n">
        <v>-100</v>
      </c>
    </row>
    <row r="169">
      <c r="A169" s="4" t="inlineStr">
        <is>
          <t>Foreign currency translation</t>
        </is>
      </c>
      <c r="B169" s="4" t="inlineStr">
        <is>
          <t>[3]</t>
        </is>
      </c>
      <c r="C169" s="6" t="n">
        <v>0</v>
      </c>
      <c r="E169" s="6" t="n">
        <v>0</v>
      </c>
    </row>
    <row r="170">
      <c r="A170" s="4" t="inlineStr">
        <is>
          <t>Balance at the end of period</t>
        </is>
      </c>
      <c r="B170" s="4" t="inlineStr">
        <is>
          <t>[3]</t>
        </is>
      </c>
      <c r="C170" s="6" t="n">
        <v>1500</v>
      </c>
      <c r="D170" s="4" t="inlineStr">
        <is>
          <t>[4]</t>
        </is>
      </c>
      <c r="E170" s="6" t="n">
        <v>1500</v>
      </c>
    </row>
    <row r="171">
      <c r="A171" s="4" t="inlineStr">
        <is>
          <t>Level 3 | Derivative financial instruments | Interest rate contracts</t>
        </is>
      </c>
    </row>
    <row r="172">
      <c r="A172" s="3" t="inlineStr">
        <is>
          <t>Disclosure Of Fair Value Measurement Of Assets [Line Items]</t>
        </is>
      </c>
    </row>
    <row r="173">
      <c r="A173" s="4" t="inlineStr">
        <is>
          <t>Balance at the beginning of the period</t>
        </is>
      </c>
      <c r="B173" s="4" t="inlineStr">
        <is>
          <t>[3]</t>
        </is>
      </c>
      <c r="C173" s="6" t="n">
        <v>300</v>
      </c>
      <c r="D173" s="4" t="inlineStr">
        <is>
          <t>[4]</t>
        </is>
      </c>
      <c r="E173" s="6" t="n">
        <v>400</v>
      </c>
    </row>
    <row r="174">
      <c r="A174" s="4" t="inlineStr">
        <is>
          <t>Total gains / (losses) included in comprehensive income - Net gains / (losses) included in income</t>
        </is>
      </c>
      <c r="B174" s="4" t="inlineStr">
        <is>
          <t>[3],[5]</t>
        </is>
      </c>
      <c r="C174" s="6" t="n">
        <v>200</v>
      </c>
      <c r="E174" s="6" t="n">
        <v>-100</v>
      </c>
    </row>
    <row r="175">
      <c r="A175" s="4" t="inlineStr">
        <is>
          <t>Total gains / (losses) included in comprehensive income - of which: related to Level 3 instruments held at the end of the reporting period</t>
        </is>
      </c>
      <c r="B175" s="4" t="inlineStr">
        <is>
          <t>[3]</t>
        </is>
      </c>
      <c r="C175" s="6" t="n">
        <v>200</v>
      </c>
      <c r="E175" s="6" t="n">
        <v>-100</v>
      </c>
    </row>
    <row r="176">
      <c r="A176" s="4" t="inlineStr">
        <is>
          <t>Purchases</t>
        </is>
      </c>
      <c r="B176" s="4" t="inlineStr">
        <is>
          <t>[3]</t>
        </is>
      </c>
      <c r="C176" s="6" t="n">
        <v>0</v>
      </c>
      <c r="E176" s="6" t="n">
        <v>0</v>
      </c>
    </row>
    <row r="177">
      <c r="A177" s="4" t="inlineStr">
        <is>
          <t>Sales</t>
        </is>
      </c>
      <c r="B177" s="4" t="inlineStr">
        <is>
          <t>[3]</t>
        </is>
      </c>
      <c r="C177" s="6" t="n">
        <v>0</v>
      </c>
      <c r="E177" s="6" t="n">
        <v>0</v>
      </c>
    </row>
    <row r="178">
      <c r="A178" s="4" t="inlineStr">
        <is>
          <t>Issuances</t>
        </is>
      </c>
      <c r="B178" s="4" t="inlineStr">
        <is>
          <t>[3]</t>
        </is>
      </c>
      <c r="C178" s="6" t="n">
        <v>0</v>
      </c>
      <c r="E178" s="6" t="n">
        <v>100</v>
      </c>
    </row>
    <row r="179">
      <c r="A179" s="4" t="inlineStr">
        <is>
          <t>Settlements</t>
        </is>
      </c>
      <c r="B179" s="4" t="inlineStr">
        <is>
          <t>[3]</t>
        </is>
      </c>
      <c r="C179" s="6" t="n">
        <v>-200</v>
      </c>
      <c r="E179" s="6" t="n">
        <v>0</v>
      </c>
    </row>
    <row r="180">
      <c r="A180" s="4" t="inlineStr">
        <is>
          <t>Transfers into Level 3</t>
        </is>
      </c>
      <c r="B180" s="4" t="inlineStr">
        <is>
          <t>[3]</t>
        </is>
      </c>
      <c r="C180" s="6" t="n">
        <v>0</v>
      </c>
      <c r="E180" s="6" t="n">
        <v>100</v>
      </c>
    </row>
    <row r="181">
      <c r="A181" s="4" t="inlineStr">
        <is>
          <t>Transfers out of Level 3</t>
        </is>
      </c>
      <c r="B181" s="4" t="inlineStr">
        <is>
          <t>[3]</t>
        </is>
      </c>
      <c r="C181" s="6" t="n">
        <v>0</v>
      </c>
      <c r="E181" s="6" t="n">
        <v>0</v>
      </c>
    </row>
    <row r="182">
      <c r="A182" s="4" t="inlineStr">
        <is>
          <t>Foreign currency translation</t>
        </is>
      </c>
      <c r="B182" s="4" t="inlineStr">
        <is>
          <t>[3]</t>
        </is>
      </c>
      <c r="C182" s="6" t="n">
        <v>0</v>
      </c>
      <c r="E182" s="6" t="n">
        <v>0</v>
      </c>
    </row>
    <row r="183">
      <c r="A183" s="4" t="inlineStr">
        <is>
          <t>Balance at the end of period</t>
        </is>
      </c>
      <c r="B183" s="4" t="inlineStr">
        <is>
          <t>[3]</t>
        </is>
      </c>
      <c r="C183" s="6" t="n">
        <v>300</v>
      </c>
      <c r="D183" s="4" t="inlineStr">
        <is>
          <t>[4]</t>
        </is>
      </c>
      <c r="E183" s="6" t="n">
        <v>600</v>
      </c>
    </row>
    <row r="184">
      <c r="A184" s="4" t="inlineStr">
        <is>
          <t>Level 3 | Derivative financial instruments | Equity / index contracts</t>
        </is>
      </c>
    </row>
    <row r="185">
      <c r="A185" s="3" t="inlineStr">
        <is>
          <t>Disclosure Of Fair Value Measurement Of Assets [Line Items]</t>
        </is>
      </c>
    </row>
    <row r="186">
      <c r="A186" s="4" t="inlineStr">
        <is>
          <t>Balance at the beginning of the period</t>
        </is>
      </c>
      <c r="B186" s="4" t="inlineStr">
        <is>
          <t>[3]</t>
        </is>
      </c>
      <c r="C186" s="6" t="n">
        <v>600</v>
      </c>
      <c r="D186" s="4" t="inlineStr">
        <is>
          <t>[4]</t>
        </is>
      </c>
      <c r="E186" s="6" t="n">
        <v>500</v>
      </c>
    </row>
    <row r="187">
      <c r="A187" s="4" t="inlineStr">
        <is>
          <t>Total gains / (losses) included in comprehensive income - Net gains / (losses) included in income</t>
        </is>
      </c>
      <c r="B187" s="4" t="inlineStr">
        <is>
          <t>[3],[5]</t>
        </is>
      </c>
      <c r="C187" s="6" t="n">
        <v>0</v>
      </c>
      <c r="E187" s="6" t="n">
        <v>-100</v>
      </c>
    </row>
    <row r="188">
      <c r="A188" s="4" t="inlineStr">
        <is>
          <t>Total gains / (losses) included in comprehensive income - of which: related to Level 3 instruments held at the end of the reporting period</t>
        </is>
      </c>
      <c r="B188" s="4" t="inlineStr">
        <is>
          <t>[3]</t>
        </is>
      </c>
      <c r="C188" s="6" t="n">
        <v>100</v>
      </c>
      <c r="E188" s="6" t="n">
        <v>0</v>
      </c>
    </row>
    <row r="189">
      <c r="A189" s="4" t="inlineStr">
        <is>
          <t>Purchases</t>
        </is>
      </c>
      <c r="B189" s="4" t="inlineStr">
        <is>
          <t>[3]</t>
        </is>
      </c>
      <c r="C189" s="6" t="n">
        <v>0</v>
      </c>
      <c r="E189" s="6" t="n">
        <v>0</v>
      </c>
    </row>
    <row r="190">
      <c r="A190" s="4" t="inlineStr">
        <is>
          <t>Sales</t>
        </is>
      </c>
      <c r="B190" s="4" t="inlineStr">
        <is>
          <t>[3]</t>
        </is>
      </c>
      <c r="C190" s="6" t="n">
        <v>0</v>
      </c>
      <c r="E190" s="6" t="n">
        <v>0</v>
      </c>
    </row>
    <row r="191">
      <c r="A191" s="4" t="inlineStr">
        <is>
          <t>Issuances</t>
        </is>
      </c>
      <c r="B191" s="4" t="inlineStr">
        <is>
          <t>[3]</t>
        </is>
      </c>
      <c r="C191" s="6" t="n">
        <v>500</v>
      </c>
      <c r="E191" s="6" t="n">
        <v>100</v>
      </c>
    </row>
    <row r="192">
      <c r="A192" s="4" t="inlineStr">
        <is>
          <t>Settlements</t>
        </is>
      </c>
      <c r="B192" s="4" t="inlineStr">
        <is>
          <t>[3]</t>
        </is>
      </c>
      <c r="C192" s="6" t="n">
        <v>-200</v>
      </c>
      <c r="E192" s="6" t="n">
        <v>0</v>
      </c>
    </row>
    <row r="193">
      <c r="A193" s="4" t="inlineStr">
        <is>
          <t>Transfers into Level 3</t>
        </is>
      </c>
      <c r="B193" s="4" t="inlineStr">
        <is>
          <t>[3]</t>
        </is>
      </c>
      <c r="C193" s="6" t="n">
        <v>0</v>
      </c>
      <c r="E193" s="6" t="n">
        <v>100</v>
      </c>
    </row>
    <row r="194">
      <c r="A194" s="4" t="inlineStr">
        <is>
          <t>Transfers out of Level 3</t>
        </is>
      </c>
      <c r="B194" s="4" t="inlineStr">
        <is>
          <t>[3]</t>
        </is>
      </c>
      <c r="C194" s="6" t="n">
        <v>-100</v>
      </c>
      <c r="E194" s="6" t="n">
        <v>-100</v>
      </c>
    </row>
    <row r="195">
      <c r="A195" s="4" t="inlineStr">
        <is>
          <t>Foreign currency translation</t>
        </is>
      </c>
      <c r="B195" s="4" t="inlineStr">
        <is>
          <t>[3]</t>
        </is>
      </c>
      <c r="C195" s="6" t="n">
        <v>0</v>
      </c>
      <c r="E195" s="6" t="n">
        <v>0</v>
      </c>
    </row>
    <row r="196">
      <c r="A196" s="4" t="inlineStr">
        <is>
          <t>Balance at the end of period</t>
        </is>
      </c>
      <c r="B196" s="4" t="inlineStr">
        <is>
          <t>[3]</t>
        </is>
      </c>
      <c r="C196" s="6" t="n">
        <v>800</v>
      </c>
      <c r="D196" s="4" t="inlineStr">
        <is>
          <t>[4]</t>
        </is>
      </c>
      <c r="E196" s="6" t="n">
        <v>400</v>
      </c>
    </row>
    <row r="197">
      <c r="A197" s="4" t="inlineStr">
        <is>
          <t>Level 3 | Derivative financial instruments | Credit derivative contracts</t>
        </is>
      </c>
    </row>
    <row r="198">
      <c r="A198" s="3" t="inlineStr">
        <is>
          <t>Disclosure Of Fair Value Measurement Of Assets [Line Items]</t>
        </is>
      </c>
    </row>
    <row r="199">
      <c r="A199" s="4" t="inlineStr">
        <is>
          <t>Balance at the beginning of the period</t>
        </is>
      </c>
      <c r="B199" s="4" t="inlineStr">
        <is>
          <t>[3]</t>
        </is>
      </c>
      <c r="C199" s="6" t="n">
        <v>400</v>
      </c>
      <c r="D199" s="4" t="inlineStr">
        <is>
          <t>[4]</t>
        </is>
      </c>
      <c r="E199" s="6" t="n">
        <v>500</v>
      </c>
    </row>
    <row r="200">
      <c r="A200" s="4" t="inlineStr">
        <is>
          <t>Total gains / (losses) included in comprehensive income - Net gains / (losses) included in income</t>
        </is>
      </c>
      <c r="B200" s="4" t="inlineStr">
        <is>
          <t>[3],[5]</t>
        </is>
      </c>
      <c r="C200" s="6" t="n">
        <v>100</v>
      </c>
      <c r="E200" s="6" t="n">
        <v>0</v>
      </c>
    </row>
    <row r="201">
      <c r="A201" s="4" t="inlineStr">
        <is>
          <t>Total gains / (losses) included in comprehensive income - of which: related to Level 3 instruments held at the end of the reporting period</t>
        </is>
      </c>
      <c r="B201" s="4" t="inlineStr">
        <is>
          <t>[3]</t>
        </is>
      </c>
      <c r="C201" s="6" t="n">
        <v>100</v>
      </c>
      <c r="E201" s="6" t="n">
        <v>0</v>
      </c>
    </row>
    <row r="202">
      <c r="A202" s="4" t="inlineStr">
        <is>
          <t>Purchases</t>
        </is>
      </c>
      <c r="B202" s="4" t="inlineStr">
        <is>
          <t>[3]</t>
        </is>
      </c>
      <c r="C202" s="6" t="n">
        <v>0</v>
      </c>
      <c r="E202" s="6" t="n">
        <v>0</v>
      </c>
    </row>
    <row r="203">
      <c r="A203" s="4" t="inlineStr">
        <is>
          <t>Sales</t>
        </is>
      </c>
      <c r="B203" s="4" t="inlineStr">
        <is>
          <t>[3]</t>
        </is>
      </c>
      <c r="C203" s="6" t="n">
        <v>0</v>
      </c>
      <c r="E203" s="6" t="n">
        <v>0</v>
      </c>
    </row>
    <row r="204">
      <c r="A204" s="4" t="inlineStr">
        <is>
          <t>Issuances</t>
        </is>
      </c>
      <c r="B204" s="4" t="inlineStr">
        <is>
          <t>[3]</t>
        </is>
      </c>
      <c r="C204" s="6" t="n">
        <v>0</v>
      </c>
      <c r="E204" s="6" t="n">
        <v>100</v>
      </c>
    </row>
    <row r="205">
      <c r="A205" s="4" t="inlineStr">
        <is>
          <t>Settlements</t>
        </is>
      </c>
      <c r="B205" s="4" t="inlineStr">
        <is>
          <t>[3]</t>
        </is>
      </c>
      <c r="C205" s="6" t="n">
        <v>-200</v>
      </c>
      <c r="E205" s="6" t="n">
        <v>-100</v>
      </c>
    </row>
    <row r="206">
      <c r="A206" s="4" t="inlineStr">
        <is>
          <t>Transfers into Level 3</t>
        </is>
      </c>
      <c r="B206" s="4" t="inlineStr">
        <is>
          <t>[3]</t>
        </is>
      </c>
      <c r="C206" s="6" t="n">
        <v>0</v>
      </c>
      <c r="E206" s="6" t="n">
        <v>0</v>
      </c>
    </row>
    <row r="207">
      <c r="A207" s="4" t="inlineStr">
        <is>
          <t>Transfers out of Level 3</t>
        </is>
      </c>
      <c r="B207" s="4" t="inlineStr">
        <is>
          <t>[3]</t>
        </is>
      </c>
      <c r="C207" s="6" t="n">
        <v>0</v>
      </c>
      <c r="E207" s="6" t="n">
        <v>0</v>
      </c>
    </row>
    <row r="208">
      <c r="A208" s="4" t="inlineStr">
        <is>
          <t>Foreign currency translation</t>
        </is>
      </c>
      <c r="B208" s="4" t="inlineStr">
        <is>
          <t>[3]</t>
        </is>
      </c>
      <c r="C208" s="6" t="n">
        <v>0</v>
      </c>
      <c r="E208" s="6" t="n">
        <v>0</v>
      </c>
    </row>
    <row r="209">
      <c r="A209" s="4" t="inlineStr">
        <is>
          <t>Balance at the end of period</t>
        </is>
      </c>
      <c r="B209" s="4" t="inlineStr">
        <is>
          <t>[3]</t>
        </is>
      </c>
      <c r="C209" s="6" t="n">
        <v>400</v>
      </c>
      <c r="D209" s="4" t="inlineStr">
        <is>
          <t>[4]</t>
        </is>
      </c>
      <c r="E209" s="6" t="n">
        <v>500</v>
      </c>
    </row>
    <row r="210">
      <c r="A210" s="4" t="inlineStr">
        <is>
          <t>Level 3 | Derivative financial instruments | Other</t>
        </is>
      </c>
    </row>
    <row r="211">
      <c r="A211" s="3" t="inlineStr">
        <is>
          <t>Disclosure Of Fair Value Measurement Of Assets [Line Items]</t>
        </is>
      </c>
    </row>
    <row r="212">
      <c r="A212" s="4" t="inlineStr">
        <is>
          <t>Balance at the beginning of the period</t>
        </is>
      </c>
      <c r="B212" s="4" t="inlineStr">
        <is>
          <t>[3]</t>
        </is>
      </c>
      <c r="C212" s="6" t="n">
        <v>0</v>
      </c>
      <c r="D212" s="4" t="inlineStr">
        <is>
          <t>[4]</t>
        </is>
      </c>
      <c r="E212" s="6" t="n">
        <v>0</v>
      </c>
    </row>
    <row r="213">
      <c r="A213" s="4" t="inlineStr">
        <is>
          <t>Total gains / (losses) included in comprehensive income - Net gains / (losses) included in income</t>
        </is>
      </c>
      <c r="B213" s="4" t="inlineStr">
        <is>
          <t>[3],[5]</t>
        </is>
      </c>
      <c r="C213" s="6" t="n">
        <v>0</v>
      </c>
      <c r="E213" s="6" t="n">
        <v>0</v>
      </c>
    </row>
    <row r="214">
      <c r="A214" s="4" t="inlineStr">
        <is>
          <t>Total gains / (losses) included in comprehensive income - of which: related to Level 3 instruments held at the end of the reporting period</t>
        </is>
      </c>
      <c r="B214" s="4" t="inlineStr">
        <is>
          <t>[3]</t>
        </is>
      </c>
      <c r="C214" s="6" t="n">
        <v>0</v>
      </c>
      <c r="E214" s="6" t="n">
        <v>0</v>
      </c>
    </row>
    <row r="215">
      <c r="A215" s="4" t="inlineStr">
        <is>
          <t>Purchases</t>
        </is>
      </c>
      <c r="B215" s="4" t="inlineStr">
        <is>
          <t>[3]</t>
        </is>
      </c>
      <c r="C215" s="6" t="n">
        <v>0</v>
      </c>
      <c r="E215" s="6" t="n">
        <v>0</v>
      </c>
    </row>
    <row r="216">
      <c r="A216" s="4" t="inlineStr">
        <is>
          <t>Sales</t>
        </is>
      </c>
      <c r="B216" s="4" t="inlineStr">
        <is>
          <t>[3]</t>
        </is>
      </c>
      <c r="C216" s="6" t="n">
        <v>0</v>
      </c>
      <c r="E216" s="6" t="n">
        <v>0</v>
      </c>
    </row>
    <row r="217">
      <c r="A217" s="4" t="inlineStr">
        <is>
          <t>Issuances</t>
        </is>
      </c>
      <c r="B217" s="4" t="inlineStr">
        <is>
          <t>[3]</t>
        </is>
      </c>
      <c r="C217" s="6" t="n">
        <v>0</v>
      </c>
      <c r="E217" s="6" t="n">
        <v>0</v>
      </c>
    </row>
    <row r="218">
      <c r="A218" s="4" t="inlineStr">
        <is>
          <t>Settlements</t>
        </is>
      </c>
      <c r="B218" s="4" t="inlineStr">
        <is>
          <t>[3]</t>
        </is>
      </c>
      <c r="C218" s="6" t="n">
        <v>0</v>
      </c>
      <c r="E218" s="6" t="n">
        <v>0</v>
      </c>
    </row>
    <row r="219">
      <c r="A219" s="4" t="inlineStr">
        <is>
          <t>Transfers into Level 3</t>
        </is>
      </c>
      <c r="B219" s="4" t="inlineStr">
        <is>
          <t>[3]</t>
        </is>
      </c>
      <c r="C219" s="6" t="n">
        <v>0</v>
      </c>
      <c r="E219" s="6" t="n">
        <v>0</v>
      </c>
    </row>
    <row r="220">
      <c r="A220" s="4" t="inlineStr">
        <is>
          <t>Transfers out of Level 3</t>
        </is>
      </c>
      <c r="B220" s="4" t="inlineStr">
        <is>
          <t>[3]</t>
        </is>
      </c>
      <c r="C220" s="6" t="n">
        <v>0</v>
      </c>
      <c r="E220" s="6" t="n">
        <v>0</v>
      </c>
    </row>
    <row r="221">
      <c r="A221" s="4" t="inlineStr">
        <is>
          <t>Foreign currency translation</t>
        </is>
      </c>
      <c r="B221" s="4" t="inlineStr">
        <is>
          <t>[3]</t>
        </is>
      </c>
      <c r="C221" s="6" t="n">
        <v>0</v>
      </c>
      <c r="E221" s="6" t="n">
        <v>0</v>
      </c>
    </row>
    <row r="222">
      <c r="A222" s="4" t="inlineStr">
        <is>
          <t>Balance at the end of period</t>
        </is>
      </c>
      <c r="B222" s="4" t="inlineStr">
        <is>
          <t>[3]</t>
        </is>
      </c>
      <c r="C222" s="5" t="n">
        <v>0</v>
      </c>
      <c r="D222" s="4" t="inlineStr">
        <is>
          <t>[4]</t>
        </is>
      </c>
      <c r="E222" s="5" t="n">
        <v>0</v>
      </c>
    </row>
    <row r="223"/>
    <row r="224">
      <c r="A224" s="4" t="inlineStr">
        <is>
          <t>[1]</t>
        </is>
      </c>
      <c r="B224" s="4" t="inlineStr">
        <is>
          <t>Bifurcated embedded derivatives are presented on the same balance sheet lines as their host contracts and are not included in this table. The fair value of these derivatives was not material for the periods presented</t>
        </is>
      </c>
    </row>
    <row r="225">
      <c r="A225" s="4" t="inlineStr">
        <is>
          <t>[2]</t>
        </is>
      </c>
      <c r="B225" s="4" t="inlineStr">
        <is>
          <t>The range of inputs is not disclosed as there is a dispersion of values given the diverse nature of the investments.</t>
        </is>
      </c>
    </row>
    <row r="226">
      <c r="A226" s="4" t="inlineStr">
        <is>
          <t>[3]</t>
        </is>
      </c>
      <c r="B226" s="4" t="inlineStr">
        <is>
          <t>Effective 2020, UBS has enhanced its disclosure of Level 3 movements by excluding from the table the impacts of instruments purchased during the period and sold prior to the end of the period. Prior-period comparatives have been restated accordingly</t>
        </is>
      </c>
    </row>
    <row r="227">
      <c r="A227" s="4" t="inlineStr">
        <is>
          <t>[4]</t>
        </is>
      </c>
      <c r="B227" s="4" t="inlineStr">
        <is>
          <t>Total Level 3 assets as of 30 June 2020 were USD 8.1 billion (31 December 2019: USD 7.2 billion). Total Level 3 liabilities as of 30 June 2020 were USD 14.3 billion (31 December 2019: USD 12.8 billion).</t>
        </is>
      </c>
    </row>
    <row r="228">
      <c r="A228" s="4" t="inlineStr">
        <is>
          <t>[5]</t>
        </is>
      </c>
      <c r="B228" s="4" t="inlineStr">
        <is>
          <t>Net gains / losses included in comprehensive income are comprised of Net interest income, Other net income from financial instruments measured at fair value through profit or loss and Other income.</t>
        </is>
      </c>
    </row>
  </sheetData>
  <mergeCells count="9">
    <mergeCell ref="A1:B2"/>
    <mergeCell ref="C1:E1"/>
    <mergeCell ref="C2:D2"/>
    <mergeCell ref="A223:D223"/>
    <mergeCell ref="B224:D224"/>
    <mergeCell ref="B225:D225"/>
    <mergeCell ref="B226:D226"/>
    <mergeCell ref="B227:D227"/>
    <mergeCell ref="B228:D2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Liabilities (Detail) - USD ($) $ in Millions</t>
        </is>
      </c>
      <c r="C1" s="2" t="inlineStr">
        <is>
          <t>6 Months Ended</t>
        </is>
      </c>
    </row>
    <row r="2">
      <c r="C2" s="2" t="inlineStr">
        <is>
          <t>Jun. 30, 2020</t>
        </is>
      </c>
      <c r="E2" s="2" t="inlineStr">
        <is>
          <t>Jun. 30, 2019</t>
        </is>
      </c>
    </row>
    <row r="3">
      <c r="A3" s="3" t="inlineStr">
        <is>
          <t>Disclosure Of Fair Value Measurement Of Liabilities [Line Items]</t>
        </is>
      </c>
    </row>
    <row r="4">
      <c r="A4" s="4" t="inlineStr">
        <is>
          <t>Balance at the beginning of the period</t>
        </is>
      </c>
      <c r="B4" s="4" t="inlineStr">
        <is>
          <t>[1]</t>
        </is>
      </c>
      <c r="C4" s="5" t="n">
        <v>291452</v>
      </c>
    </row>
    <row r="5">
      <c r="A5" s="4" t="inlineStr">
        <is>
          <t>Transfers into Level 3</t>
        </is>
      </c>
      <c r="C5" s="6" t="n">
        <v>1000</v>
      </c>
    </row>
    <row r="6">
      <c r="A6" s="4" t="inlineStr">
        <is>
          <t>Transfers out of Level 3</t>
        </is>
      </c>
      <c r="C6" s="6" t="n">
        <v>-1300</v>
      </c>
    </row>
    <row r="7">
      <c r="A7" s="4" t="inlineStr">
        <is>
          <t>Balance at the end of period</t>
        </is>
      </c>
      <c r="B7" s="4" t="inlineStr">
        <is>
          <t>[1]</t>
        </is>
      </c>
      <c r="C7" s="6" t="n">
        <v>323721</v>
      </c>
    </row>
    <row r="8">
      <c r="A8" s="4" t="inlineStr">
        <is>
          <t>Level 3</t>
        </is>
      </c>
    </row>
    <row r="9">
      <c r="A9" s="3" t="inlineStr">
        <is>
          <t>Disclosure Of Fair Value Measurement Of Liabilities [Line Items]</t>
        </is>
      </c>
    </row>
    <row r="10">
      <c r="A10" s="4" t="inlineStr">
        <is>
          <t>Balance at the beginning of the period</t>
        </is>
      </c>
      <c r="B10" s="4" t="inlineStr">
        <is>
          <t>[1]</t>
        </is>
      </c>
      <c r="C10" s="6" t="n">
        <v>12759</v>
      </c>
    </row>
    <row r="11">
      <c r="A11" s="4" t="inlineStr">
        <is>
          <t>Balance at the end of period</t>
        </is>
      </c>
      <c r="B11" s="4" t="inlineStr">
        <is>
          <t>[1]</t>
        </is>
      </c>
      <c r="C11" s="6" t="n">
        <v>14296</v>
      </c>
    </row>
    <row r="12">
      <c r="A12" s="4" t="inlineStr">
        <is>
          <t>Level 3 | Derivative financial liabilities</t>
        </is>
      </c>
    </row>
    <row r="13">
      <c r="A13" s="3" t="inlineStr">
        <is>
          <t>Disclosure Of Fair Value Measurement Of Liabilities [Line Items]</t>
        </is>
      </c>
    </row>
    <row r="14">
      <c r="A14" s="4" t="inlineStr">
        <is>
          <t>Balance at the beginning of the period</t>
        </is>
      </c>
      <c r="B14" s="4" t="inlineStr">
        <is>
          <t>[2]</t>
        </is>
      </c>
      <c r="C14" s="6" t="n">
        <v>2000</v>
      </c>
      <c r="D14" s="4" t="inlineStr">
        <is>
          <t>[3]</t>
        </is>
      </c>
      <c r="E14" s="5" t="n">
        <v>2200</v>
      </c>
    </row>
    <row r="15">
      <c r="A15" s="4" t="inlineStr">
        <is>
          <t>Total gains / losses included in comprehensive income - Net gains / losses included in income</t>
        </is>
      </c>
      <c r="B15" s="4" t="inlineStr">
        <is>
          <t>[2],[4]</t>
        </is>
      </c>
      <c r="C15" s="6" t="n">
        <v>1200</v>
      </c>
      <c r="E15" s="6" t="n">
        <v>0</v>
      </c>
    </row>
    <row r="16">
      <c r="A16" s="4" t="inlineStr">
        <is>
          <t>Total gains / losses included in comprehensive income - of which: related to Level 3 instruments held at the end of the reporting period</t>
        </is>
      </c>
      <c r="B16" s="4" t="inlineStr">
        <is>
          <t>[2]</t>
        </is>
      </c>
      <c r="C16" s="6" t="n">
        <v>1100</v>
      </c>
      <c r="E16" s="6" t="n">
        <v>-100</v>
      </c>
    </row>
    <row r="17">
      <c r="A17" s="4" t="inlineStr">
        <is>
          <t>Purchases</t>
        </is>
      </c>
      <c r="B17" s="4" t="inlineStr">
        <is>
          <t>[2]</t>
        </is>
      </c>
      <c r="C17" s="6" t="n">
        <v>0</v>
      </c>
      <c r="E17" s="6" t="n">
        <v>0</v>
      </c>
    </row>
    <row r="18">
      <c r="A18" s="4" t="inlineStr">
        <is>
          <t>Sales</t>
        </is>
      </c>
      <c r="B18" s="4" t="inlineStr">
        <is>
          <t>[2]</t>
        </is>
      </c>
      <c r="C18" s="6" t="n">
        <v>0</v>
      </c>
      <c r="E18" s="6" t="n">
        <v>0</v>
      </c>
    </row>
    <row r="19">
      <c r="A19" s="4" t="inlineStr">
        <is>
          <t>Issuances</t>
        </is>
      </c>
      <c r="B19" s="4" t="inlineStr">
        <is>
          <t>[2]</t>
        </is>
      </c>
      <c r="C19" s="6" t="n">
        <v>500</v>
      </c>
      <c r="E19" s="6" t="n">
        <v>200</v>
      </c>
    </row>
    <row r="20">
      <c r="A20" s="4" t="inlineStr">
        <is>
          <t>Settlements</t>
        </is>
      </c>
      <c r="B20" s="4" t="inlineStr">
        <is>
          <t>[2]</t>
        </is>
      </c>
      <c r="C20" s="6" t="n">
        <v>-800</v>
      </c>
      <c r="E20" s="6" t="n">
        <v>-400</v>
      </c>
    </row>
    <row r="21">
      <c r="A21" s="4" t="inlineStr">
        <is>
          <t>Transfers into Level 3</t>
        </is>
      </c>
      <c r="B21" s="4" t="inlineStr">
        <is>
          <t>[2]</t>
        </is>
      </c>
      <c r="C21" s="6" t="n">
        <v>600</v>
      </c>
      <c r="E21" s="6" t="n">
        <v>100</v>
      </c>
    </row>
    <row r="22">
      <c r="A22" s="4" t="inlineStr">
        <is>
          <t>Transfers out of Level 3</t>
        </is>
      </c>
      <c r="B22" s="4" t="inlineStr">
        <is>
          <t>[2]</t>
        </is>
      </c>
      <c r="C22" s="6" t="n">
        <v>-300</v>
      </c>
      <c r="E22" s="6" t="n">
        <v>-200</v>
      </c>
    </row>
    <row r="23">
      <c r="A23" s="4" t="inlineStr">
        <is>
          <t>Foreign currency translation</t>
        </is>
      </c>
      <c r="B23" s="4" t="inlineStr">
        <is>
          <t>[2]</t>
        </is>
      </c>
      <c r="C23" s="6" t="n">
        <v>0</v>
      </c>
      <c r="E23" s="6" t="n">
        <v>0</v>
      </c>
    </row>
    <row r="24">
      <c r="A24" s="4" t="inlineStr">
        <is>
          <t>Balance at the end of period</t>
        </is>
      </c>
      <c r="B24" s="4" t="inlineStr">
        <is>
          <t>[2]</t>
        </is>
      </c>
      <c r="C24" s="6" t="n">
        <v>3300</v>
      </c>
      <c r="D24" s="4" t="inlineStr">
        <is>
          <t>[3]</t>
        </is>
      </c>
      <c r="E24" s="6" t="n">
        <v>1900</v>
      </c>
    </row>
    <row r="25">
      <c r="A25" s="4" t="inlineStr">
        <is>
          <t>Level 3 | Derivative financial liabilities | Interest rate contracts</t>
        </is>
      </c>
    </row>
    <row r="26">
      <c r="A26" s="3" t="inlineStr">
        <is>
          <t>Disclosure Of Fair Value Measurement Of Liabilities [Line Items]</t>
        </is>
      </c>
    </row>
    <row r="27">
      <c r="A27" s="4" t="inlineStr">
        <is>
          <t>Balance at the beginning of the period</t>
        </is>
      </c>
      <c r="B27" s="4" t="inlineStr">
        <is>
          <t>[2]</t>
        </is>
      </c>
      <c r="C27" s="6" t="n">
        <v>100</v>
      </c>
      <c r="D27" s="4" t="inlineStr">
        <is>
          <t>[3]</t>
        </is>
      </c>
      <c r="E27" s="6" t="n">
        <v>200</v>
      </c>
    </row>
    <row r="28">
      <c r="A28" s="4" t="inlineStr">
        <is>
          <t>Total gains / losses included in comprehensive income - Net gains / losses included in income</t>
        </is>
      </c>
      <c r="B28" s="4" t="inlineStr">
        <is>
          <t>[2],[4]</t>
        </is>
      </c>
      <c r="C28" s="6" t="n">
        <v>700</v>
      </c>
      <c r="E28" s="6" t="n">
        <v>-100</v>
      </c>
    </row>
    <row r="29">
      <c r="A29" s="4" t="inlineStr">
        <is>
          <t>Total gains / losses included in comprehensive income - of which: related to Level 3 instruments held at the end of the reporting period</t>
        </is>
      </c>
      <c r="B29" s="4" t="inlineStr">
        <is>
          <t>[2]</t>
        </is>
      </c>
      <c r="C29" s="6" t="n">
        <v>700</v>
      </c>
      <c r="E29" s="6" t="n">
        <v>-100</v>
      </c>
    </row>
    <row r="30">
      <c r="A30" s="4" t="inlineStr">
        <is>
          <t>Purchases</t>
        </is>
      </c>
      <c r="B30" s="4" t="inlineStr">
        <is>
          <t>[2]</t>
        </is>
      </c>
      <c r="C30" s="6" t="n">
        <v>0</v>
      </c>
      <c r="E30" s="6" t="n">
        <v>0</v>
      </c>
    </row>
    <row r="31">
      <c r="A31" s="4" t="inlineStr">
        <is>
          <t>Sales</t>
        </is>
      </c>
      <c r="B31" s="4" t="inlineStr">
        <is>
          <t>[2]</t>
        </is>
      </c>
      <c r="C31" s="6" t="n">
        <v>0</v>
      </c>
      <c r="E31" s="6" t="n">
        <v>0</v>
      </c>
    </row>
    <row r="32">
      <c r="A32" s="4" t="inlineStr">
        <is>
          <t>Issuances</t>
        </is>
      </c>
      <c r="B32" s="4" t="inlineStr">
        <is>
          <t>[2]</t>
        </is>
      </c>
      <c r="C32" s="6" t="n">
        <v>0</v>
      </c>
      <c r="E32" s="6" t="n">
        <v>0</v>
      </c>
    </row>
    <row r="33">
      <c r="A33" s="4" t="inlineStr">
        <is>
          <t>Settlements</t>
        </is>
      </c>
      <c r="B33" s="4" t="inlineStr">
        <is>
          <t>[2]</t>
        </is>
      </c>
      <c r="C33" s="6" t="n">
        <v>-300</v>
      </c>
      <c r="E33" s="6" t="n">
        <v>0</v>
      </c>
    </row>
    <row r="34">
      <c r="A34" s="4" t="inlineStr">
        <is>
          <t>Transfers into Level 3</t>
        </is>
      </c>
      <c r="B34" s="4" t="inlineStr">
        <is>
          <t>[2]</t>
        </is>
      </c>
      <c r="C34" s="6" t="n">
        <v>300</v>
      </c>
      <c r="E34" s="6" t="n">
        <v>0</v>
      </c>
    </row>
    <row r="35">
      <c r="A35" s="4" t="inlineStr">
        <is>
          <t>Transfers out of Level 3</t>
        </is>
      </c>
      <c r="B35" s="4" t="inlineStr">
        <is>
          <t>[2]</t>
        </is>
      </c>
      <c r="C35" s="6" t="n">
        <v>0</v>
      </c>
      <c r="E35" s="6" t="n">
        <v>0</v>
      </c>
    </row>
    <row r="36">
      <c r="A36" s="4" t="inlineStr">
        <is>
          <t>Foreign currency translation</t>
        </is>
      </c>
      <c r="B36" s="4" t="inlineStr">
        <is>
          <t>[2]</t>
        </is>
      </c>
      <c r="C36" s="6" t="n">
        <v>0</v>
      </c>
      <c r="E36" s="6" t="n">
        <v>0</v>
      </c>
    </row>
    <row r="37">
      <c r="A37" s="4" t="inlineStr">
        <is>
          <t>Balance at the end of period</t>
        </is>
      </c>
      <c r="B37" s="4" t="inlineStr">
        <is>
          <t>[2]</t>
        </is>
      </c>
      <c r="C37" s="6" t="n">
        <v>800</v>
      </c>
      <c r="D37" s="4" t="inlineStr">
        <is>
          <t>[3]</t>
        </is>
      </c>
      <c r="E37" s="6" t="n">
        <v>200</v>
      </c>
    </row>
    <row r="38">
      <c r="A38" s="4" t="inlineStr">
        <is>
          <t>Level 3 | Derivative financial liabilities | Equity / index contracts</t>
        </is>
      </c>
    </row>
    <row r="39">
      <c r="A39" s="3" t="inlineStr">
        <is>
          <t>Disclosure Of Fair Value Measurement Of Liabilities [Line Items]</t>
        </is>
      </c>
    </row>
    <row r="40">
      <c r="A40" s="4" t="inlineStr">
        <is>
          <t>Balance at the beginning of the period</t>
        </is>
      </c>
      <c r="B40" s="4" t="inlineStr">
        <is>
          <t>[2]</t>
        </is>
      </c>
      <c r="C40" s="6" t="n">
        <v>1300</v>
      </c>
      <c r="D40" s="4" t="inlineStr">
        <is>
          <t>[3]</t>
        </is>
      </c>
      <c r="E40" s="6" t="n">
        <v>1400</v>
      </c>
    </row>
    <row r="41">
      <c r="A41" s="4" t="inlineStr">
        <is>
          <t>Total gains / losses included in comprehensive income - Net gains / losses included in income</t>
        </is>
      </c>
      <c r="B41" s="4" t="inlineStr">
        <is>
          <t>[2],[4]</t>
        </is>
      </c>
      <c r="C41" s="6" t="n">
        <v>200</v>
      </c>
      <c r="E41" s="6" t="n">
        <v>0</v>
      </c>
    </row>
    <row r="42">
      <c r="A42" s="4" t="inlineStr">
        <is>
          <t>Total gains / losses included in comprehensive income - of which: related to Level 3 instruments held at the end of the reporting period</t>
        </is>
      </c>
      <c r="B42" s="4" t="inlineStr">
        <is>
          <t>[2]</t>
        </is>
      </c>
      <c r="C42" s="6" t="n">
        <v>200</v>
      </c>
      <c r="E42" s="6" t="n">
        <v>-100</v>
      </c>
    </row>
    <row r="43">
      <c r="A43" s="4" t="inlineStr">
        <is>
          <t>Purchases</t>
        </is>
      </c>
      <c r="B43" s="4" t="inlineStr">
        <is>
          <t>[2]</t>
        </is>
      </c>
      <c r="C43" s="6" t="n">
        <v>0</v>
      </c>
      <c r="E43" s="6" t="n">
        <v>0</v>
      </c>
    </row>
    <row r="44">
      <c r="A44" s="4" t="inlineStr">
        <is>
          <t>Sales</t>
        </is>
      </c>
      <c r="B44" s="4" t="inlineStr">
        <is>
          <t>[2]</t>
        </is>
      </c>
      <c r="C44" s="6" t="n">
        <v>0</v>
      </c>
      <c r="E44" s="6" t="n">
        <v>0</v>
      </c>
    </row>
    <row r="45">
      <c r="A45" s="4" t="inlineStr">
        <is>
          <t>Issuances</t>
        </is>
      </c>
      <c r="B45" s="4" t="inlineStr">
        <is>
          <t>[2]</t>
        </is>
      </c>
      <c r="C45" s="6" t="n">
        <v>500</v>
      </c>
      <c r="E45" s="6" t="n">
        <v>100</v>
      </c>
    </row>
    <row r="46">
      <c r="A46" s="4" t="inlineStr">
        <is>
          <t>Settlements</t>
        </is>
      </c>
      <c r="B46" s="4" t="inlineStr">
        <is>
          <t>[2]</t>
        </is>
      </c>
      <c r="C46" s="6" t="n">
        <v>-400</v>
      </c>
      <c r="E46" s="6" t="n">
        <v>-300</v>
      </c>
    </row>
    <row r="47">
      <c r="A47" s="4" t="inlineStr">
        <is>
          <t>Transfers into Level 3</t>
        </is>
      </c>
      <c r="B47" s="4" t="inlineStr">
        <is>
          <t>[2]</t>
        </is>
      </c>
      <c r="C47" s="6" t="n">
        <v>0</v>
      </c>
      <c r="E47" s="6" t="n">
        <v>0</v>
      </c>
    </row>
    <row r="48">
      <c r="A48" s="4" t="inlineStr">
        <is>
          <t>Transfers out of Level 3</t>
        </is>
      </c>
      <c r="B48" s="4" t="inlineStr">
        <is>
          <t>[2]</t>
        </is>
      </c>
      <c r="C48" s="6" t="n">
        <v>-200</v>
      </c>
      <c r="E48" s="6" t="n">
        <v>-200</v>
      </c>
    </row>
    <row r="49">
      <c r="A49" s="4" t="inlineStr">
        <is>
          <t>Foreign currency translation</t>
        </is>
      </c>
      <c r="B49" s="4" t="inlineStr">
        <is>
          <t>[2]</t>
        </is>
      </c>
      <c r="C49" s="6" t="n">
        <v>0</v>
      </c>
      <c r="E49" s="6" t="n">
        <v>0</v>
      </c>
    </row>
    <row r="50">
      <c r="A50" s="4" t="inlineStr">
        <is>
          <t>Balance at the end of period</t>
        </is>
      </c>
      <c r="B50" s="4" t="inlineStr">
        <is>
          <t>[2]</t>
        </is>
      </c>
      <c r="C50" s="6" t="n">
        <v>1400</v>
      </c>
      <c r="D50" s="4" t="inlineStr">
        <is>
          <t>[3]</t>
        </is>
      </c>
      <c r="E50" s="6" t="n">
        <v>1000</v>
      </c>
    </row>
    <row r="51">
      <c r="A51" s="4" t="inlineStr">
        <is>
          <t>Level 3 | Derivative financial liabilities | Credit derivative contracts</t>
        </is>
      </c>
    </row>
    <row r="52">
      <c r="A52" s="3" t="inlineStr">
        <is>
          <t>Disclosure Of Fair Value Measurement Of Liabilities [Line Items]</t>
        </is>
      </c>
    </row>
    <row r="53">
      <c r="A53" s="4" t="inlineStr">
        <is>
          <t>Balance at the beginning of the period</t>
        </is>
      </c>
      <c r="B53" s="4" t="inlineStr">
        <is>
          <t>[2]</t>
        </is>
      </c>
      <c r="C53" s="6" t="n">
        <v>500</v>
      </c>
      <c r="D53" s="4" t="inlineStr">
        <is>
          <t>[3]</t>
        </is>
      </c>
      <c r="E53" s="6" t="n">
        <v>500</v>
      </c>
    </row>
    <row r="54">
      <c r="A54" s="4" t="inlineStr">
        <is>
          <t>Total gains / losses included in comprehensive income - Net gains / losses included in income</t>
        </is>
      </c>
      <c r="B54" s="4" t="inlineStr">
        <is>
          <t>[2],[4]</t>
        </is>
      </c>
      <c r="C54" s="6" t="n">
        <v>300</v>
      </c>
      <c r="E54" s="6" t="n">
        <v>0</v>
      </c>
    </row>
    <row r="55">
      <c r="A55" s="4" t="inlineStr">
        <is>
          <t>Total gains / losses included in comprehensive income - of which: related to Level 3 instruments held at the end of the reporting period</t>
        </is>
      </c>
      <c r="B55" s="4" t="inlineStr">
        <is>
          <t>[2]</t>
        </is>
      </c>
      <c r="C55" s="6" t="n">
        <v>300</v>
      </c>
      <c r="E55" s="6" t="n">
        <v>0</v>
      </c>
    </row>
    <row r="56">
      <c r="A56" s="4" t="inlineStr">
        <is>
          <t>Purchases</t>
        </is>
      </c>
      <c r="B56" s="4" t="inlineStr">
        <is>
          <t>[2]</t>
        </is>
      </c>
      <c r="C56" s="6" t="n">
        <v>0</v>
      </c>
      <c r="E56" s="6" t="n">
        <v>0</v>
      </c>
    </row>
    <row r="57">
      <c r="A57" s="4" t="inlineStr">
        <is>
          <t>Sales</t>
        </is>
      </c>
      <c r="B57" s="4" t="inlineStr">
        <is>
          <t>[2]</t>
        </is>
      </c>
      <c r="C57" s="6" t="n">
        <v>0</v>
      </c>
      <c r="E57" s="6" t="n">
        <v>0</v>
      </c>
    </row>
    <row r="58">
      <c r="A58" s="4" t="inlineStr">
        <is>
          <t>Issuances</t>
        </is>
      </c>
      <c r="B58" s="4" t="inlineStr">
        <is>
          <t>[2]</t>
        </is>
      </c>
      <c r="C58" s="6" t="n">
        <v>100</v>
      </c>
      <c r="E58" s="6" t="n">
        <v>100</v>
      </c>
    </row>
    <row r="59">
      <c r="A59" s="4" t="inlineStr">
        <is>
          <t>Settlements</t>
        </is>
      </c>
      <c r="B59" s="4" t="inlineStr">
        <is>
          <t>[2]</t>
        </is>
      </c>
      <c r="C59" s="6" t="n">
        <v>-100</v>
      </c>
      <c r="E59" s="6" t="n">
        <v>-100</v>
      </c>
    </row>
    <row r="60">
      <c r="A60" s="4" t="inlineStr">
        <is>
          <t>Transfers into Level 3</t>
        </is>
      </c>
      <c r="B60" s="4" t="inlineStr">
        <is>
          <t>[2]</t>
        </is>
      </c>
      <c r="C60" s="6" t="n">
        <v>300</v>
      </c>
      <c r="E60" s="6" t="n">
        <v>100</v>
      </c>
    </row>
    <row r="61">
      <c r="A61" s="4" t="inlineStr">
        <is>
          <t>Transfers out of Level 3</t>
        </is>
      </c>
      <c r="B61" s="4" t="inlineStr">
        <is>
          <t>[2]</t>
        </is>
      </c>
      <c r="C61" s="6" t="n">
        <v>-100</v>
      </c>
      <c r="E61" s="6" t="n">
        <v>0</v>
      </c>
    </row>
    <row r="62">
      <c r="A62" s="4" t="inlineStr">
        <is>
          <t>Foreign currency translation</t>
        </is>
      </c>
      <c r="B62" s="4" t="inlineStr">
        <is>
          <t>[2]</t>
        </is>
      </c>
      <c r="C62" s="6" t="n">
        <v>0</v>
      </c>
      <c r="E62" s="6" t="n">
        <v>0</v>
      </c>
    </row>
    <row r="63">
      <c r="A63" s="4" t="inlineStr">
        <is>
          <t>Balance at the end of period</t>
        </is>
      </c>
      <c r="B63" s="4" t="inlineStr">
        <is>
          <t>[2]</t>
        </is>
      </c>
      <c r="C63" s="6" t="n">
        <v>900</v>
      </c>
      <c r="D63" s="4" t="inlineStr">
        <is>
          <t>[3]</t>
        </is>
      </c>
      <c r="E63" s="6" t="n">
        <v>600</v>
      </c>
    </row>
    <row r="64">
      <c r="A64" s="4" t="inlineStr">
        <is>
          <t>Level 3 | Derivative financial liabilities | Other</t>
        </is>
      </c>
    </row>
    <row r="65">
      <c r="A65" s="3" t="inlineStr">
        <is>
          <t>Disclosure Of Fair Value Measurement Of Liabilities [Line Items]</t>
        </is>
      </c>
    </row>
    <row r="66">
      <c r="A66" s="4" t="inlineStr">
        <is>
          <t>Balance at the beginning of the period</t>
        </is>
      </c>
      <c r="B66" s="4" t="inlineStr">
        <is>
          <t>[2]</t>
        </is>
      </c>
      <c r="C66" s="6" t="n">
        <v>100</v>
      </c>
      <c r="D66" s="4" t="inlineStr">
        <is>
          <t>[3]</t>
        </is>
      </c>
      <c r="E66" s="6" t="n">
        <v>100</v>
      </c>
    </row>
    <row r="67">
      <c r="A67" s="4" t="inlineStr">
        <is>
          <t>Total gains / losses included in comprehensive income - Net gains / losses included in income</t>
        </is>
      </c>
      <c r="B67" s="4" t="inlineStr">
        <is>
          <t>[2],[4]</t>
        </is>
      </c>
      <c r="C67" s="6" t="n">
        <v>0</v>
      </c>
      <c r="E67" s="6" t="n">
        <v>0</v>
      </c>
    </row>
    <row r="68">
      <c r="A68" s="4" t="inlineStr">
        <is>
          <t>Total gains / losses included in comprehensive income - of which: related to Level 3 instruments held at the end of the reporting period</t>
        </is>
      </c>
      <c r="B68" s="4" t="inlineStr">
        <is>
          <t>[2]</t>
        </is>
      </c>
      <c r="C68" s="6" t="n">
        <v>0</v>
      </c>
      <c r="E68" s="6" t="n">
        <v>0</v>
      </c>
    </row>
    <row r="69">
      <c r="A69" s="4" t="inlineStr">
        <is>
          <t>Purchases</t>
        </is>
      </c>
      <c r="B69" s="4" t="inlineStr">
        <is>
          <t>[2]</t>
        </is>
      </c>
      <c r="C69" s="6" t="n">
        <v>0</v>
      </c>
      <c r="E69" s="6" t="n">
        <v>0</v>
      </c>
    </row>
    <row r="70">
      <c r="A70" s="4" t="inlineStr">
        <is>
          <t>Sales</t>
        </is>
      </c>
      <c r="B70" s="4" t="inlineStr">
        <is>
          <t>[2]</t>
        </is>
      </c>
      <c r="C70" s="6" t="n">
        <v>0</v>
      </c>
      <c r="E70" s="6" t="n">
        <v>0</v>
      </c>
    </row>
    <row r="71">
      <c r="A71" s="4" t="inlineStr">
        <is>
          <t>Issuances</t>
        </is>
      </c>
      <c r="B71" s="4" t="inlineStr">
        <is>
          <t>[2]</t>
        </is>
      </c>
      <c r="C71" s="6" t="n">
        <v>0</v>
      </c>
      <c r="E71" s="6" t="n">
        <v>0</v>
      </c>
    </row>
    <row r="72">
      <c r="A72" s="4" t="inlineStr">
        <is>
          <t>Settlements</t>
        </is>
      </c>
      <c r="B72" s="4" t="inlineStr">
        <is>
          <t>[2]</t>
        </is>
      </c>
      <c r="C72" s="6" t="n">
        <v>0</v>
      </c>
      <c r="E72" s="6" t="n">
        <v>0</v>
      </c>
    </row>
    <row r="73">
      <c r="A73" s="4" t="inlineStr">
        <is>
          <t>Transfers into Level 3</t>
        </is>
      </c>
      <c r="B73" s="4" t="inlineStr">
        <is>
          <t>[2]</t>
        </is>
      </c>
      <c r="C73" s="6" t="n">
        <v>0</v>
      </c>
      <c r="E73" s="6" t="n">
        <v>0</v>
      </c>
    </row>
    <row r="74">
      <c r="A74" s="4" t="inlineStr">
        <is>
          <t>Transfers out of Level 3</t>
        </is>
      </c>
      <c r="B74" s="4" t="inlineStr">
        <is>
          <t>[2]</t>
        </is>
      </c>
      <c r="C74" s="6" t="n">
        <v>0</v>
      </c>
      <c r="E74" s="6" t="n">
        <v>0</v>
      </c>
    </row>
    <row r="75">
      <c r="A75" s="4" t="inlineStr">
        <is>
          <t>Foreign currency translation</t>
        </is>
      </c>
      <c r="B75" s="4" t="inlineStr">
        <is>
          <t>[2]</t>
        </is>
      </c>
      <c r="C75" s="6" t="n">
        <v>0</v>
      </c>
      <c r="E75" s="6" t="n">
        <v>0</v>
      </c>
    </row>
    <row r="76">
      <c r="A76" s="4" t="inlineStr">
        <is>
          <t>Balance at the end of period</t>
        </is>
      </c>
      <c r="B76" s="4" t="inlineStr">
        <is>
          <t>[2]</t>
        </is>
      </c>
      <c r="C76" s="6" t="n">
        <v>100</v>
      </c>
      <c r="D76" s="4" t="inlineStr">
        <is>
          <t>[3]</t>
        </is>
      </c>
      <c r="E76" s="6" t="n">
        <v>100</v>
      </c>
    </row>
    <row r="77">
      <c r="A77" s="4" t="inlineStr">
        <is>
          <t>Level 3 | Debt issued designated at fair value</t>
        </is>
      </c>
    </row>
    <row r="78">
      <c r="A78" s="3" t="inlineStr">
        <is>
          <t>Disclosure Of Fair Value Measurement Of Liabilities [Line Items]</t>
        </is>
      </c>
    </row>
    <row r="79">
      <c r="A79" s="4" t="inlineStr">
        <is>
          <t>Balance at the beginning of the period</t>
        </is>
      </c>
      <c r="B79" s="4" t="inlineStr">
        <is>
          <t>[2]</t>
        </is>
      </c>
      <c r="C79" s="6" t="n">
        <v>9900</v>
      </c>
      <c r="D79" s="4" t="inlineStr">
        <is>
          <t>[3]</t>
        </is>
      </c>
      <c r="E79" s="6" t="n">
        <v>11000</v>
      </c>
    </row>
    <row r="80">
      <c r="A80" s="4" t="inlineStr">
        <is>
          <t>Total gains / losses included in comprehensive income - Net gains / losses included in income</t>
        </is>
      </c>
      <c r="B80" s="4" t="inlineStr">
        <is>
          <t>[2],[4]</t>
        </is>
      </c>
      <c r="C80" s="6" t="n">
        <v>200</v>
      </c>
      <c r="E80" s="6" t="n">
        <v>400</v>
      </c>
    </row>
    <row r="81">
      <c r="A81" s="4" t="inlineStr">
        <is>
          <t>Total gains / losses included in comprehensive income - of which: related to Level 3 instruments held at the end of the reporting period</t>
        </is>
      </c>
      <c r="B81" s="4" t="inlineStr">
        <is>
          <t>[2]</t>
        </is>
      </c>
      <c r="C81" s="6" t="n">
        <v>300</v>
      </c>
      <c r="E81" s="6" t="n">
        <v>400</v>
      </c>
    </row>
    <row r="82">
      <c r="A82" s="4" t="inlineStr">
        <is>
          <t>Purchases</t>
        </is>
      </c>
      <c r="B82" s="4" t="inlineStr">
        <is>
          <t>[2]</t>
        </is>
      </c>
      <c r="C82" s="6" t="n">
        <v>0</v>
      </c>
      <c r="E82" s="6" t="n">
        <v>0</v>
      </c>
    </row>
    <row r="83">
      <c r="A83" s="4" t="inlineStr">
        <is>
          <t>Sales</t>
        </is>
      </c>
      <c r="B83" s="4" t="inlineStr">
        <is>
          <t>[2]</t>
        </is>
      </c>
      <c r="C83" s="6" t="n">
        <v>0</v>
      </c>
      <c r="E83" s="6" t="n">
        <v>0</v>
      </c>
    </row>
    <row r="84">
      <c r="A84" s="4" t="inlineStr">
        <is>
          <t>Issuances</t>
        </is>
      </c>
      <c r="B84" s="4" t="inlineStr">
        <is>
          <t>[2]</t>
        </is>
      </c>
      <c r="C84" s="6" t="n">
        <v>3900</v>
      </c>
      <c r="E84" s="6" t="n">
        <v>3900</v>
      </c>
    </row>
    <row r="85">
      <c r="A85" s="4" t="inlineStr">
        <is>
          <t>Settlements</t>
        </is>
      </c>
      <c r="B85" s="4" t="inlineStr">
        <is>
          <t>[2]</t>
        </is>
      </c>
      <c r="C85" s="6" t="n">
        <v>-3500</v>
      </c>
      <c r="E85" s="6" t="n">
        <v>-2200</v>
      </c>
    </row>
    <row r="86">
      <c r="A86" s="4" t="inlineStr">
        <is>
          <t>Transfers into Level 3</t>
        </is>
      </c>
      <c r="B86" s="4" t="inlineStr">
        <is>
          <t>[2]</t>
        </is>
      </c>
      <c r="C86" s="6" t="n">
        <v>400</v>
      </c>
      <c r="E86" s="6" t="n">
        <v>300</v>
      </c>
    </row>
    <row r="87">
      <c r="A87" s="4" t="inlineStr">
        <is>
          <t>Transfers out of Level 3</t>
        </is>
      </c>
      <c r="B87" s="4" t="inlineStr">
        <is>
          <t>[2]</t>
        </is>
      </c>
      <c r="C87" s="6" t="n">
        <v>-1000</v>
      </c>
      <c r="E87" s="6" t="n">
        <v>-2100</v>
      </c>
    </row>
    <row r="88">
      <c r="A88" s="4" t="inlineStr">
        <is>
          <t>Foreign currency translation</t>
        </is>
      </c>
      <c r="B88" s="4" t="inlineStr">
        <is>
          <t>[2]</t>
        </is>
      </c>
      <c r="C88" s="6" t="n">
        <v>0</v>
      </c>
      <c r="E88" s="6" t="n">
        <v>0</v>
      </c>
    </row>
    <row r="89">
      <c r="A89" s="4" t="inlineStr">
        <is>
          <t>Balance at the end of period</t>
        </is>
      </c>
      <c r="B89" s="4" t="inlineStr">
        <is>
          <t>[2]</t>
        </is>
      </c>
      <c r="C89" s="6" t="n">
        <v>9700</v>
      </c>
      <c r="D89" s="4" t="inlineStr">
        <is>
          <t>[3]</t>
        </is>
      </c>
      <c r="E89" s="6" t="n">
        <v>11400</v>
      </c>
    </row>
    <row r="90">
      <c r="A90" s="4" t="inlineStr">
        <is>
          <t>Level 3 | Other financial liabilities designated at fair value</t>
        </is>
      </c>
    </row>
    <row r="91">
      <c r="A91" s="3" t="inlineStr">
        <is>
          <t>Disclosure Of Fair Value Measurement Of Liabilities [Line Items]</t>
        </is>
      </c>
    </row>
    <row r="92">
      <c r="A92" s="4" t="inlineStr">
        <is>
          <t>Balance at the beginning of the period</t>
        </is>
      </c>
      <c r="B92" s="4" t="inlineStr">
        <is>
          <t>[2]</t>
        </is>
      </c>
      <c r="C92" s="6" t="n">
        <v>800</v>
      </c>
      <c r="D92" s="4" t="inlineStr">
        <is>
          <t>[3]</t>
        </is>
      </c>
      <c r="E92" s="6" t="n">
        <v>1000</v>
      </c>
    </row>
    <row r="93">
      <c r="A93" s="4" t="inlineStr">
        <is>
          <t>Total gains / losses included in comprehensive income - Net gains / losses included in income</t>
        </is>
      </c>
      <c r="B93" s="4" t="inlineStr">
        <is>
          <t>[2],[4]</t>
        </is>
      </c>
      <c r="C93" s="6" t="n">
        <v>0</v>
      </c>
      <c r="E93" s="6" t="n">
        <v>100</v>
      </c>
    </row>
    <row r="94">
      <c r="A94" s="4" t="inlineStr">
        <is>
          <t>Total gains / losses included in comprehensive income - of which: related to Level 3 instruments held at the end of the reporting period</t>
        </is>
      </c>
      <c r="B94" s="4" t="inlineStr">
        <is>
          <t>[2]</t>
        </is>
      </c>
      <c r="C94" s="6" t="n">
        <v>0</v>
      </c>
      <c r="E94" s="6" t="n">
        <v>100</v>
      </c>
    </row>
    <row r="95">
      <c r="A95" s="4" t="inlineStr">
        <is>
          <t>Purchases</t>
        </is>
      </c>
      <c r="B95" s="4" t="inlineStr">
        <is>
          <t>[2]</t>
        </is>
      </c>
      <c r="C95" s="6" t="n">
        <v>0</v>
      </c>
      <c r="E95" s="6" t="n">
        <v>0</v>
      </c>
    </row>
    <row r="96">
      <c r="A96" s="4" t="inlineStr">
        <is>
          <t>Sales</t>
        </is>
      </c>
      <c r="B96" s="4" t="inlineStr">
        <is>
          <t>[2]</t>
        </is>
      </c>
      <c r="C96" s="6" t="n">
        <v>0</v>
      </c>
      <c r="E96" s="6" t="n">
        <v>0</v>
      </c>
    </row>
    <row r="97">
      <c r="A97" s="4" t="inlineStr">
        <is>
          <t>Issuances</t>
        </is>
      </c>
      <c r="B97" s="4" t="inlineStr">
        <is>
          <t>[2]</t>
        </is>
      </c>
      <c r="C97" s="6" t="n">
        <v>600</v>
      </c>
      <c r="E97" s="6" t="n">
        <v>200</v>
      </c>
    </row>
    <row r="98">
      <c r="A98" s="4" t="inlineStr">
        <is>
          <t>Settlements</t>
        </is>
      </c>
      <c r="B98" s="4" t="inlineStr">
        <is>
          <t>[2]</t>
        </is>
      </c>
      <c r="C98" s="6" t="n">
        <v>-300</v>
      </c>
      <c r="E98" s="6" t="n">
        <v>-700</v>
      </c>
    </row>
    <row r="99">
      <c r="A99" s="4" t="inlineStr">
        <is>
          <t>Transfers into Level 3</t>
        </is>
      </c>
      <c r="B99" s="4" t="inlineStr">
        <is>
          <t>[2]</t>
        </is>
      </c>
      <c r="C99" s="6" t="n">
        <v>0</v>
      </c>
      <c r="E99" s="6" t="n">
        <v>0</v>
      </c>
    </row>
    <row r="100">
      <c r="A100" s="4" t="inlineStr">
        <is>
          <t>Transfers out of Level 3</t>
        </is>
      </c>
      <c r="B100" s="4" t="inlineStr">
        <is>
          <t>[2]</t>
        </is>
      </c>
      <c r="C100" s="6" t="n">
        <v>0</v>
      </c>
      <c r="E100" s="6" t="n">
        <v>0</v>
      </c>
    </row>
    <row r="101">
      <c r="A101" s="4" t="inlineStr">
        <is>
          <t>Foreign currency translation</t>
        </is>
      </c>
      <c r="B101" s="4" t="inlineStr">
        <is>
          <t>[2]</t>
        </is>
      </c>
      <c r="C101" s="6" t="n">
        <v>0</v>
      </c>
      <c r="E101" s="6" t="n">
        <v>0</v>
      </c>
    </row>
    <row r="102">
      <c r="A102" s="4" t="inlineStr">
        <is>
          <t>Balance at the end of period</t>
        </is>
      </c>
      <c r="B102" s="4" t="inlineStr">
        <is>
          <t>[2]</t>
        </is>
      </c>
      <c r="C102" s="5" t="n">
        <v>1100</v>
      </c>
      <c r="D102" s="4" t="inlineStr">
        <is>
          <t>[3]</t>
        </is>
      </c>
      <c r="E102" s="5" t="n">
        <v>700</v>
      </c>
    </row>
    <row r="103"/>
    <row r="104">
      <c r="A104" s="4" t="inlineStr">
        <is>
          <t>[1]</t>
        </is>
      </c>
      <c r="B104" s="4" t="inlineStr">
        <is>
          <t>Bifurcated embedded derivatives are presented on the same balance sheet lines as their host contracts and are not included in this table. The fair value of these derivatives was not material for the periods presented</t>
        </is>
      </c>
    </row>
    <row r="105">
      <c r="A105" s="4" t="inlineStr">
        <is>
          <t>[2]</t>
        </is>
      </c>
      <c r="B105" s="4" t="inlineStr">
        <is>
          <t>Effective 2020, UBS has enhanced its disclosure of Level 3 movements by excluding from the table the impacts of instruments purchased during the period and sold prior to the end of the period. Prior-period comparatives have been restated accordingly</t>
        </is>
      </c>
    </row>
    <row r="106">
      <c r="A106" s="4" t="inlineStr">
        <is>
          <t>[3]</t>
        </is>
      </c>
      <c r="B106" s="4" t="inlineStr">
        <is>
          <t>Total Level 3 assets as of 30 June 2020 were USD 8.1 billion (31 December 2019: USD 7.2 billion). Total Level 3 liabilities as of 30 June 2020 were USD 14.3 billion (31 December 2019: USD 12.8 billion).</t>
        </is>
      </c>
    </row>
    <row r="107">
      <c r="A107" s="4" t="inlineStr">
        <is>
          <t>[4]</t>
        </is>
      </c>
      <c r="B107" s="4" t="inlineStr">
        <is>
          <t>Net gains / losses included in comprehensive income are comprised of Net interest income, Other net income from financial instruments measured at fair value through profit or loss and Other income.</t>
        </is>
      </c>
    </row>
  </sheetData>
  <mergeCells count="8">
    <mergeCell ref="A1:B2"/>
    <mergeCell ref="C1:E1"/>
    <mergeCell ref="C2:D2"/>
    <mergeCell ref="A103:D103"/>
    <mergeCell ref="B104:D104"/>
    <mergeCell ref="B105:D105"/>
    <mergeCell ref="B106:D106"/>
    <mergeCell ref="B107:D10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VM - Movements of level 3 instruments (Narrative) (Detail) $ in Billions</t>
        </is>
      </c>
      <c r="B1" s="2" t="inlineStr">
        <is>
          <t>6 Months Ended</t>
        </is>
      </c>
    </row>
    <row r="2">
      <c r="B2" s="2" t="inlineStr">
        <is>
          <t>Jun. 30, 2020USD ($)</t>
        </is>
      </c>
    </row>
    <row r="3">
      <c r="A3" s="3" t="inlineStr">
        <is>
          <t>Disclosure Of Fair Value Measurement [Line Items]</t>
        </is>
      </c>
    </row>
    <row r="4">
      <c r="A4" s="4" t="inlineStr">
        <is>
          <t>Transfers Into Level 3 Of Fair Value Hierarchy Assets</t>
        </is>
      </c>
      <c r="B4" s="14" t="n">
        <v>0.4</v>
      </c>
    </row>
    <row r="5">
      <c r="A5" s="4" t="inlineStr">
        <is>
          <t>Transfers Out Of Level 3 Of Fair Value Hierarchy Assets</t>
        </is>
      </c>
      <c r="B5" s="14" t="n">
        <v>0.2</v>
      </c>
    </row>
    <row r="6">
      <c r="A6" s="4" t="inlineStr">
        <is>
          <t>Description Of Reasons For Transfers Into Level 3 Of Fair Value Hierarchy Assets</t>
        </is>
      </c>
      <c r="B6" s="4" t="inlineStr">
        <is>
          <t>Transfers into Level 3 mainly consisted of corporate and municipal bonds, reflecting decreased observability of the relevant valuation inputs.</t>
        </is>
      </c>
    </row>
    <row r="7">
      <c r="A7" s="4" t="inlineStr">
        <is>
          <t>Transfers Into Level 3 Of Fair Value Hierarchy Liabilities</t>
        </is>
      </c>
      <c r="B7" s="5" t="n">
        <v>1</v>
      </c>
    </row>
    <row r="8">
      <c r="A8" s="4" t="inlineStr">
        <is>
          <t>Transfers Out Of Level 3 Of Fair Value Hierarchy Liabilities</t>
        </is>
      </c>
      <c r="B8" s="14" t="n">
        <v>1.3</v>
      </c>
    </row>
    <row r="9">
      <c r="A9" s="4" t="inlineStr">
        <is>
          <t>Description Of Reasons For Transfers Into Level 3 Of Fair Value Hierarchy Liabilities</t>
        </is>
      </c>
      <c r="B9" s="4" t="inlineStr">
        <is>
          <t>Transfers into Level 3 mainly consisted of debt issued designated at fair value, primarily credit-linked and equity-linked issued debt instruments, as well as credit and interest rate derivative contracts due to decreased observability of the relevant valuation inputs.</t>
        </is>
      </c>
    </row>
    <row r="10">
      <c r="A10" s="4" t="inlineStr">
        <is>
          <t>Description Of Reasons For Transfers Out Of Level 3 Of Fair Value Hierarchy Liabilities</t>
        </is>
      </c>
      <c r="B10" s="4" t="inlineStr">
        <is>
          <t>Transfers out of Level 3 mainly consisted of debt issued designated at fair value, primarily equity-linked issued debt instruments, due to increased observability of the embedded derivative inpu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inancial instruments not measured at fair value - Assets (Detail) - USD ($) $ in Millions</t>
        </is>
      </c>
      <c r="C1" s="2" t="inlineStr">
        <is>
          <t>Jun. 30, 2020</t>
        </is>
      </c>
      <c r="D1" s="2" t="inlineStr">
        <is>
          <t>Mar. 31, 2020</t>
        </is>
      </c>
      <c r="E1" s="2" t="inlineStr">
        <is>
          <t>Dec. 31, 2019</t>
        </is>
      </c>
    </row>
    <row r="2">
      <c r="A2" s="3" t="inlineStr">
        <is>
          <t>Carrying amount</t>
        </is>
      </c>
    </row>
    <row r="3">
      <c r="A3" s="4" t="inlineStr">
        <is>
          <t>Cash and balances at central banks</t>
        </is>
      </c>
      <c r="C3" s="5" t="n">
        <v>149549</v>
      </c>
      <c r="D3" s="5" t="n">
        <v>139258</v>
      </c>
      <c r="E3" s="5" t="n">
        <v>107068</v>
      </c>
    </row>
    <row r="4">
      <c r="A4" s="4" t="inlineStr">
        <is>
          <t>Loans and advances to banks</t>
        </is>
      </c>
      <c r="C4" s="6" t="n">
        <v>15633</v>
      </c>
      <c r="D4" s="6" t="n">
        <v>16972</v>
      </c>
      <c r="E4" s="6" t="n">
        <v>12447</v>
      </c>
    </row>
    <row r="5">
      <c r="A5" s="4" t="inlineStr">
        <is>
          <t>Receivables from securities financing transactions</t>
        </is>
      </c>
      <c r="C5" s="6" t="n">
        <v>85271</v>
      </c>
      <c r="D5" s="6" t="n">
        <v>89648</v>
      </c>
      <c r="E5" s="6" t="n">
        <v>84245</v>
      </c>
    </row>
    <row r="6">
      <c r="A6" s="4" t="inlineStr">
        <is>
          <t>Cash collateral receivables on derivative instruments</t>
        </is>
      </c>
      <c r="C6" s="6" t="n">
        <v>30846</v>
      </c>
      <c r="D6" s="6" t="n">
        <v>39545</v>
      </c>
      <c r="E6" s="6" t="n">
        <v>23289</v>
      </c>
    </row>
    <row r="7">
      <c r="A7" s="4" t="inlineStr">
        <is>
          <t>Loans and advances to customers</t>
        </is>
      </c>
      <c r="C7" s="6" t="n">
        <v>344652</v>
      </c>
      <c r="D7" s="6" t="n">
        <v>337551</v>
      </c>
      <c r="E7" s="6" t="n">
        <v>326786</v>
      </c>
    </row>
    <row r="8">
      <c r="A8" s="4" t="inlineStr">
        <is>
          <t>Other financial assets measured at amortized cost</t>
        </is>
      </c>
      <c r="C8" s="6" t="n">
        <v>27253</v>
      </c>
      <c r="D8" s="6" t="n">
        <v>23765</v>
      </c>
      <c r="E8" s="6" t="n">
        <v>22980</v>
      </c>
    </row>
    <row r="9">
      <c r="A9" s="3" t="inlineStr">
        <is>
          <t>Fair Value</t>
        </is>
      </c>
    </row>
    <row r="10">
      <c r="A10" s="4" t="inlineStr">
        <is>
          <t>Financial assets measured at fair value</t>
        </is>
      </c>
      <c r="B10" s="4" t="inlineStr">
        <is>
          <t>[1]</t>
        </is>
      </c>
      <c r="C10" s="6" t="n">
        <v>377839</v>
      </c>
      <c r="D10" s="6" t="n">
        <v>418449</v>
      </c>
      <c r="E10" s="6" t="n">
        <v>362448</v>
      </c>
    </row>
    <row r="11">
      <c r="A11" s="4" t="inlineStr">
        <is>
          <t>Not measured at fair value</t>
        </is>
      </c>
    </row>
    <row r="12">
      <c r="A12" s="3" t="inlineStr">
        <is>
          <t>Carrying amount</t>
        </is>
      </c>
    </row>
    <row r="13">
      <c r="A13" s="4" t="inlineStr">
        <is>
          <t>Cash and balances at central banks</t>
        </is>
      </c>
      <c r="C13" s="6" t="n">
        <v>149500</v>
      </c>
      <c r="D13" s="6" t="n">
        <v>139300</v>
      </c>
      <c r="E13" s="6" t="n">
        <v>107100</v>
      </c>
    </row>
    <row r="14">
      <c r="A14" s="4" t="inlineStr">
        <is>
          <t>Loans and advances to banks</t>
        </is>
      </c>
      <c r="C14" s="6" t="n">
        <v>15600</v>
      </c>
      <c r="D14" s="6" t="n">
        <v>17000</v>
      </c>
      <c r="E14" s="6" t="n">
        <v>12400</v>
      </c>
    </row>
    <row r="15">
      <c r="A15" s="4" t="inlineStr">
        <is>
          <t>Receivables from securities financing transactions</t>
        </is>
      </c>
      <c r="C15" s="6" t="n">
        <v>85300</v>
      </c>
      <c r="D15" s="6" t="n">
        <v>89600</v>
      </c>
      <c r="E15" s="6" t="n">
        <v>84200</v>
      </c>
    </row>
    <row r="16">
      <c r="A16" s="4" t="inlineStr">
        <is>
          <t>Cash collateral receivables on derivative instruments</t>
        </is>
      </c>
      <c r="C16" s="6" t="n">
        <v>30800</v>
      </c>
      <c r="D16" s="6" t="n">
        <v>39500</v>
      </c>
      <c r="E16" s="6" t="n">
        <v>23300</v>
      </c>
    </row>
    <row r="17">
      <c r="A17" s="4" t="inlineStr">
        <is>
          <t>Loans and advances to customers</t>
        </is>
      </c>
      <c r="C17" s="6" t="n">
        <v>344700</v>
      </c>
      <c r="D17" s="6" t="n">
        <v>337600</v>
      </c>
      <c r="E17" s="6" t="n">
        <v>326800</v>
      </c>
    </row>
    <row r="18">
      <c r="A18" s="4" t="inlineStr">
        <is>
          <t>Other financial assets measured at amortized cost</t>
        </is>
      </c>
      <c r="C18" s="6" t="n">
        <v>27300</v>
      </c>
      <c r="D18" s="6" t="n">
        <v>23800</v>
      </c>
      <c r="E18" s="6" t="n">
        <v>23000</v>
      </c>
    </row>
    <row r="19">
      <c r="A19" s="4" t="inlineStr">
        <is>
          <t>Not measured at fair value | Cash and balances at central banks</t>
        </is>
      </c>
    </row>
    <row r="20">
      <c r="A20" s="3" t="inlineStr">
        <is>
          <t>Fair Value</t>
        </is>
      </c>
    </row>
    <row r="21">
      <c r="A21" s="4" t="inlineStr">
        <is>
          <t>Financial assets measured at fair value</t>
        </is>
      </c>
      <c r="C21" s="6" t="n">
        <v>149500</v>
      </c>
      <c r="D21" s="6" t="n">
        <v>139300</v>
      </c>
      <c r="E21" s="6" t="n">
        <v>107100</v>
      </c>
    </row>
    <row r="22">
      <c r="A22" s="4" t="inlineStr">
        <is>
          <t>Not measured at fair value | Loans and advances to banks</t>
        </is>
      </c>
    </row>
    <row r="23">
      <c r="A23" s="3" t="inlineStr">
        <is>
          <t>Fair Value</t>
        </is>
      </c>
    </row>
    <row r="24">
      <c r="A24" s="4" t="inlineStr">
        <is>
          <t>Financial assets measured at fair value</t>
        </is>
      </c>
      <c r="C24" s="6" t="n">
        <v>15600</v>
      </c>
      <c r="D24" s="6" t="n">
        <v>17000</v>
      </c>
      <c r="E24" s="6" t="n">
        <v>12400</v>
      </c>
    </row>
    <row r="25">
      <c r="A25" s="4" t="inlineStr">
        <is>
          <t>Not measured at fair value | Receivables from securities financing transactions</t>
        </is>
      </c>
    </row>
    <row r="26">
      <c r="A26" s="3" t="inlineStr">
        <is>
          <t>Fair Value</t>
        </is>
      </c>
    </row>
    <row r="27">
      <c r="A27" s="4" t="inlineStr">
        <is>
          <t>Financial assets measured at fair value</t>
        </is>
      </c>
      <c r="C27" s="6" t="n">
        <v>85300</v>
      </c>
      <c r="D27" s="6" t="n">
        <v>89700</v>
      </c>
      <c r="E27" s="6" t="n">
        <v>84200</v>
      </c>
    </row>
    <row r="28">
      <c r="A28" s="4" t="inlineStr">
        <is>
          <t>Not measured at fair value | Cash collateral receivables on derivative instruments</t>
        </is>
      </c>
    </row>
    <row r="29">
      <c r="A29" s="3" t="inlineStr">
        <is>
          <t>Fair Value</t>
        </is>
      </c>
    </row>
    <row r="30">
      <c r="A30" s="4" t="inlineStr">
        <is>
          <t>Financial assets measured at fair value</t>
        </is>
      </c>
      <c r="C30" s="6" t="n">
        <v>30800</v>
      </c>
      <c r="D30" s="6" t="n">
        <v>39500</v>
      </c>
      <c r="E30" s="6" t="n">
        <v>23300</v>
      </c>
    </row>
    <row r="31">
      <c r="A31" s="4" t="inlineStr">
        <is>
          <t>Not measured at fair value | Loans and advances to customers</t>
        </is>
      </c>
    </row>
    <row r="32">
      <c r="A32" s="3" t="inlineStr">
        <is>
          <t>Fair Value</t>
        </is>
      </c>
    </row>
    <row r="33">
      <c r="A33" s="4" t="inlineStr">
        <is>
          <t>Financial assets measured at fair value</t>
        </is>
      </c>
      <c r="C33" s="6" t="n">
        <v>344700</v>
      </c>
      <c r="D33" s="6" t="n">
        <v>339400</v>
      </c>
      <c r="E33" s="6" t="n">
        <v>329100</v>
      </c>
    </row>
    <row r="34">
      <c r="A34" s="4" t="inlineStr">
        <is>
          <t>Not measured at fair value | Other financial assets measured at amortized cost</t>
        </is>
      </c>
    </row>
    <row r="35">
      <c r="A35" s="3" t="inlineStr">
        <is>
          <t>Fair Value</t>
        </is>
      </c>
    </row>
    <row r="36">
      <c r="A36" s="4" t="inlineStr">
        <is>
          <t>Financial assets measured at fair value</t>
        </is>
      </c>
      <c r="C36" s="5" t="n">
        <v>27800</v>
      </c>
      <c r="D36" s="5" t="n">
        <v>24500</v>
      </c>
      <c r="E36" s="5" t="n">
        <v>23200</v>
      </c>
    </row>
    <row r="37"/>
    <row r="38">
      <c r="A38" s="4" t="inlineStr">
        <is>
          <t>[1]</t>
        </is>
      </c>
      <c r="B38" s="4" t="inlineStr">
        <is>
          <t>Bifurcated embedded derivatives are presented on the same balance sheet lines as their host contracts and are not included in this table. The fair value of these derivatives was not material for the periods presented</t>
        </is>
      </c>
    </row>
  </sheetData>
  <mergeCells count="3">
    <mergeCell ref="A1:B1"/>
    <mergeCell ref="A37:D37"/>
    <mergeCell ref="B38:D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inancial instruments not measured at fair value - Liabilities (Detail) - USD ($) $ in Millions</t>
        </is>
      </c>
      <c r="C1" s="2" t="inlineStr">
        <is>
          <t>Jun. 30, 2020</t>
        </is>
      </c>
      <c r="D1" s="2" t="inlineStr">
        <is>
          <t>Mar. 31, 2020</t>
        </is>
      </c>
      <c r="E1" s="2" t="inlineStr">
        <is>
          <t>Dec. 31, 2019</t>
        </is>
      </c>
    </row>
    <row r="2">
      <c r="A2" s="3" t="inlineStr">
        <is>
          <t>Carrying amount</t>
        </is>
      </c>
    </row>
    <row r="3">
      <c r="A3" s="4" t="inlineStr">
        <is>
          <t>Amounts due to banks</t>
        </is>
      </c>
      <c r="C3" s="5" t="n">
        <v>12410</v>
      </c>
      <c r="D3" s="5" t="n">
        <v>18822</v>
      </c>
      <c r="E3" s="5" t="n">
        <v>6570</v>
      </c>
    </row>
    <row r="4">
      <c r="A4" s="4" t="inlineStr">
        <is>
          <t>Payables from securities financing transactions</t>
        </is>
      </c>
      <c r="C4" s="6" t="n">
        <v>12019</v>
      </c>
      <c r="D4" s="6" t="n">
        <v>12867</v>
      </c>
      <c r="E4" s="6" t="n">
        <v>7778</v>
      </c>
    </row>
    <row r="5">
      <c r="A5" s="4" t="inlineStr">
        <is>
          <t>Cash collateral payables on derivative instruments</t>
        </is>
      </c>
      <c r="C5" s="6" t="n">
        <v>36882</v>
      </c>
      <c r="D5" s="6" t="n">
        <v>45649</v>
      </c>
      <c r="E5" s="6" t="n">
        <v>31415</v>
      </c>
    </row>
    <row r="6">
      <c r="A6" s="4" t="inlineStr">
        <is>
          <t>Customer deposits</t>
        </is>
      </c>
      <c r="C6" s="6" t="n">
        <v>474254</v>
      </c>
      <c r="D6" s="6" t="n">
        <v>465946</v>
      </c>
      <c r="E6" s="6" t="n">
        <v>448284</v>
      </c>
    </row>
    <row r="7">
      <c r="A7" s="4" t="inlineStr">
        <is>
          <t>Debt issued measured at amortized cost</t>
        </is>
      </c>
      <c r="B7" s="4" t="inlineStr">
        <is>
          <t>[1]</t>
        </is>
      </c>
      <c r="C7" s="6" t="n">
        <v>126744</v>
      </c>
      <c r="D7" s="6" t="n">
        <v>115432</v>
      </c>
      <c r="E7" s="6" t="n">
        <v>110497</v>
      </c>
    </row>
    <row r="8">
      <c r="A8" s="4" t="inlineStr">
        <is>
          <t>Other financial liabilities measured at amortized cost</t>
        </is>
      </c>
      <c r="C8" s="6" t="n">
        <v>9699</v>
      </c>
      <c r="D8" s="6" t="n">
        <v>9934</v>
      </c>
      <c r="E8" s="6" t="n">
        <v>9712</v>
      </c>
    </row>
    <row r="9">
      <c r="A9" s="3" t="inlineStr">
        <is>
          <t>Fair Value</t>
        </is>
      </c>
    </row>
    <row r="10">
      <c r="A10" s="4" t="inlineStr">
        <is>
          <t>Financial liabilities measured at fair value</t>
        </is>
      </c>
      <c r="B10" s="4" t="inlineStr">
        <is>
          <t>[2]</t>
        </is>
      </c>
      <c r="C10" s="6" t="n">
        <v>323721</v>
      </c>
      <c r="D10" s="6" t="n">
        <v>361707</v>
      </c>
      <c r="E10" s="6" t="n">
        <v>291452</v>
      </c>
    </row>
    <row r="11">
      <c r="A11" s="4" t="inlineStr">
        <is>
          <t>Not measured at fair value</t>
        </is>
      </c>
    </row>
    <row r="12">
      <c r="A12" s="3" t="inlineStr">
        <is>
          <t>Carrying amount</t>
        </is>
      </c>
    </row>
    <row r="13">
      <c r="A13" s="4" t="inlineStr">
        <is>
          <t>Amounts due to banks</t>
        </is>
      </c>
      <c r="C13" s="6" t="n">
        <v>12400</v>
      </c>
      <c r="D13" s="6" t="n">
        <v>18800</v>
      </c>
      <c r="E13" s="6" t="n">
        <v>6600</v>
      </c>
    </row>
    <row r="14">
      <c r="A14" s="4" t="inlineStr">
        <is>
          <t>Payables from securities financing transactions</t>
        </is>
      </c>
      <c r="C14" s="6" t="n">
        <v>12000</v>
      </c>
      <c r="D14" s="6" t="n">
        <v>12900</v>
      </c>
      <c r="E14" s="6" t="n">
        <v>7800</v>
      </c>
    </row>
    <row r="15">
      <c r="A15" s="4" t="inlineStr">
        <is>
          <t>Cash collateral payables on derivative instruments</t>
        </is>
      </c>
      <c r="C15" s="6" t="n">
        <v>36900</v>
      </c>
      <c r="D15" s="6" t="n">
        <v>45600</v>
      </c>
      <c r="E15" s="6" t="n">
        <v>31400</v>
      </c>
    </row>
    <row r="16">
      <c r="A16" s="4" t="inlineStr">
        <is>
          <t>Customer deposits</t>
        </is>
      </c>
      <c r="C16" s="6" t="n">
        <v>474300</v>
      </c>
      <c r="D16" s="6" t="n">
        <v>465900</v>
      </c>
      <c r="E16" s="6" t="n">
        <v>448300</v>
      </c>
    </row>
    <row r="17">
      <c r="A17" s="4" t="inlineStr">
        <is>
          <t>Debt issued measured at amortized cost</t>
        </is>
      </c>
      <c r="C17" s="6" t="n">
        <v>126700</v>
      </c>
      <c r="D17" s="6" t="n">
        <v>115400</v>
      </c>
      <c r="E17" s="6" t="n">
        <v>110500</v>
      </c>
    </row>
    <row r="18">
      <c r="A18" s="4" t="inlineStr">
        <is>
          <t>Other financial liabilities measured at amortized cost</t>
        </is>
      </c>
      <c r="B18" s="4" t="inlineStr">
        <is>
          <t>[3]</t>
        </is>
      </c>
      <c r="C18" s="6" t="n">
        <v>5800</v>
      </c>
      <c r="D18" s="6" t="n">
        <v>6100</v>
      </c>
      <c r="E18" s="6" t="n">
        <v>5800</v>
      </c>
    </row>
    <row r="19">
      <c r="A19" s="4" t="inlineStr">
        <is>
          <t>Not measured at fair value | Amount due to banks</t>
        </is>
      </c>
    </row>
    <row r="20">
      <c r="A20" s="3" t="inlineStr">
        <is>
          <t>Fair Value</t>
        </is>
      </c>
    </row>
    <row r="21">
      <c r="A21" s="4" t="inlineStr">
        <is>
          <t>Financial liabilities measured at fair value</t>
        </is>
      </c>
      <c r="C21" s="6" t="n">
        <v>12400</v>
      </c>
      <c r="D21" s="6" t="n">
        <v>18800</v>
      </c>
      <c r="E21" s="6" t="n">
        <v>6600</v>
      </c>
    </row>
    <row r="22">
      <c r="A22" s="4" t="inlineStr">
        <is>
          <t>Not measured at fair value | Payables from securities financing transactions</t>
        </is>
      </c>
    </row>
    <row r="23">
      <c r="A23" s="3" t="inlineStr">
        <is>
          <t>Fair Value</t>
        </is>
      </c>
    </row>
    <row r="24">
      <c r="A24" s="4" t="inlineStr">
        <is>
          <t>Financial liabilities measured at fair value</t>
        </is>
      </c>
      <c r="C24" s="6" t="n">
        <v>12000</v>
      </c>
      <c r="D24" s="6" t="n">
        <v>12900</v>
      </c>
      <c r="E24" s="6" t="n">
        <v>7800</v>
      </c>
    </row>
    <row r="25">
      <c r="A25" s="4" t="inlineStr">
        <is>
          <t>Not measured at fair value | Cash collateral payables on derivative instruments</t>
        </is>
      </c>
    </row>
    <row r="26">
      <c r="A26" s="3" t="inlineStr">
        <is>
          <t>Fair Value</t>
        </is>
      </c>
    </row>
    <row r="27">
      <c r="A27" s="4" t="inlineStr">
        <is>
          <t>Financial liabilities measured at fair value</t>
        </is>
      </c>
      <c r="C27" s="6" t="n">
        <v>36900</v>
      </c>
      <c r="D27" s="6" t="n">
        <v>45600</v>
      </c>
      <c r="E27" s="6" t="n">
        <v>31400</v>
      </c>
    </row>
    <row r="28">
      <c r="A28" s="4" t="inlineStr">
        <is>
          <t>Not measured at fair value | Customer deposits</t>
        </is>
      </c>
    </row>
    <row r="29">
      <c r="A29" s="3" t="inlineStr">
        <is>
          <t>Fair Value</t>
        </is>
      </c>
    </row>
    <row r="30">
      <c r="A30" s="4" t="inlineStr">
        <is>
          <t>Financial liabilities measured at fair value</t>
        </is>
      </c>
      <c r="C30" s="6" t="n">
        <v>474400</v>
      </c>
      <c r="D30" s="6" t="n">
        <v>466100</v>
      </c>
      <c r="E30" s="6" t="n">
        <v>448400</v>
      </c>
    </row>
    <row r="31">
      <c r="A31" s="4" t="inlineStr">
        <is>
          <t>Not measured at fair value | Debt issued measured at amortized cost</t>
        </is>
      </c>
    </row>
    <row r="32">
      <c r="A32" s="3" t="inlineStr">
        <is>
          <t>Fair Value</t>
        </is>
      </c>
    </row>
    <row r="33">
      <c r="A33" s="4" t="inlineStr">
        <is>
          <t>Financial liabilities measured at fair value</t>
        </is>
      </c>
      <c r="C33" s="6" t="n">
        <v>127800</v>
      </c>
      <c r="D33" s="6" t="n">
        <v>113000</v>
      </c>
      <c r="E33" s="6" t="n">
        <v>113600</v>
      </c>
    </row>
    <row r="34">
      <c r="A34" s="4" t="inlineStr">
        <is>
          <t>Not measured at fair value | Other financial liabilities measured at amortized cost</t>
        </is>
      </c>
    </row>
    <row r="35">
      <c r="A35" s="3" t="inlineStr">
        <is>
          <t>Fair Value</t>
        </is>
      </c>
    </row>
    <row r="36">
      <c r="A36" s="4" t="inlineStr">
        <is>
          <t>Financial liabilities measured at fair value</t>
        </is>
      </c>
      <c r="B36" s="4" t="inlineStr">
        <is>
          <t>[3]</t>
        </is>
      </c>
      <c r="C36" s="5" t="n">
        <v>5800</v>
      </c>
      <c r="D36" s="5" t="n">
        <v>6100</v>
      </c>
      <c r="E36" s="5" t="n">
        <v>5700</v>
      </c>
    </row>
    <row r="37"/>
    <row r="38">
      <c r="A38" s="4" t="inlineStr">
        <is>
          <t>[1]</t>
        </is>
      </c>
      <c r="B38" s="4" t="inlineStr">
        <is>
          <t>Net of bifurcated embedded derivatives, the fair value of which was not material for the periods presented.</t>
        </is>
      </c>
    </row>
    <row r="39">
      <c r="A39" s="4" t="inlineStr">
        <is>
          <t>[2]</t>
        </is>
      </c>
      <c r="B39" s="4" t="inlineStr">
        <is>
          <t>Bifurcated embedded derivatives are presented on the same balance sheet lines as their host contracts and are not included in this table. The fair value of these derivatives was not material for the periods presented</t>
        </is>
      </c>
    </row>
    <row r="40">
      <c r="A40" s="4" t="inlineStr">
        <is>
          <t>[3]</t>
        </is>
      </c>
      <c r="B40" s="4" t="inlineStr">
        <is>
          <t>Excludes lease liabilities.</t>
        </is>
      </c>
    </row>
  </sheetData>
  <mergeCells count="5">
    <mergeCell ref="A1:B1"/>
    <mergeCell ref="A37:D37"/>
    <mergeCell ref="B38:D38"/>
    <mergeCell ref="B39:D39"/>
    <mergeCell ref="B40:D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Derivative instruments (Narrative) (Detail) $ in Billions</t>
        </is>
      </c>
      <c r="B1" s="2" t="inlineStr">
        <is>
          <t>3 Months Ended</t>
        </is>
      </c>
    </row>
    <row r="2">
      <c r="B2" s="2" t="inlineStr">
        <is>
          <t>Jun. 30, 2020USD ($)</t>
        </is>
      </c>
    </row>
    <row r="3">
      <c r="A3" s="3" t="inlineStr">
        <is>
          <t>Disclosure Of Derivative Instruments [Line Items]</t>
        </is>
      </c>
    </row>
    <row r="4">
      <c r="A4" s="4" t="inlineStr">
        <is>
          <t>Increase (decrease) in derivative financial assets</t>
        </is>
      </c>
      <c r="B4" s="5" t="n">
        <v>-61</v>
      </c>
    </row>
    <row r="5">
      <c r="A5" s="4" t="inlineStr">
        <is>
          <t>Increase (decrease) in derivative financial liabilities</t>
        </is>
      </c>
      <c r="B5" s="5" t="n">
        <v>-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Derivative instruments (Detail) - USD ($) $ in Millions</t>
        </is>
      </c>
      <c r="C1" s="2" t="inlineStr">
        <is>
          <t>Jun. 30, 2020</t>
        </is>
      </c>
      <c r="D1" s="2" t="inlineStr">
        <is>
          <t>Mar. 31, 2020</t>
        </is>
      </c>
      <c r="E1" s="2" t="inlineStr">
        <is>
          <t>Dec. 31, 2019</t>
        </is>
      </c>
    </row>
    <row r="2">
      <c r="A2" s="3" t="inlineStr">
        <is>
          <t>Derivative [Line Items]</t>
        </is>
      </c>
    </row>
    <row r="3">
      <c r="A3" s="4" t="inlineStr">
        <is>
          <t>Derivative financial assets</t>
        </is>
      </c>
      <c r="B3" s="4" t="inlineStr">
        <is>
          <t>[1],[2],[3]</t>
        </is>
      </c>
      <c r="C3" s="5" t="n">
        <v>152008</v>
      </c>
      <c r="D3" s="5" t="n">
        <v>212982</v>
      </c>
      <c r="E3" s="5" t="n">
        <v>121841</v>
      </c>
    </row>
    <row r="4">
      <c r="A4" s="4" t="inlineStr">
        <is>
          <t>Notional values related to derivative financial assets</t>
        </is>
      </c>
      <c r="B4" s="4" t="inlineStr">
        <is>
          <t>[1],[2],[3],[4]</t>
        </is>
      </c>
      <c r="C4" s="6" t="n">
        <v>4451000</v>
      </c>
      <c r="D4" s="6" t="n">
        <v>5037000</v>
      </c>
      <c r="E4" s="6" t="n">
        <v>4759000</v>
      </c>
    </row>
    <row r="5">
      <c r="A5" s="4" t="inlineStr">
        <is>
          <t>Derivative financial liabilities</t>
        </is>
      </c>
      <c r="B5" s="4" t="inlineStr">
        <is>
          <t>[1],[2],[3]</t>
        </is>
      </c>
      <c r="C5" s="6" t="n">
        <v>152280</v>
      </c>
      <c r="D5" s="6" t="n">
        <v>206649</v>
      </c>
      <c r="E5" s="6" t="n">
        <v>120880</v>
      </c>
    </row>
    <row r="6">
      <c r="A6" s="4" t="inlineStr">
        <is>
          <t>Notional values related to derivative financial liabilities</t>
        </is>
      </c>
      <c r="B6" s="4" t="inlineStr">
        <is>
          <t>[1],[2],[3],[4]</t>
        </is>
      </c>
      <c r="C6" s="6" t="n">
        <v>4334000</v>
      </c>
      <c r="D6" s="6" t="n">
        <v>4807000</v>
      </c>
      <c r="E6" s="6" t="n">
        <v>4635000</v>
      </c>
    </row>
    <row r="7">
      <c r="A7" s="4" t="inlineStr">
        <is>
          <t>Other notional values</t>
        </is>
      </c>
      <c r="B7" s="4" t="inlineStr">
        <is>
          <t>[1],[2],[3],[5]</t>
        </is>
      </c>
      <c r="C7" s="6" t="n">
        <v>11914000</v>
      </c>
      <c r="D7" s="6" t="n">
        <v>12219000</v>
      </c>
      <c r="E7" s="6" t="n">
        <v>12135000</v>
      </c>
    </row>
    <row r="8">
      <c r="A8" s="4" t="inlineStr">
        <is>
          <t>Derivative loan commitments</t>
        </is>
      </c>
      <c r="C8" s="6" t="n">
        <v>35</v>
      </c>
      <c r="D8" s="6" t="n">
        <v>43</v>
      </c>
      <c r="E8" s="6" t="n">
        <v>17</v>
      </c>
    </row>
    <row r="9">
      <c r="A9" s="4" t="inlineStr">
        <is>
          <t>Interest rate contracts</t>
        </is>
      </c>
    </row>
    <row r="10">
      <c r="A10" s="3" t="inlineStr">
        <is>
          <t>Derivative [Line Items]</t>
        </is>
      </c>
    </row>
    <row r="11">
      <c r="A11" s="4" t="inlineStr">
        <is>
          <t>Derivative financial assets</t>
        </is>
      </c>
      <c r="B11" s="4" t="inlineStr">
        <is>
          <t>[1],[3]</t>
        </is>
      </c>
      <c r="C11" s="6" t="n">
        <v>55500</v>
      </c>
      <c r="D11" s="6" t="n">
        <v>55800</v>
      </c>
      <c r="E11" s="6" t="n">
        <v>42600</v>
      </c>
    </row>
    <row r="12">
      <c r="A12" s="4" t="inlineStr">
        <is>
          <t>Notional values related to derivative financial assets</t>
        </is>
      </c>
      <c r="B12" s="4" t="inlineStr">
        <is>
          <t>[1],[3],[4]</t>
        </is>
      </c>
      <c r="C12" s="6" t="n">
        <v>910000</v>
      </c>
      <c r="D12" s="6" t="n">
        <v>971000</v>
      </c>
      <c r="E12" s="6" t="n">
        <v>1007000</v>
      </c>
    </row>
    <row r="13">
      <c r="A13" s="4" t="inlineStr">
        <is>
          <t>Derivative financial liabilities</t>
        </is>
      </c>
      <c r="B13" s="4" t="inlineStr">
        <is>
          <t>[1],[3]</t>
        </is>
      </c>
      <c r="C13" s="6" t="n">
        <v>49900</v>
      </c>
      <c r="D13" s="6" t="n">
        <v>50700</v>
      </c>
      <c r="E13" s="6" t="n">
        <v>36600</v>
      </c>
    </row>
    <row r="14">
      <c r="A14" s="4" t="inlineStr">
        <is>
          <t>Notional values related to derivative financial liabilities</t>
        </is>
      </c>
      <c r="B14" s="4" t="inlineStr">
        <is>
          <t>[1],[3],[4]</t>
        </is>
      </c>
      <c r="C14" s="6" t="n">
        <v>887000</v>
      </c>
      <c r="D14" s="6" t="n">
        <v>924000</v>
      </c>
      <c r="E14" s="6" t="n">
        <v>961000</v>
      </c>
    </row>
    <row r="15">
      <c r="A15" s="4" t="inlineStr">
        <is>
          <t>Other notional values</t>
        </is>
      </c>
      <c r="B15" s="4" t="inlineStr">
        <is>
          <t>[1],[3],[5]</t>
        </is>
      </c>
      <c r="C15" s="6" t="n">
        <v>11797000</v>
      </c>
      <c r="D15" s="6" t="n">
        <v>12095000</v>
      </c>
      <c r="E15" s="6" t="n">
        <v>11999000</v>
      </c>
    </row>
    <row r="16">
      <c r="A16" s="4" t="inlineStr">
        <is>
          <t>Credit derivative contracts</t>
        </is>
      </c>
    </row>
    <row r="17">
      <c r="A17" s="3" t="inlineStr">
        <is>
          <t>Derivative [Line Items]</t>
        </is>
      </c>
    </row>
    <row r="18">
      <c r="A18" s="4" t="inlineStr">
        <is>
          <t>Derivative financial assets</t>
        </is>
      </c>
      <c r="B18" s="4" t="inlineStr">
        <is>
          <t>[1],[3]</t>
        </is>
      </c>
      <c r="C18" s="6" t="n">
        <v>1900</v>
      </c>
      <c r="D18" s="6" t="n">
        <v>2200</v>
      </c>
      <c r="E18" s="6" t="n">
        <v>2000</v>
      </c>
    </row>
    <row r="19">
      <c r="A19" s="4" t="inlineStr">
        <is>
          <t>Notional values related to derivative financial assets</t>
        </is>
      </c>
      <c r="B19" s="4" t="inlineStr">
        <is>
          <t>[1],[3],[4]</t>
        </is>
      </c>
      <c r="C19" s="6" t="n">
        <v>66000</v>
      </c>
      <c r="D19" s="6" t="n">
        <v>81000</v>
      </c>
      <c r="E19" s="6" t="n">
        <v>70000</v>
      </c>
    </row>
    <row r="20">
      <c r="A20" s="4" t="inlineStr">
        <is>
          <t>Derivative financial liabilities</t>
        </is>
      </c>
      <c r="B20" s="4" t="inlineStr">
        <is>
          <t>[1],[3]</t>
        </is>
      </c>
      <c r="C20" s="6" t="n">
        <v>2700</v>
      </c>
      <c r="D20" s="6" t="n">
        <v>2900</v>
      </c>
      <c r="E20" s="6" t="n">
        <v>3000</v>
      </c>
    </row>
    <row r="21">
      <c r="A21" s="4" t="inlineStr">
        <is>
          <t>Notional values related to derivative financial liabilities</t>
        </is>
      </c>
      <c r="B21" s="4" t="inlineStr">
        <is>
          <t>[1],[3],[4]</t>
        </is>
      </c>
      <c r="C21" s="6" t="n">
        <v>68000</v>
      </c>
      <c r="D21" s="6" t="n">
        <v>68000</v>
      </c>
      <c r="E21" s="6" t="n">
        <v>70000</v>
      </c>
    </row>
    <row r="22">
      <c r="A22" s="4" t="inlineStr">
        <is>
          <t>Other notional values</t>
        </is>
      </c>
      <c r="B22" s="4" t="inlineStr">
        <is>
          <t>[1],[3],[5]</t>
        </is>
      </c>
      <c r="C22" s="6" t="n">
        <v>0</v>
      </c>
      <c r="D22" s="6" t="n">
        <v>0</v>
      </c>
      <c r="E22" s="6" t="n">
        <v>0</v>
      </c>
    </row>
    <row r="23">
      <c r="A23" s="4" t="inlineStr">
        <is>
          <t>Foreign exchange contracts</t>
        </is>
      </c>
    </row>
    <row r="24">
      <c r="A24" s="3" t="inlineStr">
        <is>
          <t>Derivative [Line Items]</t>
        </is>
      </c>
    </row>
    <row r="25">
      <c r="A25" s="4" t="inlineStr">
        <is>
          <t>Derivative financial assets</t>
        </is>
      </c>
      <c r="B25" s="4" t="inlineStr">
        <is>
          <t>[1],[3]</t>
        </is>
      </c>
      <c r="C25" s="6" t="n">
        <v>53800</v>
      </c>
      <c r="D25" s="6" t="n">
        <v>94700</v>
      </c>
      <c r="E25" s="6" t="n">
        <v>52500</v>
      </c>
    </row>
    <row r="26">
      <c r="A26" s="4" t="inlineStr">
        <is>
          <t>Notional values related to derivative financial assets</t>
        </is>
      </c>
      <c r="B26" s="4" t="inlineStr">
        <is>
          <t>[1],[3],[4]</t>
        </is>
      </c>
      <c r="C26" s="6" t="n">
        <v>2971000</v>
      </c>
      <c r="D26" s="6" t="n">
        <v>3413000</v>
      </c>
      <c r="E26" s="6" t="n">
        <v>3173000</v>
      </c>
    </row>
    <row r="27">
      <c r="A27" s="4" t="inlineStr">
        <is>
          <t>Derivative financial liabilities</t>
        </is>
      </c>
      <c r="B27" s="4" t="inlineStr">
        <is>
          <t>[1],[3]</t>
        </is>
      </c>
      <c r="C27" s="6" t="n">
        <v>54900</v>
      </c>
      <c r="D27" s="6" t="n">
        <v>93200</v>
      </c>
      <c r="E27" s="6" t="n">
        <v>54000</v>
      </c>
    </row>
    <row r="28">
      <c r="A28" s="4" t="inlineStr">
        <is>
          <t>Notional values related to derivative financial liabilities</t>
        </is>
      </c>
      <c r="B28" s="4" t="inlineStr">
        <is>
          <t>[1],[3],[4]</t>
        </is>
      </c>
      <c r="C28" s="6" t="n">
        <v>2818000</v>
      </c>
      <c r="D28" s="6" t="n">
        <v>3221000</v>
      </c>
      <c r="E28" s="6" t="n">
        <v>2994000</v>
      </c>
    </row>
    <row r="29">
      <c r="A29" s="4" t="inlineStr">
        <is>
          <t>Other notional values</t>
        </is>
      </c>
      <c r="B29" s="4" t="inlineStr">
        <is>
          <t>[1],[3],[5]</t>
        </is>
      </c>
      <c r="C29" s="6" t="n">
        <v>2000</v>
      </c>
      <c r="D29" s="6" t="n">
        <v>2000</v>
      </c>
      <c r="E29" s="6" t="n">
        <v>1000</v>
      </c>
    </row>
    <row r="30">
      <c r="A30" s="4" t="inlineStr">
        <is>
          <t>Equity / index contracts</t>
        </is>
      </c>
    </row>
    <row r="31">
      <c r="A31" s="3" t="inlineStr">
        <is>
          <t>Derivative [Line Items]</t>
        </is>
      </c>
    </row>
    <row r="32">
      <c r="A32" s="4" t="inlineStr">
        <is>
          <t>Derivative financial assets</t>
        </is>
      </c>
      <c r="B32" s="4" t="inlineStr">
        <is>
          <t>[1],[3]</t>
        </is>
      </c>
      <c r="C32" s="6" t="n">
        <v>37000</v>
      </c>
      <c r="D32" s="6" t="n">
        <v>55300</v>
      </c>
      <c r="E32" s="6" t="n">
        <v>22800</v>
      </c>
    </row>
    <row r="33">
      <c r="A33" s="4" t="inlineStr">
        <is>
          <t>Notional values related to derivative financial assets</t>
        </is>
      </c>
      <c r="B33" s="4" t="inlineStr">
        <is>
          <t>[1],[3],[4]</t>
        </is>
      </c>
      <c r="C33" s="6" t="n">
        <v>376000</v>
      </c>
      <c r="D33" s="6" t="n">
        <v>422000</v>
      </c>
      <c r="E33" s="6" t="n">
        <v>420000</v>
      </c>
    </row>
    <row r="34">
      <c r="A34" s="4" t="inlineStr">
        <is>
          <t>Derivative financial liabilities</t>
        </is>
      </c>
      <c r="B34" s="4" t="inlineStr">
        <is>
          <t>[1],[3]</t>
        </is>
      </c>
      <c r="C34" s="6" t="n">
        <v>41100</v>
      </c>
      <c r="D34" s="6" t="n">
        <v>55500</v>
      </c>
      <c r="E34" s="6" t="n">
        <v>25500</v>
      </c>
    </row>
    <row r="35">
      <c r="A35" s="4" t="inlineStr">
        <is>
          <t>Notional values related to derivative financial liabilities</t>
        </is>
      </c>
      <c r="B35" s="4" t="inlineStr">
        <is>
          <t>[1],[3],[4]</t>
        </is>
      </c>
      <c r="C35" s="6" t="n">
        <v>474000</v>
      </c>
      <c r="D35" s="6" t="n">
        <v>487000</v>
      </c>
      <c r="E35" s="6" t="n">
        <v>534000</v>
      </c>
    </row>
    <row r="36">
      <c r="A36" s="4" t="inlineStr">
        <is>
          <t>Other notional values</t>
        </is>
      </c>
      <c r="B36" s="4" t="inlineStr">
        <is>
          <t>[1],[3],[5]</t>
        </is>
      </c>
      <c r="C36" s="6" t="n">
        <v>105000</v>
      </c>
      <c r="D36" s="6" t="n">
        <v>111000</v>
      </c>
      <c r="E36" s="6" t="n">
        <v>122000</v>
      </c>
    </row>
    <row r="37">
      <c r="A37" s="4" t="inlineStr">
        <is>
          <t>Commodity contracts</t>
        </is>
      </c>
    </row>
    <row r="38">
      <c r="A38" s="3" t="inlineStr">
        <is>
          <t>Derivative [Line Items]</t>
        </is>
      </c>
    </row>
    <row r="39">
      <c r="A39" s="4" t="inlineStr">
        <is>
          <t>Derivative financial assets</t>
        </is>
      </c>
      <c r="B39" s="4" t="inlineStr">
        <is>
          <t>[1],[3]</t>
        </is>
      </c>
      <c r="C39" s="6" t="n">
        <v>3300</v>
      </c>
      <c r="D39" s="6" t="n">
        <v>3900</v>
      </c>
      <c r="E39" s="6" t="n">
        <v>1800</v>
      </c>
    </row>
    <row r="40">
      <c r="A40" s="4" t="inlineStr">
        <is>
          <t>Notional values related to derivative financial assets</t>
        </is>
      </c>
      <c r="B40" s="4" t="inlineStr">
        <is>
          <t>[1],[3],[4]</t>
        </is>
      </c>
      <c r="C40" s="6" t="n">
        <v>66000</v>
      </c>
      <c r="D40" s="6" t="n">
        <v>73000</v>
      </c>
      <c r="E40" s="6" t="n">
        <v>56000</v>
      </c>
    </row>
    <row r="41">
      <c r="A41" s="4" t="inlineStr">
        <is>
          <t>Derivative financial liabilities</t>
        </is>
      </c>
      <c r="B41" s="4" t="inlineStr">
        <is>
          <t>[1],[3]</t>
        </is>
      </c>
      <c r="C41" s="6" t="n">
        <v>3100</v>
      </c>
      <c r="D41" s="6" t="n">
        <v>3400</v>
      </c>
      <c r="E41" s="6" t="n">
        <v>1700</v>
      </c>
    </row>
    <row r="42">
      <c r="A42" s="4" t="inlineStr">
        <is>
          <t>Notional values related to derivative financial liabilities</t>
        </is>
      </c>
      <c r="B42" s="4" t="inlineStr">
        <is>
          <t>[1],[3],[4]</t>
        </is>
      </c>
      <c r="C42" s="6" t="n">
        <v>58000</v>
      </c>
      <c r="D42" s="6" t="n">
        <v>70000</v>
      </c>
      <c r="E42" s="6" t="n">
        <v>60000</v>
      </c>
    </row>
    <row r="43">
      <c r="A43" s="4" t="inlineStr">
        <is>
          <t>Other notional values</t>
        </is>
      </c>
      <c r="B43" s="4" t="inlineStr">
        <is>
          <t>[1],[3],[5]</t>
        </is>
      </c>
      <c r="C43" s="6" t="n">
        <v>11000</v>
      </c>
      <c r="D43" s="6" t="n">
        <v>11000</v>
      </c>
      <c r="E43" s="6" t="n">
        <v>13000</v>
      </c>
    </row>
    <row r="44">
      <c r="A44" s="4" t="inlineStr">
        <is>
          <t>Unsettled purchases of non-derivative financial instruments</t>
        </is>
      </c>
    </row>
    <row r="45">
      <c r="A45" s="3" t="inlineStr">
        <is>
          <t>Derivative [Line Items]</t>
        </is>
      </c>
    </row>
    <row r="46">
      <c r="A46" s="4" t="inlineStr">
        <is>
          <t>Derivative financial assets</t>
        </is>
      </c>
      <c r="B46" s="4" t="inlineStr">
        <is>
          <t>[1],[3],[6]</t>
        </is>
      </c>
      <c r="C46" s="6" t="n">
        <v>300</v>
      </c>
      <c r="D46" s="6" t="n">
        <v>400</v>
      </c>
      <c r="E46" s="6" t="n">
        <v>100</v>
      </c>
    </row>
    <row r="47">
      <c r="A47" s="4" t="inlineStr">
        <is>
          <t>Notional values related to derivative financial assets</t>
        </is>
      </c>
      <c r="B47" s="4" t="inlineStr">
        <is>
          <t>[1],[3],[4],[6]</t>
        </is>
      </c>
      <c r="C47" s="6" t="n">
        <v>32000</v>
      </c>
      <c r="D47" s="6" t="n">
        <v>38000</v>
      </c>
      <c r="E47" s="6" t="n">
        <v>17000</v>
      </c>
    </row>
    <row r="48">
      <c r="A48" s="4" t="inlineStr">
        <is>
          <t>Derivative financial liabilities</t>
        </is>
      </c>
      <c r="B48" s="4" t="inlineStr">
        <is>
          <t>[1],[3],[6]</t>
        </is>
      </c>
      <c r="C48" s="6" t="n">
        <v>200</v>
      </c>
      <c r="D48" s="6" t="n">
        <v>400</v>
      </c>
      <c r="E48" s="6" t="n">
        <v>100</v>
      </c>
    </row>
    <row r="49">
      <c r="A49" s="4" t="inlineStr">
        <is>
          <t>Notional values related to derivative financial liabilities</t>
        </is>
      </c>
      <c r="B49" s="4" t="inlineStr">
        <is>
          <t>[1],[3],[4],[6]</t>
        </is>
      </c>
      <c r="C49" s="6" t="n">
        <v>12000</v>
      </c>
      <c r="D49" s="6" t="n">
        <v>16000</v>
      </c>
      <c r="E49" s="6" t="n">
        <v>7000</v>
      </c>
    </row>
    <row r="50">
      <c r="A50" s="4" t="inlineStr">
        <is>
          <t>Unsettled sales of non-derivative financial instruments</t>
        </is>
      </c>
    </row>
    <row r="51">
      <c r="A51" s="3" t="inlineStr">
        <is>
          <t>Derivative [Line Items]</t>
        </is>
      </c>
    </row>
    <row r="52">
      <c r="A52" s="4" t="inlineStr">
        <is>
          <t>Derivative financial assets</t>
        </is>
      </c>
      <c r="B52" s="4" t="inlineStr">
        <is>
          <t>[1],[3],[6]</t>
        </is>
      </c>
      <c r="C52" s="6" t="n">
        <v>200</v>
      </c>
      <c r="D52" s="6" t="n">
        <v>500</v>
      </c>
      <c r="E52" s="6" t="n">
        <v>100</v>
      </c>
    </row>
    <row r="53">
      <c r="A53" s="4" t="inlineStr">
        <is>
          <t>Notional values related to derivative financial assets</t>
        </is>
      </c>
      <c r="B53" s="4" t="inlineStr">
        <is>
          <t>[1],[3],[4],[6]</t>
        </is>
      </c>
      <c r="C53" s="6" t="n">
        <v>31000</v>
      </c>
      <c r="D53" s="6" t="n">
        <v>39000</v>
      </c>
      <c r="E53" s="6" t="n">
        <v>15000</v>
      </c>
    </row>
    <row r="54">
      <c r="A54" s="4" t="inlineStr">
        <is>
          <t>Derivative financial liabilities</t>
        </is>
      </c>
      <c r="B54" s="4" t="inlineStr">
        <is>
          <t>[1],[3],[6]</t>
        </is>
      </c>
      <c r="C54" s="6" t="n">
        <v>400</v>
      </c>
      <c r="D54" s="6" t="n">
        <v>500</v>
      </c>
      <c r="E54" s="6" t="n">
        <v>100</v>
      </c>
    </row>
    <row r="55">
      <c r="A55" s="4" t="inlineStr">
        <is>
          <t>Notional values related to derivative financial liabilities</t>
        </is>
      </c>
      <c r="B55" s="4" t="inlineStr">
        <is>
          <t>[1],[3],[4],[6]</t>
        </is>
      </c>
      <c r="C55" s="5" t="n">
        <v>18000</v>
      </c>
      <c r="D55" s="5" t="n">
        <v>22000</v>
      </c>
      <c r="E55" s="5" t="n">
        <v>10000</v>
      </c>
    </row>
    <row r="56"/>
    <row r="57">
      <c r="A57" s="4" t="inlineStr">
        <is>
          <t>[1]</t>
        </is>
      </c>
      <c r="B57" s="4" t="inlineStr">
        <is>
          <t>Derivative financial liabilities as of 30 June 2020 include USD 35 million related to derivative loan commitments (31 March 2020: USD 43 million; 31 December 2019: USD 17 million). No notional amounts related to these commitments are included in this table, but they are disclosed in Note 17, under Loan commitments</t>
        </is>
      </c>
    </row>
    <row r="58">
      <c r="A58" s="4" t="inlineStr">
        <is>
          <t>[2]</t>
        </is>
      </c>
      <c r="B58" s="4" t="inlineStr">
        <is>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is>
      </c>
    </row>
    <row r="59">
      <c r="A59" s="4" t="inlineStr">
        <is>
          <t>[3]</t>
        </is>
      </c>
      <c r="B59" s="4" t="inlineStr">
        <is>
          <t>Includes certain forward starting repurchase and reverse repurchase agreements that are classified as measured at fair value through profit or loss and are recognized within derivative instruments. The fair value of these derivative instruments was not material for any periods presented. No notional amounts related to these instruments are included in this table, but they are disclosed in Note 17, under Forward starting transactions.</t>
        </is>
      </c>
    </row>
    <row r="60">
      <c r="A60" s="4" t="inlineStr">
        <is>
          <t>[4]</t>
        </is>
      </c>
      <c r="B60" s="4" t="inlineStr">
        <is>
          <t>In cases where derivative financial instruments are presented on a net basis on the balance sheet, the respective notional values of the netted derivative financial instruments are still presented on a gross basis.</t>
        </is>
      </c>
    </row>
    <row r="61">
      <c r="A61" s="4" t="inlineStr">
        <is>
          <t>[5]</t>
        </is>
      </c>
      <c r="B61" s="4" t="inlineStr">
        <is>
          <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ny periods presented.</t>
        </is>
      </c>
    </row>
    <row r="62">
      <c r="A62" s="4" t="inlineStr">
        <is>
          <t>[6]</t>
        </is>
      </c>
      <c r="B62" s="4" t="inlineStr">
        <is>
          <t>Changes in the fair value of purchased and sold non-derivative financial instruments between trade date and settlement date are recognized as derivative financial instruments.</t>
        </is>
      </c>
    </row>
  </sheetData>
  <mergeCells count="8">
    <mergeCell ref="A1:B1"/>
    <mergeCell ref="A56:D56"/>
    <mergeCell ref="B57:D57"/>
    <mergeCell ref="B58:D58"/>
    <mergeCell ref="B59:D59"/>
    <mergeCell ref="B60:D60"/>
    <mergeCell ref="B61:D61"/>
    <mergeCell ref="B62:D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Millions</t>
        </is>
      </c>
      <c r="C1" s="2" t="inlineStr">
        <is>
          <t>6 Months Ended</t>
        </is>
      </c>
    </row>
    <row r="2">
      <c r="C2" s="2" t="inlineStr">
        <is>
          <t>Jun. 30, 2020</t>
        </is>
      </c>
      <c r="D2" s="2" t="inlineStr">
        <is>
          <t>Jun. 30, 2019</t>
        </is>
      </c>
    </row>
    <row r="3">
      <c r="A3" s="3" t="inlineStr">
        <is>
          <t>Cash flow from / (used in) operating activities</t>
        </is>
      </c>
    </row>
    <row r="4">
      <c r="A4" s="4" t="inlineStr">
        <is>
          <t>Net profit / (loss)</t>
        </is>
      </c>
      <c r="C4" s="5" t="n">
        <v>2833</v>
      </c>
      <c r="D4" s="5" t="n">
        <v>2532</v>
      </c>
    </row>
    <row r="5">
      <c r="A5" s="3" t="inlineStr">
        <is>
          <t>Non-cash items included in net profit and other adjustments:</t>
        </is>
      </c>
    </row>
    <row r="6">
      <c r="A6" s="4" t="inlineStr">
        <is>
          <t>Depreciation and impairment of property, equipment and software</t>
        </is>
      </c>
      <c r="C6" s="6" t="n">
        <v>914</v>
      </c>
      <c r="D6" s="6" t="n">
        <v>854</v>
      </c>
    </row>
    <row r="7">
      <c r="A7" s="4" t="inlineStr">
        <is>
          <t>Amortization and impairment of intangible assets</t>
        </is>
      </c>
      <c r="C7" s="6" t="n">
        <v>32</v>
      </c>
      <c r="D7" s="6" t="n">
        <v>33</v>
      </c>
    </row>
    <row r="8">
      <c r="A8" s="4" t="inlineStr">
        <is>
          <t>Credit loss expense / (recovery)</t>
        </is>
      </c>
      <c r="C8" s="6" t="n">
        <v>540</v>
      </c>
      <c r="D8" s="6" t="n">
        <v>33</v>
      </c>
    </row>
    <row r="9">
      <c r="A9" s="4" t="inlineStr">
        <is>
          <t>Share of net profits of associates / joint ventures and impairment of associates</t>
        </is>
      </c>
      <c r="C9" s="6" t="n">
        <v>-29</v>
      </c>
      <c r="D9" s="6" t="n">
        <v>-25</v>
      </c>
    </row>
    <row r="10">
      <c r="A10" s="4" t="inlineStr">
        <is>
          <t>Deferred tax expense / (benefit)</t>
        </is>
      </c>
      <c r="C10" s="6" t="n">
        <v>192</v>
      </c>
      <c r="D10" s="6" t="n">
        <v>394</v>
      </c>
    </row>
    <row r="11">
      <c r="A11" s="4" t="inlineStr">
        <is>
          <t>Net loss / (gain) from investing activities</t>
        </is>
      </c>
      <c r="C11" s="6" t="n">
        <v>241</v>
      </c>
      <c r="D11" s="6" t="n">
        <v>11</v>
      </c>
    </row>
    <row r="12">
      <c r="A12" s="4" t="inlineStr">
        <is>
          <t>Net loss / (gain) from financing activities</t>
        </is>
      </c>
      <c r="C12" s="6" t="n">
        <v>-7048</v>
      </c>
      <c r="D12" s="6" t="n">
        <v>5998</v>
      </c>
    </row>
    <row r="13">
      <c r="A13" s="4" t="inlineStr">
        <is>
          <t>Other net adjustments</t>
        </is>
      </c>
      <c r="C13" s="6" t="n">
        <v>-579</v>
      </c>
      <c r="D13" s="6" t="n">
        <v>-466</v>
      </c>
    </row>
    <row r="14">
      <c r="A14" s="3" t="inlineStr">
        <is>
          <t>Net change in operating assets and liabilities:</t>
        </is>
      </c>
    </row>
    <row r="15">
      <c r="A15" s="4" t="inlineStr">
        <is>
          <t>Loans and advances to banks / amounts due to banks</t>
        </is>
      </c>
      <c r="C15" s="6" t="n">
        <v>5585</v>
      </c>
      <c r="D15" s="6" t="n">
        <v>-1158</v>
      </c>
    </row>
    <row r="16">
      <c r="A16" s="4" t="inlineStr">
        <is>
          <t>Securities financing transactions</t>
        </is>
      </c>
      <c r="C16" s="6" t="n">
        <v>3167</v>
      </c>
      <c r="D16" s="6" t="n">
        <v>-840</v>
      </c>
    </row>
    <row r="17">
      <c r="A17" s="4" t="inlineStr">
        <is>
          <t>Cash collateral on derivative instruments</t>
        </is>
      </c>
      <c r="C17" s="6" t="n">
        <v>-2046</v>
      </c>
      <c r="D17" s="6" t="n">
        <v>2396</v>
      </c>
    </row>
    <row r="18">
      <c r="A18" s="4" t="inlineStr">
        <is>
          <t>Loans and advances to customers</t>
        </is>
      </c>
      <c r="C18" s="6" t="n">
        <v>-14222</v>
      </c>
      <c r="D18" s="6" t="n">
        <v>-750</v>
      </c>
    </row>
    <row r="19">
      <c r="A19" s="4" t="inlineStr">
        <is>
          <t>Customer deposits</t>
        </is>
      </c>
      <c r="C19" s="6" t="n">
        <v>20429</v>
      </c>
      <c r="D19" s="6" t="n">
        <v>10734</v>
      </c>
    </row>
    <row r="20">
      <c r="A20" s="4" t="inlineStr">
        <is>
          <t>Financial assets and liabilities at fair value held for trading and derivative financial instruments</t>
        </is>
      </c>
      <c r="C20" s="6" t="n">
        <v>38734</v>
      </c>
      <c r="D20" s="6" t="n">
        <v>-9009</v>
      </c>
    </row>
    <row r="21">
      <c r="A21" s="4" t="inlineStr">
        <is>
          <t>Brokerage receivables and payables</t>
        </is>
      </c>
      <c r="C21" s="6" t="n">
        <v>1140</v>
      </c>
      <c r="D21" s="6" t="n">
        <v>-1564</v>
      </c>
    </row>
    <row r="22">
      <c r="A22" s="4" t="inlineStr">
        <is>
          <t>Financial assets at fair value not held for trading, other financial assets and liabilities</t>
        </is>
      </c>
      <c r="C22" s="6" t="n">
        <v>-7168</v>
      </c>
      <c r="D22" s="6" t="n">
        <v>-6721</v>
      </c>
    </row>
    <row r="23">
      <c r="A23" s="4" t="inlineStr">
        <is>
          <t>Provisions, other non-financial assets and liabilities</t>
        </is>
      </c>
      <c r="C23" s="6" t="n">
        <v>-1531</v>
      </c>
      <c r="D23" s="6" t="n">
        <v>-375</v>
      </c>
    </row>
    <row r="24">
      <c r="A24" s="4" t="inlineStr">
        <is>
          <t>Income taxes paid, net of refunds</t>
        </is>
      </c>
      <c r="C24" s="6" t="n">
        <v>-403</v>
      </c>
      <c r="D24" s="6" t="n">
        <v>-429</v>
      </c>
    </row>
    <row r="25">
      <c r="A25" s="4" t="inlineStr">
        <is>
          <t>Net cash flow from / (used in) operating activities</t>
        </is>
      </c>
      <c r="C25" s="6" t="n">
        <v>40781</v>
      </c>
      <c r="D25" s="6" t="n">
        <v>1649</v>
      </c>
    </row>
    <row r="26">
      <c r="A26" s="3" t="inlineStr">
        <is>
          <t>Cash flow from / (used in) investing activities</t>
        </is>
      </c>
    </row>
    <row r="27">
      <c r="A27" s="4" t="inlineStr">
        <is>
          <t>Purchase of subsidiaries, associates and intangible assets</t>
        </is>
      </c>
      <c r="C27" s="6" t="n">
        <v>-1</v>
      </c>
      <c r="D27" s="6" t="n">
        <v>-5</v>
      </c>
    </row>
    <row r="28">
      <c r="A28" s="4" t="inlineStr">
        <is>
          <t>Disposal of subsidiaries, associates and intangible assets</t>
        </is>
      </c>
      <c r="C28" s="6" t="n">
        <v>14</v>
      </c>
      <c r="D28" s="6" t="n">
        <v>100</v>
      </c>
    </row>
    <row r="29">
      <c r="A29" s="4" t="inlineStr">
        <is>
          <t>Purchase of property, equipment and software</t>
        </is>
      </c>
      <c r="C29" s="6" t="n">
        <v>-831</v>
      </c>
      <c r="D29" s="6" t="n">
        <v>-782</v>
      </c>
    </row>
    <row r="30">
      <c r="A30" s="4" t="inlineStr">
        <is>
          <t>Disposal of property, equipment and software</t>
        </is>
      </c>
      <c r="C30" s="6" t="n">
        <v>6</v>
      </c>
      <c r="D30" s="6" t="n">
        <v>8</v>
      </c>
    </row>
    <row r="31">
      <c r="A31" s="4" t="inlineStr">
        <is>
          <t>Purchase of financial assets measured at fair value through other comprehensive income</t>
        </is>
      </c>
      <c r="C31" s="6" t="n">
        <v>-4132</v>
      </c>
      <c r="D31" s="6" t="n">
        <v>-1757</v>
      </c>
    </row>
    <row r="32">
      <c r="A32" s="4" t="inlineStr">
        <is>
          <t>Disposal and redemption of financial assets measured at fair value through other comprehensive income</t>
        </is>
      </c>
      <c r="C32" s="6" t="n">
        <v>1944</v>
      </c>
      <c r="D32" s="6" t="n">
        <v>1160</v>
      </c>
    </row>
    <row r="33">
      <c r="A33" s="4" t="inlineStr">
        <is>
          <t>Net (purchase) / redemption of debt securities measured at amortized cost</t>
        </is>
      </c>
      <c r="C33" s="6" t="n">
        <v>-4817</v>
      </c>
      <c r="D33" s="6" t="n">
        <v>653</v>
      </c>
    </row>
    <row r="34">
      <c r="A34" s="4" t="inlineStr">
        <is>
          <t>Net cash flow from / (used in) investing activities</t>
        </is>
      </c>
      <c r="C34" s="6" t="n">
        <v>-7817</v>
      </c>
      <c r="D34" s="6" t="n">
        <v>-623</v>
      </c>
    </row>
    <row r="35">
      <c r="A35" s="3" t="inlineStr">
        <is>
          <t>Cash flow from / (used in) financing activities</t>
        </is>
      </c>
    </row>
    <row r="36">
      <c r="A36" s="4" t="inlineStr">
        <is>
          <t>Net short-term debt issued / (repaid)</t>
        </is>
      </c>
      <c r="C36" s="6" t="n">
        <v>14912</v>
      </c>
      <c r="D36" s="6" t="n">
        <v>-14248</v>
      </c>
    </row>
    <row r="37">
      <c r="A37" s="4" t="inlineStr">
        <is>
          <t>Net movements in treasury shares and own equity derivative activity</t>
        </is>
      </c>
      <c r="C37" s="6" t="n">
        <v>-882</v>
      </c>
      <c r="D37" s="6" t="n">
        <v>-1044</v>
      </c>
    </row>
    <row r="38">
      <c r="A38" s="4" t="inlineStr">
        <is>
          <t>Distributions paid on UBS shares</t>
        </is>
      </c>
      <c r="C38" s="6" t="n">
        <v>-1308</v>
      </c>
      <c r="D38" s="6" t="n">
        <v>-2544</v>
      </c>
    </row>
    <row r="39">
      <c r="A39" s="4" t="inlineStr">
        <is>
          <t>Repayment of lease liabilities</t>
        </is>
      </c>
      <c r="B39" s="4" t="inlineStr">
        <is>
          <t>[1]</t>
        </is>
      </c>
      <c r="C39" s="6" t="n">
        <v>-273</v>
      </c>
    </row>
    <row r="40">
      <c r="A40" s="4" t="inlineStr">
        <is>
          <t>Issuance of long-term debt, including debt issued designated at fair value</t>
        </is>
      </c>
      <c r="C40" s="6" t="n">
        <v>46059</v>
      </c>
      <c r="D40" s="6" t="n">
        <v>31471</v>
      </c>
    </row>
    <row r="41">
      <c r="A41" s="4" t="inlineStr">
        <is>
          <t>Repayment of long-term debt, including debt issued designated at fair value</t>
        </is>
      </c>
      <c r="C41" s="6" t="n">
        <v>-46137</v>
      </c>
      <c r="D41" s="6" t="n">
        <v>-25931</v>
      </c>
    </row>
    <row r="42">
      <c r="A42" s="4" t="inlineStr">
        <is>
          <t>Net changes in non-controlling interests</t>
        </is>
      </c>
      <c r="C42" s="6" t="n">
        <v>-4</v>
      </c>
      <c r="D42" s="6" t="n">
        <v>-6</v>
      </c>
    </row>
    <row r="43">
      <c r="A43" s="4" t="inlineStr">
        <is>
          <t>Net cash flow from / (used in) financing activities</t>
        </is>
      </c>
      <c r="C43" s="6" t="n">
        <v>12368</v>
      </c>
      <c r="D43" s="6" t="n">
        <v>-12301</v>
      </c>
    </row>
    <row r="44">
      <c r="A44" s="3" t="inlineStr">
        <is>
          <t>Total cash flow</t>
        </is>
      </c>
    </row>
    <row r="45">
      <c r="A45" s="4" t="inlineStr">
        <is>
          <t>Cash and cash equivalents at the beginning of the period</t>
        </is>
      </c>
      <c r="C45" s="6" t="n">
        <v>119873</v>
      </c>
      <c r="D45" s="6" t="n">
        <v>126079</v>
      </c>
    </row>
    <row r="46">
      <c r="A46" s="4" t="inlineStr">
        <is>
          <t>Net cash flow from / (used in) operating, investing and financing activities</t>
        </is>
      </c>
      <c r="C46" s="6" t="n">
        <v>45332</v>
      </c>
      <c r="D46" s="6" t="n">
        <v>-11275</v>
      </c>
    </row>
    <row r="47">
      <c r="A47" s="4" t="inlineStr">
        <is>
          <t>Effects of exchange rate differences on cash and cash equivalents</t>
        </is>
      </c>
      <c r="C47" s="6" t="n">
        <v>1563</v>
      </c>
      <c r="D47" s="6" t="n">
        <v>613</v>
      </c>
    </row>
    <row r="48">
      <c r="A48" s="4" t="inlineStr">
        <is>
          <t>Cash and cash equivalents at the end of the period</t>
        </is>
      </c>
      <c r="B48" s="4" t="inlineStr">
        <is>
          <t>[2]</t>
        </is>
      </c>
      <c r="C48" s="6" t="n">
        <v>166768</v>
      </c>
      <c r="D48" s="6" t="n">
        <v>115417</v>
      </c>
    </row>
    <row r="49">
      <c r="A49" s="3" t="inlineStr">
        <is>
          <t>Net cash flow from / (used in) operating activities includes:</t>
        </is>
      </c>
    </row>
    <row r="50">
      <c r="A50" s="4" t="inlineStr">
        <is>
          <t>Interest received in cash</t>
        </is>
      </c>
      <c r="C50" s="6" t="n">
        <v>6365</v>
      </c>
      <c r="D50" s="6" t="n">
        <v>7792</v>
      </c>
    </row>
    <row r="51">
      <c r="A51" s="4" t="inlineStr">
        <is>
          <t>Interest paid in cash</t>
        </is>
      </c>
      <c r="C51" s="6" t="n">
        <v>4200</v>
      </c>
      <c r="D51" s="6" t="n">
        <v>6039</v>
      </c>
    </row>
    <row r="52">
      <c r="A52" s="4" t="inlineStr">
        <is>
          <t>Dividends on equity investments, investment funds and associates received in cash</t>
        </is>
      </c>
      <c r="C52" s="5" t="n">
        <v>1104</v>
      </c>
      <c r="D52" s="5" t="n">
        <v>1243</v>
      </c>
    </row>
    <row r="53"/>
    <row r="54">
      <c r="A54" s="4" t="inlineStr">
        <is>
          <t>[1]</t>
        </is>
      </c>
      <c r="B54" s="4" t="inlineStr">
        <is>
          <t>In 2019, cash payments for the principal portion of the lease liability were classified within operating activities under Financial assets at fair value not held for trading, other financial assets and liabilities</t>
        </is>
      </c>
    </row>
    <row r="55">
      <c r="A55" s="4" t="inlineStr">
        <is>
          <t>[2]</t>
        </is>
      </c>
      <c r="B55" s="4" t="inlineStr">
        <is>
          <t>USD 5,393 million and USD 3,161 million of cash and cash equivalents (mainly reflected in Loans and advances to banks) were restricted as of 30 June 2020 and 30 June 2019, respectively. Refer to “Note 26 Restricted and transferred financial assets” in the “Consolidated financial statements” section of the Annual Report 2019 for more information.</t>
        </is>
      </c>
    </row>
  </sheetData>
  <mergeCells count="5">
    <mergeCell ref="A1:B2"/>
    <mergeCell ref="C1:D1"/>
    <mergeCell ref="A53:C53"/>
    <mergeCell ref="B54:C54"/>
    <mergeCell ref="B55:C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Offsetting financial assets (Detail) - USD ($) $ in Billions</t>
        </is>
      </c>
      <c r="C1" s="2" t="inlineStr">
        <is>
          <t>Jun. 30, 2020</t>
        </is>
      </c>
      <c r="D1" s="2" t="inlineStr">
        <is>
          <t>Mar. 31, 2020</t>
        </is>
      </c>
      <c r="E1" s="2" t="inlineStr">
        <is>
          <t>Dec. 31, 2019</t>
        </is>
      </c>
    </row>
    <row r="2">
      <c r="A2" s="4" t="inlineStr">
        <is>
          <t>Derivative financial assets</t>
        </is>
      </c>
    </row>
    <row r="3">
      <c r="A3" s="3" t="inlineStr">
        <is>
          <t>Disclosure Of Offsetting Of Financial Assets [Line Items]</t>
        </is>
      </c>
    </row>
    <row r="4">
      <c r="A4" s="4" t="inlineStr">
        <is>
          <t>Assets based on IFRS netting</t>
        </is>
      </c>
      <c r="B4" s="4" t="inlineStr">
        <is>
          <t>[1]</t>
        </is>
      </c>
      <c r="C4" s="5" t="n">
        <v>152</v>
      </c>
      <c r="D4" s="5" t="n">
        <v>213</v>
      </c>
      <c r="E4" s="14" t="n">
        <v>121.8</v>
      </c>
    </row>
    <row r="5">
      <c r="A5" s="4" t="inlineStr">
        <is>
          <t>Further netting potential not recognized on the balance sheet</t>
        </is>
      </c>
      <c r="B5" s="4" t="inlineStr">
        <is>
          <t>[2]</t>
        </is>
      </c>
      <c r="C5" s="13" t="n">
        <v>-138.1</v>
      </c>
      <c r="D5" s="13" t="n">
        <v>-193.2</v>
      </c>
      <c r="E5" s="13" t="n">
        <v>-110.7</v>
      </c>
    </row>
    <row r="6">
      <c r="A6" s="4" t="inlineStr">
        <is>
          <t>of which: netting of recognized financial liabilities</t>
        </is>
      </c>
      <c r="B6" s="4" t="inlineStr">
        <is>
          <t>[2]</t>
        </is>
      </c>
      <c r="C6" s="13" t="n">
        <v>-112.3</v>
      </c>
      <c r="D6" s="13" t="n">
        <v>-160.7</v>
      </c>
      <c r="E6" s="13" t="n">
        <v>-89.3</v>
      </c>
    </row>
    <row r="7">
      <c r="A7" s="4" t="inlineStr">
        <is>
          <t>of which: netting with collateral received</t>
        </is>
      </c>
      <c r="B7" s="4" t="inlineStr">
        <is>
          <t>[2]</t>
        </is>
      </c>
      <c r="C7" s="13" t="n">
        <v>-25.8</v>
      </c>
      <c r="D7" s="13" t="n">
        <v>-32.5</v>
      </c>
      <c r="E7" s="13" t="n">
        <v>-21.4</v>
      </c>
    </row>
    <row r="8">
      <c r="A8" s="4" t="inlineStr">
        <is>
          <t>Assets, after consideration of further netting potential</t>
        </is>
      </c>
      <c r="C8" s="13" t="n">
        <v>13.9</v>
      </c>
      <c r="D8" s="13" t="n">
        <v>19.8</v>
      </c>
      <c r="E8" s="13" t="n">
        <v>11.1</v>
      </c>
    </row>
    <row r="9">
      <c r="A9" s="4" t="inlineStr">
        <is>
          <t>Cash collateral receivables on derivative instruments</t>
        </is>
      </c>
    </row>
    <row r="10">
      <c r="A10" s="3" t="inlineStr">
        <is>
          <t>Disclosure Of Offsetting Of Financial Assets [Line Items]</t>
        </is>
      </c>
    </row>
    <row r="11">
      <c r="A11" s="4" t="inlineStr">
        <is>
          <t>Assets based on IFRS netting</t>
        </is>
      </c>
      <c r="B11" s="4" t="inlineStr">
        <is>
          <t>[1]</t>
        </is>
      </c>
      <c r="C11" s="13" t="n">
        <v>30.8</v>
      </c>
      <c r="D11" s="13" t="n">
        <v>39.5</v>
      </c>
      <c r="E11" s="13" t="n">
        <v>23.3</v>
      </c>
    </row>
    <row r="12">
      <c r="A12" s="4" t="inlineStr">
        <is>
          <t>Further netting potential not recognized on the balance sheet</t>
        </is>
      </c>
      <c r="B12" s="4" t="inlineStr">
        <is>
          <t>[2]</t>
        </is>
      </c>
      <c r="C12" s="6" t="n">
        <v>-18</v>
      </c>
      <c r="D12" s="13" t="n">
        <v>-21.7</v>
      </c>
      <c r="E12" s="13" t="n">
        <v>-14.4</v>
      </c>
    </row>
    <row r="13">
      <c r="A13" s="4" t="inlineStr">
        <is>
          <t>of which: netting of recognized financial liabilities</t>
        </is>
      </c>
      <c r="B13" s="4" t="inlineStr">
        <is>
          <t>[2]</t>
        </is>
      </c>
      <c r="C13" s="13" t="n">
        <v>-16.7</v>
      </c>
      <c r="D13" s="13" t="n">
        <v>-19.6</v>
      </c>
      <c r="E13" s="13" t="n">
        <v>-13.3</v>
      </c>
    </row>
    <row r="14">
      <c r="A14" s="4" t="inlineStr">
        <is>
          <t>of which: netting with collateral received</t>
        </is>
      </c>
      <c r="B14" s="4" t="inlineStr">
        <is>
          <t>[2]</t>
        </is>
      </c>
      <c r="C14" s="13" t="n">
        <v>-1.3</v>
      </c>
      <c r="D14" s="13" t="n">
        <v>-2.1</v>
      </c>
      <c r="E14" s="13" t="n">
        <v>-1.1</v>
      </c>
    </row>
    <row r="15">
      <c r="A15" s="4" t="inlineStr">
        <is>
          <t>Assets, after consideration of further netting potential</t>
        </is>
      </c>
      <c r="C15" s="14" t="n">
        <v>12.8</v>
      </c>
      <c r="D15" s="14" t="n">
        <v>17.9</v>
      </c>
      <c r="E15" s="14" t="n">
        <v>8.9</v>
      </c>
    </row>
    <row r="16"/>
    <row r="17">
      <c r="A17" s="4" t="inlineStr">
        <is>
          <t>[1]</t>
        </is>
      </c>
      <c r="B17" s="4" t="inlineStr">
        <is>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is>
      </c>
    </row>
    <row r="18">
      <c r="A18" s="4" t="inlineStr">
        <is>
          <t>[2]</t>
        </is>
      </c>
      <c r="B18" s="4" t="inlineStr">
        <is>
          <t>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sheetData>
  <mergeCells count="4">
    <mergeCell ref="A1:B1"/>
    <mergeCell ref="A16:D16"/>
    <mergeCell ref="B17:D17"/>
    <mergeCell ref="B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Offsetting financial liabilities (Detail) - USD ($) $ in Billions</t>
        </is>
      </c>
      <c r="C1" s="2" t="inlineStr">
        <is>
          <t>Jun. 30, 2020</t>
        </is>
      </c>
      <c r="D1" s="2" t="inlineStr">
        <is>
          <t>Mar. 31, 2020</t>
        </is>
      </c>
      <c r="E1" s="2" t="inlineStr">
        <is>
          <t>Dec. 31, 2019</t>
        </is>
      </c>
    </row>
    <row r="2">
      <c r="A2" s="4" t="inlineStr">
        <is>
          <t>Derivative financial liabilities</t>
        </is>
      </c>
    </row>
    <row r="3">
      <c r="A3" s="3" t="inlineStr">
        <is>
          <t>Disclosure Of Offsetting Of Financial Liabilities [Line Items]</t>
        </is>
      </c>
    </row>
    <row r="4">
      <c r="A4" s="4" t="inlineStr">
        <is>
          <t>Liabilities based on IFRS netting</t>
        </is>
      </c>
      <c r="B4" s="4" t="inlineStr">
        <is>
          <t>[1]</t>
        </is>
      </c>
      <c r="C4" s="14" t="n">
        <v>152.3</v>
      </c>
      <c r="D4" s="14" t="n">
        <v>206.6</v>
      </c>
      <c r="E4" s="14" t="n">
        <v>120.9</v>
      </c>
    </row>
    <row r="5">
      <c r="A5" s="4" t="inlineStr">
        <is>
          <t>Further netting potential not recognized on the balance sheet</t>
        </is>
      </c>
      <c r="B5" s="4" t="inlineStr">
        <is>
          <t>[2]</t>
        </is>
      </c>
      <c r="C5" s="13" t="n">
        <v>-134.3</v>
      </c>
      <c r="D5" s="13" t="n">
        <v>-186.6</v>
      </c>
      <c r="E5" s="13" t="n">
        <v>-106.1</v>
      </c>
    </row>
    <row r="6">
      <c r="A6" s="4" t="inlineStr">
        <is>
          <t>of which: netting of recognized financial assets</t>
        </is>
      </c>
      <c r="B6" s="4" t="inlineStr">
        <is>
          <t>[2]</t>
        </is>
      </c>
      <c r="C6" s="13" t="n">
        <v>-112.3</v>
      </c>
      <c r="D6" s="13" t="n">
        <v>-160.7</v>
      </c>
      <c r="E6" s="13" t="n">
        <v>-89.3</v>
      </c>
    </row>
    <row r="7">
      <c r="A7" s="4" t="inlineStr">
        <is>
          <t>of which: netting with collateral pledged</t>
        </is>
      </c>
      <c r="B7" s="4" t="inlineStr">
        <is>
          <t>[2]</t>
        </is>
      </c>
      <c r="C7" s="13" t="n">
        <v>-21.9</v>
      </c>
      <c r="D7" s="13" t="n">
        <v>-25.9</v>
      </c>
      <c r="E7" s="13" t="n">
        <v>-16.8</v>
      </c>
    </row>
    <row r="8">
      <c r="A8" s="4" t="inlineStr">
        <is>
          <t>Liabilities, after consideration of further netting potential</t>
        </is>
      </c>
      <c r="C8" s="6" t="n">
        <v>18</v>
      </c>
      <c r="D8" s="13" t="n">
        <v>20.1</v>
      </c>
      <c r="E8" s="13" t="n">
        <v>14.8</v>
      </c>
    </row>
    <row r="9">
      <c r="A9" s="4" t="inlineStr">
        <is>
          <t>Cash collateral payables on derivative instruments</t>
        </is>
      </c>
    </row>
    <row r="10">
      <c r="A10" s="3" t="inlineStr">
        <is>
          <t>Disclosure Of Offsetting Of Financial Liabilities [Line Items]</t>
        </is>
      </c>
    </row>
    <row r="11">
      <c r="A11" s="4" t="inlineStr">
        <is>
          <t>Liabilities based on IFRS netting</t>
        </is>
      </c>
      <c r="B11" s="4" t="inlineStr">
        <is>
          <t>[1]</t>
        </is>
      </c>
      <c r="C11" s="13" t="n">
        <v>36.9</v>
      </c>
      <c r="D11" s="13" t="n">
        <v>45.6</v>
      </c>
      <c r="E11" s="13" t="n">
        <v>31.4</v>
      </c>
    </row>
    <row r="12">
      <c r="A12" s="4" t="inlineStr">
        <is>
          <t>Further netting potential not recognized on the balance sheet</t>
        </is>
      </c>
      <c r="B12" s="4" t="inlineStr">
        <is>
          <t>[2]</t>
        </is>
      </c>
      <c r="C12" s="13" t="n">
        <v>-20.1</v>
      </c>
      <c r="D12" s="13" t="n">
        <v>-24.2</v>
      </c>
      <c r="E12" s="13" t="n">
        <v>-18.1</v>
      </c>
    </row>
    <row r="13">
      <c r="A13" s="4" t="inlineStr">
        <is>
          <t>of which: netting of recognized financial assets</t>
        </is>
      </c>
      <c r="B13" s="4" t="inlineStr">
        <is>
          <t>[2]</t>
        </is>
      </c>
      <c r="C13" s="13" t="n">
        <v>-18.3</v>
      </c>
      <c r="D13" s="13" t="n">
        <v>-21.8</v>
      </c>
      <c r="E13" s="13" t="n">
        <v>-16.5</v>
      </c>
    </row>
    <row r="14">
      <c r="A14" s="4" t="inlineStr">
        <is>
          <t>of which: netting with collateral pledged</t>
        </is>
      </c>
      <c r="B14" s="4" t="inlineStr">
        <is>
          <t>[2]</t>
        </is>
      </c>
      <c r="C14" s="13" t="n">
        <v>-1.8</v>
      </c>
      <c r="D14" s="13" t="n">
        <v>-2.4</v>
      </c>
      <c r="E14" s="13" t="n">
        <v>-1.7</v>
      </c>
    </row>
    <row r="15">
      <c r="A15" s="4" t="inlineStr">
        <is>
          <t>Liabilities, after consideration of further netting potential</t>
        </is>
      </c>
      <c r="C15" s="14" t="n">
        <v>16.8</v>
      </c>
      <c r="D15" s="14" t="n">
        <v>21.5</v>
      </c>
      <c r="E15" s="14" t="n">
        <v>13.3</v>
      </c>
    </row>
    <row r="16"/>
    <row r="17">
      <c r="A17" s="4" t="inlineStr">
        <is>
          <t>[1]</t>
        </is>
      </c>
      <c r="B17" s="4" t="inlineStr">
        <is>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is>
      </c>
    </row>
    <row r="18">
      <c r="A18" s="4" t="inlineStr">
        <is>
          <t>[2]</t>
        </is>
      </c>
      <c r="B18" s="4" t="inlineStr">
        <is>
          <t>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9 for more information.</t>
        </is>
      </c>
    </row>
  </sheetData>
  <mergeCells count="4">
    <mergeCell ref="A1:B1"/>
    <mergeCell ref="A16:D16"/>
    <mergeCell ref="B17:D17"/>
    <mergeCell ref="B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Other financial assets measured at amortized cost (Detail) - USD ($) $ in Millions</t>
        </is>
      </c>
      <c r="C1" s="2" t="inlineStr">
        <is>
          <t>Jun. 30, 2020</t>
        </is>
      </c>
      <c r="D1" s="2" t="inlineStr">
        <is>
          <t>Mar. 31, 2020</t>
        </is>
      </c>
      <c r="E1" s="2" t="inlineStr">
        <is>
          <t>Dec. 31, 2019</t>
        </is>
      </c>
    </row>
    <row r="2">
      <c r="A2" s="3" t="inlineStr">
        <is>
          <t>Disclosure Of Financial Assets [Line Item]</t>
        </is>
      </c>
    </row>
    <row r="3">
      <c r="A3" s="4" t="inlineStr">
        <is>
          <t>Debt securities</t>
        </is>
      </c>
      <c r="C3" s="5" t="n">
        <v>19062</v>
      </c>
      <c r="D3" s="5" t="n">
        <v>14118</v>
      </c>
      <c r="E3" s="5" t="n">
        <v>14141</v>
      </c>
    </row>
    <row r="4">
      <c r="A4" s="4" t="inlineStr">
        <is>
          <t>of which: government bills / bonds</t>
        </is>
      </c>
      <c r="C4" s="6" t="n">
        <v>9812</v>
      </c>
      <c r="D4" s="6" t="n">
        <v>8458</v>
      </c>
      <c r="E4" s="6" t="n">
        <v>8492</v>
      </c>
    </row>
    <row r="5">
      <c r="A5" s="4" t="inlineStr">
        <is>
          <t>Loans to financial advisors</t>
        </is>
      </c>
      <c r="B5" s="4" t="inlineStr">
        <is>
          <t>[1]</t>
        </is>
      </c>
      <c r="C5" s="6" t="n">
        <v>2673</v>
      </c>
      <c r="D5" s="6" t="n">
        <v>2699</v>
      </c>
      <c r="E5" s="6" t="n">
        <v>2877</v>
      </c>
    </row>
    <row r="6">
      <c r="A6" s="4" t="inlineStr">
        <is>
          <t>Fee- and commission-related receivables</t>
        </is>
      </c>
      <c r="C6" s="6" t="n">
        <v>1650</v>
      </c>
      <c r="D6" s="6" t="n">
        <v>2094</v>
      </c>
      <c r="E6" s="6" t="n">
        <v>1521</v>
      </c>
    </row>
    <row r="7">
      <c r="A7" s="4" t="inlineStr">
        <is>
          <t>Finance lease receivables</t>
        </is>
      </c>
      <c r="C7" s="6" t="n">
        <v>1409</v>
      </c>
      <c r="D7" s="6" t="n">
        <v>1386</v>
      </c>
      <c r="E7" s="6" t="n">
        <v>1444</v>
      </c>
    </row>
    <row r="8">
      <c r="A8" s="4" t="inlineStr">
        <is>
          <t>Settlement and clearing accounts</t>
        </is>
      </c>
      <c r="C8" s="6" t="n">
        <v>317</v>
      </c>
      <c r="D8" s="6" t="n">
        <v>893</v>
      </c>
      <c r="E8" s="6" t="n">
        <v>587</v>
      </c>
    </row>
    <row r="9">
      <c r="A9" s="4" t="inlineStr">
        <is>
          <t>Accrued interest income</t>
        </is>
      </c>
      <c r="C9" s="6" t="n">
        <v>624</v>
      </c>
      <c r="D9" s="6" t="n">
        <v>624</v>
      </c>
      <c r="E9" s="6" t="n">
        <v>742</v>
      </c>
    </row>
    <row r="10">
      <c r="A10" s="4" t="inlineStr">
        <is>
          <t>Other</t>
        </is>
      </c>
      <c r="C10" s="6" t="n">
        <v>1518</v>
      </c>
      <c r="D10" s="6" t="n">
        <v>1951</v>
      </c>
      <c r="E10" s="6" t="n">
        <v>1669</v>
      </c>
    </row>
    <row r="11">
      <c r="A11" s="4" t="inlineStr">
        <is>
          <t>Total other financial assets measured at amortized cost</t>
        </is>
      </c>
      <c r="C11" s="5" t="n">
        <v>27253</v>
      </c>
      <c r="D11" s="5" t="n">
        <v>23765</v>
      </c>
      <c r="E11" s="5" t="n">
        <v>22980</v>
      </c>
    </row>
    <row r="12"/>
    <row r="13">
      <c r="A13" s="4" t="inlineStr">
        <is>
          <t>[1]</t>
        </is>
      </c>
      <c r="B13" s="4" t="inlineStr">
        <is>
          <t>Related to financial advisors in the US and Canada.</t>
        </is>
      </c>
    </row>
  </sheetData>
  <mergeCells count="3">
    <mergeCell ref="A1:B1"/>
    <mergeCell ref="A12:D12"/>
    <mergeCell ref="B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financial assets (Detail) - USD ($) $ in Millions</t>
        </is>
      </c>
      <c r="B1" s="2" t="inlineStr">
        <is>
          <t>Jun. 30, 2020</t>
        </is>
      </c>
      <c r="C1" s="2" t="inlineStr">
        <is>
          <t>Mar. 31, 2020</t>
        </is>
      </c>
      <c r="D1" s="2" t="inlineStr">
        <is>
          <t>Dec. 31, 2019</t>
        </is>
      </c>
    </row>
    <row r="2">
      <c r="A2" s="3" t="inlineStr">
        <is>
          <t>Other Non-Financial Assets [Line Items]</t>
        </is>
      </c>
    </row>
    <row r="3">
      <c r="A3" s="4" t="inlineStr">
        <is>
          <t>Precious metals and other physical commodities</t>
        </is>
      </c>
      <c r="B3" s="5" t="n">
        <v>4890</v>
      </c>
      <c r="C3" s="5" t="n">
        <v>4050</v>
      </c>
      <c r="D3" s="5" t="n">
        <v>4597</v>
      </c>
    </row>
    <row r="4">
      <c r="A4" s="4" t="inlineStr">
        <is>
          <t>Bail deposit</t>
        </is>
      </c>
      <c r="B4" s="6" t="n">
        <v>1300</v>
      </c>
      <c r="C4" s="6" t="n">
        <v>1273</v>
      </c>
      <c r="D4" s="6" t="n">
        <v>1293</v>
      </c>
    </row>
    <row r="5">
      <c r="A5" s="4" t="inlineStr">
        <is>
          <t>Prepaid expenses</t>
        </is>
      </c>
      <c r="B5" s="6" t="n">
        <v>980</v>
      </c>
      <c r="C5" s="6" t="n">
        <v>1069</v>
      </c>
      <c r="D5" s="6" t="n">
        <v>927</v>
      </c>
    </row>
    <row r="6">
      <c r="A6" s="4" t="inlineStr">
        <is>
          <t>VAT and other tax receivables</t>
        </is>
      </c>
      <c r="B6" s="6" t="n">
        <v>374</v>
      </c>
      <c r="C6" s="6" t="n">
        <v>384</v>
      </c>
      <c r="D6" s="6" t="n">
        <v>493</v>
      </c>
    </row>
    <row r="7">
      <c r="A7" s="4" t="inlineStr">
        <is>
          <t>Properties and other non-current assets held for sale</t>
        </is>
      </c>
      <c r="B7" s="6" t="n">
        <v>242</v>
      </c>
      <c r="C7" s="6" t="n">
        <v>202</v>
      </c>
      <c r="D7" s="6" t="n">
        <v>199</v>
      </c>
    </row>
    <row r="8">
      <c r="A8" s="4" t="inlineStr">
        <is>
          <t>Other</t>
        </is>
      </c>
      <c r="B8" s="6" t="n">
        <v>390</v>
      </c>
      <c r="C8" s="6" t="n">
        <v>657</v>
      </c>
      <c r="D8" s="6" t="n">
        <v>346</v>
      </c>
    </row>
    <row r="9">
      <c r="A9" s="4" t="inlineStr">
        <is>
          <t>Total other non-financial assets</t>
        </is>
      </c>
      <c r="B9" s="5" t="n">
        <v>8177</v>
      </c>
      <c r="C9" s="5" t="n">
        <v>7634</v>
      </c>
      <c r="D9" s="5" t="n">
        <v>78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0</t>
        </is>
      </c>
      <c r="C1" s="2" t="inlineStr">
        <is>
          <t>Mar. 31, 2020</t>
        </is>
      </c>
      <c r="D1" s="2" t="inlineStr">
        <is>
          <t>Dec. 31, 2019</t>
        </is>
      </c>
    </row>
    <row r="2">
      <c r="A2" s="3" t="inlineStr">
        <is>
          <t>Disclosure Of Financial Liabilities [Line Items]</t>
        </is>
      </c>
    </row>
    <row r="3">
      <c r="A3" s="4" t="inlineStr">
        <is>
          <t>Other accrued expenses</t>
        </is>
      </c>
      <c r="B3" s="5" t="n">
        <v>1607</v>
      </c>
      <c r="C3" s="5" t="n">
        <v>1835</v>
      </c>
      <c r="D3" s="5" t="n">
        <v>1928</v>
      </c>
    </row>
    <row r="4">
      <c r="A4" s="4" t="inlineStr">
        <is>
          <t>Accrued interest expenses</t>
        </is>
      </c>
      <c r="B4" s="6" t="n">
        <v>1155</v>
      </c>
      <c r="C4" s="6" t="n">
        <v>1065</v>
      </c>
      <c r="D4" s="6" t="n">
        <v>1562</v>
      </c>
    </row>
    <row r="5">
      <c r="A5" s="4" t="inlineStr">
        <is>
          <t>Settlement and clearing accounts</t>
        </is>
      </c>
      <c r="B5" s="6" t="n">
        <v>1818</v>
      </c>
      <c r="C5" s="6" t="n">
        <v>1844</v>
      </c>
      <c r="D5" s="6" t="n">
        <v>1379</v>
      </c>
    </row>
    <row r="6">
      <c r="A6" s="4" t="inlineStr">
        <is>
          <t>Lease liabilities</t>
        </is>
      </c>
      <c r="B6" s="6" t="n">
        <v>3850</v>
      </c>
      <c r="C6" s="6" t="n">
        <v>3830</v>
      </c>
      <c r="D6" s="6" t="n">
        <v>3943</v>
      </c>
    </row>
    <row r="7">
      <c r="A7" s="4" t="inlineStr">
        <is>
          <t>Other</t>
        </is>
      </c>
      <c r="B7" s="6" t="n">
        <v>1268</v>
      </c>
      <c r="C7" s="6" t="n">
        <v>1360</v>
      </c>
      <c r="D7" s="6" t="n">
        <v>900</v>
      </c>
    </row>
    <row r="8">
      <c r="A8" s="4" t="inlineStr">
        <is>
          <t>Total other financial liabilities measured at amortized cost</t>
        </is>
      </c>
      <c r="B8" s="5" t="n">
        <v>9699</v>
      </c>
      <c r="C8" s="5" t="n">
        <v>9934</v>
      </c>
      <c r="D8" s="5" t="n">
        <v>97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0</t>
        </is>
      </c>
      <c r="C1" s="2" t="inlineStr">
        <is>
          <t>Mar. 31, 2020</t>
        </is>
      </c>
      <c r="D1" s="2" t="inlineStr">
        <is>
          <t>Dec. 31, 2019</t>
        </is>
      </c>
    </row>
    <row r="2">
      <c r="A2" s="3" t="inlineStr">
        <is>
          <t>Disclosure Of Financial Liabilities [Line Items]</t>
        </is>
      </c>
    </row>
    <row r="3">
      <c r="A3" s="4" t="inlineStr">
        <is>
          <t>Financial liabilities related to unit-linked investment contracts</t>
        </is>
      </c>
      <c r="B3" s="5" t="n">
        <v>26573</v>
      </c>
      <c r="C3" s="5" t="n">
        <v>23150</v>
      </c>
      <c r="D3" s="5" t="n">
        <v>28145</v>
      </c>
    </row>
    <row r="4">
      <c r="A4" s="4" t="inlineStr">
        <is>
          <t>Securities financing transactions</t>
        </is>
      </c>
      <c r="B4" s="6" t="n">
        <v>8371</v>
      </c>
      <c r="C4" s="6" t="n">
        <v>5992</v>
      </c>
      <c r="D4" s="6" t="n">
        <v>5742</v>
      </c>
    </row>
    <row r="5">
      <c r="A5" s="4" t="inlineStr">
        <is>
          <t>Over-the-counter debt instruments</t>
        </is>
      </c>
      <c r="B5" s="6" t="n">
        <v>2852</v>
      </c>
      <c r="C5" s="6" t="n">
        <v>2297</v>
      </c>
      <c r="D5" s="6" t="n">
        <v>2022</v>
      </c>
    </row>
    <row r="6">
      <c r="A6" s="4" t="inlineStr">
        <is>
          <t>Other</t>
        </is>
      </c>
      <c r="B6" s="6" t="n">
        <v>105</v>
      </c>
      <c r="C6" s="6" t="n">
        <v>96</v>
      </c>
      <c r="D6" s="6" t="n">
        <v>31</v>
      </c>
    </row>
    <row r="7">
      <c r="A7" s="4" t="inlineStr">
        <is>
          <t>Total other financial liabilities designated at fair value</t>
        </is>
      </c>
      <c r="B7" s="6" t="n">
        <v>37902</v>
      </c>
      <c r="C7" s="6" t="n">
        <v>31536</v>
      </c>
      <c r="D7" s="6" t="n">
        <v>35940</v>
      </c>
    </row>
    <row r="8">
      <c r="A8" s="4" t="inlineStr">
        <is>
          <t>of which: life-to-date own credit (gain) / loss</t>
        </is>
      </c>
      <c r="B8" s="5" t="n">
        <v>-64</v>
      </c>
      <c r="C8" s="5" t="n">
        <v>-217</v>
      </c>
      <c r="D8"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61" customWidth="1" min="2" max="2"/>
    <col width="14" customWidth="1" min="3" max="3"/>
    <col width="14" customWidth="1" min="4" max="4"/>
    <col width="14" customWidth="1" min="5" max="5"/>
  </cols>
  <sheetData>
    <row r="1">
      <c r="A1" s="1" t="inlineStr">
        <is>
          <t>Other non-financial liabilities (Detail) - USD ($) $ in Millions</t>
        </is>
      </c>
      <c r="C1" s="2" t="inlineStr">
        <is>
          <t>Jun. 30, 2020</t>
        </is>
      </c>
      <c r="D1" s="2" t="inlineStr">
        <is>
          <t>Mar. 31, 2020</t>
        </is>
      </c>
      <c r="E1" s="2" t="inlineStr">
        <is>
          <t>Dec. 31, 2019</t>
        </is>
      </c>
    </row>
    <row r="2">
      <c r="A2" s="3" t="inlineStr">
        <is>
          <t>Other Non-Financial Liabilities [Line Items]</t>
        </is>
      </c>
    </row>
    <row r="3">
      <c r="A3" s="4" t="inlineStr">
        <is>
          <t>Compensation-related liabilities</t>
        </is>
      </c>
      <c r="C3" s="5" t="n">
        <v>5799</v>
      </c>
      <c r="D3" s="5" t="n">
        <v>4514</v>
      </c>
      <c r="E3" s="5" t="n">
        <v>6812</v>
      </c>
    </row>
    <row r="4">
      <c r="A4" s="4" t="inlineStr">
        <is>
          <t>of which: Deferred Contingent Capital Plan</t>
        </is>
      </c>
      <c r="C4" s="6" t="n">
        <v>1561</v>
      </c>
      <c r="D4" s="6" t="n">
        <v>1464</v>
      </c>
      <c r="E4" s="6" t="n">
        <v>1855</v>
      </c>
    </row>
    <row r="5">
      <c r="A5" s="4" t="inlineStr">
        <is>
          <t>of which: financial advisor compensation plans</t>
        </is>
      </c>
      <c r="C5" s="6" t="n">
        <v>1267</v>
      </c>
      <c r="D5" s="6" t="n">
        <v>1189</v>
      </c>
      <c r="E5" s="6" t="n">
        <v>1463</v>
      </c>
    </row>
    <row r="6">
      <c r="A6" s="4" t="inlineStr">
        <is>
          <t>of which: other compensation plans</t>
        </is>
      </c>
      <c r="C6" s="6" t="n">
        <v>1575</v>
      </c>
      <c r="D6" s="6" t="n">
        <v>648</v>
      </c>
      <c r="E6" s="6" t="n">
        <v>2310</v>
      </c>
    </row>
    <row r="7">
      <c r="A7" s="4" t="inlineStr">
        <is>
          <t>of which: net defined benefit pension and post-employment liabilities</t>
        </is>
      </c>
      <c r="C7" s="6" t="n">
        <v>771</v>
      </c>
      <c r="D7" s="6" t="n">
        <v>629</v>
      </c>
      <c r="E7" s="6" t="n">
        <v>633</v>
      </c>
    </row>
    <row r="8">
      <c r="A8" s="4" t="inlineStr">
        <is>
          <t>of which: other compensation-related liabilities</t>
        </is>
      </c>
      <c r="B8" s="4" t="inlineStr">
        <is>
          <t>[1]</t>
        </is>
      </c>
      <c r="C8" s="6" t="n">
        <v>624</v>
      </c>
      <c r="D8" s="6" t="n">
        <v>585</v>
      </c>
      <c r="E8" s="6" t="n">
        <v>552</v>
      </c>
    </row>
    <row r="9">
      <c r="A9" s="4" t="inlineStr">
        <is>
          <t>Deferred tax liabilities</t>
        </is>
      </c>
      <c r="C9" s="6" t="n">
        <v>675</v>
      </c>
      <c r="D9" s="6" t="n">
        <v>800</v>
      </c>
      <c r="E9" s="6" t="n">
        <v>311</v>
      </c>
    </row>
    <row r="10">
      <c r="A10" s="4" t="inlineStr">
        <is>
          <t>Current tax liabilities</t>
        </is>
      </c>
      <c r="C10" s="6" t="n">
        <v>875</v>
      </c>
      <c r="D10" s="6" t="n">
        <v>705</v>
      </c>
      <c r="E10" s="6" t="n">
        <v>852</v>
      </c>
    </row>
    <row r="11">
      <c r="A11" s="4" t="inlineStr">
        <is>
          <t>VAT and other tax payables</t>
        </is>
      </c>
      <c r="C11" s="6" t="n">
        <v>518</v>
      </c>
      <c r="D11" s="6" t="n">
        <v>575</v>
      </c>
      <c r="E11" s="6" t="n">
        <v>475</v>
      </c>
    </row>
    <row r="12">
      <c r="A12" s="4" t="inlineStr">
        <is>
          <t>Deferred income</t>
        </is>
      </c>
      <c r="C12" s="6" t="n">
        <v>249</v>
      </c>
      <c r="D12" s="6" t="n">
        <v>219</v>
      </c>
      <c r="E12" s="6" t="n">
        <v>141</v>
      </c>
    </row>
    <row r="13">
      <c r="A13" s="4" t="inlineStr">
        <is>
          <t>Other</t>
        </is>
      </c>
      <c r="C13" s="6" t="n">
        <v>186</v>
      </c>
      <c r="D13" s="6" t="n">
        <v>245</v>
      </c>
      <c r="E13" s="6" t="n">
        <v>202</v>
      </c>
    </row>
    <row r="14">
      <c r="A14" s="4" t="inlineStr">
        <is>
          <t>Total other non-financial liabilities</t>
        </is>
      </c>
      <c r="C14" s="5" t="n">
        <v>8302</v>
      </c>
      <c r="D14" s="5" t="n">
        <v>7059</v>
      </c>
      <c r="E14" s="5" t="n">
        <v>8794</v>
      </c>
    </row>
    <row r="15"/>
    <row r="16">
      <c r="A16" s="4" t="inlineStr">
        <is>
          <t>[1]</t>
        </is>
      </c>
      <c r="B16" s="4" t="inlineStr">
        <is>
          <t>Includes liabilities for payroll taxes and untaken vacation.</t>
        </is>
      </c>
    </row>
  </sheetData>
  <mergeCells count="3">
    <mergeCell ref="A1:B1"/>
    <mergeCell ref="A15:D15"/>
    <mergeCell ref="B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s>
  <sheetData>
    <row r="1">
      <c r="A1" s="1" t="inlineStr">
        <is>
          <t>Debt issued designated at fair value (Detail) - USD ($) $ in Millions</t>
        </is>
      </c>
      <c r="C1" s="2" t="inlineStr">
        <is>
          <t>Jun. 30, 2020</t>
        </is>
      </c>
      <c r="D1" s="2" t="inlineStr">
        <is>
          <t>Mar. 31, 2020</t>
        </is>
      </c>
      <c r="E1" s="2" t="inlineStr">
        <is>
          <t>Dec. 31, 2019</t>
        </is>
      </c>
    </row>
    <row r="2">
      <c r="A2" s="3" t="inlineStr">
        <is>
          <t>Issued debt instruments</t>
        </is>
      </c>
    </row>
    <row r="3">
      <c r="A3" s="4" t="inlineStr">
        <is>
          <t>Equity-linked</t>
        </is>
      </c>
      <c r="B3" s="4" t="inlineStr">
        <is>
          <t>[1]</t>
        </is>
      </c>
      <c r="C3" s="5" t="n">
        <v>35657</v>
      </c>
      <c r="D3" s="5" t="n">
        <v>32927</v>
      </c>
      <c r="E3" s="5" t="n">
        <v>41722</v>
      </c>
    </row>
    <row r="4">
      <c r="A4" s="4" t="inlineStr">
        <is>
          <t>Rates-linked</t>
        </is>
      </c>
      <c r="C4" s="6" t="n">
        <v>13694</v>
      </c>
      <c r="D4" s="6" t="n">
        <v>12898</v>
      </c>
      <c r="E4" s="6" t="n">
        <v>16318</v>
      </c>
    </row>
    <row r="5">
      <c r="A5" s="4" t="inlineStr">
        <is>
          <t>Credit-linked</t>
        </is>
      </c>
      <c r="C5" s="6" t="n">
        <v>1866</v>
      </c>
      <c r="D5" s="6" t="n">
        <v>1682</v>
      </c>
      <c r="E5" s="6" t="n">
        <v>1916</v>
      </c>
    </row>
    <row r="6">
      <c r="A6" s="4" t="inlineStr">
        <is>
          <t>Fixed-rate</t>
        </is>
      </c>
      <c r="C6" s="6" t="n">
        <v>4436</v>
      </c>
      <c r="D6" s="6" t="n">
        <v>3797</v>
      </c>
      <c r="E6" s="6" t="n">
        <v>4636</v>
      </c>
    </row>
    <row r="7">
      <c r="A7" s="4" t="inlineStr">
        <is>
          <t>Commodity-linked</t>
        </is>
      </c>
      <c r="C7" s="6" t="n">
        <v>1335</v>
      </c>
      <c r="D7" s="6" t="n">
        <v>1249</v>
      </c>
      <c r="E7" s="6" t="n">
        <v>1567</v>
      </c>
    </row>
    <row r="8">
      <c r="A8" s="4" t="inlineStr">
        <is>
          <t>Other</t>
        </is>
      </c>
      <c r="C8" s="6" t="n">
        <v>1876</v>
      </c>
      <c r="D8" s="6" t="n">
        <v>746</v>
      </c>
      <c r="E8" s="6" t="n">
        <v>649</v>
      </c>
    </row>
    <row r="9">
      <c r="A9" s="4" t="inlineStr">
        <is>
          <t>of which: debt that contributes to total loss-absorbing capacity</t>
        </is>
      </c>
      <c r="C9" s="6" t="n">
        <v>1220</v>
      </c>
      <c r="D9" s="6" t="n">
        <v>259</v>
      </c>
      <c r="E9" s="6" t="n">
        <v>217</v>
      </c>
    </row>
    <row r="10">
      <c r="A10" s="4" t="inlineStr">
        <is>
          <t>Total debt issued designated at fair value</t>
        </is>
      </c>
      <c r="C10" s="6" t="n">
        <v>58864</v>
      </c>
      <c r="D10" s="6" t="n">
        <v>53299</v>
      </c>
      <c r="E10" s="6" t="n">
        <v>66809</v>
      </c>
    </row>
    <row r="11">
      <c r="A11" s="4" t="inlineStr">
        <is>
          <t>of which: issued by UBS AG with original maturity greater than one year</t>
        </is>
      </c>
      <c r="C11" s="6" t="n">
        <v>41403</v>
      </c>
      <c r="D11" s="6" t="n">
        <v>37364</v>
      </c>
      <c r="E11" s="6" t="n">
        <v>51031</v>
      </c>
    </row>
    <row r="12">
      <c r="A12" s="4" t="inlineStr">
        <is>
          <t>of which: life-to-date own credit (gain) / loss</t>
        </is>
      </c>
      <c r="C12" s="5" t="n">
        <v>95</v>
      </c>
      <c r="D12" s="5" t="n">
        <v>-852</v>
      </c>
      <c r="E12" s="5" t="n">
        <v>92</v>
      </c>
    </row>
    <row r="13">
      <c r="A13" s="4" t="inlineStr">
        <is>
          <t>Unsecured portion of issued debt instruments with original maturity greater than one year</t>
        </is>
      </c>
      <c r="C13" s="4" t="inlineStr">
        <is>
          <t>100.00%</t>
        </is>
      </c>
      <c r="D13" s="4" t="inlineStr">
        <is>
          <t>100.00%</t>
        </is>
      </c>
      <c r="E13" s="4" t="inlineStr">
        <is>
          <t>99.00%</t>
        </is>
      </c>
    </row>
    <row r="14"/>
    <row r="15">
      <c r="A15" s="4" t="inlineStr">
        <is>
          <t>[1]</t>
        </is>
      </c>
      <c r="B15" s="4" t="inlineStr">
        <is>
          <t>Includes investment fund unit-linked instruments issued</t>
        </is>
      </c>
    </row>
  </sheetData>
  <mergeCells count="3">
    <mergeCell ref="A1:B1"/>
    <mergeCell ref="A14:D14"/>
    <mergeCell ref="B15:D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issued measured at amortized cost (Detail) - USD ($) $ in Millions</t>
        </is>
      </c>
      <c r="C1" s="2" t="inlineStr">
        <is>
          <t>Jun. 30, 2020</t>
        </is>
      </c>
      <c r="D1" s="2" t="inlineStr">
        <is>
          <t>Mar. 31, 2020</t>
        </is>
      </c>
      <c r="E1" s="2" t="inlineStr">
        <is>
          <t>Dec. 31, 2019</t>
        </is>
      </c>
    </row>
    <row r="2">
      <c r="A2" s="3" t="inlineStr">
        <is>
          <t>Disclosure Of Financial Liabilities [Line Items]</t>
        </is>
      </c>
    </row>
    <row r="3">
      <c r="A3" s="4" t="inlineStr">
        <is>
          <t>Certificates of deposit</t>
        </is>
      </c>
      <c r="C3" s="5" t="n">
        <v>16401</v>
      </c>
      <c r="D3" s="5" t="n">
        <v>9246</v>
      </c>
      <c r="E3" s="5" t="n">
        <v>5190</v>
      </c>
    </row>
    <row r="4">
      <c r="A4" s="4" t="inlineStr">
        <is>
          <t>Commercial paper</t>
        </is>
      </c>
      <c r="C4" s="6" t="n">
        <v>16156</v>
      </c>
      <c r="D4" s="6" t="n">
        <v>15453</v>
      </c>
      <c r="E4" s="6" t="n">
        <v>14413</v>
      </c>
    </row>
    <row r="5">
      <c r="A5" s="4" t="inlineStr">
        <is>
          <t>Other short-term debt</t>
        </is>
      </c>
      <c r="C5" s="6" t="n">
        <v>3877</v>
      </c>
      <c r="D5" s="6" t="n">
        <v>2468</v>
      </c>
      <c r="E5" s="6" t="n">
        <v>2235</v>
      </c>
    </row>
    <row r="6">
      <c r="A6" s="4" t="inlineStr">
        <is>
          <t>Short-term debt</t>
        </is>
      </c>
      <c r="B6" s="4" t="inlineStr">
        <is>
          <t>[1]</t>
        </is>
      </c>
      <c r="C6" s="6" t="n">
        <v>36434</v>
      </c>
      <c r="D6" s="6" t="n">
        <v>27167</v>
      </c>
      <c r="E6" s="6" t="n">
        <v>21837</v>
      </c>
    </row>
    <row r="7">
      <c r="A7" s="4" t="inlineStr">
        <is>
          <t>Senior unsecured debt that contributes to total loss-absorbing capacity (TLAC)</t>
        </is>
      </c>
      <c r="C7" s="6" t="n">
        <v>31258</v>
      </c>
      <c r="D7" s="6" t="n">
        <v>33895</v>
      </c>
      <c r="E7" s="6" t="n">
        <v>30105</v>
      </c>
    </row>
    <row r="8">
      <c r="A8" s="4" t="inlineStr">
        <is>
          <t>Senior unsecured debt other than TLAC</t>
        </is>
      </c>
      <c r="C8" s="6" t="n">
        <v>26519</v>
      </c>
      <c r="D8" s="6" t="n">
        <v>22282</v>
      </c>
      <c r="E8" s="6" t="n">
        <v>25569</v>
      </c>
    </row>
    <row r="9">
      <c r="A9" s="4" t="inlineStr">
        <is>
          <t>of which: issued by UBS AG with original maturity greater than one year</t>
        </is>
      </c>
      <c r="B9" s="4" t="inlineStr">
        <is>
          <t>[2]</t>
        </is>
      </c>
      <c r="C9" s="6" t="n">
        <v>21729</v>
      </c>
      <c r="D9" s="6" t="n">
        <v>20576</v>
      </c>
      <c r="E9" s="6" t="n">
        <v>22349</v>
      </c>
    </row>
    <row r="10">
      <c r="A10" s="4" t="inlineStr">
        <is>
          <t>Covered bonds</t>
        </is>
      </c>
      <c r="C10" s="6" t="n">
        <v>2605</v>
      </c>
      <c r="D10" s="6" t="n">
        <v>2570</v>
      </c>
      <c r="E10" s="6" t="n">
        <v>2633</v>
      </c>
    </row>
    <row r="11">
      <c r="A11" s="4" t="inlineStr">
        <is>
          <t>Subordinated debt</t>
        </is>
      </c>
      <c r="C11" s="6" t="n">
        <v>21130</v>
      </c>
      <c r="D11" s="6" t="n">
        <v>20917</v>
      </c>
      <c r="E11" s="6" t="n">
        <v>21775</v>
      </c>
    </row>
    <row r="12">
      <c r="A12" s="4" t="inlineStr">
        <is>
          <t>of which: high-trigger loss-absorbing additional tier 1 capital instruments</t>
        </is>
      </c>
      <c r="C12" s="6" t="n">
        <v>11041</v>
      </c>
      <c r="D12" s="6" t="n">
        <v>10902</v>
      </c>
      <c r="E12" s="6" t="n">
        <v>11931</v>
      </c>
    </row>
    <row r="13">
      <c r="A13" s="4" t="inlineStr">
        <is>
          <t>of which: low-trigger loss-absorbing additional tier 1 capital instruments</t>
        </is>
      </c>
      <c r="C13" s="6" t="n">
        <v>2491</v>
      </c>
      <c r="D13" s="6" t="n">
        <v>2464</v>
      </c>
      <c r="E13" s="6" t="n">
        <v>2414</v>
      </c>
    </row>
    <row r="14">
      <c r="A14" s="4" t="inlineStr">
        <is>
          <t>of which: low-trigger loss-absorbing tier 2 capital instruments</t>
        </is>
      </c>
      <c r="C14" s="6" t="n">
        <v>7063</v>
      </c>
      <c r="D14" s="6" t="n">
        <v>7017</v>
      </c>
      <c r="E14" s="6" t="n">
        <v>6892</v>
      </c>
    </row>
    <row r="15">
      <c r="A15" s="4" t="inlineStr">
        <is>
          <t>of which: non-Basel III-compliant tier 2 capital instruments</t>
        </is>
      </c>
      <c r="C15" s="6" t="n">
        <v>534</v>
      </c>
      <c r="D15" s="6" t="n">
        <v>534</v>
      </c>
      <c r="E15" s="6" t="n">
        <v>540</v>
      </c>
    </row>
    <row r="16">
      <c r="A16" s="4" t="inlineStr">
        <is>
          <t>Debt issued through the Swiss central mortgage institutions</t>
        </is>
      </c>
      <c r="C16" s="6" t="n">
        <v>8795</v>
      </c>
      <c r="D16" s="6" t="n">
        <v>8597</v>
      </c>
      <c r="E16" s="6" t="n">
        <v>8574</v>
      </c>
    </row>
    <row r="17">
      <c r="A17" s="4" t="inlineStr">
        <is>
          <t>Other long-term debt</t>
        </is>
      </c>
      <c r="C17" s="6" t="n">
        <v>3</v>
      </c>
      <c r="D17" s="6" t="n">
        <v>3</v>
      </c>
      <c r="E17" s="6" t="n">
        <v>4</v>
      </c>
    </row>
    <row r="18">
      <c r="A18" s="4" t="inlineStr">
        <is>
          <t>Long-term debt</t>
        </is>
      </c>
      <c r="B18" s="4" t="inlineStr">
        <is>
          <t>[3]</t>
        </is>
      </c>
      <c r="C18" s="6" t="n">
        <v>90310</v>
      </c>
      <c r="D18" s="6" t="n">
        <v>88265</v>
      </c>
      <c r="E18" s="6" t="n">
        <v>88660</v>
      </c>
    </row>
    <row r="19">
      <c r="A19" s="4" t="inlineStr">
        <is>
          <t>Total debt issued measured at amortized cost</t>
        </is>
      </c>
      <c r="B19" s="4" t="inlineStr">
        <is>
          <t>[4]</t>
        </is>
      </c>
      <c r="C19" s="5" t="n">
        <v>126744</v>
      </c>
      <c r="D19" s="5" t="n">
        <v>115432</v>
      </c>
      <c r="E19" s="5" t="n">
        <v>110497</v>
      </c>
    </row>
    <row r="20">
      <c r="A20" s="4" t="inlineStr">
        <is>
          <t>Unsecured portion of senior fixed-rate bonds issued with maturity greater than one year</t>
        </is>
      </c>
      <c r="C20" s="4" t="inlineStr">
        <is>
          <t>100.00%</t>
        </is>
      </c>
      <c r="D20" s="4" t="inlineStr">
        <is>
          <t>100.00%</t>
        </is>
      </c>
      <c r="E20" s="4" t="inlineStr">
        <is>
          <t>100.00%</t>
        </is>
      </c>
    </row>
    <row r="21"/>
    <row r="22">
      <c r="A22" s="4" t="inlineStr">
        <is>
          <t>[1]</t>
        </is>
      </c>
      <c r="B22" s="4" t="inlineStr">
        <is>
          <t>Debt with an original contractual maturity of less than one year</t>
        </is>
      </c>
    </row>
    <row r="23">
      <c r="A23" s="4" t="inlineStr">
        <is>
          <t>[2]</t>
        </is>
      </c>
      <c r="B23" s="4" t="inlineStr">
        <is>
          <t>Issued by the legal entity UBS AG. Based on original contractual maturity without considering any early redemption features. As of 30 June 2020, 100% of the balance was unsecured (31 March 2020: 100% of the balance was unsecured; 31 December 2019: 100% of the balance was unsecured).</t>
        </is>
      </c>
    </row>
    <row r="24">
      <c r="A24" s="4" t="inlineStr">
        <is>
          <t>[3]</t>
        </is>
      </c>
      <c r="B24" s="4" t="inlineStr">
        <is>
          <t>Debt with an original contractual maturity greater than or equal to one year. The classification of debt issued into short-term and long-term does not consider any early redemption features.</t>
        </is>
      </c>
    </row>
    <row r="25">
      <c r="A25" s="4" t="inlineStr">
        <is>
          <t>[4]</t>
        </is>
      </c>
      <c r="B25" s="4" t="inlineStr">
        <is>
          <t>Net of bifurcated embedded derivatives, the fair value of which was not material for the periods presented.</t>
        </is>
      </c>
    </row>
  </sheetData>
  <mergeCells count="6">
    <mergeCell ref="A1:B1"/>
    <mergeCell ref="A21:D21"/>
    <mergeCell ref="B22:D22"/>
    <mergeCell ref="B23:D23"/>
    <mergeCell ref="B24:D24"/>
    <mergeCell ref="B25:D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 USD ($) $ in Millions</t>
        </is>
      </c>
      <c r="B1" s="2" t="inlineStr">
        <is>
          <t>Jun. 30, 2020</t>
        </is>
      </c>
      <c r="C1" s="2" t="inlineStr">
        <is>
          <t>Mar. 31, 2020</t>
        </is>
      </c>
      <c r="D1" s="2" t="inlineStr">
        <is>
          <t>Dec. 31, 2019</t>
        </is>
      </c>
    </row>
    <row r="2">
      <c r="A2" s="3" t="inlineStr">
        <is>
          <t>Disclosure Of Other Provisions [Line Items]</t>
        </is>
      </c>
    </row>
    <row r="3">
      <c r="A3" s="4" t="inlineStr">
        <is>
          <t>Provisions other than provisions for expected credit losses</t>
        </is>
      </c>
      <c r="B3" s="5" t="n">
        <v>2361</v>
      </c>
      <c r="C3" s="5" t="n">
        <v>2404</v>
      </c>
      <c r="D3" s="5" t="n">
        <v>2861</v>
      </c>
    </row>
    <row r="4">
      <c r="A4" s="4" t="inlineStr">
        <is>
          <t>Provisions for expected credit losses</t>
        </is>
      </c>
      <c r="B4" s="6" t="n">
        <v>240</v>
      </c>
      <c r="C4" s="6" t="n">
        <v>162</v>
      </c>
      <c r="D4" s="6" t="n">
        <v>114</v>
      </c>
    </row>
    <row r="5">
      <c r="A5" s="4" t="inlineStr">
        <is>
          <t>Total provisions</t>
        </is>
      </c>
      <c r="B5" s="5" t="n">
        <v>2601</v>
      </c>
      <c r="C5" s="5" t="n">
        <v>2566</v>
      </c>
      <c r="D5" s="5" t="n">
        <v>2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74" customWidth="1" min="2" max="2"/>
    <col width="14" customWidth="1" min="3" max="3"/>
    <col width="14" customWidth="1" min="4" max="4"/>
  </cols>
  <sheetData>
    <row r="1">
      <c r="A1" s="1" t="inlineStr">
        <is>
          <t>Consolidated Statement ot Cash Flows (Parenthetical) - USD ($) $ in Millions</t>
        </is>
      </c>
      <c r="C1" s="2" t="inlineStr">
        <is>
          <t>Jun. 30, 2020</t>
        </is>
      </c>
      <c r="D1" s="2" t="inlineStr">
        <is>
          <t>Jun. 30, 2019</t>
        </is>
      </c>
    </row>
    <row r="2">
      <c r="A2" s="3" t="inlineStr">
        <is>
          <t>Statement Of Cash Flows [Line Items]</t>
        </is>
      </c>
    </row>
    <row r="3">
      <c r="A3" s="4" t="inlineStr">
        <is>
          <t>Restricted cash and cash equivalents</t>
        </is>
      </c>
      <c r="C3" s="5" t="n">
        <v>5393</v>
      </c>
      <c r="D3" s="5" t="n">
        <v>3161</v>
      </c>
    </row>
    <row r="4">
      <c r="A4" s="4" t="inlineStr">
        <is>
          <t>Cash and balances at central banks classified as cash equivalents</t>
        </is>
      </c>
      <c r="B4" s="4" t="inlineStr">
        <is>
          <t>[1]</t>
        </is>
      </c>
      <c r="C4" s="6" t="n">
        <v>149430</v>
      </c>
      <c r="D4" s="6" t="n">
        <v>101341</v>
      </c>
    </row>
    <row r="5">
      <c r="A5" s="4" t="inlineStr">
        <is>
          <t>Loans and advances to banks classified as cash equivalents</t>
        </is>
      </c>
      <c r="C5" s="6" t="n">
        <v>14428</v>
      </c>
      <c r="D5" s="6" t="n">
        <v>12108</v>
      </c>
    </row>
    <row r="6">
      <c r="A6" s="4" t="inlineStr">
        <is>
          <t>Money market paper classified as cash equivalents</t>
        </is>
      </c>
      <c r="C6" s="5" t="n">
        <v>2911</v>
      </c>
      <c r="D6" s="5" t="n">
        <v>1968</v>
      </c>
    </row>
    <row r="7"/>
    <row r="8">
      <c r="A8" s="4" t="inlineStr">
        <is>
          <t>[1]</t>
        </is>
      </c>
      <c r="B8" s="4" t="inlineStr">
        <is>
          <t>Includes only balances with an original maturity of three months or less.</t>
        </is>
      </c>
    </row>
  </sheetData>
  <mergeCells count="3">
    <mergeCell ref="A1:B1"/>
    <mergeCell ref="A7:C7"/>
    <mergeCell ref="B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Narrative) (Detail)</t>
        </is>
      </c>
      <c r="B1" s="2" t="inlineStr">
        <is>
          <t>3 Months Ended</t>
        </is>
      </c>
    </row>
    <row r="2">
      <c r="B2" s="2" t="inlineStr">
        <is>
          <t>Jun. 30, 2020</t>
        </is>
      </c>
    </row>
    <row r="3">
      <c r="A3" s="3" t="inlineStr">
        <is>
          <t>Disclosure Of Other Provisions [Line Items]</t>
        </is>
      </c>
    </row>
    <row r="4">
      <c r="A4" s="4" t="inlineStr">
        <is>
          <t>Description of expected timing of outflows</t>
        </is>
      </c>
      <c r="B4" s="4" t="inlineStr">
        <is>
          <t>Severance-related provisions are used within a short time period, usually within six months, but potential changes in amount may be triggered when natural staff attrition reduces the number of people affected by a restructuring event and therefore the estimated costs. Onerous contracts for property are recognized when UBS is committed to pay for non-lease components, such as utilities, service charges, taxes and maintenance, when a property is vacated or not fully recovered from sub-tenant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Provisions - additional information (Detail 1) - USD ($) $ in Millions</t>
        </is>
      </c>
      <c r="C1" s="2" t="inlineStr">
        <is>
          <t>3 Months Ended</t>
        </is>
      </c>
    </row>
    <row r="2">
      <c r="C2" s="2" t="inlineStr">
        <is>
          <t>Jun. 30, 2020</t>
        </is>
      </c>
      <c r="D2" s="2" t="inlineStr">
        <is>
          <t>Mar. 31, 2020</t>
        </is>
      </c>
      <c r="E2" s="2" t="inlineStr">
        <is>
          <t>Dec. 31, 2019</t>
        </is>
      </c>
    </row>
    <row r="3">
      <c r="A3" s="3" t="inlineStr">
        <is>
          <t>Disclosure Of Other Provisions [Line Items]</t>
        </is>
      </c>
    </row>
    <row r="4">
      <c r="A4" s="4" t="inlineStr">
        <is>
          <t>Balance at the beginning of period</t>
        </is>
      </c>
      <c r="C4" s="5" t="n">
        <v>2404</v>
      </c>
    </row>
    <row r="5">
      <c r="A5" s="4" t="inlineStr">
        <is>
          <t>Increase in provisions recognized in the income statement</t>
        </is>
      </c>
      <c r="C5" s="6" t="n">
        <v>49</v>
      </c>
    </row>
    <row r="6">
      <c r="A6" s="4" t="inlineStr">
        <is>
          <t>Release of provisions recognized in the income statement</t>
        </is>
      </c>
      <c r="C6" s="6" t="n">
        <v>-28</v>
      </c>
    </row>
    <row r="7">
      <c r="A7" s="4" t="inlineStr">
        <is>
          <t>Provisions used in conformity with designated purpose</t>
        </is>
      </c>
      <c r="C7" s="6" t="n">
        <v>-85</v>
      </c>
    </row>
    <row r="8">
      <c r="A8" s="4" t="inlineStr">
        <is>
          <t>Foreign currency translation / unwind of discount</t>
        </is>
      </c>
      <c r="C8" s="6" t="n">
        <v>20</v>
      </c>
    </row>
    <row r="9">
      <c r="A9" s="4" t="inlineStr">
        <is>
          <t>Balance at the end of period</t>
        </is>
      </c>
      <c r="C9" s="6" t="n">
        <v>2361</v>
      </c>
    </row>
    <row r="10">
      <c r="A10" s="4" t="inlineStr">
        <is>
          <t>Personnel related restructuring provisions</t>
        </is>
      </c>
      <c r="C10" s="6" t="n">
        <v>51</v>
      </c>
      <c r="D10" s="5" t="n">
        <v>78</v>
      </c>
      <c r="E10" s="5" t="n">
        <v>40</v>
      </c>
    </row>
    <row r="11">
      <c r="A11" s="4" t="inlineStr">
        <is>
          <t>Personnel related provisions for onerous lease contracts</t>
        </is>
      </c>
      <c r="C11" s="6" t="n">
        <v>55</v>
      </c>
      <c r="D11" s="5" t="n">
        <v>59</v>
      </c>
      <c r="E11" s="5" t="n">
        <v>61</v>
      </c>
    </row>
    <row r="12">
      <c r="A12" s="4" t="inlineStr">
        <is>
          <t>Litigation, regulatory and similar matters</t>
        </is>
      </c>
    </row>
    <row r="13">
      <c r="A13" s="3" t="inlineStr">
        <is>
          <t>Disclosure Of Other Provisions [Line Items]</t>
        </is>
      </c>
    </row>
    <row r="14">
      <c r="A14" s="4" t="inlineStr">
        <is>
          <t>Balance at the beginning of period</t>
        </is>
      </c>
      <c r="B14" s="4" t="inlineStr">
        <is>
          <t>[1],[2]</t>
        </is>
      </c>
      <c r="C14" s="6" t="n">
        <v>1998</v>
      </c>
    </row>
    <row r="15">
      <c r="A15" s="4" t="inlineStr">
        <is>
          <t>Increase in provisions recognized in the income statement</t>
        </is>
      </c>
      <c r="B15" s="4" t="inlineStr">
        <is>
          <t>[1],[2]</t>
        </is>
      </c>
      <c r="C15" s="6" t="n">
        <v>20</v>
      </c>
    </row>
    <row r="16">
      <c r="A16" s="4" t="inlineStr">
        <is>
          <t>Release of provisions recognized in the income statement</t>
        </is>
      </c>
      <c r="B16" s="4" t="inlineStr">
        <is>
          <t>[1],[2]</t>
        </is>
      </c>
      <c r="C16" s="6" t="n">
        <v>-18</v>
      </c>
    </row>
    <row r="17">
      <c r="A17" s="4" t="inlineStr">
        <is>
          <t>Provisions used in conformity with designated purpose</t>
        </is>
      </c>
      <c r="B17" s="4" t="inlineStr">
        <is>
          <t>[1],[2]</t>
        </is>
      </c>
      <c r="C17" s="6" t="n">
        <v>-33</v>
      </c>
    </row>
    <row r="18">
      <c r="A18" s="4" t="inlineStr">
        <is>
          <t>Foreign currency translation / unwind of discount</t>
        </is>
      </c>
      <c r="B18" s="4" t="inlineStr">
        <is>
          <t>[1],[2]</t>
        </is>
      </c>
      <c r="C18" s="6" t="n">
        <v>14</v>
      </c>
    </row>
    <row r="19">
      <c r="A19" s="4" t="inlineStr">
        <is>
          <t>Balance at the end of period</t>
        </is>
      </c>
      <c r="B19" s="4" t="inlineStr">
        <is>
          <t>[1],[2]</t>
        </is>
      </c>
      <c r="C19" s="6" t="n">
        <v>1980</v>
      </c>
    </row>
    <row r="20">
      <c r="A20" s="4" t="inlineStr">
        <is>
          <t>Restructuring</t>
        </is>
      </c>
    </row>
    <row r="21">
      <c r="A21" s="3" t="inlineStr">
        <is>
          <t>Disclosure Of Other Provisions [Line Items]</t>
        </is>
      </c>
    </row>
    <row r="22">
      <c r="A22" s="4" t="inlineStr">
        <is>
          <t>Balance at the beginning of period</t>
        </is>
      </c>
      <c r="C22" s="6" t="n">
        <v>142</v>
      </c>
    </row>
    <row r="23">
      <c r="A23" s="4" t="inlineStr">
        <is>
          <t>Increase in provisions recognized in the income statement</t>
        </is>
      </c>
      <c r="C23" s="6" t="n">
        <v>20</v>
      </c>
    </row>
    <row r="24">
      <c r="A24" s="4" t="inlineStr">
        <is>
          <t>Release of provisions recognized in the income statement</t>
        </is>
      </c>
      <c r="C24" s="6" t="n">
        <v>-8</v>
      </c>
    </row>
    <row r="25">
      <c r="A25" s="4" t="inlineStr">
        <is>
          <t>Provisions used in conformity with designated purpose</t>
        </is>
      </c>
      <c r="C25" s="6" t="n">
        <v>-45</v>
      </c>
    </row>
    <row r="26">
      <c r="A26" s="4" t="inlineStr">
        <is>
          <t>Foreign currency translation / unwind of discount</t>
        </is>
      </c>
      <c r="C26" s="6" t="n">
        <v>1</v>
      </c>
    </row>
    <row r="27">
      <c r="A27" s="4" t="inlineStr">
        <is>
          <t>Balance at the end of period</t>
        </is>
      </c>
      <c r="B27" s="4" t="inlineStr">
        <is>
          <t>[3]</t>
        </is>
      </c>
      <c r="C27" s="6" t="n">
        <v>111</v>
      </c>
    </row>
    <row r="28">
      <c r="A28" s="4" t="inlineStr">
        <is>
          <t>Other</t>
        </is>
      </c>
    </row>
    <row r="29">
      <c r="A29" s="3" t="inlineStr">
        <is>
          <t>Disclosure Of Other Provisions [Line Items]</t>
        </is>
      </c>
    </row>
    <row r="30">
      <c r="A30" s="4" t="inlineStr">
        <is>
          <t>Balance at the beginning of period</t>
        </is>
      </c>
      <c r="B30" s="4" t="inlineStr">
        <is>
          <t>[4]</t>
        </is>
      </c>
      <c r="C30" s="6" t="n">
        <v>264</v>
      </c>
    </row>
    <row r="31">
      <c r="A31" s="4" t="inlineStr">
        <is>
          <t>Increase in provisions recognized in the income statement</t>
        </is>
      </c>
      <c r="B31" s="4" t="inlineStr">
        <is>
          <t>[4]</t>
        </is>
      </c>
      <c r="C31" s="6" t="n">
        <v>8</v>
      </c>
    </row>
    <row r="32">
      <c r="A32" s="4" t="inlineStr">
        <is>
          <t>Release of provisions recognized in the income statement</t>
        </is>
      </c>
      <c r="B32" s="4" t="inlineStr">
        <is>
          <t>[4]</t>
        </is>
      </c>
      <c r="C32" s="6" t="n">
        <v>-1</v>
      </c>
    </row>
    <row r="33">
      <c r="A33" s="4" t="inlineStr">
        <is>
          <t>Provisions used in conformity with designated purpose</t>
        </is>
      </c>
      <c r="B33" s="4" t="inlineStr">
        <is>
          <t>[4]</t>
        </is>
      </c>
      <c r="C33" s="6" t="n">
        <v>-7</v>
      </c>
    </row>
    <row r="34">
      <c r="A34" s="4" t="inlineStr">
        <is>
          <t>Foreign currency translation / unwind of discount</t>
        </is>
      </c>
      <c r="B34" s="4" t="inlineStr">
        <is>
          <t>[4]</t>
        </is>
      </c>
      <c r="C34" s="6" t="n">
        <v>5</v>
      </c>
    </row>
    <row r="35">
      <c r="A35" s="4" t="inlineStr">
        <is>
          <t>Balance at the end of period</t>
        </is>
      </c>
      <c r="C35" s="5" t="n">
        <v>269</v>
      </c>
    </row>
    <row r="36"/>
    <row r="37">
      <c r="A37" s="4" t="inlineStr">
        <is>
          <t>[1]</t>
        </is>
      </c>
      <c r="B37" s="4" t="inlineStr">
        <is>
          <t>Comprises provisions for losses resulting from legal, liability and compliance risks</t>
        </is>
      </c>
    </row>
    <row r="38">
      <c r="A38" s="4" t="inlineStr">
        <is>
          <t>[2]</t>
        </is>
      </c>
      <c r="B38" s="4" t="inlineStr">
        <is>
          <t>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t>
        </is>
      </c>
    </row>
    <row r="39">
      <c r="A39" s="4" t="inlineStr">
        <is>
          <t>[3]</t>
        </is>
      </c>
      <c r="B39" s="4" t="inlineStr">
        <is>
          <t>Primarily consists of personnel-related restructuring provisions of USD 51 million as of 30 June 2020 (31 March 2020: USD 78 million; 31 December 2019: USD 40 million) and provisions for onerous contracts of USD 55 million as of 30 June 2020 (31 March 2020: USD 59 million; 31 December 2019: USD 61 million).</t>
        </is>
      </c>
    </row>
    <row r="40">
      <c r="A40" s="4" t="inlineStr">
        <is>
          <t>[4]</t>
        </is>
      </c>
      <c r="B40" s="4" t="inlineStr">
        <is>
          <t>Mainly includes provisions related to real estate, employee benefits and operational risks.</t>
        </is>
      </c>
    </row>
  </sheetData>
  <mergeCells count="6">
    <mergeCell ref="A1:B2"/>
    <mergeCell ref="A36:D36"/>
    <mergeCell ref="B37:D37"/>
    <mergeCell ref="B38:D38"/>
    <mergeCell ref="B39:D39"/>
    <mergeCell ref="B40:D4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ovisions - additional information (Detail 2) - USD ($) $ in Millions</t>
        </is>
      </c>
      <c r="C1" s="2" t="inlineStr">
        <is>
          <t>Jun. 30, 2020</t>
        </is>
      </c>
      <c r="E1" s="2" t="inlineStr">
        <is>
          <t>Mar. 31, 2020</t>
        </is>
      </c>
      <c r="G1" s="2" t="inlineStr">
        <is>
          <t>Dec. 31, 2019</t>
        </is>
      </c>
    </row>
    <row r="2">
      <c r="A2" s="3" t="inlineStr">
        <is>
          <t>Disclosure Of Other Provisions [Line Items]</t>
        </is>
      </c>
    </row>
    <row r="3">
      <c r="A3" s="4" t="inlineStr">
        <is>
          <t>Balance</t>
        </is>
      </c>
      <c r="C3" s="5" t="n">
        <v>2361</v>
      </c>
      <c r="E3" s="5" t="n">
        <v>2404</v>
      </c>
      <c r="G3" s="5" t="n">
        <v>2861</v>
      </c>
    </row>
    <row r="4">
      <c r="A4" s="4" t="inlineStr">
        <is>
          <t>Litigation, regulatory and similar matters</t>
        </is>
      </c>
    </row>
    <row r="5">
      <c r="A5" s="3" t="inlineStr">
        <is>
          <t>Disclosure Of Other Provisions [Line Items]</t>
        </is>
      </c>
    </row>
    <row r="6">
      <c r="A6" s="4" t="inlineStr">
        <is>
          <t>Balance</t>
        </is>
      </c>
      <c r="B6" s="4" t="inlineStr">
        <is>
          <t>[1],[2]</t>
        </is>
      </c>
      <c r="C6" s="6" t="n">
        <v>1980</v>
      </c>
      <c r="E6" s="6" t="n">
        <v>1998</v>
      </c>
      <c r="G6" s="6" t="n">
        <v>2475</v>
      </c>
    </row>
    <row r="7">
      <c r="A7" s="4" t="inlineStr">
        <is>
          <t>Restructuring</t>
        </is>
      </c>
    </row>
    <row r="8">
      <c r="A8" s="3" t="inlineStr">
        <is>
          <t>Disclosure Of Other Provisions [Line Items]</t>
        </is>
      </c>
    </row>
    <row r="9">
      <c r="A9" s="4" t="inlineStr">
        <is>
          <t>Balance</t>
        </is>
      </c>
      <c r="C9" s="6" t="n">
        <v>111</v>
      </c>
      <c r="D9" s="4" t="inlineStr">
        <is>
          <t>[3]</t>
        </is>
      </c>
      <c r="E9" s="6" t="n">
        <v>142</v>
      </c>
      <c r="G9" s="6" t="n">
        <v>106</v>
      </c>
    </row>
    <row r="10">
      <c r="A10" s="4" t="inlineStr">
        <is>
          <t>Other</t>
        </is>
      </c>
    </row>
    <row r="11">
      <c r="A11" s="3" t="inlineStr">
        <is>
          <t>Disclosure Of Other Provisions [Line Items]</t>
        </is>
      </c>
    </row>
    <row r="12">
      <c r="A12" s="4" t="inlineStr">
        <is>
          <t>Balance</t>
        </is>
      </c>
      <c r="C12" s="5" t="n">
        <v>269</v>
      </c>
      <c r="E12" s="5" t="n">
        <v>264</v>
      </c>
      <c r="F12" s="4" t="inlineStr">
        <is>
          <t>[4]</t>
        </is>
      </c>
      <c r="G12" s="5" t="n">
        <v>280</v>
      </c>
      <c r="H12" s="4" t="inlineStr">
        <is>
          <t>[4]</t>
        </is>
      </c>
    </row>
    <row r="13"/>
    <row r="14">
      <c r="A14" s="4" t="inlineStr">
        <is>
          <t>[1]</t>
        </is>
      </c>
      <c r="B14" s="4" t="inlineStr">
        <is>
          <t>Comprises provisions for losses resulting from legal, liability and compliance risks</t>
        </is>
      </c>
    </row>
    <row r="15">
      <c r="A15" s="4" t="inlineStr">
        <is>
          <t>[2]</t>
        </is>
      </c>
      <c r="B15" s="4" t="inlineStr">
        <is>
          <t>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t>
        </is>
      </c>
    </row>
    <row r="16">
      <c r="A16" s="4" t="inlineStr">
        <is>
          <t>[3]</t>
        </is>
      </c>
      <c r="B16" s="4" t="inlineStr">
        <is>
          <t>Primarily consists of personnel-related restructuring provisions of USD 51 million as of 30 June 2020 (31 March 2020: USD 78 million; 31 December 2019: USD 40 million) and provisions for onerous contracts of USD 55 million as of 30 June 2020 (31 March 2020: USD 59 million; 31 December 2019: USD 61 million).</t>
        </is>
      </c>
    </row>
    <row r="17">
      <c r="A17" s="4" t="inlineStr">
        <is>
          <t>[4]</t>
        </is>
      </c>
      <c r="B17" s="4" t="inlineStr">
        <is>
          <t>Mainly includes provisions related to real estate, employee benefits and operational risks.</t>
        </is>
      </c>
    </row>
  </sheetData>
  <mergeCells count="9">
    <mergeCell ref="A1:B1"/>
    <mergeCell ref="C1:D1"/>
    <mergeCell ref="E1:F1"/>
    <mergeCell ref="G1:H1"/>
    <mergeCell ref="A13:G13"/>
    <mergeCell ref="B14:G14"/>
    <mergeCell ref="B15:G15"/>
    <mergeCell ref="B16:G16"/>
    <mergeCell ref="B17:G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Litigation, regulatory and similar matters (Detail 1) $ in Millions</t>
        </is>
      </c>
      <c r="B1" s="2" t="inlineStr">
        <is>
          <t>3 Months Ended</t>
        </is>
      </c>
    </row>
    <row r="2">
      <c r="B2" s="2" t="inlineStr">
        <is>
          <t>Jun. 30, 2020USD ($)</t>
        </is>
      </c>
    </row>
    <row r="3">
      <c r="A3" s="3" t="inlineStr">
        <is>
          <t>Disclosure Of Other Provisions [Line Items]</t>
        </is>
      </c>
    </row>
    <row r="4">
      <c r="A4" s="4" t="inlineStr">
        <is>
          <t>Balance at the beginning of period</t>
        </is>
      </c>
      <c r="B4" s="5" t="n">
        <v>2404</v>
      </c>
    </row>
    <row r="5">
      <c r="A5" s="4" t="inlineStr">
        <is>
          <t>Increase in provisions recognized in the income statement</t>
        </is>
      </c>
      <c r="B5" s="6" t="n">
        <v>49</v>
      </c>
    </row>
    <row r="6">
      <c r="A6" s="4" t="inlineStr">
        <is>
          <t>Release of provisions recognized in the income statement</t>
        </is>
      </c>
      <c r="B6" s="6" t="n">
        <v>-28</v>
      </c>
    </row>
    <row r="7">
      <c r="A7" s="4" t="inlineStr">
        <is>
          <t>Provisions used in conformity with designated purpose</t>
        </is>
      </c>
      <c r="B7" s="6" t="n">
        <v>-85</v>
      </c>
    </row>
    <row r="8">
      <c r="A8" s="4" t="inlineStr">
        <is>
          <t>Foreign currency translation / unwind of discount</t>
        </is>
      </c>
      <c r="B8" s="6" t="n">
        <v>20</v>
      </c>
    </row>
    <row r="9">
      <c r="A9" s="4" t="inlineStr">
        <is>
          <t>Balance at the end of period</t>
        </is>
      </c>
      <c r="B9" s="6" t="n">
        <v>2361</v>
      </c>
    </row>
    <row r="10">
      <c r="A10" s="4" t="inlineStr">
        <is>
          <t>Litigation, regulatory and similar matters</t>
        </is>
      </c>
    </row>
    <row r="11">
      <c r="A11" s="3" t="inlineStr">
        <is>
          <t>Disclosure Of Other Provisions [Line Items]</t>
        </is>
      </c>
    </row>
    <row r="12">
      <c r="A12" s="4" t="inlineStr">
        <is>
          <t>Balance at the beginning of period</t>
        </is>
      </c>
      <c r="B12" s="6" t="n">
        <v>1998</v>
      </c>
      <c r="C12" s="4" t="inlineStr">
        <is>
          <t>[1],[2]</t>
        </is>
      </c>
    </row>
    <row r="13">
      <c r="A13" s="4" t="inlineStr">
        <is>
          <t>Increase in provisions recognized in the income statement</t>
        </is>
      </c>
      <c r="B13" s="6" t="n">
        <v>20</v>
      </c>
      <c r="C13" s="4" t="inlineStr">
        <is>
          <t>[1],[2]</t>
        </is>
      </c>
    </row>
    <row r="14">
      <c r="A14" s="4" t="inlineStr">
        <is>
          <t>Release of provisions recognized in the income statement</t>
        </is>
      </c>
      <c r="B14" s="6" t="n">
        <v>-18</v>
      </c>
      <c r="C14" s="4" t="inlineStr">
        <is>
          <t>[1],[2]</t>
        </is>
      </c>
    </row>
    <row r="15">
      <c r="A15" s="4" t="inlineStr">
        <is>
          <t>Provisions used in conformity with designated purpose</t>
        </is>
      </c>
      <c r="B15" s="6" t="n">
        <v>-33</v>
      </c>
      <c r="C15" s="4" t="inlineStr">
        <is>
          <t>[1],[2]</t>
        </is>
      </c>
    </row>
    <row r="16">
      <c r="A16" s="4" t="inlineStr">
        <is>
          <t>Foreign currency translation / unwind of discount</t>
        </is>
      </c>
      <c r="B16" s="6" t="n">
        <v>14</v>
      </c>
      <c r="C16" s="4" t="inlineStr">
        <is>
          <t>[1],[2]</t>
        </is>
      </c>
    </row>
    <row r="17">
      <c r="A17" s="4" t="inlineStr">
        <is>
          <t>Balance at the end of period</t>
        </is>
      </c>
      <c r="B17" s="6" t="n">
        <v>1980</v>
      </c>
      <c r="C17" s="4" t="inlineStr">
        <is>
          <t>[1],[2]</t>
        </is>
      </c>
    </row>
    <row r="18">
      <c r="A18" s="4" t="inlineStr">
        <is>
          <t>Litigation, regulatory and similar matters | Global Wealth Management</t>
        </is>
      </c>
    </row>
    <row r="19">
      <c r="A19" s="3" t="inlineStr">
        <is>
          <t>Disclosure Of Other Provisions [Line Items]</t>
        </is>
      </c>
    </row>
    <row r="20">
      <c r="A20" s="4" t="inlineStr">
        <is>
          <t>Balance at the beginning of period</t>
        </is>
      </c>
      <c r="B20" s="6" t="n">
        <v>747</v>
      </c>
      <c r="C20" s="4" t="inlineStr">
        <is>
          <t>[2]</t>
        </is>
      </c>
    </row>
    <row r="21">
      <c r="A21" s="4" t="inlineStr">
        <is>
          <t>Increase in provisions recognized in the income statement</t>
        </is>
      </c>
      <c r="B21" s="6" t="n">
        <v>20</v>
      </c>
    </row>
    <row r="22">
      <c r="A22" s="4" t="inlineStr">
        <is>
          <t>Release of provisions recognized in the income statement</t>
        </is>
      </c>
      <c r="B22" s="6" t="n">
        <v>-12</v>
      </c>
      <c r="C22" s="4" t="inlineStr">
        <is>
          <t>[2]</t>
        </is>
      </c>
    </row>
    <row r="23">
      <c r="A23" s="4" t="inlineStr">
        <is>
          <t>Provisions used in conformity with designated purpose</t>
        </is>
      </c>
      <c r="B23" s="6" t="n">
        <v>-33</v>
      </c>
      <c r="C23" s="4" t="inlineStr">
        <is>
          <t>[2]</t>
        </is>
      </c>
    </row>
    <row r="24">
      <c r="A24" s="4" t="inlineStr">
        <is>
          <t>Foreign currency translation / unwind of discount</t>
        </is>
      </c>
      <c r="B24" s="6" t="n">
        <v>9</v>
      </c>
      <c r="C24" s="4" t="inlineStr">
        <is>
          <t>[2]</t>
        </is>
      </c>
    </row>
    <row r="25">
      <c r="A25" s="4" t="inlineStr">
        <is>
          <t>Balance at the end of period</t>
        </is>
      </c>
      <c r="B25" s="6" t="n">
        <v>732</v>
      </c>
      <c r="C25" s="4" t="inlineStr">
        <is>
          <t>[2]</t>
        </is>
      </c>
    </row>
    <row r="26">
      <c r="A26" s="4" t="inlineStr">
        <is>
          <t>Litigation, regulatory and similar matters | Personal &amp; Corporate Banking</t>
        </is>
      </c>
    </row>
    <row r="27">
      <c r="A27" s="3" t="inlineStr">
        <is>
          <t>Disclosure Of Other Provisions [Line Items]</t>
        </is>
      </c>
    </row>
    <row r="28">
      <c r="A28" s="4" t="inlineStr">
        <is>
          <t>Balance at the beginning of period</t>
        </is>
      </c>
      <c r="B28" s="6" t="n">
        <v>112</v>
      </c>
      <c r="C28" s="4" t="inlineStr">
        <is>
          <t>[2]</t>
        </is>
      </c>
    </row>
    <row r="29">
      <c r="A29" s="4" t="inlineStr">
        <is>
          <t>Increase in provisions recognized in the income statement</t>
        </is>
      </c>
      <c r="B29" s="6" t="n">
        <v>0</v>
      </c>
    </row>
    <row r="30">
      <c r="A30" s="4" t="inlineStr">
        <is>
          <t>Release of provisions recognized in the income statement</t>
        </is>
      </c>
      <c r="B30" s="6" t="n">
        <v>-6</v>
      </c>
      <c r="C30" s="4" t="inlineStr">
        <is>
          <t>[2]</t>
        </is>
      </c>
    </row>
    <row r="31">
      <c r="A31" s="4" t="inlineStr">
        <is>
          <t>Provisions used in conformity with designated purpose</t>
        </is>
      </c>
      <c r="B31" s="6" t="n">
        <v>0</v>
      </c>
      <c r="C31" s="4" t="inlineStr">
        <is>
          <t>[2]</t>
        </is>
      </c>
    </row>
    <row r="32">
      <c r="A32" s="4" t="inlineStr">
        <is>
          <t>Foreign currency translation / unwind of discount</t>
        </is>
      </c>
      <c r="B32" s="6" t="n">
        <v>2</v>
      </c>
      <c r="C32" s="4" t="inlineStr">
        <is>
          <t>[2]</t>
        </is>
      </c>
    </row>
    <row r="33">
      <c r="A33" s="4" t="inlineStr">
        <is>
          <t>Balance at the end of period</t>
        </is>
      </c>
      <c r="B33" s="6" t="n">
        <v>108</v>
      </c>
      <c r="C33" s="4" t="inlineStr">
        <is>
          <t>[2]</t>
        </is>
      </c>
    </row>
    <row r="34">
      <c r="A34" s="4" t="inlineStr">
        <is>
          <t>Litigation, regulatory and similar matters | Asset Management</t>
        </is>
      </c>
    </row>
    <row r="35">
      <c r="A35" s="3" t="inlineStr">
        <is>
          <t>Disclosure Of Other Provisions [Line Items]</t>
        </is>
      </c>
    </row>
    <row r="36">
      <c r="A36" s="4" t="inlineStr">
        <is>
          <t>Balance at the beginning of period</t>
        </is>
      </c>
      <c r="B36" s="6" t="n">
        <v>0</v>
      </c>
      <c r="C36" s="4" t="inlineStr">
        <is>
          <t>[2]</t>
        </is>
      </c>
    </row>
    <row r="37">
      <c r="A37" s="4" t="inlineStr">
        <is>
          <t>Increase in provisions recognized in the income statement</t>
        </is>
      </c>
      <c r="B37" s="6" t="n">
        <v>0</v>
      </c>
    </row>
    <row r="38">
      <c r="A38" s="4" t="inlineStr">
        <is>
          <t>Release of provisions recognized in the income statement</t>
        </is>
      </c>
      <c r="B38" s="6" t="n">
        <v>0</v>
      </c>
      <c r="C38" s="4" t="inlineStr">
        <is>
          <t>[2]</t>
        </is>
      </c>
    </row>
    <row r="39">
      <c r="A39" s="4" t="inlineStr">
        <is>
          <t>Provisions used in conformity with designated purpose</t>
        </is>
      </c>
      <c r="B39" s="6" t="n">
        <v>0</v>
      </c>
      <c r="C39" s="4" t="inlineStr">
        <is>
          <t>[2]</t>
        </is>
      </c>
    </row>
    <row r="40">
      <c r="A40" s="4" t="inlineStr">
        <is>
          <t>Foreign currency translation / unwind of discount</t>
        </is>
      </c>
      <c r="B40" s="6" t="n">
        <v>0</v>
      </c>
      <c r="C40" s="4" t="inlineStr">
        <is>
          <t>[2]</t>
        </is>
      </c>
    </row>
    <row r="41">
      <c r="A41" s="4" t="inlineStr">
        <is>
          <t>Balance at the end of period</t>
        </is>
      </c>
      <c r="B41" s="6" t="n">
        <v>0</v>
      </c>
      <c r="C41" s="4" t="inlineStr">
        <is>
          <t>[2]</t>
        </is>
      </c>
    </row>
    <row r="42">
      <c r="A42" s="4" t="inlineStr">
        <is>
          <t>Litigation, regulatory and similar matters | Investment Bank</t>
        </is>
      </c>
    </row>
    <row r="43">
      <c r="A43" s="3" t="inlineStr">
        <is>
          <t>Disclosure Of Other Provisions [Line Items]</t>
        </is>
      </c>
    </row>
    <row r="44">
      <c r="A44" s="4" t="inlineStr">
        <is>
          <t>Balance at the beginning of period</t>
        </is>
      </c>
      <c r="B44" s="6" t="n">
        <v>205</v>
      </c>
      <c r="C44" s="4" t="inlineStr">
        <is>
          <t>[2]</t>
        </is>
      </c>
    </row>
    <row r="45">
      <c r="A45" s="4" t="inlineStr">
        <is>
          <t>Increase in provisions recognized in the income statement</t>
        </is>
      </c>
      <c r="B45" s="6" t="n">
        <v>1</v>
      </c>
    </row>
    <row r="46">
      <c r="A46" s="4" t="inlineStr">
        <is>
          <t>Release of provisions recognized in the income statement</t>
        </is>
      </c>
      <c r="B46" s="6" t="n">
        <v>0</v>
      </c>
      <c r="C46" s="4" t="inlineStr">
        <is>
          <t>[2]</t>
        </is>
      </c>
    </row>
    <row r="47">
      <c r="A47" s="4" t="inlineStr">
        <is>
          <t>Provisions used in conformity with designated purpose</t>
        </is>
      </c>
      <c r="B47" s="6" t="n">
        <v>-1</v>
      </c>
      <c r="C47" s="4" t="inlineStr">
        <is>
          <t>[2]</t>
        </is>
      </c>
    </row>
    <row r="48">
      <c r="A48" s="4" t="inlineStr">
        <is>
          <t>Foreign currency translation / unwind of discount</t>
        </is>
      </c>
      <c r="B48" s="6" t="n">
        <v>2</v>
      </c>
      <c r="C48" s="4" t="inlineStr">
        <is>
          <t>[2]</t>
        </is>
      </c>
    </row>
    <row r="49">
      <c r="A49" s="4" t="inlineStr">
        <is>
          <t>Balance at the end of period</t>
        </is>
      </c>
      <c r="B49" s="6" t="n">
        <v>207</v>
      </c>
      <c r="C49" s="4" t="inlineStr">
        <is>
          <t>[2]</t>
        </is>
      </c>
    </row>
    <row r="50">
      <c r="A50" s="4" t="inlineStr">
        <is>
          <t>Litigation, regulatory and similar matters | Group Functions</t>
        </is>
      </c>
    </row>
    <row r="51">
      <c r="A51" s="3" t="inlineStr">
        <is>
          <t>Disclosure Of Other Provisions [Line Items]</t>
        </is>
      </c>
    </row>
    <row r="52">
      <c r="A52" s="4" t="inlineStr">
        <is>
          <t>Balance at the beginning of period</t>
        </is>
      </c>
      <c r="B52" s="6" t="n">
        <v>934</v>
      </c>
      <c r="C52" s="4" t="inlineStr">
        <is>
          <t>[2]</t>
        </is>
      </c>
    </row>
    <row r="53">
      <c r="A53" s="4" t="inlineStr">
        <is>
          <t>Increase in provisions recognized in the income statement</t>
        </is>
      </c>
      <c r="B53" s="6" t="n">
        <v>0</v>
      </c>
    </row>
    <row r="54">
      <c r="A54" s="4" t="inlineStr">
        <is>
          <t>Release of provisions recognized in the income statement</t>
        </is>
      </c>
      <c r="B54" s="6" t="n">
        <v>0</v>
      </c>
      <c r="C54" s="4" t="inlineStr">
        <is>
          <t>[2]</t>
        </is>
      </c>
    </row>
    <row r="55">
      <c r="A55" s="4" t="inlineStr">
        <is>
          <t>Provisions used in conformity with designated purpose</t>
        </is>
      </c>
      <c r="B55" s="6" t="n">
        <v>0</v>
      </c>
      <c r="C55" s="4" t="inlineStr">
        <is>
          <t>[2]</t>
        </is>
      </c>
    </row>
    <row r="56">
      <c r="A56" s="4" t="inlineStr">
        <is>
          <t>Foreign currency translation / unwind of discount</t>
        </is>
      </c>
      <c r="B56" s="6" t="n">
        <v>0</v>
      </c>
      <c r="C56" s="4" t="inlineStr">
        <is>
          <t>[2]</t>
        </is>
      </c>
    </row>
    <row r="57">
      <c r="A57" s="4" t="inlineStr">
        <is>
          <t>Balance at the end of period</t>
        </is>
      </c>
      <c r="B57" s="5" t="n">
        <v>934</v>
      </c>
      <c r="C57" s="4" t="inlineStr">
        <is>
          <t>[2]</t>
        </is>
      </c>
    </row>
    <row r="58"/>
    <row r="59">
      <c r="A59" s="4" t="inlineStr">
        <is>
          <t>[1]</t>
        </is>
      </c>
      <c r="B59" s="4" t="inlineStr">
        <is>
          <t>Comprises provisions for losses resulting from legal, liability and compliance risks</t>
        </is>
      </c>
    </row>
    <row r="60">
      <c r="A60" s="4" t="inlineStr">
        <is>
          <t>[2]</t>
        </is>
      </c>
      <c r="B60" s="4" t="inlineStr">
        <is>
          <t>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t>
        </is>
      </c>
    </row>
  </sheetData>
  <mergeCells count="6">
    <mergeCell ref="A1:A2"/>
    <mergeCell ref="B1:C1"/>
    <mergeCell ref="B2:C2"/>
    <mergeCell ref="A58:C58"/>
    <mergeCell ref="B59:C59"/>
    <mergeCell ref="B60:C6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Litigation, regulatory and similar matters (Detail 2) - USD ($) $ in Millions</t>
        </is>
      </c>
      <c r="C1" s="2" t="inlineStr">
        <is>
          <t>Jun. 30, 2020</t>
        </is>
      </c>
      <c r="D1" s="2" t="inlineStr">
        <is>
          <t>Mar. 31, 2020</t>
        </is>
      </c>
      <c r="E1" s="2" t="inlineStr">
        <is>
          <t>Dec. 31, 2019</t>
        </is>
      </c>
    </row>
    <row r="2">
      <c r="A2" s="3" t="inlineStr">
        <is>
          <t>Disclosure Of Other Provisions [Line Items]</t>
        </is>
      </c>
    </row>
    <row r="3">
      <c r="A3" s="4" t="inlineStr">
        <is>
          <t>Balance</t>
        </is>
      </c>
      <c r="C3" s="5" t="n">
        <v>2361</v>
      </c>
      <c r="D3" s="5" t="n">
        <v>2404</v>
      </c>
      <c r="E3" s="5" t="n">
        <v>2861</v>
      </c>
    </row>
    <row r="4">
      <c r="A4" s="4" t="inlineStr">
        <is>
          <t>Litigation, regulatory and similar matters</t>
        </is>
      </c>
    </row>
    <row r="5">
      <c r="A5" s="3" t="inlineStr">
        <is>
          <t>Disclosure Of Other Provisions [Line Items]</t>
        </is>
      </c>
    </row>
    <row r="6">
      <c r="A6" s="4" t="inlineStr">
        <is>
          <t>Balance</t>
        </is>
      </c>
      <c r="B6" s="4" t="inlineStr">
        <is>
          <t>[1],[2]</t>
        </is>
      </c>
      <c r="C6" s="6" t="n">
        <v>1980</v>
      </c>
      <c r="D6" s="6" t="n">
        <v>1998</v>
      </c>
      <c r="E6" s="6" t="n">
        <v>2475</v>
      </c>
    </row>
    <row r="7">
      <c r="A7" s="4" t="inlineStr">
        <is>
          <t>Litigation, regulatory and similar matters | Global Wealth Management</t>
        </is>
      </c>
    </row>
    <row r="8">
      <c r="A8" s="3" t="inlineStr">
        <is>
          <t>Disclosure Of Other Provisions [Line Items]</t>
        </is>
      </c>
    </row>
    <row r="9">
      <c r="A9" s="4" t="inlineStr">
        <is>
          <t>Balance</t>
        </is>
      </c>
      <c r="B9" s="4" t="inlineStr">
        <is>
          <t>[2]</t>
        </is>
      </c>
      <c r="C9" s="6" t="n">
        <v>732</v>
      </c>
      <c r="D9" s="6" t="n">
        <v>747</v>
      </c>
      <c r="E9" s="6" t="n">
        <v>782</v>
      </c>
    </row>
    <row r="10">
      <c r="A10" s="4" t="inlineStr">
        <is>
          <t>Litigation, regulatory and similar matters | Personal &amp; Corporate Banking</t>
        </is>
      </c>
    </row>
    <row r="11">
      <c r="A11" s="3" t="inlineStr">
        <is>
          <t>Disclosure Of Other Provisions [Line Items]</t>
        </is>
      </c>
    </row>
    <row r="12">
      <c r="A12" s="4" t="inlineStr">
        <is>
          <t>Balance</t>
        </is>
      </c>
      <c r="B12" s="4" t="inlineStr">
        <is>
          <t>[2]</t>
        </is>
      </c>
      <c r="C12" s="6" t="n">
        <v>108</v>
      </c>
      <c r="D12" s="6" t="n">
        <v>112</v>
      </c>
      <c r="E12" s="6" t="n">
        <v>113</v>
      </c>
    </row>
    <row r="13">
      <c r="A13" s="4" t="inlineStr">
        <is>
          <t>Litigation, regulatory and similar matters | Asset Management</t>
        </is>
      </c>
    </row>
    <row r="14">
      <c r="A14" s="3" t="inlineStr">
        <is>
          <t>Disclosure Of Other Provisions [Line Items]</t>
        </is>
      </c>
    </row>
    <row r="15">
      <c r="A15" s="4" t="inlineStr">
        <is>
          <t>Balance</t>
        </is>
      </c>
      <c r="B15" s="4" t="inlineStr">
        <is>
          <t>[2]</t>
        </is>
      </c>
      <c r="C15" s="6" t="n">
        <v>0</v>
      </c>
      <c r="D15" s="6" t="n">
        <v>0</v>
      </c>
      <c r="E15" s="6" t="n">
        <v>0</v>
      </c>
    </row>
    <row r="16">
      <c r="A16" s="4" t="inlineStr">
        <is>
          <t>Litigation, regulatory and similar matters | Investment Bank</t>
        </is>
      </c>
    </row>
    <row r="17">
      <c r="A17" s="3" t="inlineStr">
        <is>
          <t>Disclosure Of Other Provisions [Line Items]</t>
        </is>
      </c>
    </row>
    <row r="18">
      <c r="A18" s="4" t="inlineStr">
        <is>
          <t>Balance</t>
        </is>
      </c>
      <c r="B18" s="4" t="inlineStr">
        <is>
          <t>[2]</t>
        </is>
      </c>
      <c r="C18" s="6" t="n">
        <v>207</v>
      </c>
      <c r="D18" s="6" t="n">
        <v>205</v>
      </c>
      <c r="E18" s="6" t="n">
        <v>255</v>
      </c>
    </row>
    <row r="19">
      <c r="A19" s="4" t="inlineStr">
        <is>
          <t>Litigation, regulatory and similar matters | Group Functions</t>
        </is>
      </c>
    </row>
    <row r="20">
      <c r="A20" s="3" t="inlineStr">
        <is>
          <t>Disclosure Of Other Provisions [Line Items]</t>
        </is>
      </c>
    </row>
    <row r="21">
      <c r="A21" s="4" t="inlineStr">
        <is>
          <t>Balance</t>
        </is>
      </c>
      <c r="B21" s="4" t="inlineStr">
        <is>
          <t>[2]</t>
        </is>
      </c>
      <c r="C21" s="5" t="n">
        <v>934</v>
      </c>
      <c r="D21" s="5" t="n">
        <v>934</v>
      </c>
      <c r="E21" s="5" t="n">
        <v>1325</v>
      </c>
    </row>
    <row r="22"/>
    <row r="23">
      <c r="A23" s="4" t="inlineStr">
        <is>
          <t>[1]</t>
        </is>
      </c>
      <c r="B23" s="4" t="inlineStr">
        <is>
          <t>Comprises provisions for losses resulting from legal, liability and compliance risks</t>
        </is>
      </c>
    </row>
    <row r="24">
      <c r="A24" s="4" t="inlineStr">
        <is>
          <t>[2]</t>
        </is>
      </c>
      <c r="B24" s="4" t="inlineStr">
        <is>
          <t>Provisions, if any, for matters described in this disclosure are recorded in Global Wealth Management (item 3 and item 4) and Group Functions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Group Functions.</t>
        </is>
      </c>
    </row>
  </sheetData>
  <mergeCells count="4">
    <mergeCell ref="A1:B1"/>
    <mergeCell ref="A22:D22"/>
    <mergeCell ref="B23:D23"/>
    <mergeCell ref="B24:D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Narrative) (Detail 1)</t>
        </is>
      </c>
      <c r="B1" s="2" t="inlineStr">
        <is>
          <t>3 Months Ended</t>
        </is>
      </c>
    </row>
    <row r="2">
      <c r="B2" s="2" t="inlineStr">
        <is>
          <t>Jun. 30, 2020</t>
        </is>
      </c>
    </row>
    <row r="3">
      <c r="A3" s="3" t="inlineStr">
        <is>
          <t>Disclosure Of Litigation Regulatory And Similar Matters [Line Items]</t>
        </is>
      </c>
    </row>
    <row r="4">
      <c r="A4" s="4" t="inlineStr">
        <is>
          <t>Indication of uncertainties of amount or timing of outflows</t>
        </is>
      </c>
      <c r="B4" s="4" t="inlineStr">
        <is>
          <t>Such matters are subject to many uncertainties, and the outcome and the timing of resolution are often difficult to predict, particularly in the earlier stages of a case. There are also situations where the Group may enter into a settlement agreement. This may occur in order to avoid the expense, management distraction or reputational implications of continuing to contest liability, even for those matters for which the Group believes it should be exonerated. The uncertainties inherent in all such matters affect the amount and timing of any potential outflows for both matters with respect to which provisions have been established and other contingent liabilities. The Group makes provisions for such matters brought against it when, in the opinion of management after seeking legal advice, it is more likely than not that the Group has a present legal or constructive obligation as a result of past events, it is probable that an outflow of resources will be required, and the amount can be reliably estimated. Where these factors are otherwise satisfied, a provision may be established for claims that have not yet been asserted against the Group, but are nevertheless expected to be, based on the Group’s experience with similar asserted claims. If any of those conditions is not met, such matters result in contingent liabilities. If the amount of an obligation cannot be reliably estimated, a liability exists that is not recognized even if an outflow of resources is probable. Accordingly, no provision is established even if the potential outflow of resources with respect to such matters could be significant. Developments relating to a matter that occur after the relevant reporting period, but prior to the issuance of financial statements, which affect management’s assessment of the provision for such matter (because, for example, the developments provide evidence of conditions that existed at the end of the reporting period), are adjusting events after the reporting period under IAS 10 and must be recognized in the financial statements for the reporting period.</t>
        </is>
      </c>
    </row>
    <row r="5">
      <c r="A5" s="4" t="inlineStr">
        <is>
          <t>Explanation of reason for non-disclosure of information regarding provision</t>
        </is>
      </c>
      <c r="B5" s="4" t="inlineStr">
        <is>
          <t>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t>
        </is>
      </c>
    </row>
    <row r="6">
      <c r="A6" s="4" t="inlineStr">
        <is>
          <t>Explanation of reason for non-disclosure of information regarding contingent liability</t>
        </is>
      </c>
      <c r="B6" s="4" t="inlineStr">
        <is>
          <t>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elieves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BOR matter, paid a fine and was subject to probation, which ended in January 2020. 
A guilty plea to, or conviction of, a crime could have material consequences for UBS. Resolution of regulatory proceedings may require UBS to obtain waivers of regulatory d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2) - 3 months ended Jun. 30, 2020 € in Millions, $ in Millions</t>
        </is>
      </c>
      <c r="B1" s="2" t="inlineStr">
        <is>
          <t>EUR (€)</t>
        </is>
      </c>
      <c r="C1" s="2" t="inlineStr">
        <is>
          <t>USD ($)</t>
        </is>
      </c>
      <c r="D1" s="2" t="inlineStr">
        <is>
          <t>USD ($)</t>
        </is>
      </c>
    </row>
    <row r="2">
      <c r="A2" s="4" t="inlineStr">
        <is>
          <t>Inquiries regarding cross-border wealth management businesses | Investigations in France</t>
        </is>
      </c>
    </row>
    <row r="3">
      <c r="A3" s="3" t="inlineStr">
        <is>
          <t>Disclosure Of Litigation Regulatory And Similar Matters [Line Items]</t>
        </is>
      </c>
    </row>
    <row r="4">
      <c r="A4" s="4" t="inlineStr">
        <is>
          <t>Fine provided in announcement of French Court | €</t>
        </is>
      </c>
      <c r="B4" s="15" t="n">
        <v>3700</v>
      </c>
    </row>
    <row r="5">
      <c r="A5" s="4" t="inlineStr">
        <is>
          <t>Civil Damage Award announcement of French Court | €</t>
        </is>
      </c>
      <c r="B5" s="6" t="n">
        <v>800</v>
      </c>
    </row>
    <row r="6">
      <c r="A6" s="4" t="inlineStr">
        <is>
          <t>Provision recorded to cover pending legal case</t>
        </is>
      </c>
      <c r="B6" s="6" t="n">
        <v>450</v>
      </c>
      <c r="D6" s="5" t="n">
        <v>506</v>
      </c>
    </row>
    <row r="7">
      <c r="A7" s="4" t="inlineStr">
        <is>
          <t>Inquiries regarding cross-border wealth management businesses | Investigations in France involving UBS AG</t>
        </is>
      </c>
    </row>
    <row r="8">
      <c r="A8" s="3" t="inlineStr">
        <is>
          <t>Disclosure Of Litigation Regulatory And Similar Matters [Line Items]</t>
        </is>
      </c>
    </row>
    <row r="9">
      <c r="A9" s="4" t="inlineStr">
        <is>
          <t>Bail ("caution") ordered to be paid | €</t>
        </is>
      </c>
      <c r="B9" s="6" t="n">
        <v>1100</v>
      </c>
    </row>
    <row r="10">
      <c r="A10" s="4" t="inlineStr">
        <is>
          <t>Inquiries regarding cross-border wealth management businesses | Investigations in France involving UBS (France) S.A.</t>
        </is>
      </c>
    </row>
    <row r="11">
      <c r="A11" s="3" t="inlineStr">
        <is>
          <t>Disclosure Of Litigation Regulatory And Similar Matters [Line Items]</t>
        </is>
      </c>
    </row>
    <row r="12">
      <c r="A12" s="4" t="inlineStr">
        <is>
          <t>Bail ("caution") ordered to be paid | €</t>
        </is>
      </c>
      <c r="B12" s="6" t="n">
        <v>40</v>
      </c>
    </row>
    <row r="13">
      <c r="A13" s="4" t="inlineStr">
        <is>
          <t>Reduced bail ("caution") ordered to be paid | €</t>
        </is>
      </c>
      <c r="B13" s="6" t="n">
        <v>10</v>
      </c>
    </row>
    <row r="14">
      <c r="A14" s="4" t="inlineStr">
        <is>
          <t>Inquiries regarding cross-border wealth management businesses | Investigations in Italy involving UBS AG</t>
        </is>
      </c>
    </row>
    <row r="15">
      <c r="A15" s="3" t="inlineStr">
        <is>
          <t>Disclosure Of Litigation Regulatory And Similar Matters [Line Items]</t>
        </is>
      </c>
    </row>
    <row r="16">
      <c r="A16" s="4" t="inlineStr">
        <is>
          <t>Settlement made | €</t>
        </is>
      </c>
      <c r="B16" s="6" t="n">
        <v>101</v>
      </c>
    </row>
    <row r="17">
      <c r="A17" s="4" t="inlineStr">
        <is>
          <t>Inquiries regarding cross-border wealth management businesses | Investigations in Italy involving UBS AG, UBS Switzerland and UBS Monaco</t>
        </is>
      </c>
    </row>
    <row r="18">
      <c r="A18" s="3" t="inlineStr">
        <is>
          <t>Disclosure Of Litigation Regulatory And Similar Matters [Line Items]</t>
        </is>
      </c>
    </row>
    <row r="19">
      <c r="A19" s="4" t="inlineStr">
        <is>
          <t>Settlement made | €</t>
        </is>
      </c>
      <c r="B19" s="13" t="n">
        <v>10.3</v>
      </c>
    </row>
    <row r="20">
      <c r="A20" s="4" t="inlineStr">
        <is>
          <t>Madoff | claims filed in Luxembourg by liquidators of two Luxembourg funds against UBS entities, non-UBS entities and certain individuals</t>
        </is>
      </c>
    </row>
    <row r="21">
      <c r="A21" s="3" t="inlineStr">
        <is>
          <t>Disclosure Of Litigation Regulatory And Similar Matters [Line Items]</t>
        </is>
      </c>
    </row>
    <row r="22">
      <c r="A22" s="4" t="inlineStr">
        <is>
          <t>Amounts claimed | €</t>
        </is>
      </c>
      <c r="B22" s="15" t="n">
        <v>2100</v>
      </c>
    </row>
    <row r="23">
      <c r="A23" s="4" t="inlineStr">
        <is>
          <t>Madoff | claims filed in the US by BMIS Trustee against UBS entities and various other parties</t>
        </is>
      </c>
    </row>
    <row r="24">
      <c r="A24" s="3" t="inlineStr">
        <is>
          <t>Disclosure Of Litigation Regulatory And Similar Matters [Line Items]</t>
        </is>
      </c>
    </row>
    <row r="25">
      <c r="A25" s="4" t="inlineStr">
        <is>
          <t>Amounts claimed</t>
        </is>
      </c>
      <c r="C25" s="5" t="n">
        <v>125</v>
      </c>
    </row>
    <row r="26">
      <c r="A26" s="4" t="inlineStr">
        <is>
          <t>Minimum total claims against all defendants</t>
        </is>
      </c>
      <c r="C26" s="6" t="n">
        <v>2000</v>
      </c>
    </row>
    <row r="27">
      <c r="A27" s="4" t="inlineStr">
        <is>
          <t>Puerto Rico</t>
        </is>
      </c>
    </row>
    <row r="28">
      <c r="A28" s="3" t="inlineStr">
        <is>
          <t>Disclosure Of Litigation Regulatory And Similar Matters [Line Items]</t>
        </is>
      </c>
    </row>
    <row r="29">
      <c r="A29" s="4" t="inlineStr">
        <is>
          <t>Amount in dispute</t>
        </is>
      </c>
      <c r="C29" s="6" t="n">
        <v>125</v>
      </c>
    </row>
    <row r="30">
      <c r="A30" s="4" t="inlineStr">
        <is>
          <t>Puerto Rico | Customer arbitration claims</t>
        </is>
      </c>
    </row>
    <row r="31">
      <c r="A31" s="3" t="inlineStr">
        <is>
          <t>Disclosure Of Litigation Regulatory And Similar Matters [Line Items]</t>
        </is>
      </c>
    </row>
    <row r="32">
      <c r="A32" s="4" t="inlineStr">
        <is>
          <t>Amounts claimed</t>
        </is>
      </c>
      <c r="C32" s="6" t="n">
        <v>3400</v>
      </c>
    </row>
    <row r="33">
      <c r="A33" s="4" t="inlineStr">
        <is>
          <t>Claimed damages that have been resolved</t>
        </is>
      </c>
      <c r="C33" s="6" t="n">
        <v>2600</v>
      </c>
    </row>
    <row r="34">
      <c r="A34" s="4" t="inlineStr">
        <is>
          <t>Puerto Rico | Action filed on behalf of Employee Retirement System of the Commonwealth of Puerto Rico (System) against over 40 defendants</t>
        </is>
      </c>
    </row>
    <row r="35">
      <c r="A35" s="3" t="inlineStr">
        <is>
          <t>Disclosure Of Litigation Regulatory And Similar Matters [Line Items]</t>
        </is>
      </c>
    </row>
    <row r="36">
      <c r="A36" s="4" t="inlineStr">
        <is>
          <t>Minimum total claims against all defendants</t>
        </is>
      </c>
      <c r="C36" s="6" t="n">
        <v>800</v>
      </c>
    </row>
    <row r="37">
      <c r="A37" s="4" t="inlineStr">
        <is>
          <t>Amount of bonds issued and underwritten by the System</t>
        </is>
      </c>
      <c r="C37" s="6" t="n">
        <v>3000</v>
      </c>
    </row>
    <row r="38">
      <c r="A38" s="4" t="inlineStr">
        <is>
          <t>Puerto Rico | claims filed by two US insurance companies that insured issues of Puerto Rico municipal bonds</t>
        </is>
      </c>
    </row>
    <row r="39">
      <c r="A39" s="3" t="inlineStr">
        <is>
          <t>Disclosure Of Litigation Regulatory And Similar Matters [Line Items]</t>
        </is>
      </c>
    </row>
    <row r="40">
      <c r="A40" s="4" t="inlineStr">
        <is>
          <t>Minimum total claims against all defendants</t>
        </is>
      </c>
      <c r="C40" s="6" t="n">
        <v>955</v>
      </c>
    </row>
    <row r="41">
      <c r="A41" s="4" t="inlineStr">
        <is>
          <t>Foreign exchange, LIBOR and benchmark rates, and other trading practices - Foreign exchange-related civil litigation | claims under the Commodity Exchange Act</t>
        </is>
      </c>
    </row>
    <row r="42">
      <c r="A42" s="3" t="inlineStr">
        <is>
          <t>Disclosure Of Litigation Regulatory And Similar Matters [Line Items]</t>
        </is>
      </c>
    </row>
    <row r="43">
      <c r="A43" s="4" t="inlineStr">
        <is>
          <t>Settlement made</t>
        </is>
      </c>
      <c r="C43" s="6" t="n">
        <v>141</v>
      </c>
    </row>
    <row r="44">
      <c r="A44" s="4" t="inlineStr">
        <is>
          <t>Agreed settlement pending approval</t>
        </is>
      </c>
      <c r="C44" s="6" t="n">
        <v>10</v>
      </c>
    </row>
    <row r="45">
      <c r="A45" s="4" t="inlineStr">
        <is>
          <t>Foreign exchange, LIBOR and benchmark rates, and other trading practices - Government Sponsored Entities Bonds matters</t>
        </is>
      </c>
    </row>
    <row r="46">
      <c r="A46" s="3" t="inlineStr">
        <is>
          <t>Disclosure Of Litigation Regulatory And Similar Matters [Line Items]</t>
        </is>
      </c>
    </row>
    <row r="47">
      <c r="A47" s="4" t="inlineStr">
        <is>
          <t>Agreed settlement pending approval</t>
        </is>
      </c>
      <c r="C47" s="5" t="n">
        <v>2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s>
  <sheetData>
    <row r="1">
      <c r="A1" s="1" t="inlineStr">
        <is>
          <t>Guarantees, commitments and forward starting transactions (Detail) - USD ($) $ in Millions</t>
        </is>
      </c>
      <c r="C1" s="2" t="inlineStr">
        <is>
          <t>Jun. 30, 2020</t>
        </is>
      </c>
      <c r="D1" s="2" t="inlineStr">
        <is>
          <t>Mar. 31, 2020</t>
        </is>
      </c>
      <c r="E1" s="2" t="inlineStr">
        <is>
          <t>Dec. 31, 2019</t>
        </is>
      </c>
    </row>
    <row r="2">
      <c r="A2" s="4" t="inlineStr">
        <is>
          <t>Guarantees</t>
        </is>
      </c>
    </row>
    <row r="3">
      <c r="A3" s="3" t="inlineStr">
        <is>
          <t>Maximum Exposure To Credit Risk [Line Items]</t>
        </is>
      </c>
    </row>
    <row r="4">
      <c r="A4" s="4" t="inlineStr">
        <is>
          <t>Gross maximum irrevocable amount</t>
        </is>
      </c>
      <c r="C4" s="5" t="n">
        <v>17275</v>
      </c>
      <c r="D4" s="5" t="n">
        <v>18800</v>
      </c>
      <c r="E4" s="5" t="n">
        <v>19128</v>
      </c>
    </row>
    <row r="5">
      <c r="A5" s="4" t="inlineStr">
        <is>
          <t>Sub-participations</t>
        </is>
      </c>
      <c r="C5" s="6" t="n">
        <v>-2627</v>
      </c>
      <c r="D5" s="6" t="n">
        <v>-2634</v>
      </c>
      <c r="E5" s="6" t="n">
        <v>-2646</v>
      </c>
    </row>
    <row r="6">
      <c r="A6" s="4" t="inlineStr">
        <is>
          <t>Net irrevocable amount</t>
        </is>
      </c>
      <c r="C6" s="6" t="n">
        <v>14648</v>
      </c>
      <c r="D6" s="6" t="n">
        <v>16166</v>
      </c>
      <c r="E6" s="6" t="n">
        <v>16482</v>
      </c>
    </row>
    <row r="7">
      <c r="A7" s="4" t="inlineStr">
        <is>
          <t>Guarantees | Measured at fair value</t>
        </is>
      </c>
    </row>
    <row r="8">
      <c r="A8" s="3" t="inlineStr">
        <is>
          <t>Maximum Exposure To Credit Risk [Line Items]</t>
        </is>
      </c>
    </row>
    <row r="9">
      <c r="A9" s="4" t="inlineStr">
        <is>
          <t>Gross maximum irrevocable amount</t>
        </is>
      </c>
      <c r="C9" s="6" t="n">
        <v>963</v>
      </c>
      <c r="D9" s="6" t="n">
        <v>969</v>
      </c>
      <c r="E9" s="6" t="n">
        <v>986</v>
      </c>
    </row>
    <row r="10">
      <c r="A10" s="4" t="inlineStr">
        <is>
          <t>Guarantees | Not measured at fair value</t>
        </is>
      </c>
    </row>
    <row r="11">
      <c r="A11" s="3" t="inlineStr">
        <is>
          <t>Maximum Exposure To Credit Risk [Line Items]</t>
        </is>
      </c>
    </row>
    <row r="12">
      <c r="A12" s="4" t="inlineStr">
        <is>
          <t>Gross maximum irrevocable amount</t>
        </is>
      </c>
      <c r="C12" s="6" t="n">
        <v>16313</v>
      </c>
      <c r="D12" s="6" t="n">
        <v>17830</v>
      </c>
      <c r="E12" s="6" t="n">
        <v>18142</v>
      </c>
    </row>
    <row r="13">
      <c r="A13" s="4" t="inlineStr">
        <is>
          <t>Loan commitments</t>
        </is>
      </c>
    </row>
    <row r="14">
      <c r="A14" s="3" t="inlineStr">
        <is>
          <t>Maximum Exposure To Credit Risk [Line Items]</t>
        </is>
      </c>
    </row>
    <row r="15">
      <c r="A15" s="4" t="inlineStr">
        <is>
          <t>Gross maximum irrevocable amount</t>
        </is>
      </c>
      <c r="C15" s="6" t="n">
        <v>47042</v>
      </c>
      <c r="D15" s="6" t="n">
        <v>41848</v>
      </c>
      <c r="E15" s="6" t="n">
        <v>33856</v>
      </c>
    </row>
    <row r="16">
      <c r="A16" s="4" t="inlineStr">
        <is>
          <t>Sub-participations</t>
        </is>
      </c>
      <c r="C16" s="6" t="n">
        <v>-782</v>
      </c>
      <c r="D16" s="6" t="n">
        <v>-817</v>
      </c>
      <c r="E16" s="6" t="n">
        <v>-787</v>
      </c>
    </row>
    <row r="17">
      <c r="A17" s="4" t="inlineStr">
        <is>
          <t>Net irrevocable amount</t>
        </is>
      </c>
      <c r="C17" s="6" t="n">
        <v>46259</v>
      </c>
      <c r="D17" s="6" t="n">
        <v>41031</v>
      </c>
      <c r="E17" s="6" t="n">
        <v>33069</v>
      </c>
    </row>
    <row r="18">
      <c r="A18" s="4" t="inlineStr">
        <is>
          <t>Loan commitments | Measured at fair value</t>
        </is>
      </c>
    </row>
    <row r="19">
      <c r="A19" s="3" t="inlineStr">
        <is>
          <t>Maximum Exposure To Credit Risk [Line Items]</t>
        </is>
      </c>
    </row>
    <row r="20">
      <c r="A20" s="4" t="inlineStr">
        <is>
          <t>Gross maximum irrevocable amount</t>
        </is>
      </c>
      <c r="C20" s="6" t="n">
        <v>7390</v>
      </c>
      <c r="D20" s="6" t="n">
        <v>13514</v>
      </c>
      <c r="E20" s="6" t="n">
        <v>6308</v>
      </c>
    </row>
    <row r="21">
      <c r="A21" s="4" t="inlineStr">
        <is>
          <t>Loan commitments | Not measured at fair value</t>
        </is>
      </c>
    </row>
    <row r="22">
      <c r="A22" s="3" t="inlineStr">
        <is>
          <t>Maximum Exposure To Credit Risk [Line Items]</t>
        </is>
      </c>
    </row>
    <row r="23">
      <c r="A23" s="4" t="inlineStr">
        <is>
          <t>Gross maximum irrevocable amount</t>
        </is>
      </c>
      <c r="C23" s="6" t="n">
        <v>39651</v>
      </c>
      <c r="D23" s="6" t="n">
        <v>28334</v>
      </c>
      <c r="E23" s="6" t="n">
        <v>27547</v>
      </c>
    </row>
    <row r="24">
      <c r="A24" s="4" t="inlineStr">
        <is>
          <t>Forward starting transactions - reverse repurchase agreements</t>
        </is>
      </c>
    </row>
    <row r="25">
      <c r="A25" s="3" t="inlineStr">
        <is>
          <t>Maximum Exposure To Credit Risk [Line Items]</t>
        </is>
      </c>
    </row>
    <row r="26">
      <c r="A26" s="4" t="inlineStr">
        <is>
          <t>Gross maximum irrevocable amount</t>
        </is>
      </c>
      <c r="B26" s="4" t="inlineStr">
        <is>
          <t>[1]</t>
        </is>
      </c>
      <c r="C26" s="6" t="n">
        <v>39533</v>
      </c>
      <c r="D26" s="6" t="n">
        <v>46275</v>
      </c>
      <c r="E26" s="6" t="n">
        <v>21941</v>
      </c>
    </row>
    <row r="27">
      <c r="A27" s="4" t="inlineStr">
        <is>
          <t>Forward starting transactions - reverse repurchase agreements | Measured at fair value</t>
        </is>
      </c>
    </row>
    <row r="28">
      <c r="A28" s="3" t="inlineStr">
        <is>
          <t>Maximum Exposure To Credit Risk [Line Items]</t>
        </is>
      </c>
    </row>
    <row r="29">
      <c r="A29" s="4" t="inlineStr">
        <is>
          <t>Gross maximum irrevocable amount</t>
        </is>
      </c>
      <c r="B29" s="4" t="inlineStr">
        <is>
          <t>[1]</t>
        </is>
      </c>
      <c r="C29" s="6" t="n">
        <v>37327</v>
      </c>
      <c r="D29" s="6" t="n">
        <v>41161</v>
      </c>
      <c r="E29" s="6" t="n">
        <v>20284</v>
      </c>
    </row>
    <row r="30">
      <c r="A30" s="4" t="inlineStr">
        <is>
          <t>Forward starting transactions - reverse repurchase agreements | Not measured at fair value</t>
        </is>
      </c>
    </row>
    <row r="31">
      <c r="A31" s="3" t="inlineStr">
        <is>
          <t>Maximum Exposure To Credit Risk [Line Items]</t>
        </is>
      </c>
    </row>
    <row r="32">
      <c r="A32" s="4" t="inlineStr">
        <is>
          <t>Gross maximum irrevocable amount</t>
        </is>
      </c>
      <c r="B32" s="4" t="inlineStr">
        <is>
          <t>[1]</t>
        </is>
      </c>
      <c r="C32" s="6" t="n">
        <v>2206</v>
      </c>
      <c r="D32" s="6" t="n">
        <v>5113</v>
      </c>
      <c r="E32" s="6" t="n">
        <v>1657</v>
      </c>
    </row>
    <row r="33">
      <c r="A33" s="4" t="inlineStr">
        <is>
          <t>Forward starting transactions - securities borrowing agreements</t>
        </is>
      </c>
    </row>
    <row r="34">
      <c r="A34" s="3" t="inlineStr">
        <is>
          <t>Maximum Exposure To Credit Risk [Line Items]</t>
        </is>
      </c>
    </row>
    <row r="35">
      <c r="A35" s="4" t="inlineStr">
        <is>
          <t>Gross maximum irrevocable amount</t>
        </is>
      </c>
      <c r="B35" s="4" t="inlineStr">
        <is>
          <t>[1]</t>
        </is>
      </c>
      <c r="C35" s="6" t="n">
        <v>4</v>
      </c>
      <c r="D35" s="6" t="n">
        <v>9</v>
      </c>
    </row>
    <row r="36">
      <c r="A36" s="4" t="inlineStr">
        <is>
          <t>Forward starting transactions - securities borrowing agreements | Not measured at fair value</t>
        </is>
      </c>
    </row>
    <row r="37">
      <c r="A37" s="3" t="inlineStr">
        <is>
          <t>Maximum Exposure To Credit Risk [Line Items]</t>
        </is>
      </c>
    </row>
    <row r="38">
      <c r="A38" s="4" t="inlineStr">
        <is>
          <t>Gross maximum irrevocable amount</t>
        </is>
      </c>
      <c r="B38" s="4" t="inlineStr">
        <is>
          <t>[1]</t>
        </is>
      </c>
      <c r="C38" s="6" t="n">
        <v>4</v>
      </c>
      <c r="D38" s="6" t="n">
        <v>9</v>
      </c>
    </row>
    <row r="39">
      <c r="A39" s="4" t="inlineStr">
        <is>
          <t>Forward starting transactions - repurchase agreements</t>
        </is>
      </c>
    </row>
    <row r="40">
      <c r="A40" s="3" t="inlineStr">
        <is>
          <t>Maximum Exposure To Credit Risk [Line Items]</t>
        </is>
      </c>
    </row>
    <row r="41">
      <c r="A41" s="4" t="inlineStr">
        <is>
          <t>Gross maximum irrevocable amount</t>
        </is>
      </c>
      <c r="B41" s="4" t="inlineStr">
        <is>
          <t>[1]</t>
        </is>
      </c>
      <c r="C41" s="6" t="n">
        <v>45539</v>
      </c>
      <c r="D41" s="6" t="n">
        <v>32515</v>
      </c>
      <c r="E41" s="6" t="n">
        <v>8148</v>
      </c>
    </row>
    <row r="42">
      <c r="A42" s="4" t="inlineStr">
        <is>
          <t>Forward starting transactions - repurchase agreements | Measured at fair value</t>
        </is>
      </c>
    </row>
    <row r="43">
      <c r="A43" s="3" t="inlineStr">
        <is>
          <t>Maximum Exposure To Credit Risk [Line Items]</t>
        </is>
      </c>
    </row>
    <row r="44">
      <c r="A44" s="4" t="inlineStr">
        <is>
          <t>Gross maximum irrevocable amount</t>
        </is>
      </c>
      <c r="B44" s="4" t="inlineStr">
        <is>
          <t>[1]</t>
        </is>
      </c>
      <c r="C44" s="6" t="n">
        <v>43367</v>
      </c>
      <c r="D44" s="6" t="n">
        <v>31293</v>
      </c>
      <c r="E44" s="6" t="n">
        <v>7740</v>
      </c>
    </row>
    <row r="45">
      <c r="A45" s="4" t="inlineStr">
        <is>
          <t>Forward starting transactions - repurchase agreements | Not measured at fair value</t>
        </is>
      </c>
    </row>
    <row r="46">
      <c r="A46" s="3" t="inlineStr">
        <is>
          <t>Maximum Exposure To Credit Risk [Line Items]</t>
        </is>
      </c>
    </row>
    <row r="47">
      <c r="A47" s="4" t="inlineStr">
        <is>
          <t>Gross maximum irrevocable amount</t>
        </is>
      </c>
      <c r="B47" s="4" t="inlineStr">
        <is>
          <t>[1]</t>
        </is>
      </c>
      <c r="C47" s="5" t="n">
        <v>2172</v>
      </c>
      <c r="D47" s="5" t="n">
        <v>1221</v>
      </c>
      <c r="E47" s="5" t="n">
        <v>408</v>
      </c>
    </row>
    <row r="48"/>
    <row r="49">
      <c r="A49" s="4" t="inlineStr">
        <is>
          <t>[1]</t>
        </is>
      </c>
      <c r="B49" s="4" t="inlineStr">
        <is>
          <t>Cash to be paid in the future by either UBS or the counterparty.</t>
        </is>
      </c>
    </row>
  </sheetData>
  <mergeCells count="3">
    <mergeCell ref="A1:B1"/>
    <mergeCell ref="A48:D48"/>
    <mergeCell ref="B49:D4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6"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urrency translation rates (Detail)</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c r="H2" s="2" t="inlineStr">
        <is>
          <t>Dec. 31, 2019</t>
        </is>
      </c>
    </row>
    <row r="3">
      <c r="A3" s="4" t="inlineStr">
        <is>
          <t>1 CHF</t>
        </is>
      </c>
    </row>
    <row r="4">
      <c r="A4" s="3" t="inlineStr">
        <is>
          <t>Foreign Exchange Rates [Line Items]</t>
        </is>
      </c>
    </row>
    <row r="5">
      <c r="A5" s="4" t="inlineStr">
        <is>
          <t>Closing exchange rate</t>
        </is>
      </c>
      <c r="C5" s="10" t="n">
        <v>1.06</v>
      </c>
      <c r="D5" s="10" t="n">
        <v>1.04</v>
      </c>
      <c r="E5" s="10" t="n">
        <v>1.02</v>
      </c>
      <c r="F5" s="10" t="n">
        <v>1.06</v>
      </c>
      <c r="G5" s="10" t="n">
        <v>1.02</v>
      </c>
      <c r="H5" s="10" t="n">
        <v>1.03</v>
      </c>
    </row>
    <row r="6">
      <c r="A6" s="4" t="inlineStr">
        <is>
          <t>Average rate</t>
        </is>
      </c>
      <c r="B6" s="4" t="inlineStr">
        <is>
          <t>[1]</t>
        </is>
      </c>
      <c r="C6" s="10" t="n">
        <v>1.04</v>
      </c>
      <c r="D6" s="10" t="n">
        <v>1.04</v>
      </c>
      <c r="E6" s="6" t="n">
        <v>1</v>
      </c>
      <c r="F6" s="10" t="n">
        <v>1.04</v>
      </c>
      <c r="G6" s="6" t="n">
        <v>1</v>
      </c>
    </row>
    <row r="7">
      <c r="A7" s="4" t="inlineStr">
        <is>
          <t>1 EUR</t>
        </is>
      </c>
    </row>
    <row r="8">
      <c r="A8" s="3" t="inlineStr">
        <is>
          <t>Foreign Exchange Rates [Line Items]</t>
        </is>
      </c>
    </row>
    <row r="9">
      <c r="A9" s="4" t="inlineStr">
        <is>
          <t>Closing exchange rate</t>
        </is>
      </c>
      <c r="C9" s="10" t="n">
        <v>1.12</v>
      </c>
      <c r="D9" s="13" t="n">
        <v>1.1</v>
      </c>
      <c r="E9" s="10" t="n">
        <v>1.14</v>
      </c>
      <c r="F9" s="10" t="n">
        <v>1.12</v>
      </c>
      <c r="G9" s="10" t="n">
        <v>1.14</v>
      </c>
      <c r="H9" s="10" t="n">
        <v>1.12</v>
      </c>
    </row>
    <row r="10">
      <c r="A10" s="4" t="inlineStr">
        <is>
          <t>Average rate</t>
        </is>
      </c>
      <c r="B10" s="4" t="inlineStr">
        <is>
          <t>[1]</t>
        </is>
      </c>
      <c r="C10" s="10" t="n">
        <v>1.11</v>
      </c>
      <c r="D10" s="13" t="n">
        <v>1.1</v>
      </c>
      <c r="E10" s="10" t="n">
        <v>1.13</v>
      </c>
      <c r="F10" s="10" t="n">
        <v>1.11</v>
      </c>
      <c r="G10" s="10" t="n">
        <v>1.13</v>
      </c>
    </row>
    <row r="11">
      <c r="A11" s="4" t="inlineStr">
        <is>
          <t>1 GBP</t>
        </is>
      </c>
    </row>
    <row r="12">
      <c r="A12" s="3" t="inlineStr">
        <is>
          <t>Foreign Exchange Rates [Line Items]</t>
        </is>
      </c>
    </row>
    <row r="13">
      <c r="A13" s="4" t="inlineStr">
        <is>
          <t>Closing exchange rate</t>
        </is>
      </c>
      <c r="C13" s="10" t="n">
        <v>1.24</v>
      </c>
      <c r="D13" s="10" t="n">
        <v>1.24</v>
      </c>
      <c r="E13" s="10" t="n">
        <v>1.27</v>
      </c>
      <c r="F13" s="10" t="n">
        <v>1.24</v>
      </c>
      <c r="G13" s="10" t="n">
        <v>1.27</v>
      </c>
      <c r="H13" s="10" t="n">
        <v>1.32</v>
      </c>
    </row>
    <row r="14">
      <c r="A14" s="4" t="inlineStr">
        <is>
          <t>Average rate</t>
        </is>
      </c>
      <c r="B14" s="4" t="inlineStr">
        <is>
          <t>[1]</t>
        </is>
      </c>
      <c r="C14" s="10" t="n">
        <v>1.24</v>
      </c>
      <c r="D14" s="10" t="n">
        <v>1.28</v>
      </c>
      <c r="E14" s="10" t="n">
        <v>1.28</v>
      </c>
      <c r="F14" s="10" t="n">
        <v>1.26</v>
      </c>
      <c r="G14" s="13" t="n">
        <v>1.3</v>
      </c>
    </row>
    <row r="15">
      <c r="A15" s="4" t="inlineStr">
        <is>
          <t>100 JPY</t>
        </is>
      </c>
    </row>
    <row r="16">
      <c r="A16" s="3" t="inlineStr">
        <is>
          <t>Foreign Exchange Rates [Line Items]</t>
        </is>
      </c>
    </row>
    <row r="17">
      <c r="A17" s="4" t="inlineStr">
        <is>
          <t>Closing exchange rate</t>
        </is>
      </c>
      <c r="C17" s="10" t="n">
        <v>0.93</v>
      </c>
      <c r="D17" s="10" t="n">
        <v>0.93</v>
      </c>
      <c r="E17" s="10" t="n">
        <v>0.93</v>
      </c>
      <c r="F17" s="10" t="n">
        <v>0.93</v>
      </c>
      <c r="G17" s="10" t="n">
        <v>0.93</v>
      </c>
      <c r="H17" s="10" t="n">
        <v>0.92</v>
      </c>
    </row>
    <row r="18">
      <c r="A18" s="4" t="inlineStr">
        <is>
          <t>Average rate</t>
        </is>
      </c>
      <c r="B18" s="4" t="inlineStr">
        <is>
          <t>[1]</t>
        </is>
      </c>
      <c r="C18" s="10" t="n">
        <v>0.93</v>
      </c>
      <c r="D18" s="10" t="n">
        <v>0.93</v>
      </c>
      <c r="E18" s="10" t="n">
        <v>0.92</v>
      </c>
      <c r="F18" s="10" t="n">
        <v>0.93</v>
      </c>
      <c r="G18" s="10" t="n">
        <v>0.91</v>
      </c>
    </row>
    <row r="19"/>
    <row r="20">
      <c r="A20" s="4" t="inlineStr">
        <is>
          <t>[1]</t>
        </is>
      </c>
      <c r="B20" s="4" t="inlineStr">
        <is>
          <t>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the Group with the same functional currency for each month. Weighted average rates for individual business divisions may deviate from the weighted average rates for the Group.</t>
        </is>
      </c>
    </row>
  </sheetData>
  <mergeCells count="5">
    <mergeCell ref="A1:B2"/>
    <mergeCell ref="C1:E1"/>
    <mergeCell ref="F1:G1"/>
    <mergeCell ref="A19:G19"/>
    <mergeCell ref="B20:G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upplemental guarantor consolidated income statement (Detail)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Condensed Income Statements Captions [Line Items]</t>
        </is>
      </c>
    </row>
    <row r="4">
      <c r="A4" s="4" t="inlineStr">
        <is>
          <t>Interest income from financial instruments measured at amortized cost and fair value through other comprehensive income</t>
        </is>
      </c>
      <c r="C4" s="5" t="n">
        <v>2133</v>
      </c>
      <c r="D4" s="5" t="n">
        <v>2455</v>
      </c>
      <c r="E4" s="5" t="n">
        <v>2749</v>
      </c>
      <c r="F4" s="5" t="n">
        <v>4588</v>
      </c>
      <c r="G4" s="5" t="n">
        <v>5419</v>
      </c>
    </row>
    <row r="5">
      <c r="A5" s="4" t="inlineStr">
        <is>
          <t>Interest expense from financial instruments measured at amortized cost</t>
        </is>
      </c>
      <c r="C5" s="6" t="n">
        <v>-1092</v>
      </c>
      <c r="D5" s="6" t="n">
        <v>-1385</v>
      </c>
      <c r="E5" s="6" t="n">
        <v>-1955</v>
      </c>
      <c r="F5" s="6" t="n">
        <v>-2478</v>
      </c>
      <c r="G5" s="6" t="n">
        <v>-3840</v>
      </c>
    </row>
    <row r="6">
      <c r="A6" s="4" t="inlineStr">
        <is>
          <t>Net interest income from financial instruments measured at fair value through profit or loss</t>
        </is>
      </c>
      <c r="C6" s="6" t="n">
        <v>351</v>
      </c>
      <c r="D6" s="6" t="n">
        <v>261</v>
      </c>
      <c r="E6" s="6" t="n">
        <v>232</v>
      </c>
      <c r="F6" s="6" t="n">
        <v>612</v>
      </c>
      <c r="G6" s="6" t="n">
        <v>571</v>
      </c>
    </row>
    <row r="7">
      <c r="A7" s="4" t="inlineStr">
        <is>
          <t>Net interest income</t>
        </is>
      </c>
      <c r="C7" s="6" t="n">
        <v>1392</v>
      </c>
      <c r="D7" s="6" t="n">
        <v>1330</v>
      </c>
      <c r="E7" s="6" t="n">
        <v>1026</v>
      </c>
      <c r="F7" s="6" t="n">
        <v>2722</v>
      </c>
      <c r="G7" s="6" t="n">
        <v>2149</v>
      </c>
    </row>
    <row r="8">
      <c r="A8" s="4" t="inlineStr">
        <is>
          <t>Other net income from financial instruments measured at fair value through profit or loss</t>
        </is>
      </c>
      <c r="C8" s="6" t="n">
        <v>1932</v>
      </c>
      <c r="D8" s="6" t="n">
        <v>1807</v>
      </c>
      <c r="E8" s="6" t="n">
        <v>1939</v>
      </c>
      <c r="F8" s="6" t="n">
        <v>3738</v>
      </c>
      <c r="G8" s="6" t="n">
        <v>3874</v>
      </c>
    </row>
    <row r="9">
      <c r="A9" s="4" t="inlineStr">
        <is>
          <t>Credit loss (expense) / recovery</t>
        </is>
      </c>
      <c r="C9" s="6" t="n">
        <v>-272</v>
      </c>
      <c r="D9" s="6" t="n">
        <v>-268</v>
      </c>
      <c r="E9" s="6" t="n">
        <v>-12</v>
      </c>
      <c r="F9" s="6" t="n">
        <v>-540</v>
      </c>
      <c r="G9" s="6" t="n">
        <v>-33</v>
      </c>
    </row>
    <row r="10">
      <c r="A10" s="4" t="inlineStr">
        <is>
          <t>Fee and commission income</t>
        </is>
      </c>
      <c r="B10" s="4" t="inlineStr">
        <is>
          <t>[1]</t>
        </is>
      </c>
      <c r="C10" s="6" t="n">
        <v>4729</v>
      </c>
      <c r="D10" s="6" t="n">
        <v>5477</v>
      </c>
      <c r="E10" s="6" t="n">
        <v>4907</v>
      </c>
      <c r="F10" s="6" t="n">
        <v>10207</v>
      </c>
      <c r="G10" s="6" t="n">
        <v>9448</v>
      </c>
    </row>
    <row r="11">
      <c r="A11" s="4" t="inlineStr">
        <is>
          <t>Fee and commission expense</t>
        </is>
      </c>
      <c r="C11" s="6" t="n">
        <v>-419</v>
      </c>
      <c r="D11" s="6" t="n">
        <v>-456</v>
      </c>
      <c r="E11" s="6" t="n">
        <v>-434</v>
      </c>
      <c r="F11" s="6" t="n">
        <v>-875</v>
      </c>
      <c r="G11" s="6" t="n">
        <v>-842</v>
      </c>
    </row>
    <row r="12">
      <c r="A12" s="4" t="inlineStr">
        <is>
          <t>Net fee and commission income</t>
        </is>
      </c>
      <c r="C12" s="6" t="n">
        <v>4311</v>
      </c>
      <c r="D12" s="6" t="n">
        <v>5021</v>
      </c>
      <c r="E12" s="6" t="n">
        <v>4474</v>
      </c>
      <c r="F12" s="6" t="n">
        <v>9332</v>
      </c>
      <c r="G12" s="6" t="n">
        <v>8606</v>
      </c>
    </row>
    <row r="13">
      <c r="A13" s="4" t="inlineStr">
        <is>
          <t>Other income</t>
        </is>
      </c>
      <c r="C13" s="6" t="n">
        <v>41</v>
      </c>
      <c r="D13" s="6" t="n">
        <v>43</v>
      </c>
      <c r="E13" s="6" t="n">
        <v>105</v>
      </c>
      <c r="F13" s="6" t="n">
        <v>84</v>
      </c>
      <c r="G13" s="6" t="n">
        <v>154</v>
      </c>
    </row>
    <row r="14">
      <c r="A14" s="4" t="inlineStr">
        <is>
          <t>Total operating income</t>
        </is>
      </c>
      <c r="C14" s="6" t="n">
        <v>7403</v>
      </c>
      <c r="D14" s="6" t="n">
        <v>7934</v>
      </c>
      <c r="E14" s="6" t="n">
        <v>7532</v>
      </c>
      <c r="F14" s="6" t="n">
        <v>15337</v>
      </c>
      <c r="G14" s="6" t="n">
        <v>14750</v>
      </c>
    </row>
    <row r="15">
      <c r="A15" s="4" t="inlineStr">
        <is>
          <t>Personnel expenses</t>
        </is>
      </c>
      <c r="C15" s="6" t="n">
        <v>4283</v>
      </c>
      <c r="D15" s="6" t="n">
        <v>4321</v>
      </c>
      <c r="E15" s="6" t="n">
        <v>4153</v>
      </c>
      <c r="F15" s="6" t="n">
        <v>8604</v>
      </c>
      <c r="G15" s="6" t="n">
        <v>8196</v>
      </c>
    </row>
    <row r="16">
      <c r="A16" s="4" t="inlineStr">
        <is>
          <t>General and administrative expenses</t>
        </is>
      </c>
      <c r="C16" s="6" t="n">
        <v>1063</v>
      </c>
      <c r="D16" s="6" t="n">
        <v>1133</v>
      </c>
      <c r="E16" s="6" t="n">
        <v>1175</v>
      </c>
      <c r="F16" s="6" t="n">
        <v>2196</v>
      </c>
      <c r="G16" s="6" t="n">
        <v>2362</v>
      </c>
    </row>
    <row r="17">
      <c r="A17" s="4" t="inlineStr">
        <is>
          <t>Depreciation and impairment of property, equipment and software</t>
        </is>
      </c>
      <c r="C17" s="6" t="n">
        <v>458</v>
      </c>
      <c r="D17" s="6" t="n">
        <v>456</v>
      </c>
      <c r="E17" s="6" t="n">
        <v>427</v>
      </c>
      <c r="F17" s="6" t="n">
        <v>914</v>
      </c>
      <c r="G17" s="6" t="n">
        <v>854</v>
      </c>
    </row>
    <row r="18">
      <c r="A18" s="4" t="inlineStr">
        <is>
          <t>Amortization and impairment of goodwill and intangible assets</t>
        </is>
      </c>
      <c r="C18" s="6" t="n">
        <v>17</v>
      </c>
      <c r="D18" s="6" t="n">
        <v>16</v>
      </c>
      <c r="E18" s="6" t="n">
        <v>18</v>
      </c>
      <c r="F18" s="6" t="n">
        <v>32</v>
      </c>
      <c r="G18" s="6" t="n">
        <v>33</v>
      </c>
    </row>
    <row r="19">
      <c r="A19" s="4" t="inlineStr">
        <is>
          <t>Total operating expenses</t>
        </is>
      </c>
      <c r="C19" s="6" t="n">
        <v>5821</v>
      </c>
      <c r="D19" s="6" t="n">
        <v>5926</v>
      </c>
      <c r="E19" s="6" t="n">
        <v>5773</v>
      </c>
      <c r="F19" s="6" t="n">
        <v>11747</v>
      </c>
      <c r="G19" s="6" t="n">
        <v>11445</v>
      </c>
    </row>
    <row r="20">
      <c r="A20" s="4" t="inlineStr">
        <is>
          <t>Operating profit / (loss) before tax</t>
        </is>
      </c>
      <c r="C20" s="6" t="n">
        <v>1582</v>
      </c>
      <c r="D20" s="6" t="n">
        <v>2008</v>
      </c>
      <c r="E20" s="6" t="n">
        <v>1759</v>
      </c>
      <c r="F20" s="6" t="n">
        <v>3591</v>
      </c>
      <c r="G20" s="6" t="n">
        <v>3305</v>
      </c>
    </row>
    <row r="21">
      <c r="A21" s="4" t="inlineStr">
        <is>
          <t>Tax expense / (benefit)</t>
        </is>
      </c>
      <c r="C21" s="6" t="n">
        <v>347</v>
      </c>
      <c r="D21" s="6" t="n">
        <v>410</v>
      </c>
      <c r="E21" s="6" t="n">
        <v>366</v>
      </c>
      <c r="F21" s="6" t="n">
        <v>757</v>
      </c>
      <c r="G21" s="6" t="n">
        <v>773</v>
      </c>
    </row>
    <row r="22">
      <c r="A22" s="4" t="inlineStr">
        <is>
          <t>Net profit / (loss)</t>
        </is>
      </c>
      <c r="C22" s="6" t="n">
        <v>1236</v>
      </c>
      <c r="D22" s="6" t="n">
        <v>1598</v>
      </c>
      <c r="E22" s="6" t="n">
        <v>1393</v>
      </c>
      <c r="F22" s="6" t="n">
        <v>2833</v>
      </c>
      <c r="G22" s="6" t="n">
        <v>2532</v>
      </c>
    </row>
    <row r="23">
      <c r="A23" s="4" t="inlineStr">
        <is>
          <t>Net profit / (loss) attributable to non-controlling interests</t>
        </is>
      </c>
      <c r="C23" s="6" t="n">
        <v>3</v>
      </c>
      <c r="D23" s="6" t="n">
        <v>3</v>
      </c>
      <c r="E23" s="6" t="n">
        <v>1</v>
      </c>
      <c r="F23" s="6" t="n">
        <v>6</v>
      </c>
      <c r="G23" s="6" t="n">
        <v>-1</v>
      </c>
    </row>
    <row r="24">
      <c r="A24" s="4" t="inlineStr">
        <is>
          <t>Net profit / (loss) attributable to shareholders</t>
        </is>
      </c>
      <c r="C24" s="5" t="n">
        <v>1232</v>
      </c>
      <c r="D24" s="5" t="n">
        <v>1595</v>
      </c>
      <c r="E24" s="5" t="n">
        <v>1392</v>
      </c>
      <c r="F24" s="5" t="n">
        <v>2827</v>
      </c>
      <c r="G24" s="5" t="n">
        <v>2533</v>
      </c>
    </row>
    <row r="25"/>
    <row r="26">
      <c r="A26" s="4" t="inlineStr">
        <is>
          <t>[1]</t>
        </is>
      </c>
      <c r="B26" s="4" t="inlineStr">
        <is>
          <t>Reflects third-party fee and commission income for the second quarter of 2020 of USD 2,809 million for Global Wealth Management (first quarter of 2020: USD 3,384 million; second quarter of 2019: USD 2,946 million), USD 313 million for Personal &amp; Corporate Banking (first quarter of 2020: USD 354 million; second quarter of 2019: USD 327 million), USD 700 million for Asset Management (first quarter of 2020: USD 702 million; second quarter of 2019: USD 647 million), USD 872 million for the Investment Bank (first quarter of 2020: USD 1,004 million; second quarter of 2019: USD 962 million) and USD 36 million for Group Functions (first quarter of 2020: USD 33 million; second quarter of 2019: USD 25 million).</t>
        </is>
      </c>
    </row>
  </sheetData>
  <mergeCells count="5">
    <mergeCell ref="A1:B2"/>
    <mergeCell ref="C1:E1"/>
    <mergeCell ref="F1:G1"/>
    <mergeCell ref="A25:F25"/>
    <mergeCell ref="B26:F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07:34:07Z</dcterms:created>
  <dcterms:modified xmlns:dcterms="http://purl.org/dc/terms/" xmlns:xsi="http://www.w3.org/2001/XMLSchema-instance" xsi:type="dcterms:W3CDTF">2020-07-21T07:34:07Z</dcterms:modified>
</cp:coreProperties>
</file>